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igni" sheetId="11" state="visible" r:id="rId11"/>
    <sheet xmlns:r="http://schemas.openxmlformats.org/officeDocument/2006/relationships" name="Acquisitions, Divestitures, Equ" sheetId="12" state="visible" r:id="rId12"/>
    <sheet xmlns:r="http://schemas.openxmlformats.org/officeDocument/2006/relationships" name="Restructuring Charges and Other" sheetId="13" state="visible" r:id="rId13"/>
    <sheet xmlns:r="http://schemas.openxmlformats.org/officeDocument/2006/relationships" name="Other (Income)_Deductions - Net" sheetId="14" state="visible" r:id="rId14"/>
    <sheet xmlns:r="http://schemas.openxmlformats.org/officeDocument/2006/relationships" name="Tax Matters" sheetId="15" state="visible" r:id="rId15"/>
    <sheet xmlns:r="http://schemas.openxmlformats.org/officeDocument/2006/relationships" name="Accumulated Other Comprehensive"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dentifiable Intangible Assets " sheetId="20" state="visible" r:id="rId20"/>
    <sheet xmlns:r="http://schemas.openxmlformats.org/officeDocument/2006/relationships" name="Pension and Postretirement Bene" sheetId="21" state="visible" r:id="rId21"/>
    <sheet xmlns:r="http://schemas.openxmlformats.org/officeDocument/2006/relationships" name="Equity" sheetId="22" state="visible" r:id="rId22"/>
    <sheet xmlns:r="http://schemas.openxmlformats.org/officeDocument/2006/relationships" name="Share-Based Payments" sheetId="23" state="visible" r:id="rId23"/>
    <sheet xmlns:r="http://schemas.openxmlformats.org/officeDocument/2006/relationships" name="Earnings Per Common Share Attri" sheetId="24" state="visible" r:id="rId24"/>
    <sheet xmlns:r="http://schemas.openxmlformats.org/officeDocument/2006/relationships" name="Insurance" sheetId="25" state="visible" r:id="rId25"/>
    <sheet xmlns:r="http://schemas.openxmlformats.org/officeDocument/2006/relationships" name="Contingencies and Certain Commi" sheetId="26" state="visible" r:id="rId26"/>
    <sheet xmlns:r="http://schemas.openxmlformats.org/officeDocument/2006/relationships" name="Segment, Geographic and Other R"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Acquisitions, Divestitures, E_2" sheetId="30" state="visible" r:id="rId30"/>
    <sheet xmlns:r="http://schemas.openxmlformats.org/officeDocument/2006/relationships" name="Restructuring Charges and Oth_2" sheetId="31" state="visible" r:id="rId31"/>
    <sheet xmlns:r="http://schemas.openxmlformats.org/officeDocument/2006/relationships" name="Other (Income)_Deductions - N_2" sheetId="32" state="visible" r:id="rId32"/>
    <sheet xmlns:r="http://schemas.openxmlformats.org/officeDocument/2006/relationships" name="Tax Matters (Tables)" sheetId="33" state="visible" r:id="rId33"/>
    <sheet xmlns:r="http://schemas.openxmlformats.org/officeDocument/2006/relationships" name="Accumulated Other Comprehensi_2" sheetId="34" state="visible" r:id="rId34"/>
    <sheet xmlns:r="http://schemas.openxmlformats.org/officeDocument/2006/relationships" name="Financial Instrument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dentifiable Intangible Asset_2" sheetId="38" state="visible" r:id="rId38"/>
    <sheet xmlns:r="http://schemas.openxmlformats.org/officeDocument/2006/relationships" name="Pension and Postretirement Be_2" sheetId="39" state="visible" r:id="rId39"/>
    <sheet xmlns:r="http://schemas.openxmlformats.org/officeDocument/2006/relationships" name="Equity (Tables)" sheetId="40" state="visible" r:id="rId40"/>
    <sheet xmlns:r="http://schemas.openxmlformats.org/officeDocument/2006/relationships" name="Share-Based Payments (Tables)" sheetId="41" state="visible" r:id="rId41"/>
    <sheet xmlns:r="http://schemas.openxmlformats.org/officeDocument/2006/relationships" name="Earnings Per Common Share Att_2" sheetId="42" state="visible" r:id="rId42"/>
    <sheet xmlns:r="http://schemas.openxmlformats.org/officeDocument/2006/relationships" name="Segment, Geographic and Other_2"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asis of Presentation and Sig_7" sheetId="47" state="visible" r:id="rId47"/>
    <sheet xmlns:r="http://schemas.openxmlformats.org/officeDocument/2006/relationships" name="Basis of Presentation and Sig_8" sheetId="48" state="visible" r:id="rId48"/>
    <sheet xmlns:r="http://schemas.openxmlformats.org/officeDocument/2006/relationships" name="Basis of Presentation and Sig_9" sheetId="49" state="visible" r:id="rId49"/>
    <sheet xmlns:r="http://schemas.openxmlformats.org/officeDocument/2006/relationships" name="Basis of Presentation and Si_10" sheetId="50" state="visible" r:id="rId50"/>
    <sheet xmlns:r="http://schemas.openxmlformats.org/officeDocument/2006/relationships" name="Acquisitions, Divestitures, E_3" sheetId="51" state="visible" r:id="rId51"/>
    <sheet xmlns:r="http://schemas.openxmlformats.org/officeDocument/2006/relationships" name="Acquisitions, Divestitures, E_4" sheetId="52" state="visible" r:id="rId52"/>
    <sheet xmlns:r="http://schemas.openxmlformats.org/officeDocument/2006/relationships" name="Acquisitions, Divestitures, E_5" sheetId="53" state="visible" r:id="rId53"/>
    <sheet xmlns:r="http://schemas.openxmlformats.org/officeDocument/2006/relationships" name="Acquisitions, Divestitures, E_6" sheetId="54" state="visible" r:id="rId54"/>
    <sheet xmlns:r="http://schemas.openxmlformats.org/officeDocument/2006/relationships" name="Acquisitions, Divestitures, E_7" sheetId="55" state="visible" r:id="rId55"/>
    <sheet xmlns:r="http://schemas.openxmlformats.org/officeDocument/2006/relationships" name="Acquisitions, Divestitures, E_8" sheetId="56" state="visible" r:id="rId56"/>
    <sheet xmlns:r="http://schemas.openxmlformats.org/officeDocument/2006/relationships" name="Acquisitions, Divestitures, E_9" sheetId="57" state="visible" r:id="rId57"/>
    <sheet xmlns:r="http://schemas.openxmlformats.org/officeDocument/2006/relationships" name="Acquisitions, Divestitures, _10" sheetId="58" state="visible" r:id="rId58"/>
    <sheet xmlns:r="http://schemas.openxmlformats.org/officeDocument/2006/relationships" name="Acquisitions, Divestitures, _11" sheetId="59" state="visible" r:id="rId59"/>
    <sheet xmlns:r="http://schemas.openxmlformats.org/officeDocument/2006/relationships" name="Acquisitions, Divestitures, _12" sheetId="60" state="visible" r:id="rId60"/>
    <sheet xmlns:r="http://schemas.openxmlformats.org/officeDocument/2006/relationships" name="Restructuring Charges and Oth_3" sheetId="61" state="visible" r:id="rId61"/>
    <sheet xmlns:r="http://schemas.openxmlformats.org/officeDocument/2006/relationships" name="Restructuring Charges and Oth_4" sheetId="62" state="visible" r:id="rId62"/>
    <sheet xmlns:r="http://schemas.openxmlformats.org/officeDocument/2006/relationships" name="Restructuring Charges and Oth_5" sheetId="63" state="visible" r:id="rId63"/>
    <sheet xmlns:r="http://schemas.openxmlformats.org/officeDocument/2006/relationships" name="Restructuring Charges and Oth_6" sheetId="64" state="visible" r:id="rId64"/>
    <sheet xmlns:r="http://schemas.openxmlformats.org/officeDocument/2006/relationships" name="Restructuring Charges and Oth_7" sheetId="65" state="visible" r:id="rId65"/>
    <sheet xmlns:r="http://schemas.openxmlformats.org/officeDocument/2006/relationships" name="Other (Income)_Deductions - N_3" sheetId="66" state="visible" r:id="rId66"/>
    <sheet xmlns:r="http://schemas.openxmlformats.org/officeDocument/2006/relationships" name="Other (Income)_Deductions - N_4" sheetId="67" state="visible" r:id="rId67"/>
    <sheet xmlns:r="http://schemas.openxmlformats.org/officeDocument/2006/relationships" name="Other (Income)_Deductions - N_5" sheetId="68" state="visible" r:id="rId68"/>
    <sheet xmlns:r="http://schemas.openxmlformats.org/officeDocument/2006/relationships" name="Other (Income)_Deductions - N_6" sheetId="69" state="visible" r:id="rId69"/>
    <sheet xmlns:r="http://schemas.openxmlformats.org/officeDocument/2006/relationships" name="Other (Income)_ Deductions - Ne" sheetId="70" state="visible" r:id="rId70"/>
    <sheet xmlns:r="http://schemas.openxmlformats.org/officeDocument/2006/relationships" name="Other (Income)_Deductions - N_7" sheetId="71" state="visible" r:id="rId71"/>
    <sheet xmlns:r="http://schemas.openxmlformats.org/officeDocument/2006/relationships" name="Other (Income)_Deductions - N_8" sheetId="72" state="visible" r:id="rId72"/>
    <sheet xmlns:r="http://schemas.openxmlformats.org/officeDocument/2006/relationships" name="Other (Income)_Deductions - N_9" sheetId="73" state="visible" r:id="rId73"/>
    <sheet xmlns:r="http://schemas.openxmlformats.org/officeDocument/2006/relationships" name="Other (Income)_Deductions - _10" sheetId="74" state="visible" r:id="rId74"/>
    <sheet xmlns:r="http://schemas.openxmlformats.org/officeDocument/2006/relationships" name="Other (Income)_Deductions - _11" sheetId="75" state="visible" r:id="rId75"/>
    <sheet xmlns:r="http://schemas.openxmlformats.org/officeDocument/2006/relationships" name="Tax Matters - Income from Conti" sheetId="76" state="visible" r:id="rId76"/>
    <sheet xmlns:r="http://schemas.openxmlformats.org/officeDocument/2006/relationships" name="Tax Matters - Provision for Tax" sheetId="77" state="visible" r:id="rId77"/>
    <sheet xmlns:r="http://schemas.openxmlformats.org/officeDocument/2006/relationships" name="Tax Matters - Provision for T_2" sheetId="78" state="visible" r:id="rId78"/>
    <sheet xmlns:r="http://schemas.openxmlformats.org/officeDocument/2006/relationships" name="Tax Matters - Tax Rate Reconcil" sheetId="79" state="visible" r:id="rId79"/>
    <sheet xmlns:r="http://schemas.openxmlformats.org/officeDocument/2006/relationships" name="Tax Matters - Deferred Taxes (D" sheetId="80" state="visible" r:id="rId80"/>
    <sheet xmlns:r="http://schemas.openxmlformats.org/officeDocument/2006/relationships" name="Tax Matters - Deferred Taxes - " sheetId="81" state="visible" r:id="rId81"/>
    <sheet xmlns:r="http://schemas.openxmlformats.org/officeDocument/2006/relationships" name="Tax Matters - Narrative (Detail" sheetId="82" state="visible" r:id="rId82"/>
    <sheet xmlns:r="http://schemas.openxmlformats.org/officeDocument/2006/relationships" name="Tax Matters - Reconciliation of" sheetId="83" state="visible" r:id="rId83"/>
    <sheet xmlns:r="http://schemas.openxmlformats.org/officeDocument/2006/relationships" name="Tax Matters - Reconciliation _2" sheetId="84" state="visible" r:id="rId84"/>
    <sheet xmlns:r="http://schemas.openxmlformats.org/officeDocument/2006/relationships" name="Tax Matters - Taxes on Items of"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Accumulated Other Comprehensi_5" sheetId="88" state="visible" r:id="rId88"/>
    <sheet xmlns:r="http://schemas.openxmlformats.org/officeDocument/2006/relationships" name="Financial Instruments - Financi" sheetId="89" state="visible" r:id="rId89"/>
    <sheet xmlns:r="http://schemas.openxmlformats.org/officeDocument/2006/relationships" name="Financial Instruments - Finan_2" sheetId="90" state="visible" r:id="rId90"/>
    <sheet xmlns:r="http://schemas.openxmlformats.org/officeDocument/2006/relationships" name="Financial Instruments - Assets " sheetId="91" state="visible" r:id="rId91"/>
    <sheet xmlns:r="http://schemas.openxmlformats.org/officeDocument/2006/relationships" name="Financial Instruments - Total S" sheetId="92" state="visible" r:id="rId92"/>
    <sheet xmlns:r="http://schemas.openxmlformats.org/officeDocument/2006/relationships" name="Financial Instruments - Investm" sheetId="93" state="visible" r:id="rId93"/>
    <sheet xmlns:r="http://schemas.openxmlformats.org/officeDocument/2006/relationships" name="Financial Instruments - Inves_2" sheetId="94" state="visible" r:id="rId94"/>
    <sheet xmlns:r="http://schemas.openxmlformats.org/officeDocument/2006/relationships" name="Financial Instruments - Short-T" sheetId="95" state="visible" r:id="rId95"/>
    <sheet xmlns:r="http://schemas.openxmlformats.org/officeDocument/2006/relationships" name="Financial Instruments - Long-Te" sheetId="96" state="visible" r:id="rId96"/>
    <sheet xmlns:r="http://schemas.openxmlformats.org/officeDocument/2006/relationships" name="Financial Instruments - Long-_2" sheetId="97" state="visible" r:id="rId97"/>
    <sheet xmlns:r="http://schemas.openxmlformats.org/officeDocument/2006/relationships" name="Financial Instruments - Long-_3" sheetId="98" state="visible" r:id="rId98"/>
    <sheet xmlns:r="http://schemas.openxmlformats.org/officeDocument/2006/relationships" name="Financial Instruments - Other N" sheetId="99" state="visible" r:id="rId99"/>
    <sheet xmlns:r="http://schemas.openxmlformats.org/officeDocument/2006/relationships" name="Financial Instruments - Fair Va" sheetId="100" state="visible" r:id="rId100"/>
    <sheet xmlns:r="http://schemas.openxmlformats.org/officeDocument/2006/relationships" name="Financial Instruments - Derivat" sheetId="101" state="visible" r:id="rId101"/>
    <sheet xmlns:r="http://schemas.openxmlformats.org/officeDocument/2006/relationships" name="Financial Instruments - Deriv_2" sheetId="102" state="visible" r:id="rId102"/>
    <sheet xmlns:r="http://schemas.openxmlformats.org/officeDocument/2006/relationships" name="Financial Instruments - Cumulat" sheetId="103" state="visible" r:id="rId103"/>
    <sheet xmlns:r="http://schemas.openxmlformats.org/officeDocument/2006/relationships" name="Financial Instruments - Narrati" sheetId="104" state="visible" r:id="rId104"/>
    <sheet xmlns:r="http://schemas.openxmlformats.org/officeDocument/2006/relationships" name="Financial Instruments - Credit " sheetId="105" state="visible" r:id="rId105"/>
    <sheet xmlns:r="http://schemas.openxmlformats.org/officeDocument/2006/relationships" name="Inventories (Details)" sheetId="106" state="visible" r:id="rId106"/>
    <sheet xmlns:r="http://schemas.openxmlformats.org/officeDocument/2006/relationships" name="Property, Plant and Equipment_2" sheetId="107" state="visible" r:id="rId107"/>
    <sheet xmlns:r="http://schemas.openxmlformats.org/officeDocument/2006/relationships" name="Identifiable Intangible Asset_3" sheetId="108" state="visible" r:id="rId108"/>
    <sheet xmlns:r="http://schemas.openxmlformats.org/officeDocument/2006/relationships" name="Identifiable Intangible Asset_4" sheetId="109" state="visible" r:id="rId109"/>
    <sheet xmlns:r="http://schemas.openxmlformats.org/officeDocument/2006/relationships" name="Identifiable Intangible Asset_5" sheetId="110" state="visible" r:id="rId110"/>
    <sheet xmlns:r="http://schemas.openxmlformats.org/officeDocument/2006/relationships" name="Identifiable Intangible Asset_6" sheetId="111" state="visible" r:id="rId111"/>
    <sheet xmlns:r="http://schemas.openxmlformats.org/officeDocument/2006/relationships" name="Identifiable Intangible Asset_7" sheetId="112" state="visible" r:id="rId112"/>
    <sheet xmlns:r="http://schemas.openxmlformats.org/officeDocument/2006/relationships" name="Identifiable Intangible Asset_8" sheetId="113" state="visible" r:id="rId113"/>
    <sheet xmlns:r="http://schemas.openxmlformats.org/officeDocument/2006/relationships" name="Pension and Postretirement Be_3" sheetId="114" state="visible" r:id="rId114"/>
    <sheet xmlns:r="http://schemas.openxmlformats.org/officeDocument/2006/relationships" name="Pension and Postretirement Be_4" sheetId="115" state="visible" r:id="rId115"/>
    <sheet xmlns:r="http://schemas.openxmlformats.org/officeDocument/2006/relationships" name="Pension and Postretirement Be_5" sheetId="116" state="visible" r:id="rId116"/>
    <sheet xmlns:r="http://schemas.openxmlformats.org/officeDocument/2006/relationships" name="Pension and Postretirement Be_6" sheetId="117" state="visible" r:id="rId117"/>
    <sheet xmlns:r="http://schemas.openxmlformats.org/officeDocument/2006/relationships" name="Pension and Postretirement Be_7" sheetId="118" state="visible" r:id="rId118"/>
    <sheet xmlns:r="http://schemas.openxmlformats.org/officeDocument/2006/relationships" name="Pension and Postretirement Be_8" sheetId="119" state="visible" r:id="rId119"/>
    <sheet xmlns:r="http://schemas.openxmlformats.org/officeDocument/2006/relationships" name="Pension and Postretirement Be_9" sheetId="120" state="visible" r:id="rId120"/>
    <sheet xmlns:r="http://schemas.openxmlformats.org/officeDocument/2006/relationships" name="Pension and Postretirement B_10" sheetId="121" state="visible" r:id="rId121"/>
    <sheet xmlns:r="http://schemas.openxmlformats.org/officeDocument/2006/relationships" name="Pension and Postretirement B_11" sheetId="122" state="visible" r:id="rId122"/>
    <sheet xmlns:r="http://schemas.openxmlformats.org/officeDocument/2006/relationships" name="Pension and Postretirement B_12" sheetId="123" state="visible" r:id="rId123"/>
    <sheet xmlns:r="http://schemas.openxmlformats.org/officeDocument/2006/relationships" name="Pension and Postretirement B_13" sheetId="124" state="visible" r:id="rId124"/>
    <sheet xmlns:r="http://schemas.openxmlformats.org/officeDocument/2006/relationships" name="Pension and Postretirement B_14" sheetId="125" state="visible" r:id="rId125"/>
    <sheet xmlns:r="http://schemas.openxmlformats.org/officeDocument/2006/relationships" name="Pension and Postretirement B_15" sheetId="126" state="visible" r:id="rId126"/>
    <sheet xmlns:r="http://schemas.openxmlformats.org/officeDocument/2006/relationships" name="Pension and Postretirement B_16" sheetId="127" state="visible" r:id="rId127"/>
    <sheet xmlns:r="http://schemas.openxmlformats.org/officeDocument/2006/relationships" name="Pension and Postretirement B_17" sheetId="128" state="visible" r:id="rId128"/>
    <sheet xmlns:r="http://schemas.openxmlformats.org/officeDocument/2006/relationships" name="Equity - Narrative (Details)" sheetId="129" state="visible" r:id="rId129"/>
    <sheet xmlns:r="http://schemas.openxmlformats.org/officeDocument/2006/relationships" name="Equity - Summary of Common Stoc" sheetId="130" state="visible" r:id="rId130"/>
    <sheet xmlns:r="http://schemas.openxmlformats.org/officeDocument/2006/relationships" name="Share-Based Payments - Narrativ" sheetId="131" state="visible" r:id="rId131"/>
    <sheet xmlns:r="http://schemas.openxmlformats.org/officeDocument/2006/relationships" name="Share-Based Payments - Impact o" sheetId="132" state="visible" r:id="rId132"/>
    <sheet xmlns:r="http://schemas.openxmlformats.org/officeDocument/2006/relationships" name="Share-Based Payments - Total Sh" sheetId="133" state="visible" r:id="rId133"/>
    <sheet xmlns:r="http://schemas.openxmlformats.org/officeDocument/2006/relationships" name="Share-Based Payments - Valuatio" sheetId="134" state="visible" r:id="rId134"/>
    <sheet xmlns:r="http://schemas.openxmlformats.org/officeDocument/2006/relationships" name="Share-Based Payments - Total _2" sheetId="135" state="visible" r:id="rId135"/>
    <sheet xmlns:r="http://schemas.openxmlformats.org/officeDocument/2006/relationships" name="Share-Based Payments - Outstand" sheetId="136" state="visible" r:id="rId136"/>
    <sheet xmlns:r="http://schemas.openxmlformats.org/officeDocument/2006/relationships" name="Share-Based Payments - Data Rel" sheetId="137" state="visible" r:id="rId137"/>
    <sheet xmlns:r="http://schemas.openxmlformats.org/officeDocument/2006/relationships" name="Share-Based Payments - Performa" sheetId="138" state="visible" r:id="rId138"/>
    <sheet xmlns:r="http://schemas.openxmlformats.org/officeDocument/2006/relationships" name="Share-Based Payments - Restrict" sheetId="139" state="visible" r:id="rId139"/>
    <sheet xmlns:r="http://schemas.openxmlformats.org/officeDocument/2006/relationships" name="Share-Based Payments - Data R_2" sheetId="140" state="visible" r:id="rId140"/>
    <sheet xmlns:r="http://schemas.openxmlformats.org/officeDocument/2006/relationships" name="Share-Based Payments - Portfoli" sheetId="141" state="visible" r:id="rId141"/>
    <sheet xmlns:r="http://schemas.openxmlformats.org/officeDocument/2006/relationships" name="Share-Based Payments - Portfo_2" sheetId="142" state="visible" r:id="rId142"/>
    <sheet xmlns:r="http://schemas.openxmlformats.org/officeDocument/2006/relationships" name="Share-Based Payments - Data R_3" sheetId="143" state="visible" r:id="rId143"/>
    <sheet xmlns:r="http://schemas.openxmlformats.org/officeDocument/2006/relationships" name="Share-Based Payments - Perfor_2" sheetId="144" state="visible" r:id="rId144"/>
    <sheet xmlns:r="http://schemas.openxmlformats.org/officeDocument/2006/relationships" name="Share-Based Payments - Perfor_3" sheetId="145" state="visible" r:id="rId145"/>
    <sheet xmlns:r="http://schemas.openxmlformats.org/officeDocument/2006/relationships" name="Share-Based Payments - Data R_4" sheetId="146" state="visible" r:id="rId146"/>
    <sheet xmlns:r="http://schemas.openxmlformats.org/officeDocument/2006/relationships" name="Share-Based Payments - Stock Op" sheetId="147" state="visible" r:id="rId147"/>
    <sheet xmlns:r="http://schemas.openxmlformats.org/officeDocument/2006/relationships" name="Share-Based Payments - Valuat_2" sheetId="148" state="visible" r:id="rId148"/>
    <sheet xmlns:r="http://schemas.openxmlformats.org/officeDocument/2006/relationships" name="Share-Based Payments - Stock _2" sheetId="149" state="visible" r:id="rId149"/>
    <sheet xmlns:r="http://schemas.openxmlformats.org/officeDocument/2006/relationships" name="Share-Based Payments - Data R_5" sheetId="150" state="visible" r:id="rId150"/>
    <sheet xmlns:r="http://schemas.openxmlformats.org/officeDocument/2006/relationships" name="Earnings Per Common Share Att_3" sheetId="151" state="visible" r:id="rId151"/>
    <sheet xmlns:r="http://schemas.openxmlformats.org/officeDocument/2006/relationships" name="Contingencies and Certain Com_2" sheetId="152" state="visible" r:id="rId152"/>
    <sheet xmlns:r="http://schemas.openxmlformats.org/officeDocument/2006/relationships" name="Contingencies and Certain Com_3" sheetId="153" state="visible" r:id="rId153"/>
    <sheet xmlns:r="http://schemas.openxmlformats.org/officeDocument/2006/relationships" name="Contingencies and Certain Com_4" sheetId="154" state="visible" r:id="rId154"/>
    <sheet xmlns:r="http://schemas.openxmlformats.org/officeDocument/2006/relationships" name="Segment, Geographic and Other_3" sheetId="155" state="visible" r:id="rId155"/>
    <sheet xmlns:r="http://schemas.openxmlformats.org/officeDocument/2006/relationships" name="Segment, Geographic and Other_4" sheetId="156" state="visible" r:id="rId156"/>
    <sheet xmlns:r="http://schemas.openxmlformats.org/officeDocument/2006/relationships" name="Segment, Geographic and Other_5" sheetId="157" state="visible" r:id="rId157"/>
    <sheet xmlns:r="http://schemas.openxmlformats.org/officeDocument/2006/relationships" name="Segment, Geographic and Other_6" sheetId="158" state="visible" r:id="rId158"/>
    <sheet xmlns:r="http://schemas.openxmlformats.org/officeDocument/2006/relationships" name="Segment, Geographic and Other_7" sheetId="159" state="visible" r:id="rId159"/>
    <sheet xmlns:r="http://schemas.openxmlformats.org/officeDocument/2006/relationships" name="Segment, Geographic and Other_8" sheetId="160" state="visible" r:id="rId160"/>
    <sheet xmlns:r="http://schemas.openxmlformats.org/officeDocument/2006/relationships" name="Segment, Geographic and Other_9" sheetId="161" state="visible" r:id="rId161"/>
  </sheets>
  <definedNames/>
  <calcPr calcId="124519" fullCalcOnLoad="1"/>
</workbook>
</file>

<file path=xl/sharedStrings.xml><?xml version="1.0" encoding="utf-8"?>
<sst xmlns="http://schemas.openxmlformats.org/spreadsheetml/2006/main" uniqueCount="2258">
  <si>
    <t>Cover Page - USD ($) $ in Billions</t>
  </si>
  <si>
    <t>12 Months Ended</t>
  </si>
  <si>
    <t>Dec. 31, 2019</t>
  </si>
  <si>
    <t>Feb. 25,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3619</t>
  </si>
  <si>
    <t>Entity Registrant Name</t>
  </si>
  <si>
    <t>PFIZER INC</t>
  </si>
  <si>
    <t>Entity Incorporation, State or Country Code</t>
  </si>
  <si>
    <t>DE</t>
  </si>
  <si>
    <t>Entity Tax Identification Number</t>
  </si>
  <si>
    <t>13-5315170</t>
  </si>
  <si>
    <t>Entity Address, Address Line One</t>
  </si>
  <si>
    <t>235 East 42nd Street</t>
  </si>
  <si>
    <t>Entity Address, City or Town</t>
  </si>
  <si>
    <t>New York</t>
  </si>
  <si>
    <t>Entity Address, State or Province</t>
  </si>
  <si>
    <t>NY</t>
  </si>
  <si>
    <t>Entity Address, Postal Zip Code</t>
  </si>
  <si>
    <t>10017</t>
  </si>
  <si>
    <t>City Area Code</t>
  </si>
  <si>
    <t>212</t>
  </si>
  <si>
    <t>Local Phone Number</t>
  </si>
  <si>
    <t>733-2323</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2019 Annual Report to Shareholders Parts I, II and IV Portions of the Proxy Statement for the 2020 Annual Meeting of Shareholders Part III</t>
  </si>
  <si>
    <t>Entity Central Index Key</t>
  </si>
  <si>
    <t>0000078003</t>
  </si>
  <si>
    <t>Current Fiscal Year End Date</t>
  </si>
  <si>
    <t>--12-31</t>
  </si>
  <si>
    <t>Document Fiscal Year Focus</t>
  </si>
  <si>
    <t>2019</t>
  </si>
  <si>
    <t>Document Fiscal Period Focus</t>
  </si>
  <si>
    <t>FY</t>
  </si>
  <si>
    <t>Amendment Flag</t>
  </si>
  <si>
    <t>Common Stock [Member]</t>
  </si>
  <si>
    <t>Title of 12(b) Security</t>
  </si>
  <si>
    <t>Common Stock, $.05 par value</t>
  </si>
  <si>
    <t>Trading Symbol</t>
  </si>
  <si>
    <t>PFE</t>
  </si>
  <si>
    <t>Security Exchange Name</t>
  </si>
  <si>
    <t>NYSE</t>
  </si>
  <si>
    <t>Notes Due 2020, 0.000% [Member]</t>
  </si>
  <si>
    <t>0.000% Notes due 2020</t>
  </si>
  <si>
    <t>PFE20A</t>
  </si>
  <si>
    <t>Notes Due 2022, 0.250% [Member]</t>
  </si>
  <si>
    <t>0.250% Notes due 2022</t>
  </si>
  <si>
    <t>PFE22</t>
  </si>
  <si>
    <t>Notes Due 2027, 1.000% [Member]</t>
  </si>
  <si>
    <t>1.000% Notes due 2027</t>
  </si>
  <si>
    <t>PFE27</t>
  </si>
  <si>
    <t>Consolidated Statements of Income - USD ($) shares in Millions, $ in Millions</t>
  </si>
  <si>
    <t>Dec. 31, 2018</t>
  </si>
  <si>
    <t>Dec. 31, 2017</t>
  </si>
  <si>
    <t>Income Statement [Abstract]</t>
  </si>
  <si>
    <t>Revenues</t>
  </si>
  <si>
    <t>Costs and expenses:</t>
  </si>
  <si>
    <t>Cost of sales</t>
  </si>
  <si>
    <t>Selling, informational and administrative expenses</t>
  </si>
  <si>
    <t>Research and development expenses</t>
  </si>
  <si>
    <t>Amortization of intangible assets</t>
  </si>
  <si>
    <t>Restructuring charges and certain acquisition-related costs</t>
  </si>
  <si>
    <t>(Gain) on completion of Consumer Healthcare JV transaction</t>
  </si>
  <si>
    <t>Other (income)/deductions––net</t>
  </si>
  <si>
    <t>Income from continuing operations before provision/(benefit) for taxes on income</t>
  </si>
  <si>
    <t>Provision/(benefit) for taxes on income</t>
  </si>
  <si>
    <t>Income from continuing operations</t>
  </si>
  <si>
    <t>Discontinued operations:</t>
  </si>
  <si>
    <t>Income from discontinued operations––net of tax</t>
  </si>
  <si>
    <t>Gain on disposal of discontinued operations––net of tax</t>
  </si>
  <si>
    <t>Discontinued operations––net of tax</t>
  </si>
  <si>
    <t>Net income before allocation to noncontrolling interests</t>
  </si>
  <si>
    <t>Less: Net income attributable to noncontrolling interests</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Weighted-average shares––diluted</t>
  </si>
  <si>
    <t>Consolidated Statements of Comprehensive Income - USD ($) $ in Millions</t>
  </si>
  <si>
    <t>Statement of Comprehensive Income [Abstract]</t>
  </si>
  <si>
    <t>Foreign currency translation adjustments, net</t>
  </si>
  <si>
    <t>Reclassification adjustments</t>
  </si>
  <si>
    <t>Other comprehensive income (loss), foreign currency transaction and translation adjustment, before tax, total</t>
  </si>
  <si>
    <t>Unrealized holding gains/(losses) on derivative financial instruments, net</t>
  </si>
  <si>
    <t>Reclassification adjustments for (gains)/losses included in net income</t>
  </si>
  <si>
    <t>Other comprehensive income (loss), derivatives qualifying as hedges, before tax, total</t>
  </si>
  <si>
    <t>Unrealized holding gains/(losses) on available-for-sale securities, net</t>
  </si>
  <si>
    <t>Reclassification adjustments for unrealized gains included in Retained earnings</t>
  </si>
  <si>
    <t>Other comprehensive income (loss), available-for-sale securities adjustment, before tax, total</t>
  </si>
  <si>
    <t>Benefit plans: actuarial losses, net</t>
  </si>
  <si>
    <t>Reclassification adjustments related to amortization</t>
  </si>
  <si>
    <t>Reclassification adjustments related to settlements, net</t>
  </si>
  <si>
    <t>Other</t>
  </si>
  <si>
    <t>Defined benefit Plan, amounts recognized in other comprehensive income (loss), net gain (loss), before tax, total</t>
  </si>
  <si>
    <t>Benefit plans: prior service costs and other, net</t>
  </si>
  <si>
    <t>Reclassification adjustments related to amortization of prior service costs and other, net</t>
  </si>
  <si>
    <t>Reclassification adjustments related to curtailments of prior service costs and other, net</t>
  </si>
  <si>
    <t>Defined benefit plan, amounts recognized in other comprehensive income (loss), net prior service cost, before tax</t>
  </si>
  <si>
    <t>Other comprehensive income/(loss), before tax</t>
  </si>
  <si>
    <t>Tax provision/(benefit) on other comprehensive income/(loss)</t>
  </si>
  <si>
    <t>Other comprehensive income/(loss) before allocation to noncontrolling interests</t>
  </si>
  <si>
    <t>Comprehensive income before allocation to noncontrolling interests</t>
  </si>
  <si>
    <t>Less: Comprehensive income attributable to noncontrolling interests</t>
  </si>
  <si>
    <t>Comprehensive income attributable to Pfizer Inc.</t>
  </si>
  <si>
    <t>Consolidated Statements of Comprehensive Income (Parenthetical) $ in Millions</t>
  </si>
  <si>
    <t>Dec. 31, 2019USD ($)</t>
  </si>
  <si>
    <t>Other comprehensive income (loss), foreign currency transaction and translation adjustment, before tax</t>
  </si>
  <si>
    <t>GSK Consumer Healthcare [Member]</t>
  </si>
  <si>
    <t>Other comprehensive income (loss), foreign currency transaction and translation adjustment, net of tax</t>
  </si>
  <si>
    <t>Equity method investment, ownership percentage</t>
  </si>
  <si>
    <t>32.00%</t>
  </si>
  <si>
    <t>Consolidated Balance Sheets - USD ($) $ in Millions</t>
  </si>
  <si>
    <t>Assets</t>
  </si>
  <si>
    <t>Cash and cash equivalents</t>
  </si>
  <si>
    <t>Short-term investments</t>
  </si>
  <si>
    <t>Trade accounts receivable, less allowance for doubtful accounts: 2019—$527; 2018—$541</t>
  </si>
  <si>
    <t>Inventories</t>
  </si>
  <si>
    <t>Current tax assets</t>
  </si>
  <si>
    <t>Other current assets</t>
  </si>
  <si>
    <t>Assets held for sale</t>
  </si>
  <si>
    <t>Total current assets</t>
  </si>
  <si>
    <t>Equity-method investments</t>
  </si>
  <si>
    <t>Long-term investments</t>
  </si>
  <si>
    <t>Property, plant and equipment, less accumulated depreciation</t>
  </si>
  <si>
    <t>Identifiable intangible assets, less accumulated amortization</t>
  </si>
  <si>
    <t>Goodwill</t>
  </si>
  <si>
    <t>Noncurrent deferred tax assets and other noncurrent tax assets</t>
  </si>
  <si>
    <t>Other noncurrent assets</t>
  </si>
  <si>
    <t>Total assets</t>
  </si>
  <si>
    <t>Liabilities and Equity</t>
  </si>
  <si>
    <t>Short-term borrowings, including current portion of long-term debt: 2019—$1,462; 2018—$4,776</t>
  </si>
  <si>
    <t>Trade accounts payable</t>
  </si>
  <si>
    <t>Dividends payable</t>
  </si>
  <si>
    <t>Income taxes payable</t>
  </si>
  <si>
    <t>Accrued compensation and related items</t>
  </si>
  <si>
    <t>Other current liabilities</t>
  </si>
  <si>
    <t>Liabilities held for sale</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Commitments and Contingencies</t>
  </si>
  <si>
    <t xml:space="preserve"> </t>
  </si>
  <si>
    <t>Preferred stock, no par value, at stated value; 27 shares authorized; issued: 2019—431; 2018—478</t>
  </si>
  <si>
    <t>Common stock, $0.05 par value; 12,000 shares authorized; issued: 2019—9,369; 2018—9,332</t>
  </si>
  <si>
    <t>Additional paid-in capital</t>
  </si>
  <si>
    <t>Treasury stock, shares at cost: 2019—3,835; 2018—3,615</t>
  </si>
  <si>
    <t>Retained earnings</t>
  </si>
  <si>
    <t>Accumulated other comprehensive loss</t>
  </si>
  <si>
    <t>Total Pfizer Inc. shareholders’ equity</t>
  </si>
  <si>
    <t>Equity attributable to noncontrolling interests</t>
  </si>
  <si>
    <t>Total equity</t>
  </si>
  <si>
    <t>Total liabilities and equity</t>
  </si>
  <si>
    <t>Consolidated Balance Sheets (Parenthetical) - USD ($) $ in Millions</t>
  </si>
  <si>
    <t>Statement of Financial Position [Abstract]</t>
  </si>
  <si>
    <t>Accounts receivable, allowance for doubtful accounts</t>
  </si>
  <si>
    <t>[1]</t>
  </si>
  <si>
    <t>Short term borrowings, current portion of long term debt</t>
  </si>
  <si>
    <t>Preferred stock, shares authorized</t>
  </si>
  <si>
    <t>Preferred stock, shares issued</t>
  </si>
  <si>
    <t>Common stock, par value (in dollars per share)</t>
  </si>
  <si>
    <t>Common stock, shares authorized</t>
  </si>
  <si>
    <t>Common stock, shares issued</t>
  </si>
  <si>
    <t>Treasury stock, shares at cost</t>
  </si>
  <si>
    <t>Amounts may not add due to rounding.</t>
  </si>
  <si>
    <t>Consolidated Statements of Equity - USD ($) $ in Millions</t>
  </si>
  <si>
    <t>Total</t>
  </si>
  <si>
    <t>Shareholders’ Equity</t>
  </si>
  <si>
    <t>Preferred Stock [Member]</t>
  </si>
  <si>
    <t>Add’l Paid-In Capital [Member]</t>
  </si>
  <si>
    <t>Treasury Stock [Member]</t>
  </si>
  <si>
    <t>Retained Earnings [Member]</t>
  </si>
  <si>
    <t>Accum. Other Comp. Loss [Member]</t>
  </si>
  <si>
    <t>Non-controlling Interests [Member]</t>
  </si>
  <si>
    <t>Beginning balance (in shares) at Dec. 31, 2016</t>
  </si>
  <si>
    <t>Beginning balance at Dec. 31, 2016</t>
  </si>
  <si>
    <t>Increase (Decrease) in Stockholders' Equity [Roll Forward]</t>
  </si>
  <si>
    <t>Net income</t>
  </si>
  <si>
    <t>Other comprehensive income/(loss), net of tax</t>
  </si>
  <si>
    <t>Cash dividends declared:</t>
  </si>
  <si>
    <t>Common stock</t>
  </si>
  <si>
    <t>Preferred stock</t>
  </si>
  <si>
    <t>Noncontrolling interests</t>
  </si>
  <si>
    <t>Share-based payment transactions (in shares)</t>
  </si>
  <si>
    <t>Share-based payment transactions</t>
  </si>
  <si>
    <t>Purchases of common stock (in shares)</t>
  </si>
  <si>
    <t>Purchases of common stock</t>
  </si>
  <si>
    <t>Preferred stock conversions and redemptions (in shares)</t>
  </si>
  <si>
    <t>Preferred stock conversions and redemption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Equity (Parenthetical) shares in Millions</t>
  </si>
  <si>
    <t>Oncology Vaccines Start Up [Member]</t>
  </si>
  <si>
    <t>50.00%</t>
  </si>
  <si>
    <t>Consolidated Statements of Cash Flows - USD ($) $ in Millions</t>
  </si>
  <si>
    <t>Operating Activities</t>
  </si>
  <si>
    <t>Adjustments to reconcile net income before allocation to noncontrolling interests to net cash provided by operating activities:</t>
  </si>
  <si>
    <t>Depreciation and amortization</t>
  </si>
  <si>
    <t>Asset write-offs and impairments</t>
  </si>
  <si>
    <t>TCJA impact</t>
  </si>
  <si>
    <t>Gain on completion of Consumer Healthcare JV transaction, net of cash conveyed</t>
  </si>
  <si>
    <t>Deferred taxes from continuing operations</t>
  </si>
  <si>
    <t>Share-based compensation expense</t>
  </si>
  <si>
    <t>Benefit plan contributions in excess of expense/income</t>
  </si>
  <si>
    <t>Other adjustments, net</t>
  </si>
  <si>
    <t>Other changes in assets and liabilities, net of acquisitions and divestitures:</t>
  </si>
  <si>
    <t>Trade accounts receivable</t>
  </si>
  <si>
    <t>Other assets</t>
  </si>
  <si>
    <t>Other liabilities</t>
  </si>
  <si>
    <t>Other tax accounts, net</t>
  </si>
  <si>
    <t>Net cash provided by operating activities</t>
  </si>
  <si>
    <t>Investing Activities</t>
  </si>
  <si>
    <t>Purchases of property, plant and equipment</t>
  </si>
  <si>
    <t>Purchases of short-term investments</t>
  </si>
  <si>
    <t>Proceeds from redemptions/sales of short-term investments</t>
  </si>
  <si>
    <t>Net (purchases of)/proceeds from redemptions/sales of short-term investments with original maturities of three months or less</t>
  </si>
  <si>
    <t>Purchases of long-term investments</t>
  </si>
  <si>
    <t>Proceeds from redemptions/sales of long-term investments</t>
  </si>
  <si>
    <t>Acquisitions of businesses, net of cash acquired</t>
  </si>
  <si>
    <t>Acquisitions of intangible assets</t>
  </si>
  <si>
    <t>Other investing activities, net</t>
  </si>
  <si>
    <t>Net cash provided by/(used in) investing activities</t>
  </si>
  <si>
    <t>Financing Activities</t>
  </si>
  <si>
    <t>Proceeds from short-term borrowings</t>
  </si>
  <si>
    <t>Principal payments on short-term borrowings</t>
  </si>
  <si>
    <t>Net (payments on)/proceeds from short-term borrowings with original maturities of three months or less</t>
  </si>
  <si>
    <t>Proceeds from issuance of long-term debt</t>
  </si>
  <si>
    <t>Principal payments on long-term debt</t>
  </si>
  <si>
    <t>Cash dividends paid</t>
  </si>
  <si>
    <t>Proceeds from exercise of stock options</t>
  </si>
  <si>
    <t>Other financing activities, net</t>
  </si>
  <si>
    <t>Net cash used in financing activities</t>
  </si>
  <si>
    <t>Effect of exchange-rate changes on cash and cash equivalents and restricted cash and cash equivalents</t>
  </si>
  <si>
    <t>Net increase/(decrease) in cash and cash equivalents and restricted cash and cash equivalents</t>
  </si>
  <si>
    <t>Cash and cash equivalents and restricted cash and cash equivalents, at beginning of period</t>
  </si>
  <si>
    <t>Cash and cash equivalents and restricted cash and cash equivalents, at end of period</t>
  </si>
  <si>
    <t>Supplemental Cash Flow Information</t>
  </si>
  <si>
    <t>Exchange of $1.1 billion net book value 6.50% U.K. pound denominated bonds maturing in 2038 for $1.8 billion of new 2.735% U.K. pound denominated bonds maturing in 2043, resulting in a debt extinguishment loss of $747 million</t>
  </si>
  <si>
    <t>Receipt of ICU Medical common stock</t>
  </si>
  <si>
    <t>Promissory note from ICU Medical</t>
  </si>
  <si>
    <t>Cash paid (received) during the period for:</t>
  </si>
  <si>
    <t>Income taxes</t>
  </si>
  <si>
    <t>Interest</t>
  </si>
  <si>
    <t>Interest rate hedges</t>
  </si>
  <si>
    <t>Equity investment in exchange for Pfizer's assets</t>
  </si>
  <si>
    <t>Cerevel Therapeutics [Member]</t>
  </si>
  <si>
    <t>Allogene [Member]</t>
  </si>
  <si>
    <t>Consolidated Statements of Cash Flows (Parenthetical) £ in Millions</t>
  </si>
  <si>
    <t>Dec. 31, 2017USD ($)</t>
  </si>
  <si>
    <t>Tax benefits associated with the enactment of the TCJA</t>
  </si>
  <si>
    <t>Deconsolidation gain</t>
  </si>
  <si>
    <t>Loss on early retirement of debt</t>
  </si>
  <si>
    <t>U.K. Pound Denominated Debt [Member]</t>
  </si>
  <si>
    <t>Loss on exchange of debt</t>
  </si>
  <si>
    <t>Senior Notes [Member] | Senior Unsecured U.K. Pound Debt, 6.50%, Due 2038 [Member]</t>
  </si>
  <si>
    <t>Amount of debt exchanged</t>
  </si>
  <si>
    <t>Interest rate, percentage</t>
  </si>
  <si>
    <t>6.50%</t>
  </si>
  <si>
    <t>Senior Notes [Member] | Senior Unsecured U.K. Pound Debt, 2.735%, Due 2043 [Member]</t>
  </si>
  <si>
    <t>2.735%</t>
  </si>
  <si>
    <t>Debt instrument, face amount</t>
  </si>
  <si>
    <t>Equity method investments</t>
  </si>
  <si>
    <t>Deconsolidation net assets contributed</t>
  </si>
  <si>
    <t>Deconsolidation, cash conveyed</t>
  </si>
  <si>
    <t>Basis of Presentation and Significant Accounting Policies</t>
  </si>
  <si>
    <t>Organization, Consolidation and Presentation of Financial Statements [Abstract]</t>
  </si>
  <si>
    <t>Basis of Presentation and Significant Accounting Policies A. Basis of Presentation See the Glossary of Defined Terms at the beginning of this 2019 Financial Report for terms used throughout the consolidated financial statements and related notes in this 2019 Financial Report. The consolidated financial statements include our parent company and all subsidiaries, and are prepared in accordance with accounting principles generally accepted in the United States of America (U.S. GAAP). The decision of whether or not to consolidate an entity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businesses have been eliminated. Beginning on January 1, 2018, only taxes paid on intercompany inventory sales transactions are deferred until recognized upon the sale of the inventory to a third party, reflecting the adoption of a new accounting standard in the first quarter of 2018. Prior to the adoption of this new accounting standard in the first quarter of 2018, taxes paid on intercompany sales transactions were deferred until recognized upon sale of the asset to a third party. From the second quarter of our 2016 fiscal year until the end of 2018, we managed our commercial operations through two distinct business segments: Pfizer Innovative Health (IH) and Pfizer Essential Health (EH). At the beginning of our 2019 fiscal year, we began to manage our commercial operations through a new global structure consisting of three business segments––Pfizer Biopharmaceuticals Group (Biopharma), Upjohn and through July 31, 2019 , Consumer Healthcare. Biopharma and Upjohn are the only reportable segments. We have revised prior-period segment information to reflect the reorganization. For additional information, see Note 17 . In addition, certain amounts within Long-term investments in the December 31, 2018 consolidated balance sheet have been reclassified to Equity-method investments to conform to the current presentation. For additional information, see Note 2C. Certain amounts in the consolidated financial statements and associated notes may not add due to rounding. All percentages have been calculated using unrounded amounts. In the first quarter of 2019, as of January 1, 2019, we adopted four new accounting standards. See Note 1B for further information. Our recent significant business development activities include: • License Agreement with Akcea Therapeutics, Inc. –– In October 2019, we entered into a worldwide exclusive licensing agreement for AKCEA-ANGPTL3-LRx, an investigational antisense therapy being developed to treat patients with certain cardiovascular and metabolic diseases, with Akcea, a majority-owned affiliate of Ionis. The transaction closed in November 2019 and we made an upfront payment of $250 million to Akcea and Ionis, which was recorded in Research and development expenses in our fiscal fourth quarter of 2019. • Formation of a New Consumer Healthcare Joint Venture ––On July 31, 2019 , we completed the transaction in which we and GSK combined our respective consumer healthcare businesses into a new consumer healthcare joint venture that operates globally under the GSK Consumer Healthcare name. In accordance with our domestic and international reporting periods, our financial results, and our Consumer Healthcare segment’s operating results, for 2019 reflect seven months of Consumer Healthcare segment domestic operations and eight months of Consumer Healthcare segment international operations. Assets and liabilities associated with our Consumer Healthcare business were reclassified as held for sale in the consolidated balance sheet as of December 31, 2018. • Acquisition of Array BioPharma Inc. ––On July 30, 2019 , we acquired Array for $48 per share in cash. The total fair value of the consideration transferred for Array was approximately $11.2 billion ( $10.9 billion , net of cash acquired). Our financial statements for 2019 reflect the assets, liabilities, operating results and cash flows of Array, commencing from the acquisition date . • Agreement to Combine Upjohn with Mylan N.V. –– On July 29, 2019, we announced that we entered into a definitive agreement to combine Upjohn with Mylan, creating a new global pharmaceutical company, Viatris. Under the terms of the agreement, which is structured as an all-stock, Reverse Morris Trust transaction, Upjohn is expected to be spun off or split off to Pfizer’s shareholders and, immediately thereafter, combined with Mylan. Pfizer shareholders would own 57% of the combined new company, and former Mylan shareholders would own 43% . Closing of the transaction is subject to Mylan shareholder approval and satisfaction of other customary closing conditions, including receipt of regulatory approvals. • Acquisition of Therachon Holding AG ––On July 1, 2019, we acquired all the remaining shares of Therachon for $340 million upfront, plus potential milestone payments of up to $470 million , contingent on the achievement of key milestones in the development and commercialization of the lead asset. The total fair value of the consideration transferred for Therachon was approximately $322 million . Our financial statements for 2019 reflect the assets, liabilities, operating results and cash flows of Therachon, commencing from the acquisition date and, in accordance with our international reporting period, reflect five months of Therachon operations and cash flows. • Sale of Hospira Infusion Systems Net Assets to ICU Medical, Inc. ––On February 3, 2017, we completed the sale of our global infusion systems net assets, HIS, to ICU Medical for up to approximately $900 million , composed of cash and contingent cash consideration, ICU Medical common stock (all of which we sold during 2018) and seller financing. HIS includes IV pumps, solutions and devices. The operating results of HIS are included in our consolidated statement of income through February 2, 2017 and, therefore, our financial results for 2017 reflect one month of HIS domestic operations and two months of HIS international operations. Our financial results for 2019 and 2018 do not reflect any contribution from HIS global operations. • Acquisition of AstraZeneca’s Small Molecule Anti-Infectives Business ––On December 22, 2016, which fell in the first fiscal quarter of 2017 for our international operations, we acquired the development and commercialization rights to AstraZeneca’s small molecule anti-infectives business, primarily outside the U.S. for approximately $1.0 billion , composed of cash and contingent consideration. Our financial statements reflect the assets, liabilities, operating results and cash flows of this business, commencing from the acquisition date and, in accordance with our international reporting period, for 2017 reflect approximately 11 months of the small molecule anti-infectives business operations and cash flows acquired from AstraZeneca. For additional information, see Note 2 . B. Adoption of New Accounting Standards in 2019 On January 1, 2019, we adopted four new accounting standards. Leases ––On January 1, 2019, we adopted a new accounting standard for leases and changed our lease policies accordingly. Under the new standard, the most significant change is the requirement of balance sheet recognition of ROU assets and lease liabilities by lessees for those leases classified as operating leases. We adopted the new accounting standard utilizing the modified retrospective method using a simplified transition approach, and, therefore, no adjustments were made to our prior period financial statements. We have elected the package of practical expedients for transition which are permitted in the new standard. Accordingly, we did not reassess whether (i) any expired or existing contracts are or contain leases under the new standard, (ii) classification of leases as operating leases or capital leases would be different under the new standard, or (iii) any initial direct costs would have met the definition of initial direct costs under the new standard. Additionally, we did not elect to use hindsight in determining the lease term for existing leases as of January 1, 2019. We recorded noncurrent ROU assets of $1.4 billion and current and noncurrent operating lease liabilities of $1.4 billion as of January 1, 2019. We also recorded the cumulative effect of adopting the standard as an adjustment to increase the opening balance of Retained earnings by $30 million on a pre-tax basis ( $20 million after-tax), relating to previously deferred sale-leaseback gains that can be recognized under the new rules. Adopting the standard related to leases impacted our prior period consolidated balance sheet as follows: (MILLIONS OF DOLLARS) As Previously Reported Balance at December 31, 2018 Effect of Change Higher/(Lower) Balance at January 1, 2019 Other current assets $ 2,461 $ (1 ) $ 2,460 Noncurrent deferred tax assets and other noncurrent tax assets 1,924 (11 ) 1,913 Other noncurrent assets 2,799 1,351 4,149 Other current liabilities 10,753 258 11,011 Other noncurrent liabilities 5,850 1,060 6,910 Retained earnings 89,554 20 89,574 Adoption of the standard related to leases did not have a material impact on our consolidated statements of income or consolidated statements of cash flows in 2019 . For additional information, see Note 1T . Amortization Period for Certain Callable Debt Securities Held at a Premium ––We prospectively adopted the standard, which shortens the amortization period for certain callable debt securities held at a premium. The new guidance requires the premium to be amortized to the earliest call date. We do not have any investments with features subject to this standard and, therefore, there was no impact to our consolidated financial statements from the adoption of this new standard. Accounting for Certain Financial Instruments with Characteristics of Liabilities and Equity and Accounting for Certain Financial Instruments with Down Round Features ––We prospectively adopted the standard, which changes the accounting for warrants or convertible instruments that include a down round feature. We do not have any financial instruments with features subject to this standard and, therefore, there was no impact to our consolidated financial statements from the adoption of this new standard. Accounting for Share-Based Payments to Nonemployees ––We prospectively adopted the standard, which simplifies the accounting for share-based payments to nonemployees by aligning it with the accounting for share-based payments to employees, with certain exceptions. Under the guidance, the measurement of equity-classified nonemployee awards will be fixed at the grant date. We do not have any share-based awards issued to nonemployees and, therefore, there was no impact to our consolidated financial statements from the adoption of this new standard. C. Estimates and Assumptions In preparing the consolidated financial statements, we use certain estimates and assumptions that affect reported amounts and disclosures, including amounts recorded and disclosed in connection with acquisitions. These estimates and underlying assumptions can impact all elements of our financial statements. For example, in the consolidated statements of income, estimates are used when accounting for deductions from revenues (such as rebates, chargebacks, sales allowances and sales return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such as accounts receivable, investments, inventories, deferred tax assets, fixed assets and intangible assets (including acquired IPR&amp;D assets), and estimates are used in determining the reported amounts of liabilities, such as taxes payable, benefit obligations, accruals for contingencies, rebates, chargebacks, sales allowances and sales returns, and restructuring reserves, all of which also impact the consolidated statements of income.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For information on estimates and assumptions in connection with the TCJA, see Notes to Consolidated Financial Statements–– Note 5A . Tax Matters: Taxes on Income from Continuing Operations. D. 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Contingent consideration in a business combination is included as part of the acquisition cost and is recognized at fair value as of the acquisition date. Fair value is generally estimated by using a probability-weighted discounted cash flow approach. See Note 16D . Any liability resulting from contingent consideration is remeasured to fair value at each reporting date until the contingency is resolved. These changes in fair value are recognized in earnings in Other (income)/deductions––net . Amounts recorded in connection with an acquisition can result from a complex series of judgments about future events and uncertainties and can rely heavily on estimates and assumptions. For information about the risks associated with estimates and assumptions, see Note 1C. E. Fair Value We are often required to measure certain assets and liabilities at fair value, either upon initial recognition or for subsequent accounting or reporting. For example, we use fair value extensively in the initial recognition of net assets acquired in a business combination, when measuring certain impairment losses and when accounting for and reporting of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 For information about the risks associated with estimates and assumptions, see Note 1C. F. 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we translate functional currency income and expense amounts to their U.S. dollar equivale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 G . Revenues and Trade Accounts Receivable We recorded direct product sales and/or alliance revenues of more than $1 billion for each of eight products in 2019 , for each of ten products in 2018 and for each of nine products in 2017 . In the aggregate, these direct products sales and/or alliance product revenues represent 49% of our revenues in 2019 , 51% of our revenues in 2018 and 46% of our revenues in 2017 . See Note 17C for additional information. The loss or expiration of intellectual property rights can have a significant adverse effect on our revenues as our contracts with customers will generally be at lower selling prices due to added competition and we generally provide for higher sales returns during the period in which individual markets begin to near the loss or expiration of intellectual property rights. Our Consumer Healthcare business, which was combined with GSK’s Consumer Healthcare business into a new consumer healthcare joint venture that operates globally under the GSK Consumer Healthcare name on July 31, 2019, included OTC brands with a focus on dietary supplements, pain management, gastrointestinal and respiratory and personal care. We sell biopharmaceutical products after patent expiration, and under patent, and, to a much lesser extent, through July 31, 2019, we sold consumer healthcare products worldwide to developed and emerging market countries. Revenue Recognition ––We record revenues from product sales when there is a transfer of control of the product from us to the customer. We determine transfer of control based on when the product is shipped or delivered and title passes to the customer. • Customers ––Our biopharmaceutical products are sold principally to wholesalers but we also sell directly to retailers, hospitals, clinics, government agencies and pharmacies, and, in the case of our vaccine products in the U.S., we primarily sell directly to the CDC, wholesalers, individual provider offices, retail pharmacies and integrated delivery networks. Customers for our consumer healthcare business, which were part of the business that was combined with GSK’s Consumer Healthcare business into a new consumer healthcare joint venture on July 31, 2019, included retailers and, to a lesser extent, wholesalers and distributors. Biopharmaceutical products that ultimately are used by patients are generally covered under governmental programs, managed care programs and insurance programs, including those managed through PBMs, and are subject to sales allowances and/or rebates payable directly to those programs. Those sales allowances and rebates are generally negotiated, but government programs may have legislated amounts by type of product (e.g., patented or unpatented). •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occur due to loss of exclusivity, product recalls or a changing competitive environment. • Deductions from Revenues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revenue deductions on gross sales for a reporting period. Specifically: • In the U.S., we sell our products to distributors and hospitals under our sales contracts. However, we also have contracts with managed care or pharmacy benefit managers and legislatively mandated contracts with the federal and state governments under which we provide rebates to them based on medicines utilized by the lives they cover. We record provisions for Medicare, Medicaid, and performance-based contract pharmaceutical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mounts incurred, as we settle these deductions generally within two to five weeks of incurring the liability. • Provisions for pharmaceutical sales retur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 •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Our accruals for Medicare rebates, Medicaid and related state program rebates, performance-based contract rebates, chargebacks, sales allowances and sales returns and cash discounts totaled $5.7 billion as of December 31, 2019 and $5.4 billion as of December 31, 2018 . The following table provides information about the balance sheet classification of these accruals: As of December 31, (MILLIONS OF DOLLARS) 2019 2018 Reserve against Trade accounts receivable, less allowance for doubtful accounts $ 1,257 $ 1,288 Other current liabilities : Accrued rebates 3,285 3,208 Other accruals 581 531 Other noncurrent liabilities 565 399 Total accrued rebates and other accruals $ 5,689 $ 5,426 Amounts recorded for revenue deductions can result from a complex series of judgments about future events and uncertainties and can rely heavily on estimates and assumptions. For information about the risks associated with estimates and assumptions, see Note 1C. Taxes collected from customers relating to product sales and remitted to governmental authorities are excluded from Revenues . Trade Accounts Receivable —Trade accounts receivable are stated at their net realizable value. The allowance against gross trade accounts receivable reflects the best estimate of probable losses inherent in the receivables portfolio determined on the basis of historical experience, specific allowances for known troubled accounts and other current information. Trade accounts receivable are written off after all reasonable means to collect the full amount (including litigation, where appropriate) have been exhausted. H. Collaborative Arrangements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rom our collaboration partners as alliance revenues, a component of Revenues, when our collaboration partners are the principal in the transaction and we receive a share of their net sales or profits. Alliance revenues are recorded as we perform co-promotion services for the collaboration and the collaboration partners sell the products to their customers within the applicable period. The related expenses for selling and marketing these produc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Other (income)/deductions—net. Reimbursements to or from our collaboration partners for development costs are recorded net in Research and development expenses . Upfront payments and pre-approval milestone payments due from us to our collaboration partners in development stage collaborations are recorded as Research and development expenses . Milestone payments due from us to our collaboration partners after regulatory approval has been attained for a medicine are recorded in Identifiable intangible assets—Developed technology rights . Upfront and pre-approval milestone payments earned from our collaboration partners by us are recognized in Other (income)/deductions—net over the development period for the collaboration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 I. Cost of Sales and Inventories We carry inventories at the lower of cost or net realizable value. The cost of finished goods, work in process and raw materials is determined using average actual cost. We regularly review our inventories for impairment and reserves are established when necessary. J. Selling, Informational and Administrative Expenses Selling, informational and administrative costs are expensed as incurred. Among other things, these expenses include the internal and external costs of marketing, advertising, shipping and handling, information technology and legal defense. Advertising expenses totaled approximately $2.6 billion in 2019 , $3.1 billion in 2018 and $3.1 billion in 2017 . Production costs are expensed as incurred and the costs of radio time, television time and space in publications are expensed when the related advertising occurs. K. Research and Development Expenses R&amp;D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amortize the payments on a straight-line basis over the remaining agreement term or the expected product life cycle, whichever is shorter. L. Amortization of Intangible Assets, Depreciation and Certain Long-Lived Assets Long-lived assets include: • Property, plant and equipment, less accumulated depreciation —These assets are recorded at cost and are increased by the cost of any significant improvements after purchase.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 • Identifiable intangible assets, less accumulated amortization —These acquired assets are recorded at fair value. Intangible assets with finite lives are amortized on a straight-line basis over their estimated useful lives. Intangible assets with indefinite lives that are associated with marketed products are not amortized until a useful life can be determined. • Goodwill —Goodwill represents the excess of the consideration transferred for an acquired bus</t>
  </si>
  <si>
    <t>Acquisitions, Divestitures, Equity-Method Investments and Assets and Liabilities Held for Sale, Licensing Arrangements and Research and Development and Collaborative Arrangements</t>
  </si>
  <si>
    <t>Business Combinations, Discontinued Operations And Disposal Groups, Collaborative Arrangements And Equity Method Investments [Abstract]</t>
  </si>
  <si>
    <t>Acquisitions, Divestitures, Equity-Method Investments and Assets and Liabilities Held for Sale, Licensing Arrangements, and Research and Development and Collaborative Arrangements</t>
  </si>
  <si>
    <t>Acquisitions, Divestitures, Equity-Method Investments and Assets and Liabilities Held for Sale, Licensing Arrangements and Research and Development and Collaborative Arrangements A . Acquisitions Array BioPharma Inc. On July 30, 2019 , we acquired Array, a commercial stage biopharmaceutical company focused on the discovery, development and commercialization of targeted small molecule medicines to treat cancer and other diseases of high unmet need, for $48 per share in cash. The total fair value of the consideration transferred for Array was approximately $11.2 billion ( $10.9 billion , net of cash acquired). In addition, approximately $157 million in payments to Array employees for the fair value of previously unvested stock options was recognized as post-closing compensation expense and recorded in Restructuring charges and certain acquisition-related costs in the consolidated statement of income in the third quarter of 2019 (see Note 3 ). We financed the majority of the transaction with debt and the balance with existing cash. Array’s portfolio includes the approved combined use of Braftovi (encorafenib) and Mektovi (binimetinib) for the treatment of BRAF V600E - or BRAF V600K -mutant unresectable or metastatic melanoma. The combination therapy has significant potential for long-term growth via expansion into additional areas of unmet need and is currently being investigated in over 30 clinical trials across several solid tumor indications, including in BRAF-mutant mCRC, through collaborations with third parties. In December 2019, the FDA accepted and granted priority review to our supplemental new drug application for Braftovi in combination with Erbitux (cetuximab) (Braftovi Doublet) in BRAF-mutant mCRC. Pfizer has exclusive rights to commercialize Braftovi and Mektovi in the U.S. and Canada. In addition to the combination therapy for BRAF-mutant metastatic melanoma, Array brings a broad pipeline of targeted cancer medicines in different stages of R&amp;D, as well as a portfolio of out-licensed medicines, which may generate milestones and royalties over time. In connection with this acquisition, we provisionally recorded: (i) $7.2 billion in Identifiable intangible assets , consisting of $1.8 billion of Developed technology rights with a useful life of 16 years , $4.0 billion of IPR&amp;D and $1.4 billion for Licensing agreements ( $1.1 billion for technology in development –– indefinite-lived licensing agreements and $340 million for developed technology –– finite-lived licensing agreements with a useful life of 10 years ), (ii) $5.4 billion of Goodwill , (iii) $1.3 billion of net deferred tax liabilities and (iv) $451 million of assumed long-term debt, which was paid in full in the third quarter of 2019. The allocation of the consideration transferred to the assets acquired and the liabilities assumed has not yet been finalized. Therachon Holding AG On July 1, 2019, we acquired all the remaining shares of Therachon, a privately-held clinical-stage biotechnology company focused on rare diseases, with assets in development for the treatment of achondroplasia, a genetic condition and the most common form of short-limb dwarfism, for $340 million upfront, plus potential milestone payments of up to $470 million contingent on the achievement of key milestones in the development and commercialization of the lead asset. In 2018, we acquired approximately 3% of Therachon’s outstanding shares for $5 million . We accounted for the transaction as an asset acquisition since the lead asset represented substantially all the fair value of the gross assets acquired. The total fair value of the consideration transferred for Therachon was approximately $322 million , which consisted of $317 million of cash and our previous $5 million investment in Therachon. Therachon is a wholly-owned subsidiary of Pfizer. In connection with this asset acquisition, we recorded a charge of $337 million in Research and development expenses. AstraZeneca’s Small Molecule Anti-Infectives Business On December 22, 2016, which fell in the first fiscal quarter of 2017 for our international operations, we acquired the development and commercialization rights to AstraZeneca’s small molecule anti-infectives business, primarily outside the U.S., including the commercialization and development rights to the marketed products Zavicefta™ (ceftazidime-avibactam), Merrem™/Meronem™ (meropenem) and Zinforo™ (ceftaroline fosamil), and the clinical development assets ATM-AVI and CXL (ceftaroline fosamil-AVI). In 2017, under the terms of the agreement, we made payments of approximately $605 million to AstraZeneca related to the transaction. We made an additional milestone payment of $125 million in our first fiscal quarter of 2018, we made a deferred payment of $175 million to AstraZeneca in January 2019, and we made an additional milestone payment of $75 million in our third fiscal quarter of 2019. We may make payments of up to $600 million to AstraZeneca if sales of Zavicefta™ exceed certain thresholds prior to January 1, 2026, as well as tiered royalties on sales of Zavicefta™ and ATM-AVI in certain markets for a period ending on the later of 10 years from first commercial sale or the loss of patent protection or loss of regulatory exclusivity. The total royalty payments are unlimited during the royalty term and the undiscounted payments are expected to be in the range of approximately $315 million to $542 million . The total fair value of consideration transferred for AstraZeneca’s small molecule anti-infectives business was approximately $1.0 billion inclusive of cash paid of $555 million and the fair value of contingent consideration of $485 million (which is composed of the fair values of the deferred payment, the $50 million milestone payment made in the second quarter of 2017, the $125 million milestone payment made in our first fiscal quarter of 2018, the $75 million milestone payment made in the third quarter of 2019, and the future expected milestone and royalty payments). In connection with this acquisition, we recorded $894 million in Identifiable intangible assets , consisting of $728 million in Developed technology rights and $166 million in IPR&amp;D . We also recorded $92 million in Other current assets related to the economic value of inventory which was retained by AstraZeneca for sale on our behalf, $73 million in Goodwill and $19 million of net deferred tax liabilities. The final allocation of the consideration transferred to the assets acquired and the liabilities assumed has been completed. Medivation, Inc. On September 28, 2016, we acquired Medivation for $81.50 per share. The total fair value of consideration transferred for Medivation was approximately $14.3 billion in cash ( $13.9 billion , net of cash acquired). Of this consideration, approximately $365 million was not paid as of December 31, 2016, and was recorded in Other current liabilities. The remaining consideration was paid as of December 31, 2017 . Medivation is a wholly-owned subsidiary of Pfizer. Medivation is focused on developing and commercializing small molecules for oncology. Medivation’s portfolio includes Xtandi (enzalutamide). Xtandi is FDA-approved for the treatment of non-metastatic and metastatic castration-resistant prostate cancer as well as metastatic castration sensitive prostate cancer. Xtandi is being developed and commercialized through a collaboration with Astellas. Astellas has exclusive commercialization rights for Xtandi outside the U.S. The Medivation portfolio also includes talazoparib, which was approved by the FDA in October 2018, under the trade name Talzenna, for the treatment of adults with germline BRCA-mutated HER2-negative locally advanced or metastatic breast cancer and is currently in development for other types of cancer. In connection with this acquisition, we recorded $12.2 billion in Identifiable intangible assets , primarily consisting of $8.1 billion of Developed technology rights with an average useful life of approximately 12 years and $4.1 billion of IPR&amp;D, and recorded $6.1 billion of Goodwill, $4.0 billion of net income tax liabilities, and $259 million of assumed contingent consideration of which $51 million has been paid through December 31, 2019. In 2017 and 2016, we recorded measurement period adjustments to the estimated fair values initially recorded in 2016, which resulted in a reduction in Identifiable intangible assets of approximately $1.0 billion with a corresponding change to Goodwill and net income tax liabilities. The measurement period adjustments were recorded to better reflect market participant assumptions about facts and circumstances existing as of the acquisition date. The 2017 results included a decrease of approximately $38 million to Amortization of intangible assets which reflected the cumulative pre-tax impact of the measurement period adjustments to Identifiable intangible assets that were amortized to the income statement since the acquisition date. The measurement period adjustments did not result from intervening events subsequent to the acquisition date. The final allocation of the consideration transferred to the assets acquired and the liabilities assumed has been completed. B . Divestitures Sale of Hospira Infusion Systems Net Assets to ICU Medical, Inc. On October 6, 2016, we announced that we entered into a definitive agreement under which ICU Medical, a global device manufacturer, agreed to acquire all of our global infusion systems net assets, HIS, for approximately $1 billion in cash and ICU Medical common stock. HIS includes IV pumps, solutions, and devices. As a result of the performance of HIS relative to ICU Medical’s expectations, on January 5, 2017 we entered into a revised agreement with ICU Medical under which ICU Medical would acquire HIS for up to approximately $900 million , composed of cash and contingent cash consideration, ICU Medical common stock and seller financing. The revised transaction closed on February 3, 2017. At closing, we received 3.2 million newly issued shares of ICU Medical common stock (as originally agreed), which we initially valued at approximately $428 million (based upon the closing price of ICU Medical common stock on the closing date less a discount for lack of marketability) and which were reported as equity securities at fair value in Long-term investments on the consolidated balance sheet as of December 31, 2017. Upon the sale of these shares in 2018, we realized a full gain of $302 million on these securities, although our income statement only reflects a gain of $47 million as the balance of the previously unrealized gain was recorded as a cumulative effect adjustment upon the adoption of a new accounting standard. We also received a promissory note in the amount of $75 million , which was repaid in full as of December 31, 2017, and net cash of approximately $200 million before customary adjustments for net working capital, which was reported in Other investing activities, net on the consolidated statement of cash flows for the year-ended December 31, 2017. In addition, we are entitled to receive a contingent amount of up to an additional $225 million in cash based on ICU Medical’s achievement of certain cumulative performance targets for the combined company through December 31, 2019. The amount of contingent payment we will receive, if any, will be determined during the first half of 2020. We recognized a pre-tax gain of $1 million in 2018 and a pre-tax loss of $55 million in 2017 in Other (income)/deductions––net, representing adjustments to amounts previously recorded in 2016 to write down the HIS net assets to fair value less costs to sell. The sale of the HIS net assets was fully completed in all jurisdictions as of year-end 2018. In connection with the sale transaction, we entered into certain transitional agreements designed to facilitate the orderly transition of the HIS net assets to ICU Medical. These agreements primarily related to administrative services, and were provided for a period of 24 months after the closing date. We will also manufacture and supply certain HIS products for ICU Medical and ICU Medical will manufacture and supply certain retained Pfizer products for us after closing, generally for a term of five years. These agreements are not material to Pfizer and none confers upon us the ability to influence the operating and/or financial policies of ICU Medical subsequent to the sale. Contribution Agreement Between Pfizer and Allogene Therapeutics, Inc. In April 2018, Pfizer and Allogene announced that the two companies entered into a contribution agreement for Pfizer’s portfolio of assets related to allogeneic CAR T therapy, an investigational immune cell therapy approach to treating cancer. Under this agreement, Allogene received from Pfizer rights to pre-clinical and clinical CAR T assets, all of which were previously licensed to Pfizer from French cell therapy company, Cellectis, beginning in 2014 and French pharmaceutical company, Servier, beginning in 2015. Allogene assumed responsibility for all potential financial obligations to both Cellectis and Servier. Pfizer continues to participate financially in the development of the CAR T portfolio through an ownership stake in Allogene. Separately, Pfizer continues to maintain its approximate 7% ownership stake in Cellectis that was obtained in 2014 as part of the licensing agreement in which Pfizer obtained exclusive rights to pursue the development and commercialization of certain Cellectis CAR T therapies in exchange for an upfront payment of $80 million , as well as potential future development, regulatory and commercial milestone payments and royalties. In connection with the Allogene transaction, Pfizer recognized a non-cash $50 million pre-tax gain in Other (income)/deductions––net in the second quarter of 2018 , representing the difference between the $127 million fair value of the equity investment received and the book value of assets transferred (including an allocation of goodwill) (see Note 4 ). In October 2018, Allogene consummated an initial public offering of new shares of its common stock, which resulted in Pfizer’s preferred stock converting into common stock and a decrease in our ownership percentage from approximately 25% to approximately 18% as of December 31, 2018. The closing price on the day of the initial public offering was $25 per share. Beginning as of the date of the initial public offering, our investment in Allogene is being measured at fair value with changes in fair value recognized in net income (see Note 4 ). Sale of Phase 2b Ready AMPA Receptor Potentiator for CIAS to Biogen Inc. In April 2018, we sold our Phase 2b ready AMPA receptor potentiator for CIAS to Biogen. We received $75 million upfront and have the opportunity to receive up to $515 million in total development and commercialization milestones, as well as tiered royalties in the low-to-mid-teen percentages. We recognized the $75 million upfront payment in Other (income)/deductions––net in the second quarter of 2018 (see Note 4 ). In the fourth quarter of 2018, we recognized an additional $10 million milestone in Other (income)/deductions––net (see Note 4 ). We will record the other milestones and royalties to Other (income)/deductions––net when due, or earlier if we have sufficient experience to determine such amounts are not probable of significant reversal. Divestiture of Neuroscience Assets In September 2018, we and Bain Capital entered into a transaction to create a new biopharmaceutical company, Cerevel, to continue development of a portfolio of clinical and preclinical stage neuroscience assets primarily targeting disorders of the central nervous system including Parkinson’s disease, epilepsy, Alzheimer’s disease, schizophrenia and addiction. These assets were part of the neuroscience discovery and early development efforts, which we announced we were ending in January 2018. In connection with this transaction, we out-licensed the portfolio to Cerevel in exchange for a 25% ownership stake in Cerevel’s parent company, Cerevel Therapeutics, Inc., and potential future regulatory and commercial milestone payments and royalties. Bain Capital has committed to invest $350 million to develop the portfolio, with the potential for additional funding as the assets advance. In connection with the transaction, we recognized a non-cash $343 million pre-tax gain in Other (income)/deductions––net in the third quarter of 2018, representing the fair value of the equity investment received as the assets transferred had a book value of $0 (see Note 4 ). Our investment in Cerevel Therapeutics, Inc. is reported in Long-term investments on the consolidated balance sheets as of December 31, 2019 and December 31, 2018 . C. Equity-Method Investments and Assets and Liabilities Held for Sale Formation of a New Consumer Healthcare Joint Venture On July 31, 2019 , we completed the transaction in which we and GSK combined our respective consumer healthcare businesses into a new consumer healthcare joint venture that operates globally under the GSK Consumer Healthcare name. In exchange for contributing our Consumer Healthcare business to the joint venture, we received a 32% equity stake in the new company and GSK owns the remaining 68% . Upon the closing of the transaction, we deconsolidated our Consumer Healthcare business and recognized a pre-tax gain of $8.1 billion ( $5.4 billion , net of tax) in our fiscal third quarter of 2019 in (Gain) on completion of Consumer Healthcare JV transaction for the difference in the fair value of our 32% equity stake in the new company and the carrying value of our Consumer Healthcare business. We may record additional adjustments to the gain in future periods, which we do not expect to have a material impact on our consolidated financial statements. In valuing our investment in GSK Consumer Healthcare, we used discounted cash flow techniques. Some of the more significant estimates and assumptions inherent in this approach include: the amount and timing of the projected net cash flows, which include the expected impact of competitive, legal or regulatory forces on the products; the long-term growth rate, which seeks to project the sustainable growth rate over the long term; the discount rate, which seeks to reflect our best estimate of the various risks inherent in the projected cash flows; and the tax rate, which seeks to incorporate the geographic diversity of the projected cash flows. As part of the joint venture transaction, we agreed to indemnify GSK with respect to certain tax matters related to periods prior to closing of the transaction as well as certain potential environmental or other legal liabilities associated with the previous operation of our Consumer Healthcare business. We recognized a liability of $45 million with respect to the tax matters indemnification. The value of the environmental and legal indemnifications was not considered to be material. We are accounting for our interest in GSK Consumer Healthcare as an equity-method investment. The carrying value of our investment in GSK Consumer Healthcare is approximately $17.0 billion and it is reported as a private equity investment in the Equity-method investments line in our consolidated balance sheet as of December 31, 2019 . Our consolidated statement of income for 2019 includes revenues and expenses associated with Pfizer’s Consumer Healthcare business through July 31, 2019 . We record our share of earnings from the Consumer Healthcare joint venture on a quarterly basis on a one-quarter lag in Other (income)/deductions––net commencing from August 1, 2019. Therefore, we recorded our share of two months of the joint venture’s earnings generated in the third quarter of 2019 totaling $47 million in our operating results in the fourth quarter of 2019. As of the July 31, 2019 closing date, we estimated that the fair value of our investment in GSK Consumer Healthcare was approximately $15.7 billion and 32% of the underlying equity in the carrying value of the net assets of GSK Consumer Healthcare was approximately $11.2 billion resulting in an initial basis difference of approximately $4.5 billion . In the fourth quarter of 2019, we preliminarily completed the allocation of the basis difference, which resulted from the excess of the initial fair value of our investment over the underlying equity in the carrying value of the net assets of the joint venture, primarily to inventory, definite-lived intangible assets, indefinite-lived intangible assets, related deferred tax liabilities and equity method goodwill within the investment account. We recorded the amortization of basis differences allocated to inventory, definite-lived intangible assets and related deferred tax liabilities in Other (income)/deductions––net commencing August 1, 2019. The amortization of these basis differences for two months of the third quarter of 2019 totaling approximately $31 million is included in our operating results in the fourth quarter of 2019. Amortization of basis differences on inventory and related deferred tax liabilities will be completely recognized by the first quarter of 2020. Basis differences on definite-lived intangible assets and related deferred tax liabilities are being amortized over approximately 17 years . The increase in the value of our investment from the closing date to December 31, 2019 is primarily due to foreign currency translation adjustments (see Note 6 ). While we have received our full 32% interest in GSK Consumer Healthcare as of the July 31, 2019 closing and transferred control of our Consumer Healthcare business to GSK Consumer Healthcare, the contribution of the business was not completed in certain non-U.S. jurisdictions due to temporary regulatory or operational constraints. In these jurisdictions, we have continued to operate the business for the net economic benefit of GSK Consumer Healthcare, and we are indemnified by GSK Consumer Healthcare against risks associated with such operations during the interim period, subject to our obligations under the definitive transaction agreements. We expect the contribution of our Consumer Healthcare business in these jurisdictions to be fully completed by the first half of 2021. As such, and as we and GSK Consumer Healthcare are contractually obligated to complete the transaction, we have treated these jurisdictions as sold for accounting purposes. In connection with the contribution of our Consumer Healthcare business, we entered into certain transitional agreements designed to facilitate the orderly transition of the business to GSK Consumer Healthcare. These agreements primarily relate to administrative services, which are generally to be provided for a period of up to 24 months after the closing date. We will also manufacture and supply certain consumer products for GSK Consumer Healthcare and GSK Consumer Healthcare will manufacture and supply certain retained Pfizer products for us after closing, generally for a term of up to six years . These agreements are not material to Pfizer. Assets and liabilities associated with our Consumer Healthcare business were reclassified as held for sale in the consolidated balance sheet as of December 31, 2018. The Consumer Healthcare business assets held for sale are reported in Assets held for sale and Consumer Healthcare business liabilities held for sale are reported in Liabilities held for sale in the consolidated balance sheet as of December 31, 2018. This includes the Consumer Healthcare business tax assets and liabilities related to fully dedicated consumer healthcare subsidiaries. The amounts associated with the Consumer Healthcare business, as well as other assets classified as held for sale consisted of the following: (MILLIONS OF DOLLARS) December 31, Assets Held for Sale Cash and cash equivalents $ 32 Trade accounts receivable, less allowance for doubtful accounts 532 Inventories 538 Other current assets 56 PP&amp;E 675 Identifiable intangible assets, less accumulated amortization 5,763 Goodwill 1,972 Noncurrent deferred tax assets and other noncurrent tax assets 54 Other noncurrent assets 57 Total Consumer Healthcare assets held for sale 9,678 Other assets held for sale (a) 46 Assets held for sale $ 9,725 Liabilities Held for Sale Trade accounts payable $ 406 Income taxes payable 39 Accrued compensation and related items 93 Other current liabilities 353 Pension benefit obligations, net 39 Postretirement benefit obligations, net 33 Noncurrent deferred tax liabilities 870 Other noncurrent liabilities 56 Total Consumer Healthcare liabilities held for sale $ 1,890 (a) Other assets held for sale consist of PP&amp;E. As a part of Pfizer, pre-tax income on a management business unit basis for the Consumer Healthcare business was $654 million through July 31, 2019 , $977 million in 2018 and $863 million in 2017. Summarized financial information for our equity method investee, GSK Consumer Healthcare, as of and for the two months ending September 30, 2019, the most recent period available, is as follows: (MILLIONS OF DOLLARS) September 30, Current assets $ 7,505 Noncurrent assets 38,575 Total assets $ 46,081 Current liabilities $ 5,241 Noncurrent liabilities 5,536 Total liabilities $ 10,776 Equity attributable to shareholders $ 35,199 Equity attributable to noncontrolling interests 105 Total net equity $ 35,304 (MILLIONS OF DOLLARS) For the Two Months Ending September 30, 2019 Net Sales $ 2,161 Cost of sales (803 ) Gross profit $ 1,358 Income from continuing operations 152 Net income 152 Income attributable to shareholders 148 Investment in ViiV Healthcare Limited In 2009, we and GSK created ViiV, which is focused on research, development and commercialization of human immunodeficiency virus (HIV) medicines. We own approximately 11.7% of ViiV, and we have historically accounted for our investment in ViiV under the equity method due to the significant influence that we have over the operations of ViiV through our board representation and minority veto rights. We suspended application of the equity method to our investment in ViiV in 2016 when the carrying value of our investment was reduced to zero due to the recognition of cumulative equity method losses and dividends. Since 2016, we have recognized dividends from ViiV as income in Other (income)/deductions––net when earned, including dividends of $220 million in 2019 , $253 million in 2018 and $266 million in 2017 (see Note 4 ). Summarized financial information for our equity method investee, ViiV, as of December 31, 2019 and 2018 and for the years ending December 31, 2019, 2018, and 2017 is as follows: As of December 31, (MILLIONS OF DOLLARS) 2019 2018 Current assets $ 3,839 $ 3,381 Noncurrent assets 3,437 3,664 Total assets 7,276 7,045 Current liabilities 2,904 2,725 Noncurrent liabilities 5,860 6,636 Total liabilities 8,765 9,361 Total net equity/(deficit) attributable to shareholders $ (1,489 ) $ (2,316 ) Year Ended December 31, (MILLIONS OF DOLLARS) 2019 2018 2017 Net Sales $ 6,139 $ 6,219 $ 5,504 Cost of sales (516 ) (462 ) (381 ) Gross profit $ 5,623 $ 5,757 $ 5,123 Income from continuing operations 3,398 2,154 1,867 Net income 3,398 2,154 1,867 Income attributable to shareholders 3,398 2,154 1,867 Investment in Hisun Pfizer Pharmaceuticals Company Limited In September 2012, we and Hisun, a leading pharmaceutical company in China, formed a new company, Hisun Pfizer, to develop, manufacture, market and sell pharmaceutical products, primarily branded generic products, predominately in China. Hisun Pfizer was established with registered capital of $250 million , of which our portion was $122.5 million . As a result of the contributions from both parties, Hisun Pfizer holds a broad portfolio of branded generics covering cardiovascular disease, infectious disease, oncology, mental health and other therapeutic areas. We accounted for our interest in Hisun Pfizer as an equity-method investment, due to the significant influence we had over the operations of Hisun Pfizer through our board representation, minority veto rights and 49% voting interest. Our investment in Hisun Pfizer was reported in Long-term investments , and our share of Hisun Pfizer’s net income was recorded in Other (income)/deductions––net. On November 10, 2017, we sold our 49% equity share in Hisun Pfizer to Sapphire I (HK) Holdings Limited, an investment fund managed by Hillhouse Capital, for a total of $286 million in cash which included our carrying value of $270 million in cash plus $16 million to cover certain taxes incurred on the transaction. As a result of the sale transaction, we recognized a loss of $81 million in the fourth quarter of 2017 for the recognition in earnings of the currency translation adjustment associated with our investment. After the sale transaction, Hisun Pfizer changed its name but retained its current rights to manufacture, sell and distribute all of Hisun Pfizer’s currently marketed and pipeline products in China. We are providing technical, manufacturing and regulatory services in connection with a technology transfer process being run by Hisun Pfizer to support Hisun Pfizer’s objective that the products that we had previously licensed to Hisun Pfizer, will in the future, be manufactured locally in China. We continue to supply certain products to Hisun Pfizer for a period of time, after the sale transaction, to facilitate a smooth transition. Investment in Laboratório Teuto Brasileiro S.A. We entered into an agreement on June 30, 2017 to exit our investment in Teuto, a 40% -owned generics company in Brazil, and sell our 40% interest in Teuto to the majority shareholders. As part of the agreement, we waived our option to acquire the remaining 60% of Teuto, and Teuto’s other shareholders have waived their option to sell their 60% stake in the company to us. As a result, in the second quarter of 2017, we recognized a net loss of approximately $30 million in Other (income)/deductions––net (see Note 4 ), which included the impairment of our equity-method investment in Teuto, the reversal of a contingent liability associated with the majority shareholders’ option to sell their 60% stake in the company to us, and the recognition in earnings of the currency translation adjustment associated with the Teuto investment. The transaction closed on August 16, 2017. D. Licensing Arrangements Akcea Therapeutics, Inc. In October 2019, we entered into a worldwide exclusive licensing agreement for AKCEA-ANGPTL3-LRx, an investigational antisense therapy being developed to treat patients with certain cardiovascular and metabolic diseases, with Akcea, a majority-owned affiliate of Ionis. The transaction closed in November 2019 and we made an upfront payment of $250 million to Akcea and Ionis, which was recorded in Research and development expenses in our fiscal fourth quarter of 2019. Under the terms of the agreement, Akcea and Ionis will split equally the $250 million upfront license fee. We may be required to make development, regulatory and sales milestone payments of up to $1.3 billion and tiered, double-digit royalties on annual worldwide net sales upon marketing approval of AKCEA-ANGPTL3-LRx and these payments will also be split equally between Akcea and Ionis. Pfizer is responsible for all development and regulatory activities and costs beyond those associated with the ongoing Phase 2 study. Shire International GmbH In 2016, we out-licensed PF-00547659, an investigational biologic being evaluated for the treatment of moderate-to-severe inflammatory bowel disease, including ulcerative colitis and Crohn’s disease, to Shire for an upfront payment of $90 million , up to $460 million in development and sales-based milestone payments and potential future royalty payments on commercialized products. The $90 million upfront payment was initially deferred and recognized in Other (income)/deductions––net ratably through December 2017. In the first quarter of 2018, we recognized $75 million in Other (income)/deductions––net for a milestone payment received from Shire related to their first dosing of a patient in a Phase 3 clinical trial of the compound for the treatment of ulcerative colitis, and in the third quarter of 2018, we recognized $35 million in Other (income)/deductions––net for a milestone payment received from Shire related to their first dosing of a patient in a Phase 3 clinical trial of the compound for the treatment of Crohn’s disease (see Note 4 ). BionTech AG In August 2018, a multi-year R&amp;D arrangement went into effect between BionTech AG (BionTech), a privately held company, and Pfizer to develo</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amp;D, as well as groups such as information technology, shared services and corporate operations. 2017-2019 Initiatives and Organizing for Growth During 2018, we determined that at the start of our 2019 fiscal year, we would begin operating under our new commercial structure, which reorganized our operations into three businesses –– Biopharma, a science-based innovative medicines business; Upjohn, a global, primarily off-patent branded and generic established medicines business; and through July 31, 2019, a Consumer Healthcare business (See Note 17 ). To operate effectively in this structure and position ourselves for future growth, we focused on creating a simpler, more efficient operating structure within each business as well as the functions that support them. Beginning in the fourth quarter of 2018, we reviewed previously planned initiatives and new initiatives to ensure that there was alignment around our new structure and combined the 2017-2019 initiatives with our Organizing for Growth initiatives to form one cohesive plan. Initiatives for the combined program included activities related to the optimization of our manufacturing plant network, the centralization of our corporate and platform functions, and the simplification and optimization of our operating business structure and functions that support them. From 2017 through December 31, 2019, we incurred approximately $921 million associated with manufacturing optimization, approximately $1.2 billion associated with other activities, and have substantially completed this program. Transforming to a More Focused Company With the formation of the GSK Consumer Healthcare venture and the pending combination of Upjohn with Mylan, Pfizer is transforming itself into a more focused, global leader in science-based innovative medicines. As a result, we began in the fourth quarter of 2019, to identify and undertake efforts to ensure our cost base aligns appropriately with our Biopharmaceutical revenue base as a result of both the completed Consumer Healthcare and expected Upjohn transactions. While certain direct costs have transferred or will transfer to the Consumer Healthcare joint venture and to the Upjohn entities, there are indirect costs which are not expected to transfer. In addition, we are taking steps to restructure our organizations to appropriately support and drive the purpose of the three core functions of our focused innovative medicines business: R&amp;D, Manufacturing and Commercial. We expect the costs associated with this multi-year effort to continue through 2022 and to total approximately $1.4 billion on a pre-tax basis and approximately 10% of this to be non-cash. Actions may include, among others, changes in location of certain activities, expanded use and co-location of centers of excellence and shared services, and increased use of digital technologies. The associated actions and the specific costs are currently in development but will include severance and benefit plan impacts, exit costs as well as associated implementation costs. Current-Period Key Activities In 2019 , we incurred costs of $967 million composed of $695 million associated with 2017-2019 Initiatives and Organizing for Growth, $288 million associated with the integration of Array, $94 million associated with the integration of Hospira, and $87 million associated with the Transforming to a More Focused Company initiative, partially offset by income of $197 million , primarily due to the reversal of certain accruals upon the effective favorable settlement of a U.S. IRS audit for multiple tax years and other acquisition-related initiatives. The following table provides the components of costs associated with acquisitions and cost-reduction/productivity initiatives: Year Ended December 31, (MILLIONS OF DOLLARS) 2019 2018 2017 Restructuring charges/(credits): Employee terminations $ 239 $ 459 $ (181 ) Asset impairments (a) 81 290 190 Exit costs 53 33 21 Restructuring charges (b) 373 782 30 Transaction costs (c) 63 1 4 Integration costs and other (d) 311 260 317 Restructuring charges and certain acquisition-related costs 747 1,044 351 Net periodic benefit costs recorded in Other (income)/deductions––net (e) 23 146 136 Additional depreciation––asset restructuring recorded in our consolidated statements of income as follows (f) : Cost of sales 27 48 91 Selling, informational and administrative expenses 3 2 — Research and development expenses 8 — — Total additional depreciation––asset restructuring 38 50 91 Implementation costs recorded in our consolidated statements of income as follows (g) : Cost of sales 63 83 118 Selling, informational and administrative expenses 73 72 71 Research and development expenses 22 39 38 Total implementation costs 158 194 227 Total costs associated with acquisitions and cost-reduction/productivity initiatives $ 967 $ 1,434 $ 805 (a) The asset impairment charges for 2018 are largely associated with cost reduction initiatives not associated with acquisitions. The asset impairment charges for 2017 are largely associated with our acquisitions of Hospira and Medivation. The asset impairment charges included in restructuring charges for 2017 are primarily associated with abandoned assets. See (b) below for additional information. (b) In 2019, restructuring charges mainly represent employee termination costs associated with cost-reduction and productivity initiatives, partially offset by the reversal of certain accruals related to our acquisition of Wyeth upon the effective favorable settlement of a U.S. IRS audit for multiple tax years (see Note 5B ). In 2018, restructuring charges were primarily related to employee termination costs and asset write downs. The employee termination costs for 2019 and 2018 were primarily associated with our improvements to operational effectiveness as part of the realignment of our organizational structure, and for 2019, also includes employee termination costs associated with the Transforming to a More Focused Company initiative. In 2017 , restructuring charges were primarily associated with our acquisitions of Hospira and Medivation, partially offset by credits associated with cost-reduction and productivity initiatives not associated with acquisitions that mostly related to the reversal of previously recorded accruals for employee termination costs resulting from revisions of our severance benefit estimates. Employee termination costs are generally recorded when the actions are probable and estimable and include accrued severance benefits, pension and postretirement benefits, many of which may be paid out during periods after termination. The restructuring activities in 2019 are associated with the following: • Biopharma ( $118 million charge); Upjohn ( $75 million charge); and Other ( $180 million charge). At the beginning of fiscal 2019, we revised our operating segments and are unable to directly associate 2018 and 2017 restructuring charges with the new individual segments. The restructuring activities for 2018 are associated with the following: • Total reportable segments ( $207 million charge); and Other ( $575 million charge). The restructuring activities for 2017 are associated with the following: • Total reportable segments ( $89 million credit); and Other ( $119 million charge). (c) Transaction costs represent external costs for banking, legal, accounting and other similar services. In 2019, transaction costs relate to our acquisition of Array. In 2017, transaction costs were directly related to our acquisitions of Hospira, Anacor and Medivation. (d) Integration costs and other represent external, incremental costs directly related to integrating acquired businesses, such as expenditures for consulting and the integration of systems and processes, and certain other qualifying costs. In 2019 , integration costs and other mainly related to our acquisitions of Array (including $157 million in payments to Array employees for the fair value of previously unvested stock options that was recognized as post-closing compensation expense (see Note 2A )) and Hospira. In 2018 , integration costs and other mostly related to our acquisition of Hospira. In 2017, integration costs primarily related to our acquisitions of Hospira and Medivation, as well as a net gain of $12 million related to the settlement of the Hospira U.S. qualified defined benefit pension plan (see Note 11 ). (e) In 2018, primarily represents the net pension curtailments and settlements included in Other (income)/deductions––net upon the adoption of a new accounting standard in the first quarter of 2018. In 2017, mainly represents the net pension curtailments and settlements, partially offset by net periodic benefit credits, excluding service costs, related to our acquisition of Hospira, both of which were reclassified to Other (income)/deductions––net as a result of the retrospective adoption of a new accounting standard in the first quarter of 2018. These credits included a net settlement gain, partially offset by accelerated amortization of actuarial losses and prior service costs upon the settlement of the remaining obligation associated with the Hospira U.S. qualified defined benefit pension plan. For additional information, see Note 11 . (f) Additional depreciation––asset restructuring represents the impact of changes in the estimated useful lives of assets involved in restructuring actions. (g)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January 1, 2018 $ 1,039 $ — $ 66 $ 1,105 Provision 459 290 33 782 Utilization and other (a) (295 ) (290 ) (51 ) (636 ) Balance, December 31, 2018 (b) 1,203 — 49 1,252 Provision (c) 239 81 53 373 Utilization and other (a) (555 ) (81 ) (55 ) (691 ) Balance, December 31, 2019 (d) $ 887 $ — $ 46 $ 933 (a) Includes adjustments for foreign currency translation. (b) Included in Other current liabilities ( $823 million ) and Other noncurrent liabilities ( $428 million ). (c) Includes the reversal of certain accruals related to our acquisition of Wyeth upon the effective favorable settlement of a U.S. IRS audit for multiple tax years. See Note 5D for additional information. (d) Included in Other current liabilities ( $714 million ) and Other noncurrent liabilities ( $219 million ).</t>
  </si>
  <si>
    <t>Other (Income)/Deductions - Net</t>
  </si>
  <si>
    <t>Other Income and Expenses [Abstract]</t>
  </si>
  <si>
    <t>Other (Income)/Deductions—Net The following table provides components of Other (income)/deductions––net : Year Ended December 31, (MILLIONS OF DOLLARS) 2019 2018 2017 Interest income (a) $ (226 ) $ (333 ) $ (391 ) Interest expense (a) 1,574 1,316 1,270 Net interest expense 1,348 983 879 Royalty-related income (b) (648 ) (495 ) (499 ) Net (gains)/losses on asset disposals (c) (31 ) (71 ) 45 Net gains recognized during the period on equity securities (d) (454 ) (586 ) (224 ) Net realized (gains)/losses on sales of investments in debt securities (e) — 141 (45 ) Income from collaborations, out-licensing arrangements and sales of compound/product rights (f) (168 ) (488 ) (217 ) Net periodic benefit costs/(credits) other than service costs (g) 64 (288 ) 101 Certain legal matters, net (h) 554 157 240 Certain asset impairments (i) 2,843 3,115 395 Business and legal entity alignment costs (j) 338 63 71 Net losses on early retirement of debt (k) 138 3 999 GSK Consumer Healthcare JV equity method (income)/loss (l) (17 ) — — Other, net (m) (388 ) (417 ) (328 ) Other (income)/deductions––net $ 3,578 $ 2,116 $ 1,416 (a) 2019 v. 2018 ––Interest income decreased primarily driven by a lower investment balance. Interest expense increased mainly as a result of an increased commercial paper balance due to the acquisition of Array, as well as the retirement of lower-coupon debt and the issuance of new debt with a higher coupon than the debt outstanding for the comparative prior year period. 2018 v. 2017 ––Interest income decreased primarily driven by a lower investment balance. Interest expense increased primarily as a result of higher short-term interest rates, offset, in part, by refinancing activity that occurred in the fourth quarter of 2017. Capitalized interest expense totaled $88 million in 2019 , $ 73 million in 2018 and $ 72 million in 2017 . (b) Royalty-related income increased in 2019 , primarily due to a one-time favorable resolution in the second quarter of 2019 of a legal dispute for $82 million . (c) In 2018 , primarily included a realized gain on sale of property of $60 million . In 2017 , primarily included an $81 million realized loss related to the sale of our former 49% -owned equity-method investment in Hisun Pfizer and a realized net loss of $30 million related to the sale of our former 40% ownership investment in Teuto, including the extinguishment of a put option for the then remaining 60% ownership interest, partially offset by a realized gain on sale of property of $52 million . (d) The gains in 2019 include, among other things, unrealized gains of $295 million related to investments in Cortexyme, Inc. and SpringWorks Therapeutics, Inc. The gains in 2018 included unrealized gains on equity securities of $477 million , reflecting the adoption of a new accounting standard in the first quarter of 2018 and were primarily driven by unrealized gains of $466 million related to our investment in Allogene. For additional information, see Note 2B and Note 7B . (e) In 2018, primarily includes gross realized losses on sales of available-for-sale debt securities of $402 million and a net loss of $18 million from derivative financial instruments used to hedge the foreign exchange component of the matured available-for-sale debt securities, partially offset by gross realized gains on sales of available-for-sale debt securities of $280 million . Proceeds from the sale of available-for-sale debt securities were $5.7 billion in 2018. In 2017, primarily includes gross realized gains on sales of available-for-sale debt securities of $451 million , partially offset by gross realized losses on sales of available-for-sale debt securities of $281 million and a net loss of $120 million from derivative financial instruments used to hedge the foreign exchange component of the matured available-for-sale debt securities. Proceeds from the sale of available-for-sale debt securities were $5.1 billion in 2017. (f) Includes income from upfront and milestone payments from our collaboration partners and income from out-licensing arrangements and sales of compound/product rights. In 2019 , mainly includes, among other things, $78 million in milestone income from Mylan Pharmaceuticals Inc. related to the FDA’s approval and launch of Wixela Inhub ® , a generic of Advair Diskus ® (fluticasone propionate and salmeterol inhalation powder) and $52 million in milestone income from multiple licensees. In 2018 , primarily includes, among other things, (i) approximately $118 million in milestone income from multiple licensees, (ii) $110 million in milestone payments received from Shire, of which $75 million was received in the first quarter of 2018 related to their first dosing of a patient in a Phase 3 clinical trial for the treatment of ulcerative colitis and $35 million was received from Shire in the third quarter of 2018 related to their first dosing of a patient in a Phase 3 clinical trial for the treatment of Crohn’s disease, (iii) an upfront payment to us and a recognized milestone totaling $85 million for the sale of an AMPA receptor potentiator for CIAS to Biogen, (iv) $62 million in gains related to sales of compound/product rights and (v) a $40 million milestone payment from Merck in conjunction with the approval of ertugliflozin in the EU. For additional information, see Note 2B, Note 2D and Note 2E . In 2017, primarily includes, among other things, $101 million in milestone payments received from multiple licensees and an $85 million gain related to sales of compound/product rights. (g) In 2019, primarily includes settlement losses within the U.S. Pfizer Consolidated Pension Plan related to special restructuring initiatives, a small annuity buyout program and regular lump sum activity. Effective January 1, 2018, the U.S. Pfizer Consolidated Pension Plan was frozen to future benefit accruals and for 2018 , resulted in the recognition of lower net periodic benefit costs due to the extension of the amortization period for the actuarial losses. There was also a greater than expected gain on plan assets due to a higher plan asset base compared to 2017. For additional information, see Note 11 . (h) In 2019 , mostly includes legal reserves for certain pending legal matters. In 2018 , primarily includes legal reserves for certain pending legal matters, partially offset by the reversal of a legal accrual where a loss was no longer deemed probable. In 2017, primarily includes a $94 million charge to resolve a class action lawsuit filed by direct purchasers relating to Celebrex, which was approved by the court in April 2018, and a $79 million charge to reflect damages awarded by a jury in a patent matter. (i) In 2019 , primarily includes intangible asset impairment charges of $2.8 billion , mainly composed of: (i) $2.6 billion , related to Eucrisa, a Biopharma finite-lived developed technology right acquired in connection with our acquisition of Anacor, and reflects updated commercial forecasts mainly reflecting competitive pressures; (ii) $90 million related to WRDM IPR&amp;D, for a pre-clinical stage asset from our acquisition of Bamboo for gene therapies for the potential treatment of patients with certain rare diseases which was the result of a determination to not use certain Bamboo IPR&amp;D acquired in future rare disease development; (iii) $40 million related to a Biopharma developed technology right, acquired in connection with our acquisition of King, for government defense products and reflects, among other things, updated commercial forecasts including manufacturing cost assumptions; (iv) $31 million related to a Biopharma IPR&amp;D asset, acquired in connection with our acquisition of AstraZeneca’s anti-infectives business, which reflects updated commercial forecasts; (v) $10 million related to a Biopharma finite-lived developed technology right, acquired in connection with our acquisition of Anacor, for the treatment for toenail fungus marketed in the U.S. market only, and reflects , among other things, updated commercial forecasts; and (vi) $10 million of other IPR&amp;D assets acquired in connection with our acquisition of Innopharma. In 2018 , primarily includes intangible asset impairment charges of $3.1 billion , mainly composed of (i) $2.6 billion related to Biopharma developed technology rights, $242 million related to Biopharma licensing agreements and $80 million related to Biopharma IPR&amp;D, all of which relate to our acquisition of Hospira, for generic sterile injectable products associated with various indications; (ii) $117 million related to a multi-antigen vaccine IPR&amp;D program for adults undergoing elective spinal fusion surgery; (iii) $31 million related to an Biopharma developed technology right, acquired in connection with our acquisition of Anacor, for the treatment for toenail fungus market marketed in the U.S. market only; and (iv) $17 million of other IPR&amp;D assets acquired in connection with our acquisition of Innopharma. In 2018, the intangible asset impairment charges associated with the generic sterile injectable products reflect, among other things, updated commercial forecasts, reflecting an increased competitive environment as well as higher manufacturing costs, largely stemming from manufacturing and supply issues. The intangible asset impairment charge for the multi-antigen vaccine IPR&amp;D program was the result of the Phase 2b trial reaching futility at a pre-planned interim analysis. The intangible asset impairment charge related to the Biopharma developed technology right reflects , among other things, updated commercial forecasts. . In 2017, primarily includes intangible asset impairment charges of $337 million , reflecting (i) $127 million related to developed technology rights, acquired in connection with our acquisition of Hospira, for a generic sterile injectable product for the treatment of edema associated with certain conditions; (ii) $124 million related to developed technology rights, acquired in connection with our acquisition of Hospira, for a sterile injectable pain reliever; (iii) $39 million related to developed technology rights, acquired in connection with our acquisition of NextWave, for the treatment of attention deficit hyperactivity disorder; (iv) $26 million related to developed technology rights, acquired in connection with our acquisition of Hospira, for a generic injectable antibiotic product for the treatment of bacterial infections; and (v) $20 million related to other developed technology rights. The intangible asset impairment charges for 2017 are associated with Biopharma and reflect, among other things, updated commercial forecasts and an increased competitive environment. In addition, 2017 includes a loss of $43 million for an impairment of our AM-Pharma B.V. long-term investment. (j) In 2019 and 2018, mainly represents incremental costs associated with the design, planning and implementation of our new organizational structure, effective in the beginning of 2019, and primarily includes consulting, legal, tax and advisory services. In 2017, represents expenses for changes to our infrastructure to align our commercial operations that existed through December 31, 2018, including costs to internally separate our businesses into distinct legal entities, as well as to streamline our intercompany supply operations to better support each business. (k) In 2019 and 2017, represents net losses due to the early retirement of debt, inclusive of the related termination of cross currency swaps. (l) See Note 2C for additional information. (m) In 2019 , includes, among other things, (i) dividend income of $220 million from our investment in ViiV, (ii) charges of $152 million for external incremental costs, such as transaction costs and costs to separate our Consumer Healthcare business into a separate legal entity, associated with the formation of the GSK Consumer Healthcare joint venture and (iii) $50 million of income from insurance recoveries related to Hurricane Maria. In 2018 , includes, among other things, (i) a non-cash $343 million pre-tax gain associated with our transaction with Bain Capital to create a new biopharmaceutical company, Cerevel, to continue development of a portfolio of clinical and preclinical stage neuroscience assets primarily targeting disorders of the central nervous system (see Note 2B ), (ii) dividend income of $253 million from our investment in ViiV, (iii) a non-cash $50 million pre-tax gain on the contribution of Pfizer’s allogeneic CAR T therapy development program assets obtained from Cellectis and Servier in connection with our contribution agreement entered into with Allogene in which Pfizer obtained an ownership stake in Allogene (see Note 2B ), (iv) a non-cash $17 million pre-tax gain on the cash settlement of a liability that we incurred in April 2018 upon the EU approval of Mylotarg (see Note 7E ), (v) charges of $207 million , reflecting the change in the fair value of contingent consideration. and (vi) charges of $112 million for external incremental costs, such as transaction costs and costs to separate our Consumer Healthcare business into a separate legal entity, associated with the formation of the GSK Consumer Healthcare joint venture. In 2017, includes, among other things, dividend income of $266 million from our investment in ViiV, and income of $62 million from resolution of a contract disagreement. The asset impairment charges included in Other (income)/deductions––net are based on estimates of fair value. The following table provides additional information about the intangible assets that were impaired during 2019 in Other (income)/deductions––net : Year Ended December 31, Fair Value (a) 2019 (MILLIONS OF DOLLARS) Amount Level 1 Level 2 Level 3 Impairment Intangible assets––Developed technology rights (b) $ 1,213 $ — $ — $ 1,213 $ 2,639 Intangible assets –– IPR&amp;D (b) 16 — — 16 131 Total $ 1,229 $ — $ — $ 1,229 $ 2,770 (a) The fair value amount is presented as of the date of impairment, as these assets are not measured at fair value on a recurring basis. See also Note 1E. (b) Reflects intangible assets written down to fair value in 2019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Tax Matters</t>
  </si>
  <si>
    <t>Income Tax Disclosure [Abstract]</t>
  </si>
  <si>
    <t>Tax Matters A. Taxes on Income from Continuing Operations The following table provides the components of Income from continuing operations before provision/(benefit) for taxes on income : Year Ended December 31, (MILLIONS OF DOLLARS) 2019 2018 2017 United States $ 7,931 $ (4,403 ) $ (6,879 ) International 9,751 16,288 19,184 Income from continuing operations before provision/(benefit) for taxes on income ( a), (b) $ 17,682 $ 11,885 $ 12,305 (a) 2019 v. 2018 –– The domestic income in 2019 versus domestic loss in 2018 was mainly related to the completion of the Consumer Healthcare joint venture transaction with GSK as well as lower certain asset impairments, partially offset by reduced Lyrica revenues in the U.S., higher business and legal entity alignment costs as well as increased costs related to certain legal matters. The decrease in the international income was primarily related to higher certain asset impairments as well as the write off of assets contributed to the Consumer Healthcare joint venture with GSK. (b) 2018 v. 2017 –– The decrease in the domestic loss was primarily due to lower interest expense paid to certain foreign subsidiaries, lower net losses on the retirement of debt, higher net gains on equity securities and increased revenue related to Eliquis, partially offset by higher certain asset impairments and lower revenue for Viagra and the legacy SIP portfolio. The decrease in international income was primarily related to lower interest income received primarily from intercompany borrowings from Pfizer Inc. and higher charges related to certain cost reduction initiatives, partially offset by increased revenue related to Ibrance and Eliquis. The following table provides the components of Provision/(benefit) for taxes on income based on the location of the taxing authorities: Year Ended December 31, (MILLIONS OF DOLLARS) 2019 2018 2017 United States Current income taxes: Federal $ (1,641 ) $ 668 $ 1,267 State and local (166 ) 9 45 Deferred income taxes: Federal 1,258 (1,663 ) (2,064 ) State and local 275 16 (304 ) Total U.S. tax benefit (274 ) (970 ) (1,055 ) TCJA (a) Current income taxes (135 ) (3,035 ) 13,135 Deferred Income taxes (187 ) 2,439 (23,795 ) Total TCJA tax benefit (323 ) (596 ) (10,660 ) International Current income taxes 2,900 2,831 2,709 Deferred income taxes (919 ) (558 ) (42 ) Total international tax provision 1,981 2,273 2,667 Provision/(benefit) for taxes on income $ 1,384 $ 706 $ (9,049 ) (a) The 2018 current tax benefit and deferred tax expense primarily relate to the utilization of tax credit carryforwards against the repatriation tax liability associated with the enactment of the TCJA. See discussion below and Note 5C . In the fourth quarter of 2017, we recorded an estimate of certain tax effects of the TCJA, including (i) the impact on deferred tax assets and liabilities from the reduction in the U.S. Federal corporate tax rate from 35% to 21% , (ii) the impact on valuation allowances and other state income tax considerations, (iii) the $15.2 billion repatriation tax liability on accumulated post-1986 foreign earnings for which we elected, with the filing of our 2018 U.S. Federal Consolidated Income Tax Return, payment over eight years through 2026 and (iv) deferred taxes on basis differences expected to give rise to future taxes on global intangible low-taxed income. In addition, we had provided deferred tax liabilities in the past on foreign earnings that were not indefinitely reinvested. As a result of the TCJA, in the fourth quarter of 2017, we reversed an estimate of the deferred taxes that are no longer expected to be needed due to the change to the territorial tax system. In 2018, we finalized our provisional accounting for the tax effects of the TCJA, based on our best estimates of available information and data, and reported and disclosed the impacts within the applicable measurement period, in accordance with guidance issued by the SEC, and recorded a favorable adjustment of approximately $100 million to Provision/(benefit) for taxes on income . We believe that there may be additional interpretations, clarifications and guidance from the U.S. Department of Treasury. Any change to our calculations resulting from such additional interpretations, clarifications and guidance would be reflected in the period of issuance. In addition, our obligations may vary as a result of changes in our uncertain tax positions and/or availability of attributes such as foreign tax and other credit carryforwards. With respect to the aforementioned repatriation tax liability, our revised estimate is approximately $15 billion , which is reported in current Income taxes payable (approximately $600 million ) and the remaining liability is reported in noncurrent Other taxes payable in our consolidated balance sheet as of December 31, 2019. The first installment of $750 million was paid in April 2019. The TCJA subjects a U.S. shareholder to current tax on global intangible low-taxed income earned by certain foreign subsidiaries. The FASB Staff Q&amp;A, Topic 740, No. 5, Accounting for Global Intangible Low-Taxed Income , states that we are permitted to make an accounting policy election to either recognize deferred taxes for temporary basis differences expected to reverse as global intangible low-taxed income in future years or provide for the tax expense related to such income in the year the tax is incurred. We elected to recognize deferred taxes for temporary differences expected to reverse as global intangible low-taxed income in future years. In 2017, we provided a provisional deferred tax liability of approximately $1.0 billion based on the evaluation of certain temporary differences inside each of our foreign subsidiaries that are expected to reverse as global intangible low-taxed income. In 2018, this estimate was finalized and we provided for an additional deferred tax liability of approximately $200 million , resulting in a deferred tax liability of approximately $1.2 billion . In 2019, the Provision/(benefit) for taxes on income was impacted by the following: • tax expense of approximately $2.7 billion associated with the gain related to the completion of the Consumer Healthcare joint venture transaction with GSK; • tax benefits of approximately $1.6 billion , representing tax and interest resulting from the resolution of certain tax positions pertaining to prior years, primarily resulting from a favorable settlement with the IRS (see Note 5D below); • tax benefits of approximately $400 million related to certain tax initiatives associated with the implementation of our new organizational structure; • tax benefits of approximately $325 million recorded as a result of additional guidance issued by the U.S. Department of Treasury related to the enactment of the TCJA; and • tax benefits of approximately $620 million related to certain asset impairments. In 2018, the Provision/(benefit) for taxes on income was impacted by the following: • estimated U.S. net tax benefits of approximately $600 million associated with the enactment of the TCJA (see discussion above), primarily reflecting: ◦ approximately $500 million of tax benefits associated primarily with certain 2018 tax initiatives; ◦ approximately $100 million of tax benefits associated with adjustments to our provisional accounting for the tax effects of the TCJA, reported and disclosed within the applicable measurement period, in accordance with guidance issued by the SEC, mainly consisting of: ◦ $160 million of tax benefits related to the repatriation tax on deemed repatriated accumulated earnings of foreign subsidiaries; and ◦ $140 million of tax benefits associated with the remeasurement of other U.S. deferred tax liabilities, partially offset by: ◦ $200 million of tax expense related to future taxes on global intangible low-taxed income; • tax benefits of approximately $700 million representing tax and interest resulting from the resolution of certain tax positions pertaining to prior years mostly with various foreign tax authorities, and the expiration of certain statutes of limitations; and • tax benefits of approximately $740 million related to certain asset impairments. In 2017, the Provision/(benefit) for taxes on income was impacted by the following: • estimated U.S. net tax benefits of $10.7 billion associated with the enactment of the TCJA (see discussion above), primarily reflecting: ◦ $22.8 billion of tax benefits associated with the remeasurement of U.S. deferred tax liabilities on unremitted earnings of foreign subsidiaries (see Note 5C ); ◦ $1.6 billion of tax benefits associated with the remeasurement of other U.S. deferred tax liabilities, mainly associated with intangibles (see Note 5C ); ◦ $12.9 billion of tax expense related to the repatriation tax on deemed repatriated accumulated pre-2017 post-1986 earnings of foreign subsidiaries; ◦ $1.0 billion of tax expense related to future taxes on global intangible low-taxed income (see Note 5C ); and ◦ approximately $100 million of tax benefits mostly associated with certain tax initiatives; • U.S. tax expense of approximately $1.3 billion related to the repatriation tax on deemed repatriated current year earnings of foreign subsidiaries; • tax benefits of approximately $370 million related to net losses on early retirement of debt; • tax benefits of approximately $150 million representing tax and interest resulting from the resolution of certain tax positions pertaining to prior years primarily with various foreign tax authorities, and the expiration of certain statutes of limitations; and • the non-deductibility of a $307 million fee payable to the federal government as a result of the U.S. Healthcare Legislation. In all years, federal, state and international net tax liabilities assumed or established as part of a business acquisition are not included in Provision/(benefit) for taxes on income (see Note 2A ). B. Tax Rate Reconciliation The reconciliation of the U.S. statutory income tax rate to our effective tax rate for Income from continuing operations follows: Year Ended December 31, 2019 2018 2017 U.S. statutory income tax rate 21.0 % 21.0 % 35.0 % TCJA impact (a) (1.8 ) (5.0 ) (86.6 ) Taxation of non-U.S. operations (b), (c) (5.7 ) (6.1 ) (17.0 ) Tax settlements and resolution of certain tax positions (d) (9.0 ) (5.8 ) (1.2 ) Completion of Consumer Healthcare joint venture transaction (d) 5.3 — — U.S. Healthcare Legislation (d), (e) — (0.4 ) 0.9 U.S. R&amp;D tax credit and manufacturing deduction (0.5 ) (0.7 ) (0.7 ) Certain legal settlements and charges — (0.1 ) 0.1 All other, net (f) (1.5 ) 3.1 (3.9 ) Effective tax rate for income from continuing operations 7.8 % 5.9 % (73.5 )% (a) For a discussion about the enactment of the TCJA, see Note 5A. (b) For taxation of non-U.S. operations, this rate impact reflects the income tax rates and relative earnings in the locations where we do business outside the U.S., together with the cost of repatriation decisions, which, for 2017, includes the repatriation tax on deemed repatriated 2017 earnings of foreign subsidiaries discussed in Note 5A ,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iii)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c) In all periods presented, the reduction in our effective tax rate resulting from the jurisdictional location of earnings is largely due to lower tax rates in certain jurisdictions, as well as manufacturing and other incentives associated with our subsidiaries in Puerto Rico and Singapore. We benefit from a Puerto Rican incentive grant that expires in 2029. Under the grant, we are partially exempt from income, property and municipal taxes. In Singapore, we benefit from incentive tax rates effective through 2045 on income from manufacturing and other operations. (d) For a discussion about tax settlements and resolution of certain tax positions, the impact of the gain on the completion of the Consumer Healthcare joint venture transaction and the impact of U.S. Healthcare Legislation, see Note 5A. (e) The favorable rate impact in 2018 is a result of the updated 2017 invoice received from the federal government, which reflected a lower expense than what was previously estimated for invoiced periods, as well as certain tax initiatives. (f) All other, net in 2019 is primarily due to routine business operations. 2018 is primarily due to routine business operations and the non-recurrence of tax benefits associated with certain tax initiatives. 2017 primarily relates to tax benefits associated with certain tax initiatives in the normal course of business. C. Deferred Taxes Deferred taxes arise as a result of basis differentials between financial statement accounting and tax amounts. The components of our deferred tax assets and liabilities, shown before jurisdictional netting, follow: 2019 Deferred Tax* 2018 Deferred Tax* (MILLIONS OF DOLLARS) Assets (Liabilities) Assets (Liabilities) Prepaid/deferred items (a) $ 2,195 $ (204 ) $ 1,655 $ (325 ) Inventories 373 (14 ) 280 (10 ) Intangible assets (b) 743 (7,099 ) 532 (7,620 ) Property, plant and equipment 179 (1,226 ) 160 (1,011 ) Employee benefits 2,217 (39 ) 2,292 (134 ) Restructurings and other charges 225 — 266 — Legal and product liability reserves 496 — 415 — Net operating loss/tax credit carryforwards (c) 2,427 — 2,512 — Unremitted earnings — (79 ) — (83 ) State and local tax adjustments 152 — 264 — Investments (d) 11 (3,318 ) 18 (162 ) All other 196 (9 ) 182 (112 ) 9,215 (11,988 ) 8,576 (9,456 ) Valuation allowances (1,927 ) — (2,068 ) — Total deferred taxes $ 7,288 $ (11,988 ) $ 6,508 $ (9,456 ) Net deferred tax liability (e) $ (4,700 ) $ (2,948 ) * The deferred tax assets and liabilities associated with global intangible low-taxed income are included in the relevant categories above. See Note 5A . (a) The increase in 2019 is primarily related to the capitalization of certain R&amp;D-related expenses. (b) The decrease in 2019 is primarily the result of amortization of intangible assets and certain impairment charges, mainly offset by deferred tax liabilities established on intangible assets from the acquisition of Array. (c) The amounts in 2019 and 2018 are reduced for unrecognized tax benefits of $2.9 billion and $3.3 billion , respectively, where we have net operating loss carryforwards, similar tax losses, and/or tax credit carryforwards that are available, under the tax law of the applicable jurisdiction, to settle any additional income taxes that would result from the disallowance of a tax position. (d) The increase in 2019 is primarily related to the Consumer Healthcare joint venture with GSK. See Note 2C for additional information. (e) In 2019 , Noncurrent deferred tax assets and other noncurrent tax assets ( $0.9 billion ), and Noncurrent deferred tax liabilities ( $5.6 billion ). In 2018 , Noncurrent deferred tax assets and other noncurrent tax assets ( $0.8 billion ), and Noncurrent deferred tax liabilities ( $3.7 billion ). We have carryforwards, primarily related to net operating and capital losses, general business credits and charitable contributions, which are available to reduce future U.S. federal and/or state, as well as international, income taxes payable with either an indefinite life or expiring at various times from 2020 to 2039. Certain of our U.S. net operating losses and general business credits are subject to limitations under IRC Section 382. Valuation allowances are provided when we believe that our deferred tax assets are not recoverable based on an assessment of estimated future taxable income that incorporates ongoing, prudent and feasible tax planning strategies, that would be implemented, if necessary, to realize the deferred tax assets. As of December 31, 2019 , we have not made a U.S. tax provision on approximately $29.0 billion of unremitted earnings of our international subsidiaries. As these earnings are intended to be indefinitely reinvested overseas, the determination of a hypothetical unrecognized deferred tax liability as of December 31, 2019 is not practicable. D.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or a description of our accounting policies associated with accounting for income tax contingencies, see Note 1P. For a description of the risks associated with estimates and assumptions, see Note 1C. Uncertain Tax Positions As tax law is complex and often subject to varied interpretations, it is uncertain whether some of our tax positions will be sustained upon audit. As of December 31, 2019 , we had approximately $4.2 billion in net unrecognized tax benefits, excluding associated interest and as of December 31, 2018 , we had approximately $5.1 billion in net unrecognized tax benefits, excluding associated interest. • 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19 , we had approximately $1.2 billion in assets associated with uncertain tax positions. These amounts were included in Noncurrent deferred tax assets and other noncurrent tax assets ( $1.0 billion ) and Noncurrent deferred tax liabilities ( $109 million ). As of December 31, 2018 , we had approximately $1.1 billion in assets associated with uncertain tax positions. These amounts were included in Noncurrent deferred tax assets and other noncurrent tax assets ( $1.0 billion ) and Noncurrent deferred tax liabilities ( $128 million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19 2018 2017 Balance, beginning $ (6,259 ) $ (6,558 ) $ (5,826 ) Acquisitions (a) (44 ) — 10 Increases based on tax positions taken during a prior period (b) (36 ) (192 ) (49 ) Decreases based on tax positions taken during a prior period (b), (c) 1,109 561 28 Decreases based on settlements for a prior period (d) 100 123 35 Increases based on tax positions taken during the current period (b) (383 ) (370 ) (753 ) Impact of foreign exchange 25 56 (121 ) Other, net (b), (e) 107 121 118 Balance, ending (f) $ (5,381 ) $ (6,259 ) $ (6,558 ) (a) For 2019, primarily related to the acquisition of Array. For 2017, primarily related to the acquisitions of Medivation and Anacor. See also Note 2A . (b) Primarily included in Provision/(benefit) for taxes on income. (c) Primarily related to effectively settling certain issues with the U.S. and foreign tax authorities. See also Note 5A. (d) Primarily related to cash payments and reductions of tax attributes. (e) Primarily related to decreases as a result of a lapse of applicable statutes of limitations. (f) In 2019 , included in Income taxes payable ( $108 million ), Current tax assets ( $2 million ), Noncurrent deferred tax assets and other noncurrent tax assets ( $51 million ), Noncurrent deferred tax liabilities ( $2.8 billion ) and Other taxes payable ( $2.4 billion ). In 2018 , included in Income taxes payable ( $11 million ), Current tax assets ( $1 million ) Noncurrent deferred tax assets and other noncurrent tax assets ( $47 million ), Noncurrent deferred tax liabilities ( $3.2 billion ) and Other taxes payable ( $3.0 billion ). • Interest related to our unrecognized tax benefits is recorded in accordance with the laws of each jurisdiction and is recorded primarily in Provision/(benefit) for taxes on income in our consolidated statements of income. In 2019 , we recorded a net decrease in interest of $564 million , resulting primarily from a settlement with the IRS. In 2018 , we recorded a net increase in interest of $103 million ; and in 2017 , we recorded a net increase in interest of $208 million . Gross accrued interest totaled $485 million as of December 31, 2019 (reflecting a decrease of approximately $13 million as a result of cash payments) and gross accrued interest totaled $1.1 billion as of December 31, 2018 (reflecting a decrease of approximately $16 million as a result of cash payments). In 2019 , this amount was included in Income taxes payable ( $20 million ) and Other taxes payable ( $465 million ). In 2018 , this amount was included in Income taxes payable ( $6 million ) and Other taxes payable ( $1.1 billion ). Accrued penalties are not significant. See also Note 5A. Status of Tax Audits and Potential Impact on Accruals for Uncertain Tax Positions The U.S. is one of our major tax jurisdictions, and we are regularly audited by the IRS: • During the second quarter of 2019, Pfizer reached settlement of disputed issues at the IRS Office of Appeals, thereby settling all issues related to U.S. tax returns of Pfizer for the years 2009-2010. As a result of settling these years, in the second quarter of 2019 we recorded a benefit of approximately $1.4 billion , representing tax and interest. • With respect to Pfizer, tax years 2011-2015 are currently under audit. Tax years 2016-2019 are open, but not under audit. All other tax years are closed. In addition to the open audit years in the U.S., we have open audit years in other major tax jurisdictions, such as Canada (2013-2019), Japan (2017-2019), Europe (2011-2019, primarily reflecting Ireland, the U.K., France, Italy, Spain and Germany), Latin America (1998-2019, primarily reflecting Brazil) and Puerto Rico (2015-2019). Any settlements or statutes of limitations expirations could result in a significant decrease in our uncertain tax positions. We estimate that it is reasonably possible that within the next 12 months, our gross unrecognized tax benefits, exclusive of interest, could decrease by as much as $200 million ,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E. Tax Provision/(Benefit) on Other Comprehensive Income/(Loss) The following table provides the components of the Tax provision/(benefit) on other comprehensive income/(loss) : Year Ended December 31, (MILLIONS OF DOLLARS) 2019 2018 2017 Foreign currency translation adjustments, net (a) $ 254 $ 94 $ (215 ) Unrealized holding gains/(losses) on derivative financial instruments, net 83 21 72 Reclassification adjustments for (gains)/losses included in net income (125 ) 27 (224 ) Reclassification adjustments of certain tax effects from AOCI to Retained earnings (b) — 1 — (42 ) 50 (152 ) Unrealized holding gains/(losses) on available-for-sale securities, net — (23 ) 102 Reclassification adjustments for (gains)/losses included in net income 5 16 (60 ) Reclassification adjustments for tax on unrealized gains from AOCI to Retained earnings (c) — (45 ) — 5 (53 ) 42 Benefit plans: actuarial losses, net (169 ) (141 ) (59 ) Reclassification adjustments related to amortization 55 55 192 Reclassification adjustments related to settlements, net 65 33 42 Reclassification adjustments of certain tax effects from AOCI to Retained earnings (b) — 637 — Other (10 ) 29 (39 ) (58 ) 612 137 Benefit plans: prior service costs and other, net (1 ) 2 — Reclassification adjustments related to amortization of prior service costs and other, net (43 ) (39 ) (67 ) Reclassification adjustments related to curtailments of prior service costs and other, net (1 ) (4 ) (7 ) Reclassification adjustments of certain tax effects from AOCI to Retained earnings (b) — (144 ) — Other — — — (45 ) (185 ) (74 ) Tax provision/(benefit) on other comprehensive income/(loss) $ 115 $ 518 $ (262 ) (a) Taxes are not provided for foreign currency translation adjustments relating to investments in international subsidiaries that will be held indefinitely. (b) For additional information on the adoption of a new accounting standard related to reclassification of certain tax effects from AOCI, see Notes to Consolidated Financial Statements–– Note 1B. Basis of Presentation and Significant Accounting Policies: Adoption of New Accounting Standards in 2018 in our 2018 Financial Report. (c) For additional information on the adoption of a new accounting standard related to financial assets and liabilities, see Notes to Consolidated Financial Statements–– Note 1B . Basis of Presentation and Significant Accounting Policies: Adoption of New Accounting Standards in 2018 in our 2018 Financial Report.</t>
  </si>
  <si>
    <t>Accumulated Other Comprehensive Loss, Excluding Noncontrolling Interests</t>
  </si>
  <si>
    <t>Equity [Abstract]</t>
  </si>
  <si>
    <t>Accumulated Other Comprehensive Loss, Excluding Noncontrolling Interests The following table provides the changes, net of tax, in Accumulated other comprehensive loss : Net Unrealized Gain/(Losses) Benefit Plans (MILLIONS OF DOLLARS) Foreign Currency Translation Adjustments Derivative Financial Instruments Available-For-Sale Securities Actuarial Gains/(Losses) Prior Service (Costs)/ Credits and Other Accumulated Other Comprehensive Income/(Loss) Balance, January 1, 2017 $ (6,659 ) $ 348 $ (131 ) $ (5,473 ) $ 879 $ (11,036 ) Other comprehensive income/(loss) (a) 1,479 (378 ) 532 211 (129 ) 1,715 Balance, December 31, 2017 (5,180 ) (30 ) 401 (5,262 ) 750 (9,321 ) Other comprehensive income/(loss) due to the adoption of new accounting standards (b) (2 ) (1 ) (416 ) (637 ) 144 (913 ) Other comprehensive income/(loss) (a) (893 ) 198 (53 ) (128 ) (166 ) (1,041 ) Balance, December 31, 2018 (6,075 ) 167 (68 ) (6,027 ) 728 (11,275 ) Other comprehensive income/(loss) (a) 123 (146 ) 33 (231 ) (144 ) (365 ) Balance, December 31, 2019 $ (5,952 ) $ 20 $ (35 ) $ (6,257 ) $ 584 $ (11,640 ) (a) Amounts do not include foreign currency translation adjustments attributable to noncontrolling interests of $11 million loss in 2019 , $20 million loss in 2018 and $14 million income in 2017 . Amounts in 2019 include after-tax gains of approximately $978 million related to foreign currency translation adjustments attributable to our equity method investment in GSK Consumer Healthcare (see Note 2C ), partially offset by the strengthening of the U.S. dollar against the euro and the Australian dollar, and the results of our net investment hedging program. (b) Amounts represent the cumulative effect adjustments as of January 1, 2018 from the adoption of new accounting standards related to (i) financial assets and liabilities and (ii) the reclassification of certain tax effects from AOCI. For additional information, see Notes to Consolidated Financial Statements–– Note 1B. Basis of Presentation and Significant Accounting Policies: Adoption of New Accounting Standards in 2018 in our 2018 Financial Report. As of December 31, 2019 , we estimate that we will reclassify into 2020 income the following pre-tax amounts currently held in Accumulated other comprehensive loss: $179 million of unrealized pre-tax net gains on derivative financial instruments (which are expected to be offset primarily by net losses from foreign currency exchange-denominated forecasted intercompany inventory sales upon the sale of the inventory to a third party); $265 million of actuarial losses related to benefit plan obligations and plan assets and other benefit plan items; and $178 million of prior service credits, primarily related to benefit plan amendments.</t>
  </si>
  <si>
    <t>Financial Instruments</t>
  </si>
  <si>
    <t>Financial Instruments [Abstract]</t>
  </si>
  <si>
    <t>Financial Instruments A. Fair Value Measurements Financial Assets and Liabilities Measured at Fair Value on a Recurring Basis The following table presents the financial assets and liabilities measured at fair value using a market approach on a recurring basis by balance sheet categories and fair value hierarchy level as defined in Note 1E : December 31, 2019 December 31, 2018 (MILLIONS OF DOLLARS) Total Level 1 Level 2 Total Level 1 Level 2 Financial assets measured at fair value on a recurring basis: Short-term investments Classified as equity securities with readily determinable fair values: Money market funds $ 705 $ — $ 705 $ 1,571 $ — $ 1,571 Equity (a) — — — 29 17 11 705 — 705 1,600 17 1,583 Classified as available-for-sale debt securities: Government and agency—non-U.S. 4,863 — 4,863 9,609 — 9,609 Government and agency—U.S. 811 — 811 3,437 — 3,437 Corporate and other 1,013 — 1,013 2,045 — 2,045 6,687 — 6,687 15,091 — 15,091 Total short-term investments 7,392 — 7,392 16,691 17 16,674 Other current assets Derivative assets: Interest rate contracts 53 — 53 97 — 97 Foreign exchange contracts 413 — 413 477 — 477 Total other current assets 465 — 465 574 — 574 Long-term investments Classified as equity securities with readily determinable fair values (a) 1,902 1,863 39 1,273 1,243 30 Classified as available-for-sale debt securities: Government and agency—non-U.S. — — — 94 — 94 Government and agency—U.S. 303 — 303 345 — 345 Corporate and other 11 — 11 52 — 52 315 — 315 491 — 491 Total long-term investments 2,216 1,863 354 1,764 1,243 521 Other noncurrent assets Derivative assets: Interest rate contracts 266 — 266 335 — 335 Foreign exchange contracts 261 — 261 232 — 232 Total derivative assets 526 — 526 566 — 566 Insurance contracts (b) 575 — 575 515 — 515 Total other noncurrent assets 1,102 — 1,102 1,082 — 1,082 Total assets $ 11,176 $ 1,863 $ 9,313 $ 20,110 $ 1,260 $ 18,850 Financial liabilities measured at fair value on a recurring basis: Other current liabilities Derivative liabilities: Interest rate contracts $ — $ — $ — $ 5 $ — $ 5 Foreign exchange contracts 114 — 114 78 — 78 Total other current liabilities 114 — 114 82 — 82 Other noncurrent liabilities Derivative liabilities: Interest rate contracts — — — 378 — 378 Foreign exchange contracts 604 — 604 564 — 564 Total other noncurrent liabilities 604 — 604 942 — 942 Total liabilities $ 718 $ — $ 718 $ 1,024 $ — $ 1,024 (a) As of December 31, 2019 , long-term equity securities of $176 million are held in restricted trusts for benefits attributable to various U.S. non-qualified employee benefit plans. As of December 31, 2018 , short-term equity securities of $11 million and long-term equity securities of $132 million are held in restricted trusts for benefits attributable to various U.S. non-qualified employee benefit plans. (b) Other noncurrent assets include life insurance policies held in restricted trusts attributable to the funding of various U.S. non-qualified employee benefit plans. The underlying invested assets in these insurance contracts are marketable securities, which are carried at fair value, with changes in fair value recognized in Other (income)/deductions –– net in the consolidated statements of income (see Note 4 ). Financial Assets and Liabilities Not Measured at Fair Value on a Recurring Basis The following table presents the financial liabilities not measured at fair value on a recurring basis, including the carrying values and estimated fair values using a market approach: December 31, 2019 December 31, 2018 Carrying Value Estimated Fair Value Carrying Value Estimated Fair Value (MILLIONS OF DOLLARS) Total Level 2 Total Level 2 Financial Liabilities Long-term debt, excluding the current portion $ 35,955 $ 40,842 $ 40,842 $ 32,909 $ 35,260 $ 35,260 The differences between the estimated fair values and carrying values of held-to-maturity debt securities, restricted stock and private equity securities, and short-term borrowings not measured at fair value on a recurring basis were not significant as of December 31, 2019 or December 31, 2018 . The fair value measurements of our held-to-maturity debt securities and our short-term borrowings are based on Level 2 inputs. The fair value measurements of our private equity securities, which represent investments in the life sciences sector, are based on Level 3 inputs using a market approach. In addition, as of December 31, 2019 and 2018 , we had long-term receivables whose fair value is based on Level 3 inputs. As of December 31, 2019 and 2018 , the differences between the estimated fair values and carrying values of these receivables were not significant. Total Short-Term and Long-Term Investments and Equity-Method Investments The following table represents our investments by classification type: As of December 31, (MILLIONS OF DOLLARS) 2019 2018 Short-term investments Equity securities with readily determinable fair values (a) $ 705 $ 1,600 Available-for-sale debt securities 6,687 15,091 Held-to-maturity debt securities 1,133 1,003 Total Short-term investments $ 8,525 $ 17,694 Long-term investments Equity securities with readily determinable fair values $ 1,902 $ 1,273 Available-for-sale debt securities 315 491 Held-to-maturity debt securities 42 59 Private equity securities at cost 756 763 Total Long-term investments $ 3,014 $ 2,586 Equity-method investments 17,133 181 Total long-term investments and equity-method investments $ 20,147 $ 2,767 Held-to-maturity cash equivalents $ 163 $ 199 (a) As of December 31, 2019 and December 31, 2018 , equity securities with readily determinable fair values included money market funds primarily invested in U.S. Treasury and government debt. Fair Value Methodology The following inputs and valuation techniques were used to estimate the fair value of our financial assets and liabilities: • Available-for-sale debt securities—third-party matrix-pricing model that uses significant inputs derived from or corroborated by observable market data and credit-adjusted interest rate yield curves. • Equity securities with readily determinable fair values—quoted market prices and observable net asset value prices. • Derivative assets and liabilities—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The credit risk impact to our derivative financial instruments was not significant. • Money market funds—observable net asset value prices. We periodically review the methodologies, inputs and outputs of third-party pricing services for reasonableness. Our procedures can include, for example, referencing other third-party pricing models, monitoring key observable inputs (like LIBOR interest rates) and selectively performing test-comparisons of values with actual sales of financial instruments. B. Investments Debt Securities At December 31, 2019, the investment securities portfolio consisted of debt securities that were virtually all investment-grade. Information on investments in debt securities at December 31, 2019 and December 31, 2018 is as follows, including, as of December 31, 2019, the contractual maturities, or as necessary, the estimated maturities, of the available-for-sale and held-to-maturity debt securities: December 31, 2019 December 31, 2018 Gross Unrealized Maturities (in Years) Gross Unrealized (MILLIONS OF DOLLARS) Amortized Cost Gains Losses Fair Value Within 1 Over 1 Over 5 Amortized Cost Gains Losses Fair Value Available-for-sale debt securities Government and agency –– non-U.S. $ 4,895 $ 6 $ (38 ) $ 4,863 $ 4,863 $ — $ — $ 9,754 $ 7 $ (58 ) $ 9,703 Government and agency –– U.S. 1,120 — (6 ) 1,114 811 303 — 3,804 — (23 ) 3,782 Corporate and other (a) 1,027 — (2 ) 1,025 1,014 11 — 2,101 — (4 ) 2,097 Held-to-maturity debt securities Time deposits and other 535 — — 535 498 7 30 668 — — 668 Government and agency –– non-U.S. 803 — — 803 798 — 4 592 — — 592 Total debt securities $ 8,380 $ 6 $ (47 ) $ 8,340 $ 7,984 $ 322 $ 35 $ 16,920 $ 8 $ (85 ) $ 16,842 (a) Primarily issued by a diverse group of corporations. Equity Securities The following table presents the net unrealized (gains) and losses for the period that relate to equity securities, excluding equity method investments, still held at the reporting date, calculated as follows: (MILLIONS OF DOLLARS) December 31, 2019 December 31, Net gains recognized during the period on equity securities (a) $ (454 ) $ (586 ) Less: Net gains recognized during the period on equity securities sold during the period (25 ) (109 ) Net unrealized gains during the reporting period on equity securities still held at the reporting date $ (429 ) $ (477 ) (a) The net gains on equity securities are reported in Other (income)/deductions –– net. For additional information, see Note 4 . C. Short-Term Borrowings Short-term borrowings include: As of December 31, (MILLIONS OF DOLLARS) 2019 2018 Commercial paper $ 13,915 $ 3,100 Current portion of long-term debt, principal amount (a) 1,458 4,781 Other short-term borrowings, principal amount (b) 860 966 Total short-term borrowings, principal amount 16,233 8,847 Net fair value adjustments related to hedging and purchase accounting 5 (5 ) Net unamortized discounts, premiums and debt issuance costs (43 ) (11 ) Total Short-term borrowings, including current portion of long-term debt , carried at historical proceeds, as adjusted $ 16,195 $ 8,831 (a) For additional information, see Note 7D . (b) Other short-term borrowings primarily include cash collateral. For additional information, see Note 7F . The weighted-average effective interest rate on commercial paper outstanding was approximately 1.92% as of December 31, 2019 and 2.42% as of December 31, 2018 . As of December 31, 2019 , we had access to a total of $15 billion in U.S. revolving credit facilities consisting of a $7 billion facility expiring in 2024 and an $8 billion facility expiring in September 2020, which may be used to support our commercial paper borrowings. In addition to the U.S. revolving credit facilities, our lenders have provided us an additional $537 million in lines of credit, of which $508 million expire within one year. Of these total lines of credit, $15.5 billion were unused as of December 31, 2019 . D. Long-Term Debt New Issuances In the first quarter of 2019, we issued the following senior unsecured notes: (MILLIONS OF DOLLARS) Principal Interest Rate Maturity Date As of December 31, 2019 2.800% notes (a) March 11, 2022 $ 500 2.950% notes (a) March 15, 2024 750 3.450% notes (a) March 15, 2029 1,750 3.900% notes (a) March 15, 2039 750 4.000% notes (a) March 15, 2049 1,250 Total long-term debt issued in the first quarter of 2019 (b) $ 5,000 (a) Fixed rate notes may be redeemed by us at any time, in whole, or in part, at varying redemption prices plus accrued and unpaid interest. (b) The weighted-average effective interest rate for the notes at issuance was 3.57% . In September 2018, we completed a public offering of $5.0 billion aggregate principal amount of senior unsecured notes with a weighted-average effective interest rate of 3.56% . In March 2017, we completed a public offering of $1.065 billion principal amount of senior unsecured notes due 2047 with an interest rate of 4.20% , and also in March 2017, we completed a public offering of € 4.0 billion principal amount of senior unsecured notes with a weighted-average effective interest rate of 0.23% . Retirements In January 2019, we repurchased all €1.1 billion ( $1.3 billion , at exchange rates on settlement) principal amount outstanding of the 5.75% euro-denominated debt that was due June 2021 before the maturity date at a redemption value of €1.3 billion ( $1.5 billion , at exchange rates on settlement). As a result, in the first quarter of 2019, we recorded a net loss of approximately $138 million , which included the related termination of cross-currency swaps, and is reported in Other (income)/deductions––net in the consolidated statements of income (see Note 4 ). In December 2017, we exchanged approximately £833 million and repurchased £197 million principal amount of the outstanding 6.50% debt before the maturity date at a redemption value of £1.7 billion , leaving £470 million principal amount of the 6.50% debt due 2038 outstanding. Also, in December 2017, we repurchased approximately €834 million principal amount of the outstanding 5.75% debt before the maturity date at a redemption value of €1.0 billion , leaving approximately €1.2 billion of the 5.75% euro-denominated debt due 2021 outstanding as of December 31, 2017. As a result, we recorded a net loss of approximately $846 million and $153 million upon the exchange and early retirement of the U.K. pound-denominated debt and the early retirement of the euro-denominated debt, respectively, for a net loss on early retirement of debt of $999 million , which included the related termination of cross-currency swaps, and that were recorded in Other (income)/deductions––net in the consolidated statement of income (see Note 4 ). The following table provides the components of our senior unsecured long-term debt, including the weighted-average stated interest rate for 2019 and 2018 by maturity: As of December 31, (MILLIONS OF DOLLARS) 2019 2018 Notes due 2020 (1.2%) (a) $ — $ 1,474 Notes due 2021 (0.7% and 3.4%) 3,153 4,459 Notes due 2022 (1.0% and 0.3%) 1,624 1,145 Notes due 2023 (3.7% and 3.8%) 2,892 2,892 Notes due 2024 (3.9% and 4.4%) 2,250 1,500 Notes due 2026-2029 (3.3%) 7,453 5,718 Notes due 2034 (6.5%) 750 750 Notes due 2036-2040 (5.8% and 6.0%) 8,566 7,796 Notes due 2043-2044 (3.5%) 3,568 3,509 Notes due 2046-2049 (4.1% and 4.2%) 4,565 3,315 Total long-term debt, principal amount 34,820 32,558 Net fair value adjustments related to hedging and purchase accounting 1,305 479 Net unamortized discounts, premiums and debt issuance costs (176 ) (136 ) Other long-term debt 5 7 Total long-term debt, carried at historical proceeds, as adjusted $ 35,955 $ 32,909 Current portion of long-term debt, carried at historical proceeds (not included above (1.2% and 1.3%)) $ 1,462 $ 4,776 (a) At December 31, 2019 , the debt issuances have been reclassified to the current portion of long-term debt. Our long-term debt, provided in the above table, is generally redeemable by us at any time at varying redemption prices plus accrued and unpaid interest. E. Other Noncurrent Liabilities Mylotarg (gemtuzumab ozogamicin) In April 2018, the EU approved Mylotarg for the treatment of acute myeloid leukemia. In connection with the EU approval, we incurred an obligation to make guaranteed fixed annual payments over a ten -year period aggregating $301 million related to an R&amp;D arrangement. We recorded the estimated net present value of $240 million as a liability and an intangible asset in Developed technology rights as of the approval date. In June 2018, we entered into a transaction with the obligee to buyout the remaining liability for the fixed annual payments for a lump sum payment of $224 million . As a result of the buyout transaction, the liability was extinguished and we recognized a non-cash $17 million pre-tax gain in Other (income)/deductions––net in the second quarter of 2018 (see Note 4 ). Bosulif (bosutinib) In December 2017, the FDA approved Bosulif for the treatment of patients with newly-diagnosed chronic-phase Ph+ CML. In connection with the U.S. approval, we incurred an obligation to make guaranteed fixed annual payments over a ten -year period aggregating $416 million related to an R&amp;D arrangement. We recorded the estimated net present value of $364 million as of the approval date as an intangible asset in Developed technology rights . In August 2018, we entered into a transaction with the obligee to buyout a portion of the remaining liability for the fixed annual payments for a lump sum payment of $71 million . As a result of the buyout transaction, the liability was reduced and we recognized a non-cash $9 million pre-tax gain in Other (income)/deductions––net in the third quarter of 2018 . The present value of the remaining future payments as of December 31, 2019 is $191 million , of which $22 million is recorded in Other current liabilities and $169 million is recorded in Other noncurrent liabilities . Besponsa (inotuzumab ozogamicin) In August 2017, the FDA approved Besponsa and in June 2017, the EU approved Besponsa as monotherapy for the treatment of adults with relapsed or refractory CD22-positive B-cell precursor acute lymphoblastic leukemia. In connection with the U.S. approval, we incurred an obligation to make guaranteed fixed annual payments over a nine -year period aggregating $296 million related to an R&amp;D arrangement. We recorded the estimated net present value of $248 million as of the approval date as an intangible asset in Developed technology rights . The present value of the remaining future payments as of December 31, 2019 is $242 million , of which $7 million is recorded in Other current liabilities and $235 million is recorded in Other noncurrent liabilities . In connection with the EU approval, we incurred an obligation to make guaranteed fixed annual payments over a nine -year period aggregating $148 million related to an R&amp;D arrangement. We recorded the estimated net present value of $123 million as of the approval date as an intangible asset in Developed technology rights . The present value of the remaining future payments as of December 31, 2019 is $122 million , of which $3 million is recorded in Other current liabilities and $119 million is recorded in Other noncurrent liabilities . As of December 31, 2019 and 2018 , the differences between the estimated fair values, using a market approach in the Level 2 fair value hierarchy, and carrying values of these obligations were not significant. F . Derivative Financial Instruments and Hedging Activities Foreign Exchange Risk A significant portion of our revenues, earnings and net investments in foreign affiliates is exposed to changes in foreign exchange rates. We manage our foreign exchange risk, in part, through operational means, including managing same-currency revenues in relation to same-currency costs and same-currency assets in relation to same-currency liabilities. We also manage our foreign exchange risk, depending on market conditions, through fair value, cash flow, and net investment hedging programs through the use of derivative financial instruments and foreign currency debt. These financial instruments serve to protect net income against the impact of remeasurement into another currency, or against the impact of translation into U.S. dollars of certain foreign exchange-denominated transactions. All derivative financial instruments used to manage foreign currency risk are measured at fair value and are reported as assets or liabilities on the consolidated balance sheet. The derivative financial instruments primarily hedge or offset exposures in the euro, U.K. pound, Japanese yen, Chinese renminbi and Swedish krona . Changes in fair value are reported in earnings or in Other comprehensive income/(loss) , depending on the nature and purpose of the financial instrument (hedge or offset relationship) and the effectiveness of the hedge relationships, as follows: • Generally, we recognize the gains and losses on foreign exchange contracts that are designated as fair value hedges in earnings upon the recognition of the change in fair value of the hedged risk. For certain foreign exchange contracts, we exclude an amount from the assessment of hedge effectiveness and recognize that excluded amount through an amortization approach. We also recognize the offsetting foreign exchange impact attributable to the hedged item in earnings. • Generally, we record in Other comprehensive income/(loss) gains or losses on foreign exchange contracts that are designated as cash flow hedges and reclassify those amounts, as appropriate, into earnings in the same period or periods during which the hedged transaction affects earnings. For certain foreign exchange contracts, we exclude an amount from the assessment of hedge effectiveness and recognize that excluded amount through an amortization approach. • We record in Other comprehensive income/(loss) the foreign exchange gains and losses related to foreign exchange-denominated debt and foreign exchange contracts designated as a hedge of our net investments in foreign subsidiaries and reclassify those amounts into earnings upon the sale or substantial liquidation of our net investments. For foreign exchange contracts, we exclude an amount from the assessment of hedge effectiveness and recognize that excluded amount through an amortization approach. • For certain foreign exchange contracts not designated as hedging instruments, we recognize the gains and losses on foreign currency 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As a part of our cash flow hedging program, we designate foreign exchange contracts to hedge a portion of our forecasted euro, Japanese yen, Chinese renminbi, Canadian dollar, U.K. pound and Australian dollar -denominated intercompany inventory sales expected to occur no more than two years from the date of each hedge. For 2017, any ineffectiveness was recognized immediately into earnings. There was no significant ineffectiveness for 2017. Interest Rate Risk Our interest-bearing investments and borrowings are subject to interest rate risk. With respect to our investments, we strive to maintain a predominantly floating-rate basis position, but our strategy may change based on prevailing market conditions. We currently borrow primarily on a long-term, fixed-rate basis. From time to time, depending on market conditions, we will change the profile of our outstanding debt by entering into derivative financial instruments like interest rate swaps. We entered into derivative financial instruments to hedge or offset the fixed interest rates on the hedged item, matching the amount and timing of the hedged item. The derivative financial instruments primarily hedge U.S. dollar fixed-rate debt. All derivative contracts used to manage interest rate risk are measured at fair value and reported as assets or liabilities on the consolidated balance sheet. Changes in fair value are reported in earnings, as follows: • We recognize the gains and losses on interest rate contracts that are designated as fair value hedges in earnings upon the recognition of the change in fair value of the hedged risk. We also recognize the offsetting earnings impact of fixed-rate debt attributable to the hedged risk in earnings. For 2017, any ineffectiveness was recognized immediately into earnings. There was no significant ineffectiveness for 2017. The following table provides the fair value of the derivative financial instruments and the related notional amounts presented between those derivatives that are designated as hedging instruments and those that are not designated as hedging instruments: (MILLIONS OF DOLLARS) December 31, 2019 December 31, 2018 Fair Value Fair Value Notional Asset Liability Notional Asset Liability Derivatives designated as hedging instruments: Foreign exchange contracts (a) $ 25,193 $ 591 $ 662 $ 22,984 $ 654 $ 586 Interest rate contracts 6,645 318 — 11,145 432 383 909 662 1,085 968 Derivatives not designated as hedging instruments: Foreign exchange contracts $ 19,623 82 55 $ 15,154 55 55 Total $ 992 $ 718 $ 1,140 $ 1,024 (a) The notional amount of outstanding foreign currency forward-exchange contracts hedging our intercompany forecasted inventory sales was $5.9 billion as of December 31, 2019 and $5.8 billion as of December 31, 2018. The following table provides information about the gains/(losses) incurred to hedge or offset operational foreign exchange or interest rate risk: Amount of (a) Amount of Gains/(Losses) (a), (b) Amount of Gains/(Losses) (a), (b) As of December 31, (MILLIONS OF DOLLARS) 2019 2018 2019 2018 2019 2018 Derivative Financial Instruments in Cash Flow Hedge Relationships: Foreign exchange contracts (c) $ — $ — $ 339 $ 80 $ 525 $ (182 ) Amount excluded from effectiveness testing recognized in earnings based on an amortization approach (d) — — 136 140 140 153 Derivative Financial Instruments in Fair Value Hedge Relationships: Interest rate contracts 900 (348 ) — — — — Hedged item (900 ) 348 — — — — Foreign exchange contracts — 5 — — — — Hedged item — (5 ) — — — — Derivative Financial Instruments in Net Investment Hedge Relationships: Foreign exchange contracts — — (313 ) 175 — — The portion on foreign exchange contracts excluded from the assessment of hedge effectiveness (d) — — 188 77 144 68 Non-Derivative Financial Instruments in Net Investment Hedge Relationships: Foreign currency short-term borrowings (e) — — 34 68 — — Foreign currency long-term debt (e) — — 36 149 — — Derivative Financial Instruments Not Designated as Hedges: Foreign exchange contracts (172 ) 136 — — — — All other net (d) — — — (1 ) (1 ) 2 $ (172 ) $ 136 $ 421 $ 688 $ 808 $ 41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For derivative financial instruments in cash flow hedge relationships, the gains and losses are included in Other comprehensive income/(loss)––Unrealized holding gains/(losses) on derivative financial instruments, net . For derivative financial instruments in net investment hedge relationships and for foreign currency debt designated as hedging instruments, the gains and losses are included in Other comprehensive income/(loss)––Foreign currency translation adjustments, net. (c) The amounts reclassified from OCI into COS were a net gain of $247 million in 2019 and a net loss of $13 million in 2018. The remaining amounts were reclassified from OCI into OID. Based on year-end foreign exchange rates that are subject to change, we expect to reclassify a pre-tax gain of $145 million within the next 12 months into Cost of sales. The maximum length of time over which we are hedging future foreign exchange cash flow relates to our $1.8 billion U.K. pound debt maturing in 2043. (d) These amounts were reclassified from OCI into OID. (e) Short-term borrowings include foreign currency short-term borrowings with carrying values of $1.1 billion as of December 31, 2019 , which are used as hedging instruments in net investment hedges. Long-term debt includes foreign currency long-term borrowings with carrying values of $2.0 billion as of December 31, 2019 , which are used as hedging instruments in net investment hedges. The following table provides the amounts recorded in our consolidated balance sheet related to cumulative basis adjustments for fair value hedges: December 31, 2019 December 31, 2018 Cumulative Amount of Fair Value Hedging Adjustment Increase/(Decrease) to Cumulative Amount of Fair Value Hedging Adjustment Increase/(Decrease) to (MILLIONS OF DOLLARS) Carrying Amount of Hedged Assets/Liabilities (a) Active Hedging Relationships Discontinued Hedging Relationships Carrying Amount of Hedged Assets/Liabilities (a) Active Hedging Relationships Discontinued Hedging Relationships Long-term investments $ 45 $ — $ — $ 45 $ (1 ) $ — Short-term borrowings, including current portion of long-term debt — — — 1,499 (5 ) — Long-term debt 7,092 266 690 9,952 (45 ) 129 (a) Carrying amounts exclude the cumulative amount of fair value hedging adjustments. Certain of our derivative financial instruments are covered by associated credit-support agreements that have credit-risk-related contingent features designed to reduce both counterparties’ exposure to risk of defaulting on amounts owed by the other party. As of December 31, 2019 , the aggregate fair value of these derivative financial instruments that are in a net liability position was $449 million , for which we have posted collateral of $470 million in the normal course of business. If there had been a downgrade to below an A rating by S&amp;P or the equivalent rating by Moody’s, we would not have been required to post any additional collateral to our counterparties. As of December 31, 2019 , we received cash collateral of $835 million from various counterparties. The collateral primarily supports the approximate fair value of our derivative contracts. With respect to the collateral received, the obligations are reported in Short-term borrowings, including current portion of long-term debt. G.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For additional information about concentrations of credit risk related to certain significant customers, see Note 17C . As of December 31, 2019 , we had amounts due from a well-diversified, high quality group of banks ( $1.4 billion ) from around the world. For details about our investments, see Note 7B above . In general, there is no requirement for collateral from customers. However, derivative financial instruments are executed under credit-support agreements that provide for the ability to request to receive cash collateral, depending on levels of exposure, our credit rating and the credit rating of the counterparty, see Note 7F above.</t>
  </si>
  <si>
    <t>Inventory Disclosure [Abstract]</t>
  </si>
  <si>
    <t>Inventories The following table provides the components of Inventories : As of December 31, (MILLIONS OF DOLLARS) 2019 2018 Finished goods $ 2,750 $ 2,262 Work in process 4,743 4,701 Raw materials and supplies 790 546 Inventories (a) $ 8,283 $ 7,508 Noncurrent inventories not included above (b) $ 714 $ 618 (a) The change from December 31, 2018 reflects increases for certain products, including inventory build for new product launches, supply recovery and market demand, partially offset by a decrease due to foreign exchange and the write off of rivipansel inventory previously expected to be sold (see Note 2E ). (b) Included in Other noncurrent assets . There are no recoverability issues associated with these amounts.</t>
  </si>
  <si>
    <t>Property, Plant and Equipment</t>
  </si>
  <si>
    <t>Property, Plant and Equipment [Abstract]</t>
  </si>
  <si>
    <t>Property, Plant and Equipment The following table provides the components of Property, plant and equipment: Useful Lives As of December 31, (MILLIONS OF DOLLARS) (Years) 2019 2018 Land - $ 516 $ 500 Buildings 33-50 10,068 9,920 Machinery and equipment 8-20 12,281 11,871 Furniture, fixtures and other 3-12 1/2 4,930 4,693 Construction in progress - 2,960 2,992 30,756 29,977 Less: Accumulated depreciation 16,789 16,591 Property, plant and equipment (a) $ 13,967 $ 13,385 (a) The increase in total property, plant and equipment is mainly due to capital additions, partially offset by depreciation, reductions due to asset impairments largely associated with cost reduction initiatives not associated with acquisitions (see Note 3</t>
  </si>
  <si>
    <t>Identifiable Intangible Assets and Goodwill</t>
  </si>
  <si>
    <t>Goodwill and Intangible Assets Disclosure [Abstract]</t>
  </si>
  <si>
    <t>Identifiable Intangible Assets and Goodwill A . Identifiable Intangible Assets Balance Sheet Information The following table provides the components of Identifiable intangible assets : December 31, 2019 December 31, 2018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a) $ 88,730 $ (63,106 ) $ 25,625 $ 89,430 $ (58,895 ) $ 30,535 Brands 922 (741 ) 181 923 (708 ) 215 Licensing agreements and other (a) 1,772 (1,191 ) 582 1,436 (1,140 ) 296 91,425 (65,037 ) 26,387 91,788 (60,743 ) 31,045 Indefinite-lived intangible assets Brands 1,991 1,991 1,991 1,991 IPR&amp;D (a) 5,919 5,919 2,171 2,171 Licensing agreements and other (a), (b) 1,073 1,073 3 3 8,983 8,983 4,165 4,165 Identifiable intangible assets (a), (c) $ 100,408 $ (65,037 ) $ 35,370 $ 95,954 $ (60,743 ) $ 35,211 (a) The increase in the gross carrying amount of I dentifiable intangible assets mainly reflects the impact of the acquisition of Array, including the addition of $1.8 billion of Developed technology rights, $340 million of finite-lived Licensing agreements, $4.0 billion of IPR&amp;D and $1.1 billion of indefinite-lived Licensing agreement s (see Note 2A ), partially offset by intangible asset impairment charges, primarily for Eucrisa in Developed technology rights . See Note 4 for additional information on intangible asset impairments. (b) Reflects acquired licensing agreements for technology in development. (c) The increase in I dentifiable intangible assets, less accumulated amortization , is mostly due to the additions noted in (a) above, partially offset by amortization and intangible asset impairment charges, primarily for Eucrisa in Developed technology rights . See Note 4 for additional information on intangible asset impairments. Our identifiable intangible assets are associated with the following, as a percentage of total identifiable intangible assets, less accumulated amortization: December 31, 2019 Biopharma Upjohn WRDM Developed technology rights 99 % 1 % — Brands, finite-lived 100 % — — Brands, indefinite-lived 42 % 58 % — IPR&amp;D 95 % — 5 % Licensing agreements and other, finite-lived 98 % — 1 % Licensing agreements and other, indefinite-lived 100 % — —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We possess a well-diversified portfolio of hundreds of developed technology rights across therapeutic categories, representing the commercialized products included in our biopharmaceutical businesses. The more significant components of developed technology rights are the following (in order of significance): Xtandi, Prevnar 13/Prevenar 13 Infant, Braftovi/Mektovi, Eucrisa, Premarin, Prevnar 13/Prevenar 13 Adult, and, to a lesser extent Tygacil, Zavicefta, Pristiq, Refacto AF and Bosulif. Also included in this category are the post-approval milestone payments made under our alliance agreements for certain biopharmaceutical products. Brands Brands represent the amortized or unamortized cost associated with tradenames and know-how, as the products themselves do not receive patent protection. The more significant components of indefinite-lived brands are the following (in order of significance): Xanax, Medrol and Depo-Medrol. The more significant components of finite-lived brands are the following (in order of significance): Depo-Provera and Zavedos. IPR&amp;D IPR&amp;D assets represent R&amp;D assets that have not yet received regulatory approval in a major market. The significant components of IPR&amp;D at December 31, 2019 include IPR&amp;D assets acquired in connection with the Array acquisition and the program for the oral PARP inhibitor for the treatment of patients with germline BRCA-mutated advanced breast cancer acquired as part of the Medivation acquisition. IPR&amp;D assets are required to be classified as indefinite-lived assets until the successful completion or the abandonment of the associated R&amp;D effort. Accordingly, during the development period after the date of acquisition, these assets will not be amortized until approval is obtained in a major market, typically either the U.S.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likely be written-off, and we will record an impairment charge. For IPR&amp;D assets, the risk of failure is significant and there can be no certainty that these assets ultimately will yield successful products. The nature of the biopharmaceutical business is high-risk and, as such, we expect that many of these IPR&amp;D assets will become impaired and be written off at some time in the future. Licensing Agreements Licensing agreements for developed technology and licensing agreements for technology in development primarily relate to out-licensing arrangements acquired from third parties, including the Array acquisition. These intangible assets represent the amortized or unamortized cost associated with the license, where Pfizer has acquired the right to future royalties and/or milestones upon development or commercialization by the licensing partner. A significant component of the licensing arrangements at December 31, 2019 are for out-licensing arrangements with a number of partners for oncology technology in varying stages of development that have not yet received regulatory approval in a major market. Accordingly, during the development period after the date of acquisition, each of these assets is classified as indefinite-lived intangible assets and will not be amortized until approval is obtained in a major market. At that time we will determine the useful life of the asset, reclassify the respective licensing arrangement asset to finite-lived intangible asset and begin amortization. If the development effort is abandoned, the related licensing asset will likely be written-off, and we will record an impairment charge. Amortization The weighted-average life for each of our total finite-lived intangible assets and the largest component, developed technology rights, is approximately 9 years. Total amortization expense for finite-lived intangible assets was $4.7 billion in 2019 , $5.0 billion in 2018 and $4.8 billion in 2017 . The following table provides the annual amortization expense expected for the years 2020 through 2024: (MILLIONS OF DOLLARS) 2020 2021 2022 2023 2024 Amortization expense $ 3,477 $ 3,391 $ 3,151 $ 2,851 $ 2,602 B. Goodwill Prior to 2019, we managed our commercial operations through two distinct business segments: Pfizer Innovative Health (IH) and Pfizer Essential Health (EH). At the beginning of our 2019 fiscal year, we reorganized our commercial operations and our businesses have been managed through three different operating segments––Biopharma, Upjohn and through July 31, 2019 , Pfizer’s Consumer Healthcare business (see Note 17 for further information). Our Consumer Healthcare business was classified as held for sale as of December 31, 2018 (see Note 2C for further information). Additionally, upon closing of the transaction during the third quarter of 2019, we deconsolidated our Consumer Healthcare business and derecognized Consumer Healthcare goodwill. As a result of the reorganization of our commercial operations, our remaining goodwill was required to be reallocated amongst the then new Biopharma and Upjohn operating segments by determining the fair value of each reporting unit under our old and new management structure and the portions being transferred. We completed this re-allocation based on relative fair value in the second quarter of 2019 and have retrospectively presented goodwill according to the new operating structure. The following table provides the components of and changes in the carrying amount of Goodwill : (MILLIONS OF DOLLARS) Biopharma Upjohn Consumer Healthcare Total Balance, January 1, 2018 $ 43,359 $ 10,600 $ 1,993 $ 55,952 Other (a) (432 ) (116 ) (1,993 ) (2,541 ) Balance, December 31, 2018 42,927 10,484 — 53,411 Additions (b) 5,411 — — 5,411 Other (c) (136 ) (33 ) — (169 ) Balance, December 31, 2019 $ 48,202 $ 10,451 $ — $ 58,653 (a) Primarily reflects the reclassification of our Consumer Healthcare business as held for sale (see Note 2C ), the impact of foreign exchange and the contribution of the allogeneic CAR T developmental program assets and operations to Allogene that constituted a business for accounting purposes (see Note 2B ). (b) Biopharma additions relate to our acquisition of Array (see Note 2A ). (c) Primarily reflects the impact of foreign exchange.</t>
  </si>
  <si>
    <t>Pension and Postretirement Benefit Plans and Defined Contribution Plans</t>
  </si>
  <si>
    <t>Retirement Benefits [Abstract]</t>
  </si>
  <si>
    <t>Pension and Postretirement Benefit Plans and Defined Contribution Plans The majority of our employees worldwide are eligible for retirement benefits provided through defined benefit pension plans, defined contribution plans or both. In the U.S., we sponsor both IRC-qualified and supplemental (non-qualified) defined benefit plans and defined contribution plans. A qualified plan meets the requirements of certain sections of the IRC, and, generally, contributions to qualified plans are tax deductible. A qualified plan typically provides benefits to a broad group of employees with restrictions on discriminating in favor of highly compensated employees with regard to coverage, benefits and contributions. A supplemental (non-qualified) plan provides additional benefits to certain employees. In addition, we provide medical insurance benefits to certain retirees and their eligible dependents through our postretirement plans. A. Components of Net Periodic Benefit Costs and Changes in Other Comprehensive Income/(Loss) The following table provides the annual (credit)/cost and changes in Other comprehensive income/(loss) for our benefit plans: Year Ended December 31, Pension Plans U.S. Qualified (a) U.S. Supplemental (Non-Qualified) International Postretirement Plans (MILLIONS OF DOLLARS) 2019 2018 2017 2019 2018 2017 2019 2018 2017 2019 2018 2017 Service cost (b) $ — $ — $ 269 $ — $ — $ 24 $ 125 $ 136 $ 171 $ 37 $ 39 $ 42 Interest cost 629 598 634 47 55 54 215 212 204 75 72 90 Expected return on plan assets (890 ) (1,040 ) (1,005 ) — — — (317 ) (360 ) (345 ) (33 ) (37 ) (36 ) Amortization of: Actuarial losses (b) 147 120 393 11 13 50 80 101 116 3 7 31 Prior service cost/(credit) (3 ) 2 3 (1 ) (1 ) (1 ) (4 ) (4 ) (4 ) (173 ) (178 ) (182 ) Curtailments — 12 13 — 1 1 (1 ) (4 ) — (47 ) (17 ) (19 ) Settlements 230 113 75 27 26 39 16 4 4 (10 ) — — Special termination benefits 4 6 — 17 10 — — — 1 2 2 — Net periodic benefit cost/(credit) reported in income (c) 116 (189 ) 382 100 103 166 115 84 147 (146 ) (111 ) (75 ) (Credit)/cost reported in Other comprehensive income/(loss) (246 ) 361 141 115 (189 ) 23 570 84 (301 ) 38 105 (8 ) (Credit)/cost recognized in Comprehensive income $ (129 ) $ 171 $ 523 $ 215 $ (86 ) $ 189 $ 685 $ 168 $ (154 ) $ (107 ) $ (6 ) $ (83 ) (a) In the second quarter of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 partially offset by the recognition of actuarial losses and prior service costs upon plan settlement of approximately $30 million in Other (income)/deductions — net (see Note 3 ). (b) Effective January 1, 2018, we froze two significant defined benefit pension plans to future benefit accruals in the U.S. and U.K. and as a result, service costs for those plans are eliminated. In addition, due to the plan freeze, the average amortization period for the U.S. qualified plans and U.S. supplemental (non-qualified) plans was extended to the expected life expectancy of the plan participants, whereas the average amortization period in prior years utilized the expected future service period of plan participants. (c) We adopted an accounting standard on January 1, 2018 that requires the net periodic pension and postretirement benefit costs other than service costs be presented in Other (income)/deductions––net on the consolidated statements of income. For additional information, see Note 4 . The following table provides the amounts in Accumulated other comprehensive loss expected to be amortized into 2020 net periodic benefit costs: Pension Plans (MILLIONS OF DOLLARS) U.S. U.S. Supplemental International Postretirement Plans Actuarial (losses)/gains (a) $ (127 ) $ (14 ) $ (124 ) $ 1 Prior service credits and other 3 1 3 172 Total $ (124 ) $ (14 ) $ (121 ) $ 172 (a) Due to the U.S. Pfizer Consolidated Pension Plan freeze effective for January 1, 2018, the average amortization period for the U.S. qualified plans and U.S. supplemental (non-qualified) plans reflect the expected life expectancy of the plan participants, whereas prior years utilized the expected future service period of plan participants. The average amortization periods to be utilized for 2020 are 24.9 years for our U.S. qualified plans, 24.5 years for our U.S. supplemental (non-qualified) plans, 19.4 years for our international plans, and 9.2 years for our postretirement plans. B. Actuarial Assumptions The following table provides the weighted-average actuarial assumptions of our benefit plans: (PERCENTAGES) 2019 2018 2017 Weighted-average assumptions used to determine benefit obligations Discount rate: U.S. qualified pension plans 3.3 % 4.4 % 3.8 % U.S. non-qualified pension plans 3.2 % 4.3 % 3.7 % International pension plans 1.7 % 2.5 % 2.3 % Postretirement plans 3.2 % 4.3 % 3.7 % Rate of compensation increase: U.S. qualified pension plans (a) — — 2.8 % U.S. non-qualified pension plans (a) — — 2.8 % International pension plans 1.4 % 1.4 % 2.5 % Weighted-average assumptions used to determine net periodic benefit cost Discount rate: U.S. qualified pension plans 4.4 % 3.8 % 4.3 % U.S. non-qualified pension plans 4.3 % 3.7 % 4.2 % International pension plans interest cost 2.2 % 2.0 % 2.1 % International pension plans service cost 2.4 % 2.3 % 2.3 % Postretirement plans 4.3 % 3.7 % 4.2 % Expected return on plan assets: U.S. qualified pension plans 7.2 % 7.5 % 8.0 % International pension plans 3.9 % 4.4 % 4.7 % Postretirement plans 7.3 % 7.5 % 8.0 % Rate of compensation increase: U.S. qualified pension plans (a) — 2.8 % 2.8 % U.S. non-qualified pension plans (a) — 2.8 % 2.8 % International pension plans 1.4 % 2.5 % 2.6 % (a) Effective January 1, 2018, we froze the defined benefit plans to future benefit accruals in the U.S. and members’ accrued benefits to that date no longer increase in line with future compensation increases. The rate of compensation increase is therefore no longer an assumption used to determine the benefit obligation and net periodic benefit cost. The assumptions above are used to develop the benefit obligations at fiscal year-end and to develop the net periodic benefit cost for the subsequent fiscal year. Therefore, the assumptions used to determine net periodic benefit cost for each year are established at the end of each previous fiscal year, while the assumptions used to determine benefit obligations are established at each fiscal year-end. The net periodic benefit cost and the benefit obligations are based on actuarial assumptions that are reviewed on at least an annual basis. We revise these assumptions based on an annual evaluation of long-term trends, as well as market conditions that may have an impact on the cost of providing retirement benefits. The weighted-average discount rate for our U.S. defined benefit plans is determined annually and evaluated and modified to reflect at year-end the prevailing market rate of a portfolio of high-quality fixed income investments, rated AA/Aa or better that reflect the rates at which the pension benefits could be effectively settled. For our international plans, the discount rates are set by benchmarking against investment grade corporate bonds rated AA/Aa or better, including, when there is sufficient data, a yield curve approach. These rate determinations are made consistent with local requirements. Overall, the yield curves used to measure the benefit obligations at year-end 2019 resulted in lower discount rates as compared to the prior year. The following table provides the healthcare cost trend rate assumptions for our U.S. postretirement benefit plans: 2019 2018 Healthcare cost trend rate assumed for next year (up to age 65) 5.6 % 5.8 % Healthcare cost trend rate assumed for next year (age 65 and older) 6.0 % 6.5 % Rate to which the cost trend rate is assumed to decline 4.5 % 4.5 % Year that the rate reaches the ultimate trend rate 2037 2037 The following table provides the effects as of December 31, 2019 of a one-percentage-point increase or decrease in the healthcare cost trend rate assumed for postretirement benefits: (MILLIONS OF DOLLARS) Increase Decrease Effect on total service and interest cost components $ 2 $ (2 ) Effect on postretirement benefit obligation 38 (27 ) Actuarial and other assumptions for pension and postretirement plans can result from a complex series of judgments about future events and uncertainties and can rely heavily on estimates and assumptions. For a description of the risks associated with estimates and assumptions, see Note 1C . C. Obligations and Funded Status The following table provides an analysis of the changes in our benefit obligations, plan assets and funded status of our benefit plans: Year Ended December 31, Pension Plans U.S. Qualified U.S. Supplemental (Non-Qualified) International Postretirement Plans (MILLIONS OF DOLLARS) 2019 2018 2019 2018 2019 2018 2019 2018 Change in benefit obligation (a) Benefit obligation, beginning $ 15,141 $ 16,702 $ 1,280 $ 1,495 $ 9,952 $ 10,607 $ 1,870 $ 2,028 Service cost — — — — 125 136 37 39 Interest cost 629 598 47 55 215 212 75 72 Employee contributions — — — — 7 7 84 102 Plan amendments — (22 ) — — 18 29 (56 ) 2 Changes in actuarial assumptions and other 2,001 (1,219 ) 152 (152 ) 1,224 (169 ) (87 ) (122 ) Foreign exchange impact — — — — (33 ) (457 ) (1 ) (4 ) Acquisitions/divestitures/other, net (4 ) — (1 ) — (55 ) (2 ) (36 ) — Curtailments — 11 — 1 (2 ) (3 ) — (1 ) Settlements (692 ) (391 ) (70 ) (72 ) (34 ) (34 ) — — Special termination benefits 4 6 17 10 — — 2 2 Benefits paid (544 ) (546 ) (74 ) (58 ) (360 ) (373 ) (221 ) (249 ) Benefit obligation, ending (a) 16,535 15,141 1,351 1,280 11,059 9,952 1,667 1,870 Change in plan assets Fair value of plan assets, beginning 13,051 14,284 — — 8,215 8,863 469 494 Actual gain/(loss) on plan assets 2,760 (796 ) — — 873 (77 ) 50 (22 ) Company contributions 11 500 144 129 230 209 137 145 Employee contributions — — — — 7 7 84 102 Foreign exchange impact — — — — 42 (380 ) — — Acquisitions/divestitures, net — — — — (16 ) — — — Settlements (692 ) (391 ) (70 ) (72 ) (34 ) (34 ) — — Benefits paid (544 ) (546 ) (74 ) (58 ) (360 ) (373 ) (221 ) (249 ) Fair value of plan assets, ending 14,586 13,051 — — 8,956 8,215 519 469 Funded status—Plan assets less than benefit obligation $ (1,949 ) $ (2,089 ) $ (1,351 ) $ (1,280 ) $ (2,103 ) $ (1,738 ) $ (1,148 ) $ (1,401 ) (a) The PBO represents the present value of the benefit obligation earned through the end of the year and factors in future compensation increases. The ABO is similar to the PBO but does not factor in future compensation increases. For the U.S. qualified and supplemental (non-qualified) pension plans, the benefit obligation is the PBO, which is also equal to the ABO. Effective January 1, 2018, we froze the defined benefit plans to future benefit accruals in the U.S. and members’ accrued benefits to that date no longer increase in line with future compensation increases. The rate of compensation increase is therefore no longer an assumption used to determine the benefit obligation and net periodic benefit cost. For the international pension plans, the benefit obligation is the PBO. The ABO for our international pension plans was $10.6 billion in 2019 and $9.5 billion in 2018 . For the postretirement plans, the benefit obligation is the ABO. The following table provides information as to how the funded status is recognized in our consolidated balance sheets: As of December 31, Pension Plans U.S. Qualified U.S. Supplemental International Postretirement (MILLIONS OF DOLLARS) 2019 2018 2019 2018 2019 2018 2019 2018 Noncurrent assets (a) $ — $ — $ — $ — $ 453 $ 401 $ — $ — Current liabilities (b) — (1 ) (189 ) (167 ) (30 ) (28 ) (24 ) (29 ) Noncurrent liabilities (c) (1,949 ) (2,088 ) (1,162 ) (1,113 ) (2,526 ) (2,111 ) (1,124 ) (1,371 ) Funded status $ (1,949 ) $ (2,089 ) $ (1,351 ) $ (1,280 ) $ (2,103 ) $ (1,738 ) $ (1,148 ) $ (1,401 ) (a) Included in Other noncurrent assets . (b) Included in Accrued compensation and related items . (c) As of December 31, 2019, included in Pension benefit obligations, net and Postretirement benefit obligations , net, as appropriate. In 2018, included in Pension benefit obligations, net and Postretirement benefit obligations , net , as well as in Liabilities held for sale (see Note 2C ) , as appropriate. The following table provides the pre-tax components of cumulative amounts recognized in Accumulated other comprehensive loss : As of December 31, Pension Plans U.S. Qualified U.S. Supplemental International Postretirement (MILLIONS OF DOLLARS) 2019 2018 2019 2018 2019 2018 2019 2018 Actuarial losses (a) $ (4,812 ) $ (5,061 ) $ (484 ) $ (370 ) $ (2,921 ) $ (2,372 ) $ (76 ) $ (202 ) Prior service (costs)/credits (2 ) 1 — 1 (21 ) — 830 994 Total $ (4,814 ) $ (5,060 ) $ (485 ) $ (370 ) $ (2,942 ) $ (2,372 ) $ 754 $ 792 (a) The accumulated actuarial losses primarily represent the impact of changes in discount rates and other assumptions that result in cumulative changes in our PBO,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for plans that are not frozen or the average life expectancy of plan participants for frozen plans, primarily using the corridor approach. The following table provides information related to the funded status of selected benefit plans: As of December 31, Pension Plans U.S. Qualified U.S. Supplemental (Non-Qualified) International (MILLIONS OF DOLLARS) 2019 2018 2019 2018 2019 2018 Pension plans with an ABO in excess of plan assets: Fair value of plan assets $ 14,586 $ 13,051 $ — $ — $ 5,843 $ 4,514 ABO 16,535 15,141 1,351 1,280 7,960 6,286 Pension plans with a PBO in excess of plan assets: Fair value of plan assets 14,586 13,051 — — 5,947 5,432 PBO 16,535 15,141 1,351 1,280 8,503 7,571 All of our U.S. plans and many of our international plans were underfunded as of December 31, 2019 . D. Plan Assets The following table provides the components of plan assets: Fair Value (a) Fair Value (a) (MILLIONS OF DOLLARS) As of Level 1 Level 2 Level 3 Assets Measured at NAV (b) As of Level 1 Level 2 Level 3 Assets Measured at NAV (b) U.S. qualified pension plans Cash and cash equivalents $ 363 $ 80 $ 284 $ — $ — $ 443 $ 53 $ 390 $ — $ — Equity securities: Global equity securities 3,464 3,406 57 — — 3,156 3,119 37 — — Equity commingled funds 1,179 — 819 — 360 933 — 634 — 299 Fixed income securities: Corporate debt securities 5,292 10 5,281 1 — 4,654 1 4,650 3 — Government and agency obligations 1,799 — 1,799 — — 1,391 — 1,391 — — Fixed income commingled funds 6 — 6 — — 96 — — — 96 Other investments: Partnership investments (c) 1,212 — — — 1,212 1,165 — — — 1,165 Insurance contracts 196 — 196 — — 192 — 192 — — Other commingled funds (d) 1,075 — 9 — 1,066 1,021 — — — 1,021 Total $ 14,586 $ 3,496 $ 8,451 $ 1 $ 2,638 $ 13,051 $ 3,173 $ 7,294 $ 3 $ 2,581 International pension plans Cash and cash equivalents $ 221 $ 33 $ 187 $ — $ — $ 246 $ 39 $ 208 $ — $ — Equity securities: Global equity securities — — — — — 2 2 — — — Equity commingled funds 1,922 — 1,548 — 374 1,876 — 1,413 — 463 Fixed income securities: Corporate debt securities 796 — 796 — — 727 — 727 — — Government and agency obligations (e) 1,200 — 1,200 — — 1,305 — 1,305 — — Fixed income commingled funds 2,201 — 1,031 — 1,171 1,770 — 1,007 — 762 Other investments: Partnership investments (c) 66 — 3 — 63 57 — 4 — 53 Insurance contracts (f) 1,027 — 82 944 1 759 — 74 684 1 Other (d), (f) 1,524 — 82 398 1,043 1,473 — 71 382 1,020 Total $ 8,956 $ 33 $ 4,929 $ 1,342 $ 2,652 $ 8,215 $ 40 $ 4,809 $ 1,065 $ 2,300 U.S. postretirement plans (g) Insurance contracts $ 519 $ — $ 519 $ — $ — $ 469 $ — $ 469 $ — $ — (a) Fair values are determined based on valuation inputs categorized as Level 1, 2 or 3 (see Note 1E ). (b)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c) Mainly includes investments in private equity, private debt, public equity limited partnerships, and, to a lesser extent, real estate and venture capital. (d) Mostly includes, for U.S. plan assets, investments in hedge funds and, to a lesser extent, real estate and, for international plan assets, investments in real estate and hedge funds. (e) Government and agency obligations are inclusive of repurchase agreements. (f) See below for a tabular analysis of the changes in Level 3 investments valued using significant unobservable inputs. (g) Reflects postretirement plan assets, which support a portion of our U.S. retiree medical plans. The following table provides an analysis of the changes in our more significant investments valued using significant unobservable inputs: Year Ended December 31, International Pension Plans Insurance contracts Other (MILLIONS OF DOLLARS) 2019 2018 2019 2018 Fair value, beginning $ 684 $ 420 $ 382 $ 468 Actual return on plan assets: Assets held, ending 50 1 6 15 Purchases, sales, and settlements, net (40 ) 188 6 (31 ) Transfer into/(out of) Level 3 247 107 — (51 ) Exchange rate changes 2 (31 ) 4 (20 ) Fair value, ending $ 944 $ 684 $ 398 $ 382 A single estimate of fair value can result from a complex series of judgments about future events and uncertainties and can rely heavily on estimates and assumptions. For a description of our general accounting policies associated with developing fair value estimates, see Note 1E. For a description of the risks associated with estimates and assumptions, see Note 1C. Equity securities, Fixed income securities and Other investments may each be combined into commingled funds. Most commingled funds are valued to reflect the interest in the fund based on the reported year-end NAV. Partnership and Other investments are valued based on year-end reported NAV (or its equivalent), with adjustments as appropriate for lagged reporting of up to three months. The following methods and assumptions were used to estimate the fair value of our pension and postretirement plans’ assets: • Cash and cash equivalents: Level 1 investments may include cash, cash equivalents and foreign currency valued using exchange rates. Level 2 investments may include short-term investment funds which are commingled funds priced at a stable NAV by the administrator of the funds. • Equity securities: Level 1 investments may include individual securities that are valued at the closing price or last trade reported on the major market on which they are traded. Level 1 and Level 2 investments may include commingled funds that have a readily determinable fair value based on quoted prices on an exchange or a published NAV derived from the quoted prices in active markets of the underlying securities. Level 3 investments may include individual securities that are unlisted, delisted, suspended, or illiquid and are typically valued using their last available price. • Fixed income securities: Level 1 investments may include individual securities that are valued at the closing price or last trade reported on the major market on which they are traded. Level 2 investments may include commingled funds that have a readily determinable fair value based on observable prices of the underlying securities. Level 2 investments may include corporate bonds, government and government agency obligations and other fixed income securities valued using bid evaluation pricing models or quoted prices of securities with similar characteristics. Level 3 investments may include securities that are valued using alternative pricing sources, such as investment managers or brokers, which use proprietary pricing models that incorporate unobservable inputs. • Other investments: Level 1 investments may include individual securities that are valued at the closing price or last trade reported on the major market on which they are traded. Level 2 investments may include Insurance contracts which invest in interest bearing cash, U.S. government securities and corporate debt instruments. Certain investments are authorized to include derivatives, such as equity or bond futures, swaps, options and currency futures or forwards for managing risks and exposures. The following table provides the long-term target asset allocations ranges and the percentage of the fair value of plan assets for benefit plans: As of December 31, Target Allocation Percentage Percentage of Plan Assets (PERCENTAGES) 2019 2019 2018 U.S. qualified pension plans Cash and cash equivalents 0-10% 2.5 % 3.4 % Equity securities 35-55% 31.8 % 31.3 % Fixed income securities 28-53% 48.7 % 47.1 % Other investments 5-20% 17.0 % 18.2 % Total 100 % 100 % 100 % International pension plans Cash and cash equivalents 0-10% 2.5 % 3.0 % Equity securities 20-40% 21.5 % 22.9 % Fixed income securities 35-60% 46.9 % 46.3 % Other investments 10-35% 29.2 % 27.9 % Total 100 % 100 % 100 % U.S. postretirement plans Cash and cash equivalents 0-5% — — Other investments 95-100% 100 % 100 % Total 100 % 100 % 100 % Global plan assets are managed with the objective of generating returns that will enable the plans to meet their future obligations, while seeking to manage net periodic benefit costs and cash contributions over the long-term. We utilize long-term asset allocation ranges in the management of our plans’ invested assets. Our long-term return expectations are developed based on a diversified, global investment strategy that takes into account historical experience, as well as the impact of portfolio diversification, active portfolio management, and our view of current and future economic and financial market conditions. As market conditions and other factors change, we may adjust our targets accordingly and our asset allocations may vary from the target allocations. Our long-term asset allocation ranges reflect our asset class return expectations and tolerance for investment risk within the context of the respective plans’ long-term benefit obligations. These ranges are supported by analysis that incorporates historical and expected returns by asset class, as well as volatilities and correlations across asset classes and our liability profile. Each pension plan is overseen by a local committee or board that is responsible for the overall investment of the pension plan assets. In determining investment policies and associated target allocations, each committee or board considers a wide variety of factors. As such, the target asset allocation for each of our international pension plans is set on a standalone basis by the relevant board or committee. The target asset allocation ranges shown for the international pension plans seek to reflect the combined target allocations across all such plans, while also showing the range within which the target allocations for each plan typically falls. The investment managers of certain separately managed accounts, commingled funds and private equity funds may be permitted to use repurchase agreements and derivative securities, including U.S. Treasury and equity futures contracts as described in each respective investment management, subscription, partnership or other governing agreement. E. Cash Flows It is our practice to fund amounts for our qualified pension plans that are at least sufficient to meet the minimum requirements set forth in applicable employee benefit laws and local tax laws. The following table provides the expected future cash flow information related to our benefit plans: Pension Plans (MILLIONS OF DOLLARS) U.S. Qualified U.S. Supplemental (Non-Qualified) International Postretirement Plans Expected employer contributions: 2020 (a) $ 1,276 $ 189 $ 172 $ 147 Expected benefit payments: 2020 $ 1,477 $ 189 $ 355 $ 153 2021 1,089 113 358 137 2022 1,048 115 364 137 2023 1,046 110 366 136 2024 1,028 103 375 134 2025–2029 4,759 435 1,992 642 (a) For the U.S. qualified plans, we plan to make a $1.25 billion voluntary contribution in the second half of 2020. The above table reflects the total U.S. and international plan benefits projected to be paid from the plans or from our general assets under the current actuarial assumptions used for the calculation of the benefit obligation and, therefore, actual benefit payments may differ from projected benefit payments. F. Defined Contribution Plans We have defined contribution plans in the U.S. and several other countries. For the majority of the U.S. defined contribution plans, employees may contribute a portion of their salaries and bonuses to the plans, and we match, in cash, a portion of the employee contributions. Beginning on January 1, 2011, for newly hired non-union employees, rehires and transfers to the U.S. or Puerto Rico, we no longer offer a defined benefit pension plan and, instead, offer a Retirement Savings Contribution (RSC) in the defined contribution plan. The RSC is an annual non-contributory employer contribution (that is not dependent upon the participant making a contribution) determined based on each employee’s eligible compensation, age and years of service. Beginning on January 1, 2018, all non-union employees in the U.S. and Puerto Rico defined benefit plans transitioned to the RSC in the defined contribution plans. We recorded charges related to the employer contributions to global defined contribution plans of $659 million in 2019 , $622 million in 2018 and $380 million in 2017 .</t>
  </si>
  <si>
    <t>Equity</t>
  </si>
  <si>
    <t>Equity A. Common Stock We purchase our common stock through privately negotiated transactions or in open market purchases as circumstances and prices warrant. Purchased shares under each of the share-purchase plans, which are authorized by our Board of Directors, are available for general corporate purposes. On October 23, 2014, we announced that the Board of Directors had authorized an $11 billion share repurchase program, which was exhausted in the first quarter of 2017. In December 2015, the Board of Directors authorized a new $11 billion share repurchase program, which was exhausted in the third quarter of 2018. In December 2017, the Board of Directors authorized an additional $10 billion share repurchase program, which was exhausted in the first quarter of 2019. In December 2018, the Board of Directors authorized a new $10 billion share repurchase program to be utilized over time and share repurchases commenced thereunder in the first quarter of 2019. On February 2, 2017 , we entered into an accelerated share repurchase agreement with Citibank to repurchase $5 billion of our common stock. Pursuant to the terms of the agreement, on February 6, 2017, we paid $5 billion to Citibank and received an initial delivery of approximately 126 million shares of our common stock from Citibank at a price of $31.73 per share, which represented, based on the closing price of our common stock on the NYSE on February 2, 2017, approximately 80% of the notional amount of the accelerated share repurchase agreement. On May 16, 2017, the accelerated share repurchase agreement with Citibank was completed, which, per the terms of the agreement, resulted in Citibank owing us a certain number of shares of Pfizer common stock. Pursuant to the agreement’s settlement terms, we received an additional 24 million shares of our common stock from Citibank on May 19, 2017. The average price paid for all of the shares delivered under the accelerated share repurchase agreement was $33.31 per share. The common stock received is included in Treasury Stock . This agreement was entered into pursuant to our previously announced share repurchase authorization. On March 12, 2018 , we entered into an accelerated share repurchase agreement with Citibank to repurchase $4 billion of our common stock. Pursuant to the terms of the agreement, on March 14, 2018 , we paid $4 billion to Citibank and received an initial delivery of approximately 87 million shares of our common stock from Citibank at a price of $36.61 per share, which represented, based on the closing price of our common stock on the NYSE on March 12, 2018 , approximately 80% of the notional amount of the accelerated share repurchase agreement. On September 5, 2018, the accelerated share repurchase agreement with Citibank was completed, which, per the terms of the agreement, resulted in Citibank owing us a certain number of shares of Pfizer common stock. Pursuant to the agreement’s settlement terms, we received an additional 21 million shares of our common stock from Citibank on September 7, 2018. The average price paid for all of the shares delivered under the accelerated share repurchase agreement was $36.86 per share. The common stock received is included in Treasury stock . This agreement was entered into pursuant to our previously announced share repurchase authorization. On February 7, 2019 , we entered into an accelerated share repurchase agreement with GS&amp;Co. to repurchase approximately $6.8 billion of our common stock. Pursuant to the terms of the agreement, on February 12, 2019 , we paid approximately $6.8 billion to GS&amp;Co. and received an initial delivery of approximately 130 million shares of our common stock from GS&amp;Co. , which represented, based on the closing price of our common stock on the NYSE on February 7, 2019, approximately 80% of the notional amount of the accelerated share repurchase agreement. On August 1, 2019 , the accelerated share repurchase agreement with GS&amp;Co. was completed, which, per the terms of the agreement, resulted in GS&amp;Co. owing us a certain number of shares of Pfizer common stock. Pursuant to the agreement’s settlement terms, we received an additional 33.5 million shares of our common stock from GS&amp;Co. on August 5, 2019 . The average price paid for all of the shares delivered under the accelerated share repurchase agreement was $41.42 per share. The common stock received is included in Treasury stock . This agreement was entered into pursuant to our previously announced share repurchase authorization. Open market purchases totaled $2.1 billion in 2019 and $8.2 billion in 2018 under our publicly announced share-purchase plans. The following table provides the number of shares of our common stock purchased and the cost of purchases under our publicly announced share purchase plans, including our accelerated share repurchase agreements: (SHARES IN MILLIONS, DOLLARS IN BILLIONS) 2019 (a) 2018 (b) 2017 c) Shares of common stock purchased 213 307 150 Cost of purchase $ 8.9 $ 12.2 $ 5.0 ( a) Represents shares purchased pursuant to the accelerated share repurchase agreement with GS&amp;Co. entered into on February 7, 2019 , as well as other share repurchases. See above for additional information. (b) Represents shares purchased pursuant to the accelerated share repurchase agreement with Citibank entered into on March 12, 2018 , as well as other share repurchases. See above for additional information. (c) Represents shares purchased pursuant to the accelerated share repurchase agreement with Citibank entered into on February 2, 2017 . See above for additional information. After giving effect to the accelerated share repurchase agreement, as well as other share repurchases through December 31, 2019 , our remaining share-purchase authorization was approximately $5.3 billion at December 31, 2019 . B. Preferred Stock The Series A convertible perpetual preferred stock ( 7,500 shares designated) is held by an employee stock ownership plan (Preferred ESOP) Trust and provides dividends at the rate of 6.25% , which are accumulated and paid quarterly. The per-share stated value is $40,300 and the preferred stock ranks senior to our common stock as to dividends and liquidation rights. Each share is convertible, at the holder’s option, into 2,574.87 shares of our common stock with equal voting rights. The conversion option is indexed to our common stock and requires share settlement, and, therefore, is reported at the fair value at the date of issuance. We may redeem the preferred stock at any time or upon termination of the Preferred ESOP, at our option, in cash, in shares of common stock, or a combination of both at a price of $40,300 per share. C. Employee Stock Ownership Plans We have two employee stock ownership plans (collectively, the ESOPs), the Preferred ESOP and another that holds common stock of the Company (Common ESOP). Allocated shares held by the Common ESOP, including reinvested dividends, are considered outstanding for EPS calculations and the eventual conversion of allocated preferred shares held by the Preferred ESOP are assumed in the diluted EPS calculation. As of December 31, 2019 , the Preferred ESOP held preferred shares convertible into approximately 1 million shares of our common stock, and the Common ESOP held approximately 47 million shares of our common stock. As of December 31, 2019 , all shares of preferred and common stock held by the ESOPs have been allocated to the Pfizer U.S. defined contribution plan participants. The compensation cost related to the Common ESOP was $20 million in 2019 , $19 million in 2018 and $11 million in 2017 .</t>
  </si>
  <si>
    <t>Share-Based Payments</t>
  </si>
  <si>
    <t>Share-based Payment Arrangement [Abstract]</t>
  </si>
  <si>
    <t>Share-Based Payments Our compensation programs can include share-based payments. The award value is determined by reference to the fair value of share-based awards to similar employees in competitive survey data or industry peer groups used for compensation purposes; and is allocated between different long-term incentive vehicles, in the form of TSRUs, PTSRUs, PTUs, RSUs, PPSs, PSAs and stock options, as determined by the Compensation Committee. The 2019 Stock Plan (2019 Plan) replaced and superseded the 2014 Plan. The 2019 Plan provides for 400 million shares to be authorized for grants, plus any shares remaining available for grant under the 2014 Plan as of April 25, 2019 (the carryforward shares). In addition, the 2019 Plan provides that the number of stock options, Stock Appreciation Rights (known as TSRUs and PTSRUs), RSUs, or other performance-based awards that may be granted to any one individual during any 36-month period is limited to 20 million shares, and that RSUs, PPSs and PSAs count as three shares, while TSRUs, PTSRUs and stock options count as one share, toward the maximum shares available under the 2019 plan. As of December 31, 2019 , 518 million shares were available for award. Although not required to do so, we have used authorized and unissued shares and, to a lesser extent, treasury stock to satisfy our obligations under these programs. A. Impact on Net Income The following table provides the components of share-based compensation expense and the associated tax benefit: Year Ended December 31, (MILLIONS OF DOLLARS) 2019 2018 2017 TSRUs (a) $ 294 $ 302 $ 221 RSUs 275 286 301 PPSs 114 276 209 PSAs 28 62 47 Stock options 7 12 55 Directors’ compensation — 10 7 Share-based payment expense 718 949 840 Tax benefit for share-based compensation expense (137 ) (180 ) (163 ) Share-based payment expense, net of tax $ 581 $ 769 $ 677 (a) Includes expense for PTSRUs, described in Note 13C below, which is not significant for all years presented. The table above excludes total expense due to the modification for share-based awards in connection with our Organizing for Growth initiative. The total expense was not significant for 2019 and 2018, the year in which the Organization for Growth Initiative began and is recorded in Restructuring charges and certain acquisition-related costs (see Note 3 ). Amounts capitalized as part of inventory cost were not significant for any period presented. B. Total Shareholder Return Units TSRUs are awarded to senior and other key management, and to certain other employees. TSRUs entitle the holders to receive a number of shares of our common stock with a value equal to the difference between the defined settlement price and the grant price, plus the dividends accumulated during the five -year or seven -year term, if and to the extent the total value is positive. The settlement price is the average closing price of our common stock during the 20 trading days ending on the fifth or seventh anniversary of the grant, as applicable; the grant price is the closing price of our common stock on the date of the grant. The TSRUs are automatically settled on the fifth or seventh anniversary of the grant but vest on the third anniversary of the grant, after which time there is no longer a substantial risk of forfeiture. Retiree eligible holders (at least age 55 with at least ten years of service) can elect to exercise and convert his/her TSRUs, when vested, into PTUs. The value received upon the election and conversion is calculated by taking the change in stock price ( 20 trading day average ending on the exercise date (Election Price) less the grant price) plus accumulated dividends from the grant date, times the number of TSRUs exercised. This value is divided by the Election Price to determine the number of PTUs. The PTUs will be entitled to earn Dividend Equivalent Units (DEUs), and the PTUs and DEUs will be settled in our common stock on the TSRUs’ original settlement date (i.e., the fifth or seventh anniversary of grant), and will be subject to all of the terms and conditions of the original grant including forfeiture provisions. We measure the value of TSRU grants as of the grant date using a Monte Carlo simulation model. The values determined through this fair value methodology generally are amortized on a straight-line basis over the vesting term into Cost of sales, Selling, informational and administrative expenses , and/or Research and development expenses , as appropriate. The following table provides the weighted-average assumptions used in the valuation of TSRUs: Year Ended December 31, 2019 2018 2017 Expected dividend yield (a) 3.27 % 3.73 % 3.69 % Risk-free interest rate (b) 2.55 % 2.60 % 1.98 % Expected stock price volatility (c) 18.34 % 20.00 % 18.39 % Contractual term (years) 5.13 5.12 5.11 (a) Determined using a constant dividend yield during the expected term of the TSRU. (b) Determined using the interpolated yield on U.S. Treasury zero-coupon issues. (c) Determined using implied volatility, after consideration of historical volatility. The following table summarizes all TSRU activity during 2019: TSRUs (Thousands) Weighted-Average Grant-Date Fair Value Per TSRU Weighted-Average Grant Price Per TSRU Nonvested, December 31, 2018 138,945 $ 6.48 $ 33.44 Granted 39,246 8.52 43.35 Vested (47,710 ) 5.92 30.70 Forfeited (7,826 ) 7.63 38.90 Nonvested, December 31, 2019 122,654 $ 7.53 $ 38.01 The following table summarizes TSRU and PTU information as of December 31, 2019 (a), (b) : TSRUs (Thousands) PTUs (Thousands) Weighted-Average Grant Price Per TSRU Weighted-Average Remaining Contractual Term (Years) Aggregate Intrinsic Value (Millions) TSRUs Outstanding 179,999 — $ 35.33 2.6 $ 1,415 TSRUs Vested 57,345 — 31.04 1.3 775 TSRUs Expected to vest (c) 118,618 — 37.23 3.2 1,096 TSRUs exercised and converted to PTUs — 1,299 $ — 0.7 $ 51 (a) In 2019 , we settled 7,953,671 TSRUs with a weighted-average grant price of $27.33 per unit. (b) In 2019 , 2,173,131 TSRUs with a weighted-average grant price of $30.68 per unit were converted into 844,871 PTUs. (c) The number of TSRUs expected to vest takes into account an estimate of expected forfeitures. The following table provides data related to all TSRU activity: Year Ended December 31, (MILLIONS OF DOLLARS, EXCEPT PER TSRU AMOUNTS) 2019 2018 2017 Weighted-average grant-date fair value per TSRU $ 8.52 $ 7.42 $ 6.23 Total compensation cost related to nonvested TSRU grants not yet recognized, pre-tax $ 229 $ 246 $ 232 Weighted-average period over which TSRU cost is expected to be recognized (years) 1.6 1.6 1.7 C. Performance Total Shareholder Return Units On December 29, 2017, in connection with the Board’s succession planning, 1,372,213 PTSRUs were awarded to the then Chairman and Chief Executive Officer, and 343,053 PTSRUs were awarded to the Group President, Chief Business Officer (former role Group President, Pfizer Innovative Health) at a grant price of $36.22 and at a grant-date fair value of $5.83 per TSRU. In addition to having the same characteristics of TSRUs, PTSRU grants require special service and performance conditions. We measure the value of PTSRU grants as of the grant date using a Monte Carlo simulation model. The values determined through this fair value methodology generally are amortized on a straight-line basis over the vesting term into Selling, informational and administrative expenses as appropriate. D. Restricted Stock Units RSUs are awarded to select employees and, when vested, entitle the holder to receive a specified number of shares of our common stock, including shares resulting from dividend equivalents paid on such RSUs. For RSUs granted during the periods presented, in virtually all instances, the units vest after three years of continuous service from the grant date. We measure the value of RSU grants as of the grant date using the closing price of our common stock. The values determined through this fair value methodology generally are amortized on a straight-line basis over the vesting term into Cost of sales, Selling, informational and administrative expenses , and/or Research and development expenses , as appropriate. The following table summarizes all RSU activity during 2019: Shares (Thousands) Weighted-Average Grant-Date Fair Value Per Share Nonvested, December 31, 2018 27,276 $ 33.70 Granted 7,478 43.17 Vested (10,644 ) 31.66 Reinvested dividend equivalents 911 39.64 Forfeited (1,614 ) 38.82 Nonvested, December 31, 2019 23,407 $ 37.54 The following table provides data related to all RSU activity: (MILLIONS OF DOLLARS) Year Ended December 31, 2019 2018 2017 Total fair value of shares vested (a) $ 454 $ 146 $ 584 Total compensation cost related to nonvested RSU awards not yet recognized, pre-tax $ 241 $ 256 $ 254 Weighted-average period over which RSU cost is expected to be recognized (years) 1.7 1.7 1.7 (a) 2017 includes the modification for a commitment to pay approximately 6.4 million RSUs to approximately 9,900 employees, including senior and key management employees, for 6.6 million RSUs. These shares were paid in the first quarter of 2018. E. Portfolio Performance Shares PPSs are awards granted to select employees which, when vested, entitle the holder to receive, at the end of the performance period, a number of shares within a possible range of shares of our common stock, including shares resulting from dividend equivalents paid on such shares. For PPSs granted during the period presented, the awards vest after three years of continuous service from the grant date and the number of shares paid, if any, depends on the achievement of predetermined goals related to Pfizer’s long-term product portfolio during a five -year performance period from the year of the grant date. The number of shares that may be earned over the performance period ranges from 0% to 200% of the initial award. We measure the value of PPS grants as of the grant date using the intrinsic value method, for which we use the closing price of our common stock. The values are amortized on a straight-line basis over the probable vesting term into Cost of sales, Selling, informational and administrative expenses and/or Research and development expenses, 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 and/or changes in management’s assessment of the probable vesting term. The following table summarizes all PPS activity during 2019, with the shares representing the maximum award that could be achieved: Shares (Thousands) Weighted-Average Intrinsic Value Per Share Nonvested, December 31, 2018 19,261 $ 43.65 Granted 6,212 43.35 Vested (6,882 ) 42.89 Forfeited (897 ) 39.93 Nonvested, December 31, 2019 (a) 17,694 $ 39.18 (a) Vested and non-vested shares outstanding, but not paid as of December 31, 2019 were 32.0 million . The following table provides data related to all PPS activity: (MILLIONS OF DOLLARS) Year Ended December 31, 2019 2018 2017 Total fair value of shares vested $ 136 $ 169 $ 131 Total compensation cost related to nonvested PPS awards not yet recognized, pre-tax $ 87 $ 102 $ 94 Weighted-average period over which PPS cost is expected to be recognized (years) 1.8 1.8 1.7 F. Performance Share Awards PSAs are awarded to senior and other key management. PSAs vest after three years of continuous service from the grant date. The number of shares paid, if any, including shares resulting from dividend equivalents, for awards granted in 2015 and later, depends upon the achievement of predetermined goals related to two measures: (i) adjusted operating income (for performance years through 2018) or adjusted net income (for 2019 and later years, except for the 2017 PSAs) over three one -year periods; and (ii) TSR as compared to the NYSE ARCA Pharmaceutical Index (DRG Index) over the three -year performance period. The number of shares that are earned over the performance period ranges from 0% to 200% of the initial award. We measure the value of PSA grants as of the grant date using the intrinsic value method, for which we use the closing price of our common stock. The values are amortized on a straight-line basis over the probable vesting term into Cost of sales, Selling, informational and administrative expenses , and/or Research and development expenses , 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 The following table summarizes all PSA activity during 2019, with the shares granted representing the maximum award that could be achieved: Shares (Thousands) Weighted-Average Intrinsic Value Per Share Nonvested, December 31, 2018 5,282 $ 43.65 Granted 1,716 43.35 Vested (1,481 ) 42.89 Forfeited (456 ) 41.91 Nonvested, December 31, 2019 5,061 $ 39.18 The following table provides data related to all PSA activity: Year Ended December 31, (MILLIONS OF DOLLARS) 2019 2018 2017 Total fair value of shares vested (a) $ 64 $ 4 $ 58 Total compensation cost related to nonvested PSA grants not yet recognized, pre-tax $ 34 $ 41 $ 34 Weighted-average period over which PSA cost is expected to be recognized (years) 1.8 1.8 1.8 (a) 2017 includes the modification for a commitment to pay 1.1 million PSAs to approximately 90 employees, including senior and key management employees, for 1.1 million PSAs. These shares were paid in the first quarter of 2018. G. Stock Options Stock options are awarded to select employees and, when vested, entitle the holder to purchase a specified number of shares of our common stock at a price per share equal to the closing market price of our common stock on the date of grant. Beginning in 2016, only a limited set of overseas employees received stock option grants. No stock options were awarded to senior and other key management in any period presented; however, stock options were awarded to certain other employees. In virtually all instances, stock options granted vest after three years of continuous service from the grant date and have a contractual term of 10 years. In most cases, stock options must be held for at least one year from the grant date before any vesting may occur. In the event of a sale of business or plant closing or restructuring, options held by employees are immediately vested and are exercisable for a period of 3 months following the date employment is terminated or through their remaining term, depending on various conditions. We measure the value of stock option grants as of the grant date using the Black-Scholes-Merton option-pricing model. The values determined through this fair value methodology generally are amortized on a straight-line basis over the vesting term into Cost of sales, Selling, informational and administrative expenses , and/or Research and development expenses , as appropriate. The following table provides the weighted-average assumptions used in the valuation of stock options: Year Ended December 31, 2019 2018 2017 Expected dividend yield (a) 3.27 % 3.73 % 3.69 % Risk-free interest rate (b) 2.66 % 2.85 % 2.23 % Expected stock price volatility (c) 18.34 % 20.02 % 18.39 % Expected term (years) (d) 6.75 6.75 6.75 (a) Determined using a constant dividend yield during the expected term of the option. (b) Determined using the interpolated yield on U.S. Treasury zero-coupon issues. (c) Determined using implied volatility, after consideration of historical volatility. (d) Determined using historical exercise and post-vesting termination patterns. The following table summarizes all stock option activity during 2019: Shares (Thousands) Weighted-Average Exercise Price Per Share Weighted-Average Remaining Contractual Term (Years) Aggregate Intrinsic Value (a) (Millions) Outstanding, December 31, 2018 103,791 $ 27.69 Granted 1,181 43.35 Exercised (15,964 ) 24.84 Forfeited (55 ) 37.67 Expired (353 ) 31.12 Outstanding, December 31, 2019 88,600 28.39 3.6 $ 960 Vested and expected to vest, December 31, 2019 (b ) 88,469 28.37 3.6 960 Exercisable, December 31, 2019 85,372 $ 28.04 3.4 $ 951 (a) Market price of our underlying common stock less exercise price. (b) The number of options expected to vest takes into account an estimate of expected forfeitures. The following table summarizes data related to all stock option activity: Year Ended December 31, (MILLIONS OF DOLLARS, EXCEPT PER STOCK OPTION AMOUNTS) 2019 2018 2017 Weighted-average grant-date fair value per stock option $ 5.98 $ 5.06 $ 4.01 Aggregate intrinsic value on exercise $ 261 $ 625 $ 331 Cash received upon exercise $ 394 $ 1,259 $ 862 Tax benefits realized related to exercise $ 47 $ 115 $ 95 Total compensation cost related to nonvested stock options not yet recognized, pre-tax $ 5 $ 5 $ 10 Weighted-average period over which stock option compensation cost is expected to be recognized (years) 1.6 1.7 0.8</t>
  </si>
  <si>
    <t>Earnings Per Common Share Attributable to Pfizer Inc. Common Shareholders</t>
  </si>
  <si>
    <t>Earnings Per Share [Abstract]</t>
  </si>
  <si>
    <t>Earnings Per Common Share Attributable to Pfizer Inc. Common Shareholders The following table provides the detailed calculation of Earnings per common share (EPS) : Year Ended December 31, (IN MILLIONS) 2019 2018 2017 EPS Numerator––Basic Income from continuing operations $ 16,298 $ 11,179 $ 21,353 Less: Net income attributable to noncontrolling interests 29 36 47 Income from continuing operations attributable to Pfizer Inc. 16,269 11,143 21,306 Less: Preferred stock dividends––net of tax 1 1 1 Income from continuing operations attributable to Pfizer Inc. common shareholders 16,268 11,142 21,305 Discontinued operations––net of tax 4 10 2 Less: Discontinued operations––net of tax, attributable to noncontrolling interests — — — Discontinued operations––net of tax, attributable to Pfizer Inc. common shareholders 4 10 2 Net income attributable to Pfizer Inc. common shareholders $ 16,272 $ 11,152 $ 21,307 EPS Numerator––Diluted Income from continuing operations attributable to Pfizer Inc. common shareholders and assumed conversions $ 16,269 $ 11,143 $ 21,306 Discontinued operations––net of tax, attributable to Pfizer Inc. common shareholders and assumed conversions 4 10 2 Net income attributable to Pfizer Inc. common shareholders and assumed conversions $ 16,273 $ 11,153 $ 21,308 EPS Denominator Weighted-average number of common shares outstanding––Basic (a) 5,569 5,872 5,970 Common-share equivalents: stock options, stock issuable under employee compensation plans, convertible preferred stock and accelerated share repurchase agreements (a) 106 105 89 Weighted-average number of common shares outstanding––Diluted 5,675 5,977 6,058 Stock options that had exercise prices greater than the average market price of our common stock issuable under employee compensation plans (b) 2 2 36 Cash dividends declared per share $ 1.46 $ 1.38 $ 1.30 (a) 2017 includes the effect of the modification for a commitment to pay 15.2 million common-share equivalents that were scheduled for near-term settlement. These common share equivalents were paid in the first quarter of 2018. (b) These common stock equivalents were outstanding for the periods presented, but were not included in the computation of diluted EPS for those periods because their inclusion would have had an anti-dilutive effect.</t>
  </si>
  <si>
    <t>Insurance</t>
  </si>
  <si>
    <t>Insurance Coverage [Abstract]</t>
  </si>
  <si>
    <t>Insurance Our insurance coverage reflects market conditions (including cost and availability) existing at the time it is written, and our decision to obtain insurance coverage or to self-insure varies accordingly. Depending upon the cost and availability of insurance and the nature of the risk involved, the amount of self-insurance may be significant. The cost and availability of coverage have resulted in self-insuring certain exposures, including product liability. If we incur substantial liabilities that are not covered by insurance or substantially exceed insurance coverage and that are in excess of existing accruals, there could be a material adverse effect on our cash flows or results of operations in the period in which the amounts are paid and/or accrued (see Note 16 ).</t>
  </si>
  <si>
    <t>Contingencies and Certain Commitments</t>
  </si>
  <si>
    <t>Commitments and Contingencies Disclosure [Abstract]</t>
  </si>
  <si>
    <t>Contingencies and Certain Commitments We and certain of our subsidiaries are subject to numerous contingencies arising in the ordinary course of business, including tax and legal contingencies. For a discussion of our tax contingencies, see Note 5D. For a discussion of our legal contingencies, see below. A . Legal Proceedings Our legal contingencies include, but are not limited to, the following: • Patent litigation, which typically involves challenges to the coverage and/or validity of patents on various products, processes or dosage forms. We are the plaintiff in the majority of these actions. An adverse outcome in actions in which we are the plaintiff could result in loss of patent protection for a drug, a significant loss of revenues from that drug or impairment of the value of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losses, including damage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As a result of considering qualitative factors in our determination of principal matters, there are some matters discussed below with respect to which management believes that the likelihood of possible loss in excess of amounts accrued is remote. A1 .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on a number of our products that are discussed below, patent rights to certain of our products are being challenged in various other jurisdictions. We are also party to patent damages suits in various jurisdictions pursuant to which generic drug manufacturers, payers, governments or other parties are seeking damages from us for allegedly causing delay of generic entry. Additionally, our licensing and collaboration partners face challenges by generic drug manufacturers to patents covering products for which we have licenses or co-promotion rights.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were challenged in inter partes review and post-grant review proceedings in the U.S. In October 2017, the Patent Trial and Appeal Board (PTAB) refused to initiate proceedings as to two patents. In June 2018, the PTAB ruled on another patent, holding that one claim was valid and that all other claims were invalid. The party challenging that patent has appealed the decision. In November 2019, the U.S. Court of Appeals for the Federal Circuit vacated the PTAB’s ruling and requested that the PTAB redecide the challenge. In March and June 2019, an additional patent was found invalid in separate proceedings by the PTAB. We have appealed. Challenges to other patents remain pending in jurisdictions outside the U.S. The invalidation of all of the patents in our pneumococcal portfolio could potentially allow a competitor pneumococcal vaccine into the marketplace. In the event that any of the patents are found valid and infringed, a competitor pneumococcal vaccine might be prohibited from entering the market or required to pay Pfizer a royalty. We are also subject to patent litigation pursuant to which one or more third parties seeks damages and/or injunctive relief to compensate for alleged infringement of its patents by our commercial or other activities. For example, our Hospira subsidiaries are involved in patent and patent-related disputes over their attempts to bring generic pharmaceutical and biosimilar products to market. If one of our marketed products is found to infringe valid patent rights of a third party, such third party may be awarded significant damages, or we may be prevented from further sales of that product. Such damages may be enhanced as much as three-fold in the event that we or one of our subsidiaries, like Hospira, is found to have willfully infringed valid patent rights of a third party. Actions In Which We Are The Plaintiff EpiPen In July 2010, King, which we acquired in 2011 and is a wholly-owned subsidiary, brought a patent-infringement action against Sandoz in the U.S. District Court for the District of New Jersey in connection with Sandoz’s abbreviated new drug application filed with the FDA seeking approval to market an epinephrine injectable product. Sandoz is challenging patents, which expire in 2025, covering the next-generation autoinjector for use with epinephrine that is sold under the EpiPen brand name. Precedex Premix Beginning in 2014, several generic manufacturers filed separate abbreviated new drug applications with the FDA, seeking approval to market their generic versions of our subsidiary Hospira’s premix version of Precedex prior to the expiration of one or more patents covering the product. One of those patents expired in March 2019, while others do not expire until 2032. Beginning in 2014, Hospira brought suit against these generic manufacturers, in some cases joined by Orion Corporation (co-owner of certain of our Precedex premix patents). To date, two of the actions have been settled or dismissed on terms not material to Pfizer: (i) the action filed against Ben Venue Laboratories, Inc., which was sued along with Hikma Pharmaceuticals PLC (together, succeeded by Eurohealth International Sarl) and West-Ward Pharmaceuticals Corp (collectively, the Ben Venue case); and (ii) the action filed against Baxter Healthcare Corporation. The remaining actions continue as described below. In August 2015, Hospira filed suit against Amneal Pharmaceuticals LLC (Amneal) in the U.S. District Court for the District of Delaware asserting the validity and infringement of four patents relating to the Precedex premix formulations and their use, all of which expire in 2032. In January 2018, the District Court ruled that one of the four patents was valid and infringed, and that the other three patents were invalid. In February and March 2018, respectively, each of Amneal and Hospira appealed the District Court decision to the U.S. Court of Appeals for the Federal Circuit. In January 2019, the U.S. Court of Appeals for the Federal Circuit affirmed the District Court’s decision. In December 2015, Fresenius Kabi USA LLC (Fresenius) notified Hospira that it had filed an abbreviated new drug application with the FDA seeking approval to market a generic version of Hospira’s premix version of Precedex and containing allegations that certain patents relating to the Precedex premix formulations and their use, all of which expire in 2032, were invalid or not infringed. In January 2016, Hospira filed suit against Fresenius in the U.S. District Court for the Northern District of Illinois, asserting the validity and infringement of those patents. In December 2018, the District Court ruled that the asserted claims of two patents were invalid. Hospira appealed the District Court’s decision as to one of the patents to the U.S. Court of Appeals for the Federal Circuit. In January 2020, the U.S. Court of Appeals for the Federal Circuit affirmed the District Court’s decision. Separate actions in which Hospira sued Par Sterile Products LLC, Gland Pharma Limited, and Jiangsu Hengrui Medicine Co., Ltd., each in response to such generic manufacturer’s filing of a separate abbreviated new drug application with the FDA, seeking approval to market their generic versions of our subsidiary Hospira’s premix version of Precedex prior to the expiration of one or more patents covering the product, were stayed pending the outcome of the case against Fresenius described above. Xeljanz (tofacitinib) Beginning in 2017, we brought patent-infringement actions against several generic manufacturers that filed separate abbreviated new drug applications with the FDA, seeking approval to market their generic versions of tofacitinib tablets in one or both of 5 mg and 10 mg dosage strengths, and in both immediate and extended release forms. To date, actions against the following generic manufacturers have been settled on terms not material to Pfizer: (i) MicroLabs USA Inc. and MicroLabs Ltd.; (ii) Sun Pharmaceutical Industries Ltd.; (iii) Prinston Pharmaceutical Inc., Zhejiang Huahai Pharmaceutical Co., Ltd., Huahai US Inc. and Solco Healthcare US, LLC; and (iv) Breckenridge Pharmaceutical Inc., Pensa Pharma S.A. and Laboratorios Del Dr. Esteve, S.A. The remaining actions continue as described below. In March 2017, we brought a patent-infringement action against Zydus Pharmaceuticals (USA) Inc. and Cadila Healthcare Ltd. (collectively, Zydus) in the U.S. District Court for the District of Delaware asserting the infringement and validity of three patents: the patent covering the active ingredient expiring in December 2025, the patent covering an enantiomer of tofacitinib expiring in 2022, and the patent covering a polymorphic form of tofacitinib expiring in 2023, which Zydus challenged in its abbreviated new drug application seeking approval to market a generic version of tofacitinib 5 mg tablets. In December 2018, we brought a separate patent infringement action against Teva Pharmaceuticals USA, Inc. (Teva) in the U.S. District Court for the District of Delaware asserting the infringement and validity of our patent covering extended release formulations of tofacitinib that was challenged by Teva in its abbreviated new drug application seeking approval to market a generic version of tofacitinib 11 mg extended release tablets. In March 2019, we brought a separate patent infringement action against Ajanta Pharma Ltd. and Ajanta Pharma USA Inc. (collectively, Ajanta) in the U.S. District Court for the District of Delaware asserting the infringement and validity of two patents: the patent covering the active ingredient that expires in December 2025 and the patent covering a polymorphic form of tofacitinib that expires in 2023, each of which Ajanta challenged in its abbreviated new drug application seeking approval to market a generic version of tofacitinib 5 mg tablets. In August 2019, in response to a similar challenge by Ajanta relating the tofacitinib 10 mg tablets, we brought another patent infringement action against Ajanta in the U.S. District Court for the District of Delaware. Inlyta (axitinib) In April 2018, Apotex Inc. notified us that it had filed an abbreviated new drug application with the FDA seeking approval to market a generic version of Inlyta. Apotex Inc. asserts the invalidity and non-infringement of the crystalline form patent for Inlyta that expires in 2030. In May 2018, we filed suit against Apotex Inc. in the U.S. District Court for the District of Delaware, asserting the validity and infringement of the crystalline form patent for Inlyta. In May 2019, Glenmark Pharmaceuticals Limited (Glenmark) notified us that it had filed an abbreviated new drug application with the FDA seeking approval to market a generic version of Inlyta. Glenmark asserts the invalidity and non-infringement of the crystalline form patent for Inlyta that expires in 2030. In June 2019, we filed suit against Glenmark in the U.S. District Court for the District of Delaware, asserting the validity and infringement of the crystalline form patent for Inlyta. Kerydin (tavaborole) In September 2018, several generic companies notified us that they had filed abbreviated new drug applications with the FDA seeking approval to market generic versions of Kerydin. The generic companies assert the invalidity and non-infringement of methods of use and formulation patents for tavaborole that expire in 2026 and 2027, including pediatric exclusivity. In October 2018, Anacor, our wholly-owned subsidiary , filed infringement lawsuits against each of the generic filers in the U.S. District Court for the District of Delaware and the U.S. District Court for the District of West Virginia. Ibrance (palbociclib) In March 2019, several generic companies notified us that they had filed abbreviated new drug applications with the FDA seeking approval to market generic versions of Ibrance. The generic companies assert the invalidity and non-infringement of two composition of matter patents and a method of use patent covering palbociclib, each of which expire in 2023. In April 2019, we brought patent infringement actions against each of the generic filers in various federal courts, asserting the validity and infringement of the patents challenged by the generic companies. Chantix (varenicline) In January 2020, we brought a patent infringement action against Viwit Pharmaceutical Co. Ltd. (Viwit) in the U.S. District Court for the District of Delaware, asserting the validity and infringement of three patents challenged by Viwit in its abbreviated new drug application seeking approval to market a generic version of varenicline, 0.5 mg and 1.0 mg tablets. Matter Involving Our Collaboration/Licensing Partners Eliquis In February, March, and April 2017, twenty-five generic companies sent BMS Paragraph-IV certification letters informing BMS that they had filed abbreviated new drug applications seeking approval of generic versions of Eliquis, challenging the validity and infringement of one or more of the three patents listed in the Orange Book for Eliquis. One of the patents expired in December 2019 and the remaining patents currently are set to expire in 2026 and 2031. Eliquis has been jointly developed and is being commercialized by BMS and Pfizer. In April 2017,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6 patent, and one generic company challenged all three patents. We and BMS have settled with certain of the generic companies on terms not material to Pfizer, and we and BMS may settle with other generic companies in the future. Action In Which We Are The Defendant Inflectra (infliximab-dyyb) In March 2015, Janssen and New York University, together, brought a patent-infringement action in the U.S. District Court for the District of Massachusetts against Hospira, Celltrion Healthcare Co. Ltd. and Celltrion Inc. alleging that infliximab-dyyb, to be marketed by Hospira in the U.S. under the brand name Inflectra, would infringe six patents relating to infliximab, its manufacture and use. Claims with respect to four of the patents were dismissed by the plaintiffs, leaving two patents at issue: the infliximab antibody patent and a patent relating to cell culture media. In January 2018, the antibody patent was declared invalid by the Court of Appeals for the Federal Circuit. In July 2018, the U.S. District Court for the District of Massachusetts granted defendants’ motion for summary judgment and ruled that the patent relating to cell culture media was not infringed. Janssen appealed the District Court’s decision to the U.S. Court of Appeals for the Federal Circuit.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Claims against American Optical and numerous other defendants are pending in various federal and state courts seeking damages for alleged personal injury from exposure to asbestos and other allegedly hazardous materials. Warner-Lambert was acquired by Pfizer in 2000 and is a wholly 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appealed to the U.S. Court of Appeals for the Third Circuit. In August 2017, the U.S. Court of Appeals for the Third Circuit reversed the District Court’s decisions and remanded the claims to the District Court. Lipitor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ulti-District Litigation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U.S. Court of Appeals for the Third Circuit. In August 2017, the U.S. Court of Appeals for the Third Circuit reversed the District Court’s decisions and remanded the claims to the District Court. 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 Personal Injury Actions A number of individual and multi-plaintiff lawsuits have been filed against us in various federal and state courts alleging that the plaintiffs developed type 2 diabetes purportedly as a result of the ingestion of Lipitor. Plaintiffs seek compensatory and punitive damages. In February 2014, the federal actions were transferred for consolidated pre-trial proceedings to a Multi-District Litigation ( In re Lipitor (Atorvastatin Calcium) Marketing, Sales Practices and Products Liability Litigation (No. II) MDL-2502 ) in the U.S. District Court for the District of South Carolina. Since 2016, certain cases in the Multi-District Litigation were remanded to certain state courts. In January 2017, the District Court granted our motion for summary judgment, dismissing substantially all of the remaining cases pending in the Multi-District Litigation. In January 2017, the plaintiffs appealed the District Court’s decision to the U.S. Court of Appeals for the Fourth Circuit. In June 2018, the U.S. Court of Appeals for the Fourth Circuit affirmed the District Court’s decision. Viagra Since April 2016, a Multi-District Litigation has been pending in the U.S. District Court for the Northern District of California ( In Re: Viagra (Sildenafil Citrate) Products Liability Litigation, MDL-2691 ), in which plaintiffs allege that they developed melanoma and/or the exacerbation of melanoma purportedly as a result of the ingestion of Viagra. Additional cases filed against Lilly with respect to Cialis have also been consolidated in the Multi-District Litigation (In re: Viagra (Sildenafil Citrate) and Cialis (Tadalafil) Products Liability Litigation, MDL-2691 ). In January 2020, the District Court granted our and Lilly’s motion to exclude all of plaintiffs’ general causation opinions. Intravenous Solutions Beginning in November 2016, purported class actions were filed in the U.S. District Court for the Northern District of Illinois against Hospira, Hospira Worldwide, Inc. and certain other defendants relating to intravenous saline solution. Plaintiffs seek to represent a class consisting of all persons and entities in the U.S. who directly purchased intravenous saline solution sold by any of the defendants from January 1, 2013 until the time the defendants’ allegedly unlawful conduct ceases. Plaintiffs allege that the defendants’ conduct restricts output and artificially fixes, raises, maintains and/or stabilizes the prices of intravenous saline solution sold throughout the U.S. in violation of federal antitrust laws. Plaintiffs seek treble damages (for themselves and on behalf of the putative classes) and an injunction against defendants for alleged price overcharges for intravenous saline solution in the U.S. since January 1, 2013. All of these actions have been consolidated in the U.S. District Court for the Northern District of Illinois. In July 2018, the District Court granted defendants’ motions to dismiss the consolidated amended complaint without prejudice. Plaintiffs filed a second amended complaint in September 2018. On February 3, 2017, we completed the sale of our global infusion systems net assets, HIS, which includes intravenous saline solution, to ICU Medical. The litigation is the subject of cross-claims for indemnification by both Pfizer and ICU Medical under the purchase agreement. Hormone Therapy Consumer Class Action A certified consumer class action is pending against Wyeth in the U.S. District Court for the Southern District of California based on the alleged off-label marketing of its hormone therapy products. The case was originally filed in December 2003. The class consists of California consumers who purchased Wyeth’s hormone-replacement products between January 1995 and January 2003 and who do not seek personal injury damages therefrom. The class seeks compensatory and punitive damages, including a full refund of the purchase price. EpiPen Beginning in February 2017, purported class actions were filed in various federal courts by indirect purchasers of EpiPen against Pfizer, and/or its affiliates King and Meridian, and/or various entities affiliated with Mylan, and Mylan Chief Executive Officer, Heather Bresch. The plaintiffs in these actions seek to represent U.S. nationwide classes comprising persons or entities who paid for any portion of the end-user purchase price of an EpiPen between 2009 until the cessation of the defendants’ allegedly unlawful conduct. In August 2017, a similar lawsuit brought in the U.S. District Court for the District of New Jersey on behalf of a purported class of direct purchaser plaintiffs against Pfizer, King, Meridian and Mylan was voluntarily dismissed without prejudice. In February 2020, a similar lawsuit was filed in the U.S. District Court for the District of Kansas against Pfizer, King, Meridian and the Mylan entities on behalf of a purported U.S. nationwide class of direct purchaser plaintiffs who purchased EpiPen devices directly from the defendants (the 2020 lawsuit). Against Pfizer and/or its affiliates, plaintiffs in these actions generally allege that Pfizer’s and/or its affiliates’ settlement of patent litigation regarding EpiPen delayed market entry of generic EpiPen in violation of federal antitrust laws and various state antitrust laws. At least one lawsuit also alleges that Pfizer and/or Mylan violated the federal Racketeer Influenced and Corrupt Organizations Act. Plaintiffs also filed various federal antitrust, state consumer protection and unjust enrichment claims against, and relating to conduct attributable solely to, Mylan and/or its affiliates regarding EpiPen. Plaintiffs seek treble damages for alleged overcharges for EpiPen since 2009. In August 2017, all of these actions, except for the 2020 lawsuit, were consolidated for coordinated pre-trial proceedings in a Multi-District Litigation ( In re: EpiPen (Epinephrine Injection, USP) Marketing, Sales Practices and Antitrust Litigation, MDL-2785 ) in the U.S. District Court for the District of Kansas with other EpiPen-related actions against Mylan and/or its affiliates to which Pfizer, King and Meridian are not parties. Nexium 24HR and Prot</t>
  </si>
  <si>
    <t>Segment, Geographic and Other Revenue Information</t>
  </si>
  <si>
    <t>Segment Reporting [Abstract]</t>
  </si>
  <si>
    <t>Segment, Geographic and Other Revenue Information A. Segment Information We regularly review our segments and the approach used by management to evaluate performance and allocate resources. Prior to January 1, 2019, we managed our commercial operations through two distinct business segments: Pfizer Innovative Health (IH) and Pfizer Essential Health (EH). At the beginning of our fiscal year 2019, we reorganized our commercial operations and began to manage our commercial operations through a new global structure consisting of three distinct business segments: Pfizer Biopharmaceuticals Group (Biopharma), Upjohn and, through July 31, 2019 , Pfizer’s Consumer Healthcare business (Consumer Healthcare), each led by a single manager. Each operating segment has responsibility for its commercial activities. Upjohn and through July 31, 2019 , Consumer Healthcare, are responsible for their own R&amp;D activities while Biopharma receives its R&amp;D services from GPD and WRDM. These services include IPR&amp;D projects for new investigational products and additional indications for in-line products. Each business has a geographic footprint across developed and emerging markets. Our chief operating decision maker uses the revenues and earnings of the operating segments, among other factors, for performance evaluation and resource allocation. Biopharma and Upjohn are the only reportable segments. We have revised prior-period information (Revenues and Earnings, as defined by management) to conform to the current management structure. As our operations were not managed under the new structure until the beginning of fiscal 2019, certain costs and expenses could not be directly attributed to one of the then new operating segments. As a result, our operating segment results for 2018 and 2017 include allocations, which management believes are reasonable. As described in Note 1A , acquisitions impacted our results of operations in 2019 and 2017 , the contribution of our Consumer Healthcare business to the GSK Consumer Healthcare joint venture impacted our results of operations in 2019 and divestitures impacted our results of operations in 2017 . Operating Segments Some additional information about our Biopharma and Upjohn business segments follows: Pfizer Biopharmaceuticals Group Biopharma is a science-based medicines business that includes six business units – Oncology, Inflammation &amp; Immunology, Rare Disease, Hospital, Vaccines and Internal Medicine. The Hospital unit commercializes our global portfolio of sterile injectable and anti-infective medicines and includes Pfizer’s contract manufacturing operation, Pfizer CentreOne. At the beginning of our 2019 fiscal year, we also incorporated our biosimilar portfolio into the Oncology and Inflammation &amp; Immunology business units and certain legacy established products into the Internal Medicine business unit. Each business unit is committed to delivering breakthroughs that change patients’ lives. Upjohn is a global, primarily off-patent branded and generic medicines business, which includes a portfolio of 20 globally recognized solid oral dose brands, as well as a U.S.-based generics platform, Greenstone. Select products include: - Prevnar 13/Prevenar 13 - Eliquis - Xeljanz - Enbrel (outside the U.S. and Canada) Chantix/Champix - Sutent - Vyndaqel/Vyndamax Select products include: - Lyrica - Certain generic medicines On July 29, 2019, we announced that we entered into a definitive agreement to combine Upjohn with Mylan, creating a new global pharmaceutical company. For additional information, see Note 1A . On July 31, 2019 , Pfizer’s Consumer Healthcare business, an over-the-counter medicines business, was combined with GSK’s consumer healthcare business to form a new consumer healthcare joint venture. See Note 1A and Note 2C for additional information. Other Costs and Business Activities Certain pre-tax costs are not allocated to our operating segment results, such as costs associated with the following: • WRDM––the R&amp;D and Medical expenses managed by our WRDM organization, which is generally responsible for research projects for our Biopharma portfolio until proof-of-concept is achieved and then for transitioning those projects to the GPD organization for possible clinical and commercial development. R&amp;D spending may include upfront and milestone payments for intellectual property rights. The WRDM organization also has responsibility for certain science-based and other platform-services organizations, which provide end-to-end technical expertise and other services to the various R&amp;D projects, as well as the Worldwide Medical and Safety group, which ensures that Pfizer provides all stakeholders––including patients, healthcare providers, pharmacists, payers and health authorities––with complete and up-to-date information on the risks and benefits associated with Pfizer products so that they can make appropriate decisions on how and when to use Pfizer’s medicines. • GPD––the costs associated with our GPD organization, which is generally responsible for clinical trials from WRDM in the Biopharma portfolio, including late stage portfolio spend. GPD also provides technical support and other services to Pfizer R&amp;D projects. GPD is responsible for facilitating all regulatory submissions and interactions with regulatory agencies. • Other––the operating results of our Consumer Healthcare business, through July 31, 2019, and costs associated with other commercial activities not managed as part of Biopharma or Upjohn, including all strategy, business development, portfolio management and valuation capabilities, which previously had been reported in various parts of the organization. • Corporate and Other Unallocated––the costs associated with platform functions (such as worldwide technology, global real estate operations, legal, finance, human resources, worldwide public affairs, compliance, and worldwide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commercial operations that are not directly assessed to an operating segment, as business unit (segment) management does not manage these costs. • Certain transactions and events such as (i) purchase accounting adjustments, where we incur expenses associated with the amortization of fair value adjustments to inventory, intangible assets and PP&amp;E; (ii) acquisition-related costs, where we incur costs for executing the transaction, integrating the acquired operations and restructuring the combined company; and (iii) certain significant items, representing substantive and/or unusual, and in some cases recurring, items (such as gains on the completion of joint venture transactions, restructuring charges, legal charges or net gains and losses on investments in equity securities) that are evaluated on an individual basis by management and that, either as a result of their nature or size, would not be expected to occur as part of our normal business on a regular basis. Such items can include, but are not limited to,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167 billion as of December 31, 2019 and approximately $159 billion as of December 31, 2018 . Selected Income Statement Information The following table provides selected income statement information by reportable segment: Revenues Earnings (a) Depreciation and Amortization (b) Year Ended December 31, Year Ended December 31, Year Ended December 31, (MILLIONS OF DOLLARS) 2019 2018 2017 2019 2018 2017 2019 2018 2017 Reportable Segments: Biopharma $ 39,419 $ 37,558 $ 35,530 $ 24,517 $ 23,738 $ 22,194 $ 958 $ 953 $ 881 Upjohn 10,233 12,484 13,447 6,785 8,636 9,348 105 112 125 Total reportable segments 49,653 50,042 48,977 31,301 32,374 31,542 1,063 1,065 1,006 Other business activities 2,098 3,605 3,472 (5,723 ) (5,283 ) (5,302 ) 108 146 142 Reconciling Items: Corporate and other unallocated — — 97 (5,859 ) (6,383 ) (6,299 ) 453 503 465 Purchase accounting adjustments — — — (4,333 ) (4,786 ) (4,758 ) 4,347 4,620 4,565 Acquisition-related costs — — — (185 ) (318 ) (456 ) 3 12 39 Certain significant items (c) — — — 2,481 (3,719 ) (2,423 ) 36 38 52 $ 51,750 $ 53,647 $ 52,546 $ 17,682 $ 11,885 $ 12,305 $ 6,010 $ 6,384 $ 6,269 (a) Income from continuing operations before provision/(benefit) for taxes on income . Biopharma’s earnings include d ividend income from our investment in ViiV of $220 million in 2019 , $253 million in 2018 and $266 million in 2017 . For additional information, see Note 4. (b) Certain production facilities are shared. Depreciation is allocated based on estimates of physical production. Amounts here relate solely to the depreciation and amortization associated with continuing operations. (c) Certain significant items are substantive and/or unusual, and in some cases recurring, items (as noted above) that, either as a result of their nature or size, would not be expected to occur as part of our normal business on a regular basis. For Earnings in 2019 , certain significant items includes: (i) restructuring charges and implementation costs associated with our cost-reduction initiatives that are not associated with an acquisition of $758 million , (ii) charges for certain legal matters of $543 million , (iii) certain asset impairment charges of $2.8 billion , (iv) charges for business and legal entity alignment of $495 million , (v) net gains of $415 million recognized during the period on equity securities, (vi) a pre-tax gain of $8.1 billion associated with the completion of the GSK Consumer Healthcare joint venture transaction, (vii) net losses on early retirement of debt of $138 million and (viii) other charges of $1.3 billion , which includes, among other things: an upfront license fee payment of $250 million to Akcea, which was recorded in Research and development expenses, charges of $112 million recorded in Other (income)/deductions – –net representing our pro rata share of primarily restructuring and business combination accounting charges recorded by the GSK Consumer Healthcare joint venture, a $337 million charge in Research and development expenses related to our acquisition of Therachon, a $99 million charge in Cost of sales related to rivipansel, primarily for inventory manufactured for expected future sale and charges of $240 million , primarily in Selling, informational and administrative expenses and Other (income)/deductions––net , for external incremental costs, such as transaction costs and costs to separate our Consumer Healthcare business into a separate legal entity associated with the formation of the GSK Consumer Healthcare joint venture. For additional information, see Note 1A, Note 2A, Note 2C , Note 2D, Note 3 and Note 4 . For Earnings in 2018 , certain significant items includes: (i) restructuring charges and implementation costs associated with our cost-reduction initiatives that are not associated with an acquisition of $977 million , (ii) net charges for certain legal matters of $157 million , (iii) certain asset impairment charges of $3.1 billion , (iv) charges for business and legal entity alignment of $63 million , (v) net gains of $586 million recognized during the period on equity securities, (vi) net losses on early retirement of debt of $3 million and (vii) other charges of $4 million , which includes, among other things: a non-cash $343 million pre-tax gain in Other (income)/deductions––net associated with our transaction with Bain Capital to create a new biopharmaceutical company, Cerevel, to continue development of a portfolio of clinical and pre-clinical stage neuroscience assets primarily targeting disorders of the central nervous system, a $119 million charge, in the aggregate, in Selling, informational and administrative expenses for a special, one-time bonus paid to virtually all Pfizer colleagues, excluding executives, which was one of several actions taken by us after evaluating the expected positive net impact of the December 2017 enactment of the TCJA, and a non-cash $50 million pre-tax gain in Other (income)/deductions––net as a result of the contribution of our allogeneic CAR T cell therapy development program assets in connection with our contribution agreement entered into with Allogene. For additional information, see Note 2B , Note 3 and Note 4. For Earnings in 2017 , certain significant items includes: (i) restructuring charges and implementation costs associated with our cost-reduction initiatives that are not associated with an acquisition of $204 million , (ii) charges for certain legal matters of $237 million , (iii) certain asset impairment charges of $379 million , (iv) charges for business and legal entity alignment of $71 million , (v) net gains of $224 million recognized during the period on equity securities, (vi) net losses on early retirement of debt of $999 million and (vii) other charges of $756 million , which includes, among other things: a charitable contribution to the Pfizer Foundation of $200 million , which is included in Selling, informational and administrative expenses, $195 million in inventory losses, overhead costs related to the period in which our Puerto Rico plants were not operational, and incremental costs, all of which resulted from hurricanes in Puerto Rico in 2017 and are included in Cost of sales, an $81 million loss related to the sale of our former 49% equity share in Hisun Pfizer, which is included in Other (income)/deductions––net, charges of $55 million in Other (income)/deductions––net representing adjustments to amounts previously recorded to write down the HIS net assets to fair value less costs to sell and a net loss of $30 million related to the sale of our former 40% ownership investment in Teuto, including the extinguishment of a put option for the remaining 60% ownership interest, which is included in Other (income)/deductions––net . For additional information, see Note 2B, Note 2C, Note 3 and Note 4 . Equity in the net income of investees accounted for by the equity-method is not significant for any of our operating segments. The operating segment information does not purport to represent the revenues, costs and Income from continuing operations before provision/(benefit) for taxes on income that each of our operating segments would have recorded had each segment operated as a standalone company during the periods presented. B. Geographic Information As described in Note 1A , acquisitions impacted our results of operations in 2019 and 2017 , the contribution of our Consumer Healthcare business to the GSK Consumer Healthcare joint venture impacted our results of operations in 2019 and divestitures impacted our results of operations in 2017 . The following table provides revenues by geographic area: Year Ended December 31, (MILLIONS OF DOLLARS) 2019 2018 2017 United States $ 23,852 $ 25,329 $ 26,026 Developed Europe (a) 8,701 9,116 8,508 Developed Rest of World (b) 6,465 6,551 6,612 Emerging Markets (c) 12,733 12,651 11,399 Revenues $ 51,750 $ 53,647 $ 52,546 (a) Developed Europe region includes the following markets: Western Europe, Scandinavian countries and Finland. Revenues denominated in euros were $7.0 billion in 2019 , $7.3 billion in 2018 and $6.8 billion in 2017 . (b) Developed Rest of World region includes the following markets: Japan, Canada, South Korea, Australia and New Zealand. (c) Emerging Markets region includes, but is not limited to, the following markets: Asia (excluding Japan and South Korea), Latin America, Eastern Europe, Africa, the Middle East, Central Europe and Turkey. Revenues exceeded $500 million in each of 11 countries outside the U.S. in 2019 , 2018 and 2017 . The U.S. is the only country to contribute more than 10% of total revenue in 2019 , 2018 and 2017 . As a percentage of revenues, our two largest national markets outside the U.S. were China, which contributed 9% of total revenue in 2019 , 8% of total revenue in 2018 and 7% of total revenues in 2017 , and Japan, which contributed 8% of total revenue in each of 2019 , 2018 and 2017 . The following table provides long-lived assets by geographic area: As of December 31, (MILLIONS OF DOLLARS) 2019 2018 2017 Property, plant and equipment, net United States $ 7,606 $ 7,089 $ 6,971 Developed Europe (a) 4,304 4,204 4,345 Developed Rest of World (b) 453 490 632 Emerging Markets (c) 1,603 1,602 1,917 Property, plant and equipment, net $ 13,967 $ 13,385 $ 13,865 (a) Developed Europe region includes the following markets: Western Europe, Scandinavian countries and Finland. (b) Developed Rest of World region includes the following markets: Japan, Canada, South Korea, Australia and New Zealand. (c) Emerging Markets region includes, but is not limited to, the following markets: Asia (excluding Japan and South Korea), Latin America, Eastern Europe, Africa, the Middle East, Central Europe and Turkey. C. Other Revenue Information Significant Customers We sell our biopharmaceutical products primarily to customers in the wholesale sector. In all years presented, our three largest U.S. wholesaler customers are McKesson, Inc., AmerisourceBergen Corporation and Cardinal Health, Inc. In 2019 , sales to our three largest U.S. wholesaler customers represented approximately 16% , 12% and 10% of total revenues, respectively, and, collectively, represented approximately 25% of total trade accounts receivable as of December 31, 2019 . In 2018 , sales to our three largest U.S. wholesaler customers represented approximately 15% , 11% and 10% of total revenues, respectively, and, collectively, represented approximately 34% of total trade accounts receivable as of December 31, 2018 . In 2017 , sales to our three largest U.S. wholesaler customers represented approximately 16% , 12% and 10% of total revenues, respectively, and, collectively, represented approximately 36% of total trade accounts receivable as of December 31, 2017 . For all years presented, these sales and related trade accounts receivable were concentrated in our biopharmaceutical businesses. Significant Product Revenues As described in Note 1A , acquisitions impacted our results of operations in 2019 and 2017 , the contribution of our Consumer Healthcare business to the GSK Consumer Healthcare joint venture impacted our results of operations in 2019 and divestitures impacted our results of operations in 2017 . The following table provides detailed revenue information for several of our major products: (MILLIONS OF DOLLARS) Year Ended December 31, PRODUCT PRIMARY INDICATION OR CLASS 2019 2018 2017 TOTAL REVENUES $ 51,750 $ 53,647 $ 52,546 PFIZER BIOPHARMACEUTICALS GROUP (BIOPHARMA) $ 39,419 $ 37,558 $ 35,530 Internal Medicine (a) $ 9,119 $ 8,869 $ 8,229 Eliquis alliance revenues and direct sales Nonvalvular Atrial fibrillation, deep vein thrombosis, pulmonary embolism 4,220 3,434 2,523 Chantix/Champix An aid to smoking cessation treatment in adults 18 years of age or older 1,107 1,085 997 Premarin family Symptoms of menopause 734 832 977 BMP2 Development of bone and cartilage 287 279 261 Toviaz Overactive bladder 250 271 257 All other Internal Medicine Various 2,521 2,969 3,213 Oncology (b) $ 9,014 $ 7,471 $ 6,304 Ibrance Metastatic breast cancer 4,961 4,118 3,126 Sutent Advanced and/or metastatic RCC, adjuvant RCC, refractory GIST (after disease progression on, or intolerance to, imatinib mesylate) and advanced pancreatic neuroendocrine tumor 936 1,049 1,081 Xtandi alliance revenues Non-metastatic and metastatic castration-resistant prostate cancer and non-metastatic castration-sensitive prostate cancer 838 699 590 Xalkori ALK-positive and ROS1-positive advanced NSCLC 530 524 594 Inlyta Advanced RCC 477 298 339 Bosulif Philadelphia chromosome–positive chronic myelogenous leukemia 365 296 233 Retacrit (c) Anemia 225 82 67 Mektovi In combination with Braftovi for metastatic melanoma for patients who test positive for a BRAF genetic mutation 49 — — Braftovi In combination with Mektovi for metastatic melanoma for patients who test positive for a BRAF genetic mutation 48 — — All other Oncology Various 585 406 274 Hospital (d) $ 7,772 $ 7,955 $ 8,369 Sulperazon Bacterial infections 684 613 471 Medrol (e) Anti-inflammatory glucocorticoid 469 493 540 Vfend Fungal infections 346 392 421 Zithromax (e) Bacterial infections 336 326 299 EpiPen Epinephrine injection used in treatment of life-threatening allergic reactions 303 303 290 Fragmin Treatment/prevention of venous thromboembolism 253 293 306 Zyvox Bacterial infections 251 236 281 Zosyn/Tazocin Bacterial infections 200 230 195 Tygacil Bacterial infections 197 249 260 Diflucan Fungal infections 190 189 180 Panzyga Primary humoral immunodeficiency 183 39 — Pfizer CentreOne (f) Various 810 755 706 All other Anti-infectives Various 1,114 1,041 1,237 All other Hospital (d) Various 2,436 2,797 3,182 Vaccines $ 6,504 $ 6,332 $ 6,001 Prevnar 13/Prevenar 13 Pneumococcal disease 5,847 5,802 5,601 Nimenrix Meningococcal disease 230 140 86 FSME/IMMUN-TicoVac Tick-borne encephalitis disease 220 184 134 Trumenba Meningococcal disease 135 116 88 All other Vaccines Various 73 90 91 Inflammation &amp; Immunology (I&amp;I) (g) $ 4,733 $ 4,720 $ 4,386 Xeljanz RA, PsA, UC 2,242 1,774 1,345 Enbrel (Outside the U.S. and Canada) RA, juvenile idiopathic arthritis, PsA, plaque psoriasis, pediatric plaque psoriasis, ankylosing spondylitis and nonradiographic axial spondyloarthritis 1,699 2,112 2,452 Inflectra/Remsima (c), (g) Crohn’s Disease, Pediatric Crohn’s Disease, UC, Pediatric UC, RA in combination with methotrexate, Ankylosing Spondylitis, PsA and Plaque Psoriasis 625 642 419 Eucrisa Mild-to-moderate atopic dermatitis (eczema) in adults and children 2 years of age and older 138 147 67 All other I&amp;I Various 29 45 103 (MILLIONS OF DOLLARS) Year Ended December 31, PRODUCT PRIMARY INDICATION OR CLASS 2019 2018 2017 Rare Disease $ 2,278 $ 2,211 $ 2,240 Genotropin Replacement of human growth hormone 498 558 532 BeneFIX Hemophilia B 488 554 604 Vyndaqel/Vyndamax ATTR-Cardiomyopathy and Polyneuropathy 473 148 124 Refacto AF/Xyntha Hemophilia A 426 514 551 Somavert Acromegaly 264 267 254 All other Rare Disease Various 129 170 176 Upjohn (a) $ 10,233 $ 12,484 $ 13,447 Lyrica Epilepsy, post-herepetic neuralgia and diabetic peripheral neuropathy, fibromyalgia, neuropathic pain due to spinal cord injury 3,321 4,970 5,065 Lipitor Reduction of LDL cholesterol 1,973 2,062 1,915 Norvasc Hypertension 950 1,029 932 Celebrex Arthritis pain and inflammation, acute pain 719 686 775 Viagra Erectile dysfunction 497 636 1,204 Effexor Depression and certain anxiety disorders 336 311 297 Zoloft Depression and certain anxiety disorders 294 298 291 Xalatan/Xalacom Glaucoma and ocular hypertension 281 318 335 Xanax Anxiety disorders 198 223 225 Revatio Pulmonary arterial hypertension 144 227 252 All other Upjohn Various 1,519 1,725 2,158 Consumer Healthcare Business (h) $ 2,098 $ 3,605 $ 3,472 Other (i) Various $ — $ — $ 97 Total Alliance revenues Various $ 4,648 $ 3,838 $ 2,927 Total Biosimilars (c) Various $ 911 $ 769 $ 531 Total Sterile Injectable Pharmaceuticals (j) $ 5,035 $ 5,214 $ 5,673 (a) We reclassified certain products from the LEP category, including Premarin family products, and certain other products from the legacy Peri-LOE category, including Pristiq, to the Internal Medicine category and reclassified Lyrica from the Internal Medicine category to the Upjohn business to conform 2018 and 2017 product revenues to the current presentation. (b) We performed certain reclassifications in the All other Oncology category to conform 2018 and 2017 product revenues to the current presentation. (c) Biosimilars are highly similar versions of approved and authorized biological medicines and primarily include revenues from Inflectra/Remsima and Retacrit. (d) Hospital is a business unit that commercializes our global portfolio of sterile injectable and anti-infective medicines. We performed certain reclassifications, primarily from the legacy SIP category (Sulperazon, Medrol, Fragmin, Tygacil, Zosyn/Tazocin and Precedex, among other products), the LEP category (Epipen and Zithromax), and the legacy Peri-LOE category (Vfend and Zyvox) to the Hospital category to conform 2018 and 2017 product revenues to the current presentation. Hospital also includes Pfizer CentreOne (f) . All other Hospital primarily includes revenues from legacy SIP products (that are not anti-infective products) and, to a much lesser extent, solid oral dose products (that are not anti-infective products). SIP anti-infective products that are not individually listed above are recorded in “All other Anti-infectives”. (e) 2018 and 2017 revenues for Medrol and Zithromax may not agree to previously disclosed revenues because revenues for those products were previously split between LEP and the legacy SIP categories. All revenues for these products are currently reported in the Hospital category. (f) Pfizer CentreOne includes revenues from our contract manufacturing and active pharmaceutical ingredient sales operation, including sterile injectables contract manufacturing, and revenues related to our manufacturing and supply agreements, including with Zoetis Inc. In the fourth quarter of 2017, we sold our equity share in Hisun Pfizer. As a result, effective in the first quarter of 2018, Hisun Pfizer-related revenues, previously reported in emerging markets within legacy All Other LEP and legacy All Other SIP, are reported in emerging markets within Pfizer CentreOne. (g) We reclassified Inflectra/Remsima from the legacy Biosimilars category to the Inflammation &amp; Immunology category to conform 2018 and 2017 product revenues to the current presentation. (h) On July 31, 2019, Pfizer’s Consumer Healthcare business, an over-the-counter medicines business, was combined with GSK’s consumer healthcare business to form a new consumer healthcare joint venture. For additional information, see Note 1A and Note 2C. (i) Represents HIS revenues through February 2, 2017, which includes Medication Management Systems products composed of infusion pumps and related software and services, as well as IV Infusion Products, including large volume IV solutions and their associated administration sets. On February 3, 2017, we completed the sale of HIS to ICU Medical. For additional information, see Note 1A and Note 2B. (j) Sterile Injectable Pharmaceuticals represents the total of all branded and generic injectable products in the Hospital business, including anti-infective sterile injectable pharmaceuticals.</t>
  </si>
  <si>
    <t>Basis of Presentation and Significant Accounting Policies (Policies)</t>
  </si>
  <si>
    <t>Basis of Presentation</t>
  </si>
  <si>
    <t xml:space="preserve">The consolidated financial statements include our parent company and all subsidiaries, and are prepared in accordance with accounting principles generally accepted in the United States of America (U.S. GAAP). </t>
  </si>
  <si>
    <t>Consolidation</t>
  </si>
  <si>
    <t xml:space="preserve">The decision of whether or not to consolidate an entity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businesses have been eliminated. </t>
  </si>
  <si>
    <t>Adoption of New Accounting Standards in 2019</t>
  </si>
  <si>
    <t>Adoption of New Accounting Standards in 2019 On January 1, 2019, we adopted four new accounting standards. Leases ––On January 1, 2019, we adopted a new accounting standard for leases and changed our lease policies accordingly. Under the new standard, the most significant change is the requirement of balance sheet recognition of ROU assets and lease liabilities by lessees for those leases classified as operating leases. We adopted the new accounting standard utilizing the modified retrospective method using a simplified transition approach, and, therefore, no adjustments were made to our prior period financial statements. We have elected the package of practical expedients for transition which are permitted in the new standard. Accordingly, we did not reassess whether (i) any expired or existing contracts are or contain leases under the new standard, (ii) classification of leases as operating leases or capital leases would be different under the new standard, or (iii) any initial direct costs would have met the definition of initial direct costs under the new standard. Additionally, we did not elect to use hindsight in determining the lease term for existing leases as of January 1, 2019. We recorded noncurrent ROU assets of $1.4 billion and current and noncurrent operating lease liabilities of $1.4 billion as of January 1, 2019. We also recorded the cumulative effect of adopting the standard as an adjustment to increase the opening balance of Retained earnings by $30 million on a pre-tax basis ( $20 million after-tax), relating to previously deferred sale-leaseback gains that can be recognized under the new rules. Adopting the standard related to leases impacted our prior period consolidated balance sheet as follows: (MILLIONS OF DOLLARS) As Previously Reported Balance at December 31, 2018 Effect of Change Higher/(Lower) Balance at January 1, 2019 Other current assets $ 2,461 $ (1 ) $ 2,460 Noncurrent deferred tax assets and other noncurrent tax assets 1,924 (11 ) 1,913 Other noncurrent assets 2,799 1,351 4,149 Other current liabilities 10,753 258 11,011 Other noncurrent liabilities 5,850 1,060 6,910 Retained earnings 89,554 20 89,574 Adoption of the standard related to leases did not have a material impact on our consolidated statements of income or consolidated statements of cash flows in 2019 . For additional information, see Note 1T . Amortization Period for Certain Callable Debt Securities Held at a Premium ––We prospectively adopted the standard, which shortens the amortization period for certain callable debt securities held at a premium. The new guidance requires the premium to be amortized to the earliest call date. We do not have any investments with features subject to this standard and, therefore, there was no impact to our consolidated financial statements from the adoption of this new standard. Accounting for Certain Financial Instruments with Characteristics of Liabilities and Equity and Accounting for Certain Financial Instruments with Down Round Features ––We prospectively adopted the standard, which changes the accounting for warrants or convertible instruments that include a down round feature. We do not have any financial instruments with features subject to this standard and, therefore, there was no impact to our consolidated financial statements from the adoption of this new standard. Accounting for Share-Based Payments to Nonemployees ––We prospectively adopted the standard, which simplifies the accounting for share-based payments to nonemployees by aligning it with the accounting for share-based payments to employees, with certain exceptions. Under the guidance, the measurement of equity-classified nonemployee awards will be fixed at the grant date. We do not have any share-based awards issued to nonemployees and, therefore, there was no impact to our consolidated financial statements from the adoption of this new standard.</t>
  </si>
  <si>
    <t>Estimates and Assumptions</t>
  </si>
  <si>
    <t>Estimates and Assumptions In preparing the consolidated financial statements, we use certain estimates and assumptions that affect reported amounts and disclosures, including amounts recorded and disclosed in connection with acquisitions. These estimates and underlying assumptions can impact all elements of our financial statements. For example, in the consolidated statements of income, estimates are used when accounting for deductions from revenues (such as rebates, chargebacks, sales allowances and sales return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such as accounts receivable, investments, inventories, deferred tax assets, fixed assets and intangible assets (including acquired IPR&amp;D assets), and estimates are used in determining the reported amounts of liabilities, such as taxes payable, benefit obligations, accruals for contingencies, rebates, chargebacks, sales allowances and sales returns, and restructuring reserves, all of which also impact the consolidated statements of income.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t>
  </si>
  <si>
    <t>Acquisitions</t>
  </si>
  <si>
    <t xml:space="preserve">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Contingent consideration in a business combination is included as part of the acquisition cost and is recognized at fair value as of the acquisition date. Fair value is generally estimated by using a probability-weighted discounted cash flow approach. See Note 16D . Any liability resulting from contingent consideration is remeasured to fair value at each reporting date until the contingency is resolved. These changes in fair value are recognized in earnings in Other (income)/deductions––net . </t>
  </si>
  <si>
    <t>Fair Value</t>
  </si>
  <si>
    <t>Fair Value We are often required to measure certain assets and liabilities at fair value, either upon initial recognition or for subsequent accounting or reporting. For example, we use fair value extensively in the initial recognition of net assets acquired in a business combination, when measuring certain impairment losses and when accounting for and reporting of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t>
  </si>
  <si>
    <t>Foreign Currency Translation</t>
  </si>
  <si>
    <t>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we translate functional currency income and expense amounts to their U.S. dollar equivale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t>
  </si>
  <si>
    <t>Revenue and Collaborative Arrangements</t>
  </si>
  <si>
    <t>Revenues and Trade Accounts Receivable We recorded direct product sales and/or alliance revenues of more than $1 billion for each of eight products in 2019 , for each of ten products in 2018 and for each of nine products in 2017 . In the aggregate, these direct products sales and/or alliance product revenues represent 49% of our revenues in 2019 , 51% of our revenues in 2018 and 46% of our revenues in 2017 . See Note 17C for additional information. The loss or expiration of intellectual property rights can have a significant adverse effect on our revenues as our contracts with customers will generally be at lower selling prices due to added competition and we generally provide for higher sales returns during the period in which individual markets begin to near the loss or expiration of intellectual property rights. Our Consumer Healthcare business, which was combined with GSK’s Consumer Healthcare business into a new consumer healthcare joint venture that operates globally under the GSK Consumer Healthcare name on July 31, 2019, included OTC brands with a focus on dietary supplements, pain management, gastrointestinal and respiratory and personal care. We sell biopharmaceutical products after patent expiration, and under patent, and, to a much lesser extent, through July 31, 2019, we sold consumer healthcare products worldwide to developed and emerging market countries. Revenue Recognition ––We record revenues from product sales when there is a transfer of control of the product from us to the customer. We determine transfer of control based on when the product is shipped or delivered and title passes to the customer. • Customers ––Our biopharmaceutical products are sold principally to wholesalers but we also sell directly to retailers, hospitals, clinics, government agencies and pharmacies, and, in the case of our vaccine products in the U.S., we primarily sell directly to the CDC, wholesalers, individual provider offices, retail pharmacies and integrated delivery networks. Customers for our consumer healthcare business, which were part of the business that was combined with GSK’s Consumer Healthcare business into a new consumer healthcare joint venture on July 31, 2019, included retailers and, to a lesser extent, wholesalers and distributors. Biopharmaceutical products that ultimately are used by patients are generally covered under governmental programs, managed care programs and insurance programs, including those managed through PBMs, and are subject to sales allowances and/or rebates payable directly to those programs. Those sales allowances and rebates are generally negotiated, but government programs may have legislated amounts by type of product (e.g., patented or unpatented). •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occur due to loss of exclusivity, product recalls or a changing competitive environment. • Deductions from Revenues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revenue deductions on gross sales for a reporting period. Specifically: • In the U.S., we sell our products to distributors and hospitals under our sales contracts. However, we also have contracts with managed care or pharmacy benefit managers and legislatively mandated contracts with the federal and state governments under which we provide rebates to them based on medicines utilized by the lives they cover. We record provisions for Medicare, Medicaid, and performance-based contract pharmaceutical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mounts incurred, as we settle these deductions generally within two to five weeks of incurring the liability. • Provisions for pharmaceutical sales retur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 •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Amounts recorded for revenue deductions can result from a complex series of judgments about future events and uncertainties and can rely heavily on estimates and assumptions. For information about the risks associated with estimates and assumptions, see Note 1C. Taxes collected from customers relating to product sales and remitted to governmental authorities are excluded from Revenues .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rom our collaboration partners as alliance revenues, a component of Revenues, when our collaboration partners are the principal in the transaction and we receive a share of their net sales or profits. Alliance revenues are recorded as we perform co-promotion services for the collaboration and the collaboration partners sell the products to their customers within the applicable period. The related expenses for selling and marketing these produc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Other (income)/deductions—net. Reimbursements to or from our collaboration partners for development costs are recorded net in Research and development expenses . Upfront payments and pre-approval milestone payments due from us to our collaboration partners in development stage collaborations are recorded as Research and development expenses . Milestone payments due from us to our collaboration partners after regulatory approval has been attained for a medicine are recorded in Identifiable intangible assets—Developed technology rights . Upfront and pre-approval milestone payments earned from our collaboration partners by us are recognized in Other (income)/deductions—net over the development period for the collaboration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t>
  </si>
  <si>
    <t>Trade Accounts Receivable</t>
  </si>
  <si>
    <t>Trade Accounts Receivable —Trade accounts receivable are stated at their net realizable value. The allowance against gross trade accounts receivable reflects the best estimate of probable losses inherent in the receivables portfolio determined on the basis of historical experience, specific allowances for known troubled accounts and other current information. Trade accounts receivable are written off after all reasonable means to collect the full amount (including litigation, where appropriate) have been exhausted.</t>
  </si>
  <si>
    <t>Cost of Sales and Inventories</t>
  </si>
  <si>
    <t>Cost of Sales and Inventories We carry inventories at the lower of cost or net realizable value. The cost of finished goods, work in process and raw materials is determined using average actual cost. We regularly review our inventories for impairment and reserves are established when necessary.</t>
  </si>
  <si>
    <t>Selling, Informational and Administrative Expenses</t>
  </si>
  <si>
    <t>Research and Development Expenses</t>
  </si>
  <si>
    <t>Research and Development Expenses R&amp;D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amortize the payments on a straight-line basis over the remaining agreement term or the expected product life cycle, whichever is shorter.</t>
  </si>
  <si>
    <t>Property, plant and equipment, less accumulated depreciation —These assets are recorded at cost and are increased by the cost of any significant improvements after purchase.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t>
  </si>
  <si>
    <t>Intangible Assets and Goodwill</t>
  </si>
  <si>
    <t>Specifically: • For finite-lived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compare that value to its book value. If the carrying amount is found to be greater, we then determine the implied fair value of goodwill by subtracting the fair value of all the identifiable net assets other than goodwill from the fair value of the reporting unit and record an impairment loss, if any, for the excess of the book value of goodwill over the implied fair value. • Identifiable intangible assets, less accumulated amortization —These acquired assets are recorded at fair value. Intangible assets with finite lives are amortized on a straight-line basis over their estimated useful lives. Intangible assets with indefinite lives that are associated with marketed products are not amortized until a useful life can be determined. • Goodwill —Goodwill represents the excess of the consideration transferred for an acquired business over the assigned values of its net assets. Goodwill is not amortized. 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intangible assets that are associated with a single function and depreciation of property, plant and equipment are included in Cost of sales, Selling, informational and administrative expenses and/or Research and development expenses, as appropriate.</t>
  </si>
  <si>
    <t>Property, Plant and Equipment, Impairment</t>
  </si>
  <si>
    <t>We review all of our long-lived assets for impairment indicators throughout the year. We perform impairment testing for indefinite-lived intangible assets and goodwill at least annually and for all other long-lived assets whenever impairment indicators are present. When necessary, we record charges for impairments of long-lived assets for the amount by which the fair value is less than the carrying value of these assets.</t>
  </si>
  <si>
    <t>Restructuring Charges and Certain Acquisition-Related Costs</t>
  </si>
  <si>
    <t>Restructuring Charges and Certain Acquisition-Related Costs We may incur restructuring charges in connection with acquisitions when we implement plans to restructure and integrate the acquired operations or in connection with our cost-reduction and productivity initiatives. Included in Restructuring charges and certain acquisition-related costs are all restructuring charges, as well as certain other costs associated with acquiring and integrating an acquired business. If the restructuring action results in a change in the estimated useful life of an asset, that incremental impact is classified in Cost of sales, Selling, informational and administrative expenses and/or Research and development expenses , as appropriate. Termination costs are generally recorded when the actions are probable and estimable. Transaction costs, such as banking, legal, accounting and other similar costs incurred in connection with a business acquisition are expensed as incurred .</t>
  </si>
  <si>
    <t>Cash Equivalents</t>
  </si>
  <si>
    <t>Cash equivalents include items almost as liquid as cash, such as certificates of deposit and time deposits with maturity periods of three months or less when purchased. If items meeting this definition are part of a larger investment pool, we classify them as Short-term investments .</t>
  </si>
  <si>
    <t>Statement of Cash Flows</t>
  </si>
  <si>
    <t>Cash flows associated with financial instruments designated as fair value or cash flow hedges may be included in operating, investing or financing activities, depending on the classification of the items being hedged. Cash flows associated with financial instruments designated as net investment hedges are classified according to the nature of the hedge instrument. Cash flows associated with financial instruments that do not qualify for hedge accounting treatment are classified according to their purpose and accounting nature.</t>
  </si>
  <si>
    <t>Investments</t>
  </si>
  <si>
    <t>Investments and Derivative Financial Instruments Our investments are comprised of the following: public equity securities with readily determinable fair values, available-for-sale debt securities, held-to-maturity debt securities (when we have both the positive intent and ability to hold the investment to maturity), private equity securities without readily determinable fair values and equity-method investments. The classification of an investment can depend on the nature of the investment, our intent and ability to hold the investment, and the degree to which we may exercise influence. • Public equity securities with readily determinable fair values are carried at fair value, with changes in fair value reported in Other (income)/deductions—net. • Available-for-sale debt securities are carried at fair value, with changes in fair value reported in Other comprehensive income/(loss) until realized. • Held-to-maturity debt securities are carried at amortized cost. • Private equity securities without readily determinable fair values and where we have no significant influence are measured at cost minus any impairment and plus or minus changes resulting from observable price changes in orderly transactions for the identical or a similar investment of the same issuer. • For equity investments in common stock or in-substance common stock where we have significant influence over the financial and operating policies of the investee, we use the equity-method of accounting. Under the equity-method, we record our share of the investee’s income and expenses in Other (income)/deductions—net . The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Realized gains or losses on sales of investments are determined by using the specific identification cost method. We regularly evaluate all of our financial assets for impairment. For investments in debt and equity, when a decline in fair value, if any, is determined, an impairment charge is recorded and a new cost basis in the investment is established.</t>
  </si>
  <si>
    <t>Derivative Financial Instruments</t>
  </si>
  <si>
    <t xml:space="preserve">Derivative financial instruments are carried at fair value in various balance sheet categories (see Note 7A ), with changes in fair value reported in Net income or, for derivative financial instruments in certain qualifying hedging relationships, in Other comprehensive income/(loss) (see Note 7F ). </t>
  </si>
  <si>
    <t>Tax Assets and Liabilities and Income Tax Contingencies</t>
  </si>
  <si>
    <t>Tax Assets and Liabilities and Income Tax Contingencies Tax Assets and Liabilities Current tax assets primarily includes (i) tax effects associated with intercompany transfers of inventory within our combined group, which are recognized in the consolidated statements of income when the inventory is sold to a third party, as well as (ii) income tax receivables that are expected to be recovered either as refunds from taxing authorities or as a reduction to future tax obligations. Deferred tax assets and liabilities are recognized for the expected future tax consequences of differences between the financial reporting and tax bases of assets and liabilities using enacted tax rates and laws, including the impact of the TCJA enacted in December 2017.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ll deferred tax assets and liabilities within the same tax jurisdiction are presented as a net amount in the noncurrent section of our consolidated balance sheet. Amounts recorded for valuation allowances can result from a complex series of judgments about future events and uncertainties and can rely heavily on estimates and assumptions. For information about the risks associated with estimates and assumptions, see Note 1C. Other non-current tax asset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Other taxes payable in our consolidated balance sheet as of December 31, 2019 includes liabilities for uncertain tax positions and the noncurrent portion of the repatriation tax liability on the deemed repatriated accumulated post-1986 foreign earnings recorded in connection with the TCJA for which we elected, with the filing of our 2018 U.S. Federal Consolidated Income Tax Return, payment over eight years through 2026. For additional information, see Note 5D for uncertain tax positions and Note 5A for the repatriation tax liability. Income Tax Contingenc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our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local and foreign income tax filings, statute of limitations expirations, changes and clarification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benefit) for taxes on income and are classified on our consolidated balance sheet with the related tax liability.</t>
  </si>
  <si>
    <t>Pension and Postretirement Benefit Plans</t>
  </si>
  <si>
    <t>Pension and Postretirement Benefit Plans The majority of our employees worldwide are covered by defined benefit pension plans, defined contribution plans or both. In the U.S., we have both IRC-qualified and supplemental (non-qualified) defined benefit plans and defined contribution plans, as well as other postretirement benefit plans consisting primarily of medical insurance for retirees and their eligible dependents. We recognize the overfunded or underfunded status of each of our defined benefit plans as an asset or liability on our consolidated balance sheet. The obligations are generally measured at the actuarial present value of all benefits attributable to employee service rendered, as provided by the applicable benefit formula. Our pension and other postretirement obligations may include assumptions such as expected employee turnover and participant mortality. For our pension plans, the obligation may also include assumptions as to future compensation levels. For our other postretirement benefit plans, the obligation may include assumptions as to the expected cost of providing medical insurance benefits, as well as the extent to which those costs are shared with the employee or others (such as governmental programs). Plan assets are measured at fair value. Net periodic pension and postretirement benefit costs other than the service costs are recognized in Other (income)/deductions—net .</t>
  </si>
  <si>
    <t>Legal and Environmental Contingencies</t>
  </si>
  <si>
    <t>Legal and Environmental Contingencies We and certain of our subsidiaries are subject to numerous contingencies arising in the ordinary course of business, such as patent litigation, product liability and other product-related litigation, commercial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t>
  </si>
  <si>
    <t>Share-Based Payments Our compensation programs can include share-based payments. Generally, grants under share-based payment programs are accounted for at fair value and these fair values are generally amortized on a straight-line basis over the vesting terms into Cost of sales, Selling, informational and administrative expenses and/or Research and development expenses , as appropriate.</t>
  </si>
  <si>
    <t>Leases</t>
  </si>
  <si>
    <t>Leases On January 1, 2019, we adopted a new accounting standard for leases. For further information, see Note 1B . 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are not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328 million for the year ended December 31, 2019 . We have elected the practical expedient in the new standard to not separate non-lease components from lease components in calculating the amounts of ROU assets and lease liabilities for all underlying asset classes. We determine if an arrangement is a lease at inception of the contract in accordance with guidance detailed in the new standard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estimated incremental borrowing rate based on the information available at commencement date in determining the present value of future payments.</t>
  </si>
  <si>
    <t>Basis of Presentation and Significant Accounting Policies (Tables)</t>
  </si>
  <si>
    <t>Impact of Adoption of Accounting Standard Updates</t>
  </si>
  <si>
    <t>Adopting the standard related to leases impacted our prior period consolidated balance sheet as follows: (MILLIONS OF DOLLARS) As Previously Reported Balance at December 31, 2018 Effect of Change Higher/(Lower) Balance at January 1, 2019 Other current assets $ 2,461 $ (1 ) $ 2,460 Noncurrent deferred tax assets and other noncurrent tax assets 1,924 (11 ) 1,913 Other noncurrent assets 2,799 1,351 4,149 Other current liabilities 10,753 258 11,011 Other noncurrent liabilities 5,850 1,060 6,910 Retained earnings 89,554 20 89,574</t>
  </si>
  <si>
    <t>Information About Balance Sheet Classification of Accruals</t>
  </si>
  <si>
    <t>The following table provides information about the balance sheet classification of these accruals: As of December 31, (MILLIONS OF DOLLARS) 2019 2018 Reserve against Trade accounts receivable, less allowance for doubtful accounts $ 1,257 $ 1,288 Other current liabilities : Accrued rebates 3,285 3,208 Other accruals 581 531 Other noncurrent liabilities 565 399 Total accrued rebates and other accruals $ 5,689 $ 5,426</t>
  </si>
  <si>
    <t>ROU Assets and Liabilities Presented in Condensed Consolidated Balance Sheets</t>
  </si>
  <si>
    <t>For operating leases, the ROU assets and liabilities are presented in our consolidated balance sheet as follows: Balance at (MILLIONS OF DOLLARS) Balance Sheet Classification December 31, ROU assets Other noncurrent assets $ 1,313 Lease liabilities (short-term) Other current liabilities 276 Lease liabilities (long-term) Other noncurrent liabilities 1,048</t>
  </si>
  <si>
    <t>Total Lease Costs and Other Supplemental Information</t>
  </si>
  <si>
    <t>Our total lease costs are as follows: Year Ended (MILLIONS OF DOLLARS) December 31, 2019 Operating lease cost $ 416 Variable lease cost 328 Sublease income (45 ) Total lease cost $ 700 Other supplemental information includes the following: Weighted-Average Remaining Contractual Lease Term (Years) as of Weighted-Average Discount Rate as of Year Ended (MILLIONS OF DOLLARS) December 31, December 31, December 31, 2019 Operating leases 6.8 3.5 % Cash paid for amounts included in the measurement of lease liabilities: Operating cash flows from operating leases $ 346 (Gains)/losses on sale and leaseback transactions, net (29 ) ROU assets obtained in exchange for new operating lease liabilities 326</t>
  </si>
  <si>
    <t>Schedule of Future Minimum Rental Payments for Operating Leases</t>
  </si>
  <si>
    <t xml:space="preserve">The table below reconciles the undiscounted cash flows for the first five years and total of the remaining years to the operating lease liabilities recorded in the consolidated balance sheet as of December 31, 2019: (MILLIONS OF DOLLARS) Period Operating Lease Liabilities Next one year (a) $ 323 1-2 years 286 2-3 years 220 3-4 years 180 4-5 years 97 Thereafter 424 Total undiscounted lease payments 1,530 Less: Imputed interest 206 Present value of minimum lease payments 1,324 Less: Current portion 276 Noncurrent portion $ 1,048 (a) Reflects lease payments due within 12 months subsequent to the balance sheet date. </t>
  </si>
  <si>
    <t>As of December 31, 2018, the future minimum rental commitments under non-cancelable operating leases follow: (MILLIONS OF DOLLARS) 2019 2020 2021 2022 2023 After 2023 Lease commitments $ 300 $ 252 $ 210 $ 267 $ 248 $ 2,040</t>
  </si>
  <si>
    <t>Acquisitions, Divestitures, Equity-Method Investments and Assets and Liabilities Held for Sale, Licensing Arrangements and Research and Development and Collaborative Arrangements (Tables)</t>
  </si>
  <si>
    <t>Summary of Assets and Liabilities Held For Sale</t>
  </si>
  <si>
    <t>The amounts associated with the Consumer Healthcare business, as well as other assets classified as held for sale consisted of the following: (MILLIONS OF DOLLARS) December 31, Assets Held for Sale Cash and cash equivalents $ 32 Trade accounts receivable, less allowance for doubtful accounts 532 Inventories 538 Other current assets 56 PP&amp;E 675 Identifiable intangible assets, less accumulated amortization 5,763 Goodwill 1,972 Noncurrent deferred tax assets and other noncurrent tax assets 54 Other noncurrent assets 57 Total Consumer Healthcare assets held for sale 9,678 Other assets held for sale (a) 46 Assets held for sale $ 9,725 Liabilities Held for Sale Trade accounts payable $ 406 Income taxes payable 39 Accrued compensation and related items 93 Other current liabilities 353 Pension benefit obligations, net 39 Postretirement benefit obligations, net 33 Noncurrent deferred tax liabilities 870 Other noncurrent liabilities 56 Total Consumer Healthcare liabilities held for sale $ 1,890 (a) Other assets held for sale consist of PP&amp;E.</t>
  </si>
  <si>
    <t>Summarized Financial Information of Equity Method Investments</t>
  </si>
  <si>
    <t>Summarized financial information for our equity method investee, ViiV, as of December 31, 2019 and 2018 and for the years ending December 31, 2019, 2018, and 2017 is as follows: As of December 31, (MILLIONS OF DOLLARS) 2019 2018 Current assets $ 3,839 $ 3,381 Noncurrent assets 3,437 3,664 Total assets 7,276 7,045 Current liabilities 2,904 2,725 Noncurrent liabilities 5,860 6,636 Total liabilities 8,765 9,361 Total net equity/(deficit) attributable to shareholders $ (1,489 ) $ (2,316 ) Year Ended December 31, (MILLIONS OF DOLLARS) 2019 2018 2017 Net Sales $ 6,139 $ 6,219 $ 5,504 Cost of sales (516 ) (462 ) (381 ) Gross profit $ 5,623 $ 5,757 $ 5,123 Income from continuing operations 3,398 2,154 1,867 Net income 3,398 2,154 1,867 Income attributable to shareholders 3,398 2,154 1,867 Summarized financial information for our equity method investee, GSK Consumer Healthcare, as of and for the two months ending September 30, 2019, the most recent period available, is as follows: (MILLIONS OF DOLLARS) September 30, Current assets $ 7,505 Noncurrent assets 38,575 Total assets $ 46,081 Current liabilities $ 5,241 Noncurrent liabilities 5,536 Total liabilities $ 10,776 Equity attributable to shareholders $ 35,199 Equity attributable to noncontrolling interests 105 Total net equity $ 35,304 (MILLIONS OF DOLLARS) For the Two Months Ending September 30, 2019 Net Sales $ 2,161 Cost of sales (803 ) Gross profit $ 1,358 Income from continuing operations 152 Net income 152 Income attributable to shareholders 148</t>
  </si>
  <si>
    <t>Schedule of Collaborative Arrangements and Non-collaborative Arrangement Transactions</t>
  </si>
  <si>
    <t xml:space="preserve">The following table provides the amounts and classification of payments (income/(expense)) between us and our collaboration partners: Year Ended December 31, (MILLIONS OF DOLLARS) 2019 2018 2017 Revenues —Revenues (a) $ 664 $ 571 $ 606 Revenue s—Alliance revenues (b) 4,648 3,838 2,927 Total revenues from collaborative arrangements $ 5,313 $ 4,409 $ 3,533 Cost of sales (c) $ (351 ) $ (296 ) $ (329 ) Selling, informational and administrative expenses (d) (173 ) (90 ) (54 ) Research and development expenses (e) 99 162 222 Other income/(deductions)—net (f) 362 281 249 (a) Represents sales to our partners of products manufactured by us. (b) Substantially all relates to amounts earned from our partners under co-promotion agreements. The increases in each of the periods presented reflect increases in alliance revenues from Eliquis and Xtandi. (c) Primarily relates to amounts paid to collaboration partners for their share of net sales or profits earned in collaboration arrangements where we are the principal in the transaction, and cost of sales associated with inventory purchased from our partners. (d) Represents net reimbursements to our partners for selling, informational and administrative expenses incurred. (e) Primarily relates to upfront payments and pre-approval milestone payments earned by our partners as well as net reimbursements. The upfront and milestone payments were as follows: $50 million in 2018 and $15 million in 2017 . There were no upfront and milestone payments in 2019 . Our collaboration with Lilly (see below) also includes reimbursements of $67 million in 2019 , $98 million in 2018 and $147 million in 2017 . (f) Primarily relates to royalties from our collaboration partners. </t>
  </si>
  <si>
    <t>Restructuring Charges and Other Costs Associated with Acquisitions and Cost-Reduction/Productivity Initiatives (Tables)</t>
  </si>
  <si>
    <t>Schedule Providing Components of Costs Associated with Acquisitions and Cost-Reduction/Productivity Initiatives</t>
  </si>
  <si>
    <t>The following table provides the components of costs associated with acquisitions and cost-reduction/productivity initiatives: Year Ended December 31, (MILLIONS OF DOLLARS) 2019 2018 2017 Restructuring charges/(credits): Employee terminations $ 239 $ 459 $ (181 ) Asset impairments (a) 81 290 190 Exit costs 53 33 21 Restructuring charges (b) 373 782 30 Transaction costs (c) 63 1 4 Integration costs and other (d) 311 260 317 Restructuring charges and certain acquisition-related costs 747 1,044 351 Net periodic benefit costs recorded in Other (income)/deductions––net (e) 23 146 136 Additional depreciation––asset restructuring recorded in our consolidated statements of income as follows (f) : Cost of sales 27 48 91 Selling, informational and administrative expenses 3 2 — Research and development expenses 8 — — Total additional depreciation––asset restructuring 38 50 91 Implementation costs recorded in our consolidated statements of income as follows (g) : Cost of sales 63 83 118 Selling, informational and administrative expenses 73 72 71 Research and development expenses 22 39 38 Total implementation costs 158 194 227 Total costs associated with acquisitions and cost-reduction/productivity initiatives $ 967 $ 1,434 $ 805 (a) The asset impairment charges for 2018 are largely associated with cost reduction initiatives not associated with acquisitions. The asset impairment charges for 2017 are largely associated with our acquisitions of Hospira and Medivation. The asset impairment charges included in restructuring charges for 2017 are primarily associated with abandoned assets. See (b) below for additional information. (b) In 2019, restructuring charges mainly represent employee termination costs associated with cost-reduction and productivity initiatives, partially offset by the reversal of certain accruals related to our acquisition of Wyeth upon the effective favorable settlement of a U.S. IRS audit for multiple tax years (see Note 5B ). In 2018, restructuring charges were primarily related to employee termination costs and asset write downs. The employee termination costs for 2019 and 2018 were primarily associated with our improvements to operational effectiveness as part of the realignment of our organizational structure, and for 2019, also includes employee termination costs associated with the Transforming to a More Focused Company initiative. In 2017 , restructuring charges were primarily associated with our acquisitions of Hospira and Medivation, partially offset by credits associated with cost-reduction and productivity initiatives not associated with acquisitions that mostly related to the reversal of previously recorded accruals for employee termination costs resulting from revisions of our severance benefit estimates. Employee termination costs are generally recorded when the actions are probable and estimable and include accrued severance benefits, pension and postretirement benefits, many of which may be paid out during periods after termination. The restructuring activities in 2019 are associated with the following: • Biopharma ( $118 million charge); Upjohn ( $75 million charge); and Other ( $180 million charge). At the beginning of fiscal 2019, we revised our operating segments and are unable to directly associate 2018 and 2017 restructuring charges with the new individual segments. The restructuring activities for 2018 are associated with the following: • Total reportable segments ( $207 million charge); and Other ( $575 million charge). The restructuring activities for 2017 are associated with the following: • Total reportable segments ( $89 million credit); and Other ( $119 million charge). (c) Transaction costs represent external costs for banking, legal, accounting and other similar services. In 2019, transaction costs relate to our acquisition of Array. In 2017, transaction costs were directly related to our acquisitions of Hospira, Anacor and Medivation. (d) Integration costs and other represent external, incremental costs directly related to integrating acquired businesses, such as expenditures for consulting and the integration of systems and processes, and certain other qualifying costs. In 2019 , integration costs and other mainly related to our acquisitions of Array (including $157 million in payments to Array employees for the fair value of previously unvested stock options that was recognized as post-closing compensation expense (see Note 2A )) and Hospira. In 2018 , integration costs and other mostly related to our acquisition of Hospira. In 2017, integration costs primarily related to our acquisitions of Hospira and Medivation, as well as a net gain of $12 million related to the settlement of the Hospira U.S. qualified defined benefit pension plan (see Note 11 ). (e) In 2018, primarily represents the net pension curtailments and settlements included in Other (income)/deductions––net upon the adoption of a new accounting standard in the first quarter of 2018. In 2017, mainly represents the net pension curtailments and settlements, partially offset by net periodic benefit credits, excluding service costs, related to our acquisition of Hospira, both of which were reclassified to Other (income)/deductions––net as a result of the retrospective adoption of a new accounting standard in the first quarter of 2018. These credits included a net settlement gain, partially offset by accelerated amortization of actuarial losses and prior service costs upon the settlement of the remaining obligation associated with the Hospira U.S. qualified defined benefit pension plan. For additional information, see Note 11 . (f) Additional depreciation––asset restructuring represents the impact of changes in the estimated useful lives of assets involved in restructuring actions. (g) Implementation costs represent external, incremental costs directly related to implementing our non-acquisition-related cost-reduction/productivity initiatives.</t>
  </si>
  <si>
    <t>Schedule of Restructuring Reserve by Type of Cost</t>
  </si>
  <si>
    <t>The following table provides the components of and changes in our restructuring accruals: (MILLIONS OF DOLLARS) Employee Termination Costs Asset Impairment Charges Exit Costs Accrual Balance, January 1, 2018 $ 1,039 $ — $ 66 $ 1,105 Provision 459 290 33 782 Utilization and other (a) (295 ) (290 ) (51 ) (636 ) Balance, December 31, 2018 (b) 1,203 — 49 1,252 Provision (c) 239 81 53 373 Utilization and other (a) (555 ) (81 ) (55 ) (691 ) Balance, December 31, 2019 (d) $ 887 $ — $ 46 $ 933 (a) Includes adjustments for foreign currency translation. (b) Included in Other current liabilities ( $823 million ) and Other noncurrent liabilities ( $428 million ). (c) Includes the reversal of certain accruals related to our acquisition of Wyeth upon the effective favorable settlement of a U.S. IRS audit for multiple tax years. See Note 5D for additional information. (d) Included in Other current liabilities ( $714 million ) and Other noncurrent liabilities ( $219 million ).</t>
  </si>
  <si>
    <t>Other (Income)/Deductions - Net (Tables)</t>
  </si>
  <si>
    <t>Schedule of Other Nonoperating Income (Expense)</t>
  </si>
  <si>
    <t xml:space="preserve">The following table provides components of Other (income)/deductions––net : Year Ended December 31, (MILLIONS OF DOLLARS) 2019 2018 2017 Interest income (a) $ (226 ) $ (333 ) $ (391 ) Interest expense (a) 1,574 1,316 1,270 Net interest expense 1,348 983 879 Royalty-related income (b) (648 ) (495 ) (499 ) Net (gains)/losses on asset disposals (c) (31 ) (71 ) 45 Net gains recognized during the period on equity securities (d) (454 ) (586 ) (224 ) Net realized (gains)/losses on sales of investments in debt securities (e) — 141 (45 ) Income from collaborations, out-licensing arrangements and sales of compound/product rights (f) (168 ) (488 ) (217 ) Net periodic benefit costs/(credits) other than service costs (g) 64 (288 ) 101 Certain legal matters, net (h) 554 157 240 Certain asset impairments (i) 2,843 3,115 395 Business and legal entity alignment costs (j) 338 63 71 Net losses on early retirement of debt (k) 138 3 999 GSK Consumer Healthcare JV equity method (income)/loss (l) (17 ) — — Other, net (m) (388 ) (417 ) (328 ) Other (income)/deductions––net $ 3,578 $ 2,116 $ 1,416 (a) 2019 v. 2018 ––Interest income decreased primarily driven by a lower investment balance. Interest expense increased mainly as a result of an increased commercial paper balance due to the acquisition of Array, as well as the retirement of lower-coupon debt and the issuance of new debt with a higher coupon than the debt outstanding for the comparative prior year period. 2018 v. 2017 ––Interest income decreased primarily driven by a lower investment balance. Interest expense increased primarily as a result of higher short-term interest rates, offset, in part, by refinancing activity that occurred in the fourth quarter of 2017. Capitalized interest expense totaled $88 million in 2019 , $ 73 million in 2018 and $ 72 million in 2017 . (b) Royalty-related income increased in 2019 , primarily due to a one-time favorable resolution in the second quarter of 2019 of a legal dispute for $82 million . (c) In 2018 , primarily included a realized gain on sale of property of $60 million . In 2017 , primarily included an $81 million realized loss related to the sale of our former 49% -owned equity-method investment in Hisun Pfizer and a realized net loss of $30 million related to the sale of our former 40% ownership investment in Teuto, including the extinguishment of a put option for the then remaining 60% ownership interest, partially offset by a realized gain on sale of property of $52 million . (d) The gains in 2019 include, among other things, unrealized gains of $295 million related to investments in Cortexyme, Inc. and SpringWorks Therapeutics, Inc. The gains in 2018 included unrealized gains on equity securities of $477 million , reflecting the adoption of a new accounting standard in the first quarter of 2018 and were primarily driven by unrealized gains of $466 million related to our investment in Allogene. For additional information, see Note 2B and Note 7B . (e) In 2018, primarily includes gross realized losses on sales of available-for-sale debt securities of $402 million and a net loss of $18 million from derivative financial instruments used to hedge the foreign exchange component of the matured available-for-sale debt securities, partially offset by gross realized gains on sales of available-for-sale debt securities of $280 million . Proceeds from the sale of available-for-sale debt securities were $5.7 billion in 2018. In 2017, primarily includes gross realized gains on sales of available-for-sale debt securities of $451 million , partially offset by gross realized losses on sales of available-for-sale debt securities of $281 million and a net loss of $120 million from derivative financial instruments used to hedge the foreign exchange component of the matured available-for-sale debt securities. Proceeds from the sale of available-for-sale debt securities were $5.1 billion in 2017. (f) Includes income from upfront and milestone payments from our collaboration partners and income from out-licensing arrangements and sales of compound/product rights. In 2019 , mainly includes, among other things, $78 million in milestone income from Mylan Pharmaceuticals Inc. related to the FDA’s approval and launch of Wixela Inhub ® , a generic of Advair Diskus ® (fluticasone propionate and salmeterol inhalation powder) and $52 million in milestone income from multiple licensees. In 2018 , primarily includes, among other things, (i) approximately $118 million in milestone income from multiple licensees, (ii) $110 million in milestone payments received from Shire, of which $75 million was received in the first quarter of 2018 related to their first dosing of a patient in a Phase 3 clinical trial for the treatment of ulcerative colitis and $35 million was received from Shire in the third quarter of 2018 related to their first dosing of a patient in a Phase 3 clinical trial for the treatment of Crohn’s disease, (iii) an upfront payment to us and a recognized milestone totaling $85 million for the sale of an AMPA receptor potentiator for CIAS to Biogen, (iv) $62 million in gains related to sales of compound/product rights and (v) a $40 million milestone payment from Merck in conjunction with the approval of ertugliflozin in the EU. For additional information, see Note 2B, Note 2D and Note 2E . In 2017, primarily includes, among other things, $101 million in milestone payments received from multiple licensees and an $85 million gain related to sales of compound/product rights. (g) In 2019, primarily includes settlement losses within the U.S. Pfizer Consolidated Pension Plan related to special restructuring initiatives, a small annuity buyout program and regular lump sum activity. Effective January 1, 2018, the U.S. Pfizer Consolidated Pension Plan was frozen to future benefit accruals and for 2018 , resulted in the recognition of lower net periodic benefit costs due to the extension of the amortization period for the actuarial losses. There was also a greater than expected gain on plan assets due to a higher plan asset base compared to 2017. For additional information, see Note 11 . (h) In 2019 , mostly includes legal reserves for certain pending legal matters. In 2018 , primarily includes legal reserves for certain pending legal matters, partially offset by the reversal of a legal accrual where a loss was no longer deemed probable. In 2017, primarily includes a $94 million charge to resolve a class action lawsuit filed by direct purchasers relating to Celebrex, which was approved by the court in April 2018, and a $79 million charge to reflect damages awarded by a jury in a patent matter. (i) In 2019 , primarily includes intangible asset impairment charges of $2.8 billion , mainly composed of: (i) $2.6 billion , related to Eucrisa, a Biopharma finite-lived developed technology right acquired in connection with our acquisition of Anacor, and reflects updated commercial forecasts mainly reflecting competitive pressures; (ii) $90 million related to WRDM IPR&amp;D, for a pre-clinical stage asset from our acquisition of Bamboo for gene therapies for the potential treatment of patients with certain rare diseases which was the result of a determination to not use certain Bamboo IPR&amp;D acquired in future rare disease development; (iii) $40 million related to a Biopharma developed technology right, acquired in connection with our acquisition of King, for government defense products and reflects, among other things, updated commercial forecasts including manufacturing cost assumptions; (iv) $31 million related to a Biopharma IPR&amp;D asset, acquired in connection with our acquisition of AstraZeneca’s anti-infectives business, which reflects updated commercial forecasts; (v) $10 million related to a Biopharma finite-lived developed technology right, acquired in connection with our acquisition of Anacor, for the treatment for toenail fungus marketed in the U.S. market only, and reflects , among other things, updated commercial forecasts; and (vi) $10 million of other IPR&amp;D assets acquired in connection with our acquisition of Innopharma. In 2018 , primarily includes intangible asset impairment charges of $3.1 billion , mainly composed of (i) $2.6 billion related to Biopharma developed technology rights, $242 million related to Biopharma licensing agreements and $80 million related to Biopharma IPR&amp;D, all of which relate to our acquisition of Hospira, for generic sterile injectable products associated with various indications; (ii) $117 million related to a multi-antigen vaccine IPR&amp;D program for adults undergoing elective spinal fusion surgery; (iii) $31 million related to an Biopharma developed technology right, acquired in connection with our acquisition of Anacor, for the treatment for toenail fungus market marketed in the U.S. market only; and (iv) $17 million of other IPR&amp;D assets acquired in connection with our acquisition of Innopharma. In 2018, the intangible asset impairment charges associated with the generic sterile injectable products reflect, among other things, updated commercial forecasts, reflecting an increased competitive environment as well as higher manufacturing costs, largely stemming from manufacturing and supply issues. The intangible asset impairment charge for the multi-antigen vaccine IPR&amp;D program was the result of the Phase 2b trial reaching futility at a pre-planned interim analysis. The intangible asset impairment charge related to the Biopharma developed technology right reflects , among other things, updated commercial forecasts. . In 2017, primarily includes intangible asset impairment charges of $337 million , reflecting (i) $127 million related to developed technology rights, acquired in connection with our acquisition of Hospira, for a generic sterile injectable product for the treatment of edema associated with certain conditions; (ii) $124 million related to developed technology rights, acquired in connection with our acquisition of Hospira, for a sterile injectable pain reliever; (iii) $39 million related to developed technology rights, acquired in connection with our acquisition of NextWave, for the treatment of attention deficit hyperactivity disorder; (iv) $26 million related to developed technology rights, acquired in connection with our acquisition of Hospira, for a generic injectable antibiotic product for the treatment of bacterial infections; and (v) $20 million related to other developed technology rights. The intangible asset impairment charges for 2017 are associated with Biopharma and reflect, among other things, updated commercial forecasts and an increased competitive environment. In addition, 2017 includes a loss of $43 million for an impairment of our AM-Pharma B.V. long-term investment. (j) In 2019 and 2018, mainly represents incremental costs associated with the design, planning and implementation of our new organizational structure, effective in the beginning of 2019, and primarily includes consulting, legal, tax and advisory services. In 2017, represents expenses for changes to our infrastructure to align our commercial operations that existed through December 31, 2018, including costs to internally separate our businesses into distinct legal entities, as well as to streamline our intercompany supply operations to better support each business. (k) In 2019 and 2017, represents net losses due to the early retirement of debt, inclusive of the related termination of cross currency swaps. (l) See Note 2C for additional information. (m) In 2019 , includes, among other things, (i) dividend income of $220 million from our investment in ViiV, (ii) charges of $152 million for external incremental costs, such as transaction costs and costs to separate our Consumer Healthcare business into a separate legal entity, associated with the formation of the GSK Consumer Healthcare joint venture and (iii) $50 million of income from insurance recoveries related to Hurricane Maria. In 2018 , includes, among other things, (i) a non-cash $343 million pre-tax gain associated with our transaction with Bain Capital to create a new biopharmaceutical company, Cerevel, to continue development of a portfolio of clinical and preclinical stage neuroscience assets primarily targeting disorders of the central nervous system (see Note 2B ), (ii) dividend income of $253 million from our investment in ViiV, (iii) a non-cash $50 million pre-tax gain on the contribution of Pfizer’s allogeneic CAR T therapy development program assets obtained from Cellectis and Servier in connection with our contribution agreement entered into with Allogene in which Pfizer obtained an ownership stake in Allogene (see Note 2B ), (iv) a non-cash $17 million pre-tax gain on the cash settlement of a liability that we incurred in April 2018 upon the EU approval of Mylotarg (see Note 7E ), (v) charges of $207 million , reflecting the change in the fair value of contingent consideration. and (vi) charges of $112 million for external incremental costs, such as transaction costs and costs to separate our Consumer Healthcare business into a separate legal entity, associated with the formation of the GSK Consumer Healthcare joint venture. In 2017, includes, among other things, dividend income of $266 million from our investment in ViiV, and income of $62 million from resolution of a contract disagreement. </t>
  </si>
  <si>
    <t>Schedule of Additional Information About Intangible Assets Impaired</t>
  </si>
  <si>
    <t>The following table provides additional information about the intangible assets that were impaired during 2019 in Other (income)/deductions––net : Year Ended December 31, Fair Value (a) 2019 (MILLIONS OF DOLLARS) Amount Level 1 Level 2 Level 3 Impairment Intangible assets––Developed technology rights (b) $ 1,213 $ — $ — $ 1,213 $ 2,639 Intangible assets –– IPR&amp;D (b) 16 — — 16 131 Total $ 1,229 $ — $ — $ 1,229 $ 2,770 (a) The fair value amount is presented as of the date of impairment, as these assets are not measured at fair value on a recurring basis. See also Note 1E. (b) Reflects intangible assets written down to fair value in 2019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Tax Matters (Tables)</t>
  </si>
  <si>
    <t>Schedule of Income before Income Tax, Domestic and Foreign</t>
  </si>
  <si>
    <t>The following table provides the components of Income from continuing operations before provision/(benefit) for taxes on income : Year Ended December 31, (MILLIONS OF DOLLARS) 2019 2018 2017 United States $ 7,931 $ (4,403 ) $ (6,879 ) International 9,751 16,288 19,184 Income from continuing operations before provision/(benefit) for taxes on income ( a), (b) $ 17,682 $ 11,885 $ 12,305 (a) 2019 v. 2018 –– The domestic income in 2019 versus domestic loss in 2018 was mainly related to the completion of the Consumer Healthcare joint venture transaction with GSK as well as lower certain asset impairments, partially offset by reduced Lyrica revenues in the U.S., higher business and legal entity alignment costs as well as increased costs related to certain legal matters. The decrease in the international income was primarily related to higher certain asset impairments as well as the write off of assets contributed to the Consumer Healthcare joint venture with GSK. (b) 2018 v. 2017 –– The decrease in the domestic loss was primarily due to lower interest expense paid to certain foreign subsidiaries, lower net losses on the retirement of debt, higher net gains on equity securities and increased revenue related to Eliquis, partially offset by higher certain asset impairments and lower revenue for Viagra and the legacy SIP portfolio. The decrease in international income was primarily related to lower interest income received primarily from intercompany borrowings from Pfizer Inc. and higher charges related to certain cost reduction initiatives, partially offset by increased revenue related to Ibrance and Eliquis.</t>
  </si>
  <si>
    <t>Schedule of Provision for Taxes on Income</t>
  </si>
  <si>
    <t>The following table provides the components of Provision/(benefit) for taxes on income based on the location of the taxing authorities: Year Ended December 31, (MILLIONS OF DOLLARS) 2019 2018 2017 United States Current income taxes: Federal $ (1,641 ) $ 668 $ 1,267 State and local (166 ) 9 45 Deferred income taxes: Federal 1,258 (1,663 ) (2,064 ) State and local 275 16 (304 ) Total U.S. tax benefit (274 ) (970 ) (1,055 ) TCJA (a) Current income taxes (135 ) (3,035 ) 13,135 Deferred Income taxes (187 ) 2,439 (23,795 ) Total TCJA tax benefit (323 ) (596 ) (10,660 ) International Current income taxes 2,900 2,831 2,709 Deferred income taxes (919 ) (558 ) (42 ) Total international tax provision 1,981 2,273 2,667 Provision/(benefit) for taxes on income $ 1,384 $ 706 $ (9,049 ) (a) The 2018 current tax benefit and deferred tax expense primarily relate to the utilization of tax credit carryforwards against the repatriation tax liability associated with the enactment of the TCJA. See discussion below and Note 5C .</t>
  </si>
  <si>
    <t>Schedule of Effective Income Tax Rate Reconciliation</t>
  </si>
  <si>
    <t xml:space="preserve">The reconciliation of the U.S. statutory income tax rate to our effective tax rate for Income from continuing operations follows: Year Ended December 31, 2019 2018 2017 U.S. statutory income tax rate 21.0 % 21.0 % 35.0 % TCJA impact (a) (1.8 ) (5.0 ) (86.6 ) Taxation of non-U.S. operations (b), (c) (5.7 ) (6.1 ) (17.0 ) Tax settlements and resolution of certain tax positions (d) (9.0 ) (5.8 ) (1.2 ) Completion of Consumer Healthcare joint venture transaction (d) 5.3 — — U.S. Healthcare Legislation (d), (e) — (0.4 ) 0.9 U.S. R&amp;D tax credit and manufacturing deduction (0.5 ) (0.7 ) (0.7 ) Certain legal settlements and charges — (0.1 ) 0.1 All other, net (f) (1.5 ) 3.1 (3.9 ) Effective tax rate for income from continuing operations 7.8 % 5.9 % (73.5 )% (a) For a discussion about the enactment of the TCJA, see Note 5A. (b) For taxation of non-U.S. operations, this rate impact reflects the income tax rates and relative earnings in the locations where we do business outside the U.S., together with the cost of repatriation decisions, which, for 2017, includes the repatriation tax on deemed repatriated 2017 earnings of foreign subsidiaries discussed in Note 5A ,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iii)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c) In all periods presented, the reduction in our effective tax rate resulting from the jurisdictional location of earnings is largely due to lower tax rates in certain jurisdictions, as well as manufacturing and other incentives associated with our subsidiaries in Puerto Rico and Singapore. We benefit from a Puerto Rican incentive grant that expires in 2029. Under the grant, we are partially exempt from income, property and municipal taxes. In Singapore, we benefit from incentive tax rates effective through 2045 on income from manufacturing and other operations. (d) For a discussion about tax settlements and resolution of certain tax positions, the impact of the gain on the completion of the Consumer Healthcare joint venture transaction and the impact of U.S. Healthcare Legislation, see Note 5A. (e) The favorable rate impact in 2018 is a result of the updated 2017 invoice received from the federal government, which reflected a lower expense than what was previously estimated for invoiced periods, as well as certain tax initiatives. (f) All other, net in 2019 is primarily due to routine business operations. 2018 is primarily due to routine business operations and the non-recurrence of tax benefits associated with certain tax initiatives. 2017 primarily relates to tax benefits associated with certain tax initiatives in the normal course of business. </t>
  </si>
  <si>
    <t>Schedule of Deferred Tax Assets and Liabilities</t>
  </si>
  <si>
    <t>The components of our deferred tax assets and liabilities, shown before jurisdictional netting, follow: 2019 Deferred Tax* 2018 Deferred Tax* (MILLIONS OF DOLLARS) Assets (Liabilities) Assets (Liabilities) Prepaid/deferred items (a) $ 2,195 $ (204 ) $ 1,655 $ (325 ) Inventories 373 (14 ) 280 (10 ) Intangible assets (b) 743 (7,099 ) 532 (7,620 ) Property, plant and equipment 179 (1,226 ) 160 (1,011 ) Employee benefits 2,217 (39 ) 2,292 (134 ) Restructurings and other charges 225 — 266 — Legal and product liability reserves 496 — 415 — Net operating loss/tax credit carryforwards (c) 2,427 — 2,512 — Unremitted earnings — (79 ) — (83 ) State and local tax adjustments 152 — 264 — Investments (d) 11 (3,318 ) 18 (162 ) All other 196 (9 ) 182 (112 ) 9,215 (11,988 ) 8,576 (9,456 ) Valuation allowances (1,927 ) — (2,068 ) — Total deferred taxes $ 7,288 $ (11,988 ) $ 6,508 $ (9,456 ) Net deferred tax liability (e) $ (4,700 ) $ (2,948 ) * The deferred tax assets and liabilities associated with global intangible low-taxed income are included in the relevant categories above. See Note 5A . (a) The increase in 2019 is primarily related to the capitalization of certain R&amp;D-related expenses. (b) The decrease in 2019 is primarily the result of amortization of intangible assets and certain impairment charges, mainly offset by deferred tax liabilities established on intangible assets from the acquisition of Array. (c) The amounts in 2019 and 2018 are reduced for unrecognized tax benefits of $2.9 billion and $3.3 billion , respectively, where we have net operating loss carryforwards, similar tax losses, and/or tax credit carryforwards that are available, under the tax law of the applicable jurisdiction, to settle any additional income taxes that would result from the disallowance of a tax position. (d) The increase in 2019 is primarily related to the Consumer Healthcare joint venture with GSK. See Note 2C for additional information. (e) In 2019 , Noncurrent deferred tax assets and other noncurrent tax assets ( $0.9 billion ), and Noncurrent deferred tax liabilities ( $5.6 billion ). In 2018 , Noncurrent deferred tax assets and other noncurrent tax assets ( $0.8 billion ), and Noncurrent deferred tax liabilities ( $3.7 billion ).</t>
  </si>
  <si>
    <t>Schedule of Unrecognized Tax Benefits Roll Forward</t>
  </si>
  <si>
    <t xml:space="preserve">The reconciliation of the beginning and ending amounts of gross unrecognized tax benefits follows: (MILLIONS OF DOLLARS) 2019 2018 2017 Balance, beginning $ (6,259 ) $ (6,558 ) $ (5,826 ) Acquisitions (a) (44 ) — 10 Increases based on tax positions taken during a prior period (b) (36 ) (192 ) (49 ) Decreases based on tax positions taken during a prior period (b), (c) 1,109 561 28 Decreases based on settlements for a prior period (d) 100 123 35 Increases based on tax positions taken during the current period (b) (383 ) (370 ) (753 ) Impact of foreign exchange 25 56 (121 ) Other, net (b), (e) 107 121 118 Balance, ending (f) $ (5,381 ) $ (6,259 ) $ (6,558 ) (a) For 2019, primarily related to the acquisition of Array. For 2017, primarily related to the acquisitions of Medivation and Anacor. See also Note 2A . (b) Primarily included in Provision/(benefit) for taxes on income. (c) Primarily related to effectively settling certain issues with the U.S. and foreign tax authorities. See also Note 5A. (d) Primarily related to cash payments and reductions of tax attributes. (e) Primarily related to decreases as a result of a lapse of applicable statutes of limitations. (f) In 2019 , included in Income taxes payable ( $108 million ), Current tax assets ( $2 million ), Noncurrent deferred tax assets and other noncurrent tax assets ( $51 million ), Noncurrent deferred tax liabilities ( $2.8 billion ) and Other taxes payable ( $2.4 billion ). In 2018 , included in Income taxes payable ( $11 million ), Current tax assets ( $1 million ) Noncurrent deferred tax assets and other noncurrent tax assets ( $47 million ), Noncurrent deferred tax liabilities ( $3.2 billion ) and Other taxes payable ( $3.0 billion ). </t>
  </si>
  <si>
    <t>Schedule of Other Comprehensive Income (Loss), Components of Income Tax Expense (Benefit)</t>
  </si>
  <si>
    <t>The following table provides the components of the Tax provision/(benefit) on other comprehensive income/(loss) : Year Ended December 31, (MILLIONS OF DOLLARS) 2019 2018 2017 Foreign currency translation adjustments, net (a) $ 254 $ 94 $ (215 ) Unrealized holding gains/(losses) on derivative financial instruments, net 83 21 72 Reclassification adjustments for (gains)/losses included in net income (125 ) 27 (224 ) Reclassification adjustments of certain tax effects from AOCI to Retained earnings (b) — 1 — (42 ) 50 (152 ) Unrealized holding gains/(losses) on available-for-sale securities, net — (23 ) 102 Reclassification adjustments for (gains)/losses included in net income 5 16 (60 ) Reclassification adjustments for tax on unrealized gains from AOCI to Retained earnings (c) — (45 ) — 5 (53 ) 42 Benefit plans: actuarial losses, net (169 ) (141 ) (59 ) Reclassification adjustments related to amortization 55 55 192 Reclassification adjustments related to settlements, net 65 33 42 Reclassification adjustments of certain tax effects from AOCI to Retained earnings (b) — 637 — Other (10 ) 29 (39 ) (58 ) 612 137 Benefit plans: prior service costs and other, net (1 ) 2 — Reclassification adjustments related to amortization of prior service costs and other, net (43 ) (39 ) (67 ) Reclassification adjustments related to curtailments of prior service costs and other, net (1 ) (4 ) (7 ) Reclassification adjustments of certain tax effects from AOCI to Retained earnings (b) — (144 ) — Other — — — (45 ) (185 ) (74 ) Tax provision/(benefit) on other comprehensive income/(loss) $ 115 $ 518 $ (262 ) (a) Taxes are not provided for foreign currency translation adjustments relating to investments in international subsidiaries that will be held indefinitely. (b) For additional information on the adoption of a new accounting standard related to reclassification of certain tax effects from AOCI, see Notes to Consolidated Financial Statements–– Note 1B. Basis of Presentation and Significant Accounting Policies: Adoption of New Accounting Standards in 2018 in our 2018 Financial Report. (c) For additional information on the adoption of a new accounting standard related to financial assets and liabilities, see Notes to Consolidated Financial Statements–– Note 1B . Basis of Presentation and Significant Accounting Policies: Adoption of New Accounting Standards in 2018 in our 2018 Financial Report.</t>
  </si>
  <si>
    <t>Accumulated Other Comprehensive Loss, Excluding Noncontrolling Interests (Tables)</t>
  </si>
  <si>
    <t>Schedule of Changes in Accumulated Other Comprehensive Loss, Net of Tax</t>
  </si>
  <si>
    <t>The following table provides the changes, net of tax, in Accumulated other comprehensive loss : Net Unrealized Gain/(Losses) Benefit Plans (MILLIONS OF DOLLARS) Foreign Currency Translation Adjustments Derivative Financial Instruments Available-For-Sale Securities Actuarial Gains/(Losses) Prior Service (Costs)/ Credits and Other Accumulated Other Comprehensive Income/(Loss) Balance, January 1, 2017 $ (6,659 ) $ 348 $ (131 ) $ (5,473 ) $ 879 $ (11,036 ) Other comprehensive income/(loss) (a) 1,479 (378 ) 532 211 (129 ) 1,715 Balance, December 31, 2017 (5,180 ) (30 ) 401 (5,262 ) 750 (9,321 ) Other comprehensive income/(loss) due to the adoption of new accounting standards (b) (2 ) (1 ) (416 ) (637 ) 144 (913 ) Other comprehensive income/(loss) (a) (893 ) 198 (53 ) (128 ) (166 ) (1,041 ) Balance, December 31, 2018 (6,075 ) 167 (68 ) (6,027 ) 728 (11,275 ) Other comprehensive income/(loss) (a) 123 (146 ) 33 (231 ) (144 ) (365 ) Balance, December 31, 2019 $ (5,952 ) $ 20 $ (35 ) $ (6,257 ) $ 584 $ (11,640 ) (a) Amounts do not include foreign currency translation adjustments attributable to noncontrolling interests of $11 million loss in 2019 , $20 million loss in 2018 and $14 million income in 2017 . Amounts in 2019 include after-tax gains of approximately $978 million related to foreign currency translation adjustments attributable to our equity method investment in GSK Consumer Healthcare (see Note 2C ), partially offset by the strengthening of the U.S. dollar against the euro and the Australian dollar, and the results of our net investment hedging program. (b) Amounts represent the cumulative effect adjustments as of January 1, 2018 from the adoption of new accounting standards related to (i) financial assets and liabilities and (ii) the reclassification of certain tax effects from AOCI. For additional information, see Notes to Consolidated Financial Statements–– Note 1B. Basis of Presentation and Significant Accounting Policies: Adoption of New Accounting Standards in 2018 in our 2018 Financial Report.</t>
  </si>
  <si>
    <t>Financial Instruments (Tables)</t>
  </si>
  <si>
    <t>Schedule of Fair Value, Assets and Liabilities Measured on Recurring Basis</t>
  </si>
  <si>
    <t>The following table presents the financial assets and liabilities measured at fair value using a market approach on a recurring basis by balance sheet categories and fair value hierarchy level as defined in Note 1E : December 31, 2019 December 31, 2018 (MILLIONS OF DOLLARS) Total Level 1 Level 2 Total Level 1 Level 2 Financial assets measured at fair value on a recurring basis: Short-term investments Classified as equity securities with readily determinable fair values: Money market funds $ 705 $ — $ 705 $ 1,571 $ — $ 1,571 Equity (a) — — — 29 17 11 705 — 705 1,600 17 1,583 Classified as available-for-sale debt securities: Government and agency—non-U.S. 4,863 — 4,863 9,609 — 9,609 Government and agency—U.S. 811 — 811 3,437 — 3,437 Corporate and other 1,013 — 1,013 2,045 — 2,045 6,687 — 6,687 15,091 — 15,091 Total short-term investments 7,392 — 7,392 16,691 17 16,674 Other current assets Derivative assets: Interest rate contracts 53 — 53 97 — 97 Foreign exchange contracts 413 — 413 477 — 477 Total other current assets 465 — 465 574 — 574 Long-term investments Classified as equity securities with readily determinable fair values (a) 1,902 1,863 39 1,273 1,243 30 Classified as available-for-sale debt securities: Government and agency—non-U.S. — — — 94 — 94 Government and agency—U.S. 303 — 303 345 — 345 Corporate and other 11 — 11 52 — 52 315 — 315 491 — 491 Total long-term investments 2,216 1,863 354 1,764 1,243 521 Other noncurrent assets Derivative assets: Interest rate contracts 266 — 266 335 — 335 Foreign exchange contracts 261 — 261 232 — 232 Total derivative assets 526 — 526 566 — 566 Insurance contracts (b) 575 — 575 515 — 515 Total other noncurrent assets 1,102 — 1,102 1,082 — 1,082 Total assets $ 11,176 $ 1,863 $ 9,313 $ 20,110 $ 1,260 $ 18,850 Financial liabilities measured at fair value on a recurring basis: Other current liabilities Derivative liabilities: Interest rate contracts $ — $ — $ — $ 5 $ — $ 5 Foreign exchange contracts 114 — 114 78 — 78 Total other current liabilities 114 — 114 82 — 82 Other noncurrent liabilities Derivative liabilities: Interest rate contracts — — — 378 — 378 Foreign exchange contracts 604 — 604 564 — 564 Total other noncurrent liabilities 604 — 604 942 — 942 Total liabilities $ 718 $ — $ 718 $ 1,024 $ — $ 1,024 (a) As of December 31, 2019 , long-term equity securities of $176 million are held in restricted trusts for benefits attributable to various U.S. non-qualified employee benefit plans. As of December 31, 2018 , short-term equity securities of $11 million and long-term equity securities of $132 million are held in restricted trusts for benefits attributable to various U.S. non-qualified employee benefit plans. (b) Other noncurrent assets include life insurance policies held in restricted trusts attributable to the funding of various U.S. non-qualified employee benefit plans. The underlying invested assets in these insurance contracts are marketable securities, which are carried at fair value, with changes in fair value recognized in Other (income)/deductions –– net in the consolidated statements of income (see Note 4 ).</t>
  </si>
  <si>
    <t>Financial Liabilities Not Measured at Fair Value on a Recurring Basis</t>
  </si>
  <si>
    <t>The following table presents the financial liabilities not measured at fair value on a recurring basis, including the carrying values and estimated fair values using a market approach: December 31, 2019 December 31, 2018 Carrying Value Estimated Fair Value Carrying Value Estimated Fair Value (MILLIONS OF DOLLARS) Total Level 2 Total Level 2 Financial Liabilities Long-term debt, excluding the current portion $ 35,955 $ 40,842 $ 40,842 $ 32,909 $ 35,260 $ 35,260</t>
  </si>
  <si>
    <t>Summary of Investments</t>
  </si>
  <si>
    <t>The following table represents our investments by classification type: As of December 31, (MILLIONS OF DOLLARS) 2019 2018 Short-term investments Equity securities with readily determinable fair values (a) $ 705 $ 1,600 Available-for-sale debt securities 6,687 15,091 Held-to-maturity debt securities 1,133 1,003 Total Short-term investments $ 8,525 $ 17,694 Long-term investments Equity securities with readily determinable fair values $ 1,902 $ 1,273 Available-for-sale debt securities 315 491 Held-to-maturity debt securities 42 59 Private equity securities at cost 756 763 Total Long-term investments $ 3,014 $ 2,586 Equity-method investments 17,133 181 Total long-term investments and equity-method investments $ 20,147 $ 2,767 Held-to-maturity cash equivalents $ 163 $ 199 (a) As of December 31, 2019 and December 31, 2018 , equity securities with readily determinable fair values included money market funds primarily invested in U.S. Treasury and government debt.</t>
  </si>
  <si>
    <t>Contractual Maturities of Available-for-sale and Held-to-maturity Securities</t>
  </si>
  <si>
    <t>At December 31, 2019, the investment securities portfolio consisted of debt securities that were virtually all investment-grade. Information on investments in debt securities at December 31, 2019 and December 31, 2018 is as follows, including, as of December 31, 2019, the contractual maturities, or as necessary, the estimated maturities, of the available-for-sale and held-to-maturity debt securities: December 31, 2019 December 31, 2018 Gross Unrealized Maturities (in Years) Gross Unrealized (MILLIONS OF DOLLARS) Amortized Cost Gains Losses Fair Value Within 1 Over 1 Over 5 Amortized Cost Gains Losses Fair Value Available-for-sale debt securities Government and agency –– non-U.S. $ 4,895 $ 6 $ (38 ) $ 4,863 $ 4,863 $ — $ — $ 9,754 $ 7 $ (58 ) $ 9,703 Government and agency –– U.S. 1,120 — (6 ) 1,114 811 303 — 3,804 — (23 ) 3,782 Corporate and other (a) 1,027 — (2 ) 1,025 1,014 11 — 2,101 — (4 ) 2,097 Held-to-maturity debt securities Time deposits and other 535 — — 535 498 7 30 668 — — 668 Government and agency –– non-U.S. 803 — — 803 798 — 4 592 — — 592 Total debt securities $ 8,380 $ 6 $ (47 ) $ 8,340 $ 7,984 $ 322 $ 35 $ 16,920 $ 8 $ (85 ) $ 16,842 (a) Primarily issued by a diverse group of corporations.</t>
  </si>
  <si>
    <t>Schedule of Available-for-sale Securities Reconciliation</t>
  </si>
  <si>
    <t>Held-to-maturity Securities</t>
  </si>
  <si>
    <t>Schedule of Gains and Losses on Investment Securities</t>
  </si>
  <si>
    <t>The following table presents the net unrealized (gains) and losses for the period that relate to equity securities, excluding equity method investments, still held at the reporting date, calculated as follows: (MILLIONS OF DOLLARS) December 31, 2019 December 31, Net gains recognized during the period on equity securities (a) $ (454 ) $ (586 ) Less: Net gains recognized during the period on equity securities sold during the period (25 ) (109 ) Net unrealized gains during the reporting period on equity securities still held at the reporting date $ (429 ) $ (477 ) (a) The net gains on equity securities are reported in Other (income)/deductions –– net. For additional information, see Note 4 .</t>
  </si>
  <si>
    <t>Schedule of Short-term Borrowings</t>
  </si>
  <si>
    <t>Short-term borrowings include: As of December 31, (MILLIONS OF DOLLARS) 2019 2018 Commercial paper $ 13,915 $ 3,100 Current portion of long-term debt, principal amount (a) 1,458 4,781 Other short-term borrowings, principal amount (b) 860 966 Total short-term borrowings, principal amount 16,233 8,847 Net fair value adjustments related to hedging and purchase accounting 5 (5 ) Net unamortized discounts, premiums and debt issuance costs (43 ) (11 ) Total Short-term borrowings, including current portion of long-term debt , carried at historical proceeds, as adjusted $ 16,195 $ 8,831 (a) For additional information, see Note 7D . (b) Other short-term borrowings primarily include cash collateral. For additional information, see Note 7F .</t>
  </si>
  <si>
    <t>Schedule of Long-term Debt Instruments</t>
  </si>
  <si>
    <t>In the first quarter of 2019, we issued the following senior unsecured notes: (MILLIONS OF DOLLARS) Principal Interest Rate Maturity Date As of December 31, 2019 2.800% notes (a) March 11, 2022 $ 500 2.950% notes (a) March 15, 2024 750 3.450% notes (a) March 15, 2029 1,750 3.900% notes (a) March 15, 2039 750 4.000% notes (a) March 15, 2049 1,250 Total long-term debt issued in the first quarter of 2019 (b) $ 5,000 (a) Fixed rate notes may be redeemed by us at any time, in whole, or in part, at varying redemption prices plus accrued and unpaid interest. (b) The weighted-average effective interest rate for the notes at issuance was 3.57% . The following table provides the components of our senior unsecured long-term debt, including the weighted-average stated interest rate for 2019 and 2018 by maturity: As of December 31, (MILLIONS OF DOLLARS) 2019 2018 Notes due 2020 (1.2%) (a) $ — $ 1,474 Notes due 2021 (0.7% and 3.4%) 3,153 4,459 Notes due 2022 (1.0% and 0.3%) 1,624 1,145 Notes due 2023 (3.7% and 3.8%) 2,892 2,892 Notes due 2024 (3.9% and 4.4%) 2,250 1,500 Notes due 2026-2029 (3.3%) 7,453 5,718 Notes due 2034 (6.5%) 750 750 Notes due 2036-2040 (5.8% and 6.0%) 8,566 7,796 Notes due 2043-2044 (3.5%) 3,568 3,509 Notes due 2046-2049 (4.1% and 4.2%) 4,565 3,315 Total long-term debt, principal amount 34,820 32,558 Net fair value adjustments related to hedging and purchase accounting 1,305 479 Net unamortized discounts, premiums and debt issuance costs (176 ) (136 ) Other long-term debt 5 7 Total long-term debt, carried at historical proceeds, as adjusted $ 35,955 $ 32,909 Current portion of long-term debt, carried at historical proceeds (not included above (1.2% and 1.3%)) $ 1,462 $ 4,776 (a) At December 31, 2019 , the debt issuances have been reclassified to the current portion of long-term debt.</t>
  </si>
  <si>
    <t>Schedule of Derivative Financial Instruments</t>
  </si>
  <si>
    <t>The following table provides the fair value of the derivative financial instruments and the related notional amounts presented between those derivatives that are designated as hedging instruments and those that are not designated as hedging instruments: (MILLIONS OF DOLLARS) December 31, 2019 December 31, 2018 Fair Value Fair Value Notional Asset Liability Notional Asset Liability Derivatives designated as hedging instruments: Foreign exchange contracts (a) $ 25,193 $ 591 $ 662 $ 22,984 $ 654 $ 586 Interest rate contracts 6,645 318 — 11,145 432 383 909 662 1,085 968 Derivatives not designated as hedging instruments: Foreign exchange contracts $ 19,623 82 55 $ 15,154 55 55 Total $ 992 $ 718 $ 1,140 $ 1,024 (a) The notional amount of outstanding foreign currency forward-exchange contracts hedging our intercompany forecasted inventory sales was $5.9 billion as of December 31, 2019 and $5.8 billion</t>
  </si>
  <si>
    <t>Schedule of Derivative Assets at Fair Value</t>
  </si>
  <si>
    <t>Schedule of Derivative Liabilities at Fair Value</t>
  </si>
  <si>
    <t>Schedule of Gains/(Losses) Incurred to Hedge or Offset Operational Foreign Exchange or Interest Rate Risk</t>
  </si>
  <si>
    <t>The following table provides information about the gains/(losses) incurred to hedge or offset operational foreign exchange or interest rate risk: Amount of (a) Amount of Gains/(Losses) (a), (b) Amount of Gains/(Losses) (a), (b) As of December 31, (MILLIONS OF DOLLARS) 2019 2018 2019 2018 2019 2018 Derivative Financial Instruments in Cash Flow Hedge Relationships: Foreign exchange contracts (c) $ — $ — $ 339 $ 80 $ 525 $ (182 ) Amount excluded from effectiveness testing recognized in earnings based on an amortization approach (d) — — 136 140 140 153 Derivative Financial Instruments in Fair Value Hedge Relationships: Interest rate contracts 900 (348 ) — — — — Hedged item (900 ) 348 — — — — Foreign exchange contracts — 5 — — — — Hedged item — (5 ) — — — — Derivative Financial Instruments in Net Investment Hedge Relationships: Foreign exchange contracts — — (313 ) 175 — — The portion on foreign exchange contracts excluded from the assessment of hedge effectiveness (d) — — 188 77 144 68 Non-Derivative Financial Instruments in Net Investment Hedge Relationships: Foreign currency short-term borrowings (e) — — 34 68 — — Foreign currency long-term debt (e) — — 36 149 — — Derivative Financial Instruments Not Designated as Hedges: Foreign exchange contracts (172 ) 136 — — — — All other net (d) — — — (1 ) (1 ) 2 $ (172 ) $ 136 $ 421 $ 688 $ 808 $ 41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For derivative financial instruments in cash flow hedge relationships, the gains and losses are included in Other comprehensive income/(loss)––Unrealized holding gains/(losses) on derivative financial instruments, net . For derivative financial instruments in net investment hedge relationships and for foreign currency debt designated as hedging instruments, the gains and losses are included in Other comprehensive income/(loss)––Foreign currency translation adjustments, net. (c) The amounts reclassified from OCI into COS were a net gain of $247 million in 2019 and a net loss of $13 million in 2018. The remaining amounts were reclassified from OCI into OID. Based on year-end foreign exchange rates that are subject to change, we expect to reclassify a pre-tax gain of $145 million within the next 12 months into Cost of sales. The maximum length of time over which we are hedging future foreign exchange cash flow relates to our $1.8 billion U.K. pound debt maturing in 2043. (d) These amounts were reclassified from OCI into OID. (e) Short-term borrowings include foreign currency short-term borrowings with carrying values of $1.1 billion as of December 31, 2019 , which are used as hedging instruments in net investment hedges. Long-term debt includes foreign currency long-term borrowings with carrying values of $2.0 billion as of December 31, 2019 , which are used as hedging instruments in net investment hedges. The following table provides the amounts recorded in our consolidated balance sheet related to cumulative basis adjustments for fair value hedges: December 31, 2019 December 31, 2018 Cumulative Amount of Fair Value Hedging Adjustment Increase/(Decrease) to Cumulative Amount of Fair Value Hedging Adjustment Increase/(Decrease) to (MILLIONS OF DOLLARS) Carrying Amount of Hedged Assets/Liabilities (a) Active Hedging Relationships Discontinued Hedging Relationships Carrying Amount of Hedged Assets/Liabilities (a) Active Hedging Relationships Discontinued Hedging Relationships Long-term investments $ 45 $ — $ — $ 45 $ (1 ) $ — Short-term borrowings, including current portion of long-term debt — — — 1,499 (5 ) — Long-term debt 7,092 266 690 9,952 (45 ) 129</t>
  </si>
  <si>
    <t>Schedule of Amounts Recorded In Balance Sheet Related to Cumulative Adjustments for Fair Value Hedges</t>
  </si>
  <si>
    <t>The following table provides the amounts recorded in our consolidated balance sheet related to cumulative basis adjustments for fair value hedges: December 31, 2019 December 31, 2018 Cumulative Amount of Fair Value Hedging Adjustment Increase/(Decrease) to Cumulative Amount of Fair Value Hedging Adjustment Increase/(Decrease) to (MILLIONS OF DOLLARS) Carrying Amount of Hedged Assets/Liabilities (a) Active Hedging Relationships Discontinued Hedging Relationships Carrying Amount of Hedged Assets/Liabilities (a) Active Hedging Relationships Discontinued Hedging Relationships Long-term investments $ 45 $ — $ — $ 45 $ (1 ) $ — Short-term borrowings, including current portion of long-term debt — — — 1,499 (5 ) — Long-term debt 7,092 266 690 9,952 (45 ) 129 (a) Carrying amounts exclude the cumulative amount of fair value hedging adjustments.</t>
  </si>
  <si>
    <t>Schedule of Amounts Recorded In Balance Sheet Related to Cumulative Adjustments for Cash Flow Hedges</t>
  </si>
  <si>
    <t>Inventories (Tables)</t>
  </si>
  <si>
    <t>Schedule of Components of Inventories, Current</t>
  </si>
  <si>
    <t>The following table provides the components of Inventories : As of December 31, (MILLIONS OF DOLLARS) 2019 2018 Finished goods $ 2,750 $ 2,262 Work in process 4,743 4,701 Raw materials and supplies 790 546 Inventories (a) $ 8,283 $ 7,508 Noncurrent inventories not included above (b) $ 714 $ 618 (a) The change from December 31, 2018 reflects increases for certain products, including inventory build for new product launches, supply recovery and market demand, partially offset by a decrease due to foreign exchange and the write off of rivipansel inventory previously expected to be sold (see Note 2E ). (b) Included in Other noncurrent assets . There are no recoverability issues associated with these amounts.</t>
  </si>
  <si>
    <t>Schedule of Component of Inventories, Noncurrent</t>
  </si>
  <si>
    <t>Property, Plant and Equipment (Tables)</t>
  </si>
  <si>
    <t>Schedule of Components of Property, Plant and Equipment</t>
  </si>
  <si>
    <t>The following table provides the components of Property, plant and equipment: Useful Lives As of December 31, (MILLIONS OF DOLLARS) (Years) 2019 2018 Land - $ 516 $ 500 Buildings 33-50 10,068 9,920 Machinery and equipment 8-20 12,281 11,871 Furniture, fixtures and other 3-12 1/2 4,930 4,693 Construction in progress - 2,960 2,992 30,756 29,977 Less: Accumulated depreciation 16,789 16,591 Property, plant and equipment (a) $ 13,967 $ 13,385 (a) The increase in total property, plant and equipment is mainly due to capital additions, partially offset by depreciation, reductions due to asset impairments largely associated with cost reduction initiatives not associated with acquisitions (see Note 3</t>
  </si>
  <si>
    <t>Identifiable Intangible Assets and Goodwill (Tables)</t>
  </si>
  <si>
    <t>Schedule of Finite-Lived Intangible Assets</t>
  </si>
  <si>
    <t>(a) The increase in the gross carrying amount of I dentifiable intangible assets mainly reflects the impact of the acquisition of Array, including the addition of $1.8 billion of Developed technology rights, $340 million of finite-lived Licensing agreements, $4.0 billion of IPR&amp;D and $1.1 billion of indefinite-lived Licensing agreement s (see Note 2A ), partially offset by intangible asset impairment charges, primarily for Eucrisa in Developed technology rights . See Note 4 for additional information on intangible asset impairments. (b) Reflects acquired licensing agreements for technology in development. (c) The increase in I dentifiable intangible assets, less accumulated amortization , is mostly due to the additions noted in (a) above, partially offset by amortization and intangible asset impairment charges, primarily for Eucrisa in Developed technology rights . See Note 4 for additional information on intangible asset impairments. Our identifiable intangible assets are associated with the following, as a percentage of total identifiable intangible assets, less accumulated amortization: December 31, 2019 Biopharma Upjohn WRDM Developed technology rights 99 % 1 % — Brands, finite-lived 100 % — — Brands, indefinite-lived 42 % 58 % — IPR&amp;D 95 % — 5 % Licensing agreements and other, finite-lived 98 % — 1 % Licensing agreements and other, indefinite-lived 100 % — —</t>
  </si>
  <si>
    <t>Schedule of Indefinite-Lived Intangible Assets</t>
  </si>
  <si>
    <t>Schedule of Expected Amortization Expense</t>
  </si>
  <si>
    <t>The following table provides the annual amortization expense expected for the years 2020 through 2024: (MILLIONS OF DOLLARS) 2020 2021 2022 2023 2024 Amortization expense $ 3,477 $ 3,391 $ 3,151 $ 2,851 $ 2,602</t>
  </si>
  <si>
    <t>Schedule of Goodwill</t>
  </si>
  <si>
    <t>The following table provides the components of and changes in the carrying amount of Goodwill : (MILLIONS OF DOLLARS) Biopharma Upjohn Consumer Healthcare Total Balance, January 1, 2018 $ 43,359 $ 10,600 $ 1,993 $ 55,952 Other (a) (432 ) (116 ) (1,993 ) (2,541 ) Balance, December 31, 2018 42,927 10,484 — 53,411 Additions (b) 5,411 — — 5,411 Other (c) (136 ) (33 ) — (169 ) Balance, December 31, 2019 $ 48,202 $ 10,451 $ — $ 58,653 (a) Primarily reflects the reclassification of our Consumer Healthcare business as held for sale (see Note 2C ), the impact of foreign exchange and the contribution of the allogeneic CAR T developmental program assets and operations to Allogene that constituted a business for accounting purposes (see Note 2B ). (b) Biopharma additions relate to our acquisition of Array (see Note 2A ). (c) Primarily reflects the impact of foreign exchange.</t>
  </si>
  <si>
    <t>Pension and Postretirement Benefit Plans and Defined Contribution Plans (Tables)</t>
  </si>
  <si>
    <t>Schedule of Net Periodic Benefit Costs</t>
  </si>
  <si>
    <t>The following table provides the annual (credit)/cost and changes in Other comprehensive income/(loss) for our benefit plans: Year Ended December 31, Pension Plans U.S. Qualified (a) U.S. Supplemental (Non-Qualified) International Postretirement Plans (MILLIONS OF DOLLARS) 2019 2018 2017 2019 2018 2017 2019 2018 2017 2019 2018 2017 Service cost (b) $ — $ — $ 269 $ — $ — $ 24 $ 125 $ 136 $ 171 $ 37 $ 39 $ 42 Interest cost 629 598 634 47 55 54 215 212 204 75 72 90 Expected return on plan assets (890 ) (1,040 ) (1,005 ) — — — (317 ) (360 ) (345 ) (33 ) (37 ) (36 ) Amortization of: Actuarial losses (b) 147 120 393 11 13 50 80 101 116 3 7 31 Prior service cost/(credit) (3 ) 2 3 (1 ) (1 ) (1 ) (4 ) (4 ) (4 ) (173 ) (178 ) (182 ) Curtailments — 12 13 — 1 1 (1 ) (4 ) — (47 ) (17 ) (19 ) Settlements 230 113 75 27 26 39 16 4 4 (10 ) — — Special termination benefits 4 6 — 17 10 — — — 1 2 2 — Net periodic benefit cost/(credit) reported in income (c) 116 (189 ) 382 100 103 166 115 84 147 (146 ) (111 ) (75 ) (Credit)/cost reported in Other comprehensive income/(loss) (246 ) 361 141 115 (189 ) 23 570 84 (301 ) 38 105 (8 ) (Credit)/cost recognized in Comprehensive income $ (129 ) $ 171 $ 523 $ 215 $ (86 ) $ 189 $ 685 $ 168 $ (154 ) $ (107 ) $ (6 ) $ (83 ) (a) In the second quarter of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 partially offset by the recognition of actuarial losses and prior service costs upon plan settlement of approximately $30 million in Other (income)/deductions — net (see Note 3 ). (b) Effective January 1, 2018, we froze two significant defined benefit pension plans to future benefit accruals in the U.S. and U.K. and as a result, service costs for those plans are eliminated. In addition, due to the plan freeze, the average amortization period for the U.S. qualified plans and U.S. supplemental (non-qualified) plans was extended to the expected life expectancy of the plan participants, whereas the average amortization period in prior years utilized the expected future service period of plan participants. (c) We adopted an accounting standard on January 1, 2018 that requires the net periodic pension and postretirement benefit costs other than service costs be presented in Other (income)/deductions––net on the consolidated statements of income. For additional information, see Note 4 .</t>
  </si>
  <si>
    <t>Schedule of Amounts in Accumulated Other Comprehensive Income/(Loss) Expected to be Amortized into 2014 Net Periodic Benefit Costs</t>
  </si>
  <si>
    <t>The following table provides the amounts in Accumulated other comprehensive loss expected to be amortized into 2020 net periodic benefit costs: Pension Plans (MILLIONS OF DOLLARS) U.S. U.S. Supplemental International Postretirement Plans Actuarial (losses)/gains (a) $ (127 ) $ (14 ) $ (124 ) $ 1 Prior service credits and other 3 1 3 172 Total $ (124 ) $ (14 ) $ (121 ) $ 172 (a) Due to the U.S. Pfizer Consolidated Pension Plan freeze effective for January 1, 2018, the average amortization period for the U.S. qualified plans and U.S. supplemental (non-qualified) plans reflect the expected life expectancy of the plan participants, whereas prior years utilized the expected future service period of plan participants. The average amortization periods to be utilized for 2020 are 24.9 years for our U.S. qualified plans, 24.5 years for our U.S. supplemental (non-qualified) plans, 19.4 years for our international plans, and 9.2 years for our postretirement plans.</t>
  </si>
  <si>
    <t>Schedule of Assumptions Used</t>
  </si>
  <si>
    <t>The following table provides the weighted-average actuarial assumptions of our benefit plans: (PERCENTAGES) 2019 2018 2017 Weighted-average assumptions used to determine benefit obligations Discount rate: U.S. qualified pension plans 3.3 % 4.4 % 3.8 % U.S. non-qualified pension plans 3.2 % 4.3 % 3.7 % International pension plans 1.7 % 2.5 % 2.3 % Postretirement plans 3.2 % 4.3 % 3.7 % Rate of compensation increase: U.S. qualified pension plans (a) — — 2.8 % U.S. non-qualified pension plans (a) — — 2.8 % International pension plans 1.4 % 1.4 % 2.5 % Weighted-average assumptions used to determine net periodic benefit cost Discount rate: U.S. qualified pension plans 4.4 % 3.8 % 4.3 % U.S. non-qualified pension plans 4.3 % 3.7 % 4.2 % International pension plans interest cost 2.2 % 2.0 % 2.1 % International pension plans service cost 2.4 % 2.3 % 2.3 % Postretirement plans 4.3 % 3.7 % 4.2 % Expected return on plan assets: U.S. qualified pension plans 7.2 % 7.5 % 8.0 % International pension plans 3.9 % 4.4 % 4.7 % Postretirement plans 7.3 % 7.5 % 8.0 % Rate of compensation increase: U.S. qualified pension plans (a) — 2.8 % 2.8 % U.S. non-qualified pension plans (a) — 2.8 % 2.8 % International pension plans 1.4 % 2.5 % 2.6 % (a) Effective January 1, 2018, we froze the defined benefit plans to future benefit accruals in the U.S. and members’ accrued benefits to that date no longer increase in line with future compensation increases. The rate of compensation increase is therefore no longer an assumption used to determine the benefit obligation and net periodic benefit cost.</t>
  </si>
  <si>
    <t>Schedule of Health Care Cost Trend Rates</t>
  </si>
  <si>
    <t>The following table provides the healthcare cost trend rate assumptions for our U.S. postretirement benefit plans: 2019 2018 Healthcare cost trend rate assumed for next year (up to age 65) 5.6 % 5.8 % Healthcare cost trend rate assumed for next year (age 65 and older) 6.0 % 6.5 % Rate to which the cost trend rate is assumed to decline 4.5 % 4.5 % Year that the rate reaches the ultimate trend rate 2037 2037 The following table provides the effects as of December 31, 2019 of a one-percentage-point increase or decrease in the healthcare cost trend rate assumed for postretirement benefits: (MILLIONS OF DOLLARS) Increase Decrease Effect on total service and interest cost components $ 2 $ (2 ) Effect on postretirement benefit obligation 38 (27 )</t>
  </si>
  <si>
    <t>Schedule of Effect of One-Percentage-Point Change in Assumed Health Care Cost Trend Rates</t>
  </si>
  <si>
    <t>The following table provides the effects as of December 31, 2019 of a one-percentage-point increase or decrease in the healthcare cost trend rate assumed for postretirement benefits: (MILLIONS OF DOLLARS) Increase Decrease Effect on total service and interest cost components $ 2 $ (2 ) Effect on postretirement benefit obligation 38 (27 )</t>
  </si>
  <si>
    <t>Schedule of Analysis of the Changes in the Benefit Obligations, Plan assets and Accounting Funded Status of Pension and Postretirement Benefit Plans</t>
  </si>
  <si>
    <t>The following table provides an analysis of the changes in our benefit obligations, plan assets and funded status of our benefit plans: Year Ended December 31, Pension Plans U.S. Qualified U.S. Supplemental (Non-Qualified) International Postretirement Plans (MILLIONS OF DOLLARS) 2019 2018 2019 2018 2019 2018 2019 2018 Change in benefit obligation (a) Benefit obligation, beginning $ 15,141 $ 16,702 $ 1,280 $ 1,495 $ 9,952 $ 10,607 $ 1,870 $ 2,028 Service cost — — — — 125 136 37 39 Interest cost 629 598 47 55 215 212 75 72 Employee contributions — — — — 7 7 84 102 Plan amendments — (22 ) — — 18 29 (56 ) 2 Changes in actuarial assumptions and other 2,001 (1,219 ) 152 (152 ) 1,224 (169 ) (87 ) (122 ) Foreign exchange impact — — — — (33 ) (457 ) (1 ) (4 ) Acquisitions/divestitures/other, net (4 ) — (1 ) — (55 ) (2 ) (36 ) — Curtailments — 11 — 1 (2 ) (3 ) — (1 ) Settlements (692 ) (391 ) (70 ) (72 ) (34 ) (34 ) — — Special termination benefits 4 6 17 10 — — 2 2 Benefits paid (544 ) (546 ) (74 ) (58 ) (360 ) (373 ) (221 ) (249 ) Benefit obligation, ending (a) 16,535 15,141 1,351 1,280 11,059 9,952 1,667 1,870 Change in plan assets Fair value of plan assets, beginning 13,051 14,284 — — 8,215 8,863 469 494 Actual gain/(loss) on plan assets 2,760 (796 ) — — 873 (77 ) 50 (22 ) Company contributions 11 500 144 129 230 209 137 145 Employee contributions — — — — 7 7 84 102 Foreign exchange impact — — — — 42 (380 ) — — Acquisitions/divestitures, net — — — — (16 ) — — — Settlements (692 ) (391 ) (70 ) (72 ) (34 ) (34 ) — — Benefits paid (544 ) (546 ) (74 ) (58 ) (360 ) (373 ) (221 ) (249 ) Fair value of plan assets, ending 14,586 13,051 — — 8,956 8,215 519 469 Funded status—Plan assets less than benefit obligation $ (1,949 ) $ (2,089 ) $ (1,351 ) $ (1,280 ) $ (2,103 ) $ (1,738 ) $ (1,148 ) $ (1,401 ) (a) The PBO represents the present value of the benefit obligation earned through the end of the year and factors in future compensation increases. The ABO is similar to the PBO but does not factor in future compensation increases. For the U.S. qualified and supplemental (non-qualified) pension plans, the benefit obligation is the PBO, which is also equal to the ABO. Effective January 1, 2018, we froze the defined benefit plans to future benefit accruals in the U.S. and members’ accrued benefits to that date no longer increase in line with future compensation increases. The rate of compensation increase is therefore no longer an assumption used to determine the benefit obligation and net periodic benefit cost. For the international pension plans, the benefit obligation is the PBO. The ABO for our international pension plans was $10.6 billion in 2019 and $9.5 billion in 2018 . For the postretirement plans, the benefit obligation is the ABO.</t>
  </si>
  <si>
    <t>Schedule of Amounts Recognized in Balance Sheet</t>
  </si>
  <si>
    <t>The following table provides information as to how the funded status is recognized in our consolidated balance sheets: As of December 31, Pension Plans U.S. Qualified U.S. Supplemental International Postretirement (MILLIONS OF DOLLARS) 2019 2018 2019 2018 2019 2018 2019 2018 Noncurrent assets (a) $ — $ — $ — $ — $ 453 $ 401 $ — $ — Current liabilities (b) — (1 ) (189 ) (167 ) (30 ) (28 ) (24 ) (29 ) Noncurrent liabilities (c) (1,949 ) (2,088 ) (1,162 ) (1,113 ) (2,526 ) (2,111 ) (1,124 ) (1,371 ) Funded status $ (1,949 ) $ (2,089 ) $ (1,351 ) $ (1,280 ) $ (2,103 ) $ (1,738 ) $ (1,148 ) $ (1,401 ) (a) Included in Other noncurrent assets . (b) Included in Accrued compensation and related items . (c) As of December 31, 2019, included in Pension benefit obligations, net and Postretirement benefit obligations , net, as appropriate. In 2018, included in Pension benefit obligations, net and Postretirement benefit obligations , net , as well as in Liabilities held for sale (see Note 2C ) , as appropriate.</t>
  </si>
  <si>
    <t>Schedule of Amounts Recognized in Accumulated Other Comprehensive Income (Loss)</t>
  </si>
  <si>
    <t>The following table provides the pre-tax components of cumulative amounts recognized in Accumulated other comprehensive loss : As of December 31, Pension Plans U.S. Qualified U.S. Supplemental International Postretirement (MILLIONS OF DOLLARS) 2019 2018 2019 2018 2019 2018 2019 2018 Actuarial losses (a) $ (4,812 ) $ (5,061 ) $ (484 ) $ (370 ) $ (2,921 ) $ (2,372 ) $ (76 ) $ (202 ) Prior service (costs)/credits (2 ) 1 — 1 (21 ) — 830 994 Total $ (4,814 ) $ (5,060 ) $ (485 ) $ (370 ) $ (2,942 ) $ (2,372 ) $ 754 $ 792 (a) The accumulated actuarial losses primarily represent the impact of changes in discount rates and other assumptions that result in cumulative changes in our PBO,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for plans that are not frozen or the average life expectancy of plan participants for frozen plans, primarily using the corridor approach.</t>
  </si>
  <si>
    <t>Schedule of Benefit Obligations in Excess of Fair Value of Plan Assets</t>
  </si>
  <si>
    <t>The following table provides information related to the funded status of selected benefit plans: As of December 31, Pension Plans U.S. Qualified U.S. Supplemental (Non-Qualified) International (MILLIONS OF DOLLARS) 2019 2018 2019 2018 2019 2018 Pension plans with an ABO in excess of plan assets: Fair value of plan assets $ 14,586 $ 13,051 $ — $ — $ 5,843 $ 4,514 ABO 16,535 15,141 1,351 1,280 7,960 6,286 Pension plans with a PBO in excess of plan assets: Fair value of plan assets 14,586 13,051 — — 5,947 5,432 PBO 16,535 15,141 1,351 1,280 8,503 7,571</t>
  </si>
  <si>
    <t>Schedule of Accumulated Benefit Obligations in Excess of Fair Value of Plan Assets</t>
  </si>
  <si>
    <t>Schedule of Allocation of Plan Assets</t>
  </si>
  <si>
    <t>The following table provides the long-term target asset allocations ranges and the percentage of the fair value of plan assets for benefit plans: As of December 31, Target Allocation Percentage Percentage of Plan Assets (PERCENTAGES) 2019 2019 2018 U.S. qualified pension plans Cash and cash equivalents 0-10% 2.5 % 3.4 % Equity securities 35-55% 31.8 % 31.3 % Fixed income securities 28-53% 48.7 % 47.1 % Other investments 5-20% 17.0 % 18.2 % Total 100 % 100 % 100 % International pension plans Cash and cash equivalents 0-10% 2.5 % 3.0 % Equity securities 20-40% 21.5 % 22.9 % Fixed income securities 35-60% 46.9 % 46.3 % Other investments 10-35% 29.2 % 27.9 % Total 100 % 100 % 100 % U.S. postretirement plans Cash and cash equivalents 0-5% — — Other investments 95-100% 100 % 100 % Total 100 % 100 % 100 % The following table provides the components of plan assets: Fair Value (a) Fair Value (a) (MILLIONS OF DOLLARS) As of Level 1 Level 2 Level 3 Assets Measured at NAV (b) As of Level 1 Level 2 Level 3 Assets Measured at NAV (b) U.S. qualified pension plans Cash and cash equivalents $ 363 $ 80 $ 284 $ — $ — $ 443 $ 53 $ 390 $ — $ — Equity securities: Global equity securities 3,464 3,406 57 — — 3,156 3,119 37 — — Equity commingled funds 1,179 — 819 — 360 933 — 634 — 299 Fixed income securities: Corporate debt securities 5,292 10 5,281 1 — 4,654 1 4,650 3 — Government and agency obligations 1,799 — 1,799 — — 1,391 — 1,391 — — Fixed income commingled funds 6 — 6 — — 96 — — — 96 Other investments: Partnership investments (c) 1,212 — — — 1,212 1,165 — — — 1,165 Insurance contracts 196 — 196 — — 192 — 192 — — Other commingled funds (d) 1,075 — 9 — 1,066 1,021 — — — 1,021 Total $ 14,586 $ 3,496 $ 8,451 $ 1 $ 2,638 $ 13,051 $ 3,173 $ 7,294 $ 3 $ 2,581 International pension plans Cash and cash equivalents $ 221 $ 33 $ 187 $ — $ — $ 246 $ 39 $ 208 $ — $ — Equity securities: Global equity securities — — — — — 2 2 — — — Equity commingled funds 1,922 — 1,548 — 374 1,876 — 1,413 — 463 Fixed income securities: Corporate debt securities 796 — 796 — — 727 — 727 — — Government and agency obligations (e) 1,200 — 1,200 — — 1,305 — 1,305 — — Fixed income commingled funds 2,201 — 1,031 — 1,171 1,770 — 1,007 — 762 Other investments: Partnership investments (c) 66 — 3 — 63 57 — 4 — 53 Insurance contracts (f) 1,027 — 82 944 1 759 — 74 684 1 Other (d), (f) 1,524 — 82 398 1,043 1,473 — 71 382 1,020 Total $ 8,956 $ 33 $ 4,929 $ 1,342 $ 2,652 $ 8,215 $ 40 $ 4,809 $ 1,065 $ 2,300 U.S. postretirement plans (g) Insurance contracts $ 519 $ — $ 519 $ — $ — $ 469 $ — $ 469 $ — $ — (a) Fair values are determined based on valuation inputs categorized as Level 1, 2 or 3 (see Note 1E ). (b)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c) Mainly includes investments in private equity, private debt, public equity limited partnerships, and, to a lesser extent, real estate and venture capital. (d) Mostly includes, for U.S. plan assets, investments in hedge funds and, to a lesser extent, real estate and, for international plan assets, investments in real estate and hedge funds. (e) Government and agency obligations are inclusive of repurchase agreements. (f) See below for a tabular analysis of the changes in Level 3 investments valued using significant unobservable inputs. (g) Reflects postretirement plan assets, which support a portion of our U.S. retiree medical plans.</t>
  </si>
  <si>
    <t>Schedule of Effect of Significant Unobservable Inputs, Changes in Plan Assets</t>
  </si>
  <si>
    <t>The following table provides an analysis of the changes in our more significant investments valued using significant unobservable inputs: Year Ended December 31, International Pension Plans Insurance contracts Other (MILLIONS OF DOLLARS) 2019 2018 2019 2018 Fair value, beginning $ 684 $ 420 $ 382 $ 468 Actual return on plan assets: Assets held, ending 50 1 6 15 Purchases, sales, and settlements, net (40 ) 188 6 (31 ) Transfer into/(out of) Level 3 247 107 — (51 ) Exchange rate changes 2 (31 ) 4 (20 ) Fair value, ending $ 944 $ 684 $ 398 $ 382</t>
  </si>
  <si>
    <t>Schedule of Expected Future Cash Flow Information</t>
  </si>
  <si>
    <t>The following table provides the expected future cash flow information related to our benefit plans: Pension Plans (MILLIONS OF DOLLARS) U.S. Qualified U.S. Supplemental (Non-Qualified) International Postretirement Plans Expected employer contributions: 2020 (a) $ 1,276 $ 189 $ 172 $ 147 Expected benefit payments: 2020 $ 1,477 $ 189 $ 355 $ 153 2021 1,089 113 358 137 2022 1,048 115 364 137 2023 1,046 110 366 136 2024 1,028 103 375 134 2025–2029 4,759 435 1,992 642 (a) For the U.S. qualified plans, we plan to make a $1.25 billion voluntary contribution in the second half of 2020.</t>
  </si>
  <si>
    <t>Equity (Tables)</t>
  </si>
  <si>
    <t>Summary of Common Stock Purchases</t>
  </si>
  <si>
    <t>The following table provides the number of shares of our common stock purchased and the cost of purchases under our publicly announced share purchase plans, including our accelerated share repurchase agreements: (SHARES IN MILLIONS, DOLLARS IN BILLIONS) 2019 (a) 2018 (b) 2017 c) Shares of common stock purchased 213 307 150 Cost of purchase $ 8.9 $ 12.2 $ 5.0 ( a) Represents shares purchased pursuant to the accelerated share repurchase agreement with GS&amp;Co. entered into on February 7, 2019 , as well as other share repurchases. See above for additional information. (b) Represents shares purchased pursuant to the accelerated share repurchase agreement with Citibank entered into on March 12, 2018 , as well as other share repurchases. See above for additional information. (c) Represents shares purchased pursuant to the accelerated share repurchase agreement with Citibank entered into on February 2, 2017 . See above for additional information.</t>
  </si>
  <si>
    <t>Share-Based Payments (Tables)</t>
  </si>
  <si>
    <t>Schedule of Employee Service Share-based Compensation, Allocation of Recognized Period Costs</t>
  </si>
  <si>
    <t>The following table provides the components of share-based compensation expense and the associated tax benefit: Year Ended December 31, (MILLIONS OF DOLLARS) 2019 2018 2017 TSRUs (a) $ 294 $ 302 $ 221 RSUs 275 286 301 PPSs 114 276 209 PSAs 28 62 47 Stock options 7 12 55 Directors’ compensation — 10 7 Share-based payment expense 718 949 840 Tax benefit for share-based compensation expense (137 ) (180 ) (163 ) Share-based payment expense, net of tax $ 581 $ 769 $ 677 (a) Includes expense for PTSRUs, described in Note 13C below, which is not significant for all years presented.</t>
  </si>
  <si>
    <t>Schedule of Share-based Payment Award, Stock Appreciation Rights, Valuation Assumptions</t>
  </si>
  <si>
    <t>The following table provides the weighted-average assumptions used in the valuation of TSRUs: Year Ended December 31, 2019 2018 2017 Expected dividend yield (a) 3.27 % 3.73 % 3.69 % Risk-free interest rate (b) 2.55 % 2.60 % 1.98 % Expected stock price volatility (c) 18.34 % 20.00 % 18.39 % Contractual term (years) 5.13 5.12 5.11 (a) Determined using a constant dividend yield during the expected term of the TSRU. (b) Determined using the interpolated yield on U.S. Treasury zero-coupon issues. (c) Determined using implied volatility, after consideration of historical volatility.</t>
  </si>
  <si>
    <t>Schedule of Share-based Compensation, Stock Appreciation Rights Award Activity</t>
  </si>
  <si>
    <t>The following table summarizes all TSRU activity during 2019: TSRUs (Thousands) Weighted-Average Grant-Date Fair Value Per TSRU Weighted-Average Grant Price Per TSRU Nonvested, December 31, 2018 138,945 $ 6.48 $ 33.44 Granted 39,246 8.52 43.35 Vested (47,710 ) 5.92 30.70 Forfeited (7,826 ) 7.63 38.90 Nonvested, December 31, 2019 122,654 $ 7.53 $ 38.01 The following table summarizes TSRU and PTU information as of December 31, 2019 (a), (b) : TSRUs (Thousands) PTUs (Thousands) Weighted-Average Grant Price Per TSRU Weighted-Average Remaining Contractual Term (Years) Aggregate Intrinsic Value (Millions) TSRUs Outstanding 179,999 — $ 35.33 2.6 $ 1,415 TSRUs Vested 57,345 — 31.04 1.3 775 TSRUs Expected to vest (c) 118,618 — 37.23 3.2 1,096 TSRUs exercised and converted to PTUs — 1,299 $ — 0.7 $ 51 (a) In 2019 , we settled 7,953,671 TSRUs with a weighted-average grant price of $27.33 per unit. (b) In 2019 , 2,173,131 TSRUs with a weighted-average grant price of $30.68 per unit were converted into 844,871 PTUs. (c) The number of TSRUs expected to vest takes into account an estimate of expected forfeitures. The following table provides data related to all TSRU activity: Year Ended December 31, (MILLIONS OF DOLLARS, EXCEPT PER TSRU AMOUNTS) 2019 2018 2017 Weighted-average grant-date fair value per TSRU $ 8.52 $ 7.42 $ 6.23 Total compensation cost related to nonvested TSRU grants not yet recognized, pre-tax $ 229 $ 246 $ 232 Weighted-average period over which TSRU cost is expected to be recognized (years) 1.6 1.6 1.7</t>
  </si>
  <si>
    <t>Schedule of Nonvested Restricted Stock Units Activity</t>
  </si>
  <si>
    <t>The following table summarizes all RSU activity during 2019: Shares (Thousands) Weighted-Average Grant-Date Fair Value Per Share Nonvested, December 31, 2018 27,276 $ 33.70 Granted 7,478 43.17 Vested (10,644 ) 31.66 Reinvested dividend equivalents 911 39.64 Forfeited (1,614 ) 38.82 Nonvested, December 31, 2019 23,407 $ 37.54 The following table provides data related to all RSU activity: (MILLIONS OF DOLLARS) Year Ended December 31, 2019 2018 2017 Total fair value of shares vested (a) $ 454 $ 146 $ 584 Total compensation cost related to nonvested RSU awards not yet recognized, pre-tax $ 241 $ 256 $ 254 Weighted-average period over which RSU cost is expected to be recognized (years) 1.7 1.7 1.7 (a) 2017 includes the modification for a commitment to pay approximately 6.4 million RSUs to approximately 9,900 employees, including senior and key management employees, for 6.6 million RSUs. These shares were paid in the first quarter of 2018.</t>
  </si>
  <si>
    <t>Schedule of Nonvested Performance-based Units Activity</t>
  </si>
  <si>
    <t>The following table summarizes all PPS activity during 2019, with the shares representing the maximum award that could be achieved: Shares (Thousands) Weighted-Average Intrinsic Value Per Share Nonvested, December 31, 2018 19,261 $ 43.65 Granted 6,212 43.35 Vested (6,882 ) 42.89 Forfeited (897 ) 39.93 Nonvested, December 31, 2019 (a) 17,694 $ 39.18 (a) Vested and non-vested shares outstanding, but not paid as of December 31, 2019 were 32.0 million . The following table provides data related to all PPS activity: (MILLIONS OF DOLLARS) Year Ended December 31, 2019 2018 2017 Total fair value of shares vested $ 136 $ 169 $ 131 Total compensation cost related to nonvested PPS awards not yet recognized, pre-tax $ 87 $ 102 $ 94 Weighted-average period over which PPS cost is expected to be recognized (years) 1.8 1.8 1.7 The following table summarizes all PSA activity during 2019, with the shares granted representing the maximum award that could be achieved: Shares (Thousands) Weighted-Average Intrinsic Value Per Share Nonvested, December 31, 2018 5,282 $ 43.65 Granted 1,716 43.35 Vested (1,481 ) 42.89 Forfeited (456 ) 41.91 Nonvested, December 31, 2019 5,061 $ 39.18 The following table provides data related to all PSA activity: Year Ended December 31, (MILLIONS OF DOLLARS) 2019 2018 2017 Total fair value of shares vested (a) $ 64 $ 4 $ 58 Total compensation cost related to nonvested PSA grants not yet recognized, pre-tax $ 34 $ 41 $ 34 Weighted-average period over which PSA cost is expected to be recognized (years) 1.8 1.8 1.8 (a) 2017 includes the modification for a commitment to pay 1.1 million PSAs to approximately 90 employees, including senior and key management employees, for 1.1 million PSAs. These shares were paid in the first quarter of 2018.</t>
  </si>
  <si>
    <t>Schedule of Valuation Assumptions</t>
  </si>
  <si>
    <t>The following table provides the weighted-average assumptions used in the valuation of stock options: Year Ended December 31, 2019 2018 2017 Expected dividend yield (a) 3.27 % 3.73 % 3.69 % Risk-free interest rate (b) 2.66 % 2.85 % 2.23 % Expected stock price volatility (c) 18.34 % 20.02 % 18.39 % Expected term (years) (d) 6.75 6.75 6.75 (a) Determined using a constant dividend yield during the expected term of the option. (b) Determined using the interpolated yield on U.S. Treasury zero-coupon issues. (c) Determined using implied volatility, after consideration of historical volatility. (d) Determined using historical exercise and post-vesting termination patterns.</t>
  </si>
  <si>
    <t>Schedule of Share-based Compensation, Stock Options, Activity</t>
  </si>
  <si>
    <t>The following table summarizes all stock option activity during 2019: Shares (Thousands) Weighted-Average Exercise Price Per Share Weighted-Average Remaining Contractual Term (Years) Aggregate Intrinsic Value (a) (Millions) Outstanding, December 31, 2018 103,791 $ 27.69 Granted 1,181 43.35 Exercised (15,964 ) 24.84 Forfeited (55 ) 37.67 Expired (353 ) 31.12 Outstanding, December 31, 2019 88,600 28.39 3.6 $ 960 Vested and expected to vest, December 31, 2019 (b ) 88,469 28.37 3.6 960 Exercisable, December 31, 2019 85,372 $ 28.04 3.4 $ 951 (a) Market price of our underlying common stock less exercise price. (b) The number of options expected to vest takes into account an estimate of expected forfeitures. The following table summarizes data related to all stock option activity: Year Ended December 31, (MILLIONS OF DOLLARS, EXCEPT PER STOCK OPTION AMOUNTS) 2019 2018 2017 Weighted-average grant-date fair value per stock option $ 5.98 $ 5.06 $ 4.01 Aggregate intrinsic value on exercise $ 261 $ 625 $ 331 Cash received upon exercise $ 394 $ 1,259 $ 862 Tax benefits realized related to exercise $ 47 $ 115 $ 95 Total compensation cost related to nonvested stock options not yet recognized, pre-tax $ 5 $ 5 $ 10 Weighted-average period over which stock option compensation cost is expected to be recognized (years) 1.6 1.7 0.8</t>
  </si>
  <si>
    <t>Earnings Per Common Share Attributable to Pfizer Inc. Common Shareholders (Tables)</t>
  </si>
  <si>
    <t>Schedule of Basic and Diluted Earning Per Share</t>
  </si>
  <si>
    <t>The following table provides the detailed calculation of Earnings per common share (EPS) : Year Ended December 31, (IN MILLIONS) 2019 2018 2017 EPS Numerator––Basic Income from continuing operations $ 16,298 $ 11,179 $ 21,353 Less: Net income attributable to noncontrolling interests 29 36 47 Income from continuing operations attributable to Pfizer Inc. 16,269 11,143 21,306 Less: Preferred stock dividends––net of tax 1 1 1 Income from continuing operations attributable to Pfizer Inc. common shareholders 16,268 11,142 21,305 Discontinued operations––net of tax 4 10 2 Less: Discontinued operations––net of tax, attributable to noncontrolling interests — — — Discontinued operations––net of tax, attributable to Pfizer Inc. common shareholders 4 10 2 Net income attributable to Pfizer Inc. common shareholders $ 16,272 $ 11,152 $ 21,307 EPS Numerator––Diluted Income from continuing operations attributable to Pfizer Inc. common shareholders and assumed conversions $ 16,269 $ 11,143 $ 21,306 Discontinued operations––net of tax, attributable to Pfizer Inc. common shareholders and assumed conversions 4 10 2 Net income attributable to Pfizer Inc. common shareholders and assumed conversions $ 16,273 $ 11,153 $ 21,308 EPS Denominator Weighted-average number of common shares outstanding––Basic (a) 5,569 5,872 5,970 Common-share equivalents: stock options, stock issuable under employee compensation plans, convertible preferred stock and accelerated share repurchase agreements (a) 106 105 89 Weighted-average number of common shares outstanding––Diluted 5,675 5,977 6,058 Stock options that had exercise prices greater than the average market price of our common stock issuable under employee compensation plans (b) 2 2 36 Cash dividends declared per share $ 1.46 $ 1.38 $ 1.30 (a) 2017 includes the effect of the modification for a commitment to pay 15.2 million common-share equivalents that were scheduled for near-term settlement. These common share equivalents were paid in the first quarter of 2018. (b) These common stock equivalents were outstanding for the periods presented, but were not included in the computation of diluted EPS for those periods because their inclusion would have had an anti-dilutive effect.</t>
  </si>
  <si>
    <t>Segment, Geographic and Other Revenue Information (Tables)</t>
  </si>
  <si>
    <t>Reconciliation of Revenue from Segments to Consolidated</t>
  </si>
  <si>
    <t>The following table provides selected income statement information by reportable segment: Revenues Earnings (a) Depreciation and Amortization (b) Year Ended December 31, Year Ended December 31, Year Ended December 31, (MILLIONS OF DOLLARS) 2019 2018 2017 2019 2018 2017 2019 2018 2017 Reportable Segments: Biopharma $ 39,419 $ 37,558 $ 35,530 $ 24,517 $ 23,738 $ 22,194 $ 958 $ 953 $ 881 Upjohn 10,233 12,484 13,447 6,785 8,636 9,348 105 112 125 Total reportable segments 49,653 50,042 48,977 31,301 32,374 31,542 1,063 1,065 1,006 Other business activities 2,098 3,605 3,472 (5,723 ) (5,283 ) (5,302 ) 108 146 142 Reconciling Items: Corporate and other unallocated — — 97 (5,859 ) (6,383 ) (6,299 ) 453 503 465 Purchase accounting adjustments — — — (4,333 ) (4,786 ) (4,758 ) 4,347 4,620 4,565 Acquisition-related costs — — — (185 ) (318 ) (456 ) 3 12 39 Certain significant items (c) — — — 2,481 (3,719 ) (2,423 ) 36 38 52 $ 51,750 $ 53,647 $ 52,546 $ 17,682 $ 11,885 $ 12,305 $ 6,010 $ 6,384 $ 6,269 (a) Income from continuing operations before provision/(benefit) for taxes on income . Biopharma’s earnings include d ividend income from our investment in ViiV of $220 million in 2019 , $253 million in 2018 and $266 million in 2017 . For additional information, see Note 4. (b) Certain production facilities are shared. Depreciation is allocated based on estimates of physical production. Amounts here relate solely to the depreciation and amortization associated with continuing operations. (c) Certain significant items are substantive and/or unusual, and in some cases recurring, items (as noted above) that, either as a result of their nature or size, would not be expected to occur as part of our normal business on a regular basis. For Earnings in 2019 , certain significant items includes: (i) restructuring charges and implementation costs associated with our cost-reduction initiatives that are not associated with an acquisition of $758 million , (ii) charges for certain legal matters of $543 million , (iii) certain asset impairment charges of $2.8 billion , (iv) charges for business and legal entity alignment of $495 million , (v) net gains of $415 million recognized during the period on equity securities, (vi) a pre-tax gain of $8.1 billion associated with the completion of the GSK Consumer Healthcare joint venture transaction, (vii) net losses on early retirement of debt of $138 million and (viii) other charges of $1.3 billion , which includes, among other things: an upfront license fee payment of $250 million to Akcea, which was recorded in Research and development expenses, charges of $112 million recorded in Other (income)/deductions – –net representing our pro rata share of primarily restructuring and business combination accounting charges recorded by the GSK Consumer Healthcare joint venture, a $337 million charge in Research and development expenses related to our acquisition of Therachon, a $99 million charge in Cost of sales related to rivipansel, primarily for inventory manufactured for expected future sale and charges of $240 million , primarily in Selling, informational and administrative expenses and Other (income)/deductions––net , for external incremental costs, such as transaction costs and costs to separate our Consumer Healthcare business into a separate legal entity associated with the formation of the GSK Consumer Healthcare joint venture. For additional information, see Note 1A, Note 2A, Note 2C , Note 2D, Note 3 and Note 4 . For Earnings in 2018 , certain significant items includes: (i) restructuring charges and implementation costs associated with our cost-reduction initiatives that are not associated with an acquisition of $977 million , (ii) net charges for certain legal matters of $157 million , (iii) certain asset impairment charges of $3.1 billion , (iv) charges for business and legal entity alignment of $63 million , (v) net gains of $586 million recognized during the period on equity securities, (vi) net losses on early retirement of debt of $3 million and (vii) other charges of $4 million , which includes, among other things: a non-cash $343 million pre-tax gain in Other (income)/deductions––net associated with our transaction with Bain Capital to create a new biopharmaceutical company, Cerevel, to continue development of a portfolio of clinical and pre-clinical stage neuroscience assets primarily targeting disorders of the central nervous system, a $119 million charge, in the aggregate, in Selling, informational and administrative expenses for a special, one-time bonus paid to virtually all Pfizer colleagues, excluding executives, which was one of several actions taken by us after evaluating the expected positive net impact of the December 2017 enactment of the TCJA, and a non-cash $50 million pre-tax gain in Other (income)/deductions––net as a result of the contribution of our allogeneic CAR T cell therapy development program assets in connection with our contribution agreement entered into with Allogene. For additional information, see Note 2B , Note 3 and Note 4. For Earnings in 2017 , certain significant items includes: (i) restructuring charges and implementation costs associated with our cost-reduction initiatives that are not associated with an acquisition of $204 million , (ii) charges for certain legal matters of $237 million , (iii) certain asset impairment charges of $379 million , (iv) charges for business and legal entity alignment of $71 million , (v) net gains of $224 million recognized during the period on equity securities, (vi) net losses on early retirement of debt of $999 million and (vii) other charges of $756 million , which includes, among other things: a charitable contribution to the Pfizer Foundation of $200 million , which is included in Selling, informational and administrative expenses, $195 million in inventory losses, overhead costs related to the period in which our Puerto Rico plants were not operational, and incremental costs, all of which resulted from hurricanes in Puerto Rico in 2017 and are included in Cost of sales, an $81 million loss related to the sale of our former 49% equity share in Hisun Pfizer, which is included in Other (income)/deductions––net, charges of $55 million in Other (income)/deductions––net representing adjustments to amounts previously recorded to write down the HIS net assets to fair value less costs to sell and a net loss of $30 million related to the sale of our former 40% ownership investment in Teuto, including the extinguishment of a put option for the remaining 60% ownership interest, which is included in Other (income)/deductions––net . For additional information, see Note 2B, Note 2C, Note 3 and Note 4 .</t>
  </si>
  <si>
    <t>Reconciliation of Operating Profit (Loss) from Segments to Consolidated</t>
  </si>
  <si>
    <t>Reconciliation Of Depreciation And Amortization From Segments To Consolidated</t>
  </si>
  <si>
    <t>Revenue from External Customers by Geographic Areas</t>
  </si>
  <si>
    <t>As described in Note 1A , acquisitions impacted our results of operations in 2019 and 2017 , the contribution of our Consumer Healthcare business to the GSK Consumer Healthcare joint venture impacted our results of operations in 2019 and divestitures impacted our results of operations in 2017 . The following table provides revenues by geographic area: Year Ended December 31, (MILLIONS OF DOLLARS) 2019 2018 2017 United States $ 23,852 $ 25,329 $ 26,026 Developed Europe (a) 8,701 9,116 8,508 Developed Rest of World (b) 6,465 6,551 6,612 Emerging Markets (c) 12,733 12,651 11,399 Revenues $ 51,750 $ 53,647 $ 52,546 (a) Developed Europe region includes the following markets: Western Europe, Scandinavian countries and Finland. Revenues denominated in euros were $7.0 billion in 2019 , $7.3 billion in 2018 and $6.8 billion in 2017 . (b) Developed Rest of World region includes the following markets: Japan, Canada, South Korea, Australia and New Zealand. (c) Emerging Markets region includes, but is not limited to, the following markets: Asia (excluding Japan and South Korea), Latin America, Eastern Europe, Africa, the Middle East, Central Europe and Turkey.</t>
  </si>
  <si>
    <t>Long-lived Assets by Geographic Areas</t>
  </si>
  <si>
    <t>The following table provides long-lived assets by geographic area: As of December 31, (MILLIONS OF DOLLARS) 2019 2018 2017 Property, plant and equipment, net United States $ 7,606 $ 7,089 $ 6,971 Developed Europe (a) 4,304 4,204 4,345 Developed Rest of World (b) 453 490 632 Emerging Markets (c) 1,603 1,602 1,917 Property, plant and equipment, net $ 13,967 $ 13,385 $ 13,865 (a) Developed Europe region includes the following markets: Western Europe, Scandinavian countries and Finland. (b) Developed Rest of World region includes the following markets: Japan, Canada, South Korea, Australia and New Zealand. (c) Emerging Markets region includes, but is not limited to, the following markets: Asia (excluding Japan and South Korea), Latin America, Eastern Europe, Africa, the Middle East, Central Europe and Turkey.</t>
  </si>
  <si>
    <t>Schedule of Significant Product Revenues</t>
  </si>
  <si>
    <t>As described in Note 1A , acquisitions impacted our results of operations in 2019 and 2017 , the contribution of our Consumer Healthcare business to the GSK Consumer Healthcare joint venture impacted our results of operations in 2019 and divestitures impacted our results of operations in 2017 . The following table provides detailed revenue information for several of our major products: (MILLIONS OF DOLLARS) Year Ended December 31, PRODUCT PRIMARY INDICATION OR CLASS 2019 2018 2017 TOTAL REVENUES $ 51,750 $ 53,647 $ 52,546 PFIZER BIOPHARMACEUTICALS GROUP (BIOPHARMA) $ 39,419 $ 37,558 $ 35,530 Internal Medicine (a) $ 9,119 $ 8,869 $ 8,229 Eliquis alliance revenues and direct sales Nonvalvular Atrial fibrillation, deep vein thrombosis, pulmonary embolism 4,220 3,434 2,523 Chantix/Champix An aid to smoking cessation treatment in adults 18 years of age or older 1,107 1,085 997 Premarin family Symptoms of menopause 734 832 977 BMP2 Development of bone and cartilage 287 279 261 Toviaz Overactive bladder 250 271 257 All other Internal Medicine Various 2,521 2,969 3,213 Oncology (b) $ 9,014 $ 7,471 $ 6,304 Ibrance Metastatic breast cancer 4,961 4,118 3,126 Sutent Advanced and/or metastatic RCC, adjuvant RCC, refractory GIST (after disease progression on, or intolerance to, imatinib mesylate) and advanced pancreatic neuroendocrine tumor 936 1,049 1,081 Xtandi alliance revenues Non-metastatic and metastatic castration-resistant prostate cancer and non-metastatic castration-sensitive prostate cancer 838 699 590 Xalkori ALK-positive and ROS1-positive advanced NSCLC 530 524 594 Inlyta Advanced RCC 477 298 339 Bosulif Philadelphia chromosome–positive chronic myelogenous leukemia 365 296 233 Retacrit (c) Anemia 225 82 67 Mektovi In combination with Braftovi for metastatic melanoma for patients who test positive for a BRAF genetic mutation 49 — — Braftovi In combination with Mektovi for metastatic melanoma for patients who test positive for a BRAF genetic mutation 48 — — All other Oncology Various 585 406 274 Hospital (d) $ 7,772 $ 7,955 $ 8,369 Sulperazon Bacterial infections 684 613 471 Medrol (e) Anti-inflammatory glucocorticoid 469 493 540 Vfend Fungal infections 346 392 421 Zithromax (e) Bacterial infections 336 326 299 EpiPen Epinephrine injection used in treatment of life-threatening allergic reactions 303 303 290 Fragmin Treatment/prevention of venous thromboembolism 253 293 306 Zyvox Bacterial infections 251 236 281 Zosyn/Tazocin Bacterial infections 200 230 195 Tygacil Bacterial infections 197 249 260 Diflucan Fungal infections 190 189 180 Panzyga Primary humoral immunodeficiency 183 39 — Pfizer CentreOne (f) Various 810 755 706 All other Anti-infectives Various 1,114 1,041 1,237 All other Hospital (d) Various 2,436 2,797 3,182 Vaccines $ 6,504 $ 6,332 $ 6,001 Prevnar 13/Prevenar 13 Pneumococcal disease 5,847 5,802 5,601 Nimenrix Meningococcal disease 230 140 86 FSME/IMMUN-TicoVac Tick-borne encephalitis disease 220 184 134 Trumenba Meningococcal disease 135 116 88 All other Vaccines Various 73 90 91 Inflammation &amp; Immunology (I&amp;I) (g) $ 4,733 $ 4,720 $ 4,386 Xeljanz RA, PsA, UC 2,242 1,774 1,345 Enbrel (Outside the U.S. and Canada) RA, juvenile idiopathic arthritis, PsA, plaque psoriasis, pediatric plaque psoriasis, ankylosing spondylitis and nonradiographic axial spondyloarthritis 1,699 2,112 2,452 Inflectra/Remsima (c), (g) Crohn’s Disease, Pediatric Crohn’s Disease, UC, Pediatric UC, RA in combination with methotrexate, Ankylosing Spondylitis, PsA and Plaque Psoriasis 625 642 419 Eucrisa Mild-to-moderate atopic dermatitis (eczema) in adults and children 2 years of age and older 138 147 67 All other I&amp;I Various 29 45 103 (MILLIONS OF DOLLARS) Year Ended December 31, PRODUCT PRIMARY INDICATION OR CLASS 2019 2018 2017 Rare Disease $ 2,278 $ 2,211 $ 2,240 Genotropin Replacement of human growth hormone 498 558 532 BeneFIX Hemophilia B 488 554 604 Vyndaqel/Vyndamax ATTR-Cardiomyopathy and Polyneuropathy 473 148 124 Refacto AF/Xyntha Hemophilia A 426 514 551 Somavert Acromegaly 264 267 254 All other Rare Disease Various 129 170 176 Upjohn (a) $ 10,233 $ 12,484 $ 13,447 Lyrica Epilepsy, post-herepetic neuralgia and diabetic peripheral neuropathy, fibromyalgia, neuropathic pain due to spinal cord injury 3,321 4,970 5,065 Lipitor Reduction of LDL cholesterol 1,973 2,062 1,915 Norvasc Hypertension 950 1,029 932 Celebrex Arthritis pain and inflammation, acute pain 719 686 775 Viagra Erectile dysfunction 497 636 1,204 Effexor Depression and certain anxiety disorders 336 311 297 Zoloft Depression and certain anxiety disorders 294 298 291 Xalatan/Xalacom Glaucoma and ocular hypertension 281 318 335 Xanax Anxiety disorders 198 223 225 Revatio Pulmonary arterial hypertension 144 227 252 All other Upjohn Various 1,519 1,725 2,158 Consumer Healthcare Business (h) $ 2,098 $ 3,605 $ 3,472 Other (i) Various $ — $ — $ 97 Total Alliance revenues Various $ 4,648 $ 3,838 $ 2,927 Total Biosimilars (c) Various $ 911 $ 769 $ 531 Total Sterile Injectable Pharmaceuticals (j) $ 5,035 $ 5,214 $ 5,673 (a) We reclassified certain products from the LEP category, including Premarin family products, and certain other products from the legacy Peri-LOE category, including Pristiq, to the Internal Medicine category and reclassified Lyrica from the Internal Medicine category to the Upjohn business to conform 2018 and 2017 product revenues to the current presentation. (b) We performed certain reclassifications in the All other Oncology category to conform 2018 and 2017 product revenues to the current presentation. (c) Biosimilars are highly similar versions of approved and authorized biological medicines and primarily include revenues from Inflectra/Remsima and Retacrit. (d) Hospital is a business unit that commercializes our global portfolio of sterile injectable and anti-infective medicines. We performed certain reclassifications, primarily from the legacy SIP category (Sulperazon, Medrol, Fragmin, Tygacil, Zosyn/Tazocin and Precedex, among other products), the LEP category (Epipen and Zithromax), and the legacy Peri-LOE category (Vfend and Zyvox) to the Hospital category to conform 2018 and 2017 product revenues to the current presentation. Hospital also includes Pfizer CentreOne (f) . All other Hospital primarily includes revenues from legacy SIP products (that are not anti-infective products) and, to a much lesser extent, solid oral dose products (that are not anti-infective products). SIP anti-infective products that are not individually listed above are recorded in “All other Anti-infectives”. (e) 2018 and 2017 revenues for Medrol and Zithromax may not agree to previously disclosed revenues because revenues for those products were previously split between LEP and the legacy SIP categories. All revenues for these products are currently reported in the Hospital category. (f) Pfizer CentreOne includes revenues from our contract manufacturing and active pharmaceutical ingredient sales operation, including sterile injectables contract manufacturing, and revenues related to our manufacturing and supply agreements, including with Zoetis Inc. In the fourth quarter of 2017, we sold our equity share in Hisun Pfizer. As a result, effective in the first quarter of 2018, Hisun Pfizer-related revenues, previously reported in emerging markets within legacy All Other LEP and legacy All Other SIP, are reported in emerging markets within Pfizer CentreOne. (g) We reclassified Inflectra/Remsima from the legacy Biosimilars category to the Inflammation &amp; Immunology category to conform 2018 and 2017 product revenues to the current presentation. (h) On July 31, 2019, Pfizer’s Consumer Healthcare business, an over-the-counter medicines business, was combined with GSK’s consumer healthcare business to form a new consumer healthcare joint venture. For additional information, see Note 1A and Note 2C. (i) Represents HIS revenues through February 2, 2017, which includes Medication Management Systems products composed of infusion pumps and related software and services, as well as IV Infusion Products, including large volume IV solutions and their associated administration sets. On February 3, 2017, we completed the sale of HIS to ICU Medical. For additional information, see Note 1A and Note 2B. (j) Sterile Injectable Pharmaceuticals represents the total of all branded and generic injectable products in the Hospital business, including anti-infective sterile injectable pharmaceuticals.</t>
  </si>
  <si>
    <t>Basis of Presentation and Significant Accounting Policies - Additional Information (Details) $ / shares in Units, $ in Millions</t>
  </si>
  <si>
    <t>Jul. 30, 2019USD ($)$ / shares</t>
  </si>
  <si>
    <t>Jul. 01, 2019USD ($)</t>
  </si>
  <si>
    <t>Jan. 01, 2019USD ($)Accounting_standard</t>
  </si>
  <si>
    <t>Dec. 22, 2016USD ($)</t>
  </si>
  <si>
    <t>Nov. 30, 2019USD ($)</t>
  </si>
  <si>
    <t>Dec. 31, 2019USD ($)Operating_Segment</t>
  </si>
  <si>
    <t>Dec. 31, 2018USD ($)Operating_Segment</t>
  </si>
  <si>
    <t>Jul. 02, 2019USD ($)</t>
  </si>
  <si>
    <t>Jun. 28, 2020</t>
  </si>
  <si>
    <t>Feb. 03, 2017USD ($)</t>
  </si>
  <si>
    <t>Income Statement, Balance Sheet and Additional Disclosures by Disposal Groups, Including Discontinued Operations [Line Items]</t>
  </si>
  <si>
    <t>Number of operating segments | Operating_Segment</t>
  </si>
  <si>
    <t>Number of accounting standards adopted | Accounting_standard</t>
  </si>
  <si>
    <t>Cash payments for acquisition, net of cash acquired</t>
  </si>
  <si>
    <t>ROU assets</t>
  </si>
  <si>
    <t>Lease liabilities (long-term)</t>
  </si>
  <si>
    <t>Accruals for Medicare rebates, Medicaid and related state program rebates, performance-based contract rebates, chargebacks, sales allowances, cash discounts and sales returns</t>
  </si>
  <si>
    <t>Advertising expense</t>
  </si>
  <si>
    <t>Variable lease cost</t>
  </si>
  <si>
    <t>Array [Member]</t>
  </si>
  <si>
    <t>Business acquisition, per share in cash (in dollars per share) | $ / shares</t>
  </si>
  <si>
    <t>Payments to acquire businesses, cash portion</t>
  </si>
  <si>
    <t>AstraZeneca [Member]</t>
  </si>
  <si>
    <t>Consideration transferred</t>
  </si>
  <si>
    <t>ICU Medical [Member] | Disposed of by Sale, Not Discontinued Operations [Member] | HIS [Member]</t>
  </si>
  <si>
    <t>Cash received for disposition</t>
  </si>
  <si>
    <t>Revenue [Member] | Top Eight Products [Member] | Product Concentration Risk [Member]</t>
  </si>
  <si>
    <t>Concentration risk, amount</t>
  </si>
  <si>
    <t>Concentration risk, percentage</t>
  </si>
  <si>
    <t>49.00%</t>
  </si>
  <si>
    <t>Revenue [Member] | Top Nine Products [Member] | Product Concentration Risk [Member]</t>
  </si>
  <si>
    <t>46.00%</t>
  </si>
  <si>
    <t>Revenue [Member] | Top Ten Products [Member] | Product Concentration Risk [Member]</t>
  </si>
  <si>
    <t>51.00%</t>
  </si>
  <si>
    <t>Accounting Standards Update 2016-02 [Member]</t>
  </si>
  <si>
    <t>Cumulative effect on retained earnings, before tax</t>
  </si>
  <si>
    <t>Cumulative effect on retained earnings, net of tax</t>
  </si>
  <si>
    <t>Research and Development Expense [Member] | Akcea And Ionis [Member] | Licensing Agreements [Member]</t>
  </si>
  <si>
    <t>Payment for licensing arrangement</t>
  </si>
  <si>
    <t>Therachon Asset Acquisition [Member]</t>
  </si>
  <si>
    <t>Upfront payment</t>
  </si>
  <si>
    <t>Maximum potential milestone payments</t>
  </si>
  <si>
    <t>Fair value of consideration transferred</t>
  </si>
  <si>
    <t>Minimum [Member]</t>
  </si>
  <si>
    <t>Operating lease term</t>
  </si>
  <si>
    <t>1 year</t>
  </si>
  <si>
    <t>Operating lease term, option to extend</t>
  </si>
  <si>
    <t>5 years</t>
  </si>
  <si>
    <t>Maximum [Member]</t>
  </si>
  <si>
    <t>30 years</t>
  </si>
  <si>
    <t>10 years</t>
  </si>
  <si>
    <t>Forecast [Member] | Upjohn And Mylan [Member]</t>
  </si>
  <si>
    <t>Noncontrolling interest, ownership percentage by parent</t>
  </si>
  <si>
    <t>57.00%</t>
  </si>
  <si>
    <t>Forecast [Member] | Mylan [Member] | Upjohn And Mylan [Member]</t>
  </si>
  <si>
    <t>Noncontrolling interest, ownership percentage by noncontrolling owners</t>
  </si>
  <si>
    <t>43.00%</t>
  </si>
  <si>
    <t>Basis of Presentation and Significant Accounting Policies - Impact of Lease Standard Adoption (Details) - USD ($) $ in Millions</t>
  </si>
  <si>
    <t>Jan. 01, 2019</t>
  </si>
  <si>
    <t>New Accounting Pronouncements or Change in Accounting Principle [Line Items]</t>
  </si>
  <si>
    <t>Basis of Presentation and Significant Accounting Policies - Accrued Rebates and Other Accruals (Details) - USD ($) $ in Millions</t>
  </si>
  <si>
    <t>Schedule Of Accrued Liabilities [Line Items]</t>
  </si>
  <si>
    <t>Accrued rebates and other accruals</t>
  </si>
  <si>
    <t>Trade accounts receivable, less allowance for doubtful accounts [Member]</t>
  </si>
  <si>
    <t>Other current liabilities [Member]</t>
  </si>
  <si>
    <t>Accrued rebates</t>
  </si>
  <si>
    <t>Other accruals</t>
  </si>
  <si>
    <t>Other noncurrent liabilities [Member]</t>
  </si>
  <si>
    <t>Basis of Presentation and Significant Accounting Policies - ROU Assets and Liabilities Presented in Balance Sheet (Details) $ in Millions</t>
  </si>
  <si>
    <t>Lease liabilities (short-term)</t>
  </si>
  <si>
    <t>Basis of Presentation and Significant Accounting Policies - Total Lease Cost (Details) $ in Millions</t>
  </si>
  <si>
    <t>Operating lease cost</t>
  </si>
  <si>
    <t>Sublease income</t>
  </si>
  <si>
    <t>Total lease cost</t>
  </si>
  <si>
    <t>Basis of Presentation and Significant Accounting Policies - Other Supplemental Lease Information (Details) $ in Millions</t>
  </si>
  <si>
    <t>Operating leases weighted-average remaining contractual lease term</t>
  </si>
  <si>
    <t>6 years 9 months 18 days</t>
  </si>
  <si>
    <t>Operating lease weighted-average discount rate</t>
  </si>
  <si>
    <t>3.50%</t>
  </si>
  <si>
    <t>Operating cash flows from operating leases</t>
  </si>
  <si>
    <t>(Gains)/losses on sale and leaseback transactions, net</t>
  </si>
  <si>
    <t>ROU assets obtained in exchange for new operating lease liabilities</t>
  </si>
  <si>
    <t>Basis of Presentation and Significant Accounting Policies - Future Minimum Rental Commitments (Details) - USD ($) $ in Millions</t>
  </si>
  <si>
    <t>Apr. 30, 2018</t>
  </si>
  <si>
    <t>Lessee, Operating Lease, Liability, Payment, Due, Rolling Maturity [Abstract]</t>
  </si>
  <si>
    <t>Next one year</t>
  </si>
  <si>
    <t>1-2 years</t>
  </si>
  <si>
    <t>2-3 years</t>
  </si>
  <si>
    <t>3-4 years</t>
  </si>
  <si>
    <t>4-5 years</t>
  </si>
  <si>
    <t>Thereafter</t>
  </si>
  <si>
    <t>Total undiscounted lease payments</t>
  </si>
  <si>
    <t>Less: Imputed interest</t>
  </si>
  <si>
    <t>Present value of minimum lease payments</t>
  </si>
  <si>
    <t>Less: Current portion</t>
  </si>
  <si>
    <t>Noncurrent portion</t>
  </si>
  <si>
    <t>Operating leases, rent expense, net</t>
  </si>
  <si>
    <t>Operating Leases, Future Minimum Payments Due, Fiscal Year Maturity [Abstract]</t>
  </si>
  <si>
    <t>2020</t>
  </si>
  <si>
    <t>2021</t>
  </si>
  <si>
    <t>2022</t>
  </si>
  <si>
    <t>2023</t>
  </si>
  <si>
    <t>After 2023</t>
  </si>
  <si>
    <t>Office Building In New York City [Member]</t>
  </si>
  <si>
    <t>Term of corporate headquarters lease agreement</t>
  </si>
  <si>
    <t>20 years</t>
  </si>
  <si>
    <t>Future minimum commitment for corporate headquarters lease</t>
  </si>
  <si>
    <t>Acquisitions, Divestitures, Equity-Method Investments and Assets and Liabilities Held for Sale, Licensing Arrangements and Research and Development and Collaborative Arrangements - Array BioPharma Inc (Details) - USD ($) $ / shares in Units, $ in Millions</t>
  </si>
  <si>
    <t>Jul. 30, 2019</t>
  </si>
  <si>
    <t>Business Acquisition [Line Items]</t>
  </si>
  <si>
    <t>Business acquisition, per share in cash (in dollars per share)</t>
  </si>
  <si>
    <t>Intangible assets</t>
  </si>
  <si>
    <t>Net deferred tax liabilities</t>
  </si>
  <si>
    <t>Assumed long-term debt</t>
  </si>
  <si>
    <t>Array [Member] | Restructuring Charges And Acquisition-Related Costs [Member]</t>
  </si>
  <si>
    <t>Post closing compensation expense for payments to Array employees for fair value of previously unvested stock options</t>
  </si>
  <si>
    <t>Developed Technology Rights [Member]</t>
  </si>
  <si>
    <t>Finite-lived intangible asset, useful life</t>
  </si>
  <si>
    <t>9 years</t>
  </si>
  <si>
    <t>Developed Technology Rights [Member] | Array [Member]</t>
  </si>
  <si>
    <t>Acquired intangible assets, useful life</t>
  </si>
  <si>
    <t>16 years</t>
  </si>
  <si>
    <t>Identifiable intangible assets</t>
  </si>
  <si>
    <t>In Process Research and Development [Member] | Array [Member]</t>
  </si>
  <si>
    <t>Licensing Agreements [Member] | Array [Member]</t>
  </si>
  <si>
    <t>Licensing Agreements, Technology In Development [Member] | Array [Member]</t>
  </si>
  <si>
    <t>Licensing Agreements, Developed Technology [Member] | Array [Member]</t>
  </si>
  <si>
    <t>Acquisitions, Divestitures, Equity-Method Investments and Assets and Liabilities Held for Sale, Licensing Arrangements and Research and Development and Collaborative Arrangements - Therachon Holding AG (Details) - Therachon Asset Acquisition [Member] - USD ($) $ in Millions</t>
  </si>
  <si>
    <t>Jul. 01, 2019</t>
  </si>
  <si>
    <t>Jul. 02, 2019</t>
  </si>
  <si>
    <t>Percentage of shares acquired</t>
  </si>
  <si>
    <t>3.00%</t>
  </si>
  <si>
    <t>Payments to asset acquisition</t>
  </si>
  <si>
    <t>Charge to research and development expenses in connection with asset acquisition</t>
  </si>
  <si>
    <t>Acquisitions, Divestitures, Equity-Method Investments and Assets and Liabilities Held for Sale, Licensing Arrangements and Research and Development and Collaborative Arrangements  - AstraZeneca (Details) - USD ($)</t>
  </si>
  <si>
    <t>Dec. 22, 2016</t>
  </si>
  <si>
    <t>Jan. 31, 2019</t>
  </si>
  <si>
    <t>Sep. 29, 2019</t>
  </si>
  <si>
    <t>Apr. 01, 2018</t>
  </si>
  <si>
    <t>Jul. 02, 2017</t>
  </si>
  <si>
    <t>Fair value of contingent consideration</t>
  </si>
  <si>
    <t>Milestone payment</t>
  </si>
  <si>
    <t>Deferred payment</t>
  </si>
  <si>
    <t>Potential milestone payments</t>
  </si>
  <si>
    <t>Maximum amount of sales-related payments</t>
  </si>
  <si>
    <t>Minimum [Member] | AstraZeneca [Member]</t>
  </si>
  <si>
    <t>Royalty payments</t>
  </si>
  <si>
    <t>Maximum [Member] | AstraZeneca [Member]</t>
  </si>
  <si>
    <t>Developed Technology Rights [Member] | AstraZeneca [Member]</t>
  </si>
  <si>
    <t>In Process Research and Development [Member] | AstraZeneca [Member]</t>
  </si>
  <si>
    <t>Acquisitions, Divestitures, Equity-Method Investments and Assets and Liabilities Held for Sale, Licensing Arrangements and Research and Development and Collaborative Arrangements  - Medivation, Inc. (Details) - USD ($) $ / shares in Units, $ in Millions</t>
  </si>
  <si>
    <t>Sep. 28, 2016</t>
  </si>
  <si>
    <t>Dec. 31, 2016</t>
  </si>
  <si>
    <t>Assumed contingent consideration</t>
  </si>
  <si>
    <t>Medivation [Member]</t>
  </si>
  <si>
    <t>Acquisition consideration, amount payable</t>
  </si>
  <si>
    <t>Contingent consideration paid</t>
  </si>
  <si>
    <t>Reduction in identifiable intangible assets</t>
  </si>
  <si>
    <t>Decrease in amortization of intangible assets</t>
  </si>
  <si>
    <t>Developed Technology Rights [Member] | Medivation [Member]</t>
  </si>
  <si>
    <t>12 years</t>
  </si>
  <si>
    <t>In Process Research and Development [Member] | Medivation [Member]</t>
  </si>
  <si>
    <t>Acquisitions, Divestitures, Equity-Method Investments and Assets and Liabilities Held for Sale, Licensing Arrangements and Research and Development and Collaborative Arrangements  - Divestitures (Details) - USD ($) $ / shares in Units, shares in Millions</t>
  </si>
  <si>
    <t>1 Months Ended</t>
  </si>
  <si>
    <t>3 Months Ended</t>
  </si>
  <si>
    <t>Oct. 31, 2018</t>
  </si>
  <si>
    <t>Sep. 30, 2018</t>
  </si>
  <si>
    <t>Jul. 01, 2018</t>
  </si>
  <si>
    <t>Dec. 31, 2014</t>
  </si>
  <si>
    <t>Feb. 03, 2017</t>
  </si>
  <si>
    <t>Oct. 06, 2016</t>
  </si>
  <si>
    <t>Gain representing difference between fair value of equity investment and book value of assets transferred</t>
  </si>
  <si>
    <t>Equity securities with readily determinable fair values(a)</t>
  </si>
  <si>
    <t>Disposal Group, Held-for-sale, Not Discontinued Operations [Member]</t>
  </si>
  <si>
    <t>Disposed of by Sale, Not Discontinued Operations [Member] | Phase 2b Ready AMPA Receptor Potentiator For CIAS [Member]</t>
  </si>
  <si>
    <t>Cash and common stock to be received for disposition</t>
  </si>
  <si>
    <t>Maximum amount of milestone payments to be received</t>
  </si>
  <si>
    <t>ICU Medical [Member] | Disposal Group, Held-for-sale, Not Discontinued Operations [Member] | HIS [Member]</t>
  </si>
  <si>
    <t>Shares of common stock received for disposal</t>
  </si>
  <si>
    <t>Value of common stock received for disposal</t>
  </si>
  <si>
    <t>Gain from sale of shares</t>
  </si>
  <si>
    <t>Consideration receivable</t>
  </si>
  <si>
    <t>Cash proceeds from disposal</t>
  </si>
  <si>
    <t>Maximum contingent consideration</t>
  </si>
  <si>
    <t>Cellectis [Member]</t>
  </si>
  <si>
    <t>Ownership percentage</t>
  </si>
  <si>
    <t>7.00%</t>
  </si>
  <si>
    <t>18.00%</t>
  </si>
  <si>
    <t>25.00%</t>
  </si>
  <si>
    <t>Gain from contribution agreement</t>
  </si>
  <si>
    <t>Cerevel [Member] | Bain Capital [Member]</t>
  </si>
  <si>
    <t>Cerevel [Member] | Bain Capital [Member] | Disposal Group, Disposed of by Means Other than Sale, Not Discontinued Operations [Member] | Neuroscience Assets [Member]</t>
  </si>
  <si>
    <t>Committed investment from collaborator</t>
  </si>
  <si>
    <t>Long-term Investments [Member] | Allogene [Member]</t>
  </si>
  <si>
    <t>Share price (in dollars per share)</t>
  </si>
  <si>
    <t>Other Nonoperating Income (Expense) [Member] | Disposed of by Sale, Not Discontinued Operations [Member] | Phase 2b Ready AMPA Receptor Potentiator For CIAS [Member]</t>
  </si>
  <si>
    <t>Milestone payment recognized</t>
  </si>
  <si>
    <t>Cerevel Therapeutics [Member] | Cerevel [Member]</t>
  </si>
  <si>
    <t>Segment Reconciling Items [Member]</t>
  </si>
  <si>
    <t>Segment Reconciling Items [Member] | HIS [Member]</t>
  </si>
  <si>
    <t>Income (loss) on sale of assets</t>
  </si>
  <si>
    <t>Segment Reconciling Items [Member] | Allogene [Member]</t>
  </si>
  <si>
    <t>Segment Reconciling Items [Member] | Cerevel [Member] | Bain Capital [Member]</t>
  </si>
  <si>
    <t>Acquisitions, Divestitures, Equity-Method Investments and Assets and Liabilities Held for Sale, Licensing Arrangements and Research and Development and Collaborative Arrangements  - Equity Method Investments and Assets and Liabilities Held for Sale (Details) - USD ($)</t>
  </si>
  <si>
    <t>Jul. 31, 2019</t>
  </si>
  <si>
    <t>Nov. 10, 2017</t>
  </si>
  <si>
    <t>Sep. 30, 2019</t>
  </si>
  <si>
    <t>Jun. 30, 2017</t>
  </si>
  <si>
    <t>Sep. 30, 2012</t>
  </si>
  <si>
    <t>Schedule of Equity Method Investments [Line Items]</t>
  </si>
  <si>
    <t>Gain on completion of Consumer Healthcare JV transaction</t>
  </si>
  <si>
    <t>Gain on completion of Consumer Healthcare JV transaction, net of tax</t>
  </si>
  <si>
    <t>Tax indemnification liability</t>
  </si>
  <si>
    <t>Equity method investment earnings</t>
  </si>
  <si>
    <t>Equity method investments, fair value</t>
  </si>
  <si>
    <t>Underlying equity in net assets</t>
  </si>
  <si>
    <t>Difference between carrying amount and underlying equity</t>
  </si>
  <si>
    <t>Excess basis amortization period</t>
  </si>
  <si>
    <t>17 years</t>
  </si>
  <si>
    <t>Transitional agreement administrative services term</t>
  </si>
  <si>
    <t>24 months</t>
  </si>
  <si>
    <t>Transitional agreement manufacture and supply term</t>
  </si>
  <si>
    <t>6 years</t>
  </si>
  <si>
    <t>Equity method investment, registered capital</t>
  </si>
  <si>
    <t>GSK Consumer Healthcare [Member] | GSK [Member]</t>
  </si>
  <si>
    <t>68.00%</t>
  </si>
  <si>
    <t>GSK Consumer Healthcare [Member] | Other Nonoperating Income (Expense) [Member]</t>
  </si>
  <si>
    <t>Excess basis amortization</t>
  </si>
  <si>
    <t>ViiV Healthcare Limited [Member]</t>
  </si>
  <si>
    <t>11.70%</t>
  </si>
  <si>
    <t>Dividend income</t>
  </si>
  <si>
    <t>Hisun Pfizer Pharmaceuticals Co. Ltd [Member]</t>
  </si>
  <si>
    <t>Proceeds from sale of equity method investments</t>
  </si>
  <si>
    <t>Equity method investment, carrying value of share sold</t>
  </si>
  <si>
    <t>Proceeds from sale of equity method investment used to cover taxes incurred on transaction</t>
  </si>
  <si>
    <t>Loss on disposal of equity method investment</t>
  </si>
  <si>
    <t>Laboratorio Teuto Brasilero [Member]</t>
  </si>
  <si>
    <t>40.00%</t>
  </si>
  <si>
    <t>60.00%</t>
  </si>
  <si>
    <t>Laboratorio Teuto Brasilero [Member] | Laboratorio Teuto Brasilero [Member]</t>
  </si>
  <si>
    <t>Disposal Group, Held-for-sale, Not Discontinued Operations [Member] | Consumer Healthcare [Member]</t>
  </si>
  <si>
    <t>Pre-tax income attributable to disposal group</t>
  </si>
  <si>
    <t>Acquisitions, Divestitures, Equity-Method Investments and Assets and Liabilities Held for Sale, Licensing Arrangements and Research and Development and Collaborative Arrangements  - Schedule of Assets Held for Sale (Details) - USD ($) $ in Millions</t>
  </si>
  <si>
    <t>Liabilities Held for Sale</t>
  </si>
  <si>
    <t>Total Consumer Healthcare liabilities held for sale</t>
  </si>
  <si>
    <t>Assets Held for Sale</t>
  </si>
  <si>
    <t>Other assets held for sale</t>
  </si>
  <si>
    <t>Consumer Healthcare [Member] | Disposal Group, Held-for-sale, Not Discontinued Operations [Member]</t>
  </si>
  <si>
    <t>Trade accounts receivable, less allowance for doubtful accounts</t>
  </si>
  <si>
    <t>PP&amp;E</t>
  </si>
  <si>
    <t>Acquisitions, Divestitures, Equity-Method Investments and Assets and Liabilities Held for Sale, Licensing Arrangements and Research and Development and Collaborative Arrangements - Summarized Financial Information of Equity Method Investee (Details) - USD ($) $ in Millions</t>
  </si>
  <si>
    <t>2 Months Ended</t>
  </si>
  <si>
    <t>Equity Method Investment, Summarized Financial Information, Balance Sheet [Abstract]</t>
  </si>
  <si>
    <t>Current assets</t>
  </si>
  <si>
    <t>Noncurrent assets</t>
  </si>
  <si>
    <t>Current liabilities</t>
  </si>
  <si>
    <t>Noncurrent liabilities</t>
  </si>
  <si>
    <t>Equity/(deficit) attributable to shareholders</t>
  </si>
  <si>
    <t>Total net equity</t>
  </si>
  <si>
    <t>Equity Method Investment, Summarized Financial Information, Income Statement [Abstract]</t>
  </si>
  <si>
    <t>Net Sales</t>
  </si>
  <si>
    <t>Gross profit</t>
  </si>
  <si>
    <t>Income attributable to shareholders</t>
  </si>
  <si>
    <t>Acquisitions, Divestitures, Equity-Method Investments and Assets and Liabilities Held for Sale, Licensing Arrangements and Research and Development and Collaborative Arrangements  - Licensing Arrangements (Details) - Licensing Agreements [Member] - USD ($) $ in Millions</t>
  </si>
  <si>
    <t>Nov. 30, 2019</t>
  </si>
  <si>
    <t>Collaborative Arrangement and Arrangement Other than Collaborative [Line Items]</t>
  </si>
  <si>
    <t>Proceeds from licensing arrangement</t>
  </si>
  <si>
    <t>Akcea And Ionis [Member] | Research and Development Expense [Member]</t>
  </si>
  <si>
    <t>Licensing arrangement, maximum potential milestones</t>
  </si>
  <si>
    <t>Shire [Member]</t>
  </si>
  <si>
    <t>Shire [Member] | Other Nonoperating Income (Expense) [Member]</t>
  </si>
  <si>
    <t>BionTech [Member]</t>
  </si>
  <si>
    <t>BionTech [Member] | Research and Development Expense [Member]</t>
  </si>
  <si>
    <t>Long-term Investments [Member] | BionTech [Member]</t>
  </si>
  <si>
    <t>Number of shares purchased</t>
  </si>
  <si>
    <t>Value of shares purchased</t>
  </si>
  <si>
    <t>Acquisitions, Divestitures, Equity-Method Investments and Assets and Liabilities Held for Sale, Licensing Arrangements and Research and Development and Collaborative Arrangements  - R &amp; D and Collaborative Arrangements (Detail) - USD ($)</t>
  </si>
  <si>
    <t>Apr. 30, 2016</t>
  </si>
  <si>
    <t>Jan. 31, 2016</t>
  </si>
  <si>
    <t>Apr. 02, 2017</t>
  </si>
  <si>
    <t>Dec. 31, 2013</t>
  </si>
  <si>
    <t>Other income/(deductions)—net</t>
  </si>
  <si>
    <t>NovaQuest Co-Investment Fund V, L.P. [Member]</t>
  </si>
  <si>
    <t>Maximum funding amount</t>
  </si>
  <si>
    <t>Percentage of costs to be reimbursed</t>
  </si>
  <si>
    <t>100.00%</t>
  </si>
  <si>
    <t>Reduction to research and development expense</t>
  </si>
  <si>
    <t>Charge primarily for inventory manufactured for expected future sale</t>
  </si>
  <si>
    <t>RPI Finance Trust [Member]</t>
  </si>
  <si>
    <t>Research and development, contingent payments, maximum exposure</t>
  </si>
  <si>
    <t>Collaborative Arrangement [Member]</t>
  </si>
  <si>
    <t>Upfront payments and milestone payments</t>
  </si>
  <si>
    <t>Collaborative Arrangement [Member] | Eli Lilly &amp; Company [Member]</t>
  </si>
  <si>
    <t>Proceeds received from upfront payments and milestone payments</t>
  </si>
  <si>
    <t>Deferred milestone revenue recognized</t>
  </si>
  <si>
    <t>Collaborative Arrangement [Member] | Merck KGaA [Member]</t>
  </si>
  <si>
    <t>Collaborative arrangement sales based milestones payments</t>
  </si>
  <si>
    <t>Collaborative Arrangement [Member] | Mylan [Member]</t>
  </si>
  <si>
    <t>Collaborative Arrangement [Member] | Merck [Member]</t>
  </si>
  <si>
    <t>Collaborator's revenue and expense ownership percentage</t>
  </si>
  <si>
    <t>Company's revenue and expense ownership percentage</t>
  </si>
  <si>
    <t>Collaborative Arrangement [Member] | Merck [Member] | Other Nonoperating Income (Expense) [Member]</t>
  </si>
  <si>
    <t>Milestone payment due to be received</t>
  </si>
  <si>
    <t>Collaborative Arrangement [Member] | Other Noncurrent Liabilities [Member] | Merck [Member]</t>
  </si>
  <si>
    <t>Deferred milestone payment</t>
  </si>
  <si>
    <t>Collaborative Arrangement [Member] | Deferred Revenue [Member] | Eli Lilly &amp; Company [Member]</t>
  </si>
  <si>
    <t>Collaborative Arrangement, Upfront Cash Payment [Member] | Merck KGaA [Member] | Research and Development Expense [Member]</t>
  </si>
  <si>
    <t>Revenues [Member] | Difference between Revenue Guidance in Effect before and after Topic 606 [Member] | Collaborative Arrangement [Member] | Merck [Member] | Other Nonoperating Income (Expense) [Member]</t>
  </si>
  <si>
    <t>Revenues [Member] | Difference between Revenue Guidance in Effect before and after Topic 606 [Member] | Collaborative Arrangement [Member] | Other Noncurrent Liabilities [Member] | Merck [Member]</t>
  </si>
  <si>
    <t>Revenues [Member] | Difference between Revenue Guidance in Effect before and after Topic 606 [Member] | Collaborative Arrangement [Member] | Deferred Revenue [Member] | Eli Lilly &amp; Company [Member]</t>
  </si>
  <si>
    <t>Product [Member] | Collaborative Arrangement, Transaction with Party to Collaborative Arrangement</t>
  </si>
  <si>
    <t>Co-promotion [Member] | Collaborative Arrangement, Transaction with Party to Collaborative Arrangement</t>
  </si>
  <si>
    <t>Restructuring Charges and Other Costs Associated with Acquisitions and Cost-Reduction/Productivity Initiatives - Narrative (Detail) $ in Millions</t>
  </si>
  <si>
    <t>Restructuring Cost and Reserve [Line Items]</t>
  </si>
  <si>
    <t>Restructuring charges incurred</t>
  </si>
  <si>
    <t>Business Integration Costs [Member]</t>
  </si>
  <si>
    <t>2017-2019 Initiatives and Organizing for Growth Initiative [Member]</t>
  </si>
  <si>
    <t>2017-2019 Initiatives and Organizing for Growth Initiative [Member] | Manufacturing Optimization [Member]</t>
  </si>
  <si>
    <t>Restructuring cost incurred to date</t>
  </si>
  <si>
    <t>2017-2019 Initiatives and Organizing for Growth Initiative [Member] | Other Activities [Member]</t>
  </si>
  <si>
    <t>Focused Company Plan [Member]</t>
  </si>
  <si>
    <t>Expected cost</t>
  </si>
  <si>
    <t>Percentage of non-cash restructuring charges expected</t>
  </si>
  <si>
    <t>10.00%</t>
  </si>
  <si>
    <t>Array [Member] | Business Integration Costs [Member]</t>
  </si>
  <si>
    <t>Hospira [Member] | Business Integration Costs [Member]</t>
  </si>
  <si>
    <t>Restructuring Charges and Other Costs Associated with Acquisitions and Cost-Reduction/Productivity Initiatives - Costs (Detail) - USD ($) $ in Millions</t>
  </si>
  <si>
    <t>Restructuring charges:</t>
  </si>
  <si>
    <t>Employee terminations</t>
  </si>
  <si>
    <t>Asset impairments</t>
  </si>
  <si>
    <t>Exit costs</t>
  </si>
  <si>
    <t>Total restructuring charges/(credits)</t>
  </si>
  <si>
    <t>Transaction costs</t>
  </si>
  <si>
    <t>Integration costs</t>
  </si>
  <si>
    <t>Additional depreciation - asset restructuring, virtually all of which is recorded in Cost of sales</t>
  </si>
  <si>
    <t>Implementation costs recorded in our consolidated statements of income as follows:</t>
  </si>
  <si>
    <t>Implementation costs</t>
  </si>
  <si>
    <t>Total costs associated with acquisitions and cost-reduction/productivity initiatives</t>
  </si>
  <si>
    <t>Other Nonoperating Income (Expense) [Member]</t>
  </si>
  <si>
    <t>Net periodic benefit costs recorded in Other (income)/deductions––net</t>
  </si>
  <si>
    <t>Cost of Sales [Member]</t>
  </si>
  <si>
    <t>Selling, Informational and Administrative Expenses [Member]</t>
  </si>
  <si>
    <t>Research and Development Expense [Member]</t>
  </si>
  <si>
    <t>Restructuring Charges and Other Costs Associated with Acquisitions and Cost-Reduction/Productivity Initiatives - Costs - Footnotes (Detail) - USD ($) $ in Millions</t>
  </si>
  <si>
    <t>Restructuring charge (credit)</t>
  </si>
  <si>
    <t>Operating Segments [Member]</t>
  </si>
  <si>
    <t>Biopharma Segment [Member] | Operating Segments [Member]</t>
  </si>
  <si>
    <t>Upjohn Segment [Member] | Operating Segments [Member]</t>
  </si>
  <si>
    <t>Restructuring Charges And Acquisition-Related Costs [Member] | Array [Member]</t>
  </si>
  <si>
    <t>Pension Plan [Member] | Qualified Plan [Member] | United States [Member]</t>
  </si>
  <si>
    <t>Gain on settlements</t>
  </si>
  <si>
    <t>Pension Plan [Member] | Qualified Plan [Member] | United States [Member] | Hospira [Member]</t>
  </si>
  <si>
    <t>Restructuring Charges and Other Costs Associated with Acquisitions and Cost-Reduction/Productivity Initiatives - Restructuring Accruals (Detail) - USD ($) $ in Millions</t>
  </si>
  <si>
    <t>Restructuring Reserve [Roll Forward]</t>
  </si>
  <si>
    <t>Beginning balance</t>
  </si>
  <si>
    <t>Provision</t>
  </si>
  <si>
    <t>Utilization and other</t>
  </si>
  <si>
    <t>Ending balance</t>
  </si>
  <si>
    <t>Employee Termination Costs [Member]</t>
  </si>
  <si>
    <t>Asset Impairment Charges [Member]</t>
  </si>
  <si>
    <t>Exit Costs [Member]</t>
  </si>
  <si>
    <t>Restructuring Charges and Other Costs Associated with Acquisitions and Cost-Reduction/Productivity Initiatives - Restructuring Accruals - Footnotes (Detail) - USD ($) $ in Millions</t>
  </si>
  <si>
    <t>Restructuring reserve</t>
  </si>
  <si>
    <t>Other Current Liabilities [Member]</t>
  </si>
  <si>
    <t>Other Noncurrent Liabilities [Member]</t>
  </si>
  <si>
    <t>Other (Income)/Deductions - Net (Details) - USD ($) $ in Millions</t>
  </si>
  <si>
    <t>Interest income</t>
  </si>
  <si>
    <t>Interest expense</t>
  </si>
  <si>
    <t>Net interest expense</t>
  </si>
  <si>
    <t>Royalty-related income</t>
  </si>
  <si>
    <t>Net (gains)/losses on asset disposals</t>
  </si>
  <si>
    <t>Net gains recognized during the period on investments in equity securities</t>
  </si>
  <si>
    <t>Net realized (gains)/losses on sales of investments in debt securities</t>
  </si>
  <si>
    <t>Income from collaborations, out-licensing arrangements and sales of compound/product rights</t>
  </si>
  <si>
    <t>Net periodic benefit costs/(credits) other than service costs</t>
  </si>
  <si>
    <t>Certain legal matters, net</t>
  </si>
  <si>
    <t>Certain asset impairments</t>
  </si>
  <si>
    <t>Business alignment costs</t>
  </si>
  <si>
    <t>Net losses on early retirement of debt</t>
  </si>
  <si>
    <t>Income (Loss) from Equity Method Investments</t>
  </si>
  <si>
    <t>Other, net</t>
  </si>
  <si>
    <t>Other (Income)/Deductions - Net - Footnotes - Interest (Income) Expense (Details) - USD ($) $ in Millions</t>
  </si>
  <si>
    <t>Interest costs capitalized</t>
  </si>
  <si>
    <t>Other (Income)/Deductions - Net - Footnotes - Royalty Income (Details) $ in Millions</t>
  </si>
  <si>
    <t>Jun. 30, 2019USD ($)</t>
  </si>
  <si>
    <t>Proceeds from legal settlements</t>
  </si>
  <si>
    <t>Other (Income)/Deductions - Net - Footnotes - Asset Disposals and Investments in Equity Securities (Details) - USD ($) $ in Millions</t>
  </si>
  <si>
    <t>Investment Holdings [Line Items]</t>
  </si>
  <si>
    <t>Gain on sale of property</t>
  </si>
  <si>
    <t>Unrealized gain on equity securities</t>
  </si>
  <si>
    <t>Cortexyme, Inc. [Member]</t>
  </si>
  <si>
    <t>Accounting Standards Update 2016-01 [Member]</t>
  </si>
  <si>
    <t>Other (Income)/ Deductions - Net - Footnotes - Investments (Details) - USD ($) $ in Millions</t>
  </si>
  <si>
    <t>Derivative [Line Items]</t>
  </si>
  <si>
    <t>Available-for-sale debt securities, gross realized loss</t>
  </si>
  <si>
    <t>Available-for-sale debt securities, gross realized gain</t>
  </si>
  <si>
    <t>Proceeds from sale of available-for-sale debt securities</t>
  </si>
  <si>
    <t>Designated as Hedging Instrument [Member] | Foreign Exchange Contract [Member] | Debt Securities [Member]</t>
  </si>
  <si>
    <t>Loss on derivative instruments, net, pretax</t>
  </si>
  <si>
    <t>Other (Income)/Deductions - Net - Footnotes - Collaborative Arrangements (Details) - USD ($) $ in Millions</t>
  </si>
  <si>
    <t>Licensing Agreements [Member]</t>
  </si>
  <si>
    <t>Mylan [Member] | Collaborative Arrangement [Member]</t>
  </si>
  <si>
    <t>Shire [Member] | Licensing Agreements [Member]</t>
  </si>
  <si>
    <t>Merck [Member] | Collaborative Arrangement [Member]</t>
  </si>
  <si>
    <t>Phase 2b Ready AMPA Receptor Potentiator For CIAS [Member] | Disposed of by Sale, Not Discontinued Operations [Member]</t>
  </si>
  <si>
    <t>Distribution Rights [Member]</t>
  </si>
  <si>
    <t>Gain related to sale of intangible assets</t>
  </si>
  <si>
    <t>Other Nonoperating Income (Expense) [Member] | Licensing Agreements [Member]</t>
  </si>
  <si>
    <t>Other Nonoperating Income (Expense) [Member] | Shire [Member] | Licensing Agreements [Member]</t>
  </si>
  <si>
    <t>Other Nonoperating Income (Expense) [Member] | Merck [Member] | Collaborative Arrangement [Member]</t>
  </si>
  <si>
    <t>Other Nonoperating Income (Expense) [Member] | Phase 2b Ready AMPA Receptor Potentiator For CIAS [Member] | Disposed of by Sale, Not Discontinued Operations [Member]</t>
  </si>
  <si>
    <t>Other (Income)/Deductions - Net - Footnotes - Commitments and Contingencies (Details) - Pending Litigation [Member] $ in Millions</t>
  </si>
  <si>
    <t>Patent Matter [Member]</t>
  </si>
  <si>
    <t>Loss Contingencies [Line Items]</t>
  </si>
  <si>
    <t>Litigation settlement expense</t>
  </si>
  <si>
    <t>Celebrex [Member]</t>
  </si>
  <si>
    <t>Other (Income)/Deductions - Net - Footnotes - Intangible Assets (Details) - USD ($) $ in Millions</t>
  </si>
  <si>
    <t>Schedule of Intangible Assets [Line Items]</t>
  </si>
  <si>
    <t>Intangible asset impairments</t>
  </si>
  <si>
    <t>In Process Research and Development [Member]</t>
  </si>
  <si>
    <t>In Process Research and Development [Member] | Multi-Antigen Vaccine For Spinal Fusion Surgery [Member]</t>
  </si>
  <si>
    <t>AM Pharma BV [Member]</t>
  </si>
  <si>
    <t>Impairment of investment</t>
  </si>
  <si>
    <t>Developed Technology Rights [Member] | Hospira [Member] | Generic Sterile Injectable Product [Member]</t>
  </si>
  <si>
    <t>Developed Technology Rights [Member] | Hospira [Member] | Sterile Injectable Pain Reliever [Member]</t>
  </si>
  <si>
    <t>Developed Technology Rights [Member] | Hospira [Member] | Generic Injectable Pain Reliever [Member]</t>
  </si>
  <si>
    <t>Developed Technology Rights [Member] | NextWave [Member] | Treatment Of Attention Hyperactivity Disorder [Member]</t>
  </si>
  <si>
    <t>Developed Technology Rights [Member] | Biopharma Segment [Member] | Anacor [Member] | Eucrisa [Member]</t>
  </si>
  <si>
    <t>Developed Technology Rights [Member] | Biopharma Segment [Member] | Anacor [Member] | Treatment For Toenail Fungus [Member]</t>
  </si>
  <si>
    <t>Developed Technology Rights [Member] | Operating Segments [Member] | Biopharma Segment [Member]</t>
  </si>
  <si>
    <t>Developed Technology Rights [Member] | Operating Segments [Member] | Biopharma Segment [Member] | Anacor [Member]</t>
  </si>
  <si>
    <t>Developed Technology Rights [Member] | Operating Segments [Member] | Biopharma Segment [Member] | Hospira [Member] | Generic Sterile Injectable Product [Member]</t>
  </si>
  <si>
    <t>Licensing Agreements [Member] | Operating Segments [Member] | Biopharma Segment [Member] | Hospira [Member] | Generic Sterile Injectable Product [Member]</t>
  </si>
  <si>
    <t>In Process Research and Development [Member] | InnoPharma [Member]</t>
  </si>
  <si>
    <t>In Process Research and Development [Member] | Biopharma Segment [Member] | AstraZeneca [Member]</t>
  </si>
  <si>
    <t>In Process Research and Development [Member] | Operating Segments [Member] | Biopharma Segment [Member] | Hospira [Member] | Generic Sterile Injectable Product [Member]</t>
  </si>
  <si>
    <t>Pfizer's Worldwide Research, Development And Medical [Member] | In Process Research and Development [Member] | Gene Therapies [Member]</t>
  </si>
  <si>
    <t>Other (Income)/Deductions - Net - Footnotes - Additional Information (Details) - USD ($) $ in Millions</t>
  </si>
  <si>
    <t>External incremental costs</t>
  </si>
  <si>
    <t>Insurance recoveries</t>
  </si>
  <si>
    <t>Net gains recognized during the period on equity securities</t>
  </si>
  <si>
    <t>Change in fair value of fair value contingent consideration liabilities</t>
  </si>
  <si>
    <t>Income from resolution of contract disagreement</t>
  </si>
  <si>
    <t>Bain Capital [Member] | Cerevel [Member]</t>
  </si>
  <si>
    <t>European Union [Member] | Mylotarg [Member] | Developed Technology Rights [Member]</t>
  </si>
  <si>
    <t>Gain from cash settlement of liability</t>
  </si>
  <si>
    <t>Other (Income)/Deductions - Net - Footnotes - Additional Information About Impaired Intangible Assets (Detail) - USD ($) $ in Millions</t>
  </si>
  <si>
    <t>Fair Value Measurement Inputs and Valuation Techniques [Line Items]</t>
  </si>
  <si>
    <t>Impairment</t>
  </si>
  <si>
    <t>Intangible assets––Developed technology rights</t>
  </si>
  <si>
    <t>Level 1 [Member]</t>
  </si>
  <si>
    <t>Level 1 [Member] | Developed Technology Rights [Member]</t>
  </si>
  <si>
    <t>Level 2 [Member]</t>
  </si>
  <si>
    <t>Level 2 [Member] | Developed Technology Rights [Member]</t>
  </si>
  <si>
    <t>Level 3 [Member]</t>
  </si>
  <si>
    <t>Level 3 [Member] | Developed Technology Rights [Member]</t>
  </si>
  <si>
    <t>Intangible assets––IPR&amp;D</t>
  </si>
  <si>
    <t>In Process Research and Development [Member] | Level 1 [Member]</t>
  </si>
  <si>
    <t>In Process Research and Development [Member] | Level 2 [Member]</t>
  </si>
  <si>
    <t>In Process Research and Development [Member] | Level 3 [Member]</t>
  </si>
  <si>
    <t>Tax Matters - Income from Continuing Operations Before Provision for Taxes on Income (Details) - USD ($) $ in Millions</t>
  </si>
  <si>
    <t>United States</t>
  </si>
  <si>
    <t>International</t>
  </si>
  <si>
    <t>Tax Matters - Provision for Taxes on Income (Details) - USD ($) $ in Millions</t>
  </si>
  <si>
    <t>Current income taxes:</t>
  </si>
  <si>
    <t>Federal</t>
  </si>
  <si>
    <t>State and local</t>
  </si>
  <si>
    <t>Deferred income taxes:</t>
  </si>
  <si>
    <t>Total U.S. tax benefit</t>
  </si>
  <si>
    <t>TCJA</t>
  </si>
  <si>
    <t>Current income taxes</t>
  </si>
  <si>
    <t>Deferred Income taxes</t>
  </si>
  <si>
    <t>Total TCJA tax benefit</t>
  </si>
  <si>
    <t>Deferred income taxes</t>
  </si>
  <si>
    <t>Total international tax provision</t>
  </si>
  <si>
    <t>Tax Matters - Provision for Taxes on Income (Narrative) (Details) - USD ($) $ in Millions</t>
  </si>
  <si>
    <t>Apr. 30, 2019</t>
  </si>
  <si>
    <t>Income Taxes [Line Items]</t>
  </si>
  <si>
    <t>Repatriation tax provisional liability</t>
  </si>
  <si>
    <t>Tax benefit related to measurement adjustment</t>
  </si>
  <si>
    <t>Repatriation tax liability</t>
  </si>
  <si>
    <t>Payment for repatriation tax</t>
  </si>
  <si>
    <t>Provisional expense related to future taxes on global intangible low-taxed income</t>
  </si>
  <si>
    <t>Deferred tax liability on global intangible low-taxed income</t>
  </si>
  <si>
    <t>Expense related to future taxes on global intangible low-taxed income</t>
  </si>
  <si>
    <t>Tax benefits from resolution of certain tax positions</t>
  </si>
  <si>
    <t>Tax benefits associated with implementation of organizational structure</t>
  </si>
  <si>
    <t>Tax benefits related to certain asset impairments</t>
  </si>
  <si>
    <t>Tax benefits associated with certain current year tax initiatives</t>
  </si>
  <si>
    <t>Tax benefits related to the repatriation tax on deemed repatriated accumulated earnings of foreign subsidiaries</t>
  </si>
  <si>
    <t>Tax benefit associated with the remeasurement of other U.S. deferred tax liabilities</t>
  </si>
  <si>
    <t>Tax expense related to future taxes on global intangible low-taxed income</t>
  </si>
  <si>
    <t>Tax benefit from Tax Cuts and Jobs Act of 2017</t>
  </si>
  <si>
    <t>Tax benefit associated with remeasurement of U.S. deferred tax liabilities on remitted earnings of foreign subsidiaries</t>
  </si>
  <si>
    <t>Tax benefit associated with remeasurement of U.S. deferred tax liabilities primarily intangibles</t>
  </si>
  <si>
    <t>Expense related to repatriation tax on deemed repatriated accumulated pre-2017 earnings of foreign subsidiaries</t>
  </si>
  <si>
    <t>Tax benefit primarily associated with certain tax initiatives</t>
  </si>
  <si>
    <t>Deferred income taxes on certain current-year funds earned outside of the U.S.</t>
  </si>
  <si>
    <t>Tax benefit related to net losses on early retirement of debt</t>
  </si>
  <si>
    <t>Fee payable to Federal Government</t>
  </si>
  <si>
    <t>Income Taxes Payable [Member]</t>
  </si>
  <si>
    <t>Tax Matters - Tax Rate Reconciliation (Details)</t>
  </si>
  <si>
    <t>U.S. statutory income tax rate</t>
  </si>
  <si>
    <t>21.00%</t>
  </si>
  <si>
    <t>35.00%</t>
  </si>
  <si>
    <t>Taxation of non-U.S. operations</t>
  </si>
  <si>
    <t>(5.70%)</t>
  </si>
  <si>
    <t>(6.10%)</t>
  </si>
  <si>
    <t>(17.00%)</t>
  </si>
  <si>
    <t>Tax settlements and resolution of certain tax positions</t>
  </si>
  <si>
    <t>(9.00%)</t>
  </si>
  <si>
    <t>(5.80%)</t>
  </si>
  <si>
    <t>(1.20%)</t>
  </si>
  <si>
    <t>Completion of Consumer Healthcare joint venture transaction(d)</t>
  </si>
  <si>
    <t>5.30%</t>
  </si>
  <si>
    <t>0.00%</t>
  </si>
  <si>
    <t>U.S. Healthcare Legislation</t>
  </si>
  <si>
    <t>(0.40%)</t>
  </si>
  <si>
    <t>0.90%</t>
  </si>
  <si>
    <t>U.S. R&amp;D tax credit and manufacturing deduction</t>
  </si>
  <si>
    <t>(0.50%)</t>
  </si>
  <si>
    <t>(0.70%)</t>
  </si>
  <si>
    <t>Certain legal settlements and charges</t>
  </si>
  <si>
    <t>(0.10%)</t>
  </si>
  <si>
    <t>0.10%</t>
  </si>
  <si>
    <t>All other, net</t>
  </si>
  <si>
    <t>(1.50%)</t>
  </si>
  <si>
    <t>3.10%</t>
  </si>
  <si>
    <t>(3.90%)</t>
  </si>
  <si>
    <t>Effective tax rate for income from continuing operations</t>
  </si>
  <si>
    <t>7.80%</t>
  </si>
  <si>
    <t>5.90%</t>
  </si>
  <si>
    <t>(73.50%)</t>
  </si>
  <si>
    <t>Tax Matters - Deferred Taxes (Details) - USD ($) $ in Millions</t>
  </si>
  <si>
    <t>Deferred Tax Assets</t>
  </si>
  <si>
    <t>Prepaid/deferred items - Deferred tax assets</t>
  </si>
  <si>
    <t>Inventories - Deferred tax assets</t>
  </si>
  <si>
    <t>Intangible assets - Deferred tax assets</t>
  </si>
  <si>
    <t>Property, plant and equipment - Deferred tax assets</t>
  </si>
  <si>
    <t>Employee benefits - Deferred tax assets</t>
  </si>
  <si>
    <t>Restructurings and other charges - Deferred tax assets</t>
  </si>
  <si>
    <t>Legal and product liability reserves - Deferred tax assets</t>
  </si>
  <si>
    <t>Net operating loss/credit carryforwards - Deferred tax assets</t>
  </si>
  <si>
    <t>State and local tax adjustments - Deferred tax assets</t>
  </si>
  <si>
    <t>Investments - Deferred tax assets</t>
  </si>
  <si>
    <t>All other - Deferred tax assets</t>
  </si>
  <si>
    <t>Subtotal - Deferred tax assets</t>
  </si>
  <si>
    <t>Valuation allowance</t>
  </si>
  <si>
    <t>Total deferred taxes - Deferred tax assets</t>
  </si>
  <si>
    <t>Deferred Tax Liabilities</t>
  </si>
  <si>
    <t>Prepaid/deferred items - Deferred tax liabilities</t>
  </si>
  <si>
    <t>Inventories - Deferred tax liabilities</t>
  </si>
  <si>
    <t>Intangible assets - Deferred tax liabilities</t>
  </si>
  <si>
    <t>Property, plant and equipment - Deferred tax liabilities</t>
  </si>
  <si>
    <t>Employee benefits - Deferred tax liabilities</t>
  </si>
  <si>
    <t>Unremitted earnings - Deferred tax liabilities</t>
  </si>
  <si>
    <t>Investments - Deferred tax liabilities</t>
  </si>
  <si>
    <t>All other - Deferred tax liabilities</t>
  </si>
  <si>
    <t>Deferred tax liabilities, gross</t>
  </si>
  <si>
    <t>Net deferred tax liability</t>
  </si>
  <si>
    <t>Tax Matters - Deferred Taxes - Footnotes (Details) - USD ($) $ in Millions</t>
  </si>
  <si>
    <t>Income Tax Examination [Line Items]</t>
  </si>
  <si>
    <t>Reduction for unrecognized tax benefit</t>
  </si>
  <si>
    <t>Noncurrent Deferred Tax Assets And Other Noncurrent Tax Assets [Member]</t>
  </si>
  <si>
    <t>Noncurrent Deferred Tax Liabilities [Member]</t>
  </si>
  <si>
    <t>Tax Matters - Narrative (Details) - USD ($) $ in Millions</t>
  </si>
  <si>
    <t>Income Tax Contingency [Line Items]</t>
  </si>
  <si>
    <t>Unremitted earnings of international subsidiaries</t>
  </si>
  <si>
    <t>Unrecognized tax benefits excluding associated interest</t>
  </si>
  <si>
    <t>Deferred tax assets associated with unrecognized tax benefits</t>
  </si>
  <si>
    <t>Unrecognized tax benefits, interest on income taxes expense</t>
  </si>
  <si>
    <t>Unrecognized tax benefits, interest on income taxes accrued</t>
  </si>
  <si>
    <t>Unrecognized accrued interest decrease as a result of cash payments</t>
  </si>
  <si>
    <t>Effective Income Tax Rate Reconciliation, Tax Settlement, Amount</t>
  </si>
  <si>
    <t>Decrease in unrecognized tax benefits is reasonably possible, amount of unrecorded benefit</t>
  </si>
  <si>
    <t>Deferred Tax Liabilities, Net, Noncurrent [Member]</t>
  </si>
  <si>
    <t>Other Taxes Payable [Member]</t>
  </si>
  <si>
    <t>Tax Matters - Reconciliation of Gross Unrecognized Tax Benefits (Details) - USD ($) $ in Millions</t>
  </si>
  <si>
    <t>Reconciliation of Unrecognized Tax Benefits, Excluding Amounts Pertaining to Examined Tax Returns [Roll Forward]</t>
  </si>
  <si>
    <t>Balance, beginning</t>
  </si>
  <si>
    <t>Increases based on tax positions taken during a prior period</t>
  </si>
  <si>
    <t>Decreases based on tax positions taken during a prior period</t>
  </si>
  <si>
    <t>Decreases based on settlements for a prior period</t>
  </si>
  <si>
    <t>Increases based on tax positions taken during the current period</t>
  </si>
  <si>
    <t>Impact of foreign exchange</t>
  </si>
  <si>
    <t>Balance, ending</t>
  </si>
  <si>
    <t>Tax Matters - Reconciliation of Gross Unrecognized Tax Benefits - Footnotes (Details) - USD ($) $ in Millions</t>
  </si>
  <si>
    <t>Unrecognized tax benefits</t>
  </si>
  <si>
    <t>Current Tax Assets [Member]</t>
  </si>
  <si>
    <t>Tax Matters - Taxes on Items of Other Comprehensive Income/(Loss) (Details) - USD ($) $ in Millions</t>
  </si>
  <si>
    <t>Tax Expense/(Benefit) on Other Comprehensive Income/(Loss)</t>
  </si>
  <si>
    <t>Other comprehensive income (loss), derivatives qualifying as hedges, tax, total</t>
  </si>
  <si>
    <t>Other comprehensive income (loss), available-for-sale securities, tax, total</t>
  </si>
  <si>
    <t>Defined benefit plan, amounts recognized in other comprehensive income (loss), net actuarial gain (loss), tax</t>
  </si>
  <si>
    <t>Other comprehensive income (loss), pension and other postretirement benefit plans, net prior service cost (credit), tax</t>
  </si>
  <si>
    <t>Reclassification of Certain Tax Effects from AOCI [Member]</t>
  </si>
  <si>
    <t>Reclassification adjustments of certain tax effects from AOCI to Retained earnings</t>
  </si>
  <si>
    <t>Financial Assets and Liabilities [Member]</t>
  </si>
  <si>
    <t>Reclassification adjustments for tax on unrealized gains from AOCI to Retained earnings</t>
  </si>
  <si>
    <t>Accumulated Other Comprehensive Loss, Excluding Noncontrolling Interests (Details) - USD ($) $ in Millions</t>
  </si>
  <si>
    <t>Jan. 01, 2018</t>
  </si>
  <si>
    <t>Accumulated Other Comprehensive Income (Loss) [Roll Forward]</t>
  </si>
  <si>
    <t>Other comprehensive income/(loss)</t>
  </si>
  <si>
    <t>Accumulated Other Comprehensive Income/(Loss) [Member]</t>
  </si>
  <si>
    <t>Other comprehensive income/(loss) due to the adoption of new accounting standards</t>
  </si>
  <si>
    <t>Foreign Currency Translation Adjustments [Member]</t>
  </si>
  <si>
    <t>Derivative Financial Instruments [Member]</t>
  </si>
  <si>
    <t>Available-For-Sale Securities [Member]</t>
  </si>
  <si>
    <t>Actuarial Gains/(Losses) [Member]</t>
  </si>
  <si>
    <t>Prior Service (Costs)/Credits and Other [Member]</t>
  </si>
  <si>
    <t>Accounting Standards Update 2016-01 [Member] | Foreign Currency Translation Adjustments [Member]</t>
  </si>
  <si>
    <t>Accounting Standards Update 2016-01 [Member] | Available-For-Sale Securities [Member]</t>
  </si>
  <si>
    <t>Reclassification of Certain Tax Effects from AOCI [Member] | Derivative Financial Instruments [Member]</t>
  </si>
  <si>
    <t>Reclassification of Certain Tax Effects from AOCI [Member] | Actuarial Gains/(Losses) [Member]</t>
  </si>
  <si>
    <t>Reclassification of Certain Tax Effects from AOCI [Member] | Prior Service (Costs)/Credits and Other [Member]</t>
  </si>
  <si>
    <t>Accumulated Other Comprehensive Loss, Excluding Noncontrolling Interests - Footnotes (Details) - USD ($) $ in Millions</t>
  </si>
  <si>
    <t>Foreign currency translation income (loss) attributable to noncontrolling interests</t>
  </si>
  <si>
    <t>Accumulated Other Comprehensive Loss, Excluding Noncontrolling Interests - Narrative (Details) $ in Millions</t>
  </si>
  <si>
    <t>Accumulated Other Comprehensive Income (Loss) [Line Items]</t>
  </si>
  <si>
    <t>Gain (loss) to be reclassified in next twelve months</t>
  </si>
  <si>
    <t>Financial Instruments - Financial Assets and Liabilities Measured at Fair Value on a Recurring Basis (Details) - USD ($) $ in Millions</t>
  </si>
  <si>
    <t>Fair Value, Assets and Liabilities Measured on Recurring and Nonrecurring Basis [Line Items]</t>
  </si>
  <si>
    <t>Equity securities</t>
  </si>
  <si>
    <t>Total other noncurrent assets</t>
  </si>
  <si>
    <t>Recurring [Member]</t>
  </si>
  <si>
    <t>Government and agency debt - non-U.S. [Member]</t>
  </si>
  <si>
    <t>Available-for-sale securities, debt securities</t>
  </si>
  <si>
    <t>Government and agency - U.S. [Member]</t>
  </si>
  <si>
    <t>Corporate and Other [Member]</t>
  </si>
  <si>
    <t>Level 1 [Member] | Recurring [Member]</t>
  </si>
  <si>
    <t>Level 2 [Member] | Recurring [Member]</t>
  </si>
  <si>
    <t>Short-term Investments [Member] | Recurring [Member]</t>
  </si>
  <si>
    <t>Total short-term investments</t>
  </si>
  <si>
    <t>Short-term Investments [Member] | Money market funds [Member] | Recurring [Member]</t>
  </si>
  <si>
    <t>Short-term Investments [Member] | Equity [Member] | Recurring [Member]</t>
  </si>
  <si>
    <t>Short-term Investments [Member] | Government and agency debt - non-U.S. [Member] | Recurring [Member]</t>
  </si>
  <si>
    <t>Short-term Investments [Member] | Government and agency - U.S. [Member] | Recurring [Member]</t>
  </si>
  <si>
    <t>Short-term Investments [Member] | Corporate and Other [Member] | Recurring [Member]</t>
  </si>
  <si>
    <t>Short-term Investments [Member] | Level 1 [Member] | Recurring [Member]</t>
  </si>
  <si>
    <t>Short-term Investments [Member] | Level 1 [Member] | Money market funds [Member] | Recurring [Member]</t>
  </si>
  <si>
    <t>Short-term Investments [Member] | Level 1 [Member] | Equity [Member] | Recurring [Member]</t>
  </si>
  <si>
    <t>Short-term Investments [Member] | Level 1 [Member] | Government and agency debt - non-U.S. [Member] | Recurring [Member]</t>
  </si>
  <si>
    <t>Short-term Investments [Member] | Level 1 [Member] | Government and agency - U.S. [Member] | Recurring [Member]</t>
  </si>
  <si>
    <t>Short-term Investments [Member] | Level 1 [Member] | Corporate and Other [Member] | Recurring [Member]</t>
  </si>
  <si>
    <t>Short-term Investments [Member] | Level 2 [Member] | Recurring [Member]</t>
  </si>
  <si>
    <t>Short-term Investments [Member] | Level 2 [Member] | Money market funds [Member] | Recurring [Member]</t>
  </si>
  <si>
    <t>Short-term Investments [Member] | Level 2 [Member] | Equity [Member] | Recurring [Member]</t>
  </si>
  <si>
    <t>Short-term Investments [Member] | Level 2 [Member] | Government and agency debt - non-U.S. [Member] | Recurring [Member]</t>
  </si>
  <si>
    <t>Short-term Investments [Member] | Level 2 [Member] | Government and agency - U.S. [Member] | Recurring [Member]</t>
  </si>
  <si>
    <t>Short-term Investments [Member] | Level 2 [Member] | Corporate and Other [Member] | Recurring [Member]</t>
  </si>
  <si>
    <t>Other Current Assets [Member] | Recurring [Member]</t>
  </si>
  <si>
    <t>Current derivative assets</t>
  </si>
  <si>
    <t>Other Current Assets [Member] | Recurring [Member] | Interest rate contracts [Member]</t>
  </si>
  <si>
    <t>Other Current Assets [Member] | Recurring [Member] | Foreign exchange contracts [Member]</t>
  </si>
  <si>
    <t>Other Current Assets [Member] | Level 1 [Member] | Recurring [Member]</t>
  </si>
  <si>
    <t>Other Current Assets [Member] | Level 1 [Member] | Recurring [Member] | Interest rate contracts [Member]</t>
  </si>
  <si>
    <t>Other Current Assets [Member] | Level 1 [Member] | Recurring [Member] | Foreign exchange contracts [Member]</t>
  </si>
  <si>
    <t>Other Current Assets [Member] | Level 2 [Member] | Recurring [Member]</t>
  </si>
  <si>
    <t>Other Current Assets [Member] | Level 2 [Member] | Recurring [Member] | Interest rate contracts [Member]</t>
  </si>
  <si>
    <t>Other Current Assets [Member] | Level 2 [Member] | Recurring [Member] | Foreign exchange contracts [Member]</t>
  </si>
  <si>
    <t>Long-term Investments [Member] | Recurring [Member]</t>
  </si>
  <si>
    <t>Total long-term investments</t>
  </si>
  <si>
    <t>Long-term Investments [Member] | Government and agency debt - non-U.S. [Member] | Recurring [Member]</t>
  </si>
  <si>
    <t>Long-term Investments [Member] | Government and agency - U.S. [Member] | Recurring [Member]</t>
  </si>
  <si>
    <t>Long-term Investments [Member] | Corporate and Other [Member] | Recurring [Member]</t>
  </si>
  <si>
    <t>Long-term Investments [Member] | Level 1 [Member] | Recurring [Member]</t>
  </si>
  <si>
    <t>Long-term Investments [Member] | Level 1 [Member] | Government and agency debt - non-U.S. [Member] | Recurring [Member]</t>
  </si>
  <si>
    <t>Long-term Investments [Member] | Level 1 [Member] | Government and agency - U.S. [Member] | Recurring [Member]</t>
  </si>
  <si>
    <t>Long-term Investments [Member] | Level 1 [Member] | Corporate and Other [Member] | Recurring [Member]</t>
  </si>
  <si>
    <t>Long-term Investments [Member] | Level 2 [Member] | Recurring [Member]</t>
  </si>
  <si>
    <t>Long-term Investments [Member] | Level 2 [Member] | Government and agency debt - non-U.S. [Member] | Recurring [Member]</t>
  </si>
  <si>
    <t>Long-term Investments [Member] | Level 2 [Member] | Government and agency - U.S. [Member] | Recurring [Member]</t>
  </si>
  <si>
    <t>Long-term Investments [Member] | Level 2 [Member] | Corporate and Other [Member] | Recurring [Member]</t>
  </si>
  <si>
    <t>Other Noncurrent Assets [Member] | Recurring [Member]</t>
  </si>
  <si>
    <t>Noncurrent derivative assets</t>
  </si>
  <si>
    <t>Insurance contracts</t>
  </si>
  <si>
    <t>Other Noncurrent Assets [Member] | Recurring [Member] | Interest rate contracts [Member]</t>
  </si>
  <si>
    <t>Other Noncurrent Assets [Member] | Recurring [Member] | Foreign exchange contracts [Member]</t>
  </si>
  <si>
    <t>Other Noncurrent Assets [Member] | Level 1 [Member] | Recurring [Member]</t>
  </si>
  <si>
    <t>Other Noncurrent Assets [Member] | Level 1 [Member] | Recurring [Member] | Interest rate contracts [Member]</t>
  </si>
  <si>
    <t>Other Noncurrent Assets [Member] | Level 1 [Member] | Recurring [Member] | Foreign exchange contracts [Member]</t>
  </si>
  <si>
    <t>Other Noncurrent Assets [Member] | Level 2 [Member] | Recurring [Member]</t>
  </si>
  <si>
    <t>Other Noncurrent Assets [Member] | Level 2 [Member] | Recurring [Member] | Interest rate contracts [Member]</t>
  </si>
  <si>
    <t>Other Noncurrent Assets [Member] | Level 2 [Member] | Recurring [Member] | Foreign exchange contracts [Member]</t>
  </si>
  <si>
    <t>Other Current Liabilities [Member] | Recurring [Member]</t>
  </si>
  <si>
    <t>Current derivative liabilities</t>
  </si>
  <si>
    <t>Other Current Liabilities [Member] | Recurring [Member] | Interest rate contracts [Member]</t>
  </si>
  <si>
    <t>Other Current Liabilities [Member] | Recurring [Member] | Foreign exchange contracts [Member]</t>
  </si>
  <si>
    <t>Other Current Liabilities [Member] | Level 1 [Member] | Recurring [Member]</t>
  </si>
  <si>
    <t>Other Current Liabilities [Member] | Level 1 [Member] | Recurring [Member] | Interest rate contracts [Member]</t>
  </si>
  <si>
    <t>Other Current Liabilities [Member] | Level 1 [Member] | Recurring [Member] | Foreign exchange contracts [Member]</t>
  </si>
  <si>
    <t>Other Current Liabilities [Member] | Level 2 [Member] | Recurring [Member]</t>
  </si>
  <si>
    <t>Other Current Liabilities [Member] | Level 2 [Member] | Recurring [Member] | Interest rate contracts [Member]</t>
  </si>
  <si>
    <t>Other Current Liabilities [Member] | Level 2 [Member] | Recurring [Member] | Foreign exchange contracts [Member]</t>
  </si>
  <si>
    <t>Other Noncurrent Liabilities [Member] | Recurring [Member]</t>
  </si>
  <si>
    <t>Noncurrent derivative liabilities</t>
  </si>
  <si>
    <t>Other Noncurrent Liabilities [Member] | Recurring [Member] | Interest rate contracts [Member]</t>
  </si>
  <si>
    <t>Other Noncurrent Liabilities [Member] | Recurring [Member] | Foreign exchange contracts [Member]</t>
  </si>
  <si>
    <t>Other Noncurrent Liabilities [Member] | Level 1 [Member] | Recurring [Member]</t>
  </si>
  <si>
    <t>Other Noncurrent Liabilities [Member] | Level 1 [Member] | Recurring [Member] | Interest rate contracts [Member]</t>
  </si>
  <si>
    <t>Other Noncurrent Liabilities [Member] | Level 1 [Member] | Recurring [Member] | Foreign exchange contracts [Member]</t>
  </si>
  <si>
    <t>Other Noncurrent Liabilities [Member] | Level 2 [Member] | Recurring [Member]</t>
  </si>
  <si>
    <t>Other Noncurrent Liabilities [Member] | Level 2 [Member] | Recurring [Member] | Interest rate contracts [Member]</t>
  </si>
  <si>
    <t>Other Noncurrent Liabilities [Member] | Level 2 [Member] | Recurring [Member] | Foreign exchange contracts [Member]</t>
  </si>
  <si>
    <t>Financial Instruments - Financial Assets and Liabilities Measured at Fair Value on a Recurring Basis - Footnotes (Details) - Recurring [Member] - USD ($) $ in Millions</t>
  </si>
  <si>
    <t>Short-term equity securities held in trust</t>
  </si>
  <si>
    <t>Long-term equity securities held in trust</t>
  </si>
  <si>
    <t>Financial Instruments - Assets and Liabilities Not Measured at Fair Value on a Recurring Basis (Details) - USD ($) $ in Millions</t>
  </si>
  <si>
    <t>Carrying Value [Member]</t>
  </si>
  <si>
    <t>Long-term debt, excluding the current portion</t>
  </si>
  <si>
    <t>Estimated Fair Value [Member]</t>
  </si>
  <si>
    <t>Level 2 [Member] | Estimated Fair Value [Member]</t>
  </si>
  <si>
    <t>Financial Instruments - Total Short-term and Long-term Investments (Details) - USD ($) $ in Millions</t>
  </si>
  <si>
    <t>Available-for-sale debt securities</t>
  </si>
  <si>
    <t>Held-to-maturity debt securities</t>
  </si>
  <si>
    <t>Total Short-term investments</t>
  </si>
  <si>
    <t>Equity securities with readily determinable fair values</t>
  </si>
  <si>
    <t>Private equity securities at cost</t>
  </si>
  <si>
    <t>Total Long-term investments</t>
  </si>
  <si>
    <t>Total long-term investments and equity-method investments</t>
  </si>
  <si>
    <t>Held-to-maturity cash equivalents</t>
  </si>
  <si>
    <t>Financial Instruments - Investments (Details) - USD ($) $ in Millions</t>
  </si>
  <si>
    <t>Debt Securities, Held-to-maturity, Maturity, Fair Value [Abstract]</t>
  </si>
  <si>
    <t>Debt securities, amortized cost</t>
  </si>
  <si>
    <t>Debt securities, gross unrealized gains</t>
  </si>
  <si>
    <t>Debt securities, gross unrealized losses</t>
  </si>
  <si>
    <t>Debt securities maturities, within 1 year, fair value</t>
  </si>
  <si>
    <t>Debt securities maturities, over 1 to 5 years, fair value</t>
  </si>
  <si>
    <t>Debt securities maturities, over 5 years, fair value</t>
  </si>
  <si>
    <t>Debt Securities, Available-for-sale and Held-to-maturity, fair value</t>
  </si>
  <si>
    <t>Debt Securities, Available-for-sale, Fair Value to Amortized Cost [Abstract]</t>
  </si>
  <si>
    <t>Available-for-sale debt securities, amortized cost</t>
  </si>
  <si>
    <t>Available-for-sale debt securities, gross unrealized gain</t>
  </si>
  <si>
    <t>Available-for-sale debt securities, gross unrealized loss</t>
  </si>
  <si>
    <t>Available-for-sale securities, debt maturities</t>
  </si>
  <si>
    <t>Available-for-sale Securities, Debt Maturities [Abstract]</t>
  </si>
  <si>
    <t>Available-for-sale securities, debt maturities, within 1 year, fair value</t>
  </si>
  <si>
    <t>Available-for-sale securities, debt maturities, over 1 to 5 years, fair value</t>
  </si>
  <si>
    <t>Available-for-sale securities, debt maturities, over 5 years, fair value</t>
  </si>
  <si>
    <t>Debt Securities, Held-to-maturity, Maturity [Abstract]</t>
  </si>
  <si>
    <t>Held-to-maturity securities, amortized cost</t>
  </si>
  <si>
    <t>Held-to-maturity securities, gross unrealized gains</t>
  </si>
  <si>
    <t>Held-to-maturity securities, gross unrealized losses</t>
  </si>
  <si>
    <t>Held-to-maturity securities, fair value</t>
  </si>
  <si>
    <t>Held-to-maturity securities, debt maturities, within 1 year, fair value</t>
  </si>
  <si>
    <t>Held-to-maturity securities, debt maturities, over 1 to 5 years, fair value</t>
  </si>
  <si>
    <t>Held-to-maturity securities, debt maturities, over 5 years, fair value</t>
  </si>
  <si>
    <t>Time deposits and other [Member]</t>
  </si>
  <si>
    <t>Financial Instruments - Investments - Unrealized Gains and Losses Related to Equity Securities (Details) - USD ($) $ in Millions</t>
  </si>
  <si>
    <t>Less: Net gains recognized during the period on equity securities sold during the period</t>
  </si>
  <si>
    <t>Net unrealized gains during the reporting period on equity securities still held at the reporting date</t>
  </si>
  <si>
    <t>Financial Instruments - Short-Term Borrowings (Details) - USD ($) $ in Millions</t>
  </si>
  <si>
    <t>Short-term Debt [Line Items]</t>
  </si>
  <si>
    <t>Commercial paper</t>
  </si>
  <si>
    <t>Current portion of long-term debt, principal amount</t>
  </si>
  <si>
    <t>Other short-term borrowings</t>
  </si>
  <si>
    <t>Total short-term borrowings, principal amount</t>
  </si>
  <si>
    <t>Net fair value adjustments related to hedging and purchase accounting</t>
  </si>
  <si>
    <t>Net unamortized discounts, premiums and debt issuance costs</t>
  </si>
  <si>
    <t>Total Short-term borrowings, including current portion of long-term debt, carried at historical proceeds, as adjusted</t>
  </si>
  <si>
    <t>Commercial Paper [Member]</t>
  </si>
  <si>
    <t>Commercial paper, weighted average interest rate</t>
  </si>
  <si>
    <t>1.92%</t>
  </si>
  <si>
    <t>2.42%</t>
  </si>
  <si>
    <t>Line of Credit [Member]</t>
  </si>
  <si>
    <t>Line of credit facility, maximum borrowing capacity</t>
  </si>
  <si>
    <t>Line of credit facility, due to expire within one year</t>
  </si>
  <si>
    <t>Line of Credit [Member] | Commercial Paper [Member]</t>
  </si>
  <si>
    <t>Line of credit facility, remaining borrowing capacity</t>
  </si>
  <si>
    <t>Credit Facility Expiring 2024 [Member] | Line of Credit [Member] | Commercial Paper [Member]</t>
  </si>
  <si>
    <t>Facility Expiring September 2020 [Member] | Line of Credit [Member] | Commercial Paper [Member]</t>
  </si>
  <si>
    <t>Financial Instruments - Long-Term Debt, New Issuances (Details) - Senior Notes [Member] - USD ($) $ in Millions</t>
  </si>
  <si>
    <t>Debt Instrument [Line Items]</t>
  </si>
  <si>
    <t>Principal amount</t>
  </si>
  <si>
    <t>Weighted average interest rate</t>
  </si>
  <si>
    <t>3.57%</t>
  </si>
  <si>
    <t>3.56%</t>
  </si>
  <si>
    <t>Senior Unsecured Debt, 2.800% Notes, Due 2022 [Member]</t>
  </si>
  <si>
    <t>2.80%</t>
  </si>
  <si>
    <t>Senior Unsecured Debt, 2.950% Notes, Due 2024 [Member]</t>
  </si>
  <si>
    <t>2.95%</t>
  </si>
  <si>
    <t>Senior Unsecured Debt, 3.450% Notes, Due 2029 [Member]</t>
  </si>
  <si>
    <t>3.45%</t>
  </si>
  <si>
    <t>Senior Unsecured Debt, 3.900% Notes, Due 2039 [Member]</t>
  </si>
  <si>
    <t>3.90%</t>
  </si>
  <si>
    <t>Senior Unsecured Debt, 4.000% Notes, Due 2049 [Member]</t>
  </si>
  <si>
    <t>4.00%</t>
  </si>
  <si>
    <t>Fixed rate notes may be redeemed by us at any time, in whole, or in part, at varying redemption prices plus accrued and unpaid interest.</t>
  </si>
  <si>
    <t>Financial Instruments - Long-Term Debt Narrative (Details) £ in Millions</t>
  </si>
  <si>
    <t>Dec. 31, 2017GBP (£)</t>
  </si>
  <si>
    <t>Mar. 31, 2019USD ($)</t>
  </si>
  <si>
    <t>Dec. 31, 2018USD ($)</t>
  </si>
  <si>
    <t>Jan. 31, 2019USD ($)</t>
  </si>
  <si>
    <t>Jan. 31, 2019EUR (€)</t>
  </si>
  <si>
    <t>Sep. 30, 2018USD ($)</t>
  </si>
  <si>
    <t>Dec. 31, 2017EUR (€)</t>
  </si>
  <si>
    <t>Mar. 31, 2017USD ($)</t>
  </si>
  <si>
    <t>Mar. 31, 2017EUR (€)</t>
  </si>
  <si>
    <t>Senior Unsecured U.K. Pound Debt, 6.50%, Due 2038 [Member]</t>
  </si>
  <si>
    <t>Senior Unsecured Euro Debt, 5.75%, Due 2021 [Member]</t>
  </si>
  <si>
    <t>Senior Notes [Member]</t>
  </si>
  <si>
    <t>Repurchased debt | £</t>
  </si>
  <si>
    <t>Redemption value | £</t>
  </si>
  <si>
    <t>Principal amount | £</t>
  </si>
  <si>
    <t>Senior Notes [Member] | Senior Unsecured Euro Debt, 5.75%, Due 2021 [Member]</t>
  </si>
  <si>
    <t>Repurchased debt</t>
  </si>
  <si>
    <t>5.75%</t>
  </si>
  <si>
    <t>Redemption value</t>
  </si>
  <si>
    <t>Principal amount | €</t>
  </si>
  <si>
    <t>Unsecured Debt [Member]</t>
  </si>
  <si>
    <t>1.20%</t>
  </si>
  <si>
    <t>1.30%</t>
  </si>
  <si>
    <t>0.23%</t>
  </si>
  <si>
    <t>Unsecured Debt [Member] | Senior Notes Due 2047 [Member]</t>
  </si>
  <si>
    <t>4.20%</t>
  </si>
  <si>
    <t>Financial Instruments - Long-Term Debt (Details) - USD ($) $ in Millions</t>
  </si>
  <si>
    <t>Mar. 31, 2017</t>
  </si>
  <si>
    <t>Total long-term debt, carried at historical proceeds, as adjusted</t>
  </si>
  <si>
    <t>Current portion of long-term debt, carried at historical proceeds (not included above (1.2% and 1.3%))</t>
  </si>
  <si>
    <t>Total principal amount of long-term debt</t>
  </si>
  <si>
    <t>Other long-term debt</t>
  </si>
  <si>
    <t>Unsecured Debt [Member] | Senior Unsecured Debt, Due 2020 [Member]</t>
  </si>
  <si>
    <t>Unsecured Debt [Member] | Senior Unsecured Debt, Due 2021 [Member]</t>
  </si>
  <si>
    <t>0.70%</t>
  </si>
  <si>
    <t>3.40%</t>
  </si>
  <si>
    <t>Unsecured Debt [Member] | Senior Unsecured Debt, Due 2022 [Member]</t>
  </si>
  <si>
    <t>1.00%</t>
  </si>
  <si>
    <t>0.30%</t>
  </si>
  <si>
    <t>Unsecured Debt [Member] | Senior Unsecured Debt, Due 2023 [Member]</t>
  </si>
  <si>
    <t>3.70%</t>
  </si>
  <si>
    <t>3.80%</t>
  </si>
  <si>
    <t>Unsecured Debt [Member] | Senior Unsecured Debt, Due 2024 [Member]</t>
  </si>
  <si>
    <t>4.40%</t>
  </si>
  <si>
    <t>Unsecured Debt [Member] | Senior Unsecured Debt, Due 2026-2029 [Member]</t>
  </si>
  <si>
    <t>3.30%</t>
  </si>
  <si>
    <t>Unsecured Debt [Member] | Senior Unsecured Debt, Due 2034 [Member]</t>
  </si>
  <si>
    <t>Unsecured Debt [Member] | Senior Unsecured Debt, Due 2036-2040 [Member]</t>
  </si>
  <si>
    <t>5.80%</t>
  </si>
  <si>
    <t>6.00%</t>
  </si>
  <si>
    <t>Unsecured Debt [Member] | Senior Unsecured Debt, Due 2043-2044 [Member]</t>
  </si>
  <si>
    <t>Unsecured Debt [Member] | Senior Unsecured Debt, Due 2046-2049 [Member]</t>
  </si>
  <si>
    <t>4.10%</t>
  </si>
  <si>
    <t>Financial Instruments - Other Noncurrent Liabilities (Details) - USD ($) $ in Millions</t>
  </si>
  <si>
    <t>Aug. 31, 2017</t>
  </si>
  <si>
    <t>Aug. 31, 2018</t>
  </si>
  <si>
    <t>Jun. 30, 2018</t>
  </si>
  <si>
    <t>Finite-Lived Intangible Assets [Line Items]</t>
  </si>
  <si>
    <t>Finite-lived intangible assets, net</t>
  </si>
  <si>
    <t>Mylotarg [Member] | EU [Member]</t>
  </si>
  <si>
    <t>Research and development arrangement, aggregate payment obligation, term</t>
  </si>
  <si>
    <t>Aggregate amount of guaranteed fixed annual payments to be made in connection with research and development arrangement</t>
  </si>
  <si>
    <t>Bosulif [Member]</t>
  </si>
  <si>
    <t>8 years</t>
  </si>
  <si>
    <t>Bosulif [Member] | United States [Member]</t>
  </si>
  <si>
    <t>Besponsa [Member]</t>
  </si>
  <si>
    <t>7 years</t>
  </si>
  <si>
    <t>Besponsa [Member] | EU [Member]</t>
  </si>
  <si>
    <t>Besponsa [Member] | United States [Member]</t>
  </si>
  <si>
    <t>Developed Technology Rights [Member] | Mylotarg [Member] | EU [Member]</t>
  </si>
  <si>
    <t>Lump sum payment for liability buyout</t>
  </si>
  <si>
    <t>Non-cash gain from buyout transaction</t>
  </si>
  <si>
    <t>Developed Technology Rights [Member] | Bosulif [Member] | United States [Member]</t>
  </si>
  <si>
    <t>Developed Technology Rights [Member] | Besponsa [Member] | EU [Member]</t>
  </si>
  <si>
    <t>Developed Technology Rights [Member] | Besponsa [Member] | United States [Member]</t>
  </si>
  <si>
    <t>Other Noncurrent Liabilities [Member] | Developed Technology Rights [Member] | Bosulif [Member] | United States [Member]</t>
  </si>
  <si>
    <t>Other Noncurrent Liabilities [Member] | Developed Technology Rights [Member] | Besponsa [Member] | EU [Member]</t>
  </si>
  <si>
    <t>Other Noncurrent Liabilities [Member] | Developed Technology Rights [Member] | Besponsa [Member] | United States [Member]</t>
  </si>
  <si>
    <t>Other current liabilities [Member] | Developed Technology Rights [Member] | Bosulif [Member] | United States [Member]</t>
  </si>
  <si>
    <t>Other current liabilities [Member] | Developed Technology Rights [Member] | Besponsa [Member] | EU [Member]</t>
  </si>
  <si>
    <t>Other current liabilities [Member] | Developed Technology Rights [Member] | Besponsa [Member] | United States [Member]</t>
  </si>
  <si>
    <t>Financial Instruments - Fair Value of Derivative Financial Instruments and Related Notional Amounts (Details) - USD ($) $ in Millions</t>
  </si>
  <si>
    <t>Derivative asset</t>
  </si>
  <si>
    <t>Derivative liability</t>
  </si>
  <si>
    <t>Designated as Hedging Instrument [Member]</t>
  </si>
  <si>
    <t>Foreign exchange contracts [Member] | Designated as Hedging Instrument [Member]</t>
  </si>
  <si>
    <t>Derivative, notional amount</t>
  </si>
  <si>
    <t>Foreign exchange contracts [Member] | Not Designated as Hedging Instrument [Member]</t>
  </si>
  <si>
    <t>Interest rate contracts [Member] | Designated as Hedging Instrument [Member]</t>
  </si>
  <si>
    <t>Sales [Member] | Foreign exchange contracts [Member] | Designated as Hedging Instrument [Member]</t>
  </si>
  <si>
    <t>Financial Instruments - Derivative Financial Instruments and Hedging Activities (Details) - USD ($) $ in Millions</t>
  </si>
  <si>
    <t>Derivative Instruments, Gain (Loss) [Line Items]</t>
  </si>
  <si>
    <t>Amount of Gains/(Losses) Recognized in OCI</t>
  </si>
  <si>
    <t>Amount of Gains/(Losses) Reclassified from OCI into OID and COS</t>
  </si>
  <si>
    <t>Amount of Gains/(Losses) Recognized in OID</t>
  </si>
  <si>
    <t>Other (Income) Deductions And Cost Of Sales [Member]</t>
  </si>
  <si>
    <t>Designated as Hedging Instrument [Member] | Foreign exchange contracts [Member]</t>
  </si>
  <si>
    <t>Designated as Hedging Instrument [Member] | Foreign exchange contracts [Member] | Other Nonoperating Income (Expense) [Member]</t>
  </si>
  <si>
    <t>Hedged Item</t>
  </si>
  <si>
    <t>Designated as Hedging Instrument [Member] | Foreign exchange contracts [Member] | Other (Income) Deductions And Cost Of Sales [Member]</t>
  </si>
  <si>
    <t>Designated as Hedging Instrument [Member] | Interest rate contracts [Member] | Other Nonoperating Income (Expense) [Member]</t>
  </si>
  <si>
    <t>Designated as Hedging Instrument [Member] | Foreign currency short-term borrowings [Member]</t>
  </si>
  <si>
    <t>Designated as Hedging Instrument [Member] | Foreign currency short-term borrowings [Member] | Other (Income) Deductions And Cost Of Sales [Member]</t>
  </si>
  <si>
    <t>Amount of Gain/(Losses) Reclassified from OCI into OID and COS</t>
  </si>
  <si>
    <t>Designated as Hedging Instrument [Member] | Foreign currency long-term debt [Member]</t>
  </si>
  <si>
    <t>Designated as Hedging Instrument [Member] | Foreign currency long-term debt [Member] | Other (Income) Deductions And Cost Of Sales [Member]</t>
  </si>
  <si>
    <t>Designated as Hedging Instrument [Member] | Cash Flow Hedging [Member] | Foreign exchange contracts [Member]</t>
  </si>
  <si>
    <t>Amount excluded from effectiveness testing</t>
  </si>
  <si>
    <t>Designated as Hedging Instrument [Member] | Cash Flow Hedging [Member] | Foreign exchange contracts [Member] | Other (Income) Deductions And Cost Of Sales [Member]</t>
  </si>
  <si>
    <t>Designated as Hedging Instrument [Member] | Net Investment Hedging [Member] | Foreign exchange contracts [Member]</t>
  </si>
  <si>
    <t>Designated as Hedging Instrument [Member] | Net Investment Hedging [Member] | Foreign exchange contracts [Member] | Other (Income) Deductions And Cost Of Sales [Member]</t>
  </si>
  <si>
    <t>Not Designated as Hedging Instrument [Member] | Foreign exchange contracts [Member] | Other Nonoperating Income (Expense) [Member]</t>
  </si>
  <si>
    <t>Financial Instruments - Derivative Financial Instruments and Hedging Activities - Footnotes (Details) - USD ($) $ in Millions</t>
  </si>
  <si>
    <t>Amount of pre-tax loss to be reclassified</t>
  </si>
  <si>
    <t>Carrying value of short-term borrowings</t>
  </si>
  <si>
    <t>Foreign currency short-term borrowings [Member]</t>
  </si>
  <si>
    <t>Foreign currency long-term debt [Member]</t>
  </si>
  <si>
    <t>Designated as Hedging Instrument [Member] | Cost of Sales [Member] | Foreign Exchange Contract [Member]</t>
  </si>
  <si>
    <t>Designated as Hedging Instrument [Member] | Other (Income) Deductions And Cost Of Sales [Member] | Foreign Exchange Contract [Member]</t>
  </si>
  <si>
    <t>Financial Instruments - Cumulative Basis Adjustments for Fair Value Hedges (Details) - USD ($) $ in Millions</t>
  </si>
  <si>
    <t>Long-term investments [Member]</t>
  </si>
  <si>
    <t>Carrying Amount of Actively Hedged Assets</t>
  </si>
  <si>
    <t>Cumulative Amount of Fair Value Hedging Adjustment Increase/(Decrease) to Carrying Amount, Active Hedging Relationships, Asset</t>
  </si>
  <si>
    <t>Cumulative Amount of Fair Value Hedging Adjustment Increase/(Decrease) to Carrying Amount, Discontinued Hedging Relationships, Asset</t>
  </si>
  <si>
    <t>Short-term borrowings, including current portion of long-term debt [Member]</t>
  </si>
  <si>
    <t>Carrying Amount of Actively Hedged Liabilities</t>
  </si>
  <si>
    <t>Cumulative Amount of Fair Value Hedging Adjustment Increase/(Decrease) to Carrying Amount, Active Hedging Relationships, Liability</t>
  </si>
  <si>
    <t>Cumulative Amount of Fair Value Hedging Adjustment Increase/(Decrease) to Carrying Amount, Discontinued Hedging Relationships, Liability</t>
  </si>
  <si>
    <t>Long-term debt [Member]</t>
  </si>
  <si>
    <t>Financial Instruments - Narrative (Details) $ in Millions</t>
  </si>
  <si>
    <t>Derivatives in a net liability position</t>
  </si>
  <si>
    <t>Collateral posted</t>
  </si>
  <si>
    <t>Cash collateral received</t>
  </si>
  <si>
    <t>Foreign Exchange Contract [Member]</t>
  </si>
  <si>
    <t>Derivative term of contract</t>
  </si>
  <si>
    <t>2 years</t>
  </si>
  <si>
    <t>Financial Instruments - Credit Risk (Details) $ in Billions</t>
  </si>
  <si>
    <t>Bank sector [Member]</t>
  </si>
  <si>
    <t>Concentration Risk [Line Items]</t>
  </si>
  <si>
    <t>Maximum exposure, amount</t>
  </si>
  <si>
    <t>Inventories (Details) - USD ($) $ in Millions</t>
  </si>
  <si>
    <t>Finished goods</t>
  </si>
  <si>
    <t>Work in process</t>
  </si>
  <si>
    <t>Raw materials and supplies</t>
  </si>
  <si>
    <t>Noncurrent inventories not included above</t>
  </si>
  <si>
    <t>Property, Plant and Equipment (Details) - USD ($) $ in Millions</t>
  </si>
  <si>
    <t>Property, Plant and Equipment [Line Items]</t>
  </si>
  <si>
    <t>Total property, plant and equipment before accumulated depreciation</t>
  </si>
  <si>
    <t>Less: Accumulated depreciation</t>
  </si>
  <si>
    <t>Property, plant and equipment</t>
  </si>
  <si>
    <t>Land [Member]</t>
  </si>
  <si>
    <t>Buildings [Member]</t>
  </si>
  <si>
    <t>Machinery and equipment [Member]</t>
  </si>
  <si>
    <t>Furniture, fixtures and other [Member]</t>
  </si>
  <si>
    <t>Construction in progress [Member]</t>
  </si>
  <si>
    <t>Minimum [Member] | Buildings [Member]</t>
  </si>
  <si>
    <t>Useful lives (years)</t>
  </si>
  <si>
    <t>33 years</t>
  </si>
  <si>
    <t>Minimum [Member] | Machinery and equipment [Member]</t>
  </si>
  <si>
    <t>Minimum [Member] | Furniture, fixtures and other [Member]</t>
  </si>
  <si>
    <t>3 years</t>
  </si>
  <si>
    <t>Maximum [Member] | Buildings [Member]</t>
  </si>
  <si>
    <t>50 years</t>
  </si>
  <si>
    <t>Maximum [Member] | Machinery and equipment [Member]</t>
  </si>
  <si>
    <t>Maximum [Member] | Furniture, fixtures and other [Member]</t>
  </si>
  <si>
    <t>12 years 6 months</t>
  </si>
  <si>
    <t>Identifiable Intangible Assets and Goodwill - Finite-lived and Indefinite-lived Intangible Assets (Details) - USD ($) $ in Millions</t>
  </si>
  <si>
    <t>Finite-lived intangible assets, gross carrying amount</t>
  </si>
  <si>
    <t>Finite-lived intangible assets, accumulated amortization</t>
  </si>
  <si>
    <t>Finite-lived intangible assets, less accumulated amortization</t>
  </si>
  <si>
    <t>Indefinite-lived Intangible Assets [Line Items]</t>
  </si>
  <si>
    <t>Total indefinite-lived intangible assets</t>
  </si>
  <si>
    <t>Intangible assets, gross carrying amount</t>
  </si>
  <si>
    <t>Identifiable Intangible Assets, less Accumulated Amortization</t>
  </si>
  <si>
    <t>Brands [Member]</t>
  </si>
  <si>
    <t>Licensing Agreements And Other [Member]</t>
  </si>
  <si>
    <t>Identifiable Intangible Assets and Goodwill - Finite-lived and Indefinite-lived Intangible Assets - Footnotes (Details) - Array [Member] $ in Millions</t>
  </si>
  <si>
    <t>Jul. 30, 2019USD ($)</t>
  </si>
  <si>
    <t>Licensing Agreements, Developed Technology [Member]</t>
  </si>
  <si>
    <t>Licensing Agreements, Technology In Development [Member]</t>
  </si>
  <si>
    <t>Identifiable Intangible Assets and Goodwill - Intangible Assets Percentage of Total Intangibles (Details)</t>
  </si>
  <si>
    <t>Operating Segments [Member] | Biopharma Segment [Member] | Developed Technology Rights [Member]</t>
  </si>
  <si>
    <t>Percentage of intangible asset amortized cost by segment</t>
  </si>
  <si>
    <t>99.00%</t>
  </si>
  <si>
    <t>Operating Segments [Member] | Biopharma Segment [Member] | Brands [Member]</t>
  </si>
  <si>
    <t>Operating Segments [Member] | Biopharma Segment [Member] | Licensing Agreements And Other [Member]</t>
  </si>
  <si>
    <t>98.00%</t>
  </si>
  <si>
    <t>Operating Segments [Member] | Upjohn Segment [Member] | Developed Technology Rights [Member]</t>
  </si>
  <si>
    <t>Operating Segments [Member] | Upjohn Segment [Member] | Brands [Member]</t>
  </si>
  <si>
    <t>Operating Segments [Member] | Upjohn Segment [Member] | Licensing Agreements And Other [Member]</t>
  </si>
  <si>
    <t>Pfizer's Worldwide Research, Development And Medical [Member] | Segment Reconciling Items [Member] | Developed Technology Rights [Member]</t>
  </si>
  <si>
    <t>Pfizer's Worldwide Research, Development And Medical [Member] | Segment Reconciling Items [Member] | Brands [Member]</t>
  </si>
  <si>
    <t>Pfizer's Worldwide Research, Development And Medical [Member] | Segment Reconciling Items [Member] | Licensing Agreements And Other [Member]</t>
  </si>
  <si>
    <t>Brands [Member] | Operating Segments [Member] | Biopharma Segment [Member]</t>
  </si>
  <si>
    <t>42.00%</t>
  </si>
  <si>
    <t>Brands [Member] | Operating Segments [Member] | Upjohn Segment [Member]</t>
  </si>
  <si>
    <t>58.00%</t>
  </si>
  <si>
    <t>Brands [Member] | Pfizer's Worldwide Research, Development And Medical [Member] | Segment Reconciling Items [Member]</t>
  </si>
  <si>
    <t>IPR&amp;D [Member] | Operating Segments [Member] | Biopharma Segment [Member]</t>
  </si>
  <si>
    <t>95.00%</t>
  </si>
  <si>
    <t>IPR&amp;D [Member] | Operating Segments [Member] | Upjohn Segment [Member]</t>
  </si>
  <si>
    <t>IPR&amp;D [Member] | Pfizer's Worldwide Research, Development And Medical [Member] | Segment Reconciling Items [Member]</t>
  </si>
  <si>
    <t>5.00%</t>
  </si>
  <si>
    <t>Licensing Agreements And Other [Member] | Operating Segments [Member] | Biopharma Segment [Member]</t>
  </si>
  <si>
    <t>Licensing Agreements And Other [Member] | Operating Segments [Member] | Upjohn Segment [Member]</t>
  </si>
  <si>
    <t>Licensing Agreements And Other [Member] | Pfizer's Worldwide Research, Development And Medical [Member] | Segment Reconciling Items [Member]</t>
  </si>
  <si>
    <t>Identifiable Intangible Assets and Goodwill - Narrative (Details) $ in Billions</t>
  </si>
  <si>
    <t>Finite-Lived Intangible Assets [Member]</t>
  </si>
  <si>
    <t>Amortization expense for finite-lived intangible assets | $</t>
  </si>
  <si>
    <t>Identifiable Intangible Assets and Goodwill - Expected Annual Amortization Expense (Details) $ in Millions</t>
  </si>
  <si>
    <t>2024</t>
  </si>
  <si>
    <t>Identifiable Intangible Assets and Goodwill - Goodwill (Details) - USD ($) $ in Millions</t>
  </si>
  <si>
    <t>Goodwill [Roll Forward]</t>
  </si>
  <si>
    <t>Additions</t>
  </si>
  <si>
    <t>Biopharma Segment [Member]</t>
  </si>
  <si>
    <t>Upjohn Segment [Member]</t>
  </si>
  <si>
    <t>Consumer Healthcare [Member]</t>
  </si>
  <si>
    <t>Operating Segments [Member] | Biopharma Segment [Member]</t>
  </si>
  <si>
    <t>Operating Segments [Member] | Upjohn Segment [Member]</t>
  </si>
  <si>
    <t>Operating Segments [Member] | Consumer Healthcare [Member]</t>
  </si>
  <si>
    <t>Pension and Postretirement Benefit Plans and Defined Contribution Plans (Details) - USD ($) $ in Millions</t>
  </si>
  <si>
    <t>Postretirement Benefits Plan [Member]</t>
  </si>
  <si>
    <t>Defined Benefit Plan Disclosure [Line Items]</t>
  </si>
  <si>
    <t>Service cost</t>
  </si>
  <si>
    <t>Interest cost</t>
  </si>
  <si>
    <t>Expected return on plan assets</t>
  </si>
  <si>
    <t>Amortization of actuarial losses</t>
  </si>
  <si>
    <t>Amortization of prior service credits/(credits)</t>
  </si>
  <si>
    <t>Curtailments</t>
  </si>
  <si>
    <t>Settlements</t>
  </si>
  <si>
    <t>Special termination benefits</t>
  </si>
  <si>
    <t>Net periodic benefit costs/(income) reported in Income</t>
  </si>
  <si>
    <t>(Income)/cost reported in Other comprehensive income/(loss)</t>
  </si>
  <si>
    <t>(Credit)/cost recognized in Comprehensive income</t>
  </si>
  <si>
    <t>Foreign Plan [Member] | Pension Plan [Member]</t>
  </si>
  <si>
    <t>Qualified Plan [Member] | United States [Member] | Pension Plan [Member]</t>
  </si>
  <si>
    <t>Nonqualified Plan [Member] | United States [Member] | U.S. Supplemental (Non-Qualified) Pension Plans [Member]</t>
  </si>
  <si>
    <t>Pension and Postretirement Benefit Plans and Defined Contribution Plans - Footnotes (Details) $ in Millions</t>
  </si>
  <si>
    <t>Jul. 02, 2017USD ($)</t>
  </si>
  <si>
    <t>Jan. 01, 2018pension_plan</t>
  </si>
  <si>
    <t>Defined Benefit Plans and Other Postretirement Benefit Plans Table Text Block [Line Items]</t>
  </si>
  <si>
    <t>Number of pension plans frozen | pension_plan</t>
  </si>
  <si>
    <t>Hospira [Member] | Pension Plan [Member] | United States [Member]</t>
  </si>
  <si>
    <t>Net pension benefit obligation</t>
  </si>
  <si>
    <t>Pretax settlement gain</t>
  </si>
  <si>
    <t>Qualified Plan [Member] | Hospira [Member] | Pension Plan [Member] | United States [Member]</t>
  </si>
  <si>
    <t>Pension and Postretirement Benefit Plans and Defined Contribution Plans - Amounts Expected to be Amortized into Net Periodic Benefit Costs (Details) $ in Millions</t>
  </si>
  <si>
    <t>Actuarial losses</t>
  </si>
  <si>
    <t>Prior service credits and other</t>
  </si>
  <si>
    <t>Amortization period</t>
  </si>
  <si>
    <t>9 years 2 months 12 days</t>
  </si>
  <si>
    <t>19 years 4 months 24 days</t>
  </si>
  <si>
    <t>24 years 10 months 24 days</t>
  </si>
  <si>
    <t>24 years 6 months</t>
  </si>
  <si>
    <t>Pension and Postretirement Benefit Plans and Defined Contribution Plans - Weighted-Average Actuarial Assumptions (Details)</t>
  </si>
  <si>
    <t>Weighted-average assumptions used to determine benefit obligations:</t>
  </si>
  <si>
    <t>Weighted-average assumptions used to determine benefit obligations, Discount rate</t>
  </si>
  <si>
    <t>3.20%</t>
  </si>
  <si>
    <t>4.30%</t>
  </si>
  <si>
    <t>Weighted-average assumptions used to determine net periodic benefit cost:</t>
  </si>
  <si>
    <t>Weighted-average assumptions used to determine net periodic benefit cost, Discount rate</t>
  </si>
  <si>
    <t>Weighted-average assumptions used to determine net periodic benefit cost, Expected return on plan assets</t>
  </si>
  <si>
    <t>7.30%</t>
  </si>
  <si>
    <t>7.50%</t>
  </si>
  <si>
    <t>8.00%</t>
  </si>
  <si>
    <t>1.70%</t>
  </si>
  <si>
    <t>2.50%</t>
  </si>
  <si>
    <t>2.30%</t>
  </si>
  <si>
    <t>Weighted-average assumptions used to determine benefit obligations, Rate of compensation increase</t>
  </si>
  <si>
    <t>1.40%</t>
  </si>
  <si>
    <t>Weighted-average assumptions used to determine interest cost, Discount rate</t>
  </si>
  <si>
    <t>2.20%</t>
  </si>
  <si>
    <t>2.00%</t>
  </si>
  <si>
    <t>2.10%</t>
  </si>
  <si>
    <t>Weighted-average assumptions used to determine service cost, Discount rate</t>
  </si>
  <si>
    <t>2.40%</t>
  </si>
  <si>
    <t>4.70%</t>
  </si>
  <si>
    <t>Weighted-average assumptions used to determine net periodic benefit cost, Rate of compensation increase</t>
  </si>
  <si>
    <t>2.60%</t>
  </si>
  <si>
    <t>7.20%</t>
  </si>
  <si>
    <t>Pension and Postretirement Benefit Plans and Defined Contribution Plans - Healthcare Cost Trend Rate Assumptions (Details) - Postretirement Benefits Plan [Member]</t>
  </si>
  <si>
    <t>Healthcare cost trend rate assumed for next year (up to age 65)</t>
  </si>
  <si>
    <t>5.60%</t>
  </si>
  <si>
    <t>Healthcare cost trend rate assumed for next year (age 65 and older)</t>
  </si>
  <si>
    <t>Rate to which the cost trend rate is assumed to decline</t>
  </si>
  <si>
    <t>4.50%</t>
  </si>
  <si>
    <t>Pension and Postretirement Benefit Plans and Defined Contribution Plans - One-Percentage-Point Increase or Decrease in the Healthcare Cost Trend Rate (Details) - Postretirement Benefits Plan [Member] $ in Millions</t>
  </si>
  <si>
    <t>Effect on total service and interest cost components, increase</t>
  </si>
  <si>
    <t>Effect on total service and interest cost components, decrease</t>
  </si>
  <si>
    <t>Effect on postretirement benefit obligation, increase</t>
  </si>
  <si>
    <t>Effect on postretirement benefit obligation, decrease</t>
  </si>
  <si>
    <t>Pension and Postretirement Benefit Plans and Defined Contribution Plans - Obligations and Funded Status (Details) - USD ($) $ in Millions</t>
  </si>
  <si>
    <t>Change in benefit obligation</t>
  </si>
  <si>
    <t>Benefit obligation, beginning</t>
  </si>
  <si>
    <t>Employee contributions</t>
  </si>
  <si>
    <t>Plan amendments</t>
  </si>
  <si>
    <t>Changes in actuarial assumptions and other</t>
  </si>
  <si>
    <t>Foreign exchange impact</t>
  </si>
  <si>
    <t>Acquisitions/divestitures/other, net</t>
  </si>
  <si>
    <t>Benefits paid</t>
  </si>
  <si>
    <t>Benefit obligation, ending</t>
  </si>
  <si>
    <t>Change in plan assets</t>
  </si>
  <si>
    <t>Fair value of plan assets, beginning</t>
  </si>
  <si>
    <t>Actual gain/(loss) on plan assets</t>
  </si>
  <si>
    <t>Company contributions</t>
  </si>
  <si>
    <t>Acquisitions/divestitures, net</t>
  </si>
  <si>
    <t>Fair value of plan assets, ending</t>
  </si>
  <si>
    <t>Funded status—Plan assets less than benefit obligation</t>
  </si>
  <si>
    <t>Defined benefit plan, accumulated benefit obligation</t>
  </si>
  <si>
    <t>Pension and Postretirement Benefit Plans and Defined Contribution Plans - Funded Status Recognized in Consolidated Balance Sheets (Details) - USD ($) $ in Millions</t>
  </si>
  <si>
    <t>Funded status</t>
  </si>
  <si>
    <t>Pension and Postretirement Benefit Plans and Defined Contribution Plans - Amounts Recognized in Accumulated Other Comprehensive (Loss)/Income (Details) - USD ($) $ in Millions</t>
  </si>
  <si>
    <t>Prior service (costs)/credits</t>
  </si>
  <si>
    <t>Pension and Postretirement Benefit Plans and Defined Contribution Plans - Pension Plans in Excess of Plan Assets (Details) - USD ($) $ in Millions</t>
  </si>
  <si>
    <t>Pension plans with an ABO in excess of plan assets:</t>
  </si>
  <si>
    <t>Fair value of plan assets</t>
  </si>
  <si>
    <t>ABO</t>
  </si>
  <si>
    <t>Pension plans with a PBO in excess of plan assets:</t>
  </si>
  <si>
    <t>PBO</t>
  </si>
  <si>
    <t>Pension and Postretirement Benefit Plans and Defined Contribution Plans - Plan Assets (Details) - USD ($) $ in Millions</t>
  </si>
  <si>
    <t>Postretirement Benefits Plan [Member] | Insurance Contracts [Member]</t>
  </si>
  <si>
    <t>Postretirement Benefits Plan [Member] | Insurance Contracts [Member] | Level 1 [Member]</t>
  </si>
  <si>
    <t>Postretirement Benefits Plan [Member] | Insurance Contracts [Member] | Level 2 [Member]</t>
  </si>
  <si>
    <t>Postretirement Benefits Plan [Member] | Insurance Contracts [Member] | Level 3 [Member]</t>
  </si>
  <si>
    <t>Assets Measured at NAV</t>
  </si>
  <si>
    <t>Foreign Plan [Member] | Pension Plan [Member] | Level 1 [Member]</t>
  </si>
  <si>
    <t>Foreign Plan [Member] | Pension Plan [Member] | Level 2 [Member]</t>
  </si>
  <si>
    <t>Foreign Plan [Member] | Pension Plan [Member] | Level 3 [Member]</t>
  </si>
  <si>
    <t>Foreign Plan [Member] | Pension Plan [Member] | Cash and Cash Equivalents [Member]</t>
  </si>
  <si>
    <t>Foreign Plan [Member] | Pension Plan [Member] | Cash and Cash Equivalents [Member] | Level 1 [Member]</t>
  </si>
  <si>
    <t>Foreign Plan [Member] | Pension Plan [Member] | Cash and Cash Equivalents [Member] | Level 2 [Member]</t>
  </si>
  <si>
    <t>Foreign Plan [Member] | Pension Plan [Member] | Cash and Cash Equivalents [Member] | Level 3 [Member]</t>
  </si>
  <si>
    <t>Foreign Plan [Member] | Pension Plan [Member] | Global Equity Securities [Member]</t>
  </si>
  <si>
    <t>Foreign Plan [Member] | Pension Plan [Member] | Global Equity Securities [Member] | Level 1 [Member]</t>
  </si>
  <si>
    <t>Foreign Plan [Member] | Pension Plan [Member] | Global Equity Securities [Member] | Level 2 [Member]</t>
  </si>
  <si>
    <t>Foreign Plan [Member] | Pension Plan [Member] | Global Equity Securities [Member] | Level 3 [Member]</t>
  </si>
  <si>
    <t>Foreign Plan [Member] | Pension Plan [Member] | Commingled Funds Equity Securities [Member]</t>
  </si>
  <si>
    <t>Foreign Plan [Member] | Pension Plan [Member] | Commingled Funds Equity Securities [Member] | Level 1 [Member]</t>
  </si>
  <si>
    <t>Foreign Plan [Member] | Pension Plan [Member] | Commingled Funds Equity Securities [Member] | Level 2 [Member]</t>
  </si>
  <si>
    <t>Foreign Plan [Member] | Pension Plan [Member] | Commingled Funds Equity Securities [Member] | Level 3 [Member]</t>
  </si>
  <si>
    <t>Foreign Plan [Member] | Pension Plan [Member] | Corporate debt [Member]</t>
  </si>
  <si>
    <t>Foreign Plan [Member] | Pension Plan [Member] | Corporate debt [Member] | Level 1 [Member]</t>
  </si>
  <si>
    <t>Foreign Plan [Member] | Pension Plan [Member] | Corporate debt [Member] | Level 2 [Member]</t>
  </si>
  <si>
    <t>Foreign Plan [Member] | Pension Plan [Member] | Corporate debt [Member] | Level 3 [Member]</t>
  </si>
  <si>
    <t>Foreign Plan [Member] | Pension Plan [Member] | Government and Agency Obligations [Member]</t>
  </si>
  <si>
    <t>Foreign Plan [Member] | Pension Plan [Member] | Government and Agency Obligations [Member] | Level 1 [Member]</t>
  </si>
  <si>
    <t>Foreign Plan [Member] | Pension Plan [Member] | Government and Agency Obligations [Member] | Level 2 [Member]</t>
  </si>
  <si>
    <t>Foreign Plan [Member] | Pension Plan [Member] | Government and Agency Obligations [Member] | Level 3 [Member]</t>
  </si>
  <si>
    <t>Foreign Plan [Member] | Pension Plan [Member] | Fixed Income Commingled Funds [Member]</t>
  </si>
  <si>
    <t>Foreign Plan [Member] | Pension Plan [Member] | Fixed Income Commingled Funds [Member] | Level 1 [Member]</t>
  </si>
  <si>
    <t>Foreign Plan [Member] | Pension Plan [Member] | Fixed Income Commingled Funds [Member] | Level 2 [Member]</t>
  </si>
  <si>
    <t>Foreign Plan [Member] | Pension Plan [Member] | Fixed Income Commingled Funds [Member] | Level 3 [Member]</t>
  </si>
  <si>
    <t>Foreign Plan [Member] | Pension Plan [Member] | Partnership Interest [Member]</t>
  </si>
  <si>
    <t>Foreign Plan [Member] | Pension Plan [Member] | Partnership Interest [Member] | Level 1 [Member]</t>
  </si>
  <si>
    <t>Foreign Plan [Member] | Pension Plan [Member] | Partnership Interest [Member] | Level 2 [Member]</t>
  </si>
  <si>
    <t>Foreign Plan [Member] | Pension Plan [Member] | Partnership Interest [Member] | Level 3 [Member]</t>
  </si>
  <si>
    <t>Foreign Plan [Member] | Pension Plan [Member] | Insurance Contracts [Member]</t>
  </si>
  <si>
    <t>Foreign Plan [Member] | Pension Plan [Member] | Insurance Contracts [Member] | Level 1 [Member]</t>
  </si>
  <si>
    <t>Foreign Plan [Member] | Pension Plan [Member] | Insurance Contracts [Member] | Level 2 [Member]</t>
  </si>
  <si>
    <t>Foreign Plan [Member] | Pension Plan [Member] | Insurance Contracts [Member] | Level 3 [Member]</t>
  </si>
  <si>
    <t>Foreign Plan [Member] | Pension Plan [Member] | Other [Member]</t>
  </si>
  <si>
    <t>Foreign Plan [Member] | Pension Plan [Member] | Other [Member] | Level 1 [Member]</t>
  </si>
  <si>
    <t>Foreign Plan [Member] | Pension Plan [Member] | Other [Member] | Level 2 [Member]</t>
  </si>
  <si>
    <t>Foreign Plan [Member] | Pension Plan [Member] | Other [Member] | Level 3 [Member]</t>
  </si>
  <si>
    <t>Qualified Plan [Member] | United States [Member] | Pension Plan [Member] | Level 1 [Member]</t>
  </si>
  <si>
    <t>Qualified Plan [Member] | United States [Member] | Pension Plan [Member] | Level 2 [Member]</t>
  </si>
  <si>
    <t>Qualified Plan [Member] | United States [Member] | Pension Plan [Member] | Level 3 [Member]</t>
  </si>
  <si>
    <t>Qualified Plan [Member] | United States [Member] | Pension Plan [Member] | Cash and Cash Equivalents [Member]</t>
  </si>
  <si>
    <t>Qualified Plan [Member] | United States [Member] | Pension Plan [Member] | Cash and Cash Equivalents [Member] | Level 1 [Member]</t>
  </si>
  <si>
    <t>Qualified Plan [Member] | United States [Member] | Pension Plan [Member] | Cash and Cash Equivalents [Member] | Level 2 [Member]</t>
  </si>
  <si>
    <t>Qualified Plan [Member] | United States [Member] | Pension Plan [Member] | Cash and Cash Equivalents [Member] | Level 3 [Member]</t>
  </si>
  <si>
    <t>Qualified Plan [Member] | United States [Member] | Pension Plan [Member] | Global Equity Securities [Member]</t>
  </si>
  <si>
    <t>Qualified Plan [Member] | United States [Member] | Pension Plan [Member] | Global Equity Securities [Member] | Level 1 [Member]</t>
  </si>
  <si>
    <t>Qualified Plan [Member] | United States [Member] | Pension Plan [Member] | Global Equity Securities [Member] | Level 2 [Member]</t>
  </si>
  <si>
    <t>Qualified Plan [Member] | United States [Member] | Pension Plan [Member] | Global Equity Securities [Member] | Level 3 [Member]</t>
  </si>
  <si>
    <t>Qualified Plan [Member] | United States [Member] | Pension Plan [Member] | Commingled Funds Equity Securities [Member]</t>
  </si>
  <si>
    <t>Qualified Plan [Member] | United States [Member] | Pension Plan [Member] | Commingled Funds Equity Securities [Member] | Level 1 [Member]</t>
  </si>
  <si>
    <t>Qualified Plan [Member] | United States [Member] | Pension Plan [Member] | Commingled Funds Equity Securities [Member] | Level 2 [Member]</t>
  </si>
  <si>
    <t>Qualified Plan [Member] | United States [Member] | Pension Plan [Member] | Commingled Funds Equity Securities [Member] | Level 3 [Member]</t>
  </si>
  <si>
    <t>Qualified Plan [Member] | United States [Member] | Pension Plan [Member] | Corporate debt [Member]</t>
  </si>
  <si>
    <t>Qualified Plan [Member] | United States [Member] | Pension Plan [Member] | Corporate debt [Member] | Level 1 [Member]</t>
  </si>
  <si>
    <t>Qualified Plan [Member] | United States [Member] | Pension Plan [Member] | Corporate debt [Member] | Level 2 [Member]</t>
  </si>
  <si>
    <t>Qualified Plan [Member] | United States [Member] | Pension Plan [Member] | Corporate debt [Member] | Level 3 [Member]</t>
  </si>
  <si>
    <t>Qualified Plan [Member] | United States [Member] | Pension Plan [Member] | Government and Agency Obligations [Member]</t>
  </si>
  <si>
    <t>Qualified Plan [Member] | United States [Member] | Pension Plan [Member] | Government and Agency Obligations [Member] | Level 1 [Member]</t>
  </si>
  <si>
    <t>Qualified Plan [Member] | United States [Member] | Pension Plan [Member] | Government and Agency Obligations [Member] | Level 2 [Member]</t>
  </si>
  <si>
    <t>Qualified Plan [Member] | United States [Member] | Pension Plan [Member] | Government and Agency Obligations [Member] | Level 3 [Member]</t>
  </si>
  <si>
    <t>Qualified Plan [Member] | United States [Member] | Pension Plan [Member] | Fixed Income Commingled Funds [Member]</t>
  </si>
  <si>
    <t>Qualified Plan [Member] | United States [Member] | Pension Plan [Member] | Fixed Income Commingled Funds [Member] | Level 1 [Member]</t>
  </si>
  <si>
    <t>Qualified Plan [Member] | United States [Member] | Pension Plan [Member] | Fixed Income Commingled Funds [Member] | Level 2 [Member]</t>
  </si>
  <si>
    <t>Qualified Plan [Member] | United States [Member] | Pension Plan [Member] | Fixed Income Commingled Funds [Member] | Level 3 [Member]</t>
  </si>
  <si>
    <t>Qualified Plan [Member] | United States [Member] | Pension Plan [Member] | Partnership Interest [Member]</t>
  </si>
  <si>
    <t>Qualified Plan [Member] | United States [Member] | Pension Plan [Member] | Partnership Interest [Member] | Level 1 [Member]</t>
  </si>
  <si>
    <t>Qualified Plan [Member] | United States [Member] | Pension Plan [Member] | Partnership Interest [Member] | Level 2 [Member]</t>
  </si>
  <si>
    <t>Qualified Plan [Member] | United States [Member] | Pension Plan [Member] | Partnership Interest [Member] | Level 3 [Member]</t>
  </si>
  <si>
    <t>Qualified Plan [Member] | United States [Member] | Pension Plan [Member] | Insurance Contracts [Member]</t>
  </si>
  <si>
    <t>Qualified Plan [Member] | United States [Member] | Pension Plan [Member] | Insurance Contracts [Member] | Level 1 [Member]</t>
  </si>
  <si>
    <t>Qualified Plan [Member] | United States [Member] | Pension Plan [Member] | Insurance Contracts [Member] | Level 2 [Member]</t>
  </si>
  <si>
    <t>Qualified Plan [Member] | United States [Member] | Pension Plan [Member] | Insurance Contracts [Member] | Level 3 [Member]</t>
  </si>
  <si>
    <t>Qualified Plan [Member] | United States [Member] | Pension Plan [Member] | Other Commingled Funds [Member]</t>
  </si>
  <si>
    <t>Qualified Plan [Member] | United States [Member] | Pension Plan [Member] | Other Commingled Funds [Member] | Level 1 [Member]</t>
  </si>
  <si>
    <t>Qualified Plan [Member] | United States [Member] | Pension Plan [Member] | Other Commingled Funds [Member] | Level 2 [Member]</t>
  </si>
  <si>
    <t>Qualified Plan [Member] | United States [Member] | Pension Plan [Member] | Other Commingled Funds [Member] | Level 3 [Member]</t>
  </si>
  <si>
    <t>Pension and Postretirement Benefit Plans and Defined Contribution Plans - Analysis of Changes in Significant Investments Valued Using Significant Unobservable Inputs (Details) - Pension Plan [Member] - USD ($) $ in Millions</t>
  </si>
  <si>
    <t>Level 3 [Member] | Other Funds [Member]</t>
  </si>
  <si>
    <t>Defined Benefit Plan, Plan Assets Level 3 Reconciliation, Increase (Decrease) for Purchase, Sale, and Settlement [Abstract]</t>
  </si>
  <si>
    <t>Transfer into/(out of) Level 3</t>
  </si>
  <si>
    <t>Foreign Plan [Member]</t>
  </si>
  <si>
    <t>Defined Benefit Plan, Change in Fair Value of Plan Assets, Level 3 Reconciliation [Roll Forward]</t>
  </si>
  <si>
    <t>Exchange rate changes</t>
  </si>
  <si>
    <t>Foreign Plan [Member] | Insurance Contracts [Member]</t>
  </si>
  <si>
    <t>Foreign Plan [Member] | Other Funds [Member]</t>
  </si>
  <si>
    <t>Foreign Plan [Member] | Level 3 [Member]</t>
  </si>
  <si>
    <t>Foreign Plan [Member] | Level 3 [Member] | Insurance Contracts [Member]</t>
  </si>
  <si>
    <t>Assets held, ending</t>
  </si>
  <si>
    <t>Purchases, sales, and settlements, net</t>
  </si>
  <si>
    <t>Foreign Plan [Member] | Level 3 [Member] | Other Funds [Member]</t>
  </si>
  <si>
    <t>Pension and Postretirement Benefit Plans and Defined Contribution Plans - Long-term Target Asset Allocations Ranges and the Percentage of the Fair Value of Plan Assets (Detail)</t>
  </si>
  <si>
    <t>Equity and debt securities, target allocation percentage</t>
  </si>
  <si>
    <t>Equity and debt securities, percentage of plan assets</t>
  </si>
  <si>
    <t>Cash and Cash Equivalents [Member] | Postretirement Benefits Plan [Member]</t>
  </si>
  <si>
    <t>Equity Securities [Member] | Postretirement Benefits Plan [Member]</t>
  </si>
  <si>
    <t>Fixed Income Securities [Member] | Postretirement Benefits Plan [Member]</t>
  </si>
  <si>
    <t>Other Investments [Member] | Postretirement Benefits Plan [Member]</t>
  </si>
  <si>
    <t>Foreign Plan [Member] | Cash and Cash Equivalents [Member] | Pension Plan [Member]</t>
  </si>
  <si>
    <t>Foreign Plan [Member] | Equity Securities [Member] | Pension Plan [Member]</t>
  </si>
  <si>
    <t>21.50%</t>
  </si>
  <si>
    <t>22.90%</t>
  </si>
  <si>
    <t>Foreign Plan [Member] | Fixed Income Securities [Member] | Pension Plan [Member]</t>
  </si>
  <si>
    <t>46.90%</t>
  </si>
  <si>
    <t>46.30%</t>
  </si>
  <si>
    <t>Foreign Plan [Member] | Other Investments [Member] | Pension Plan [Member]</t>
  </si>
  <si>
    <t>29.20%</t>
  </si>
  <si>
    <t>27.90%</t>
  </si>
  <si>
    <t>Minimum [Member] | Cash and Cash Equivalents [Member] | Postretirement Benefits Plan [Member]</t>
  </si>
  <si>
    <t>Minimum [Member] | Other Investments [Member] | Postretirement Benefits Plan [Member]</t>
  </si>
  <si>
    <t>Minimum [Member] | Foreign Plan [Member] | Cash and Cash Equivalents [Member] | Pension Plan [Member]</t>
  </si>
  <si>
    <t>Minimum [Member] | Foreign Plan [Member] | Equity Securities [Member] | Pension Plan [Member]</t>
  </si>
  <si>
    <t>20.00%</t>
  </si>
  <si>
    <t>Minimum [Member] | Foreign Plan [Member] | Fixed Income Securities [Member] | Pension Plan [Member]</t>
  </si>
  <si>
    <t>Minimum [Member] | Foreign Plan [Member] | Other Investments [Member] | Pension Plan [Member]</t>
  </si>
  <si>
    <t>Maximum [Member] | Cash and Cash Equivalents [Member] | Postretirement Benefits Plan [Member]</t>
  </si>
  <si>
    <t>Maximum [Member] | Other Investments [Member] | Postretirement Benefits Plan [Member]</t>
  </si>
  <si>
    <t>Maximum [Member] | Foreign Plan [Member] | Cash and Cash Equivalents [Member] | Pension Plan [Member]</t>
  </si>
  <si>
    <t>Maximum [Member] | Foreign Plan [Member] | Equity Securities [Member] | Pension Plan [Member]</t>
  </si>
  <si>
    <t>Maximum [Member] | Foreign Plan [Member] | Fixed Income Securities [Member] | Pension Plan [Member]</t>
  </si>
  <si>
    <t>Maximum [Member] | Foreign Plan [Member] | Other Investments [Member] | Pension Plan [Member]</t>
  </si>
  <si>
    <t>Qualified Plan [Member] | United States [Member] | Cash and Cash Equivalents [Member] | Pension Plan [Member]</t>
  </si>
  <si>
    <t>Qualified Plan [Member] | United States [Member] | Equity Securities [Member] | Pension Plan [Member]</t>
  </si>
  <si>
    <t>31.80%</t>
  </si>
  <si>
    <t>31.30%</t>
  </si>
  <si>
    <t>Qualified Plan [Member] | United States [Member] | Fixed Income Securities [Member] | Pension Plan [Member]</t>
  </si>
  <si>
    <t>48.70%</t>
  </si>
  <si>
    <t>47.10%</t>
  </si>
  <si>
    <t>Qualified Plan [Member] | United States [Member] | Other Investments [Member] | Pension Plan [Member]</t>
  </si>
  <si>
    <t>17.00%</t>
  </si>
  <si>
    <t>18.20%</t>
  </si>
  <si>
    <t>Qualified Plan [Member] | Minimum [Member] | United States [Member] | Cash and Cash Equivalents [Member] | Pension Plan [Member]</t>
  </si>
  <si>
    <t>Qualified Plan [Member] | Minimum [Member] | United States [Member] | Equity Securities [Member] | Pension Plan [Member]</t>
  </si>
  <si>
    <t>Qualified Plan [Member] | Minimum [Member] | United States [Member] | Fixed Income Securities [Member] | Pension Plan [Member]</t>
  </si>
  <si>
    <t>28.00%</t>
  </si>
  <si>
    <t>Qualified Plan [Member] | Minimum [Member] | United States [Member] | Other Investments [Member] | Pension Plan [Member]</t>
  </si>
  <si>
    <t>Qualified Plan [Member] | Maximum [Member] | United States [Member] | Cash and Cash Equivalents [Member] | Pension Plan [Member]</t>
  </si>
  <si>
    <t>Qualified Plan [Member] | Maximum [Member] | United States [Member] | Equity Securities [Member] | Pension Plan [Member]</t>
  </si>
  <si>
    <t>55.00%</t>
  </si>
  <si>
    <t>Qualified Plan [Member] | Maximum [Member] | United States [Member] | Fixed Income Securities [Member] | Pension Plan [Member]</t>
  </si>
  <si>
    <t>53.00%</t>
  </si>
  <si>
    <t>Qualified Plan [Member] | Maximum [Member] | United States [Member] | Other Investments [Member] | Pension Plan [Member]</t>
  </si>
  <si>
    <t>Pension and Postretirement Benefit Plans and Defined Contribution Plans - Expected Future Cash Flow Information (Details) - USD ($) $ in Millions</t>
  </si>
  <si>
    <t>6 Months Ended</t>
  </si>
  <si>
    <t>Dec. 31, 2020</t>
  </si>
  <si>
    <t>Expected contributions in 2019</t>
  </si>
  <si>
    <t>Expected benefit payments:</t>
  </si>
  <si>
    <t>2025-2029</t>
  </si>
  <si>
    <t>Voluntary contribution</t>
  </si>
  <si>
    <t>Forecast [Member] | Qualified Plan [Member] | United States [Member] | Pension Plan [Member]</t>
  </si>
  <si>
    <t>Pension and Postretirement Benefit Plans and Defined Contribution Plans - Narrative (Details) - USD ($) $ in Millions</t>
  </si>
  <si>
    <t>Defined contribution plan, cost recognized</t>
  </si>
  <si>
    <t>Equity - Narrative (Details)</t>
  </si>
  <si>
    <t>Aug. 05, 2019$ / sharesshares</t>
  </si>
  <si>
    <t>Feb. 12, 2019USD ($)shares</t>
  </si>
  <si>
    <t>Feb. 07, 2019USD ($)</t>
  </si>
  <si>
    <t>Sep. 07, 2018$ / sharesshares</t>
  </si>
  <si>
    <t>Mar. 14, 2018USD ($)$ / sharesshares</t>
  </si>
  <si>
    <t>Mar. 12, 2018USD ($)</t>
  </si>
  <si>
    <t>May 19, 2017shares</t>
  </si>
  <si>
    <t>Feb. 06, 2017USD ($)$ / sharesshares</t>
  </si>
  <si>
    <t>Feb. 02, 2017USD ($)</t>
  </si>
  <si>
    <t>May 19, 2017$ / shares</t>
  </si>
  <si>
    <t>Dec. 31, 2019USD ($)employee_stock_ownership_plan$ / sharesshares</t>
  </si>
  <si>
    <t>Dec. 31, 2018USD ($)shares</t>
  </si>
  <si>
    <t>Dec. 31, 2017USD ($)shares</t>
  </si>
  <si>
    <t>Dec. 31, 2015USD ($)</t>
  </si>
  <si>
    <t>Oct. 23, 2014USD ($)</t>
  </si>
  <si>
    <t>Equity, Class of Treasury Stock [Line Items]</t>
  </si>
  <si>
    <t>Amount of shares authorized in stock purchase plan, value</t>
  </si>
  <si>
    <t>Amount of remaining shares authorized in stock purchase plan, value</t>
  </si>
  <si>
    <t>Shares repurchased | shares</t>
  </si>
  <si>
    <t>Cost of purchase</t>
  </si>
  <si>
    <t>Number of employee stock ownership plans | employee_stock_ownership_plan</t>
  </si>
  <si>
    <t>Preferred ESOP Plan [Member]</t>
  </si>
  <si>
    <t>Number of shares in Preferred ESOP | shares</t>
  </si>
  <si>
    <t>Common ESOP Plan [Member]</t>
  </si>
  <si>
    <t>ESOP compensation expense</t>
  </si>
  <si>
    <t>Series A, Convertible Preferred Stock [Member] | Preferred Employee Stock Ownership Plan [Member]</t>
  </si>
  <si>
    <t>Series A convertible perpetual preferred stock, dividends rate</t>
  </si>
  <si>
    <t>6.25%</t>
  </si>
  <si>
    <t>Series A convertible perpetual preferred stock, per share stated value (in dollars per share) | $ / shares</t>
  </si>
  <si>
    <t>Preferred stock, redemption price per share (in dollars per share) | $ / shares</t>
  </si>
  <si>
    <t>Common Stock [Member] | Preferred Employee Stock Ownership Plan [Member]</t>
  </si>
  <si>
    <t>Series A convertible perpetual preferred stock, common stock shares when converted (in shares) | shares</t>
  </si>
  <si>
    <t>Convertible preferred stock, number of shares convertible | shares</t>
  </si>
  <si>
    <t>Common Stock [Member] | Common ESOP Plan [Member]</t>
  </si>
  <si>
    <t>Number of shares in ESOP | shares</t>
  </si>
  <si>
    <t>December 2015 Stock Purchase Plan [Member]</t>
  </si>
  <si>
    <t>December 2017 Stock Purchase Plan [Member]</t>
  </si>
  <si>
    <t>December 2018 Stock Purchase Plan [Member]</t>
  </si>
  <si>
    <t>Share Repurchase Agreement with Citibank [Member]</t>
  </si>
  <si>
    <t>Accelerated share repurchases, cash paid</t>
  </si>
  <si>
    <t>Shares repurchased, initial price per share (in dollars per share) | $ / shares</t>
  </si>
  <si>
    <t>Accelerated share repurchase, percentage of agreement</t>
  </si>
  <si>
    <t>80.00%</t>
  </si>
  <si>
    <t>Accelerated share repurchase, average price paid per share (in dollars per share) | $ / shares</t>
  </si>
  <si>
    <t>Accelerated share repurchase, final average price paid (in dollars per share) | $ / shares</t>
  </si>
  <si>
    <t>Share Repurchase Agreement with GS&amp;Co [Member]</t>
  </si>
  <si>
    <t>Open Market Purchases [Member]</t>
  </si>
  <si>
    <t>Equity - Summary of Common Stock Purchases (Details) - USD ($) shares in Millions, $ in Millions</t>
  </si>
  <si>
    <t>Shares of common stock purchased</t>
  </si>
  <si>
    <t>Share-Based Payments - Narrative (Detail)</t>
  </si>
  <si>
    <t>Dec. 31, 2019shares</t>
  </si>
  <si>
    <t>Share-based Compensation Arrangement by Share-based Payment Award [Line Items]</t>
  </si>
  <si>
    <t>Shares available for award</t>
  </si>
  <si>
    <t>2019 Stock Plan [Member]</t>
  </si>
  <si>
    <t>Number of additional shares authorized</t>
  </si>
  <si>
    <t>Maximum shares available per individual during the plan period</t>
  </si>
  <si>
    <t>Restricted Stock Units (RSUs) [Member] | 2019 Stock Plan [Member]</t>
  </si>
  <si>
    <t>Number of shares counted toward maximum</t>
  </si>
  <si>
    <t>Portfolio Performance Shares [Member] | 2019 Stock Plan [Member]</t>
  </si>
  <si>
    <t>Performance Shares [Member] | 2019 Stock Plan [Member]</t>
  </si>
  <si>
    <t>Total Shareholder Return Units (TSRUs) [Member] | 2019 Stock Plan [Member]</t>
  </si>
  <si>
    <t>Performance Total Shareholder Return Unit (PTSRUs) [Member] | 2019 Stock Plan [Member]</t>
  </si>
  <si>
    <t>Share-based Payment Arrangement, Option [Member] | 2019 Stock Plan [Member]</t>
  </si>
  <si>
    <t>Share-Based Payments - Impact on Net Income (Detail) - 2019 Stock Plan [Member] - USD ($) $ in Millions</t>
  </si>
  <si>
    <t>Share-based payment expense</t>
  </si>
  <si>
    <t>Tax benefit for share-based compensation expense</t>
  </si>
  <si>
    <t>Share-based payment expense, net of tax</t>
  </si>
  <si>
    <t>Total Shareholder Return Units (TSRUs) [Member]</t>
  </si>
  <si>
    <t>Restricted Stock Units (RSUs) [Member]</t>
  </si>
  <si>
    <t>Portfolio Performance Shares [Member]</t>
  </si>
  <si>
    <t>Performance Shares [Member]</t>
  </si>
  <si>
    <t>Share-based Payment Arrangement, Option [Member]</t>
  </si>
  <si>
    <t>Directors' compensation [Member]</t>
  </si>
  <si>
    <t>Share-Based Payments - Total Shareholder Return Units Narrative (Details) - Total Shareholder Return Units (TSRUs) [Member]</t>
  </si>
  <si>
    <t>Dec. 31, 2019trading_day</t>
  </si>
  <si>
    <t>Trading day average used to calculate the conversion</t>
  </si>
  <si>
    <t>Age of eligible unit holder which can elect to exercise and convert TSRUs when vested into PTUs</t>
  </si>
  <si>
    <t>55 years</t>
  </si>
  <si>
    <t>Award requisite service period</t>
  </si>
  <si>
    <t>Contractual term (years)</t>
  </si>
  <si>
    <t>Share-Based Payments - Valuation Assumptions of Total Shareholder Return Units (Detail) - Total Shareholder Return Units (TSRUs) [Member]</t>
  </si>
  <si>
    <t>Expected dividend yield</t>
  </si>
  <si>
    <t>3.27%</t>
  </si>
  <si>
    <t>3.73%</t>
  </si>
  <si>
    <t>3.69%</t>
  </si>
  <si>
    <t>Risk-free interest rate</t>
  </si>
  <si>
    <t>2.55%</t>
  </si>
  <si>
    <t>1.98%</t>
  </si>
  <si>
    <t>Expected stock price volatility</t>
  </si>
  <si>
    <t>18.34%</t>
  </si>
  <si>
    <t>18.39%</t>
  </si>
  <si>
    <t>5 years 1 month 17 days</t>
  </si>
  <si>
    <t>5 years 1 month 13 days</t>
  </si>
  <si>
    <t>5 years 1 month 9 days</t>
  </si>
  <si>
    <t>Share-Based Payments - Total Shareholder Return Units Activity (Details) - Total Shareholder Return Units (TSRUs) [Member] - $ / shares shares in Thousands</t>
  </si>
  <si>
    <t>Share-based Compensation Arrangement by Share-based Payment Award, Equity Instruments Other than Options, Nonvested, Number of Shares [Roll Forward]</t>
  </si>
  <si>
    <t>Nonvested, beginning of period, shares</t>
  </si>
  <si>
    <t>Granted, shares</t>
  </si>
  <si>
    <t>Vested, shares</t>
  </si>
  <si>
    <t>Forfeited, shares</t>
  </si>
  <si>
    <t>Nonvested, end of period, shares</t>
  </si>
  <si>
    <t>Share-based Compensation Arrangement by Share-based Payment Award, Options, Nonvested, Weighted Average Grant Date Fair Value [Abstract]</t>
  </si>
  <si>
    <t>Nonvested, beginning of period, weighted-average grant date fair value per share (in dollars per share)</t>
  </si>
  <si>
    <t>Granted, weighted-average grant-date fair value per share (in dollars per share)</t>
  </si>
  <si>
    <t>Vested, weighted-average grant date fair value per share (in dollars per share)</t>
  </si>
  <si>
    <t>Forfeited, weighted-average grant date fair value per share (in dollars per share)</t>
  </si>
  <si>
    <t>Nonvested, end of period, weighted-average grant date fair value per share (in dollars per share)</t>
  </si>
  <si>
    <t>Share-based Compensation Arrangement by Share-based Payment Award, Equity Instruments Other than Options, Outstanding, Weighted Average Grant Price [Abstract]</t>
  </si>
  <si>
    <t>Outstanding, beginning of period, weighted-average exercise price per share (in dollars per share)</t>
  </si>
  <si>
    <t>Granted, weighted-average exercise price per share (in dollars per share)</t>
  </si>
  <si>
    <t>Forfeited, weighted-average exercise price per share (in dollars per share)</t>
  </si>
  <si>
    <t>Expired, weighted-average exercise price per share (in dollars per share)</t>
  </si>
  <si>
    <t>Outstanding, end of period, weighted-average exercise price per share (in dollars per share)</t>
  </si>
  <si>
    <t>Share-Based Payments - Outstanding Total Shareholder Return Units Activity (Details) $ / shares in Units, $ in Millions</t>
  </si>
  <si>
    <t>Dec. 31, 2019USD ($)$ / sharesshares</t>
  </si>
  <si>
    <t>Outstanding, Share Units</t>
  </si>
  <si>
    <t>Outstanding, Weighted-Average Grant Price Per Share Unit (in dollars per share) | $ / shares</t>
  </si>
  <si>
    <t>Outstanding, Weighted-Average Remaining Contractual Term (Years)</t>
  </si>
  <si>
    <t>2 years 7 months 6 days</t>
  </si>
  <si>
    <t>Outstanding, Aggregate Intrinsic Value | $</t>
  </si>
  <si>
    <t>Vested, Share Units</t>
  </si>
  <si>
    <t>Vested, Weighted-Average Grant Price Per Share Unit (in dollars per share) | $ / shares</t>
  </si>
  <si>
    <t>Vested, Weighted-Average Remaining Contractual Term (Years)</t>
  </si>
  <si>
    <t>1 year 3 months 18 days</t>
  </si>
  <si>
    <t>Vested, Aggregate Intrinsic Value | $</t>
  </si>
  <si>
    <t>Expected to vest, Share Units</t>
  </si>
  <si>
    <t>Expected to vest, Weighted-Average Grant Price Per Share Unit (in dollars per share) | $ / shares</t>
  </si>
  <si>
    <t>Expected to vest, Weighted-Average Remaining Contractual Term (Years)</t>
  </si>
  <si>
    <t>3 years 2 months 12 days</t>
  </si>
  <si>
    <t>Expected to vest, Aggregate Intrinsic Value | $</t>
  </si>
  <si>
    <t>Settled, Share Units</t>
  </si>
  <si>
    <t>Settled, Weighted-Average Grant Price Per Share Per Unit (in dollars per share) | $ / shares</t>
  </si>
  <si>
    <t>Exercised during period, Share Units</t>
  </si>
  <si>
    <t>Exercised during period, Weighted-Average Grant Price (in dollars per share) | $ / shares</t>
  </si>
  <si>
    <t>Profit Units [Member]</t>
  </si>
  <si>
    <t>8 months 12 days</t>
  </si>
  <si>
    <t>Converted awards</t>
  </si>
  <si>
    <t>Share-Based Payments - Data Related to All Total Shareholder Return Units (Details) - Total Shareholder Return Units (TSRUs) [Member] - USD ($) $ / shares in Units, $ in Millions</t>
  </si>
  <si>
    <t>Weighted-average grant-date fair value per stock option (in dollars per share)</t>
  </si>
  <si>
    <t>Total compensation cost related to nonvested awards not yet recognized, pre-tax</t>
  </si>
  <si>
    <t>Weighted-average period over which nonvested award cost is expected to be recognized (years)</t>
  </si>
  <si>
    <t>1 year 7 months 6 days</t>
  </si>
  <si>
    <t>1 year 8 months 12 days</t>
  </si>
  <si>
    <t>Share-Based Payments - Performance Total Shareholder Return Units Narrative (Details) - Performance Total Shareholder Return Unit (PTSRUs) [Member]</t>
  </si>
  <si>
    <t>Dec. 29, 2017$ / sharesshares</t>
  </si>
  <si>
    <t>Grant price (in dollars per share) | $ / shares</t>
  </si>
  <si>
    <t>Grant-date fair value (in dollars per share) | $ / shares</t>
  </si>
  <si>
    <t>Board of Directors Chairman [Member]</t>
  </si>
  <si>
    <t>Deferred compensation arrangement, shares issued | shares</t>
  </si>
  <si>
    <t>Group President, Chief Business Officer or Former Group President, Pfizer Innovative Health [Member]</t>
  </si>
  <si>
    <t>Share-Based Payments - Restricted Stock Unit Activity (Detail) - Restricted Stock Units [Member] shares in Thousands</t>
  </si>
  <si>
    <t>Dec. 31, 2019$ / sharesshares</t>
  </si>
  <si>
    <t>Dec. 31, 2017Employeeshares</t>
  </si>
  <si>
    <t>Award vesting period</t>
  </si>
  <si>
    <t>Reinvested dividend equivalents, shares</t>
  </si>
  <si>
    <t>Share-based Compensation Arrangement by Share-based Payment Award, Equity Instruments Other than Options, Nonvested, Weighted Average Grant Date Fair Value [Roll Forward]</t>
  </si>
  <si>
    <t>Nonvested, beginning of period, weighted-average grant date fair value per share (in dollars per share) | $ / shares</t>
  </si>
  <si>
    <t>Granted, weighted-average grant-date fair value per share (in dollars per share) | $ / shares</t>
  </si>
  <si>
    <t>Vested, weighted-average grant date fair value per share (in dollars per share) | $ / shares</t>
  </si>
  <si>
    <t>Reinvested dividend equivalents, weighted-average grant date fair value per share (in dollars per share) | $ / shares</t>
  </si>
  <si>
    <t>Forfeited, weighted-average grant date fair value per share (in dollars per share) | $ / shares</t>
  </si>
  <si>
    <t>Nonvested, end of period, weighted-average grant date fair value per share (in dollars per share) | $ / shares</t>
  </si>
  <si>
    <t>Number of shares modified to accelerate vesting</t>
  </si>
  <si>
    <t>Number of employees affected by accelerated vesting | Employee</t>
  </si>
  <si>
    <t>Share-Based Payments - Data Related to All Restricted Stock Unit Activity (Detail) - Restricted Stock Units [Member] shares in Millions, $ in Millions</t>
  </si>
  <si>
    <t>Dec. 31, 2017USD ($)Employeeshares</t>
  </si>
  <si>
    <t>Total fair value of shares vested | $</t>
  </si>
  <si>
    <t>Total compensation cost related to nonvested RSU awards not yet recognized, pre-tax | $</t>
  </si>
  <si>
    <t>Weighted-average period over which RSU cost is expected to be recognized (years)</t>
  </si>
  <si>
    <t>Number of shares modified to accelerate vesting | shares</t>
  </si>
  <si>
    <t>Number of shares scheduled for near-term vesting | shares</t>
  </si>
  <si>
    <t>Share-Based Payments - Portfolio Performance Shares Narrative (Details) - Portfolio Performance Shares [Member]</t>
  </si>
  <si>
    <t>Number of shares earned as a percentage of initial award</t>
  </si>
  <si>
    <t>200.00%</t>
  </si>
  <si>
    <t>Share-Based Payments - Portfolio Performance Shares Activity (Details) shares in Thousands</t>
  </si>
  <si>
    <t>Vested and expected to vest, end of period, shares</t>
  </si>
  <si>
    <t>Granted, weighted-average grant date fair value per share (in dollars per share) | $ / shares</t>
  </si>
  <si>
    <t>Share-Based Payments - Data Related to All Portfolio Performance Shares Activity (Details) - Portfolio Performance Shares [Member] - USD ($) $ in Millions</t>
  </si>
  <si>
    <t>Total fair value of shares vested</t>
  </si>
  <si>
    <t>1 year 9 months 18 days</t>
  </si>
  <si>
    <t>Share-Based Payments - Performance Share Awards (PSAs) Narrative (Details) - Performance Shares [Member]</t>
  </si>
  <si>
    <t>Dec. 31, 2019measureperiod</t>
  </si>
  <si>
    <t>Number of measures used to determine share payout | measure</t>
  </si>
  <si>
    <t>Share payout measures, adjusted net income, number of periods | period</t>
  </si>
  <si>
    <t>Share payout measures, adjusted net income, duration of period</t>
  </si>
  <si>
    <t>Share-Based Payments - Performance Share Awards (PSAs) Activity (Details) - Performance Shares [Member] shares in Thousands</t>
  </si>
  <si>
    <t>Nonvested, beginning of period, shares | shares</t>
  </si>
  <si>
    <t>Granted, shares | shares</t>
  </si>
  <si>
    <t>Vested, shares | shares</t>
  </si>
  <si>
    <t>Forfeited, shares | shares</t>
  </si>
  <si>
    <t>Nonvested, end of period, shares | shares</t>
  </si>
  <si>
    <t>Share-Based Payments - Data Related to All Performance Share Awards (PSAs) (Details) - Performance Shares [Member] shares in Millions, $ in Millions</t>
  </si>
  <si>
    <t>Total compensation cost related to nonvested awards not yet recognized, pre-tax | $</t>
  </si>
  <si>
    <t>Number of employees affected by plan modification | Employee</t>
  </si>
  <si>
    <t>Share-Based Payments - Stock Option Narrative (Details)</t>
  </si>
  <si>
    <t>Holding period</t>
  </si>
  <si>
    <t>Exercise period in the event of a divestiture or restructuring</t>
  </si>
  <si>
    <t>3 months</t>
  </si>
  <si>
    <t>Management [Member]</t>
  </si>
  <si>
    <t>Share-Based Payments - Valuation Assumptions of Stock Options (Detail) - Share-based Payment Arrangement, Option [Member]</t>
  </si>
  <si>
    <t>2.66%</t>
  </si>
  <si>
    <t>2.85%</t>
  </si>
  <si>
    <t>2.23%</t>
  </si>
  <si>
    <t>20.02%</t>
  </si>
  <si>
    <t>Expected term (years)</t>
  </si>
  <si>
    <t>6 years 9 months</t>
  </si>
  <si>
    <t>Share-Based Payments - Stock Option Activity (Detail) $ / shares in Units, shares in Thousands, $ in Millions</t>
  </si>
  <si>
    <t>Share-based Compensation Arrangement by Share-based Payment Award, Options, Outstanding [Roll Forward]</t>
  </si>
  <si>
    <t>Outstanding, beginning of period, shares | shares</t>
  </si>
  <si>
    <t>Exercised, shares | shares</t>
  </si>
  <si>
    <t>Expired, shares | shares</t>
  </si>
  <si>
    <t>Outstanding, end of period, shares | shares</t>
  </si>
  <si>
    <t>Vested and expected to vest, end of period, shares | shares</t>
  </si>
  <si>
    <t>Exercisable, end of period, shares | shares</t>
  </si>
  <si>
    <t>Share-based Compensation Arrangement by Share-based Payment Award, Options, Outstanding, Weighted Average Exercise Price [Roll Forward]</t>
  </si>
  <si>
    <t>Outstanding, beginning of period, weighted-average exercise price per share (in dollars per share) | $ / shares</t>
  </si>
  <si>
    <t>Granted, weighted-average exercise price per share (in dollars per share) | $ / shares</t>
  </si>
  <si>
    <t>Exercised, weighted-average exercise price per share (in dollars per share) | $ / shares</t>
  </si>
  <si>
    <t>Forfeited, weighted-average exercise price per share (in dollars per share) | $ / shares</t>
  </si>
  <si>
    <t>Expired, weighted-average exercise price per share (in dollars per share) | $ / shares</t>
  </si>
  <si>
    <t>Outstanding, end of period, weighted-average exercise price per share (in dollars per share) | $ / shares</t>
  </si>
  <si>
    <t>Vested and expected to vest, end of period, weighted-average exercise price per share (in dollars per share) | $ / shares</t>
  </si>
  <si>
    <t>Exercisable, end of period, weighted-average exercise price per share (in dollars per share) | $ / shares</t>
  </si>
  <si>
    <t>Outstanding, end of period, weighted-average remaining contractual term</t>
  </si>
  <si>
    <t>3 years 7 months 6 days</t>
  </si>
  <si>
    <t>Vested and expected to vest, end of period, weighted-average remaining contractual term</t>
  </si>
  <si>
    <t>Exercisable, end of period, weighted-average remaining contractual term</t>
  </si>
  <si>
    <t>3 years 4 months 24 days</t>
  </si>
  <si>
    <t>Outstanding, end of period, aggregate intrinsic value | $</t>
  </si>
  <si>
    <t>Vested and expected to vest, end of period, aggregate intrinsic value | $</t>
  </si>
  <si>
    <t>Exercisable, end of period, aggregate intrinsic value | $</t>
  </si>
  <si>
    <t>Share-Based Payments - Data Related to All Stock Option Activity (Detail) - USD ($) $ / shares in Units, $ in Millions</t>
  </si>
  <si>
    <t>Aggregate intrinsic value on exercise</t>
  </si>
  <si>
    <t>Cash received upon exercise</t>
  </si>
  <si>
    <t>Tax benefits realized related to exercise</t>
  </si>
  <si>
    <t>Total compensation cost related to nonvested stock options not yet recognized, pre-tax</t>
  </si>
  <si>
    <t>Weighted-average period over which stock option compensation cost is expected to be recognized (years)</t>
  </si>
  <si>
    <t>9 months 18 days</t>
  </si>
  <si>
    <t>Earnings Per Common Share Attributable to Pfizer Inc. Common Shareholders - Basic and Diluted (Details) - USD ($) $ / shares in Units, shares in Millions, $ in Millions</t>
  </si>
  <si>
    <t>EPS Numerator-Basic</t>
  </si>
  <si>
    <t>Income from continuing operations attributable to Pfizer Inc.</t>
  </si>
  <si>
    <t>Less: Preferred stock dividends––net of tax</t>
  </si>
  <si>
    <t>Income from continuing operations attributable to Pfizer Inc. common shareholders</t>
  </si>
  <si>
    <t>Less: Discontinued operations––net of tax, attributable to noncontrolling interests</t>
  </si>
  <si>
    <t>Discontinued operations––net of tax, attributable to Pfizer Inc. common shareholders</t>
  </si>
  <si>
    <t>Net income attributable to Pfizer Inc. common shareholders</t>
  </si>
  <si>
    <t>EPS Numerator––Diluted</t>
  </si>
  <si>
    <t>Income from continuing operations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convertible preferred stock and accelerated share repurchase agreements</t>
  </si>
  <si>
    <t>Weighted-average number of common shares outstanding––Diluted</t>
  </si>
  <si>
    <t>Cash dividends declared per share (in dollars per share)</t>
  </si>
  <si>
    <t>Equity Option [Member]</t>
  </si>
  <si>
    <t>Stock options that had exercise prices greater than the average market price of our common stock issuable under employee compensation plans</t>
  </si>
  <si>
    <t>Contingencies and Certain Commitments (Action In Which We Are the Plaintiff) (Details)</t>
  </si>
  <si>
    <t>Dec. 31, 2019Patents</t>
  </si>
  <si>
    <t>Jan. 31, 2020Patents</t>
  </si>
  <si>
    <t>Mar. 31, 2019Patents</t>
  </si>
  <si>
    <t>Dec. 31, 2018Patents</t>
  </si>
  <si>
    <t>Jun. 30, 2018Patents</t>
  </si>
  <si>
    <t>Jan. 31, 2018Patents</t>
  </si>
  <si>
    <t>Oct. 31, 2017Patents</t>
  </si>
  <si>
    <t>Mar. 31, 2017Patents</t>
  </si>
  <si>
    <t>Aug. 31, 2015Patents</t>
  </si>
  <si>
    <t>Apr. 30, 2017DefendantPatents</t>
  </si>
  <si>
    <t>Dec. 31, 2014Patents</t>
  </si>
  <si>
    <t>Patent Infringement [Member]</t>
  </si>
  <si>
    <t>Gain Contingencies [Line Items]</t>
  </si>
  <si>
    <t>Number of patents without court proceedings</t>
  </si>
  <si>
    <t>Patent Infringement [Member] | Judicial Ruling [Member]</t>
  </si>
  <si>
    <t>Number of patents infringed upon</t>
  </si>
  <si>
    <t>Pfizer Versus Ajanta [Member] | Patent Infringement [Member] | Pending Litigation [Member]</t>
  </si>
  <si>
    <t>Number of patents allegedly infringed upon</t>
  </si>
  <si>
    <t>Pfizer Versus Generic Companies [Member] | Patent Infringement [Member] | Pending Litigation [Member]</t>
  </si>
  <si>
    <t>Precedex Premix [Member] | Hospira Versus Amneal Pharmaceuticals LLC [Member] | Pending Litigation [Member]</t>
  </si>
  <si>
    <t>Number of patents allegedly not infringed upon</t>
  </si>
  <si>
    <t>Precedex Premix [Member] | Hospira Versus Amneal Pharmaceuticals LLC [Member] | Settled Litigation [Member]</t>
  </si>
  <si>
    <t>Number of patents not infringed upon expired March 2019</t>
  </si>
  <si>
    <t>Number of patents found not infringed upon</t>
  </si>
  <si>
    <t>Precedex Premix [Member] | Hospira Versus Fresenius Kabj USA LLC [Member] | Settled Litigation [Member]</t>
  </si>
  <si>
    <t>Number of patents found not infringed upon subsequently appealed</t>
  </si>
  <si>
    <t>Precedex Premix [Member] | Hospira Versus Par [Member] | Pending Litigation [Member]</t>
  </si>
  <si>
    <t>Xeljanz [Member] | Pfizer Versus Zydus [Member] | Patent Infringement [Member] | Pending Litigation [Member]</t>
  </si>
  <si>
    <t>Eliquis [Member] | Pfizer and BMS Versus Several Generic Manufacturers [Member] | Patent Infringement [Member] | Pending Litigation [Member]</t>
  </si>
  <si>
    <t>Number of defendants | Defendant</t>
  </si>
  <si>
    <t>Number of patents allegedly infringed upon due to expire In December 2019</t>
  </si>
  <si>
    <t>Subsequent Event [Member] | Pfizer Versus Viwit Pharmaceutical Co. Ltd. [Member] | Patent Infringement [Member] | Pending Litigation [Member]</t>
  </si>
  <si>
    <t>Contingencies and Certain Commitments (Action In Which We Are The Defendant) (Details) £ in Millions</t>
  </si>
  <si>
    <t>Oct. 31, 2018manufacturer</t>
  </si>
  <si>
    <t>Sep. 30, 2018lagoon</t>
  </si>
  <si>
    <t>Nov. 30, 2017class_action</t>
  </si>
  <si>
    <t>Mar. 31, 2015Patents</t>
  </si>
  <si>
    <t>Mar. 31, 2013lagoon</t>
  </si>
  <si>
    <t>Dec. 31, 2019lawsuit</t>
  </si>
  <si>
    <t>Dec. 31, 2016GBP (£)</t>
  </si>
  <si>
    <t>Number of class actions filed | class_action</t>
  </si>
  <si>
    <t>Janssen and New York University Versus Hospira, Celltrion Healthcare and Celltrion Inc. [Member] | Inflectra [Member]</t>
  </si>
  <si>
    <t>Number of patents allegedly infringed</t>
  </si>
  <si>
    <t>Janssen and New York University Versus Hospira, Celltrion Healthcare and Celltrion Inc. [Member] | Inflectra [Member] | Pending Litigation [Member]</t>
  </si>
  <si>
    <t>Janssen and New York University Versus Hospira, Celltrion Healthcare and Celltrion Inc. [Member] | Inflectra [Member] | Settled Litigation [Member]</t>
  </si>
  <si>
    <t>Number of claims dismissed</t>
  </si>
  <si>
    <t>Pfizer And Hospira And Various Other Manufacturers Versus Mississippi Attorney General [Member] | Docetaxel [Member] | Pending Litigation [Member]</t>
  </si>
  <si>
    <t>Number of defendants other than main defendant | manufacturer</t>
  </si>
  <si>
    <t>Environmental Remediation Litigation [Member]</t>
  </si>
  <si>
    <t>Feasibility study, number of lagoons | lagoon</t>
  </si>
  <si>
    <t>Violation of Antitrust Laws [Member] | Phenytoin Sodium Capsules [Member]</t>
  </si>
  <si>
    <t>Imposed fine | £</t>
  </si>
  <si>
    <t>Minimum [Member] | Epi Pen [Member]</t>
  </si>
  <si>
    <t>Number of lawsuits | lawsuit</t>
  </si>
  <si>
    <t>Contingencies and Certain Commitments (Commitments and Contingent Consideration for Acquisitions) (Details) - USD ($) $ in Millions</t>
  </si>
  <si>
    <t>Long-term purchase commitment, amount</t>
  </si>
  <si>
    <t>Contingent consideration liability, current</t>
  </si>
  <si>
    <t>Contingent consideration liability, noncurrent</t>
  </si>
  <si>
    <t>Research arrangement, fixed payment obligation</t>
  </si>
  <si>
    <t>Segment, Geographic and Other Revenue Information - Narrative (Detail) $ in Millions</t>
  </si>
  <si>
    <t>Dec. 31, 2019USD ($)Operating_SegmentCountry</t>
  </si>
  <si>
    <t>Dec. 31, 2018USD ($)Operating_SegmentCountry</t>
  </si>
  <si>
    <t>Dec. 31, 2017Country</t>
  </si>
  <si>
    <t>Segment Reporting Information [Line Items]</t>
  </si>
  <si>
    <t>Total assets | $</t>
  </si>
  <si>
    <t>Geographic Concentration Risk [Member] | Revenue [Member] | Outside United States [Member]</t>
  </si>
  <si>
    <t>Number of countries outside the U.S | Country</t>
  </si>
  <si>
    <t>Geographic Concentration Risk [Member] | Revenue [Member] | United States [Member]</t>
  </si>
  <si>
    <t>Percentage of total revenues</t>
  </si>
  <si>
    <t>Geographic Concentration Risk [Member] | Revenue [Member] | JAPAN</t>
  </si>
  <si>
    <t>Geographic Concentration Risk [Member] | Revenue [Member] | CHINA</t>
  </si>
  <si>
    <t>9.00%</t>
  </si>
  <si>
    <t>Customer Concentration Risk [Member] | Revenue [Member] | McKesson, Inc. [Member]</t>
  </si>
  <si>
    <t>16.00%</t>
  </si>
  <si>
    <t>15.00%</t>
  </si>
  <si>
    <t>Customer Concentration Risk [Member] | Revenue [Member] | AmerisourceBergen Corporation [Member]</t>
  </si>
  <si>
    <t>12.00%</t>
  </si>
  <si>
    <t>11.00%</t>
  </si>
  <si>
    <t>Customer Concentration Risk [Member] | Revenue [Member] | Cardinal Health, Inc. [Member]</t>
  </si>
  <si>
    <t>Customer Concentration Risk [Member] | Accounts Receivable [Member] | Three Largest U.S. Wholesaler Customers [Member]</t>
  </si>
  <si>
    <t>34.00%</t>
  </si>
  <si>
    <t>36.00%</t>
  </si>
  <si>
    <t>Segment, Geographic and Other Revenue Information (Detail) - USD ($) $ in Millions</t>
  </si>
  <si>
    <t>Earnings</t>
  </si>
  <si>
    <t>Depreciation and Amortization</t>
  </si>
  <si>
    <t>Corporate [Member]</t>
  </si>
  <si>
    <t>Purchase Accounting Adjustments [Member] | Segment Reconciling Items [Member]</t>
  </si>
  <si>
    <t>Acquisition-Related Costs [Member] | Segment Reconciling Items [Member]</t>
  </si>
  <si>
    <t>Certain Significant Items [Member] | Segment Reconciling Items [Member]</t>
  </si>
  <si>
    <t>Segment, Geographic and Other Revenue Information - Footnotes (Detail) - USD ($) $ in Millions</t>
  </si>
  <si>
    <t>Litigation settlement income (loss)</t>
  </si>
  <si>
    <t>Gain associated with Bain Capital transaction</t>
  </si>
  <si>
    <t>Loss on disposition of property</t>
  </si>
  <si>
    <t>Restructuring charges and implementation costs</t>
  </si>
  <si>
    <t>Other income (charges)</t>
  </si>
  <si>
    <t>One-time bonus paid to all Pfizer colleagues excluding executives</t>
  </si>
  <si>
    <t>Other legal matters, net</t>
  </si>
  <si>
    <t>Alignment costs</t>
  </si>
  <si>
    <t>HIS [Member] | Segment Reconciling Items [Member]</t>
  </si>
  <si>
    <t>Income (Loss) on sale of HIS net assets</t>
  </si>
  <si>
    <t>ViiV Healthcare Limited [Member] | Biopharma Segment [Member] | Operating Segments [Member]</t>
  </si>
  <si>
    <t>GSK Consumer Healthcare [Member] | Segment Reconciling Items [Member]</t>
  </si>
  <si>
    <t>Allogene [Member] | Segment Reconciling Items [Member]</t>
  </si>
  <si>
    <t>NovaQuest Co-Investment Fund V, L.P. [Member] | Segment Reconciling Items [Member]</t>
  </si>
  <si>
    <t>Bain Capital [Member] | Cerevel [Member] | Segment Reconciling Items [Member]</t>
  </si>
  <si>
    <t>Research and Development Expense [Member] | Licensing Agreements [Member] | Akcea And Ionis [Member]</t>
  </si>
  <si>
    <t>Other Income (Expense) [Member] | GSK Consumer Healthcare [Member] | Segment Reconciling Items [Member]</t>
  </si>
  <si>
    <t>Selling, General and Administrative Expenses [Member]</t>
  </si>
  <si>
    <t>Charitable contribution expense</t>
  </si>
  <si>
    <t>Inventory losses and overhead costs</t>
  </si>
  <si>
    <t>Therachon Asset Acquisition [Member] | Segment Reconciling Items [Member]</t>
  </si>
  <si>
    <t>Segment, Geographic and Other Revenue Information - Revenues By Geographic Area (Detail) - USD ($) $ in Millions</t>
  </si>
  <si>
    <t>Revenues from External Customers and Long-Lived Assets [Line Items]</t>
  </si>
  <si>
    <t>United States [Member]</t>
  </si>
  <si>
    <t>Developed Europe [Member]</t>
  </si>
  <si>
    <t>Developed Rest Of World [Member]</t>
  </si>
  <si>
    <t>Emerging Markets [Member]</t>
  </si>
  <si>
    <t>Segment, Geographic and Other Revenue Information - Revenues By Geographic Area - Footnotes (Detail) - USD ($) $ in Millions</t>
  </si>
  <si>
    <t>Euro Member Countries, Euro | Developed Europe [Member]</t>
  </si>
  <si>
    <t>Segment, Geographic and Other Revenue Information - Long-Lived Assets By Geographic Region (Detail) - USD ($) $ in Millions</t>
  </si>
  <si>
    <t>Property, plant and equipment, net</t>
  </si>
  <si>
    <t>Segment, Geographic and Other Revenue Information - Revenues By Products (Detail) - USD ($) $ in Millions</t>
  </si>
  <si>
    <t>Revenue from External Customer [Line Items]</t>
  </si>
  <si>
    <t>Biopharma, Upjohn And Consumer Healthcare Segments [Member] | HIS Products [Member]</t>
  </si>
  <si>
    <t>Biopharma, Upjohn And Consumer Healthcare Segments [Member] | Alliance Biopharmaceuticals [Member]</t>
  </si>
  <si>
    <t>Biopharma, Upjohn And Consumer Healthcare Segments [Member] | Total Biosimilars [Member]</t>
  </si>
  <si>
    <t>Biopharma, Upjohn And Consumer Healthcare Segments [Member] | Total Sterile Injectable Pharmaceuticals [Member]</t>
  </si>
  <si>
    <t>Internal Medicine [Member] | Biopharma Segment [Member]</t>
  </si>
  <si>
    <t>Internal Medicine [Member] | Biopharma Segment [Member] | Eliquis [Member]</t>
  </si>
  <si>
    <t>Internal Medicine [Member] | Biopharma Segment [Member] | Chantix Champix [Member]</t>
  </si>
  <si>
    <t>Internal Medicine [Member] | Biopharma Segment [Member] | Premarin Family [Member]</t>
  </si>
  <si>
    <t>Internal Medicine [Member] | Biopharma Segment [Member] | BMP2 [Member]</t>
  </si>
  <si>
    <t>Internal Medicine [Member] | Biopharma Segment [Member] | Toviaz [Member]</t>
  </si>
  <si>
    <t>Internal Medicine [Member] | Biopharma Segment [Member] | All Other Internal Medicine [Member]</t>
  </si>
  <si>
    <t>Oncology [Member] | Biopharma Segment [Member]</t>
  </si>
  <si>
    <t>Oncology [Member] | Biopharma Segment [Member] | Ibrance [Member]</t>
  </si>
  <si>
    <t>Oncology [Member] | Biopharma Segment [Member] | Sutent [Member]</t>
  </si>
  <si>
    <t>Oncology [Member] | Biopharma Segment [Member] | Xtandi Alliance Revenues [Member]</t>
  </si>
  <si>
    <t>Oncology [Member] | Biopharma Segment [Member] | Xalkori [Member]</t>
  </si>
  <si>
    <t>Oncology [Member] | Biopharma Segment [Member] | Inlyta [Member]</t>
  </si>
  <si>
    <t>Oncology [Member] | Biopharma Segment [Member] | Bosulif [Member]</t>
  </si>
  <si>
    <t>Oncology [Member] | Biopharma Segment [Member] | Retacrit [Member]</t>
  </si>
  <si>
    <t>Oncology [Member] | Biopharma Segment [Member] | Mektovi [Member]</t>
  </si>
  <si>
    <t>Oncology [Member] | Biopharma Segment [Member] | Braftovi [Member]</t>
  </si>
  <si>
    <t>Oncology [Member] | Biopharma Segment [Member] | Other Oncology Products [Member]</t>
  </si>
  <si>
    <t>Hospital [Member] | Biopharma Segment [Member]</t>
  </si>
  <si>
    <t>Hospital [Member] | Biopharma Segment [Member] | Sulperazon [Member]</t>
  </si>
  <si>
    <t>Hospital [Member] | Biopharma Segment [Member] | Medrol [Member]</t>
  </si>
  <si>
    <t>Hospital [Member] | Biopharma Segment [Member] | Vfend [Member]</t>
  </si>
  <si>
    <t>Hospital [Member] | Biopharma Segment [Member] | Zithromax Zmax [Member]</t>
  </si>
  <si>
    <t>Hospital [Member] | Biopharma Segment [Member] | Epi Pen [Member]</t>
  </si>
  <si>
    <t>Hospital [Member] | Biopharma Segment [Member] | Fragmin [Member]</t>
  </si>
  <si>
    <t>Hospital [Member] | Biopharma Segment [Member] | Zyvox [Member]</t>
  </si>
  <si>
    <t>Hospital [Member] | Biopharma Segment [Member] | Zosyn / Tazocin [Member]</t>
  </si>
  <si>
    <t>Hospital [Member] | Biopharma Segment [Member] | Tygacil [Member]</t>
  </si>
  <si>
    <t>Hospital [Member] | Biopharma Segment [Member] | Diflucan [Member]</t>
  </si>
  <si>
    <t>Hospital [Member] | Biopharma Segment [Member] | Panzyga [Member]</t>
  </si>
  <si>
    <t>Hospital [Member] | Biopharma Segment [Member] | Pfizer CentreOne [Member]</t>
  </si>
  <si>
    <t>Hospital [Member] | Biopharma Segment [Member] | Other Anti-infectives [Member]</t>
  </si>
  <si>
    <t>Hospital [Member] | Biopharma Segment [Member] | Other Hospital Products [Member]</t>
  </si>
  <si>
    <t>Vaccines [Member] | Biopharma Segment [Member]</t>
  </si>
  <si>
    <t>Vaccines [Member] | Biopharma Segment [Member] | Prevenar 13/Prevnar 13 [Member]</t>
  </si>
  <si>
    <t>Vaccines [Member] | Biopharma Segment [Member] | Nimenrix [Member]</t>
  </si>
  <si>
    <t>Vaccines [Member] | Biopharma Segment [Member] | FSME/IMMUN-TicoVac [Member]</t>
  </si>
  <si>
    <t>Vaccines [Member] | Biopharma Segment [Member] | Trumenba [Member]</t>
  </si>
  <si>
    <t>Vaccines [Member] | Biopharma Segment [Member] | Other Vaccines Products [Member]</t>
  </si>
  <si>
    <t>Inflammation and Immunology [Member] | Biopharma Segment [Member]</t>
  </si>
  <si>
    <t>Inflammation and Immunology [Member] | Biopharma Segment [Member] | Xeljanz [Member]</t>
  </si>
  <si>
    <t>Inflammation and Immunology [Member] | Biopharma Segment [Member] | Enbrel [Member]</t>
  </si>
  <si>
    <t>Inflammation and Immunology [Member] | Biopharma Segment [Member] | Inflectra/Remsima [Member]</t>
  </si>
  <si>
    <t>Inflammation and Immunology [Member] | Biopharma Segment [Member] | Eucrisa [Member]</t>
  </si>
  <si>
    <t>Inflammation and Immunology [Member] | Biopharma Segment [Member] | All Other Inflammation and Immunology Products [Member]</t>
  </si>
  <si>
    <t>Rare Disease [Member] | Biopharma Segment [Member]</t>
  </si>
  <si>
    <t>Rare Disease [Member] | Biopharma Segment [Member] | Genotropin [Member]</t>
  </si>
  <si>
    <t>Rare Disease [Member] | Biopharma Segment [Member] | BeneFIX [Member]</t>
  </si>
  <si>
    <t>Rare Disease [Member] | Biopharma Segment [Member] | Vyndaqel/Vyndamax [Member]</t>
  </si>
  <si>
    <t>Rare Disease [Member] | Biopharma Segment [Member] | ReFacto AF Xyntha [Member]</t>
  </si>
  <si>
    <t>Rare Disease [Member] | Biopharma Segment [Member] | Somavert [Member]</t>
  </si>
  <si>
    <t>Rare Disease [Member] | Biopharma Segment [Member] | All Other Rare Disease Products [Member]</t>
  </si>
  <si>
    <t>Upjohn Reporting Unit [Member] | Upjohn Segment [Member]</t>
  </si>
  <si>
    <t>Upjohn Reporting Unit [Member] | Upjohn Segment [Member] | Lyrica [Member]</t>
  </si>
  <si>
    <t>Upjohn Reporting Unit [Member] | Upjohn Segment [Member] | Lipitor [Member]</t>
  </si>
  <si>
    <t>Upjohn Reporting Unit [Member] | Upjohn Segment [Member] | Norvasc [Member]</t>
  </si>
  <si>
    <t>Upjohn Reporting Unit [Member] | Upjohn Segment [Member] | Celebrex [Member]</t>
  </si>
  <si>
    <t>Upjohn Reporting Unit [Member] | Upjohn Segment [Member] | Viagra [Member]</t>
  </si>
  <si>
    <t>Upjohn Reporting Unit [Member] | Upjohn Segment [Member] | Effexor [Member]</t>
  </si>
  <si>
    <t>Upjohn Reporting Unit [Member] | Upjohn Segment [Member] | Zoloft [Member]</t>
  </si>
  <si>
    <t>Upjohn Reporting Unit [Member] | Upjohn Segment [Member] | Xalatan Xalacom [Member]</t>
  </si>
  <si>
    <t>Upjohn Reporting Unit [Member] | Upjohn Segment [Member] | Xanax [Member]</t>
  </si>
  <si>
    <t>Upjohn Reporting Unit [Member] | Upjohn Segment [Member] | Revatio [Member]</t>
  </si>
  <si>
    <t>Upjohn Reporting Unit [Member] | Upjohn Segment [Member] | All Other Upjohn Products [Member]</t>
  </si>
  <si>
    <t>Consumer Healthcare Reporting Unit [Member] | Consumer Healthcare [Membe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0.000_);(#,##0.000)" numFmtId="167"/>
    <numFmt formatCode="_(&quot;£ &quot;#,##0_);_(&quot;£ &quot;(#,##0)" numFmtId="168"/>
    <numFmt formatCode="_(&quot;€ &quot;#,##0_);_(&quot;€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241</v>
      </c>
    </row>
    <row r="27" spans="1:4">
      <c r="A27" s="4" t="s">
        <v>46</v>
      </c>
      <c r="C27" s="6" t="n">
        <v>5547639005</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1</v>
      </c>
      <c r="B1" s="2" t="s">
        <v>1</v>
      </c>
    </row>
    <row r="2" spans="1:3">
      <c r="B2" s="2" t="s">
        <v>131</v>
      </c>
      <c r="C2" s="2" t="s">
        <v>282</v>
      </c>
    </row>
    <row r="3" spans="1:3">
      <c r="A3" s="4" t="s">
        <v>283</v>
      </c>
      <c r="B3" s="5" t="n">
        <v>323000000</v>
      </c>
      <c r="C3" s="5" t="n">
        <v>10660000000</v>
      </c>
    </row>
    <row r="4" spans="1:3">
      <c r="A4" s="4" t="s">
        <v>283</v>
      </c>
      <c r="B4" s="6" t="n">
        <v>325000000</v>
      </c>
    </row>
    <row r="5" spans="1:3">
      <c r="A5" s="4" t="s">
        <v>234</v>
      </c>
      <c r="B5" s="6" t="n">
        <v>8233000000</v>
      </c>
      <c r="C5" s="6" t="n">
        <v>0</v>
      </c>
    </row>
    <row r="6" spans="1:3">
      <c r="A6" s="4" t="s">
        <v>284</v>
      </c>
      <c r="B6" s="6" t="n">
        <v>2700000000</v>
      </c>
    </row>
    <row r="7" spans="1:3">
      <c r="A7" s="4" t="s">
        <v>285</v>
      </c>
      <c r="B7" s="6" t="n">
        <v>138000000</v>
      </c>
      <c r="C7" s="6" t="n">
        <v>999000000</v>
      </c>
    </row>
    <row r="8" spans="1:3">
      <c r="A8" s="4" t="s">
        <v>286</v>
      </c>
    </row>
    <row r="9" spans="1:3">
      <c r="A9" s="4" t="s">
        <v>287</v>
      </c>
      <c r="C9" s="6" t="n">
        <v>747000000</v>
      </c>
    </row>
    <row r="10" spans="1:3">
      <c r="A10" s="4" t="s">
        <v>288</v>
      </c>
    </row>
    <row r="11" spans="1:3">
      <c r="A11" s="4" t="s">
        <v>289</v>
      </c>
      <c r="C11" s="5" t="n">
        <v>1100000000</v>
      </c>
    </row>
    <row r="12" spans="1:3">
      <c r="A12" s="4" t="s">
        <v>290</v>
      </c>
      <c r="C12" s="4" t="s">
        <v>291</v>
      </c>
    </row>
    <row r="13" spans="1:3">
      <c r="A13" s="4" t="s">
        <v>292</v>
      </c>
    </row>
    <row r="14" spans="1:3">
      <c r="A14" s="4" t="s">
        <v>290</v>
      </c>
      <c r="C14" s="4" t="s">
        <v>293</v>
      </c>
    </row>
    <row r="15" spans="1:3">
      <c r="A15" s="4" t="s">
        <v>294</v>
      </c>
      <c r="C15" s="5" t="n">
        <v>1800000000</v>
      </c>
    </row>
    <row r="16" spans="1:3">
      <c r="A16" s="4" t="s">
        <v>133</v>
      </c>
    </row>
    <row r="17" spans="1:3">
      <c r="A17" s="4" t="s">
        <v>234</v>
      </c>
      <c r="B17" s="5" t="n">
        <v>8200000000</v>
      </c>
    </row>
    <row r="18" spans="1:3">
      <c r="A18" s="4" t="s">
        <v>135</v>
      </c>
      <c r="B18" s="4" t="s">
        <v>136</v>
      </c>
    </row>
    <row r="19" spans="1:3">
      <c r="A19" s="4" t="s">
        <v>295</v>
      </c>
      <c r="B19" s="5" t="n">
        <v>15700000000</v>
      </c>
    </row>
    <row r="20" spans="1:3">
      <c r="A20" s="4" t="s">
        <v>296</v>
      </c>
      <c r="B20" s="6" t="n">
        <v>7600000000</v>
      </c>
    </row>
    <row r="21" spans="1:3">
      <c r="A21" s="4" t="s">
        <v>297</v>
      </c>
      <c r="B21" s="5" t="n">
        <v>14600000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v>
      </c>
      <c r="C1" s="2" t="s">
        <v>75</v>
      </c>
    </row>
    <row r="2" spans="1:3">
      <c r="A2" s="3" t="s">
        <v>934</v>
      </c>
    </row>
    <row r="3" spans="1:3">
      <c r="A3" s="4" t="s">
        <v>1412</v>
      </c>
      <c r="B3" s="5" t="n">
        <v>992</v>
      </c>
      <c r="C3" s="5" t="n">
        <v>1140</v>
      </c>
    </row>
    <row r="4" spans="1:3">
      <c r="A4" s="4" t="s">
        <v>1413</v>
      </c>
      <c r="B4" s="6" t="n">
        <v>718</v>
      </c>
      <c r="C4" s="6" t="n">
        <v>1024</v>
      </c>
    </row>
    <row r="5" spans="1:3">
      <c r="A5" s="4" t="s">
        <v>1414</v>
      </c>
    </row>
    <row r="6" spans="1:3">
      <c r="A6" s="3" t="s">
        <v>934</v>
      </c>
    </row>
    <row r="7" spans="1:3">
      <c r="A7" s="4" t="s">
        <v>1412</v>
      </c>
      <c r="B7" s="6" t="n">
        <v>909</v>
      </c>
      <c r="C7" s="6" t="n">
        <v>1085</v>
      </c>
    </row>
    <row r="8" spans="1:3">
      <c r="A8" s="4" t="s">
        <v>1413</v>
      </c>
      <c r="B8" s="6" t="n">
        <v>662</v>
      </c>
      <c r="C8" s="6" t="n">
        <v>968</v>
      </c>
    </row>
    <row r="9" spans="1:3">
      <c r="A9" s="4" t="s">
        <v>1415</v>
      </c>
    </row>
    <row r="10" spans="1:3">
      <c r="A10" s="3" t="s">
        <v>934</v>
      </c>
    </row>
    <row r="11" spans="1:3">
      <c r="A11" s="4" t="s">
        <v>1416</v>
      </c>
      <c r="B11" s="6" t="n">
        <v>25193</v>
      </c>
      <c r="C11" s="6" t="n">
        <v>22984</v>
      </c>
    </row>
    <row r="12" spans="1:3">
      <c r="A12" s="4" t="s">
        <v>1412</v>
      </c>
      <c r="B12" s="6" t="n">
        <v>591</v>
      </c>
      <c r="C12" s="6" t="n">
        <v>654</v>
      </c>
    </row>
    <row r="13" spans="1:3">
      <c r="A13" s="4" t="s">
        <v>1413</v>
      </c>
      <c r="B13" s="6" t="n">
        <v>662</v>
      </c>
      <c r="C13" s="6" t="n">
        <v>586</v>
      </c>
    </row>
    <row r="14" spans="1:3">
      <c r="A14" s="4" t="s">
        <v>1417</v>
      </c>
    </row>
    <row r="15" spans="1:3">
      <c r="A15" s="3" t="s">
        <v>934</v>
      </c>
    </row>
    <row r="16" spans="1:3">
      <c r="A16" s="4" t="s">
        <v>1416</v>
      </c>
      <c r="B16" s="6" t="n">
        <v>19623</v>
      </c>
      <c r="C16" s="6" t="n">
        <v>15154</v>
      </c>
    </row>
    <row r="17" spans="1:3">
      <c r="A17" s="4" t="s">
        <v>1412</v>
      </c>
      <c r="B17" s="6" t="n">
        <v>82</v>
      </c>
      <c r="C17" s="6" t="n">
        <v>55</v>
      </c>
    </row>
    <row r="18" spans="1:3">
      <c r="A18" s="4" t="s">
        <v>1413</v>
      </c>
      <c r="B18" s="6" t="n">
        <v>55</v>
      </c>
      <c r="C18" s="6" t="n">
        <v>55</v>
      </c>
    </row>
    <row r="19" spans="1:3">
      <c r="A19" s="4" t="s">
        <v>1418</v>
      </c>
    </row>
    <row r="20" spans="1:3">
      <c r="A20" s="3" t="s">
        <v>934</v>
      </c>
    </row>
    <row r="21" spans="1:3">
      <c r="A21" s="4" t="s">
        <v>1416</v>
      </c>
      <c r="B21" s="6" t="n">
        <v>6645</v>
      </c>
      <c r="C21" s="6" t="n">
        <v>11145</v>
      </c>
    </row>
    <row r="22" spans="1:3">
      <c r="A22" s="4" t="s">
        <v>1412</v>
      </c>
      <c r="B22" s="6" t="n">
        <v>318</v>
      </c>
      <c r="C22" s="6" t="n">
        <v>432</v>
      </c>
    </row>
    <row r="23" spans="1:3">
      <c r="A23" s="4" t="s">
        <v>1413</v>
      </c>
      <c r="B23" s="6" t="n">
        <v>0</v>
      </c>
      <c r="C23" s="6" t="n">
        <v>383</v>
      </c>
    </row>
    <row r="24" spans="1:3">
      <c r="A24" s="4" t="s">
        <v>1419</v>
      </c>
    </row>
    <row r="25" spans="1:3">
      <c r="A25" s="3" t="s">
        <v>934</v>
      </c>
    </row>
    <row r="26" spans="1:3">
      <c r="A26" s="4" t="s">
        <v>1416</v>
      </c>
      <c r="B26" s="5" t="n">
        <v>5900</v>
      </c>
      <c r="C26" s="5" t="n">
        <v>58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75</v>
      </c>
      <c r="D2" s="2" t="s">
        <v>76</v>
      </c>
    </row>
    <row r="3" spans="1:4">
      <c r="A3" s="3" t="s">
        <v>1421</v>
      </c>
    </row>
    <row r="4" spans="1:4">
      <c r="A4" s="4" t="s">
        <v>1422</v>
      </c>
      <c r="B4" s="5" t="n">
        <v>476</v>
      </c>
      <c r="C4" s="5" t="n">
        <v>220</v>
      </c>
      <c r="D4" s="5" t="n">
        <v>-10</v>
      </c>
    </row>
    <row r="5" spans="1:4">
      <c r="A5" s="4" t="s">
        <v>1422</v>
      </c>
      <c r="B5" s="6" t="n">
        <v>0</v>
      </c>
      <c r="C5" s="6" t="n">
        <v>-1</v>
      </c>
    </row>
    <row r="6" spans="1:4">
      <c r="A6" s="4" t="s">
        <v>1422</v>
      </c>
      <c r="B6" s="6" t="n">
        <v>421</v>
      </c>
      <c r="C6" s="6" t="n">
        <v>688</v>
      </c>
    </row>
    <row r="7" spans="1:4">
      <c r="A7" s="4" t="s">
        <v>1423</v>
      </c>
      <c r="B7" s="6" t="n">
        <v>664</v>
      </c>
      <c r="C7" s="6" t="n">
        <v>-27</v>
      </c>
      <c r="D7" s="5" t="n">
        <v>520</v>
      </c>
    </row>
    <row r="8" spans="1:4">
      <c r="A8" s="4" t="s">
        <v>879</v>
      </c>
    </row>
    <row r="9" spans="1:4">
      <c r="A9" s="3" t="s">
        <v>1421</v>
      </c>
    </row>
    <row r="10" spans="1:4">
      <c r="A10" s="4" t="s">
        <v>1424</v>
      </c>
      <c r="B10" s="6" t="n">
        <v>-172</v>
      </c>
      <c r="C10" s="6" t="n">
        <v>136</v>
      </c>
    </row>
    <row r="11" spans="1:4">
      <c r="A11" s="4" t="s">
        <v>1425</v>
      </c>
    </row>
    <row r="12" spans="1:4">
      <c r="A12" s="3" t="s">
        <v>1421</v>
      </c>
    </row>
    <row r="13" spans="1:4">
      <c r="A13" s="4" t="s">
        <v>1423</v>
      </c>
      <c r="B13" s="6" t="n">
        <v>-1</v>
      </c>
      <c r="C13" s="6" t="n">
        <v>2</v>
      </c>
    </row>
    <row r="14" spans="1:4">
      <c r="A14" s="4" t="s">
        <v>1423</v>
      </c>
      <c r="B14" s="6" t="n">
        <v>808</v>
      </c>
      <c r="C14" s="6" t="n">
        <v>41</v>
      </c>
    </row>
    <row r="15" spans="1:4">
      <c r="A15" s="4" t="s">
        <v>1426</v>
      </c>
    </row>
    <row r="16" spans="1:4">
      <c r="A16" s="3" t="s">
        <v>1421</v>
      </c>
    </row>
    <row r="17" spans="1:4">
      <c r="A17" s="4" t="s">
        <v>1422</v>
      </c>
      <c r="B17" s="6" t="n">
        <v>339</v>
      </c>
      <c r="C17" s="6" t="n">
        <v>80</v>
      </c>
    </row>
    <row r="18" spans="1:4">
      <c r="A18" s="4" t="s">
        <v>1422</v>
      </c>
      <c r="B18" s="6" t="n">
        <v>-313</v>
      </c>
      <c r="C18" s="6" t="n">
        <v>175</v>
      </c>
    </row>
    <row r="19" spans="1:4">
      <c r="A19" s="4" t="s">
        <v>1427</v>
      </c>
    </row>
    <row r="20" spans="1:4">
      <c r="A20" s="3" t="s">
        <v>1421</v>
      </c>
    </row>
    <row r="21" spans="1:4">
      <c r="A21" s="4" t="s">
        <v>1424</v>
      </c>
      <c r="B21" s="6" t="n">
        <v>0</v>
      </c>
      <c r="C21" s="6" t="n">
        <v>5</v>
      </c>
    </row>
    <row r="22" spans="1:4">
      <c r="A22" s="4" t="s">
        <v>1428</v>
      </c>
      <c r="B22" s="6" t="n">
        <v>0</v>
      </c>
      <c r="C22" s="6" t="n">
        <v>-5</v>
      </c>
    </row>
    <row r="23" spans="1:4">
      <c r="A23" s="4" t="s">
        <v>1429</v>
      </c>
    </row>
    <row r="24" spans="1:4">
      <c r="A24" s="3" t="s">
        <v>1421</v>
      </c>
    </row>
    <row r="25" spans="1:4">
      <c r="A25" s="4" t="s">
        <v>1423</v>
      </c>
      <c r="B25" s="6" t="n">
        <v>525</v>
      </c>
      <c r="C25" s="6" t="n">
        <v>-182</v>
      </c>
    </row>
    <row r="26" spans="1:4">
      <c r="A26" s="4" t="s">
        <v>1423</v>
      </c>
      <c r="B26" s="6" t="n">
        <v>0</v>
      </c>
      <c r="C26" s="6" t="n">
        <v>0</v>
      </c>
    </row>
    <row r="27" spans="1:4">
      <c r="A27" s="4" t="s">
        <v>1430</v>
      </c>
    </row>
    <row r="28" spans="1:4">
      <c r="A28" s="3" t="s">
        <v>1421</v>
      </c>
    </row>
    <row r="29" spans="1:4">
      <c r="A29" s="4" t="s">
        <v>1424</v>
      </c>
      <c r="B29" s="6" t="n">
        <v>900</v>
      </c>
      <c r="C29" s="6" t="n">
        <v>-348</v>
      </c>
    </row>
    <row r="30" spans="1:4">
      <c r="A30" s="4" t="s">
        <v>1428</v>
      </c>
      <c r="B30" s="6" t="n">
        <v>-900</v>
      </c>
      <c r="C30" s="6" t="n">
        <v>348</v>
      </c>
    </row>
    <row r="31" spans="1:4">
      <c r="A31" s="4" t="s">
        <v>1431</v>
      </c>
    </row>
    <row r="32" spans="1:4">
      <c r="A32" s="3" t="s">
        <v>1421</v>
      </c>
    </row>
    <row r="33" spans="1:4">
      <c r="A33" s="4" t="s">
        <v>1422</v>
      </c>
      <c r="B33" s="6" t="n">
        <v>34</v>
      </c>
      <c r="C33" s="6" t="n">
        <v>68</v>
      </c>
    </row>
    <row r="34" spans="1:4">
      <c r="A34" s="4" t="s">
        <v>1432</v>
      </c>
    </row>
    <row r="35" spans="1:4">
      <c r="A35" s="3" t="s">
        <v>1421</v>
      </c>
    </row>
    <row r="36" spans="1:4">
      <c r="A36" s="4" t="s">
        <v>1433</v>
      </c>
      <c r="B36" s="6" t="n">
        <v>0</v>
      </c>
      <c r="C36" s="6" t="n">
        <v>0</v>
      </c>
    </row>
    <row r="37" spans="1:4">
      <c r="A37" s="4" t="s">
        <v>1434</v>
      </c>
    </row>
    <row r="38" spans="1:4">
      <c r="A38" s="3" t="s">
        <v>1421</v>
      </c>
    </row>
    <row r="39" spans="1:4">
      <c r="A39" s="4" t="s">
        <v>1422</v>
      </c>
      <c r="B39" s="6" t="n">
        <v>36</v>
      </c>
      <c r="C39" s="6" t="n">
        <v>149</v>
      </c>
    </row>
    <row r="40" spans="1:4">
      <c r="A40" s="4" t="s">
        <v>1435</v>
      </c>
    </row>
    <row r="41" spans="1:4">
      <c r="A41" s="3" t="s">
        <v>1421</v>
      </c>
    </row>
    <row r="42" spans="1:4">
      <c r="A42" s="4" t="s">
        <v>1433</v>
      </c>
      <c r="B42" s="6" t="n">
        <v>0</v>
      </c>
      <c r="C42" s="6" t="n">
        <v>0</v>
      </c>
    </row>
    <row r="43" spans="1:4">
      <c r="A43" s="4" t="s">
        <v>1436</v>
      </c>
    </row>
    <row r="44" spans="1:4">
      <c r="A44" s="3" t="s">
        <v>1421</v>
      </c>
    </row>
    <row r="45" spans="1:4">
      <c r="A45" s="4" t="s">
        <v>1437</v>
      </c>
      <c r="B45" s="6" t="n">
        <v>136</v>
      </c>
      <c r="C45" s="6" t="n">
        <v>140</v>
      </c>
    </row>
    <row r="46" spans="1:4">
      <c r="A46" s="4" t="s">
        <v>1438</v>
      </c>
    </row>
    <row r="47" spans="1:4">
      <c r="A47" s="3" t="s">
        <v>1421</v>
      </c>
    </row>
    <row r="48" spans="1:4">
      <c r="A48" s="4" t="s">
        <v>1437</v>
      </c>
      <c r="B48" s="6" t="n">
        <v>140</v>
      </c>
      <c r="C48" s="6" t="n">
        <v>153</v>
      </c>
    </row>
    <row r="49" spans="1:4">
      <c r="A49" s="4" t="s">
        <v>1439</v>
      </c>
    </row>
    <row r="50" spans="1:4">
      <c r="A50" s="3" t="s">
        <v>1421</v>
      </c>
    </row>
    <row r="51" spans="1:4">
      <c r="A51" s="4" t="s">
        <v>1437</v>
      </c>
      <c r="B51" s="6" t="n">
        <v>188</v>
      </c>
      <c r="C51" s="6" t="n">
        <v>77</v>
      </c>
    </row>
    <row r="52" spans="1:4">
      <c r="A52" s="4" t="s">
        <v>1440</v>
      </c>
    </row>
    <row r="53" spans="1:4">
      <c r="A53" s="3" t="s">
        <v>1421</v>
      </c>
    </row>
    <row r="54" spans="1:4">
      <c r="A54" s="4" t="s">
        <v>1437</v>
      </c>
      <c r="B54" s="6" t="n">
        <v>144</v>
      </c>
      <c r="C54" s="6" t="n">
        <v>68</v>
      </c>
    </row>
    <row r="55" spans="1:4">
      <c r="A55" s="4" t="s">
        <v>1441</v>
      </c>
    </row>
    <row r="56" spans="1:4">
      <c r="A56" s="3" t="s">
        <v>1421</v>
      </c>
    </row>
    <row r="57" spans="1:4">
      <c r="A57" s="4" t="s">
        <v>1424</v>
      </c>
      <c r="B57" s="5" t="n">
        <v>-172</v>
      </c>
      <c r="C57" s="5" t="n">
        <v>1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75</v>
      </c>
      <c r="D2" s="2" t="s">
        <v>76</v>
      </c>
    </row>
    <row r="3" spans="1:4">
      <c r="A3" s="3" t="s">
        <v>934</v>
      </c>
    </row>
    <row r="4" spans="1:4">
      <c r="A4" s="4" t="s">
        <v>1423</v>
      </c>
      <c r="B4" s="5" t="n">
        <v>664</v>
      </c>
      <c r="C4" s="5" t="n">
        <v>-27</v>
      </c>
      <c r="D4" s="5" t="n">
        <v>520</v>
      </c>
    </row>
    <row r="5" spans="1:4">
      <c r="A5" s="4" t="s">
        <v>1443</v>
      </c>
      <c r="B5" s="6" t="n">
        <v>145</v>
      </c>
    </row>
    <row r="6" spans="1:4">
      <c r="A6" s="4" t="s">
        <v>1444</v>
      </c>
      <c r="B6" s="6" t="n">
        <v>16195</v>
      </c>
      <c r="C6" s="6" t="n">
        <v>8831</v>
      </c>
    </row>
    <row r="7" spans="1:4">
      <c r="A7" s="4" t="s">
        <v>1445</v>
      </c>
    </row>
    <row r="8" spans="1:4">
      <c r="A8" s="3" t="s">
        <v>934</v>
      </c>
    </row>
    <row r="9" spans="1:4">
      <c r="A9" s="4" t="s">
        <v>1444</v>
      </c>
      <c r="B9" s="6" t="n">
        <v>1100</v>
      </c>
    </row>
    <row r="10" spans="1:4">
      <c r="A10" s="4" t="s">
        <v>1446</v>
      </c>
    </row>
    <row r="11" spans="1:4">
      <c r="A11" s="3" t="s">
        <v>934</v>
      </c>
    </row>
    <row r="12" spans="1:4">
      <c r="A12" s="4" t="s">
        <v>1314</v>
      </c>
      <c r="B12" s="6" t="n">
        <v>2000</v>
      </c>
    </row>
    <row r="13" spans="1:4">
      <c r="A13" s="4" t="s">
        <v>1350</v>
      </c>
    </row>
    <row r="14" spans="1:4">
      <c r="A14" s="3" t="s">
        <v>934</v>
      </c>
    </row>
    <row r="15" spans="1:4">
      <c r="A15" s="4" t="s">
        <v>1314</v>
      </c>
      <c r="B15" s="6" t="n">
        <v>1800</v>
      </c>
    </row>
    <row r="16" spans="1:4">
      <c r="A16" s="4" t="s">
        <v>1447</v>
      </c>
    </row>
    <row r="17" spans="1:4">
      <c r="A17" s="3" t="s">
        <v>934</v>
      </c>
    </row>
    <row r="18" spans="1:4">
      <c r="A18" s="4" t="s">
        <v>1423</v>
      </c>
      <c r="B18" s="6" t="n">
        <v>247</v>
      </c>
      <c r="C18" s="6" t="n">
        <v>-13</v>
      </c>
    </row>
    <row r="19" spans="1:4">
      <c r="A19" s="4" t="s">
        <v>1448</v>
      </c>
    </row>
    <row r="20" spans="1:4">
      <c r="A20" s="3" t="s">
        <v>934</v>
      </c>
    </row>
    <row r="21" spans="1:4">
      <c r="A21" s="4" t="s">
        <v>1423</v>
      </c>
      <c r="B21" s="5" t="n">
        <v>525</v>
      </c>
      <c r="C21" s="5" t="n">
        <v>-1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75</v>
      </c>
    </row>
    <row r="2" spans="1:3">
      <c r="A2" s="4" t="s">
        <v>1450</v>
      </c>
    </row>
    <row r="3" spans="1:3">
      <c r="A3" s="3" t="s">
        <v>934</v>
      </c>
    </row>
    <row r="4" spans="1:3">
      <c r="A4" s="4" t="s">
        <v>1451</v>
      </c>
      <c r="B4" s="5" t="n">
        <v>45</v>
      </c>
      <c r="C4" s="5" t="n">
        <v>45</v>
      </c>
    </row>
    <row r="5" spans="1:3">
      <c r="A5" s="4" t="s">
        <v>1452</v>
      </c>
      <c r="B5" s="6" t="n">
        <v>0</v>
      </c>
      <c r="C5" s="6" t="n">
        <v>-1</v>
      </c>
    </row>
    <row r="6" spans="1:3">
      <c r="A6" s="4" t="s">
        <v>1453</v>
      </c>
      <c r="B6" s="6" t="n">
        <v>0</v>
      </c>
      <c r="C6" s="6" t="n">
        <v>0</v>
      </c>
    </row>
    <row r="7" spans="1:3">
      <c r="A7" s="4" t="s">
        <v>1454</v>
      </c>
    </row>
    <row r="8" spans="1:3">
      <c r="A8" s="3" t="s">
        <v>934</v>
      </c>
    </row>
    <row r="9" spans="1:3">
      <c r="A9" s="4" t="s">
        <v>1455</v>
      </c>
      <c r="B9" s="6" t="n">
        <v>0</v>
      </c>
      <c r="C9" s="6" t="n">
        <v>1499</v>
      </c>
    </row>
    <row r="10" spans="1:3">
      <c r="A10" s="4" t="s">
        <v>1456</v>
      </c>
      <c r="B10" s="6" t="n">
        <v>0</v>
      </c>
      <c r="C10" s="6" t="n">
        <v>-5</v>
      </c>
    </row>
    <row r="11" spans="1:3">
      <c r="A11" s="4" t="s">
        <v>1457</v>
      </c>
      <c r="B11" s="6" t="n">
        <v>0</v>
      </c>
      <c r="C11" s="6" t="n">
        <v>0</v>
      </c>
    </row>
    <row r="12" spans="1:3">
      <c r="A12" s="4" t="s">
        <v>1458</v>
      </c>
    </row>
    <row r="13" spans="1:3">
      <c r="A13" s="3" t="s">
        <v>934</v>
      </c>
    </row>
    <row r="14" spans="1:3">
      <c r="A14" s="4" t="s">
        <v>1455</v>
      </c>
      <c r="B14" s="6" t="n">
        <v>7092</v>
      </c>
      <c r="C14" s="6" t="n">
        <v>9952</v>
      </c>
    </row>
    <row r="15" spans="1:3">
      <c r="A15" s="4" t="s">
        <v>1456</v>
      </c>
      <c r="B15" s="6" t="n">
        <v>266</v>
      </c>
      <c r="C15" s="6" t="n">
        <v>-45</v>
      </c>
    </row>
    <row r="16" spans="1:3">
      <c r="A16" s="4" t="s">
        <v>1457</v>
      </c>
      <c r="B16" s="5" t="n">
        <v>690</v>
      </c>
      <c r="C16" s="5" t="n">
        <v>1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1459</v>
      </c>
      <c r="B1" s="2" t="s">
        <v>1</v>
      </c>
    </row>
    <row r="2" spans="1:2">
      <c r="B2" s="2" t="s">
        <v>131</v>
      </c>
    </row>
    <row r="3" spans="1:2">
      <c r="A3" s="3" t="s">
        <v>934</v>
      </c>
    </row>
    <row r="4" spans="1:2">
      <c r="A4" s="4" t="s">
        <v>1460</v>
      </c>
      <c r="B4" s="5" t="n">
        <v>449</v>
      </c>
    </row>
    <row r="5" spans="1:2">
      <c r="A5" s="4" t="s">
        <v>1461</v>
      </c>
      <c r="B5" s="6" t="n">
        <v>470</v>
      </c>
    </row>
    <row r="6" spans="1:2">
      <c r="A6" s="4" t="s">
        <v>1462</v>
      </c>
      <c r="B6" s="5" t="n">
        <v>835</v>
      </c>
    </row>
    <row r="7" spans="1:2">
      <c r="A7" s="4" t="s">
        <v>1463</v>
      </c>
    </row>
    <row r="8" spans="1:2">
      <c r="A8" s="3" t="s">
        <v>934</v>
      </c>
    </row>
    <row r="9" spans="1:2">
      <c r="A9" s="4" t="s">
        <v>1464</v>
      </c>
      <c r="B9" s="4" t="s">
        <v>146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1466</v>
      </c>
      <c r="B1" s="2" t="s">
        <v>1</v>
      </c>
    </row>
    <row r="2" spans="1:2">
      <c r="B2" s="2" t="s">
        <v>131</v>
      </c>
    </row>
    <row r="3" spans="1:2">
      <c r="A3" s="4" t="s">
        <v>1467</v>
      </c>
    </row>
    <row r="4" spans="1:2">
      <c r="A4" s="3" t="s">
        <v>1468</v>
      </c>
    </row>
    <row r="5" spans="1:2">
      <c r="A5" s="4" t="s">
        <v>1469</v>
      </c>
      <c r="B5" s="13" t="n">
        <v>1.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470</v>
      </c>
      <c r="B1" s="2" t="s">
        <v>2</v>
      </c>
      <c r="C1" s="2" t="s">
        <v>75</v>
      </c>
    </row>
    <row r="2" spans="1:3">
      <c r="A2" s="3" t="s">
        <v>320</v>
      </c>
    </row>
    <row r="3" spans="1:3">
      <c r="A3" s="4" t="s">
        <v>1471</v>
      </c>
      <c r="B3" s="5" t="n">
        <v>2750</v>
      </c>
      <c r="C3" s="5" t="n">
        <v>2262</v>
      </c>
    </row>
    <row r="4" spans="1:3">
      <c r="A4" s="4" t="s">
        <v>1472</v>
      </c>
      <c r="B4" s="6" t="n">
        <v>4743</v>
      </c>
      <c r="C4" s="6" t="n">
        <v>4701</v>
      </c>
    </row>
    <row r="5" spans="1:3">
      <c r="A5" s="4" t="s">
        <v>1473</v>
      </c>
      <c r="B5" s="6" t="n">
        <v>790</v>
      </c>
      <c r="C5" s="6" t="n">
        <v>546</v>
      </c>
    </row>
    <row r="6" spans="1:3">
      <c r="A6" s="4" t="s">
        <v>142</v>
      </c>
      <c r="B6" s="6" t="n">
        <v>8283</v>
      </c>
      <c r="C6" s="6" t="n">
        <v>7508</v>
      </c>
    </row>
    <row r="7" spans="1:3">
      <c r="A7" s="4" t="s">
        <v>1474</v>
      </c>
      <c r="B7" s="5" t="n">
        <v>714</v>
      </c>
      <c r="C7" s="5" t="n">
        <v>6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8"/>
    <col customWidth="1" max="3" min="3" width="14"/>
    <col customWidth="1" max="4" min="4" width="14"/>
  </cols>
  <sheetData>
    <row r="1" spans="1:4">
      <c r="A1" s="1" t="s">
        <v>1475</v>
      </c>
      <c r="B1" s="2" t="s">
        <v>1</v>
      </c>
    </row>
    <row r="2" spans="1:4">
      <c r="B2" s="2" t="s">
        <v>2</v>
      </c>
      <c r="C2" s="2" t="s">
        <v>75</v>
      </c>
      <c r="D2" s="2" t="s">
        <v>76</v>
      </c>
    </row>
    <row r="3" spans="1:4">
      <c r="A3" s="3" t="s">
        <v>1476</v>
      </c>
    </row>
    <row r="4" spans="1:4">
      <c r="A4" s="4" t="s">
        <v>1477</v>
      </c>
      <c r="B4" s="5" t="n">
        <v>30756</v>
      </c>
      <c r="C4" s="5" t="n">
        <v>29977</v>
      </c>
    </row>
    <row r="5" spans="1:4">
      <c r="A5" s="4" t="s">
        <v>1478</v>
      </c>
      <c r="B5" s="6" t="n">
        <v>16789</v>
      </c>
      <c r="C5" s="6" t="n">
        <v>16591</v>
      </c>
    </row>
    <row r="6" spans="1:4">
      <c r="A6" s="4" t="s">
        <v>1479</v>
      </c>
      <c r="B6" s="6" t="n">
        <v>13967</v>
      </c>
      <c r="C6" s="6" t="n">
        <v>13385</v>
      </c>
      <c r="D6" s="5" t="n">
        <v>13865</v>
      </c>
    </row>
    <row r="7" spans="1:4">
      <c r="A7" s="4" t="s">
        <v>1480</v>
      </c>
    </row>
    <row r="8" spans="1:4">
      <c r="A8" s="3" t="s">
        <v>1476</v>
      </c>
    </row>
    <row r="9" spans="1:4">
      <c r="A9" s="4" t="s">
        <v>1477</v>
      </c>
      <c r="B9" s="6" t="n">
        <v>516</v>
      </c>
      <c r="C9" s="6" t="n">
        <v>500</v>
      </c>
    </row>
    <row r="10" spans="1:4">
      <c r="A10" s="4" t="s">
        <v>1481</v>
      </c>
    </row>
    <row r="11" spans="1:4">
      <c r="A11" s="3" t="s">
        <v>1476</v>
      </c>
    </row>
    <row r="12" spans="1:4">
      <c r="A12" s="4" t="s">
        <v>1477</v>
      </c>
      <c r="B12" s="6" t="n">
        <v>10068</v>
      </c>
      <c r="C12" s="6" t="n">
        <v>9920</v>
      </c>
    </row>
    <row r="13" spans="1:4">
      <c r="A13" s="4" t="s">
        <v>1482</v>
      </c>
    </row>
    <row r="14" spans="1:4">
      <c r="A14" s="3" t="s">
        <v>1476</v>
      </c>
    </row>
    <row r="15" spans="1:4">
      <c r="A15" s="4" t="s">
        <v>1477</v>
      </c>
      <c r="B15" s="6" t="n">
        <v>12281</v>
      </c>
      <c r="C15" s="6" t="n">
        <v>11871</v>
      </c>
    </row>
    <row r="16" spans="1:4">
      <c r="A16" s="4" t="s">
        <v>1483</v>
      </c>
    </row>
    <row r="17" spans="1:4">
      <c r="A17" s="3" t="s">
        <v>1476</v>
      </c>
    </row>
    <row r="18" spans="1:4">
      <c r="A18" s="4" t="s">
        <v>1477</v>
      </c>
      <c r="B18" s="6" t="n">
        <v>4930</v>
      </c>
      <c r="C18" s="6" t="n">
        <v>4693</v>
      </c>
    </row>
    <row r="19" spans="1:4">
      <c r="A19" s="4" t="s">
        <v>1484</v>
      </c>
    </row>
    <row r="20" spans="1:4">
      <c r="A20" s="3" t="s">
        <v>1476</v>
      </c>
    </row>
    <row r="21" spans="1:4">
      <c r="A21" s="4" t="s">
        <v>1477</v>
      </c>
      <c r="B21" s="5" t="n">
        <v>2960</v>
      </c>
      <c r="C21" s="5" t="n">
        <v>2992</v>
      </c>
    </row>
    <row r="22" spans="1:4">
      <c r="A22" s="4" t="s">
        <v>1485</v>
      </c>
    </row>
    <row r="23" spans="1:4">
      <c r="A23" s="3" t="s">
        <v>1476</v>
      </c>
    </row>
    <row r="24" spans="1:4">
      <c r="A24" s="4" t="s">
        <v>1486</v>
      </c>
      <c r="B24" s="4" t="s">
        <v>1487</v>
      </c>
    </row>
    <row r="25" spans="1:4">
      <c r="A25" s="4" t="s">
        <v>1488</v>
      </c>
    </row>
    <row r="26" spans="1:4">
      <c r="A26" s="3" t="s">
        <v>1476</v>
      </c>
    </row>
    <row r="27" spans="1:4">
      <c r="A27" s="4" t="s">
        <v>1486</v>
      </c>
      <c r="B27" s="4" t="s">
        <v>1393</v>
      </c>
    </row>
    <row r="28" spans="1:4">
      <c r="A28" s="4" t="s">
        <v>1489</v>
      </c>
    </row>
    <row r="29" spans="1:4">
      <c r="A29" s="3" t="s">
        <v>1476</v>
      </c>
    </row>
    <row r="30" spans="1:4">
      <c r="A30" s="4" t="s">
        <v>1486</v>
      </c>
      <c r="B30" s="4" t="s">
        <v>1490</v>
      </c>
    </row>
    <row r="31" spans="1:4">
      <c r="A31" s="4" t="s">
        <v>1491</v>
      </c>
    </row>
    <row r="32" spans="1:4">
      <c r="A32" s="3" t="s">
        <v>1476</v>
      </c>
    </row>
    <row r="33" spans="1:4">
      <c r="A33" s="4" t="s">
        <v>1486</v>
      </c>
      <c r="B33" s="4" t="s">
        <v>1492</v>
      </c>
    </row>
    <row r="34" spans="1:4">
      <c r="A34" s="4" t="s">
        <v>1493</v>
      </c>
    </row>
    <row r="35" spans="1:4">
      <c r="A35" s="3" t="s">
        <v>1476</v>
      </c>
    </row>
    <row r="36" spans="1:4">
      <c r="A36" s="4" t="s">
        <v>1486</v>
      </c>
      <c r="B36" s="4" t="s">
        <v>646</v>
      </c>
    </row>
    <row r="37" spans="1:4">
      <c r="A37" s="4" t="s">
        <v>1494</v>
      </c>
    </row>
    <row r="38" spans="1:4">
      <c r="A38" s="3" t="s">
        <v>1476</v>
      </c>
    </row>
    <row r="39" spans="1:4">
      <c r="A39" s="4" t="s">
        <v>1486</v>
      </c>
      <c r="B39" s="4" t="s">
        <v>149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75</v>
      </c>
    </row>
    <row r="2" spans="1:3">
      <c r="A2" s="3" t="s">
        <v>1387</v>
      </c>
    </row>
    <row r="3" spans="1:3">
      <c r="A3" s="4" t="s">
        <v>1497</v>
      </c>
      <c r="B3" s="5" t="n">
        <v>91425</v>
      </c>
      <c r="C3" s="5" t="n">
        <v>91788</v>
      </c>
    </row>
    <row r="4" spans="1:3">
      <c r="A4" s="4" t="s">
        <v>1498</v>
      </c>
      <c r="B4" s="6" t="n">
        <v>-65037</v>
      </c>
      <c r="C4" s="6" t="n">
        <v>-60743</v>
      </c>
    </row>
    <row r="5" spans="1:3">
      <c r="A5" s="4" t="s">
        <v>1499</v>
      </c>
      <c r="B5" s="6" t="n">
        <v>26387</v>
      </c>
      <c r="C5" s="6" t="n">
        <v>31045</v>
      </c>
    </row>
    <row r="6" spans="1:3">
      <c r="A6" s="3" t="s">
        <v>1500</v>
      </c>
    </row>
    <row r="7" spans="1:3">
      <c r="A7" s="4" t="s">
        <v>1501</v>
      </c>
      <c r="B7" s="6" t="n">
        <v>8983</v>
      </c>
      <c r="C7" s="6" t="n">
        <v>4165</v>
      </c>
    </row>
    <row r="8" spans="1:3">
      <c r="A8" s="4" t="s">
        <v>1502</v>
      </c>
      <c r="B8" s="6" t="n">
        <v>100408</v>
      </c>
      <c r="C8" s="6" t="n">
        <v>95954</v>
      </c>
    </row>
    <row r="9" spans="1:3">
      <c r="A9" s="4" t="s">
        <v>1503</v>
      </c>
      <c r="B9" s="6" t="n">
        <v>35370</v>
      </c>
      <c r="C9" s="6" t="n">
        <v>35211</v>
      </c>
    </row>
    <row r="10" spans="1:3">
      <c r="A10" s="4" t="s">
        <v>1504</v>
      </c>
    </row>
    <row r="11" spans="1:3">
      <c r="A11" s="3" t="s">
        <v>1500</v>
      </c>
    </row>
    <row r="12" spans="1:3">
      <c r="A12" s="4" t="s">
        <v>1501</v>
      </c>
      <c r="B12" s="6" t="n">
        <v>1991</v>
      </c>
      <c r="C12" s="6" t="n">
        <v>1991</v>
      </c>
    </row>
    <row r="13" spans="1:3">
      <c r="A13" s="4" t="s">
        <v>960</v>
      </c>
    </row>
    <row r="14" spans="1:3">
      <c r="A14" s="3" t="s">
        <v>1500</v>
      </c>
    </row>
    <row r="15" spans="1:3">
      <c r="A15" s="4" t="s">
        <v>1501</v>
      </c>
      <c r="B15" s="6" t="n">
        <v>5919</v>
      </c>
      <c r="C15" s="6" t="n">
        <v>2171</v>
      </c>
    </row>
    <row r="16" spans="1:3">
      <c r="A16" s="4" t="s">
        <v>1505</v>
      </c>
    </row>
    <row r="17" spans="1:3">
      <c r="A17" s="3" t="s">
        <v>1500</v>
      </c>
    </row>
    <row r="18" spans="1:3">
      <c r="A18" s="4" t="s">
        <v>1501</v>
      </c>
      <c r="B18" s="6" t="n">
        <v>1073</v>
      </c>
      <c r="C18" s="6" t="n">
        <v>3</v>
      </c>
    </row>
    <row r="19" spans="1:3">
      <c r="A19" s="4" t="s">
        <v>657</v>
      </c>
    </row>
    <row r="20" spans="1:3">
      <c r="A20" s="3" t="s">
        <v>1387</v>
      </c>
    </row>
    <row r="21" spans="1:3">
      <c r="A21" s="4" t="s">
        <v>1497</v>
      </c>
      <c r="B21" s="6" t="n">
        <v>88730</v>
      </c>
      <c r="C21" s="6" t="n">
        <v>89430</v>
      </c>
    </row>
    <row r="22" spans="1:3">
      <c r="A22" s="4" t="s">
        <v>1498</v>
      </c>
      <c r="B22" s="6" t="n">
        <v>-63106</v>
      </c>
      <c r="C22" s="6" t="n">
        <v>-58895</v>
      </c>
    </row>
    <row r="23" spans="1:3">
      <c r="A23" s="4" t="s">
        <v>1499</v>
      </c>
      <c r="B23" s="6" t="n">
        <v>25625</v>
      </c>
      <c r="C23" s="6" t="n">
        <v>30535</v>
      </c>
    </row>
    <row r="24" spans="1:3">
      <c r="A24" s="4" t="s">
        <v>1504</v>
      </c>
    </row>
    <row r="25" spans="1:3">
      <c r="A25" s="3" t="s">
        <v>1387</v>
      </c>
    </row>
    <row r="26" spans="1:3">
      <c r="A26" s="4" t="s">
        <v>1497</v>
      </c>
      <c r="B26" s="6" t="n">
        <v>922</v>
      </c>
      <c r="C26" s="6" t="n">
        <v>923</v>
      </c>
    </row>
    <row r="27" spans="1:3">
      <c r="A27" s="4" t="s">
        <v>1498</v>
      </c>
      <c r="B27" s="6" t="n">
        <v>-741</v>
      </c>
      <c r="C27" s="6" t="n">
        <v>-708</v>
      </c>
    </row>
    <row r="28" spans="1:3">
      <c r="A28" s="4" t="s">
        <v>1499</v>
      </c>
      <c r="B28" s="6" t="n">
        <v>181</v>
      </c>
      <c r="C28" s="6" t="n">
        <v>215</v>
      </c>
    </row>
    <row r="29" spans="1:3">
      <c r="A29" s="4" t="s">
        <v>1505</v>
      </c>
    </row>
    <row r="30" spans="1:3">
      <c r="A30" s="3" t="s">
        <v>1387</v>
      </c>
    </row>
    <row r="31" spans="1:3">
      <c r="A31" s="4" t="s">
        <v>1497</v>
      </c>
      <c r="B31" s="6" t="n">
        <v>1772</v>
      </c>
      <c r="C31" s="6" t="n">
        <v>1436</v>
      </c>
    </row>
    <row r="32" spans="1:3">
      <c r="A32" s="4" t="s">
        <v>1498</v>
      </c>
      <c r="B32" s="6" t="n">
        <v>-1191</v>
      </c>
      <c r="C32" s="6" t="n">
        <v>-1140</v>
      </c>
    </row>
    <row r="33" spans="1:3">
      <c r="A33" s="4" t="s">
        <v>1499</v>
      </c>
      <c r="B33" s="5" t="n">
        <v>582</v>
      </c>
      <c r="C33" s="5" t="n">
        <v>29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06</v>
      </c>
      <c r="B1" s="2" t="s">
        <v>1507</v>
      </c>
    </row>
    <row r="2" spans="1:2">
      <c r="A2" s="3" t="s">
        <v>958</v>
      </c>
    </row>
    <row r="3" spans="1:2">
      <c r="A3" s="4" t="s">
        <v>652</v>
      </c>
      <c r="B3" s="5" t="n">
        <v>7200</v>
      </c>
    </row>
    <row r="4" spans="1:2">
      <c r="A4" s="4" t="s">
        <v>1508</v>
      </c>
    </row>
    <row r="5" spans="1:2">
      <c r="A5" s="3" t="s">
        <v>958</v>
      </c>
    </row>
    <row r="6" spans="1:2">
      <c r="A6" s="4" t="s">
        <v>663</v>
      </c>
      <c r="B6" s="6" t="n">
        <v>340</v>
      </c>
    </row>
    <row r="7" spans="1:2">
      <c r="A7" s="4" t="s">
        <v>960</v>
      </c>
    </row>
    <row r="8" spans="1:2">
      <c r="A8" s="3" t="s">
        <v>958</v>
      </c>
    </row>
    <row r="9" spans="1:2">
      <c r="A9" s="4" t="s">
        <v>663</v>
      </c>
      <c r="B9" s="6" t="n">
        <v>4000</v>
      </c>
    </row>
    <row r="10" spans="1:2">
      <c r="A10" s="4" t="s">
        <v>1509</v>
      </c>
    </row>
    <row r="11" spans="1:2">
      <c r="A11" s="3" t="s">
        <v>958</v>
      </c>
    </row>
    <row r="12" spans="1:2">
      <c r="A12" s="4" t="s">
        <v>652</v>
      </c>
      <c r="B12" s="6" t="n">
        <v>1100</v>
      </c>
    </row>
    <row r="13" spans="1:2">
      <c r="A13" s="4" t="s">
        <v>657</v>
      </c>
    </row>
    <row r="14" spans="1:2">
      <c r="A14" s="3" t="s">
        <v>958</v>
      </c>
    </row>
    <row r="15" spans="1:2">
      <c r="A15" s="4" t="s">
        <v>663</v>
      </c>
      <c r="B15" s="5" t="n">
        <v>18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4"/>
  </cols>
  <sheetData>
    <row r="1" spans="1:2">
      <c r="A1" s="1" t="s">
        <v>1510</v>
      </c>
      <c r="B1" s="2" t="s">
        <v>2</v>
      </c>
    </row>
    <row r="2" spans="1:2">
      <c r="A2" s="4" t="s">
        <v>1511</v>
      </c>
    </row>
    <row r="3" spans="1:2">
      <c r="A3" s="3" t="s">
        <v>1387</v>
      </c>
    </row>
    <row r="4" spans="1:2">
      <c r="A4" s="4" t="s">
        <v>1512</v>
      </c>
      <c r="B4" s="4" t="s">
        <v>1513</v>
      </c>
    </row>
    <row r="5" spans="1:2">
      <c r="A5" s="4" t="s">
        <v>1514</v>
      </c>
    </row>
    <row r="6" spans="1:2">
      <c r="A6" s="3" t="s">
        <v>1387</v>
      </c>
    </row>
    <row r="7" spans="1:2">
      <c r="A7" s="4" t="s">
        <v>1512</v>
      </c>
      <c r="B7" s="4" t="s">
        <v>826</v>
      </c>
    </row>
    <row r="8" spans="1:2">
      <c r="A8" s="4" t="s">
        <v>1515</v>
      </c>
    </row>
    <row r="9" spans="1:2">
      <c r="A9" s="3" t="s">
        <v>1387</v>
      </c>
    </row>
    <row r="10" spans="1:2">
      <c r="A10" s="4" t="s">
        <v>1512</v>
      </c>
      <c r="B10" s="4" t="s">
        <v>1516</v>
      </c>
    </row>
    <row r="11" spans="1:2">
      <c r="A11" s="4" t="s">
        <v>1517</v>
      </c>
    </row>
    <row r="12" spans="1:2">
      <c r="A12" s="3" t="s">
        <v>1387</v>
      </c>
    </row>
    <row r="13" spans="1:2">
      <c r="A13" s="4" t="s">
        <v>1512</v>
      </c>
      <c r="B13" s="4" t="s">
        <v>1367</v>
      </c>
    </row>
    <row r="14" spans="1:2">
      <c r="A14" s="4" t="s">
        <v>1518</v>
      </c>
    </row>
    <row r="15" spans="1:2">
      <c r="A15" s="3" t="s">
        <v>1387</v>
      </c>
    </row>
    <row r="16" spans="1:2">
      <c r="A16" s="4" t="s">
        <v>1512</v>
      </c>
      <c r="B16" s="4" t="s">
        <v>1056</v>
      </c>
    </row>
    <row r="17" spans="1:2">
      <c r="A17" s="4" t="s">
        <v>1519</v>
      </c>
    </row>
    <row r="18" spans="1:2">
      <c r="A18" s="3" t="s">
        <v>1387</v>
      </c>
    </row>
    <row r="19" spans="1:2">
      <c r="A19" s="4" t="s">
        <v>1512</v>
      </c>
      <c r="B19" s="4" t="s">
        <v>1056</v>
      </c>
    </row>
    <row r="20" spans="1:2">
      <c r="A20" s="4" t="s">
        <v>1520</v>
      </c>
    </row>
    <row r="21" spans="1:2">
      <c r="A21" s="3" t="s">
        <v>1387</v>
      </c>
    </row>
    <row r="22" spans="1:2">
      <c r="A22" s="4" t="s">
        <v>1512</v>
      </c>
      <c r="B22" s="4" t="s">
        <v>1056</v>
      </c>
    </row>
    <row r="23" spans="1:2">
      <c r="A23" s="4" t="s">
        <v>1521</v>
      </c>
    </row>
    <row r="24" spans="1:2">
      <c r="A24" s="3" t="s">
        <v>1387</v>
      </c>
    </row>
    <row r="25" spans="1:2">
      <c r="A25" s="4" t="s">
        <v>1512</v>
      </c>
      <c r="B25" s="4" t="s">
        <v>1056</v>
      </c>
    </row>
    <row r="26" spans="1:2">
      <c r="A26" s="4" t="s">
        <v>1522</v>
      </c>
    </row>
    <row r="27" spans="1:2">
      <c r="A27" s="3" t="s">
        <v>1387</v>
      </c>
    </row>
    <row r="28" spans="1:2">
      <c r="A28" s="4" t="s">
        <v>1512</v>
      </c>
      <c r="B28" s="4" t="s">
        <v>1367</v>
      </c>
    </row>
    <row r="29" spans="1:2">
      <c r="A29" s="4" t="s">
        <v>1523</v>
      </c>
    </row>
    <row r="30" spans="1:2">
      <c r="A30" s="3" t="s">
        <v>1387</v>
      </c>
    </row>
    <row r="31" spans="1:2">
      <c r="A31" s="4" t="s">
        <v>1512</v>
      </c>
      <c r="B31" s="4" t="s">
        <v>1524</v>
      </c>
    </row>
    <row r="32" spans="1:2">
      <c r="A32" s="4" t="s">
        <v>1525</v>
      </c>
    </row>
    <row r="33" spans="1:2">
      <c r="A33" s="3" t="s">
        <v>1387</v>
      </c>
    </row>
    <row r="34" spans="1:2">
      <c r="A34" s="4" t="s">
        <v>1512</v>
      </c>
      <c r="B34" s="4" t="s">
        <v>1526</v>
      </c>
    </row>
    <row r="35" spans="1:2">
      <c r="A35" s="4" t="s">
        <v>1527</v>
      </c>
    </row>
    <row r="36" spans="1:2">
      <c r="A36" s="3" t="s">
        <v>1387</v>
      </c>
    </row>
    <row r="37" spans="1:2">
      <c r="A37" s="4" t="s">
        <v>1512</v>
      </c>
      <c r="B37" s="4" t="s">
        <v>1056</v>
      </c>
    </row>
    <row r="38" spans="1:2">
      <c r="A38" s="4" t="s">
        <v>1528</v>
      </c>
    </row>
    <row r="39" spans="1:2">
      <c r="A39" s="3" t="s">
        <v>1387</v>
      </c>
    </row>
    <row r="40" spans="1:2">
      <c r="A40" s="4" t="s">
        <v>1512</v>
      </c>
      <c r="B40" s="4" t="s">
        <v>1529</v>
      </c>
    </row>
    <row r="41" spans="1:2">
      <c r="A41" s="4" t="s">
        <v>1530</v>
      </c>
    </row>
    <row r="42" spans="1:2">
      <c r="A42" s="3" t="s">
        <v>1387</v>
      </c>
    </row>
    <row r="43" spans="1:2">
      <c r="A43" s="4" t="s">
        <v>1512</v>
      </c>
      <c r="B43" s="4" t="s">
        <v>1056</v>
      </c>
    </row>
    <row r="44" spans="1:2">
      <c r="A44" s="4" t="s">
        <v>1531</v>
      </c>
    </row>
    <row r="45" spans="1:2">
      <c r="A45" s="3" t="s">
        <v>1387</v>
      </c>
    </row>
    <row r="46" spans="1:2">
      <c r="A46" s="4" t="s">
        <v>1512</v>
      </c>
      <c r="B46" s="4" t="s">
        <v>1532</v>
      </c>
    </row>
    <row r="47" spans="1:2">
      <c r="A47" s="4" t="s">
        <v>1533</v>
      </c>
    </row>
    <row r="48" spans="1:2">
      <c r="A48" s="3" t="s">
        <v>1387</v>
      </c>
    </row>
    <row r="49" spans="1:2">
      <c r="A49" s="4" t="s">
        <v>1512</v>
      </c>
      <c r="B49" s="4" t="s">
        <v>826</v>
      </c>
    </row>
    <row r="50" spans="1:2">
      <c r="A50" s="4" t="s">
        <v>1534</v>
      </c>
    </row>
    <row r="51" spans="1:2">
      <c r="A51" s="3" t="s">
        <v>1387</v>
      </c>
    </row>
    <row r="52" spans="1:2">
      <c r="A52" s="4" t="s">
        <v>1512</v>
      </c>
      <c r="B52" s="4" t="s">
        <v>1056</v>
      </c>
    </row>
    <row r="53" spans="1:2">
      <c r="A53" s="4" t="s">
        <v>1535</v>
      </c>
    </row>
    <row r="54" spans="1:2">
      <c r="A54" s="3" t="s">
        <v>1387</v>
      </c>
    </row>
    <row r="55" spans="1:2">
      <c r="A55" s="4" t="s">
        <v>1512</v>
      </c>
      <c r="B55" s="4" t="s">
        <v>105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s>
  <sheetData>
    <row r="1" spans="1:4">
      <c r="A1" s="1" t="s">
        <v>1536</v>
      </c>
      <c r="B1" s="2" t="s">
        <v>1</v>
      </c>
    </row>
    <row r="2" spans="1:4">
      <c r="B2" s="2" t="s">
        <v>546</v>
      </c>
      <c r="C2" s="2" t="s">
        <v>547</v>
      </c>
      <c r="D2" s="2" t="s">
        <v>282</v>
      </c>
    </row>
    <row r="3" spans="1:4">
      <c r="A3" s="3" t="s">
        <v>1387</v>
      </c>
    </row>
    <row r="4" spans="1:4">
      <c r="A4" s="4" t="s">
        <v>552</v>
      </c>
      <c r="B4" s="6" t="n">
        <v>3</v>
      </c>
      <c r="C4" s="6" t="n">
        <v>2</v>
      </c>
    </row>
    <row r="5" spans="1:4">
      <c r="A5" s="4" t="s">
        <v>657</v>
      </c>
    </row>
    <row r="6" spans="1:4">
      <c r="A6" s="3" t="s">
        <v>1387</v>
      </c>
    </row>
    <row r="7" spans="1:4">
      <c r="A7" s="4" t="s">
        <v>658</v>
      </c>
      <c r="B7" s="4" t="s">
        <v>659</v>
      </c>
    </row>
    <row r="8" spans="1:4">
      <c r="A8" s="4" t="s">
        <v>1537</v>
      </c>
    </row>
    <row r="9" spans="1:4">
      <c r="A9" s="3" t="s">
        <v>1387</v>
      </c>
    </row>
    <row r="10" spans="1:4">
      <c r="A10" s="4" t="s">
        <v>1538</v>
      </c>
      <c r="B10" s="13" t="n">
        <v>4.7</v>
      </c>
      <c r="C10" s="5" t="n">
        <v>5</v>
      </c>
      <c r="D10" s="13" t="n">
        <v>4.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39</v>
      </c>
      <c r="B1" s="2" t="s">
        <v>131</v>
      </c>
    </row>
    <row r="2" spans="1:2">
      <c r="A2" s="3" t="s">
        <v>326</v>
      </c>
    </row>
    <row r="3" spans="1:2">
      <c r="A3" s="4" t="s">
        <v>639</v>
      </c>
      <c r="B3" s="5" t="n">
        <v>3477</v>
      </c>
    </row>
    <row r="4" spans="1:2">
      <c r="A4" s="4" t="s">
        <v>640</v>
      </c>
      <c r="B4" s="6" t="n">
        <v>3391</v>
      </c>
    </row>
    <row r="5" spans="1:2">
      <c r="A5" s="4" t="s">
        <v>641</v>
      </c>
      <c r="B5" s="6" t="n">
        <v>3151</v>
      </c>
    </row>
    <row r="6" spans="1:2">
      <c r="A6" s="4" t="s">
        <v>642</v>
      </c>
      <c r="B6" s="6" t="n">
        <v>2851</v>
      </c>
    </row>
    <row r="7" spans="1:2">
      <c r="A7" s="4" t="s">
        <v>1540</v>
      </c>
      <c r="B7" s="5" t="n">
        <v>26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1</v>
      </c>
      <c r="B1" s="2" t="s">
        <v>1</v>
      </c>
    </row>
    <row r="2" spans="1:3">
      <c r="B2" s="2" t="s">
        <v>2</v>
      </c>
      <c r="C2" s="2" t="s">
        <v>75</v>
      </c>
    </row>
    <row r="3" spans="1:3">
      <c r="A3" s="3" t="s">
        <v>1542</v>
      </c>
    </row>
    <row r="4" spans="1:3">
      <c r="A4" s="4" t="s">
        <v>895</v>
      </c>
      <c r="B4" s="5" t="n">
        <v>53411</v>
      </c>
      <c r="C4" s="5" t="n">
        <v>55952</v>
      </c>
    </row>
    <row r="5" spans="1:3">
      <c r="A5" s="4" t="s">
        <v>1543</v>
      </c>
      <c r="B5" s="6" t="n">
        <v>5411</v>
      </c>
    </row>
    <row r="6" spans="1:3">
      <c r="A6" s="4" t="s">
        <v>118</v>
      </c>
      <c r="B6" s="6" t="n">
        <v>-169</v>
      </c>
      <c r="C6" s="6" t="n">
        <v>-2541</v>
      </c>
    </row>
    <row r="7" spans="1:3">
      <c r="A7" s="4" t="s">
        <v>898</v>
      </c>
      <c r="B7" s="6" t="n">
        <v>58653</v>
      </c>
      <c r="C7" s="6" t="n">
        <v>53411</v>
      </c>
    </row>
    <row r="8" spans="1:3">
      <c r="A8" s="4" t="s">
        <v>1544</v>
      </c>
    </row>
    <row r="9" spans="1:3">
      <c r="A9" s="3" t="s">
        <v>1542</v>
      </c>
    </row>
    <row r="10" spans="1:3">
      <c r="A10" s="4" t="s">
        <v>1543</v>
      </c>
      <c r="B10" s="6" t="n">
        <v>5411</v>
      </c>
    </row>
    <row r="11" spans="1:3">
      <c r="A11" s="4" t="s">
        <v>118</v>
      </c>
      <c r="C11" s="6" t="n">
        <v>-432</v>
      </c>
    </row>
    <row r="12" spans="1:3">
      <c r="A12" s="4" t="s">
        <v>1545</v>
      </c>
    </row>
    <row r="13" spans="1:3">
      <c r="A13" s="3" t="s">
        <v>1542</v>
      </c>
    </row>
    <row r="14" spans="1:3">
      <c r="A14" s="4" t="s">
        <v>1543</v>
      </c>
      <c r="B14" s="6" t="n">
        <v>0</v>
      </c>
    </row>
    <row r="15" spans="1:3">
      <c r="A15" s="4" t="s">
        <v>118</v>
      </c>
      <c r="C15" s="6" t="n">
        <v>-116</v>
      </c>
    </row>
    <row r="16" spans="1:3">
      <c r="A16" s="4" t="s">
        <v>1546</v>
      </c>
    </row>
    <row r="17" spans="1:3">
      <c r="A17" s="3" t="s">
        <v>1542</v>
      </c>
    </row>
    <row r="18" spans="1:3">
      <c r="A18" s="4" t="s">
        <v>1543</v>
      </c>
      <c r="B18" s="6" t="n">
        <v>0</v>
      </c>
    </row>
    <row r="19" spans="1:3">
      <c r="A19" s="4" t="s">
        <v>118</v>
      </c>
      <c r="C19" s="6" t="n">
        <v>-1993</v>
      </c>
    </row>
    <row r="20" spans="1:3">
      <c r="A20" s="4" t="s">
        <v>1547</v>
      </c>
    </row>
    <row r="21" spans="1:3">
      <c r="A21" s="3" t="s">
        <v>1542</v>
      </c>
    </row>
    <row r="22" spans="1:3">
      <c r="A22" s="4" t="s">
        <v>895</v>
      </c>
      <c r="B22" s="6" t="n">
        <v>42927</v>
      </c>
      <c r="C22" s="6" t="n">
        <v>43359</v>
      </c>
    </row>
    <row r="23" spans="1:3">
      <c r="A23" s="4" t="s">
        <v>118</v>
      </c>
      <c r="B23" s="6" t="n">
        <v>-136</v>
      </c>
    </row>
    <row r="24" spans="1:3">
      <c r="A24" s="4" t="s">
        <v>898</v>
      </c>
      <c r="B24" s="6" t="n">
        <v>48202</v>
      </c>
      <c r="C24" s="6" t="n">
        <v>42927</v>
      </c>
    </row>
    <row r="25" spans="1:3">
      <c r="A25" s="4" t="s">
        <v>1548</v>
      </c>
    </row>
    <row r="26" spans="1:3">
      <c r="A26" s="3" t="s">
        <v>1542</v>
      </c>
    </row>
    <row r="27" spans="1:3">
      <c r="A27" s="4" t="s">
        <v>895</v>
      </c>
      <c r="B27" s="6" t="n">
        <v>10484</v>
      </c>
      <c r="C27" s="6" t="n">
        <v>10600</v>
      </c>
    </row>
    <row r="28" spans="1:3">
      <c r="A28" s="4" t="s">
        <v>118</v>
      </c>
      <c r="B28" s="6" t="n">
        <v>-33</v>
      </c>
    </row>
    <row r="29" spans="1:3">
      <c r="A29" s="4" t="s">
        <v>898</v>
      </c>
      <c r="B29" s="6" t="n">
        <v>10451</v>
      </c>
      <c r="C29" s="6" t="n">
        <v>10484</v>
      </c>
    </row>
    <row r="30" spans="1:3">
      <c r="A30" s="4" t="s">
        <v>1549</v>
      </c>
    </row>
    <row r="31" spans="1:3">
      <c r="A31" s="3" t="s">
        <v>1542</v>
      </c>
    </row>
    <row r="32" spans="1:3">
      <c r="A32" s="4" t="s">
        <v>895</v>
      </c>
      <c r="B32" s="6" t="n">
        <v>0</v>
      </c>
      <c r="C32" s="6" t="n">
        <v>1993</v>
      </c>
    </row>
    <row r="33" spans="1:3">
      <c r="A33" s="4" t="s">
        <v>118</v>
      </c>
      <c r="B33" s="6" t="n">
        <v>0</v>
      </c>
    </row>
    <row r="34" spans="1:3">
      <c r="A34" s="4" t="s">
        <v>898</v>
      </c>
      <c r="B34" s="5" t="n">
        <v>0</v>
      </c>
      <c r="C34" s="5"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75</v>
      </c>
      <c r="D2" s="2" t="s">
        <v>76</v>
      </c>
    </row>
    <row r="3" spans="1:4">
      <c r="A3" s="4" t="s">
        <v>1551</v>
      </c>
    </row>
    <row r="4" spans="1:4">
      <c r="A4" s="3" t="s">
        <v>1552</v>
      </c>
    </row>
    <row r="5" spans="1:4">
      <c r="A5" s="4" t="s">
        <v>1553</v>
      </c>
      <c r="B5" s="5" t="n">
        <v>37</v>
      </c>
      <c r="C5" s="5" t="n">
        <v>39</v>
      </c>
      <c r="D5" s="5" t="n">
        <v>42</v>
      </c>
    </row>
    <row r="6" spans="1:4">
      <c r="A6" s="4" t="s">
        <v>1554</v>
      </c>
      <c r="B6" s="6" t="n">
        <v>75</v>
      </c>
      <c r="C6" s="6" t="n">
        <v>72</v>
      </c>
      <c r="D6" s="6" t="n">
        <v>90</v>
      </c>
    </row>
    <row r="7" spans="1:4">
      <c r="A7" s="4" t="s">
        <v>1555</v>
      </c>
      <c r="B7" s="6" t="n">
        <v>-33</v>
      </c>
      <c r="C7" s="6" t="n">
        <v>-37</v>
      </c>
      <c r="D7" s="6" t="n">
        <v>-36</v>
      </c>
    </row>
    <row r="8" spans="1:4">
      <c r="A8" s="4" t="s">
        <v>1556</v>
      </c>
      <c r="B8" s="6" t="n">
        <v>3</v>
      </c>
      <c r="C8" s="6" t="n">
        <v>7</v>
      </c>
      <c r="D8" s="6" t="n">
        <v>31</v>
      </c>
    </row>
    <row r="9" spans="1:4">
      <c r="A9" s="4" t="s">
        <v>1557</v>
      </c>
      <c r="B9" s="6" t="n">
        <v>-173</v>
      </c>
      <c r="C9" s="6" t="n">
        <v>-178</v>
      </c>
      <c r="D9" s="6" t="n">
        <v>-182</v>
      </c>
    </row>
    <row r="10" spans="1:4">
      <c r="A10" s="4" t="s">
        <v>1558</v>
      </c>
      <c r="B10" s="6" t="n">
        <v>-47</v>
      </c>
      <c r="C10" s="6" t="n">
        <v>-17</v>
      </c>
      <c r="D10" s="6" t="n">
        <v>-19</v>
      </c>
    </row>
    <row r="11" spans="1:4">
      <c r="A11" s="4" t="s">
        <v>1559</v>
      </c>
      <c r="B11" s="6" t="n">
        <v>-10</v>
      </c>
      <c r="C11" s="6" t="n">
        <v>0</v>
      </c>
      <c r="D11" s="6" t="n">
        <v>0</v>
      </c>
    </row>
    <row r="12" spans="1:4">
      <c r="A12" s="4" t="s">
        <v>1560</v>
      </c>
      <c r="B12" s="6" t="n">
        <v>2</v>
      </c>
      <c r="C12" s="6" t="n">
        <v>2</v>
      </c>
      <c r="D12" s="6" t="n">
        <v>0</v>
      </c>
    </row>
    <row r="13" spans="1:4">
      <c r="A13" s="4" t="s">
        <v>1561</v>
      </c>
      <c r="B13" s="6" t="n">
        <v>-146</v>
      </c>
      <c r="C13" s="6" t="n">
        <v>-111</v>
      </c>
      <c r="D13" s="6" t="n">
        <v>-75</v>
      </c>
    </row>
    <row r="14" spans="1:4">
      <c r="A14" s="4" t="s">
        <v>1562</v>
      </c>
      <c r="B14" s="6" t="n">
        <v>38</v>
      </c>
      <c r="C14" s="6" t="n">
        <v>105</v>
      </c>
      <c r="D14" s="6" t="n">
        <v>-8</v>
      </c>
    </row>
    <row r="15" spans="1:4">
      <c r="A15" s="4" t="s">
        <v>1563</v>
      </c>
      <c r="B15" s="6" t="n">
        <v>-107</v>
      </c>
      <c r="C15" s="6" t="n">
        <v>-6</v>
      </c>
      <c r="D15" s="6" t="n">
        <v>-83</v>
      </c>
    </row>
    <row r="16" spans="1:4">
      <c r="A16" s="4" t="s">
        <v>1564</v>
      </c>
    </row>
    <row r="17" spans="1:4">
      <c r="A17" s="3" t="s">
        <v>1552</v>
      </c>
    </row>
    <row r="18" spans="1:4">
      <c r="A18" s="4" t="s">
        <v>1553</v>
      </c>
      <c r="B18" s="6" t="n">
        <v>125</v>
      </c>
      <c r="C18" s="6" t="n">
        <v>136</v>
      </c>
      <c r="D18" s="6" t="n">
        <v>171</v>
      </c>
    </row>
    <row r="19" spans="1:4">
      <c r="A19" s="4" t="s">
        <v>1554</v>
      </c>
      <c r="B19" s="6" t="n">
        <v>215</v>
      </c>
      <c r="C19" s="6" t="n">
        <v>212</v>
      </c>
      <c r="D19" s="6" t="n">
        <v>204</v>
      </c>
    </row>
    <row r="20" spans="1:4">
      <c r="A20" s="4" t="s">
        <v>1555</v>
      </c>
      <c r="B20" s="6" t="n">
        <v>-317</v>
      </c>
      <c r="C20" s="6" t="n">
        <v>-360</v>
      </c>
      <c r="D20" s="6" t="n">
        <v>-345</v>
      </c>
    </row>
    <row r="21" spans="1:4">
      <c r="A21" s="4" t="s">
        <v>1556</v>
      </c>
      <c r="B21" s="6" t="n">
        <v>80</v>
      </c>
      <c r="C21" s="6" t="n">
        <v>101</v>
      </c>
      <c r="D21" s="6" t="n">
        <v>116</v>
      </c>
    </row>
    <row r="22" spans="1:4">
      <c r="A22" s="4" t="s">
        <v>1557</v>
      </c>
      <c r="B22" s="6" t="n">
        <v>-4</v>
      </c>
      <c r="C22" s="6" t="n">
        <v>-4</v>
      </c>
      <c r="D22" s="6" t="n">
        <v>-4</v>
      </c>
    </row>
    <row r="23" spans="1:4">
      <c r="A23" s="4" t="s">
        <v>1558</v>
      </c>
      <c r="B23" s="6" t="n">
        <v>-1</v>
      </c>
      <c r="C23" s="6" t="n">
        <v>-4</v>
      </c>
      <c r="D23" s="6" t="n">
        <v>0</v>
      </c>
    </row>
    <row r="24" spans="1:4">
      <c r="A24" s="4" t="s">
        <v>1559</v>
      </c>
      <c r="B24" s="6" t="n">
        <v>16</v>
      </c>
      <c r="C24" s="6" t="n">
        <v>4</v>
      </c>
      <c r="D24" s="6" t="n">
        <v>4</v>
      </c>
    </row>
    <row r="25" spans="1:4">
      <c r="A25" s="4" t="s">
        <v>1560</v>
      </c>
      <c r="B25" s="6" t="n">
        <v>0</v>
      </c>
      <c r="C25" s="6" t="n">
        <v>0</v>
      </c>
      <c r="D25" s="6" t="n">
        <v>1</v>
      </c>
    </row>
    <row r="26" spans="1:4">
      <c r="A26" s="4" t="s">
        <v>1561</v>
      </c>
      <c r="B26" s="6" t="n">
        <v>115</v>
      </c>
      <c r="C26" s="6" t="n">
        <v>84</v>
      </c>
      <c r="D26" s="6" t="n">
        <v>147</v>
      </c>
    </row>
    <row r="27" spans="1:4">
      <c r="A27" s="4" t="s">
        <v>1562</v>
      </c>
      <c r="B27" s="6" t="n">
        <v>570</v>
      </c>
      <c r="C27" s="6" t="n">
        <v>84</v>
      </c>
      <c r="D27" s="6" t="n">
        <v>-301</v>
      </c>
    </row>
    <row r="28" spans="1:4">
      <c r="A28" s="4" t="s">
        <v>1563</v>
      </c>
      <c r="B28" s="6" t="n">
        <v>685</v>
      </c>
      <c r="C28" s="6" t="n">
        <v>168</v>
      </c>
      <c r="D28" s="6" t="n">
        <v>-154</v>
      </c>
    </row>
    <row r="29" spans="1:4">
      <c r="A29" s="4" t="s">
        <v>1565</v>
      </c>
    </row>
    <row r="30" spans="1:4">
      <c r="A30" s="3" t="s">
        <v>1552</v>
      </c>
    </row>
    <row r="31" spans="1:4">
      <c r="A31" s="4" t="s">
        <v>1553</v>
      </c>
      <c r="B31" s="6" t="n">
        <v>0</v>
      </c>
      <c r="C31" s="6" t="n">
        <v>0</v>
      </c>
      <c r="D31" s="6" t="n">
        <v>269</v>
      </c>
    </row>
    <row r="32" spans="1:4">
      <c r="A32" s="4" t="s">
        <v>1554</v>
      </c>
      <c r="B32" s="6" t="n">
        <v>629</v>
      </c>
      <c r="C32" s="6" t="n">
        <v>598</v>
      </c>
      <c r="D32" s="6" t="n">
        <v>634</v>
      </c>
    </row>
    <row r="33" spans="1:4">
      <c r="A33" s="4" t="s">
        <v>1555</v>
      </c>
      <c r="B33" s="6" t="n">
        <v>-890</v>
      </c>
      <c r="C33" s="6" t="n">
        <v>-1040</v>
      </c>
      <c r="D33" s="6" t="n">
        <v>-1005</v>
      </c>
    </row>
    <row r="34" spans="1:4">
      <c r="A34" s="4" t="s">
        <v>1556</v>
      </c>
      <c r="B34" s="6" t="n">
        <v>147</v>
      </c>
      <c r="C34" s="6" t="n">
        <v>120</v>
      </c>
      <c r="D34" s="6" t="n">
        <v>393</v>
      </c>
    </row>
    <row r="35" spans="1:4">
      <c r="A35" s="4" t="s">
        <v>1557</v>
      </c>
      <c r="B35" s="6" t="n">
        <v>-3</v>
      </c>
      <c r="C35" s="6" t="n">
        <v>2</v>
      </c>
      <c r="D35" s="6" t="n">
        <v>3</v>
      </c>
    </row>
    <row r="36" spans="1:4">
      <c r="A36" s="4" t="s">
        <v>1558</v>
      </c>
      <c r="B36" s="6" t="n">
        <v>0</v>
      </c>
      <c r="C36" s="6" t="n">
        <v>12</v>
      </c>
      <c r="D36" s="6" t="n">
        <v>13</v>
      </c>
    </row>
    <row r="37" spans="1:4">
      <c r="A37" s="4" t="s">
        <v>1559</v>
      </c>
      <c r="B37" s="6" t="n">
        <v>230</v>
      </c>
      <c r="C37" s="6" t="n">
        <v>113</v>
      </c>
      <c r="D37" s="6" t="n">
        <v>75</v>
      </c>
    </row>
    <row r="38" spans="1:4">
      <c r="A38" s="4" t="s">
        <v>1560</v>
      </c>
      <c r="B38" s="6" t="n">
        <v>4</v>
      </c>
      <c r="C38" s="6" t="n">
        <v>6</v>
      </c>
      <c r="D38" s="6" t="n">
        <v>0</v>
      </c>
    </row>
    <row r="39" spans="1:4">
      <c r="A39" s="4" t="s">
        <v>1561</v>
      </c>
      <c r="B39" s="6" t="n">
        <v>116</v>
      </c>
      <c r="C39" s="6" t="n">
        <v>-189</v>
      </c>
      <c r="D39" s="6" t="n">
        <v>382</v>
      </c>
    </row>
    <row r="40" spans="1:4">
      <c r="A40" s="4" t="s">
        <v>1562</v>
      </c>
      <c r="B40" s="6" t="n">
        <v>-246</v>
      </c>
      <c r="C40" s="6" t="n">
        <v>361</v>
      </c>
      <c r="D40" s="6" t="n">
        <v>141</v>
      </c>
    </row>
    <row r="41" spans="1:4">
      <c r="A41" s="4" t="s">
        <v>1563</v>
      </c>
      <c r="B41" s="6" t="n">
        <v>-129</v>
      </c>
      <c r="C41" s="6" t="n">
        <v>171</v>
      </c>
      <c r="D41" s="6" t="n">
        <v>523</v>
      </c>
    </row>
    <row r="42" spans="1:4">
      <c r="A42" s="4" t="s">
        <v>1566</v>
      </c>
    </row>
    <row r="43" spans="1:4">
      <c r="A43" s="3" t="s">
        <v>1552</v>
      </c>
    </row>
    <row r="44" spans="1:4">
      <c r="A44" s="4" t="s">
        <v>1553</v>
      </c>
      <c r="B44" s="6" t="n">
        <v>0</v>
      </c>
      <c r="C44" s="6" t="n">
        <v>0</v>
      </c>
      <c r="D44" s="6" t="n">
        <v>24</v>
      </c>
    </row>
    <row r="45" spans="1:4">
      <c r="A45" s="4" t="s">
        <v>1554</v>
      </c>
      <c r="B45" s="6" t="n">
        <v>47</v>
      </c>
      <c r="C45" s="6" t="n">
        <v>55</v>
      </c>
      <c r="D45" s="6" t="n">
        <v>54</v>
      </c>
    </row>
    <row r="46" spans="1:4">
      <c r="A46" s="4" t="s">
        <v>1555</v>
      </c>
      <c r="B46" s="6" t="n">
        <v>0</v>
      </c>
      <c r="C46" s="6" t="n">
        <v>0</v>
      </c>
      <c r="D46" s="6" t="n">
        <v>0</v>
      </c>
    </row>
    <row r="47" spans="1:4">
      <c r="A47" s="4" t="s">
        <v>1556</v>
      </c>
      <c r="B47" s="6" t="n">
        <v>11</v>
      </c>
      <c r="C47" s="6" t="n">
        <v>13</v>
      </c>
      <c r="D47" s="6" t="n">
        <v>50</v>
      </c>
    </row>
    <row r="48" spans="1:4">
      <c r="A48" s="4" t="s">
        <v>1557</v>
      </c>
      <c r="B48" s="6" t="n">
        <v>-1</v>
      </c>
      <c r="C48" s="6" t="n">
        <v>-1</v>
      </c>
      <c r="D48" s="6" t="n">
        <v>-1</v>
      </c>
    </row>
    <row r="49" spans="1:4">
      <c r="A49" s="4" t="s">
        <v>1558</v>
      </c>
      <c r="B49" s="6" t="n">
        <v>0</v>
      </c>
      <c r="C49" s="6" t="n">
        <v>1</v>
      </c>
      <c r="D49" s="6" t="n">
        <v>1</v>
      </c>
    </row>
    <row r="50" spans="1:4">
      <c r="A50" s="4" t="s">
        <v>1559</v>
      </c>
      <c r="B50" s="6" t="n">
        <v>27</v>
      </c>
      <c r="C50" s="6" t="n">
        <v>26</v>
      </c>
      <c r="D50" s="6" t="n">
        <v>39</v>
      </c>
    </row>
    <row r="51" spans="1:4">
      <c r="A51" s="4" t="s">
        <v>1560</v>
      </c>
      <c r="B51" s="6" t="n">
        <v>17</v>
      </c>
      <c r="C51" s="6" t="n">
        <v>10</v>
      </c>
      <c r="D51" s="6" t="n">
        <v>0</v>
      </c>
    </row>
    <row r="52" spans="1:4">
      <c r="A52" s="4" t="s">
        <v>1561</v>
      </c>
      <c r="B52" s="6" t="n">
        <v>100</v>
      </c>
      <c r="C52" s="6" t="n">
        <v>103</v>
      </c>
      <c r="D52" s="6" t="n">
        <v>166</v>
      </c>
    </row>
    <row r="53" spans="1:4">
      <c r="A53" s="4" t="s">
        <v>1562</v>
      </c>
      <c r="B53" s="6" t="n">
        <v>115</v>
      </c>
      <c r="C53" s="6" t="n">
        <v>-189</v>
      </c>
      <c r="D53" s="6" t="n">
        <v>23</v>
      </c>
    </row>
    <row r="54" spans="1:4">
      <c r="A54" s="4" t="s">
        <v>1563</v>
      </c>
      <c r="B54" s="5" t="n">
        <v>215</v>
      </c>
      <c r="C54" s="5" t="n">
        <v>-86</v>
      </c>
      <c r="D54" s="5" t="n">
        <v>18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567</v>
      </c>
      <c r="B1" s="2" t="s">
        <v>705</v>
      </c>
    </row>
    <row r="2" spans="1:3">
      <c r="B2" s="2" t="s">
        <v>1568</v>
      </c>
      <c r="C2" s="2" t="s">
        <v>1569</v>
      </c>
    </row>
    <row r="3" spans="1:3">
      <c r="A3" s="3" t="s">
        <v>1570</v>
      </c>
    </row>
    <row r="4" spans="1:3">
      <c r="A4" s="4" t="s">
        <v>1571</v>
      </c>
      <c r="C4" s="6" t="n">
        <v>2</v>
      </c>
    </row>
    <row r="5" spans="1:3">
      <c r="A5" s="4" t="s">
        <v>1572</v>
      </c>
    </row>
    <row r="6" spans="1:3">
      <c r="A6" s="3" t="s">
        <v>1570</v>
      </c>
    </row>
    <row r="7" spans="1:3">
      <c r="A7" s="4" t="s">
        <v>1573</v>
      </c>
      <c r="B7" s="5" t="n">
        <v>30</v>
      </c>
    </row>
    <row r="8" spans="1:3">
      <c r="A8" s="4" t="s">
        <v>1574</v>
      </c>
      <c r="B8" s="6" t="n">
        <v>41</v>
      </c>
    </row>
    <row r="9" spans="1:3">
      <c r="A9" s="4" t="s">
        <v>1575</v>
      </c>
    </row>
    <row r="10" spans="1:3">
      <c r="A10" s="3" t="s">
        <v>1570</v>
      </c>
    </row>
    <row r="11" spans="1:3">
      <c r="A11" s="4" t="s">
        <v>1573</v>
      </c>
      <c r="B11" s="5" t="n">
        <v>15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1576</v>
      </c>
      <c r="B1" s="2" t="s">
        <v>1</v>
      </c>
    </row>
    <row r="2" spans="1:2">
      <c r="B2" s="2" t="s">
        <v>131</v>
      </c>
    </row>
    <row r="3" spans="1:2">
      <c r="A3" s="4" t="s">
        <v>1551</v>
      </c>
    </row>
    <row r="4" spans="1:2">
      <c r="A4" s="3" t="s">
        <v>1552</v>
      </c>
    </row>
    <row r="5" spans="1:2">
      <c r="A5" s="4" t="s">
        <v>1577</v>
      </c>
      <c r="B5" s="5" t="n">
        <v>1</v>
      </c>
    </row>
    <row r="6" spans="1:2">
      <c r="A6" s="4" t="s">
        <v>1578</v>
      </c>
      <c r="B6" s="6" t="n">
        <v>172</v>
      </c>
    </row>
    <row r="7" spans="1:2">
      <c r="A7" s="4" t="s">
        <v>196</v>
      </c>
      <c r="B7" s="5" t="n">
        <v>172</v>
      </c>
    </row>
    <row r="8" spans="1:2">
      <c r="A8" s="4" t="s">
        <v>1579</v>
      </c>
      <c r="B8" s="4" t="s">
        <v>1580</v>
      </c>
    </row>
    <row r="9" spans="1:2">
      <c r="A9" s="4" t="s">
        <v>1564</v>
      </c>
    </row>
    <row r="10" spans="1:2">
      <c r="A10" s="3" t="s">
        <v>1552</v>
      </c>
    </row>
    <row r="11" spans="1:2">
      <c r="A11" s="4" t="s">
        <v>1577</v>
      </c>
      <c r="B11" s="5" t="n">
        <v>-124</v>
      </c>
    </row>
    <row r="12" spans="1:2">
      <c r="A12" s="4" t="s">
        <v>1578</v>
      </c>
      <c r="B12" s="6" t="n">
        <v>3</v>
      </c>
    </row>
    <row r="13" spans="1:2">
      <c r="A13" s="4" t="s">
        <v>196</v>
      </c>
      <c r="B13" s="5" t="n">
        <v>-121</v>
      </c>
    </row>
    <row r="14" spans="1:2">
      <c r="A14" s="4" t="s">
        <v>1579</v>
      </c>
      <c r="B14" s="4" t="s">
        <v>1581</v>
      </c>
    </row>
    <row r="15" spans="1:2">
      <c r="A15" s="4" t="s">
        <v>1565</v>
      </c>
    </row>
    <row r="16" spans="1:2">
      <c r="A16" s="3" t="s">
        <v>1552</v>
      </c>
    </row>
    <row r="17" spans="1:2">
      <c r="A17" s="4" t="s">
        <v>1577</v>
      </c>
      <c r="B17" s="5" t="n">
        <v>-127</v>
      </c>
    </row>
    <row r="18" spans="1:2">
      <c r="A18" s="4" t="s">
        <v>1578</v>
      </c>
      <c r="B18" s="6" t="n">
        <v>3</v>
      </c>
    </row>
    <row r="19" spans="1:2">
      <c r="A19" s="4" t="s">
        <v>196</v>
      </c>
      <c r="B19" s="5" t="n">
        <v>-124</v>
      </c>
    </row>
    <row r="20" spans="1:2">
      <c r="A20" s="4" t="s">
        <v>1579</v>
      </c>
      <c r="B20" s="4" t="s">
        <v>1582</v>
      </c>
    </row>
    <row r="21" spans="1:2">
      <c r="A21" s="4" t="s">
        <v>1566</v>
      </c>
    </row>
    <row r="22" spans="1:2">
      <c r="A22" s="3" t="s">
        <v>1552</v>
      </c>
    </row>
    <row r="23" spans="1:2">
      <c r="A23" s="4" t="s">
        <v>1577</v>
      </c>
      <c r="B23" s="5" t="n">
        <v>-14</v>
      </c>
    </row>
    <row r="24" spans="1:2">
      <c r="A24" s="4" t="s">
        <v>1578</v>
      </c>
      <c r="B24" s="6" t="n">
        <v>1</v>
      </c>
    </row>
    <row r="25" spans="1:2">
      <c r="A25" s="4" t="s">
        <v>196</v>
      </c>
      <c r="B25" s="5" t="n">
        <v>-14</v>
      </c>
    </row>
    <row r="26" spans="1:2">
      <c r="A26" s="4" t="s">
        <v>1579</v>
      </c>
      <c r="B26" s="4" t="s">
        <v>158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75</v>
      </c>
      <c r="D2" s="2" t="s">
        <v>76</v>
      </c>
    </row>
    <row r="3" spans="1:4">
      <c r="A3" s="4" t="s">
        <v>1551</v>
      </c>
    </row>
    <row r="4" spans="1:4">
      <c r="A4" s="3" t="s">
        <v>1585</v>
      </c>
    </row>
    <row r="5" spans="1:4">
      <c r="A5" s="4" t="s">
        <v>1586</v>
      </c>
      <c r="B5" s="4" t="s">
        <v>1587</v>
      </c>
      <c r="C5" s="4" t="s">
        <v>1588</v>
      </c>
      <c r="D5" s="4" t="s">
        <v>1370</v>
      </c>
    </row>
    <row r="6" spans="1:4">
      <c r="A6" s="3" t="s">
        <v>1589</v>
      </c>
    </row>
    <row r="7" spans="1:4">
      <c r="A7" s="4" t="s">
        <v>1590</v>
      </c>
      <c r="B7" s="4" t="s">
        <v>1588</v>
      </c>
      <c r="C7" s="4" t="s">
        <v>1370</v>
      </c>
      <c r="D7" s="4" t="s">
        <v>1355</v>
      </c>
    </row>
    <row r="8" spans="1:4">
      <c r="A8" s="4" t="s">
        <v>1591</v>
      </c>
      <c r="B8" s="4" t="s">
        <v>1592</v>
      </c>
      <c r="C8" s="4" t="s">
        <v>1593</v>
      </c>
      <c r="D8" s="4" t="s">
        <v>1594</v>
      </c>
    </row>
    <row r="9" spans="1:4">
      <c r="A9" s="4" t="s">
        <v>1564</v>
      </c>
    </row>
    <row r="10" spans="1:4">
      <c r="A10" s="3" t="s">
        <v>1585</v>
      </c>
    </row>
    <row r="11" spans="1:4">
      <c r="A11" s="4" t="s">
        <v>1586</v>
      </c>
      <c r="B11" s="4" t="s">
        <v>1595</v>
      </c>
      <c r="C11" s="4" t="s">
        <v>1596</v>
      </c>
      <c r="D11" s="4" t="s">
        <v>1597</v>
      </c>
    </row>
    <row r="12" spans="1:4">
      <c r="A12" s="4" t="s">
        <v>1598</v>
      </c>
      <c r="B12" s="4" t="s">
        <v>1599</v>
      </c>
      <c r="C12" s="4" t="s">
        <v>1599</v>
      </c>
      <c r="D12" s="4" t="s">
        <v>1596</v>
      </c>
    </row>
    <row r="13" spans="1:4">
      <c r="A13" s="3" t="s">
        <v>1589</v>
      </c>
    </row>
    <row r="14" spans="1:4">
      <c r="A14" s="4" t="s">
        <v>1600</v>
      </c>
      <c r="B14" s="4" t="s">
        <v>1601</v>
      </c>
      <c r="C14" s="4" t="s">
        <v>1602</v>
      </c>
      <c r="D14" s="4" t="s">
        <v>1603</v>
      </c>
    </row>
    <row r="15" spans="1:4">
      <c r="A15" s="4" t="s">
        <v>1604</v>
      </c>
      <c r="B15" s="4" t="s">
        <v>1605</v>
      </c>
      <c r="C15" s="4" t="s">
        <v>1597</v>
      </c>
      <c r="D15" s="4" t="s">
        <v>1597</v>
      </c>
    </row>
    <row r="16" spans="1:4">
      <c r="A16" s="4" t="s">
        <v>1591</v>
      </c>
      <c r="B16" s="4" t="s">
        <v>1325</v>
      </c>
      <c r="C16" s="4" t="s">
        <v>1373</v>
      </c>
      <c r="D16" s="4" t="s">
        <v>1606</v>
      </c>
    </row>
    <row r="17" spans="1:4">
      <c r="A17" s="4" t="s">
        <v>1607</v>
      </c>
      <c r="B17" s="4" t="s">
        <v>1599</v>
      </c>
      <c r="C17" s="4" t="s">
        <v>1596</v>
      </c>
      <c r="D17" s="4" t="s">
        <v>1608</v>
      </c>
    </row>
    <row r="18" spans="1:4">
      <c r="A18" s="4" t="s">
        <v>1565</v>
      </c>
    </row>
    <row r="19" spans="1:4">
      <c r="A19" s="3" t="s">
        <v>1585</v>
      </c>
    </row>
    <row r="20" spans="1:4">
      <c r="A20" s="4" t="s">
        <v>1586</v>
      </c>
      <c r="B20" s="4" t="s">
        <v>1375</v>
      </c>
      <c r="C20" s="4" t="s">
        <v>1373</v>
      </c>
      <c r="D20" s="4" t="s">
        <v>1371</v>
      </c>
    </row>
    <row r="21" spans="1:4">
      <c r="A21" s="4" t="s">
        <v>1598</v>
      </c>
      <c r="B21" s="4" t="s">
        <v>1056</v>
      </c>
      <c r="C21" s="4" t="s">
        <v>1056</v>
      </c>
      <c r="D21" s="4" t="s">
        <v>1319</v>
      </c>
    </row>
    <row r="22" spans="1:4">
      <c r="A22" s="3" t="s">
        <v>1589</v>
      </c>
    </row>
    <row r="23" spans="1:4">
      <c r="A23" s="4" t="s">
        <v>1590</v>
      </c>
      <c r="B23" s="4" t="s">
        <v>1373</v>
      </c>
      <c r="C23" s="4" t="s">
        <v>1371</v>
      </c>
      <c r="D23" s="4" t="s">
        <v>1588</v>
      </c>
    </row>
    <row r="24" spans="1:4">
      <c r="A24" s="4" t="s">
        <v>1591</v>
      </c>
      <c r="B24" s="4" t="s">
        <v>1609</v>
      </c>
      <c r="C24" s="4" t="s">
        <v>1593</v>
      </c>
      <c r="D24" s="4" t="s">
        <v>1594</v>
      </c>
    </row>
    <row r="25" spans="1:4">
      <c r="A25" s="4" t="s">
        <v>1607</v>
      </c>
      <c r="B25" s="4" t="s">
        <v>1056</v>
      </c>
      <c r="C25" s="4" t="s">
        <v>1319</v>
      </c>
      <c r="D25" s="4" t="s">
        <v>1319</v>
      </c>
    </row>
    <row r="26" spans="1:4">
      <c r="A26" s="4" t="s">
        <v>1566</v>
      </c>
    </row>
    <row r="27" spans="1:4">
      <c r="A27" s="3" t="s">
        <v>1585</v>
      </c>
    </row>
    <row r="28" spans="1:4">
      <c r="A28" s="4" t="s">
        <v>1586</v>
      </c>
      <c r="B28" s="4" t="s">
        <v>1587</v>
      </c>
      <c r="C28" s="4" t="s">
        <v>1588</v>
      </c>
      <c r="D28" s="4" t="s">
        <v>1370</v>
      </c>
    </row>
    <row r="29" spans="1:4">
      <c r="A29" s="4" t="s">
        <v>1598</v>
      </c>
      <c r="B29" s="4" t="s">
        <v>1056</v>
      </c>
      <c r="C29" s="4" t="s">
        <v>1056</v>
      </c>
      <c r="D29" s="4" t="s">
        <v>1319</v>
      </c>
    </row>
    <row r="30" spans="1:4">
      <c r="A30" s="3" t="s">
        <v>1589</v>
      </c>
    </row>
    <row r="31" spans="1:4">
      <c r="A31" s="4" t="s">
        <v>1590</v>
      </c>
      <c r="B31" s="4" t="s">
        <v>1588</v>
      </c>
      <c r="C31" s="4" t="s">
        <v>1370</v>
      </c>
      <c r="D31" s="4" t="s">
        <v>1355</v>
      </c>
    </row>
    <row r="32" spans="1:4">
      <c r="A32" s="4" t="s">
        <v>1607</v>
      </c>
      <c r="B32" s="4" t="s">
        <v>1056</v>
      </c>
      <c r="C32" s="4" t="s">
        <v>1319</v>
      </c>
      <c r="D32" s="4" t="s">
        <v>131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0</v>
      </c>
      <c r="B1" s="2" t="s">
        <v>1</v>
      </c>
    </row>
    <row r="2" spans="1:3">
      <c r="B2" s="2" t="s">
        <v>2</v>
      </c>
      <c r="C2" s="2" t="s">
        <v>75</v>
      </c>
    </row>
    <row r="3" spans="1:3">
      <c r="A3" s="3" t="s">
        <v>1552</v>
      </c>
    </row>
    <row r="4" spans="1:3">
      <c r="A4" s="4" t="s">
        <v>1611</v>
      </c>
      <c r="B4" s="4" t="s">
        <v>1612</v>
      </c>
      <c r="C4" s="4" t="s">
        <v>1378</v>
      </c>
    </row>
    <row r="5" spans="1:3">
      <c r="A5" s="4" t="s">
        <v>1613</v>
      </c>
      <c r="B5" s="4" t="s">
        <v>1379</v>
      </c>
      <c r="C5" s="4" t="s">
        <v>291</v>
      </c>
    </row>
    <row r="6" spans="1:3">
      <c r="A6" s="4" t="s">
        <v>1614</v>
      </c>
      <c r="B6" s="4" t="s">
        <v>1615</v>
      </c>
      <c r="C6" s="4" t="s">
        <v>161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16</v>
      </c>
      <c r="B1" s="2" t="s">
        <v>1</v>
      </c>
    </row>
    <row r="2" spans="1:2">
      <c r="B2" s="2" t="s">
        <v>131</v>
      </c>
    </row>
    <row r="3" spans="1:2">
      <c r="A3" s="3" t="s">
        <v>1552</v>
      </c>
    </row>
    <row r="4" spans="1:2">
      <c r="A4" s="4" t="s">
        <v>1617</v>
      </c>
      <c r="B4" s="5" t="n">
        <v>2</v>
      </c>
    </row>
    <row r="5" spans="1:2">
      <c r="A5" s="4" t="s">
        <v>1618</v>
      </c>
      <c r="B5" s="6" t="n">
        <v>-2</v>
      </c>
    </row>
    <row r="6" spans="1:2">
      <c r="A6" s="4" t="s">
        <v>1619</v>
      </c>
      <c r="B6" s="6" t="n">
        <v>38</v>
      </c>
    </row>
    <row r="7" spans="1:2">
      <c r="A7" s="4" t="s">
        <v>1620</v>
      </c>
      <c r="B7" s="5" t="n">
        <v>-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75</v>
      </c>
      <c r="D2" s="2" t="s">
        <v>76</v>
      </c>
    </row>
    <row r="3" spans="1:4">
      <c r="A3" s="4" t="s">
        <v>1551</v>
      </c>
    </row>
    <row r="4" spans="1:4">
      <c r="A4" s="3" t="s">
        <v>1622</v>
      </c>
    </row>
    <row r="5" spans="1:4">
      <c r="A5" s="4" t="s">
        <v>1623</v>
      </c>
      <c r="B5" s="5" t="n">
        <v>1870</v>
      </c>
      <c r="C5" s="5" t="n">
        <v>2028</v>
      </c>
    </row>
    <row r="6" spans="1:4">
      <c r="A6" s="4" t="s">
        <v>1553</v>
      </c>
      <c r="B6" s="6" t="n">
        <v>37</v>
      </c>
      <c r="C6" s="6" t="n">
        <v>39</v>
      </c>
      <c r="D6" s="5" t="n">
        <v>42</v>
      </c>
    </row>
    <row r="7" spans="1:4">
      <c r="A7" s="4" t="s">
        <v>1554</v>
      </c>
      <c r="B7" s="6" t="n">
        <v>75</v>
      </c>
      <c r="C7" s="6" t="n">
        <v>72</v>
      </c>
      <c r="D7" s="6" t="n">
        <v>90</v>
      </c>
    </row>
    <row r="8" spans="1:4">
      <c r="A8" s="4" t="s">
        <v>1624</v>
      </c>
      <c r="B8" s="6" t="n">
        <v>84</v>
      </c>
      <c r="C8" s="6" t="n">
        <v>102</v>
      </c>
    </row>
    <row r="9" spans="1:4">
      <c r="A9" s="4" t="s">
        <v>1625</v>
      </c>
      <c r="B9" s="6" t="n">
        <v>-56</v>
      </c>
      <c r="C9" s="6" t="n">
        <v>2</v>
      </c>
    </row>
    <row r="10" spans="1:4">
      <c r="A10" s="4" t="s">
        <v>1626</v>
      </c>
      <c r="B10" s="6" t="n">
        <v>-87</v>
      </c>
      <c r="C10" s="6" t="n">
        <v>-122</v>
      </c>
    </row>
    <row r="11" spans="1:4">
      <c r="A11" s="4" t="s">
        <v>1627</v>
      </c>
      <c r="B11" s="6" t="n">
        <v>-1</v>
      </c>
      <c r="C11" s="6" t="n">
        <v>-4</v>
      </c>
    </row>
    <row r="12" spans="1:4">
      <c r="A12" s="4" t="s">
        <v>1628</v>
      </c>
      <c r="B12" s="6" t="n">
        <v>-36</v>
      </c>
      <c r="C12" s="6" t="n">
        <v>0</v>
      </c>
    </row>
    <row r="13" spans="1:4">
      <c r="A13" s="4" t="s">
        <v>1558</v>
      </c>
      <c r="B13" s="6" t="n">
        <v>0</v>
      </c>
      <c r="C13" s="6" t="n">
        <v>-1</v>
      </c>
    </row>
    <row r="14" spans="1:4">
      <c r="A14" s="4" t="s">
        <v>1559</v>
      </c>
      <c r="B14" s="6" t="n">
        <v>0</v>
      </c>
      <c r="C14" s="6" t="n">
        <v>0</v>
      </c>
    </row>
    <row r="15" spans="1:4">
      <c r="A15" s="4" t="s">
        <v>1560</v>
      </c>
      <c r="B15" s="6" t="n">
        <v>2</v>
      </c>
      <c r="C15" s="6" t="n">
        <v>2</v>
      </c>
    </row>
    <row r="16" spans="1:4">
      <c r="A16" s="4" t="s">
        <v>1629</v>
      </c>
      <c r="B16" s="6" t="n">
        <v>-221</v>
      </c>
      <c r="C16" s="6" t="n">
        <v>-249</v>
      </c>
    </row>
    <row r="17" spans="1:4">
      <c r="A17" s="4" t="s">
        <v>1630</v>
      </c>
      <c r="B17" s="6" t="n">
        <v>1667</v>
      </c>
      <c r="C17" s="6" t="n">
        <v>1870</v>
      </c>
      <c r="D17" s="6" t="n">
        <v>2028</v>
      </c>
    </row>
    <row r="18" spans="1:4">
      <c r="A18" s="3" t="s">
        <v>1631</v>
      </c>
    </row>
    <row r="19" spans="1:4">
      <c r="A19" s="4" t="s">
        <v>1632</v>
      </c>
      <c r="B19" s="6" t="n">
        <v>469</v>
      </c>
      <c r="C19" s="6" t="n">
        <v>494</v>
      </c>
    </row>
    <row r="20" spans="1:4">
      <c r="A20" s="4" t="s">
        <v>1633</v>
      </c>
      <c r="B20" s="6" t="n">
        <v>50</v>
      </c>
      <c r="C20" s="6" t="n">
        <v>-22</v>
      </c>
    </row>
    <row r="21" spans="1:4">
      <c r="A21" s="4" t="s">
        <v>1634</v>
      </c>
      <c r="B21" s="6" t="n">
        <v>137</v>
      </c>
      <c r="C21" s="6" t="n">
        <v>145</v>
      </c>
    </row>
    <row r="22" spans="1:4">
      <c r="A22" s="4" t="s">
        <v>1624</v>
      </c>
      <c r="B22" s="6" t="n">
        <v>84</v>
      </c>
      <c r="C22" s="6" t="n">
        <v>102</v>
      </c>
    </row>
    <row r="23" spans="1:4">
      <c r="A23" s="4" t="s">
        <v>1627</v>
      </c>
      <c r="B23" s="6" t="n">
        <v>0</v>
      </c>
      <c r="C23" s="6" t="n">
        <v>0</v>
      </c>
    </row>
    <row r="24" spans="1:4">
      <c r="A24" s="4" t="s">
        <v>1635</v>
      </c>
      <c r="B24" s="6" t="n">
        <v>0</v>
      </c>
      <c r="C24" s="6" t="n">
        <v>0</v>
      </c>
    </row>
    <row r="25" spans="1:4">
      <c r="A25" s="4" t="s">
        <v>1559</v>
      </c>
      <c r="B25" s="6" t="n">
        <v>0</v>
      </c>
      <c r="C25" s="6" t="n">
        <v>0</v>
      </c>
    </row>
    <row r="26" spans="1:4">
      <c r="A26" s="4" t="s">
        <v>1629</v>
      </c>
      <c r="B26" s="6" t="n">
        <v>-221</v>
      </c>
      <c r="C26" s="6" t="n">
        <v>-249</v>
      </c>
    </row>
    <row r="27" spans="1:4">
      <c r="A27" s="4" t="s">
        <v>1636</v>
      </c>
      <c r="B27" s="6" t="n">
        <v>519</v>
      </c>
      <c r="C27" s="6" t="n">
        <v>469</v>
      </c>
      <c r="D27" s="6" t="n">
        <v>494</v>
      </c>
    </row>
    <row r="28" spans="1:4">
      <c r="A28" s="4" t="s">
        <v>1637</v>
      </c>
      <c r="B28" s="6" t="n">
        <v>-1148</v>
      </c>
      <c r="C28" s="6" t="n">
        <v>-1401</v>
      </c>
    </row>
    <row r="29" spans="1:4">
      <c r="A29" s="4" t="s">
        <v>1564</v>
      </c>
    </row>
    <row r="30" spans="1:4">
      <c r="A30" s="3" t="s">
        <v>1622</v>
      </c>
    </row>
    <row r="31" spans="1:4">
      <c r="A31" s="4" t="s">
        <v>1623</v>
      </c>
      <c r="B31" s="6" t="n">
        <v>9952</v>
      </c>
      <c r="C31" s="6" t="n">
        <v>10607</v>
      </c>
    </row>
    <row r="32" spans="1:4">
      <c r="A32" s="4" t="s">
        <v>1553</v>
      </c>
      <c r="B32" s="6" t="n">
        <v>125</v>
      </c>
      <c r="C32" s="6" t="n">
        <v>136</v>
      </c>
      <c r="D32" s="6" t="n">
        <v>171</v>
      </c>
    </row>
    <row r="33" spans="1:4">
      <c r="A33" s="4" t="s">
        <v>1554</v>
      </c>
      <c r="B33" s="6" t="n">
        <v>215</v>
      </c>
      <c r="C33" s="6" t="n">
        <v>212</v>
      </c>
      <c r="D33" s="6" t="n">
        <v>204</v>
      </c>
    </row>
    <row r="34" spans="1:4">
      <c r="A34" s="4" t="s">
        <v>1624</v>
      </c>
      <c r="B34" s="6" t="n">
        <v>7</v>
      </c>
      <c r="C34" s="6" t="n">
        <v>7</v>
      </c>
    </row>
    <row r="35" spans="1:4">
      <c r="A35" s="4" t="s">
        <v>1625</v>
      </c>
      <c r="B35" s="6" t="n">
        <v>18</v>
      </c>
      <c r="C35" s="6" t="n">
        <v>29</v>
      </c>
    </row>
    <row r="36" spans="1:4">
      <c r="A36" s="4" t="s">
        <v>1626</v>
      </c>
      <c r="B36" s="6" t="n">
        <v>1224</v>
      </c>
      <c r="C36" s="6" t="n">
        <v>-169</v>
      </c>
    </row>
    <row r="37" spans="1:4">
      <c r="A37" s="4" t="s">
        <v>1627</v>
      </c>
      <c r="B37" s="6" t="n">
        <v>-33</v>
      </c>
      <c r="C37" s="6" t="n">
        <v>-457</v>
      </c>
    </row>
    <row r="38" spans="1:4">
      <c r="A38" s="4" t="s">
        <v>1628</v>
      </c>
      <c r="B38" s="6" t="n">
        <v>-55</v>
      </c>
      <c r="C38" s="6" t="n">
        <v>-2</v>
      </c>
    </row>
    <row r="39" spans="1:4">
      <c r="A39" s="4" t="s">
        <v>1558</v>
      </c>
      <c r="B39" s="6" t="n">
        <v>-2</v>
      </c>
      <c r="C39" s="6" t="n">
        <v>-3</v>
      </c>
    </row>
    <row r="40" spans="1:4">
      <c r="A40" s="4" t="s">
        <v>1559</v>
      </c>
      <c r="B40" s="6" t="n">
        <v>-34</v>
      </c>
      <c r="C40" s="6" t="n">
        <v>-34</v>
      </c>
    </row>
    <row r="41" spans="1:4">
      <c r="A41" s="4" t="s">
        <v>1560</v>
      </c>
      <c r="B41" s="6" t="n">
        <v>0</v>
      </c>
      <c r="C41" s="6" t="n">
        <v>0</v>
      </c>
    </row>
    <row r="42" spans="1:4">
      <c r="A42" s="4" t="s">
        <v>1629</v>
      </c>
      <c r="B42" s="6" t="n">
        <v>-360</v>
      </c>
      <c r="C42" s="6" t="n">
        <v>-373</v>
      </c>
    </row>
    <row r="43" spans="1:4">
      <c r="A43" s="4" t="s">
        <v>1630</v>
      </c>
      <c r="B43" s="6" t="n">
        <v>11059</v>
      </c>
      <c r="C43" s="6" t="n">
        <v>9952</v>
      </c>
      <c r="D43" s="6" t="n">
        <v>10607</v>
      </c>
    </row>
    <row r="44" spans="1:4">
      <c r="A44" s="3" t="s">
        <v>1631</v>
      </c>
    </row>
    <row r="45" spans="1:4">
      <c r="A45" s="4" t="s">
        <v>1632</v>
      </c>
      <c r="B45" s="6" t="n">
        <v>8215</v>
      </c>
      <c r="C45" s="6" t="n">
        <v>8863</v>
      </c>
    </row>
    <row r="46" spans="1:4">
      <c r="A46" s="4" t="s">
        <v>1633</v>
      </c>
      <c r="B46" s="6" t="n">
        <v>873</v>
      </c>
      <c r="C46" s="6" t="n">
        <v>-77</v>
      </c>
    </row>
    <row r="47" spans="1:4">
      <c r="A47" s="4" t="s">
        <v>1634</v>
      </c>
      <c r="B47" s="6" t="n">
        <v>230</v>
      </c>
      <c r="C47" s="6" t="n">
        <v>209</v>
      </c>
    </row>
    <row r="48" spans="1:4">
      <c r="A48" s="4" t="s">
        <v>1624</v>
      </c>
      <c r="B48" s="6" t="n">
        <v>7</v>
      </c>
      <c r="C48" s="6" t="n">
        <v>7</v>
      </c>
    </row>
    <row r="49" spans="1:4">
      <c r="A49" s="4" t="s">
        <v>1627</v>
      </c>
      <c r="B49" s="6" t="n">
        <v>42</v>
      </c>
      <c r="C49" s="6" t="n">
        <v>-380</v>
      </c>
    </row>
    <row r="50" spans="1:4">
      <c r="A50" s="4" t="s">
        <v>1635</v>
      </c>
      <c r="B50" s="6" t="n">
        <v>-16</v>
      </c>
      <c r="C50" s="6" t="n">
        <v>0</v>
      </c>
    </row>
    <row r="51" spans="1:4">
      <c r="A51" s="4" t="s">
        <v>1559</v>
      </c>
      <c r="B51" s="6" t="n">
        <v>-34</v>
      </c>
      <c r="C51" s="6" t="n">
        <v>-34</v>
      </c>
    </row>
    <row r="52" spans="1:4">
      <c r="A52" s="4" t="s">
        <v>1629</v>
      </c>
      <c r="B52" s="6" t="n">
        <v>-360</v>
      </c>
      <c r="C52" s="6" t="n">
        <v>-373</v>
      </c>
    </row>
    <row r="53" spans="1:4">
      <c r="A53" s="4" t="s">
        <v>1636</v>
      </c>
      <c r="B53" s="6" t="n">
        <v>8956</v>
      </c>
      <c r="C53" s="6" t="n">
        <v>8215</v>
      </c>
      <c r="D53" s="6" t="n">
        <v>8863</v>
      </c>
    </row>
    <row r="54" spans="1:4">
      <c r="A54" s="4" t="s">
        <v>1637</v>
      </c>
      <c r="B54" s="6" t="n">
        <v>-2103</v>
      </c>
      <c r="C54" s="6" t="n">
        <v>-1738</v>
      </c>
    </row>
    <row r="55" spans="1:4">
      <c r="A55" s="4" t="s">
        <v>1638</v>
      </c>
      <c r="B55" s="6" t="n">
        <v>10600</v>
      </c>
      <c r="C55" s="6" t="n">
        <v>9500</v>
      </c>
    </row>
    <row r="56" spans="1:4">
      <c r="A56" s="4" t="s">
        <v>1565</v>
      </c>
    </row>
    <row r="57" spans="1:4">
      <c r="A57" s="3" t="s">
        <v>1622</v>
      </c>
    </row>
    <row r="58" spans="1:4">
      <c r="A58" s="4" t="s">
        <v>1623</v>
      </c>
      <c r="B58" s="6" t="n">
        <v>15141</v>
      </c>
      <c r="C58" s="6" t="n">
        <v>16702</v>
      </c>
    </row>
    <row r="59" spans="1:4">
      <c r="A59" s="4" t="s">
        <v>1553</v>
      </c>
      <c r="B59" s="6" t="n">
        <v>0</v>
      </c>
      <c r="C59" s="6" t="n">
        <v>0</v>
      </c>
      <c r="D59" s="6" t="n">
        <v>269</v>
      </c>
    </row>
    <row r="60" spans="1:4">
      <c r="A60" s="4" t="s">
        <v>1554</v>
      </c>
      <c r="B60" s="6" t="n">
        <v>629</v>
      </c>
      <c r="C60" s="6" t="n">
        <v>598</v>
      </c>
      <c r="D60" s="6" t="n">
        <v>634</v>
      </c>
    </row>
    <row r="61" spans="1:4">
      <c r="A61" s="4" t="s">
        <v>1624</v>
      </c>
      <c r="B61" s="6" t="n">
        <v>0</v>
      </c>
      <c r="C61" s="6" t="n">
        <v>0</v>
      </c>
    </row>
    <row r="62" spans="1:4">
      <c r="A62" s="4" t="s">
        <v>1625</v>
      </c>
      <c r="B62" s="6" t="n">
        <v>0</v>
      </c>
      <c r="C62" s="6" t="n">
        <v>-22</v>
      </c>
    </row>
    <row r="63" spans="1:4">
      <c r="A63" s="4" t="s">
        <v>1626</v>
      </c>
      <c r="B63" s="6" t="n">
        <v>2001</v>
      </c>
      <c r="C63" s="6" t="n">
        <v>-1219</v>
      </c>
    </row>
    <row r="64" spans="1:4">
      <c r="A64" s="4" t="s">
        <v>1627</v>
      </c>
      <c r="B64" s="6" t="n">
        <v>0</v>
      </c>
      <c r="C64" s="6" t="n">
        <v>0</v>
      </c>
    </row>
    <row r="65" spans="1:4">
      <c r="A65" s="4" t="s">
        <v>1628</v>
      </c>
      <c r="B65" s="6" t="n">
        <v>-4</v>
      </c>
      <c r="C65" s="6" t="n">
        <v>0</v>
      </c>
    </row>
    <row r="66" spans="1:4">
      <c r="A66" s="4" t="s">
        <v>1558</v>
      </c>
      <c r="B66" s="6" t="n">
        <v>0</v>
      </c>
      <c r="C66" s="6" t="n">
        <v>11</v>
      </c>
    </row>
    <row r="67" spans="1:4">
      <c r="A67" s="4" t="s">
        <v>1559</v>
      </c>
      <c r="B67" s="6" t="n">
        <v>-692</v>
      </c>
      <c r="C67" s="6" t="n">
        <v>-391</v>
      </c>
    </row>
    <row r="68" spans="1:4">
      <c r="A68" s="4" t="s">
        <v>1560</v>
      </c>
      <c r="B68" s="6" t="n">
        <v>4</v>
      </c>
      <c r="C68" s="6" t="n">
        <v>6</v>
      </c>
    </row>
    <row r="69" spans="1:4">
      <c r="A69" s="4" t="s">
        <v>1629</v>
      </c>
      <c r="B69" s="6" t="n">
        <v>-544</v>
      </c>
      <c r="C69" s="6" t="n">
        <v>-546</v>
      </c>
    </row>
    <row r="70" spans="1:4">
      <c r="A70" s="4" t="s">
        <v>1630</v>
      </c>
      <c r="B70" s="6" t="n">
        <v>16535</v>
      </c>
      <c r="C70" s="6" t="n">
        <v>15141</v>
      </c>
      <c r="D70" s="6" t="n">
        <v>16702</v>
      </c>
    </row>
    <row r="71" spans="1:4">
      <c r="A71" s="3" t="s">
        <v>1631</v>
      </c>
    </row>
    <row r="72" spans="1:4">
      <c r="A72" s="4" t="s">
        <v>1632</v>
      </c>
      <c r="B72" s="6" t="n">
        <v>13051</v>
      </c>
      <c r="C72" s="6" t="n">
        <v>14284</v>
      </c>
    </row>
    <row r="73" spans="1:4">
      <c r="A73" s="4" t="s">
        <v>1633</v>
      </c>
      <c r="B73" s="6" t="n">
        <v>2760</v>
      </c>
      <c r="C73" s="6" t="n">
        <v>-796</v>
      </c>
    </row>
    <row r="74" spans="1:4">
      <c r="A74" s="4" t="s">
        <v>1634</v>
      </c>
      <c r="B74" s="6" t="n">
        <v>11</v>
      </c>
      <c r="C74" s="6" t="n">
        <v>500</v>
      </c>
    </row>
    <row r="75" spans="1:4">
      <c r="A75" s="4" t="s">
        <v>1624</v>
      </c>
      <c r="B75" s="6" t="n">
        <v>0</v>
      </c>
      <c r="C75" s="6" t="n">
        <v>0</v>
      </c>
    </row>
    <row r="76" spans="1:4">
      <c r="A76" s="4" t="s">
        <v>1627</v>
      </c>
      <c r="B76" s="6" t="n">
        <v>0</v>
      </c>
      <c r="C76" s="6" t="n">
        <v>0</v>
      </c>
    </row>
    <row r="77" spans="1:4">
      <c r="A77" s="4" t="s">
        <v>1635</v>
      </c>
      <c r="B77" s="6" t="n">
        <v>0</v>
      </c>
    </row>
    <row r="78" spans="1:4">
      <c r="A78" s="4" t="s">
        <v>1559</v>
      </c>
      <c r="B78" s="6" t="n">
        <v>-692</v>
      </c>
      <c r="C78" s="6" t="n">
        <v>-391</v>
      </c>
    </row>
    <row r="79" spans="1:4">
      <c r="A79" s="4" t="s">
        <v>1629</v>
      </c>
      <c r="B79" s="6" t="n">
        <v>-544</v>
      </c>
      <c r="C79" s="6" t="n">
        <v>-546</v>
      </c>
    </row>
    <row r="80" spans="1:4">
      <c r="A80" s="4" t="s">
        <v>1636</v>
      </c>
      <c r="B80" s="6" t="n">
        <v>14586</v>
      </c>
      <c r="C80" s="6" t="n">
        <v>13051</v>
      </c>
      <c r="D80" s="6" t="n">
        <v>14284</v>
      </c>
    </row>
    <row r="81" spans="1:4">
      <c r="A81" s="4" t="s">
        <v>1637</v>
      </c>
      <c r="B81" s="6" t="n">
        <v>-1949</v>
      </c>
      <c r="C81" s="6" t="n">
        <v>-2089</v>
      </c>
    </row>
    <row r="82" spans="1:4">
      <c r="A82" s="4" t="s">
        <v>1566</v>
      </c>
    </row>
    <row r="83" spans="1:4">
      <c r="A83" s="3" t="s">
        <v>1622</v>
      </c>
    </row>
    <row r="84" spans="1:4">
      <c r="A84" s="4" t="s">
        <v>1623</v>
      </c>
      <c r="B84" s="6" t="n">
        <v>1280</v>
      </c>
      <c r="C84" s="6" t="n">
        <v>1495</v>
      </c>
    </row>
    <row r="85" spans="1:4">
      <c r="A85" s="4" t="s">
        <v>1553</v>
      </c>
      <c r="B85" s="6" t="n">
        <v>0</v>
      </c>
      <c r="C85" s="6" t="n">
        <v>0</v>
      </c>
      <c r="D85" s="6" t="n">
        <v>24</v>
      </c>
    </row>
    <row r="86" spans="1:4">
      <c r="A86" s="4" t="s">
        <v>1554</v>
      </c>
      <c r="B86" s="6" t="n">
        <v>47</v>
      </c>
      <c r="C86" s="6" t="n">
        <v>55</v>
      </c>
      <c r="D86" s="6" t="n">
        <v>54</v>
      </c>
    </row>
    <row r="87" spans="1:4">
      <c r="A87" s="4" t="s">
        <v>1624</v>
      </c>
      <c r="B87" s="6" t="n">
        <v>0</v>
      </c>
      <c r="C87" s="6" t="n">
        <v>0</v>
      </c>
    </row>
    <row r="88" spans="1:4">
      <c r="A88" s="4" t="s">
        <v>1625</v>
      </c>
      <c r="B88" s="6" t="n">
        <v>0</v>
      </c>
      <c r="C88" s="6" t="n">
        <v>0</v>
      </c>
    </row>
    <row r="89" spans="1:4">
      <c r="A89" s="4" t="s">
        <v>1626</v>
      </c>
      <c r="B89" s="6" t="n">
        <v>152</v>
      </c>
      <c r="C89" s="6" t="n">
        <v>-152</v>
      </c>
    </row>
    <row r="90" spans="1:4">
      <c r="A90" s="4" t="s">
        <v>1627</v>
      </c>
      <c r="B90" s="6" t="n">
        <v>0</v>
      </c>
      <c r="C90" s="6" t="n">
        <v>0</v>
      </c>
    </row>
    <row r="91" spans="1:4">
      <c r="A91" s="4" t="s">
        <v>1628</v>
      </c>
      <c r="B91" s="6" t="n">
        <v>-1</v>
      </c>
      <c r="C91" s="6" t="n">
        <v>0</v>
      </c>
    </row>
    <row r="92" spans="1:4">
      <c r="A92" s="4" t="s">
        <v>1558</v>
      </c>
      <c r="B92" s="6" t="n">
        <v>0</v>
      </c>
      <c r="C92" s="6" t="n">
        <v>1</v>
      </c>
    </row>
    <row r="93" spans="1:4">
      <c r="A93" s="4" t="s">
        <v>1559</v>
      </c>
      <c r="B93" s="6" t="n">
        <v>-70</v>
      </c>
      <c r="C93" s="6" t="n">
        <v>-72</v>
      </c>
    </row>
    <row r="94" spans="1:4">
      <c r="A94" s="4" t="s">
        <v>1560</v>
      </c>
      <c r="B94" s="6" t="n">
        <v>17</v>
      </c>
      <c r="C94" s="6" t="n">
        <v>10</v>
      </c>
    </row>
    <row r="95" spans="1:4">
      <c r="A95" s="4" t="s">
        <v>1629</v>
      </c>
      <c r="B95" s="6" t="n">
        <v>-74</v>
      </c>
      <c r="C95" s="6" t="n">
        <v>-58</v>
      </c>
    </row>
    <row r="96" spans="1:4">
      <c r="A96" s="4" t="s">
        <v>1630</v>
      </c>
      <c r="B96" s="6" t="n">
        <v>1351</v>
      </c>
      <c r="C96" s="6" t="n">
        <v>1280</v>
      </c>
      <c r="D96" s="6" t="n">
        <v>1495</v>
      </c>
    </row>
    <row r="97" spans="1:4">
      <c r="A97" s="3" t="s">
        <v>1631</v>
      </c>
    </row>
    <row r="98" spans="1:4">
      <c r="A98" s="4" t="s">
        <v>1632</v>
      </c>
      <c r="B98" s="6" t="n">
        <v>0</v>
      </c>
      <c r="C98" s="6" t="n">
        <v>0</v>
      </c>
    </row>
    <row r="99" spans="1:4">
      <c r="A99" s="4" t="s">
        <v>1634</v>
      </c>
      <c r="B99" s="6" t="n">
        <v>144</v>
      </c>
      <c r="C99" s="6" t="n">
        <v>129</v>
      </c>
    </row>
    <row r="100" spans="1:4">
      <c r="A100" s="4" t="s">
        <v>1624</v>
      </c>
      <c r="B100" s="6" t="n">
        <v>0</v>
      </c>
      <c r="C100" s="6" t="n">
        <v>0</v>
      </c>
    </row>
    <row r="101" spans="1:4">
      <c r="A101" s="4" t="s">
        <v>1627</v>
      </c>
      <c r="B101" s="6" t="n">
        <v>0</v>
      </c>
      <c r="C101" s="6" t="n">
        <v>0</v>
      </c>
    </row>
    <row r="102" spans="1:4">
      <c r="A102" s="4" t="s">
        <v>1559</v>
      </c>
      <c r="B102" s="6" t="n">
        <v>-70</v>
      </c>
      <c r="C102" s="6" t="n">
        <v>-72</v>
      </c>
    </row>
    <row r="103" spans="1:4">
      <c r="A103" s="4" t="s">
        <v>1629</v>
      </c>
      <c r="B103" s="6" t="n">
        <v>-74</v>
      </c>
      <c r="C103" s="6" t="n">
        <v>-58</v>
      </c>
    </row>
    <row r="104" spans="1:4">
      <c r="A104" s="4" t="s">
        <v>1636</v>
      </c>
      <c r="B104" s="6" t="n">
        <v>0</v>
      </c>
      <c r="C104" s="6" t="n">
        <v>0</v>
      </c>
      <c r="D104" s="5" t="n">
        <v>0</v>
      </c>
    </row>
    <row r="105" spans="1:4">
      <c r="A105" s="4" t="s">
        <v>1637</v>
      </c>
      <c r="B105" s="5" t="n">
        <v>-1351</v>
      </c>
      <c r="C105" s="5" t="n">
        <v>-128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v>
      </c>
      <c r="C1" s="2" t="s">
        <v>75</v>
      </c>
    </row>
    <row r="2" spans="1:3">
      <c r="A2" s="4" t="s">
        <v>1551</v>
      </c>
    </row>
    <row r="3" spans="1:3">
      <c r="A3" s="3" t="s">
        <v>1552</v>
      </c>
    </row>
    <row r="4" spans="1:3">
      <c r="A4" s="4" t="s">
        <v>795</v>
      </c>
      <c r="B4" s="5" t="n">
        <v>0</v>
      </c>
      <c r="C4" s="5" t="n">
        <v>0</v>
      </c>
    </row>
    <row r="5" spans="1:3">
      <c r="A5" s="4" t="s">
        <v>796</v>
      </c>
      <c r="B5" s="6" t="n">
        <v>-24</v>
      </c>
      <c r="C5" s="6" t="n">
        <v>-29</v>
      </c>
    </row>
    <row r="6" spans="1:3">
      <c r="A6" s="4" t="s">
        <v>797</v>
      </c>
      <c r="B6" s="6" t="n">
        <v>-1124</v>
      </c>
      <c r="C6" s="6" t="n">
        <v>-1371</v>
      </c>
    </row>
    <row r="7" spans="1:3">
      <c r="A7" s="4" t="s">
        <v>1640</v>
      </c>
      <c r="B7" s="6" t="n">
        <v>-1148</v>
      </c>
      <c r="C7" s="6" t="n">
        <v>-1401</v>
      </c>
    </row>
    <row r="8" spans="1:3">
      <c r="A8" s="4" t="s">
        <v>1564</v>
      </c>
    </row>
    <row r="9" spans="1:3">
      <c r="A9" s="3" t="s">
        <v>1552</v>
      </c>
    </row>
    <row r="10" spans="1:3">
      <c r="A10" s="4" t="s">
        <v>795</v>
      </c>
      <c r="B10" s="6" t="n">
        <v>453</v>
      </c>
      <c r="C10" s="6" t="n">
        <v>401</v>
      </c>
    </row>
    <row r="11" spans="1:3">
      <c r="A11" s="4" t="s">
        <v>796</v>
      </c>
      <c r="B11" s="6" t="n">
        <v>-30</v>
      </c>
      <c r="C11" s="6" t="n">
        <v>-28</v>
      </c>
    </row>
    <row r="12" spans="1:3">
      <c r="A12" s="4" t="s">
        <v>797</v>
      </c>
      <c r="B12" s="6" t="n">
        <v>-2526</v>
      </c>
      <c r="C12" s="6" t="n">
        <v>-2111</v>
      </c>
    </row>
    <row r="13" spans="1:3">
      <c r="A13" s="4" t="s">
        <v>1640</v>
      </c>
      <c r="B13" s="6" t="n">
        <v>-2103</v>
      </c>
      <c r="C13" s="6" t="n">
        <v>-1738</v>
      </c>
    </row>
    <row r="14" spans="1:3">
      <c r="A14" s="4" t="s">
        <v>1565</v>
      </c>
    </row>
    <row r="15" spans="1:3">
      <c r="A15" s="3" t="s">
        <v>1552</v>
      </c>
    </row>
    <row r="16" spans="1:3">
      <c r="A16" s="4" t="s">
        <v>795</v>
      </c>
      <c r="B16" s="6" t="n">
        <v>0</v>
      </c>
      <c r="C16" s="6" t="n">
        <v>0</v>
      </c>
    </row>
    <row r="17" spans="1:3">
      <c r="A17" s="4" t="s">
        <v>796</v>
      </c>
      <c r="B17" s="6" t="n">
        <v>0</v>
      </c>
      <c r="C17" s="6" t="n">
        <v>-1</v>
      </c>
    </row>
    <row r="18" spans="1:3">
      <c r="A18" s="4" t="s">
        <v>797</v>
      </c>
      <c r="B18" s="6" t="n">
        <v>-1949</v>
      </c>
      <c r="C18" s="6" t="n">
        <v>-2088</v>
      </c>
    </row>
    <row r="19" spans="1:3">
      <c r="A19" s="4" t="s">
        <v>1640</v>
      </c>
      <c r="B19" s="6" t="n">
        <v>-1949</v>
      </c>
      <c r="C19" s="6" t="n">
        <v>-2089</v>
      </c>
    </row>
    <row r="20" spans="1:3">
      <c r="A20" s="4" t="s">
        <v>1566</v>
      </c>
    </row>
    <row r="21" spans="1:3">
      <c r="A21" s="3" t="s">
        <v>1552</v>
      </c>
    </row>
    <row r="22" spans="1:3">
      <c r="A22" s="4" t="s">
        <v>795</v>
      </c>
      <c r="B22" s="6" t="n">
        <v>0</v>
      </c>
      <c r="C22" s="6" t="n">
        <v>0</v>
      </c>
    </row>
    <row r="23" spans="1:3">
      <c r="A23" s="4" t="s">
        <v>796</v>
      </c>
      <c r="B23" s="6" t="n">
        <v>-189</v>
      </c>
      <c r="C23" s="6" t="n">
        <v>-167</v>
      </c>
    </row>
    <row r="24" spans="1:3">
      <c r="A24" s="4" t="s">
        <v>797</v>
      </c>
      <c r="B24" s="6" t="n">
        <v>-1162</v>
      </c>
      <c r="C24" s="6" t="n">
        <v>-1113</v>
      </c>
    </row>
    <row r="25" spans="1:3">
      <c r="A25" s="4" t="s">
        <v>1640</v>
      </c>
      <c r="B25" s="5" t="n">
        <v>-1351</v>
      </c>
      <c r="C25" s="5" t="n">
        <v>-128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2</v>
      </c>
      <c r="C1" s="2" t="s">
        <v>75</v>
      </c>
    </row>
    <row r="2" spans="1:3">
      <c r="A2" s="4" t="s">
        <v>1551</v>
      </c>
    </row>
    <row r="3" spans="1:3">
      <c r="A3" s="3" t="s">
        <v>1552</v>
      </c>
    </row>
    <row r="4" spans="1:3">
      <c r="A4" s="4" t="s">
        <v>1577</v>
      </c>
      <c r="B4" s="5" t="n">
        <v>-76</v>
      </c>
      <c r="C4" s="5" t="n">
        <v>-202</v>
      </c>
    </row>
    <row r="5" spans="1:3">
      <c r="A5" s="4" t="s">
        <v>1642</v>
      </c>
      <c r="B5" s="6" t="n">
        <v>830</v>
      </c>
      <c r="C5" s="6" t="n">
        <v>994</v>
      </c>
    </row>
    <row r="6" spans="1:3">
      <c r="A6" s="4" t="s">
        <v>196</v>
      </c>
      <c r="B6" s="6" t="n">
        <v>754</v>
      </c>
      <c r="C6" s="6" t="n">
        <v>792</v>
      </c>
    </row>
    <row r="7" spans="1:3">
      <c r="A7" s="4" t="s">
        <v>1564</v>
      </c>
    </row>
    <row r="8" spans="1:3">
      <c r="A8" s="3" t="s">
        <v>1552</v>
      </c>
    </row>
    <row r="9" spans="1:3">
      <c r="A9" s="4" t="s">
        <v>1577</v>
      </c>
      <c r="B9" s="6" t="n">
        <v>-2921</v>
      </c>
      <c r="C9" s="6" t="n">
        <v>-2372</v>
      </c>
    </row>
    <row r="10" spans="1:3">
      <c r="A10" s="4" t="s">
        <v>1642</v>
      </c>
      <c r="B10" s="6" t="n">
        <v>-21</v>
      </c>
      <c r="C10" s="6" t="n">
        <v>0</v>
      </c>
    </row>
    <row r="11" spans="1:3">
      <c r="A11" s="4" t="s">
        <v>196</v>
      </c>
      <c r="B11" s="6" t="n">
        <v>-2942</v>
      </c>
      <c r="C11" s="6" t="n">
        <v>-2372</v>
      </c>
    </row>
    <row r="12" spans="1:3">
      <c r="A12" s="4" t="s">
        <v>1565</v>
      </c>
    </row>
    <row r="13" spans="1:3">
      <c r="A13" s="3" t="s">
        <v>1552</v>
      </c>
    </row>
    <row r="14" spans="1:3">
      <c r="A14" s="4" t="s">
        <v>1577</v>
      </c>
      <c r="B14" s="6" t="n">
        <v>-4812</v>
      </c>
      <c r="C14" s="6" t="n">
        <v>-5061</v>
      </c>
    </row>
    <row r="15" spans="1:3">
      <c r="A15" s="4" t="s">
        <v>1642</v>
      </c>
      <c r="B15" s="6" t="n">
        <v>-2</v>
      </c>
      <c r="C15" s="6" t="n">
        <v>1</v>
      </c>
    </row>
    <row r="16" spans="1:3">
      <c r="A16" s="4" t="s">
        <v>196</v>
      </c>
      <c r="B16" s="6" t="n">
        <v>-4814</v>
      </c>
      <c r="C16" s="6" t="n">
        <v>-5060</v>
      </c>
    </row>
    <row r="17" spans="1:3">
      <c r="A17" s="4" t="s">
        <v>1566</v>
      </c>
    </row>
    <row r="18" spans="1:3">
      <c r="A18" s="3" t="s">
        <v>1552</v>
      </c>
    </row>
    <row r="19" spans="1:3">
      <c r="A19" s="4" t="s">
        <v>1577</v>
      </c>
      <c r="B19" s="6" t="n">
        <v>-484</v>
      </c>
      <c r="C19" s="6" t="n">
        <v>-370</v>
      </c>
    </row>
    <row r="20" spans="1:3">
      <c r="A20" s="4" t="s">
        <v>1642</v>
      </c>
      <c r="B20" s="6" t="n">
        <v>0</v>
      </c>
      <c r="C20" s="6" t="n">
        <v>1</v>
      </c>
    </row>
    <row r="21" spans="1:3">
      <c r="A21" s="4" t="s">
        <v>196</v>
      </c>
      <c r="B21" s="5" t="n">
        <v>-485</v>
      </c>
      <c r="C21" s="5" t="n">
        <v>-37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3</v>
      </c>
      <c r="B1" s="2" t="s">
        <v>2</v>
      </c>
      <c r="C1" s="2" t="s">
        <v>75</v>
      </c>
    </row>
    <row r="2" spans="1:3">
      <c r="A2" s="4" t="s">
        <v>1564</v>
      </c>
    </row>
    <row r="3" spans="1:3">
      <c r="A3" s="3" t="s">
        <v>1644</v>
      </c>
    </row>
    <row r="4" spans="1:3">
      <c r="A4" s="4" t="s">
        <v>1645</v>
      </c>
      <c r="B4" s="5" t="n">
        <v>5843</v>
      </c>
      <c r="C4" s="5" t="n">
        <v>4514</v>
      </c>
    </row>
    <row r="5" spans="1:3">
      <c r="A5" s="4" t="s">
        <v>1646</v>
      </c>
      <c r="B5" s="6" t="n">
        <v>7960</v>
      </c>
      <c r="C5" s="6" t="n">
        <v>6286</v>
      </c>
    </row>
    <row r="6" spans="1:3">
      <c r="A6" s="3" t="s">
        <v>1647</v>
      </c>
    </row>
    <row r="7" spans="1:3">
      <c r="A7" s="4" t="s">
        <v>1645</v>
      </c>
      <c r="B7" s="6" t="n">
        <v>5947</v>
      </c>
      <c r="C7" s="6" t="n">
        <v>5432</v>
      </c>
    </row>
    <row r="8" spans="1:3">
      <c r="A8" s="4" t="s">
        <v>1648</v>
      </c>
      <c r="B8" s="6" t="n">
        <v>8503</v>
      </c>
      <c r="C8" s="6" t="n">
        <v>7571</v>
      </c>
    </row>
    <row r="9" spans="1:3">
      <c r="A9" s="4" t="s">
        <v>1565</v>
      </c>
    </row>
    <row r="10" spans="1:3">
      <c r="A10" s="3" t="s">
        <v>1644</v>
      </c>
    </row>
    <row r="11" spans="1:3">
      <c r="A11" s="4" t="s">
        <v>1645</v>
      </c>
      <c r="B11" s="6" t="n">
        <v>14586</v>
      </c>
      <c r="C11" s="6" t="n">
        <v>13051</v>
      </c>
    </row>
    <row r="12" spans="1:3">
      <c r="A12" s="4" t="s">
        <v>1646</v>
      </c>
      <c r="B12" s="6" t="n">
        <v>16535</v>
      </c>
      <c r="C12" s="6" t="n">
        <v>15141</v>
      </c>
    </row>
    <row r="13" spans="1:3">
      <c r="A13" s="3" t="s">
        <v>1647</v>
      </c>
    </row>
    <row r="14" spans="1:3">
      <c r="A14" s="4" t="s">
        <v>1645</v>
      </c>
      <c r="B14" s="6" t="n">
        <v>14586</v>
      </c>
      <c r="C14" s="6" t="n">
        <v>13051</v>
      </c>
    </row>
    <row r="15" spans="1:3">
      <c r="A15" s="4" t="s">
        <v>1648</v>
      </c>
      <c r="B15" s="6" t="n">
        <v>16535</v>
      </c>
      <c r="C15" s="6" t="n">
        <v>15141</v>
      </c>
    </row>
    <row r="16" spans="1:3">
      <c r="A16" s="4" t="s">
        <v>1566</v>
      </c>
    </row>
    <row r="17" spans="1:3">
      <c r="A17" s="3" t="s">
        <v>1644</v>
      </c>
    </row>
    <row r="18" spans="1:3">
      <c r="A18" s="4" t="s">
        <v>1646</v>
      </c>
      <c r="B18" s="6" t="n">
        <v>1351</v>
      </c>
      <c r="C18" s="6" t="n">
        <v>1280</v>
      </c>
    </row>
    <row r="19" spans="1:3">
      <c r="A19" s="3" t="s">
        <v>1647</v>
      </c>
    </row>
    <row r="20" spans="1:3">
      <c r="A20" s="4" t="s">
        <v>1648</v>
      </c>
      <c r="B20" s="5" t="n">
        <v>1351</v>
      </c>
      <c r="C20" s="5" t="n">
        <v>128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9</v>
      </c>
      <c r="B1" s="2" t="s">
        <v>2</v>
      </c>
      <c r="C1" s="2" t="s">
        <v>75</v>
      </c>
      <c r="D1" s="2" t="s">
        <v>76</v>
      </c>
    </row>
    <row r="2" spans="1:4">
      <c r="A2" s="4" t="s">
        <v>1551</v>
      </c>
    </row>
    <row r="3" spans="1:4">
      <c r="A3" s="3" t="s">
        <v>1552</v>
      </c>
    </row>
    <row r="4" spans="1:4">
      <c r="A4" s="4" t="s">
        <v>1645</v>
      </c>
      <c r="B4" s="5" t="n">
        <v>519</v>
      </c>
      <c r="C4" s="5" t="n">
        <v>469</v>
      </c>
      <c r="D4" s="5" t="n">
        <v>494</v>
      </c>
    </row>
    <row r="5" spans="1:4">
      <c r="A5" s="4" t="s">
        <v>1650</v>
      </c>
    </row>
    <row r="6" spans="1:4">
      <c r="A6" s="3" t="s">
        <v>1552</v>
      </c>
    </row>
    <row r="7" spans="1:4">
      <c r="A7" s="4" t="s">
        <v>1645</v>
      </c>
      <c r="B7" s="6" t="n">
        <v>519</v>
      </c>
      <c r="C7" s="6" t="n">
        <v>469</v>
      </c>
    </row>
    <row r="8" spans="1:4">
      <c r="A8" s="4" t="s">
        <v>1651</v>
      </c>
    </row>
    <row r="9" spans="1:4">
      <c r="A9" s="3" t="s">
        <v>1552</v>
      </c>
    </row>
    <row r="10" spans="1:4">
      <c r="A10" s="4" t="s">
        <v>1645</v>
      </c>
      <c r="B10" s="6" t="n">
        <v>0</v>
      </c>
    </row>
    <row r="11" spans="1:4">
      <c r="A11" s="4" t="s">
        <v>1652</v>
      </c>
    </row>
    <row r="12" spans="1:4">
      <c r="A12" s="3" t="s">
        <v>1552</v>
      </c>
    </row>
    <row r="13" spans="1:4">
      <c r="A13" s="4" t="s">
        <v>1645</v>
      </c>
      <c r="B13" s="6" t="n">
        <v>519</v>
      </c>
      <c r="C13" s="6" t="n">
        <v>469</v>
      </c>
    </row>
    <row r="14" spans="1:4">
      <c r="A14" s="4" t="s">
        <v>1653</v>
      </c>
    </row>
    <row r="15" spans="1:4">
      <c r="A15" s="3" t="s">
        <v>1552</v>
      </c>
    </row>
    <row r="16" spans="1:4">
      <c r="A16" s="4" t="s">
        <v>1645</v>
      </c>
      <c r="C16" s="6" t="n">
        <v>0</v>
      </c>
    </row>
    <row r="17" spans="1:4">
      <c r="A17" s="4" t="s">
        <v>1564</v>
      </c>
    </row>
    <row r="18" spans="1:4">
      <c r="A18" s="3" t="s">
        <v>1552</v>
      </c>
    </row>
    <row r="19" spans="1:4">
      <c r="A19" s="4" t="s">
        <v>1645</v>
      </c>
      <c r="B19" s="6" t="n">
        <v>8956</v>
      </c>
      <c r="C19" s="6" t="n">
        <v>8215</v>
      </c>
      <c r="D19" s="6" t="n">
        <v>8863</v>
      </c>
    </row>
    <row r="20" spans="1:4">
      <c r="A20" s="4" t="s">
        <v>1654</v>
      </c>
      <c r="B20" s="6" t="n">
        <v>2652</v>
      </c>
      <c r="C20" s="6" t="n">
        <v>2300</v>
      </c>
    </row>
    <row r="21" spans="1:4">
      <c r="A21" s="4" t="s">
        <v>1655</v>
      </c>
    </row>
    <row r="22" spans="1:4">
      <c r="A22" s="3" t="s">
        <v>1552</v>
      </c>
    </row>
    <row r="23" spans="1:4">
      <c r="A23" s="4" t="s">
        <v>1645</v>
      </c>
      <c r="B23" s="6" t="n">
        <v>33</v>
      </c>
      <c r="C23" s="6" t="n">
        <v>40</v>
      </c>
    </row>
    <row r="24" spans="1:4">
      <c r="A24" s="4" t="s">
        <v>1656</v>
      </c>
    </row>
    <row r="25" spans="1:4">
      <c r="A25" s="3" t="s">
        <v>1552</v>
      </c>
    </row>
    <row r="26" spans="1:4">
      <c r="A26" s="4" t="s">
        <v>1645</v>
      </c>
      <c r="B26" s="6" t="n">
        <v>4929</v>
      </c>
      <c r="C26" s="6" t="n">
        <v>4809</v>
      </c>
    </row>
    <row r="27" spans="1:4">
      <c r="A27" s="4" t="s">
        <v>1657</v>
      </c>
    </row>
    <row r="28" spans="1:4">
      <c r="A28" s="3" t="s">
        <v>1552</v>
      </c>
    </row>
    <row r="29" spans="1:4">
      <c r="A29" s="4" t="s">
        <v>1645</v>
      </c>
      <c r="B29" s="6" t="n">
        <v>1342</v>
      </c>
      <c r="C29" s="6" t="n">
        <v>1065</v>
      </c>
    </row>
    <row r="30" spans="1:4">
      <c r="A30" s="4" t="s">
        <v>1658</v>
      </c>
    </row>
    <row r="31" spans="1:4">
      <c r="A31" s="3" t="s">
        <v>1552</v>
      </c>
    </row>
    <row r="32" spans="1:4">
      <c r="A32" s="4" t="s">
        <v>1645</v>
      </c>
      <c r="B32" s="6" t="n">
        <v>221</v>
      </c>
      <c r="C32" s="6" t="n">
        <v>246</v>
      </c>
    </row>
    <row r="33" spans="1:4">
      <c r="A33" s="4" t="s">
        <v>1659</v>
      </c>
    </row>
    <row r="34" spans="1:4">
      <c r="A34" s="3" t="s">
        <v>1552</v>
      </c>
    </row>
    <row r="35" spans="1:4">
      <c r="A35" s="4" t="s">
        <v>1645</v>
      </c>
      <c r="B35" s="6" t="n">
        <v>33</v>
      </c>
      <c r="C35" s="6" t="n">
        <v>39</v>
      </c>
    </row>
    <row r="36" spans="1:4">
      <c r="A36" s="4" t="s">
        <v>1660</v>
      </c>
    </row>
    <row r="37" spans="1:4">
      <c r="A37" s="3" t="s">
        <v>1552</v>
      </c>
    </row>
    <row r="38" spans="1:4">
      <c r="A38" s="4" t="s">
        <v>1645</v>
      </c>
      <c r="B38" s="6" t="n">
        <v>187</v>
      </c>
      <c r="C38" s="6" t="n">
        <v>208</v>
      </c>
    </row>
    <row r="39" spans="1:4">
      <c r="A39" s="4" t="s">
        <v>1661</v>
      </c>
    </row>
    <row r="40" spans="1:4">
      <c r="A40" s="3" t="s">
        <v>1552</v>
      </c>
    </row>
    <row r="41" spans="1:4">
      <c r="A41" s="4" t="s">
        <v>1645</v>
      </c>
      <c r="B41" s="6" t="n">
        <v>0</v>
      </c>
      <c r="C41" s="6" t="n">
        <v>0</v>
      </c>
    </row>
    <row r="42" spans="1:4">
      <c r="A42" s="4" t="s">
        <v>1662</v>
      </c>
    </row>
    <row r="43" spans="1:4">
      <c r="A43" s="3" t="s">
        <v>1552</v>
      </c>
    </row>
    <row r="44" spans="1:4">
      <c r="A44" s="4" t="s">
        <v>1645</v>
      </c>
      <c r="B44" s="6" t="n">
        <v>0</v>
      </c>
      <c r="C44" s="6" t="n">
        <v>2</v>
      </c>
    </row>
    <row r="45" spans="1:4">
      <c r="A45" s="4" t="s">
        <v>1663</v>
      </c>
    </row>
    <row r="46" spans="1:4">
      <c r="A46" s="3" t="s">
        <v>1552</v>
      </c>
    </row>
    <row r="47" spans="1:4">
      <c r="A47" s="4" t="s">
        <v>1645</v>
      </c>
      <c r="B47" s="6" t="n">
        <v>0</v>
      </c>
      <c r="C47" s="6" t="n">
        <v>2</v>
      </c>
    </row>
    <row r="48" spans="1:4">
      <c r="A48" s="4" t="s">
        <v>1664</v>
      </c>
    </row>
    <row r="49" spans="1:4">
      <c r="A49" s="3" t="s">
        <v>1552</v>
      </c>
    </row>
    <row r="50" spans="1:4">
      <c r="A50" s="4" t="s">
        <v>1645</v>
      </c>
      <c r="B50" s="6" t="n">
        <v>0</v>
      </c>
      <c r="C50" s="6" t="n">
        <v>0</v>
      </c>
    </row>
    <row r="51" spans="1:4">
      <c r="A51" s="4" t="s">
        <v>1665</v>
      </c>
    </row>
    <row r="52" spans="1:4">
      <c r="A52" s="3" t="s">
        <v>1552</v>
      </c>
    </row>
    <row r="53" spans="1:4">
      <c r="A53" s="4" t="s">
        <v>1645</v>
      </c>
      <c r="B53" s="6" t="n">
        <v>0</v>
      </c>
      <c r="C53" s="6" t="n">
        <v>0</v>
      </c>
    </row>
    <row r="54" spans="1:4">
      <c r="A54" s="4" t="s">
        <v>1666</v>
      </c>
    </row>
    <row r="55" spans="1:4">
      <c r="A55" s="3" t="s">
        <v>1552</v>
      </c>
    </row>
    <row r="56" spans="1:4">
      <c r="A56" s="4" t="s">
        <v>1645</v>
      </c>
      <c r="B56" s="6" t="n">
        <v>1922</v>
      </c>
      <c r="C56" s="6" t="n">
        <v>1876</v>
      </c>
    </row>
    <row r="57" spans="1:4">
      <c r="A57" s="4" t="s">
        <v>1654</v>
      </c>
      <c r="B57" s="6" t="n">
        <v>374</v>
      </c>
      <c r="C57" s="6" t="n">
        <v>463</v>
      </c>
    </row>
    <row r="58" spans="1:4">
      <c r="A58" s="4" t="s">
        <v>1667</v>
      </c>
    </row>
    <row r="59" spans="1:4">
      <c r="A59" s="3" t="s">
        <v>1552</v>
      </c>
    </row>
    <row r="60" spans="1:4">
      <c r="A60" s="4" t="s">
        <v>1645</v>
      </c>
      <c r="B60" s="6" t="n">
        <v>0</v>
      </c>
      <c r="C60" s="6" t="n">
        <v>0</v>
      </c>
    </row>
    <row r="61" spans="1:4">
      <c r="A61" s="4" t="s">
        <v>1668</v>
      </c>
    </row>
    <row r="62" spans="1:4">
      <c r="A62" s="3" t="s">
        <v>1552</v>
      </c>
    </row>
    <row r="63" spans="1:4">
      <c r="A63" s="4" t="s">
        <v>1645</v>
      </c>
      <c r="B63" s="6" t="n">
        <v>1548</v>
      </c>
      <c r="C63" s="6" t="n">
        <v>1413</v>
      </c>
    </row>
    <row r="64" spans="1:4">
      <c r="A64" s="4" t="s">
        <v>1669</v>
      </c>
    </row>
    <row r="65" spans="1:4">
      <c r="A65" s="3" t="s">
        <v>1552</v>
      </c>
    </row>
    <row r="66" spans="1:4">
      <c r="A66" s="4" t="s">
        <v>1645</v>
      </c>
      <c r="B66" s="6" t="n">
        <v>0</v>
      </c>
      <c r="C66" s="6" t="n">
        <v>0</v>
      </c>
    </row>
    <row r="67" spans="1:4">
      <c r="A67" s="4" t="s">
        <v>1670</v>
      </c>
    </row>
    <row r="68" spans="1:4">
      <c r="A68" s="3" t="s">
        <v>1552</v>
      </c>
    </row>
    <row r="69" spans="1:4">
      <c r="A69" s="4" t="s">
        <v>1645</v>
      </c>
      <c r="B69" s="6" t="n">
        <v>796</v>
      </c>
      <c r="C69" s="6" t="n">
        <v>727</v>
      </c>
    </row>
    <row r="70" spans="1:4">
      <c r="A70" s="4" t="s">
        <v>1654</v>
      </c>
      <c r="B70" s="6" t="n">
        <v>0</v>
      </c>
      <c r="C70" s="6" t="n">
        <v>0</v>
      </c>
    </row>
    <row r="71" spans="1:4">
      <c r="A71" s="4" t="s">
        <v>1671</v>
      </c>
    </row>
    <row r="72" spans="1:4">
      <c r="A72" s="3" t="s">
        <v>1552</v>
      </c>
    </row>
    <row r="73" spans="1:4">
      <c r="A73" s="4" t="s">
        <v>1645</v>
      </c>
      <c r="B73" s="6" t="n">
        <v>0</v>
      </c>
      <c r="C73" s="6" t="n">
        <v>0</v>
      </c>
    </row>
    <row r="74" spans="1:4">
      <c r="A74" s="4" t="s">
        <v>1672</v>
      </c>
    </row>
    <row r="75" spans="1:4">
      <c r="A75" s="3" t="s">
        <v>1552</v>
      </c>
    </row>
    <row r="76" spans="1:4">
      <c r="A76" s="4" t="s">
        <v>1645</v>
      </c>
      <c r="B76" s="6" t="n">
        <v>796</v>
      </c>
      <c r="C76" s="6" t="n">
        <v>727</v>
      </c>
    </row>
    <row r="77" spans="1:4">
      <c r="A77" s="4" t="s">
        <v>1673</v>
      </c>
    </row>
    <row r="78" spans="1:4">
      <c r="A78" s="3" t="s">
        <v>1552</v>
      </c>
    </row>
    <row r="79" spans="1:4">
      <c r="A79" s="4" t="s">
        <v>1645</v>
      </c>
      <c r="B79" s="6" t="n">
        <v>0</v>
      </c>
      <c r="C79" s="6" t="n">
        <v>0</v>
      </c>
    </row>
    <row r="80" spans="1:4">
      <c r="A80" s="4" t="s">
        <v>1674</v>
      </c>
    </row>
    <row r="81" spans="1:4">
      <c r="A81" s="3" t="s">
        <v>1552</v>
      </c>
    </row>
    <row r="82" spans="1:4">
      <c r="A82" s="4" t="s">
        <v>1645</v>
      </c>
      <c r="B82" s="6" t="n">
        <v>1200</v>
      </c>
      <c r="C82" s="6" t="n">
        <v>1305</v>
      </c>
    </row>
    <row r="83" spans="1:4">
      <c r="A83" s="4" t="s">
        <v>1654</v>
      </c>
      <c r="B83" s="6" t="n">
        <v>0</v>
      </c>
      <c r="C83" s="6" t="n">
        <v>0</v>
      </c>
    </row>
    <row r="84" spans="1:4">
      <c r="A84" s="4" t="s">
        <v>1675</v>
      </c>
    </row>
    <row r="85" spans="1:4">
      <c r="A85" s="3" t="s">
        <v>1552</v>
      </c>
    </row>
    <row r="86" spans="1:4">
      <c r="A86" s="4" t="s">
        <v>1645</v>
      </c>
      <c r="B86" s="6" t="n">
        <v>0</v>
      </c>
      <c r="C86" s="6" t="n">
        <v>0</v>
      </c>
    </row>
    <row r="87" spans="1:4">
      <c r="A87" s="4" t="s">
        <v>1676</v>
      </c>
    </row>
    <row r="88" spans="1:4">
      <c r="A88" s="3" t="s">
        <v>1552</v>
      </c>
    </row>
    <row r="89" spans="1:4">
      <c r="A89" s="4" t="s">
        <v>1645</v>
      </c>
      <c r="B89" s="6" t="n">
        <v>1200</v>
      </c>
      <c r="C89" s="6" t="n">
        <v>1305</v>
      </c>
    </row>
    <row r="90" spans="1:4">
      <c r="A90" s="4" t="s">
        <v>1677</v>
      </c>
    </row>
    <row r="91" spans="1:4">
      <c r="A91" s="3" t="s">
        <v>1552</v>
      </c>
    </row>
    <row r="92" spans="1:4">
      <c r="A92" s="4" t="s">
        <v>1645</v>
      </c>
      <c r="B92" s="6" t="n">
        <v>0</v>
      </c>
      <c r="C92" s="6" t="n">
        <v>0</v>
      </c>
    </row>
    <row r="93" spans="1:4">
      <c r="A93" s="4" t="s">
        <v>1678</v>
      </c>
    </row>
    <row r="94" spans="1:4">
      <c r="A94" s="3" t="s">
        <v>1552</v>
      </c>
    </row>
    <row r="95" spans="1:4">
      <c r="A95" s="4" t="s">
        <v>1645</v>
      </c>
      <c r="B95" s="6" t="n">
        <v>2201</v>
      </c>
      <c r="C95" s="6" t="n">
        <v>1770</v>
      </c>
    </row>
    <row r="96" spans="1:4">
      <c r="A96" s="4" t="s">
        <v>1654</v>
      </c>
      <c r="B96" s="6" t="n">
        <v>1171</v>
      </c>
      <c r="C96" s="6" t="n">
        <v>762</v>
      </c>
    </row>
    <row r="97" spans="1:4">
      <c r="A97" s="4" t="s">
        <v>1679</v>
      </c>
    </row>
    <row r="98" spans="1:4">
      <c r="A98" s="3" t="s">
        <v>1552</v>
      </c>
    </row>
    <row r="99" spans="1:4">
      <c r="A99" s="4" t="s">
        <v>1645</v>
      </c>
      <c r="B99" s="6" t="n">
        <v>0</v>
      </c>
      <c r="C99" s="6" t="n">
        <v>0</v>
      </c>
    </row>
    <row r="100" spans="1:4">
      <c r="A100" s="4" t="s">
        <v>1680</v>
      </c>
    </row>
    <row r="101" spans="1:4">
      <c r="A101" s="3" t="s">
        <v>1552</v>
      </c>
    </row>
    <row r="102" spans="1:4">
      <c r="A102" s="4" t="s">
        <v>1645</v>
      </c>
      <c r="B102" s="6" t="n">
        <v>1031</v>
      </c>
      <c r="C102" s="6" t="n">
        <v>1007</v>
      </c>
    </row>
    <row r="103" spans="1:4">
      <c r="A103" s="4" t="s">
        <v>1681</v>
      </c>
    </row>
    <row r="104" spans="1:4">
      <c r="A104" s="3" t="s">
        <v>1552</v>
      </c>
    </row>
    <row r="105" spans="1:4">
      <c r="A105" s="4" t="s">
        <v>1645</v>
      </c>
      <c r="B105" s="6" t="n">
        <v>0</v>
      </c>
      <c r="C105" s="6" t="n">
        <v>0</v>
      </c>
    </row>
    <row r="106" spans="1:4">
      <c r="A106" s="4" t="s">
        <v>1682</v>
      </c>
    </row>
    <row r="107" spans="1:4">
      <c r="A107" s="3" t="s">
        <v>1552</v>
      </c>
    </row>
    <row r="108" spans="1:4">
      <c r="A108" s="4" t="s">
        <v>1645</v>
      </c>
      <c r="B108" s="6" t="n">
        <v>66</v>
      </c>
      <c r="C108" s="6" t="n">
        <v>57</v>
      </c>
    </row>
    <row r="109" spans="1:4">
      <c r="A109" s="4" t="s">
        <v>1654</v>
      </c>
      <c r="B109" s="6" t="n">
        <v>63</v>
      </c>
      <c r="C109" s="6" t="n">
        <v>53</v>
      </c>
    </row>
    <row r="110" spans="1:4">
      <c r="A110" s="4" t="s">
        <v>1683</v>
      </c>
    </row>
    <row r="111" spans="1:4">
      <c r="A111" s="3" t="s">
        <v>1552</v>
      </c>
    </row>
    <row r="112" spans="1:4">
      <c r="A112" s="4" t="s">
        <v>1645</v>
      </c>
      <c r="B112" s="6" t="n">
        <v>0</v>
      </c>
      <c r="C112" s="6" t="n">
        <v>0</v>
      </c>
    </row>
    <row r="113" spans="1:4">
      <c r="A113" s="4" t="s">
        <v>1684</v>
      </c>
    </row>
    <row r="114" spans="1:4">
      <c r="A114" s="3" t="s">
        <v>1552</v>
      </c>
    </row>
    <row r="115" spans="1:4">
      <c r="A115" s="4" t="s">
        <v>1645</v>
      </c>
      <c r="B115" s="6" t="n">
        <v>3</v>
      </c>
      <c r="C115" s="6" t="n">
        <v>4</v>
      </c>
    </row>
    <row r="116" spans="1:4">
      <c r="A116" s="4" t="s">
        <v>1685</v>
      </c>
    </row>
    <row r="117" spans="1:4">
      <c r="A117" s="3" t="s">
        <v>1552</v>
      </c>
    </row>
    <row r="118" spans="1:4">
      <c r="A118" s="4" t="s">
        <v>1645</v>
      </c>
      <c r="B118" s="6" t="n">
        <v>0</v>
      </c>
      <c r="C118" s="6" t="n">
        <v>0</v>
      </c>
    </row>
    <row r="119" spans="1:4">
      <c r="A119" s="4" t="s">
        <v>1686</v>
      </c>
    </row>
    <row r="120" spans="1:4">
      <c r="A120" s="3" t="s">
        <v>1552</v>
      </c>
    </row>
    <row r="121" spans="1:4">
      <c r="A121" s="4" t="s">
        <v>1645</v>
      </c>
      <c r="B121" s="6" t="n">
        <v>1027</v>
      </c>
      <c r="C121" s="6" t="n">
        <v>759</v>
      </c>
    </row>
    <row r="122" spans="1:4">
      <c r="A122" s="4" t="s">
        <v>1654</v>
      </c>
      <c r="B122" s="6" t="n">
        <v>1</v>
      </c>
      <c r="C122" s="6" t="n">
        <v>1</v>
      </c>
    </row>
    <row r="123" spans="1:4">
      <c r="A123" s="4" t="s">
        <v>1687</v>
      </c>
    </row>
    <row r="124" spans="1:4">
      <c r="A124" s="3" t="s">
        <v>1552</v>
      </c>
    </row>
    <row r="125" spans="1:4">
      <c r="A125" s="4" t="s">
        <v>1645</v>
      </c>
      <c r="B125" s="6" t="n">
        <v>0</v>
      </c>
      <c r="C125" s="6" t="n">
        <v>0</v>
      </c>
    </row>
    <row r="126" spans="1:4">
      <c r="A126" s="4" t="s">
        <v>1688</v>
      </c>
    </row>
    <row r="127" spans="1:4">
      <c r="A127" s="3" t="s">
        <v>1552</v>
      </c>
    </row>
    <row r="128" spans="1:4">
      <c r="A128" s="4" t="s">
        <v>1645</v>
      </c>
      <c r="B128" s="6" t="n">
        <v>82</v>
      </c>
      <c r="C128" s="6" t="n">
        <v>74</v>
      </c>
    </row>
    <row r="129" spans="1:4">
      <c r="A129" s="4" t="s">
        <v>1689</v>
      </c>
    </row>
    <row r="130" spans="1:4">
      <c r="A130" s="3" t="s">
        <v>1552</v>
      </c>
    </row>
    <row r="131" spans="1:4">
      <c r="A131" s="4" t="s">
        <v>1645</v>
      </c>
      <c r="B131" s="6" t="n">
        <v>944</v>
      </c>
      <c r="C131" s="6" t="n">
        <v>684</v>
      </c>
      <c r="D131" s="6" t="n">
        <v>420</v>
      </c>
    </row>
    <row r="132" spans="1:4">
      <c r="A132" s="4" t="s">
        <v>1690</v>
      </c>
    </row>
    <row r="133" spans="1:4">
      <c r="A133" s="3" t="s">
        <v>1552</v>
      </c>
    </row>
    <row r="134" spans="1:4">
      <c r="A134" s="4" t="s">
        <v>1645</v>
      </c>
      <c r="B134" s="6" t="n">
        <v>1524</v>
      </c>
      <c r="C134" s="6" t="n">
        <v>1473</v>
      </c>
    </row>
    <row r="135" spans="1:4">
      <c r="A135" s="4" t="s">
        <v>1654</v>
      </c>
      <c r="B135" s="6" t="n">
        <v>1043</v>
      </c>
      <c r="C135" s="6" t="n">
        <v>1020</v>
      </c>
    </row>
    <row r="136" spans="1:4">
      <c r="A136" s="4" t="s">
        <v>1691</v>
      </c>
    </row>
    <row r="137" spans="1:4">
      <c r="A137" s="3" t="s">
        <v>1552</v>
      </c>
    </row>
    <row r="138" spans="1:4">
      <c r="A138" s="4" t="s">
        <v>1645</v>
      </c>
      <c r="B138" s="6" t="n">
        <v>0</v>
      </c>
      <c r="C138" s="6" t="n">
        <v>0</v>
      </c>
    </row>
    <row r="139" spans="1:4">
      <c r="A139" s="4" t="s">
        <v>1692</v>
      </c>
    </row>
    <row r="140" spans="1:4">
      <c r="A140" s="3" t="s">
        <v>1552</v>
      </c>
    </row>
    <row r="141" spans="1:4">
      <c r="A141" s="4" t="s">
        <v>1645</v>
      </c>
      <c r="B141" s="6" t="n">
        <v>82</v>
      </c>
      <c r="C141" s="6" t="n">
        <v>71</v>
      </c>
    </row>
    <row r="142" spans="1:4">
      <c r="A142" s="4" t="s">
        <v>1693</v>
      </c>
    </row>
    <row r="143" spans="1:4">
      <c r="A143" s="3" t="s">
        <v>1552</v>
      </c>
    </row>
    <row r="144" spans="1:4">
      <c r="A144" s="4" t="s">
        <v>1645</v>
      </c>
      <c r="B144" s="6" t="n">
        <v>398</v>
      </c>
      <c r="C144" s="6" t="n">
        <v>382</v>
      </c>
      <c r="D144" s="6" t="n">
        <v>468</v>
      </c>
    </row>
    <row r="145" spans="1:4">
      <c r="A145" s="4" t="s">
        <v>1565</v>
      </c>
    </row>
    <row r="146" spans="1:4">
      <c r="A146" s="3" t="s">
        <v>1552</v>
      </c>
    </row>
    <row r="147" spans="1:4">
      <c r="A147" s="4" t="s">
        <v>1645</v>
      </c>
      <c r="B147" s="6" t="n">
        <v>14586</v>
      </c>
      <c r="C147" s="6" t="n">
        <v>13051</v>
      </c>
      <c r="D147" s="5" t="n">
        <v>14284</v>
      </c>
    </row>
    <row r="148" spans="1:4">
      <c r="A148" s="4" t="s">
        <v>1654</v>
      </c>
      <c r="B148" s="6" t="n">
        <v>2638</v>
      </c>
      <c r="C148" s="6" t="n">
        <v>2581</v>
      </c>
    </row>
    <row r="149" spans="1:4">
      <c r="A149" s="4" t="s">
        <v>1694</v>
      </c>
    </row>
    <row r="150" spans="1:4">
      <c r="A150" s="3" t="s">
        <v>1552</v>
      </c>
    </row>
    <row r="151" spans="1:4">
      <c r="A151" s="4" t="s">
        <v>1645</v>
      </c>
      <c r="B151" s="6" t="n">
        <v>3496</v>
      </c>
      <c r="C151" s="6" t="n">
        <v>3173</v>
      </c>
    </row>
    <row r="152" spans="1:4">
      <c r="A152" s="4" t="s">
        <v>1695</v>
      </c>
    </row>
    <row r="153" spans="1:4">
      <c r="A153" s="3" t="s">
        <v>1552</v>
      </c>
    </row>
    <row r="154" spans="1:4">
      <c r="A154" s="4" t="s">
        <v>1645</v>
      </c>
      <c r="B154" s="6" t="n">
        <v>8451</v>
      </c>
      <c r="C154" s="6" t="n">
        <v>7294</v>
      </c>
    </row>
    <row r="155" spans="1:4">
      <c r="A155" s="4" t="s">
        <v>1696</v>
      </c>
    </row>
    <row r="156" spans="1:4">
      <c r="A156" s="3" t="s">
        <v>1552</v>
      </c>
    </row>
    <row r="157" spans="1:4">
      <c r="A157" s="4" t="s">
        <v>1645</v>
      </c>
      <c r="B157" s="6" t="n">
        <v>1</v>
      </c>
      <c r="C157" s="6" t="n">
        <v>3</v>
      </c>
    </row>
    <row r="158" spans="1:4">
      <c r="A158" s="4" t="s">
        <v>1697</v>
      </c>
    </row>
    <row r="159" spans="1:4">
      <c r="A159" s="3" t="s">
        <v>1552</v>
      </c>
    </row>
    <row r="160" spans="1:4">
      <c r="A160" s="4" t="s">
        <v>1645</v>
      </c>
      <c r="B160" s="6" t="n">
        <v>363</v>
      </c>
      <c r="C160" s="6" t="n">
        <v>443</v>
      </c>
    </row>
    <row r="161" spans="1:4">
      <c r="A161" s="4" t="s">
        <v>1698</v>
      </c>
    </row>
    <row r="162" spans="1:4">
      <c r="A162" s="3" t="s">
        <v>1552</v>
      </c>
    </row>
    <row r="163" spans="1:4">
      <c r="A163" s="4" t="s">
        <v>1645</v>
      </c>
      <c r="B163" s="6" t="n">
        <v>80</v>
      </c>
      <c r="C163" s="6" t="n">
        <v>53</v>
      </c>
    </row>
    <row r="164" spans="1:4">
      <c r="A164" s="4" t="s">
        <v>1699</v>
      </c>
    </row>
    <row r="165" spans="1:4">
      <c r="A165" s="3" t="s">
        <v>1552</v>
      </c>
    </row>
    <row r="166" spans="1:4">
      <c r="A166" s="4" t="s">
        <v>1645</v>
      </c>
      <c r="B166" s="6" t="n">
        <v>284</v>
      </c>
      <c r="C166" s="6" t="n">
        <v>390</v>
      </c>
    </row>
    <row r="167" spans="1:4">
      <c r="A167" s="4" t="s">
        <v>1700</v>
      </c>
    </row>
    <row r="168" spans="1:4">
      <c r="A168" s="3" t="s">
        <v>1552</v>
      </c>
    </row>
    <row r="169" spans="1:4">
      <c r="A169" s="4" t="s">
        <v>1645</v>
      </c>
      <c r="B169" s="6" t="n">
        <v>0</v>
      </c>
      <c r="C169" s="6" t="n">
        <v>0</v>
      </c>
    </row>
    <row r="170" spans="1:4">
      <c r="A170" s="4" t="s">
        <v>1701</v>
      </c>
    </row>
    <row r="171" spans="1:4">
      <c r="A171" s="3" t="s">
        <v>1552</v>
      </c>
    </row>
    <row r="172" spans="1:4">
      <c r="A172" s="4" t="s">
        <v>1645</v>
      </c>
      <c r="B172" s="6" t="n">
        <v>3464</v>
      </c>
      <c r="C172" s="6" t="n">
        <v>3156</v>
      </c>
    </row>
    <row r="173" spans="1:4">
      <c r="A173" s="4" t="s">
        <v>1702</v>
      </c>
    </row>
    <row r="174" spans="1:4">
      <c r="A174" s="3" t="s">
        <v>1552</v>
      </c>
    </row>
    <row r="175" spans="1:4">
      <c r="A175" s="4" t="s">
        <v>1645</v>
      </c>
      <c r="B175" s="6" t="n">
        <v>3406</v>
      </c>
      <c r="C175" s="6" t="n">
        <v>3119</v>
      </c>
    </row>
    <row r="176" spans="1:4">
      <c r="A176" s="4" t="s">
        <v>1703</v>
      </c>
    </row>
    <row r="177" spans="1:4">
      <c r="A177" s="3" t="s">
        <v>1552</v>
      </c>
    </row>
    <row r="178" spans="1:4">
      <c r="A178" s="4" t="s">
        <v>1645</v>
      </c>
      <c r="B178" s="6" t="n">
        <v>57</v>
      </c>
      <c r="C178" s="6" t="n">
        <v>37</v>
      </c>
    </row>
    <row r="179" spans="1:4">
      <c r="A179" s="4" t="s">
        <v>1704</v>
      </c>
    </row>
    <row r="180" spans="1:4">
      <c r="A180" s="3" t="s">
        <v>1552</v>
      </c>
    </row>
    <row r="181" spans="1:4">
      <c r="A181" s="4" t="s">
        <v>1645</v>
      </c>
      <c r="B181" s="6" t="n">
        <v>0</v>
      </c>
      <c r="C181" s="6" t="n">
        <v>0</v>
      </c>
    </row>
    <row r="182" spans="1:4">
      <c r="A182" s="4" t="s">
        <v>1705</v>
      </c>
    </row>
    <row r="183" spans="1:4">
      <c r="A183" s="3" t="s">
        <v>1552</v>
      </c>
    </row>
    <row r="184" spans="1:4">
      <c r="A184" s="4" t="s">
        <v>1645</v>
      </c>
      <c r="B184" s="6" t="n">
        <v>1179</v>
      </c>
      <c r="C184" s="6" t="n">
        <v>933</v>
      </c>
    </row>
    <row r="185" spans="1:4">
      <c r="A185" s="4" t="s">
        <v>1654</v>
      </c>
      <c r="B185" s="6" t="n">
        <v>360</v>
      </c>
      <c r="C185" s="6" t="n">
        <v>299</v>
      </c>
    </row>
    <row r="186" spans="1:4">
      <c r="A186" s="4" t="s">
        <v>1706</v>
      </c>
    </row>
    <row r="187" spans="1:4">
      <c r="A187" s="3" t="s">
        <v>1552</v>
      </c>
    </row>
    <row r="188" spans="1:4">
      <c r="A188" s="4" t="s">
        <v>1645</v>
      </c>
      <c r="B188" s="6" t="n">
        <v>0</v>
      </c>
      <c r="C188" s="6" t="n">
        <v>0</v>
      </c>
    </row>
    <row r="189" spans="1:4">
      <c r="A189" s="4" t="s">
        <v>1707</v>
      </c>
    </row>
    <row r="190" spans="1:4">
      <c r="A190" s="3" t="s">
        <v>1552</v>
      </c>
    </row>
    <row r="191" spans="1:4">
      <c r="A191" s="4" t="s">
        <v>1645</v>
      </c>
      <c r="B191" s="6" t="n">
        <v>819</v>
      </c>
      <c r="C191" s="6" t="n">
        <v>634</v>
      </c>
    </row>
    <row r="192" spans="1:4">
      <c r="A192" s="4" t="s">
        <v>1708</v>
      </c>
    </row>
    <row r="193" spans="1:4">
      <c r="A193" s="3" t="s">
        <v>1552</v>
      </c>
    </row>
    <row r="194" spans="1:4">
      <c r="A194" s="4" t="s">
        <v>1645</v>
      </c>
      <c r="B194" s="6" t="n">
        <v>0</v>
      </c>
      <c r="C194" s="6" t="n">
        <v>0</v>
      </c>
    </row>
    <row r="195" spans="1:4">
      <c r="A195" s="4" t="s">
        <v>1709</v>
      </c>
    </row>
    <row r="196" spans="1:4">
      <c r="A196" s="3" t="s">
        <v>1552</v>
      </c>
    </row>
    <row r="197" spans="1:4">
      <c r="A197" s="4" t="s">
        <v>1645</v>
      </c>
      <c r="B197" s="6" t="n">
        <v>5292</v>
      </c>
      <c r="C197" s="6" t="n">
        <v>4654</v>
      </c>
    </row>
    <row r="198" spans="1:4">
      <c r="A198" s="4" t="s">
        <v>1710</v>
      </c>
    </row>
    <row r="199" spans="1:4">
      <c r="A199" s="3" t="s">
        <v>1552</v>
      </c>
    </row>
    <row r="200" spans="1:4">
      <c r="A200" s="4" t="s">
        <v>1645</v>
      </c>
      <c r="B200" s="6" t="n">
        <v>10</v>
      </c>
      <c r="C200" s="6" t="n">
        <v>1</v>
      </c>
    </row>
    <row r="201" spans="1:4">
      <c r="A201" s="4" t="s">
        <v>1711</v>
      </c>
    </row>
    <row r="202" spans="1:4">
      <c r="A202" s="3" t="s">
        <v>1552</v>
      </c>
    </row>
    <row r="203" spans="1:4">
      <c r="A203" s="4" t="s">
        <v>1645</v>
      </c>
      <c r="B203" s="6" t="n">
        <v>5281</v>
      </c>
      <c r="C203" s="6" t="n">
        <v>4650</v>
      </c>
    </row>
    <row r="204" spans="1:4">
      <c r="A204" s="4" t="s">
        <v>1712</v>
      </c>
    </row>
    <row r="205" spans="1:4">
      <c r="A205" s="3" t="s">
        <v>1552</v>
      </c>
    </row>
    <row r="206" spans="1:4">
      <c r="A206" s="4" t="s">
        <v>1645</v>
      </c>
      <c r="B206" s="6" t="n">
        <v>1</v>
      </c>
      <c r="C206" s="6" t="n">
        <v>3</v>
      </c>
    </row>
    <row r="207" spans="1:4">
      <c r="A207" s="4" t="s">
        <v>1713</v>
      </c>
    </row>
    <row r="208" spans="1:4">
      <c r="A208" s="3" t="s">
        <v>1552</v>
      </c>
    </row>
    <row r="209" spans="1:4">
      <c r="A209" s="4" t="s">
        <v>1645</v>
      </c>
      <c r="B209" s="6" t="n">
        <v>1799</v>
      </c>
      <c r="C209" s="6" t="n">
        <v>1391</v>
      </c>
    </row>
    <row r="210" spans="1:4">
      <c r="A210" s="4" t="s">
        <v>1714</v>
      </c>
    </row>
    <row r="211" spans="1:4">
      <c r="A211" s="3" t="s">
        <v>1552</v>
      </c>
    </row>
    <row r="212" spans="1:4">
      <c r="A212" s="4" t="s">
        <v>1645</v>
      </c>
      <c r="B212" s="6" t="n">
        <v>0</v>
      </c>
      <c r="C212" s="6" t="n">
        <v>0</v>
      </c>
    </row>
    <row r="213" spans="1:4">
      <c r="A213" s="4" t="s">
        <v>1715</v>
      </c>
    </row>
    <row r="214" spans="1:4">
      <c r="A214" s="3" t="s">
        <v>1552</v>
      </c>
    </row>
    <row r="215" spans="1:4">
      <c r="A215" s="4" t="s">
        <v>1645</v>
      </c>
      <c r="B215" s="6" t="n">
        <v>1799</v>
      </c>
      <c r="C215" s="6" t="n">
        <v>1391</v>
      </c>
    </row>
    <row r="216" spans="1:4">
      <c r="A216" s="4" t="s">
        <v>1716</v>
      </c>
    </row>
    <row r="217" spans="1:4">
      <c r="A217" s="3" t="s">
        <v>1552</v>
      </c>
    </row>
    <row r="218" spans="1:4">
      <c r="A218" s="4" t="s">
        <v>1645</v>
      </c>
      <c r="B218" s="6" t="n">
        <v>0</v>
      </c>
      <c r="C218" s="6" t="n">
        <v>0</v>
      </c>
    </row>
    <row r="219" spans="1:4">
      <c r="A219" s="4" t="s">
        <v>1717</v>
      </c>
    </row>
    <row r="220" spans="1:4">
      <c r="A220" s="3" t="s">
        <v>1552</v>
      </c>
    </row>
    <row r="221" spans="1:4">
      <c r="A221" s="4" t="s">
        <v>1645</v>
      </c>
      <c r="B221" s="6" t="n">
        <v>6</v>
      </c>
      <c r="C221" s="6" t="n">
        <v>96</v>
      </c>
    </row>
    <row r="222" spans="1:4">
      <c r="A222" s="4" t="s">
        <v>1654</v>
      </c>
      <c r="B222" s="6" t="n">
        <v>0</v>
      </c>
      <c r="C222" s="6" t="n">
        <v>96</v>
      </c>
    </row>
    <row r="223" spans="1:4">
      <c r="A223" s="4" t="s">
        <v>1718</v>
      </c>
    </row>
    <row r="224" spans="1:4">
      <c r="A224" s="3" t="s">
        <v>1552</v>
      </c>
    </row>
    <row r="225" spans="1:4">
      <c r="A225" s="4" t="s">
        <v>1645</v>
      </c>
      <c r="C225" s="6" t="n">
        <v>0</v>
      </c>
    </row>
    <row r="226" spans="1:4">
      <c r="A226" s="4" t="s">
        <v>1719</v>
      </c>
    </row>
    <row r="227" spans="1:4">
      <c r="A227" s="3" t="s">
        <v>1552</v>
      </c>
    </row>
    <row r="228" spans="1:4">
      <c r="A228" s="4" t="s">
        <v>1645</v>
      </c>
      <c r="B228" s="6" t="n">
        <v>6</v>
      </c>
      <c r="C228" s="6" t="n">
        <v>0</v>
      </c>
    </row>
    <row r="229" spans="1:4">
      <c r="A229" s="4" t="s">
        <v>1720</v>
      </c>
    </row>
    <row r="230" spans="1:4">
      <c r="A230" s="3" t="s">
        <v>1552</v>
      </c>
    </row>
    <row r="231" spans="1:4">
      <c r="A231" s="4" t="s">
        <v>1645</v>
      </c>
      <c r="B231" s="6" t="n">
        <v>0</v>
      </c>
      <c r="C231" s="6" t="n">
        <v>0</v>
      </c>
    </row>
    <row r="232" spans="1:4">
      <c r="A232" s="4" t="s">
        <v>1721</v>
      </c>
    </row>
    <row r="233" spans="1:4">
      <c r="A233" s="3" t="s">
        <v>1552</v>
      </c>
    </row>
    <row r="234" spans="1:4">
      <c r="A234" s="4" t="s">
        <v>1645</v>
      </c>
      <c r="B234" s="6" t="n">
        <v>1212</v>
      </c>
      <c r="C234" s="6" t="n">
        <v>1165</v>
      </c>
    </row>
    <row r="235" spans="1:4">
      <c r="A235" s="4" t="s">
        <v>1654</v>
      </c>
      <c r="B235" s="6" t="n">
        <v>1212</v>
      </c>
      <c r="C235" s="6" t="n">
        <v>1165</v>
      </c>
    </row>
    <row r="236" spans="1:4">
      <c r="A236" s="4" t="s">
        <v>1722</v>
      </c>
    </row>
    <row r="237" spans="1:4">
      <c r="A237" s="3" t="s">
        <v>1552</v>
      </c>
    </row>
    <row r="238" spans="1:4">
      <c r="A238" s="4" t="s">
        <v>1645</v>
      </c>
      <c r="B238" s="6" t="n">
        <v>0</v>
      </c>
      <c r="C238" s="6" t="n">
        <v>0</v>
      </c>
    </row>
    <row r="239" spans="1:4">
      <c r="A239" s="4" t="s">
        <v>1723</v>
      </c>
    </row>
    <row r="240" spans="1:4">
      <c r="A240" s="3" t="s">
        <v>1552</v>
      </c>
    </row>
    <row r="241" spans="1:4">
      <c r="A241" s="4" t="s">
        <v>1645</v>
      </c>
      <c r="C241" s="6" t="n">
        <v>0</v>
      </c>
    </row>
    <row r="242" spans="1:4">
      <c r="A242" s="4" t="s">
        <v>1724</v>
      </c>
    </row>
    <row r="243" spans="1:4">
      <c r="A243" s="3" t="s">
        <v>1552</v>
      </c>
    </row>
    <row r="244" spans="1:4">
      <c r="A244" s="4" t="s">
        <v>1645</v>
      </c>
      <c r="B244" s="6" t="n">
        <v>0</v>
      </c>
      <c r="C244" s="6" t="n">
        <v>0</v>
      </c>
    </row>
    <row r="245" spans="1:4">
      <c r="A245" s="4" t="s">
        <v>1725</v>
      </c>
    </row>
    <row r="246" spans="1:4">
      <c r="A246" s="3" t="s">
        <v>1552</v>
      </c>
    </row>
    <row r="247" spans="1:4">
      <c r="A247" s="4" t="s">
        <v>1645</v>
      </c>
      <c r="B247" s="6" t="n">
        <v>196</v>
      </c>
      <c r="C247" s="6" t="n">
        <v>192</v>
      </c>
    </row>
    <row r="248" spans="1:4">
      <c r="A248" s="4" t="s">
        <v>1726</v>
      </c>
    </row>
    <row r="249" spans="1:4">
      <c r="A249" s="3" t="s">
        <v>1552</v>
      </c>
    </row>
    <row r="250" spans="1:4">
      <c r="A250" s="4" t="s">
        <v>1645</v>
      </c>
      <c r="B250" s="6" t="n">
        <v>0</v>
      </c>
      <c r="C250" s="6" t="n">
        <v>0</v>
      </c>
    </row>
    <row r="251" spans="1:4">
      <c r="A251" s="4" t="s">
        <v>1727</v>
      </c>
    </row>
    <row r="252" spans="1:4">
      <c r="A252" s="3" t="s">
        <v>1552</v>
      </c>
    </row>
    <row r="253" spans="1:4">
      <c r="A253" s="4" t="s">
        <v>1645</v>
      </c>
      <c r="B253" s="6" t="n">
        <v>196</v>
      </c>
      <c r="C253" s="6" t="n">
        <v>192</v>
      </c>
    </row>
    <row r="254" spans="1:4">
      <c r="A254" s="4" t="s">
        <v>1728</v>
      </c>
    </row>
    <row r="255" spans="1:4">
      <c r="A255" s="3" t="s">
        <v>1552</v>
      </c>
    </row>
    <row r="256" spans="1:4">
      <c r="A256" s="4" t="s">
        <v>1645</v>
      </c>
      <c r="B256" s="6" t="n">
        <v>0</v>
      </c>
      <c r="C256" s="6" t="n">
        <v>0</v>
      </c>
    </row>
    <row r="257" spans="1:4">
      <c r="A257" s="4" t="s">
        <v>1729</v>
      </c>
    </row>
    <row r="258" spans="1:4">
      <c r="A258" s="3" t="s">
        <v>1552</v>
      </c>
    </row>
    <row r="259" spans="1:4">
      <c r="A259" s="4" t="s">
        <v>1645</v>
      </c>
      <c r="B259" s="6" t="n">
        <v>1075</v>
      </c>
      <c r="C259" s="6" t="n">
        <v>1021</v>
      </c>
    </row>
    <row r="260" spans="1:4">
      <c r="A260" s="4" t="s">
        <v>1654</v>
      </c>
      <c r="B260" s="6" t="n">
        <v>1066</v>
      </c>
      <c r="C260" s="6" t="n">
        <v>1021</v>
      </c>
    </row>
    <row r="261" spans="1:4">
      <c r="A261" s="4" t="s">
        <v>1730</v>
      </c>
    </row>
    <row r="262" spans="1:4">
      <c r="A262" s="3" t="s">
        <v>1552</v>
      </c>
    </row>
    <row r="263" spans="1:4">
      <c r="A263" s="4" t="s">
        <v>1645</v>
      </c>
      <c r="B263" s="6" t="n">
        <v>0</v>
      </c>
      <c r="C263" s="6" t="n">
        <v>0</v>
      </c>
    </row>
    <row r="264" spans="1:4">
      <c r="A264" s="4" t="s">
        <v>1731</v>
      </c>
    </row>
    <row r="265" spans="1:4">
      <c r="A265" s="3" t="s">
        <v>1552</v>
      </c>
    </row>
    <row r="266" spans="1:4">
      <c r="A266" s="4" t="s">
        <v>1645</v>
      </c>
      <c r="B266" s="6" t="n">
        <v>9</v>
      </c>
    </row>
    <row r="267" spans="1:4">
      <c r="A267" s="4" t="s">
        <v>1732</v>
      </c>
    </row>
    <row r="268" spans="1:4">
      <c r="A268" s="3" t="s">
        <v>1552</v>
      </c>
    </row>
    <row r="269" spans="1:4">
      <c r="A269" s="4" t="s">
        <v>1645</v>
      </c>
      <c r="B269" s="5" t="n">
        <v>0</v>
      </c>
      <c r="C269" s="5"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3</v>
      </c>
      <c r="B1" s="2" t="s">
        <v>1</v>
      </c>
    </row>
    <row r="2" spans="1:3">
      <c r="B2" s="2" t="s">
        <v>2</v>
      </c>
      <c r="C2" s="2" t="s">
        <v>75</v>
      </c>
    </row>
    <row r="3" spans="1:3">
      <c r="A3" s="4" t="s">
        <v>1734</v>
      </c>
    </row>
    <row r="4" spans="1:3">
      <c r="A4" s="3" t="s">
        <v>1735</v>
      </c>
    </row>
    <row r="5" spans="1:3">
      <c r="A5" s="4" t="s">
        <v>1736</v>
      </c>
      <c r="B5" s="5" t="n">
        <v>0</v>
      </c>
      <c r="C5" s="5" t="n">
        <v>-51</v>
      </c>
    </row>
    <row r="6" spans="1:3">
      <c r="A6" s="4" t="s">
        <v>1737</v>
      </c>
    </row>
    <row r="7" spans="1:3">
      <c r="A7" s="3" t="s">
        <v>1738</v>
      </c>
    </row>
    <row r="8" spans="1:3">
      <c r="A8" s="4" t="s">
        <v>1632</v>
      </c>
      <c r="B8" s="6" t="n">
        <v>8215</v>
      </c>
      <c r="C8" s="6" t="n">
        <v>8863</v>
      </c>
    </row>
    <row r="9" spans="1:3">
      <c r="A9" s="3" t="s">
        <v>1735</v>
      </c>
    </row>
    <row r="10" spans="1:3">
      <c r="A10" s="4" t="s">
        <v>1739</v>
      </c>
      <c r="B10" s="6" t="n">
        <v>42</v>
      </c>
      <c r="C10" s="6" t="n">
        <v>-380</v>
      </c>
    </row>
    <row r="11" spans="1:3">
      <c r="A11" s="4" t="s">
        <v>1636</v>
      </c>
      <c r="B11" s="6" t="n">
        <v>8956</v>
      </c>
      <c r="C11" s="6" t="n">
        <v>8215</v>
      </c>
    </row>
    <row r="12" spans="1:3">
      <c r="A12" s="4" t="s">
        <v>1740</v>
      </c>
    </row>
    <row r="13" spans="1:3">
      <c r="A13" s="3" t="s">
        <v>1738</v>
      </c>
    </row>
    <row r="14" spans="1:3">
      <c r="A14" s="4" t="s">
        <v>1632</v>
      </c>
      <c r="B14" s="6" t="n">
        <v>759</v>
      </c>
    </row>
    <row r="15" spans="1:3">
      <c r="A15" s="3" t="s">
        <v>1735</v>
      </c>
    </row>
    <row r="16" spans="1:3">
      <c r="A16" s="4" t="s">
        <v>1636</v>
      </c>
      <c r="B16" s="6" t="n">
        <v>1027</v>
      </c>
      <c r="C16" s="6" t="n">
        <v>759</v>
      </c>
    </row>
    <row r="17" spans="1:3">
      <c r="A17" s="4" t="s">
        <v>1741</v>
      </c>
    </row>
    <row r="18" spans="1:3">
      <c r="A18" s="3" t="s">
        <v>1738</v>
      </c>
    </row>
    <row r="19" spans="1:3">
      <c r="A19" s="4" t="s">
        <v>1632</v>
      </c>
      <c r="B19" s="6" t="n">
        <v>1473</v>
      </c>
    </row>
    <row r="20" spans="1:3">
      <c r="A20" s="3" t="s">
        <v>1735</v>
      </c>
    </row>
    <row r="21" spans="1:3">
      <c r="A21" s="4" t="s">
        <v>1636</v>
      </c>
      <c r="B21" s="6" t="n">
        <v>1524</v>
      </c>
      <c r="C21" s="6" t="n">
        <v>1473</v>
      </c>
    </row>
    <row r="22" spans="1:3">
      <c r="A22" s="4" t="s">
        <v>1742</v>
      </c>
    </row>
    <row r="23" spans="1:3">
      <c r="A23" s="3" t="s">
        <v>1738</v>
      </c>
    </row>
    <row r="24" spans="1:3">
      <c r="A24" s="4" t="s">
        <v>1632</v>
      </c>
      <c r="B24" s="6" t="n">
        <v>1065</v>
      </c>
    </row>
    <row r="25" spans="1:3">
      <c r="A25" s="3" t="s">
        <v>1735</v>
      </c>
    </row>
    <row r="26" spans="1:3">
      <c r="A26" s="4" t="s">
        <v>1636</v>
      </c>
      <c r="B26" s="6" t="n">
        <v>1342</v>
      </c>
      <c r="C26" s="6" t="n">
        <v>1065</v>
      </c>
    </row>
    <row r="27" spans="1:3">
      <c r="A27" s="4" t="s">
        <v>1743</v>
      </c>
    </row>
    <row r="28" spans="1:3">
      <c r="A28" s="3" t="s">
        <v>1738</v>
      </c>
    </row>
    <row r="29" spans="1:3">
      <c r="A29" s="4" t="s">
        <v>1632</v>
      </c>
      <c r="B29" s="6" t="n">
        <v>684</v>
      </c>
      <c r="C29" s="6" t="n">
        <v>420</v>
      </c>
    </row>
    <row r="30" spans="1:3">
      <c r="A30" s="3" t="s">
        <v>1735</v>
      </c>
    </row>
    <row r="31" spans="1:3">
      <c r="A31" s="4" t="s">
        <v>1744</v>
      </c>
      <c r="B31" s="6" t="n">
        <v>50</v>
      </c>
      <c r="C31" s="6" t="n">
        <v>1</v>
      </c>
    </row>
    <row r="32" spans="1:3">
      <c r="A32" s="4" t="s">
        <v>1745</v>
      </c>
      <c r="B32" s="6" t="n">
        <v>-40</v>
      </c>
      <c r="C32" s="6" t="n">
        <v>188</v>
      </c>
    </row>
    <row r="33" spans="1:3">
      <c r="A33" s="4" t="s">
        <v>1736</v>
      </c>
      <c r="B33" s="6" t="n">
        <v>247</v>
      </c>
      <c r="C33" s="6" t="n">
        <v>107</v>
      </c>
    </row>
    <row r="34" spans="1:3">
      <c r="A34" s="4" t="s">
        <v>1739</v>
      </c>
      <c r="B34" s="6" t="n">
        <v>2</v>
      </c>
      <c r="C34" s="6" t="n">
        <v>-31</v>
      </c>
    </row>
    <row r="35" spans="1:3">
      <c r="A35" s="4" t="s">
        <v>1636</v>
      </c>
      <c r="B35" s="6" t="n">
        <v>944</v>
      </c>
      <c r="C35" s="6" t="n">
        <v>684</v>
      </c>
    </row>
    <row r="36" spans="1:3">
      <c r="A36" s="4" t="s">
        <v>1746</v>
      </c>
    </row>
    <row r="37" spans="1:3">
      <c r="A37" s="3" t="s">
        <v>1738</v>
      </c>
    </row>
    <row r="38" spans="1:3">
      <c r="A38" s="4" t="s">
        <v>1632</v>
      </c>
      <c r="B38" s="6" t="n">
        <v>382</v>
      </c>
      <c r="C38" s="6" t="n">
        <v>468</v>
      </c>
    </row>
    <row r="39" spans="1:3">
      <c r="A39" s="3" t="s">
        <v>1735</v>
      </c>
    </row>
    <row r="40" spans="1:3">
      <c r="A40" s="4" t="s">
        <v>1744</v>
      </c>
      <c r="B40" s="6" t="n">
        <v>6</v>
      </c>
      <c r="C40" s="6" t="n">
        <v>15</v>
      </c>
    </row>
    <row r="41" spans="1:3">
      <c r="A41" s="4" t="s">
        <v>1745</v>
      </c>
      <c r="B41" s="6" t="n">
        <v>6</v>
      </c>
      <c r="C41" s="6" t="n">
        <v>-31</v>
      </c>
    </row>
    <row r="42" spans="1:3">
      <c r="A42" s="4" t="s">
        <v>1739</v>
      </c>
      <c r="B42" s="6" t="n">
        <v>4</v>
      </c>
      <c r="C42" s="6" t="n">
        <v>-20</v>
      </c>
    </row>
    <row r="43" spans="1:3">
      <c r="A43" s="4" t="s">
        <v>1636</v>
      </c>
      <c r="B43" s="5" t="n">
        <v>398</v>
      </c>
      <c r="C43" s="5" t="n">
        <v>38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7</v>
      </c>
      <c r="B1" s="2" t="s">
        <v>2</v>
      </c>
      <c r="C1" s="2" t="s">
        <v>75</v>
      </c>
    </row>
    <row r="2" spans="1:3">
      <c r="A2" s="4" t="s">
        <v>1551</v>
      </c>
    </row>
    <row r="3" spans="1:3">
      <c r="A3" s="3" t="s">
        <v>1552</v>
      </c>
    </row>
    <row r="4" spans="1:3">
      <c r="A4" s="4" t="s">
        <v>1748</v>
      </c>
      <c r="B4" s="4" t="s">
        <v>826</v>
      </c>
    </row>
    <row r="5" spans="1:3">
      <c r="A5" s="4" t="s">
        <v>1749</v>
      </c>
      <c r="B5" s="4" t="s">
        <v>826</v>
      </c>
      <c r="C5" s="4" t="s">
        <v>826</v>
      </c>
    </row>
    <row r="6" spans="1:3">
      <c r="A6" s="4" t="s">
        <v>1750</v>
      </c>
    </row>
    <row r="7" spans="1:3">
      <c r="A7" s="3" t="s">
        <v>1552</v>
      </c>
    </row>
    <row r="8" spans="1:3">
      <c r="A8" s="4" t="s">
        <v>1749</v>
      </c>
      <c r="B8" s="4" t="s">
        <v>1056</v>
      </c>
      <c r="C8" s="4" t="s">
        <v>1056</v>
      </c>
    </row>
    <row r="9" spans="1:3">
      <c r="A9" s="4" t="s">
        <v>1751</v>
      </c>
    </row>
    <row r="10" spans="1:3">
      <c r="A10" s="3" t="s">
        <v>1552</v>
      </c>
    </row>
    <row r="11" spans="1:3">
      <c r="A11" s="4" t="s">
        <v>1748</v>
      </c>
      <c r="B11" s="4" t="s">
        <v>1056</v>
      </c>
    </row>
    <row r="12" spans="1:3">
      <c r="A12" s="4" t="s">
        <v>1752</v>
      </c>
    </row>
    <row r="13" spans="1:3">
      <c r="A13" s="3" t="s">
        <v>1552</v>
      </c>
    </row>
    <row r="14" spans="1:3">
      <c r="A14" s="4" t="s">
        <v>1748</v>
      </c>
      <c r="B14" s="4" t="s">
        <v>1056</v>
      </c>
    </row>
    <row r="15" spans="1:3">
      <c r="A15" s="4" t="s">
        <v>1753</v>
      </c>
    </row>
    <row r="16" spans="1:3">
      <c r="A16" s="3" t="s">
        <v>1552</v>
      </c>
    </row>
    <row r="17" spans="1:3">
      <c r="A17" s="4" t="s">
        <v>1749</v>
      </c>
      <c r="B17" s="4" t="s">
        <v>826</v>
      </c>
      <c r="C17" s="4" t="s">
        <v>826</v>
      </c>
    </row>
    <row r="18" spans="1:3">
      <c r="A18" s="4" t="s">
        <v>1564</v>
      </c>
    </row>
    <row r="19" spans="1:3">
      <c r="A19" s="3" t="s">
        <v>1552</v>
      </c>
    </row>
    <row r="20" spans="1:3">
      <c r="A20" s="4" t="s">
        <v>1748</v>
      </c>
      <c r="B20" s="4" t="s">
        <v>826</v>
      </c>
    </row>
    <row r="21" spans="1:3">
      <c r="A21" s="4" t="s">
        <v>1749</v>
      </c>
      <c r="B21" s="4" t="s">
        <v>826</v>
      </c>
      <c r="C21" s="4" t="s">
        <v>826</v>
      </c>
    </row>
    <row r="22" spans="1:3">
      <c r="A22" s="4" t="s">
        <v>1754</v>
      </c>
    </row>
    <row r="23" spans="1:3">
      <c r="A23" s="3" t="s">
        <v>1552</v>
      </c>
    </row>
    <row r="24" spans="1:3">
      <c r="A24" s="4" t="s">
        <v>1749</v>
      </c>
      <c r="B24" s="4" t="s">
        <v>1596</v>
      </c>
      <c r="C24" s="4" t="s">
        <v>672</v>
      </c>
    </row>
    <row r="25" spans="1:3">
      <c r="A25" s="4" t="s">
        <v>1755</v>
      </c>
    </row>
    <row r="26" spans="1:3">
      <c r="A26" s="3" t="s">
        <v>1552</v>
      </c>
    </row>
    <row r="27" spans="1:3">
      <c r="A27" s="4" t="s">
        <v>1749</v>
      </c>
      <c r="B27" s="4" t="s">
        <v>1756</v>
      </c>
      <c r="C27" s="4" t="s">
        <v>1757</v>
      </c>
    </row>
    <row r="28" spans="1:3">
      <c r="A28" s="4" t="s">
        <v>1758</v>
      </c>
    </row>
    <row r="29" spans="1:3">
      <c r="A29" s="3" t="s">
        <v>1552</v>
      </c>
    </row>
    <row r="30" spans="1:3">
      <c r="A30" s="4" t="s">
        <v>1749</v>
      </c>
      <c r="B30" s="4" t="s">
        <v>1759</v>
      </c>
      <c r="C30" s="4" t="s">
        <v>1760</v>
      </c>
    </row>
    <row r="31" spans="1:3">
      <c r="A31" s="4" t="s">
        <v>1761</v>
      </c>
    </row>
    <row r="32" spans="1:3">
      <c r="A32" s="3" t="s">
        <v>1552</v>
      </c>
    </row>
    <row r="33" spans="1:3">
      <c r="A33" s="4" t="s">
        <v>1749</v>
      </c>
      <c r="B33" s="4" t="s">
        <v>1762</v>
      </c>
      <c r="C33" s="4" t="s">
        <v>1763</v>
      </c>
    </row>
    <row r="34" spans="1:3">
      <c r="A34" s="4" t="s">
        <v>1764</v>
      </c>
    </row>
    <row r="35" spans="1:3">
      <c r="A35" s="3" t="s">
        <v>1552</v>
      </c>
    </row>
    <row r="36" spans="1:3">
      <c r="A36" s="4" t="s">
        <v>1748</v>
      </c>
      <c r="B36" s="4" t="s">
        <v>1056</v>
      </c>
    </row>
    <row r="37" spans="1:3">
      <c r="A37" s="4" t="s">
        <v>1765</v>
      </c>
    </row>
    <row r="38" spans="1:3">
      <c r="A38" s="3" t="s">
        <v>1552</v>
      </c>
    </row>
    <row r="39" spans="1:3">
      <c r="A39" s="4" t="s">
        <v>1748</v>
      </c>
      <c r="B39" s="4" t="s">
        <v>1529</v>
      </c>
    </row>
    <row r="40" spans="1:3">
      <c r="A40" s="4" t="s">
        <v>1766</v>
      </c>
    </row>
    <row r="41" spans="1:3">
      <c r="A41" s="3" t="s">
        <v>1552</v>
      </c>
    </row>
    <row r="42" spans="1:3">
      <c r="A42" s="4" t="s">
        <v>1748</v>
      </c>
      <c r="B42" s="4" t="s">
        <v>1056</v>
      </c>
    </row>
    <row r="43" spans="1:3">
      <c r="A43" s="4" t="s">
        <v>1767</v>
      </c>
    </row>
    <row r="44" spans="1:3">
      <c r="A44" s="3" t="s">
        <v>1552</v>
      </c>
    </row>
    <row r="45" spans="1:3">
      <c r="A45" s="4" t="s">
        <v>1748</v>
      </c>
      <c r="B45" s="4" t="s">
        <v>1768</v>
      </c>
    </row>
    <row r="46" spans="1:3">
      <c r="A46" s="4" t="s">
        <v>1769</v>
      </c>
    </row>
    <row r="47" spans="1:3">
      <c r="A47" s="3" t="s">
        <v>1552</v>
      </c>
    </row>
    <row r="48" spans="1:3">
      <c r="A48" s="4" t="s">
        <v>1748</v>
      </c>
      <c r="B48" s="4" t="s">
        <v>1045</v>
      </c>
    </row>
    <row r="49" spans="1:3">
      <c r="A49" s="4" t="s">
        <v>1770</v>
      </c>
    </row>
    <row r="50" spans="1:3">
      <c r="A50" s="3" t="s">
        <v>1552</v>
      </c>
    </row>
    <row r="51" spans="1:3">
      <c r="A51" s="4" t="s">
        <v>1748</v>
      </c>
      <c r="B51" s="4" t="s">
        <v>864</v>
      </c>
    </row>
    <row r="52" spans="1:3">
      <c r="A52" s="4" t="s">
        <v>1771</v>
      </c>
    </row>
    <row r="53" spans="1:3">
      <c r="A53" s="3" t="s">
        <v>1552</v>
      </c>
    </row>
    <row r="54" spans="1:3">
      <c r="A54" s="4" t="s">
        <v>1748</v>
      </c>
      <c r="B54" s="4" t="s">
        <v>1532</v>
      </c>
    </row>
    <row r="55" spans="1:3">
      <c r="A55" s="4" t="s">
        <v>1772</v>
      </c>
    </row>
    <row r="56" spans="1:3">
      <c r="A56" s="3" t="s">
        <v>1552</v>
      </c>
    </row>
    <row r="57" spans="1:3">
      <c r="A57" s="4" t="s">
        <v>1748</v>
      </c>
      <c r="B57" s="4" t="s">
        <v>826</v>
      </c>
    </row>
    <row r="58" spans="1:3">
      <c r="A58" s="4" t="s">
        <v>1773</v>
      </c>
    </row>
    <row r="59" spans="1:3">
      <c r="A59" s="3" t="s">
        <v>1552</v>
      </c>
    </row>
    <row r="60" spans="1:3">
      <c r="A60" s="4" t="s">
        <v>1748</v>
      </c>
      <c r="B60" s="4" t="s">
        <v>864</v>
      </c>
    </row>
    <row r="61" spans="1:3">
      <c r="A61" s="4" t="s">
        <v>1774</v>
      </c>
    </row>
    <row r="62" spans="1:3">
      <c r="A62" s="3" t="s">
        <v>1552</v>
      </c>
    </row>
    <row r="63" spans="1:3">
      <c r="A63" s="4" t="s">
        <v>1748</v>
      </c>
      <c r="B63" s="4" t="s">
        <v>778</v>
      </c>
    </row>
    <row r="64" spans="1:3">
      <c r="A64" s="4" t="s">
        <v>1775</v>
      </c>
    </row>
    <row r="65" spans="1:3">
      <c r="A65" s="3" t="s">
        <v>1552</v>
      </c>
    </row>
    <row r="66" spans="1:3">
      <c r="A66" s="4" t="s">
        <v>1748</v>
      </c>
      <c r="B66" s="4" t="s">
        <v>779</v>
      </c>
    </row>
    <row r="67" spans="1:3">
      <c r="A67" s="4" t="s">
        <v>1776</v>
      </c>
    </row>
    <row r="68" spans="1:3">
      <c r="A68" s="3" t="s">
        <v>1552</v>
      </c>
    </row>
    <row r="69" spans="1:3">
      <c r="A69" s="4" t="s">
        <v>1748</v>
      </c>
      <c r="B69" s="4" t="s">
        <v>1045</v>
      </c>
    </row>
    <row r="70" spans="1:3">
      <c r="A70" s="4" t="s">
        <v>1565</v>
      </c>
    </row>
    <row r="71" spans="1:3">
      <c r="A71" s="3" t="s">
        <v>1552</v>
      </c>
    </row>
    <row r="72" spans="1:3">
      <c r="A72" s="4" t="s">
        <v>1748</v>
      </c>
      <c r="B72" s="4" t="s">
        <v>826</v>
      </c>
    </row>
    <row r="73" spans="1:3">
      <c r="A73" s="4" t="s">
        <v>1749</v>
      </c>
      <c r="B73" s="4" t="s">
        <v>826</v>
      </c>
      <c r="C73" s="4" t="s">
        <v>826</v>
      </c>
    </row>
    <row r="74" spans="1:3">
      <c r="A74" s="4" t="s">
        <v>1777</v>
      </c>
    </row>
    <row r="75" spans="1:3">
      <c r="A75" s="3" t="s">
        <v>1552</v>
      </c>
    </row>
    <row r="76" spans="1:3">
      <c r="A76" s="4" t="s">
        <v>1749</v>
      </c>
      <c r="B76" s="4" t="s">
        <v>1596</v>
      </c>
      <c r="C76" s="4" t="s">
        <v>1365</v>
      </c>
    </row>
    <row r="77" spans="1:3">
      <c r="A77" s="4" t="s">
        <v>1778</v>
      </c>
    </row>
    <row r="78" spans="1:3">
      <c r="A78" s="3" t="s">
        <v>1552</v>
      </c>
    </row>
    <row r="79" spans="1:3">
      <c r="A79" s="4" t="s">
        <v>1749</v>
      </c>
      <c r="B79" s="4" t="s">
        <v>1779</v>
      </c>
      <c r="C79" s="4" t="s">
        <v>1780</v>
      </c>
    </row>
    <row r="80" spans="1:3">
      <c r="A80" s="4" t="s">
        <v>1781</v>
      </c>
    </row>
    <row r="81" spans="1:3">
      <c r="A81" s="3" t="s">
        <v>1552</v>
      </c>
    </row>
    <row r="82" spans="1:3">
      <c r="A82" s="4" t="s">
        <v>1749</v>
      </c>
      <c r="B82" s="4" t="s">
        <v>1782</v>
      </c>
      <c r="C82" s="4" t="s">
        <v>1783</v>
      </c>
    </row>
    <row r="83" spans="1:3">
      <c r="A83" s="4" t="s">
        <v>1784</v>
      </c>
    </row>
    <row r="84" spans="1:3">
      <c r="A84" s="3" t="s">
        <v>1552</v>
      </c>
    </row>
    <row r="85" spans="1:3">
      <c r="A85" s="4" t="s">
        <v>1749</v>
      </c>
      <c r="B85" s="4" t="s">
        <v>1785</v>
      </c>
      <c r="C85" s="4" t="s">
        <v>1786</v>
      </c>
    </row>
    <row r="86" spans="1:3">
      <c r="A86" s="4" t="s">
        <v>1787</v>
      </c>
    </row>
    <row r="87" spans="1:3">
      <c r="A87" s="3" t="s">
        <v>1552</v>
      </c>
    </row>
    <row r="88" spans="1:3">
      <c r="A88" s="4" t="s">
        <v>1748</v>
      </c>
      <c r="B88" s="4" t="s">
        <v>1056</v>
      </c>
    </row>
    <row r="89" spans="1:3">
      <c r="A89" s="4" t="s">
        <v>1788</v>
      </c>
    </row>
    <row r="90" spans="1:3">
      <c r="A90" s="3" t="s">
        <v>1552</v>
      </c>
    </row>
    <row r="91" spans="1:3">
      <c r="A91" s="4" t="s">
        <v>1748</v>
      </c>
      <c r="B91" s="4" t="s">
        <v>1045</v>
      </c>
    </row>
    <row r="92" spans="1:3">
      <c r="A92" s="4" t="s">
        <v>1789</v>
      </c>
    </row>
    <row r="93" spans="1:3">
      <c r="A93" s="3" t="s">
        <v>1552</v>
      </c>
    </row>
    <row r="94" spans="1:3">
      <c r="A94" s="4" t="s">
        <v>1748</v>
      </c>
      <c r="B94" s="4" t="s">
        <v>1790</v>
      </c>
    </row>
    <row r="95" spans="1:3">
      <c r="A95" s="4" t="s">
        <v>1791</v>
      </c>
    </row>
    <row r="96" spans="1:3">
      <c r="A96" s="3" t="s">
        <v>1552</v>
      </c>
    </row>
    <row r="97" spans="1:3">
      <c r="A97" s="4" t="s">
        <v>1748</v>
      </c>
      <c r="B97" s="4" t="s">
        <v>1532</v>
      </c>
    </row>
    <row r="98" spans="1:3">
      <c r="A98" s="4" t="s">
        <v>1792</v>
      </c>
    </row>
    <row r="99" spans="1:3">
      <c r="A99" s="3" t="s">
        <v>1552</v>
      </c>
    </row>
    <row r="100" spans="1:3">
      <c r="A100" s="4" t="s">
        <v>1748</v>
      </c>
      <c r="B100" s="4" t="s">
        <v>864</v>
      </c>
    </row>
    <row r="101" spans="1:3">
      <c r="A101" s="4" t="s">
        <v>1793</v>
      </c>
    </row>
    <row r="102" spans="1:3">
      <c r="A102" s="3" t="s">
        <v>1552</v>
      </c>
    </row>
    <row r="103" spans="1:3">
      <c r="A103" s="4" t="s">
        <v>1748</v>
      </c>
      <c r="B103" s="4" t="s">
        <v>1794</v>
      </c>
    </row>
    <row r="104" spans="1:3">
      <c r="A104" s="4" t="s">
        <v>1795</v>
      </c>
    </row>
    <row r="105" spans="1:3">
      <c r="A105" s="3" t="s">
        <v>1552</v>
      </c>
    </row>
    <row r="106" spans="1:3">
      <c r="A106" s="4" t="s">
        <v>1748</v>
      </c>
      <c r="B106" s="4" t="s">
        <v>1796</v>
      </c>
    </row>
    <row r="107" spans="1:3">
      <c r="A107" s="4" t="s">
        <v>1797</v>
      </c>
    </row>
    <row r="108" spans="1:3">
      <c r="A108" s="3" t="s">
        <v>1552</v>
      </c>
    </row>
    <row r="109" spans="1:3">
      <c r="A109" s="4" t="s">
        <v>1748</v>
      </c>
      <c r="B109" s="4" t="s">
        <v>176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98</v>
      </c>
      <c r="B1" s="2" t="s">
        <v>1799</v>
      </c>
      <c r="C1" s="2" t="s">
        <v>1</v>
      </c>
    </row>
    <row r="2" spans="1:4">
      <c r="B2" s="2" t="s">
        <v>1800</v>
      </c>
      <c r="C2" s="2" t="s">
        <v>2</v>
      </c>
      <c r="D2" s="2" t="s">
        <v>75</v>
      </c>
    </row>
    <row r="3" spans="1:4">
      <c r="A3" s="4" t="s">
        <v>1551</v>
      </c>
    </row>
    <row r="4" spans="1:4">
      <c r="A4" s="3" t="s">
        <v>1552</v>
      </c>
    </row>
    <row r="5" spans="1:4">
      <c r="A5" s="4" t="s">
        <v>1801</v>
      </c>
      <c r="C5" s="5" t="n">
        <v>147</v>
      </c>
    </row>
    <row r="6" spans="1:4">
      <c r="A6" s="3" t="s">
        <v>1802</v>
      </c>
    </row>
    <row r="7" spans="1:4">
      <c r="A7" s="4" t="s">
        <v>639</v>
      </c>
      <c r="C7" s="6" t="n">
        <v>153</v>
      </c>
    </row>
    <row r="8" spans="1:4">
      <c r="A8" s="4" t="s">
        <v>640</v>
      </c>
      <c r="C8" s="6" t="n">
        <v>137</v>
      </c>
    </row>
    <row r="9" spans="1:4">
      <c r="A9" s="4" t="s">
        <v>641</v>
      </c>
      <c r="C9" s="6" t="n">
        <v>137</v>
      </c>
    </row>
    <row r="10" spans="1:4">
      <c r="A10" s="4" t="s">
        <v>642</v>
      </c>
      <c r="C10" s="6" t="n">
        <v>136</v>
      </c>
    </row>
    <row r="11" spans="1:4">
      <c r="A11" s="4" t="s">
        <v>1540</v>
      </c>
      <c r="C11" s="6" t="n">
        <v>134</v>
      </c>
    </row>
    <row r="12" spans="1:4">
      <c r="A12" s="4" t="s">
        <v>1803</v>
      </c>
      <c r="C12" s="6" t="n">
        <v>642</v>
      </c>
    </row>
    <row r="13" spans="1:4">
      <c r="A13" s="4" t="s">
        <v>1804</v>
      </c>
      <c r="C13" s="6" t="n">
        <v>137</v>
      </c>
      <c r="D13" s="5" t="n">
        <v>145</v>
      </c>
    </row>
    <row r="14" spans="1:4">
      <c r="A14" s="4" t="s">
        <v>1564</v>
      </c>
    </row>
    <row r="15" spans="1:4">
      <c r="A15" s="3" t="s">
        <v>1552</v>
      </c>
    </row>
    <row r="16" spans="1:4">
      <c r="A16" s="4" t="s">
        <v>1801</v>
      </c>
      <c r="C16" s="6" t="n">
        <v>172</v>
      </c>
    </row>
    <row r="17" spans="1:4">
      <c r="A17" s="3" t="s">
        <v>1802</v>
      </c>
    </row>
    <row r="18" spans="1:4">
      <c r="A18" s="4" t="s">
        <v>639</v>
      </c>
      <c r="C18" s="6" t="n">
        <v>355</v>
      </c>
    </row>
    <row r="19" spans="1:4">
      <c r="A19" s="4" t="s">
        <v>640</v>
      </c>
      <c r="C19" s="6" t="n">
        <v>358</v>
      </c>
    </row>
    <row r="20" spans="1:4">
      <c r="A20" s="4" t="s">
        <v>641</v>
      </c>
      <c r="C20" s="6" t="n">
        <v>364</v>
      </c>
    </row>
    <row r="21" spans="1:4">
      <c r="A21" s="4" t="s">
        <v>642</v>
      </c>
      <c r="C21" s="6" t="n">
        <v>366</v>
      </c>
    </row>
    <row r="22" spans="1:4">
      <c r="A22" s="4" t="s">
        <v>1540</v>
      </c>
      <c r="C22" s="6" t="n">
        <v>375</v>
      </c>
    </row>
    <row r="23" spans="1:4">
      <c r="A23" s="4" t="s">
        <v>1803</v>
      </c>
      <c r="C23" s="6" t="n">
        <v>1992</v>
      </c>
    </row>
    <row r="24" spans="1:4">
      <c r="A24" s="4" t="s">
        <v>1804</v>
      </c>
      <c r="C24" s="6" t="n">
        <v>230</v>
      </c>
      <c r="D24" s="6" t="n">
        <v>209</v>
      </c>
    </row>
    <row r="25" spans="1:4">
      <c r="A25" s="4" t="s">
        <v>1565</v>
      </c>
    </row>
    <row r="26" spans="1:4">
      <c r="A26" s="3" t="s">
        <v>1552</v>
      </c>
    </row>
    <row r="27" spans="1:4">
      <c r="A27" s="4" t="s">
        <v>1801</v>
      </c>
      <c r="C27" s="6" t="n">
        <v>1276</v>
      </c>
    </row>
    <row r="28" spans="1:4">
      <c r="A28" s="3" t="s">
        <v>1802</v>
      </c>
    </row>
    <row r="29" spans="1:4">
      <c r="A29" s="4" t="s">
        <v>639</v>
      </c>
      <c r="C29" s="6" t="n">
        <v>1477</v>
      </c>
    </row>
    <row r="30" spans="1:4">
      <c r="A30" s="4" t="s">
        <v>640</v>
      </c>
      <c r="C30" s="6" t="n">
        <v>1089</v>
      </c>
    </row>
    <row r="31" spans="1:4">
      <c r="A31" s="4" t="s">
        <v>641</v>
      </c>
      <c r="C31" s="6" t="n">
        <v>1048</v>
      </c>
    </row>
    <row r="32" spans="1:4">
      <c r="A32" s="4" t="s">
        <v>642</v>
      </c>
      <c r="C32" s="6" t="n">
        <v>1046</v>
      </c>
    </row>
    <row r="33" spans="1:4">
      <c r="A33" s="4" t="s">
        <v>1540</v>
      </c>
      <c r="C33" s="6" t="n">
        <v>1028</v>
      </c>
    </row>
    <row r="34" spans="1:4">
      <c r="A34" s="4" t="s">
        <v>1803</v>
      </c>
      <c r="C34" s="6" t="n">
        <v>4759</v>
      </c>
    </row>
    <row r="35" spans="1:4">
      <c r="A35" s="4" t="s">
        <v>1804</v>
      </c>
      <c r="C35" s="6" t="n">
        <v>11</v>
      </c>
      <c r="D35" s="6" t="n">
        <v>500</v>
      </c>
    </row>
    <row r="36" spans="1:4">
      <c r="A36" s="4" t="s">
        <v>1566</v>
      </c>
    </row>
    <row r="37" spans="1:4">
      <c r="A37" s="3" t="s">
        <v>1552</v>
      </c>
    </row>
    <row r="38" spans="1:4">
      <c r="A38" s="4" t="s">
        <v>1801</v>
      </c>
      <c r="C38" s="6" t="n">
        <v>189</v>
      </c>
    </row>
    <row r="39" spans="1:4">
      <c r="A39" s="3" t="s">
        <v>1802</v>
      </c>
    </row>
    <row r="40" spans="1:4">
      <c r="A40" s="4" t="s">
        <v>639</v>
      </c>
      <c r="C40" s="6" t="n">
        <v>189</v>
      </c>
    </row>
    <row r="41" spans="1:4">
      <c r="A41" s="4" t="s">
        <v>640</v>
      </c>
      <c r="C41" s="6" t="n">
        <v>113</v>
      </c>
    </row>
    <row r="42" spans="1:4">
      <c r="A42" s="4" t="s">
        <v>641</v>
      </c>
      <c r="C42" s="6" t="n">
        <v>115</v>
      </c>
    </row>
    <row r="43" spans="1:4">
      <c r="A43" s="4" t="s">
        <v>642</v>
      </c>
      <c r="C43" s="6" t="n">
        <v>110</v>
      </c>
    </row>
    <row r="44" spans="1:4">
      <c r="A44" s="4" t="s">
        <v>1540</v>
      </c>
      <c r="C44" s="6" t="n">
        <v>103</v>
      </c>
    </row>
    <row r="45" spans="1:4">
      <c r="A45" s="4" t="s">
        <v>1803</v>
      </c>
      <c r="C45" s="6" t="n">
        <v>435</v>
      </c>
    </row>
    <row r="46" spans="1:4">
      <c r="A46" s="4" t="s">
        <v>1804</v>
      </c>
      <c r="C46" s="5" t="n">
        <v>144</v>
      </c>
      <c r="D46" s="5" t="n">
        <v>129</v>
      </c>
    </row>
    <row r="47" spans="1:4">
      <c r="A47" s="4" t="s">
        <v>1805</v>
      </c>
    </row>
    <row r="48" spans="1:4">
      <c r="A48" s="3" t="s">
        <v>1802</v>
      </c>
    </row>
    <row r="49" spans="1:4">
      <c r="A49" s="4" t="s">
        <v>1804</v>
      </c>
      <c r="B49" s="5" t="n">
        <v>1250</v>
      </c>
    </row>
  </sheetData>
  <mergeCells count="2">
    <mergeCell ref="A1:A2"/>
    <mergeCell ref="C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6</v>
      </c>
      <c r="B1" s="2" t="s">
        <v>1</v>
      </c>
    </row>
    <row r="2" spans="1:4">
      <c r="B2" s="2" t="s">
        <v>2</v>
      </c>
      <c r="C2" s="2" t="s">
        <v>75</v>
      </c>
      <c r="D2" s="2" t="s">
        <v>76</v>
      </c>
    </row>
    <row r="3" spans="1:4">
      <c r="A3" s="3" t="s">
        <v>329</v>
      </c>
    </row>
    <row r="4" spans="1:4">
      <c r="A4" s="4" t="s">
        <v>1807</v>
      </c>
      <c r="B4" s="5" t="n">
        <v>659</v>
      </c>
      <c r="C4" s="5" t="n">
        <v>622</v>
      </c>
      <c r="D4" s="5" t="n">
        <v>38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30"/>
    <col customWidth="1" max="6" min="6" width="37"/>
    <col customWidth="1" max="7" min="7" width="21"/>
    <col customWidth="1" max="8" min="8" width="19"/>
    <col customWidth="1" max="9" min="9" width="37"/>
    <col customWidth="1" max="10" min="10" width="21"/>
    <col customWidth="1" max="11" min="11" width="23"/>
    <col customWidth="1" max="12" min="12" width="66"/>
    <col customWidth="1" max="13" min="13" width="27"/>
    <col customWidth="1" max="14" min="14" width="27"/>
    <col customWidth="1" max="15" min="15" width="21"/>
    <col customWidth="1" max="16" min="16" width="21"/>
  </cols>
  <sheetData>
    <row r="1" spans="1:16">
      <c r="A1" s="1" t="s">
        <v>1808</v>
      </c>
      <c r="B1" s="2" t="s">
        <v>1809</v>
      </c>
      <c r="C1" s="2" t="s">
        <v>1810</v>
      </c>
      <c r="D1" s="2" t="s">
        <v>1811</v>
      </c>
      <c r="E1" s="2" t="s">
        <v>1812</v>
      </c>
      <c r="F1" s="2" t="s">
        <v>1813</v>
      </c>
      <c r="G1" s="2" t="s">
        <v>1814</v>
      </c>
      <c r="H1" s="2" t="s">
        <v>1815</v>
      </c>
      <c r="I1" s="2" t="s">
        <v>1816</v>
      </c>
      <c r="J1" s="2" t="s">
        <v>1817</v>
      </c>
      <c r="K1" s="2" t="s">
        <v>1818</v>
      </c>
      <c r="L1" s="2" t="s">
        <v>1819</v>
      </c>
      <c r="M1" s="2" t="s">
        <v>1820</v>
      </c>
      <c r="N1" s="2" t="s">
        <v>1821</v>
      </c>
      <c r="O1" s="2" t="s">
        <v>1822</v>
      </c>
      <c r="P1" s="2" t="s">
        <v>1823</v>
      </c>
    </row>
    <row r="2" spans="1:16">
      <c r="A2" s="3" t="s">
        <v>1824</v>
      </c>
    </row>
    <row r="3" spans="1:16">
      <c r="A3" s="4" t="s">
        <v>1825</v>
      </c>
      <c r="P3" s="5" t="n">
        <v>11000000000</v>
      </c>
    </row>
    <row r="4" spans="1:16">
      <c r="A4" s="4" t="s">
        <v>1826</v>
      </c>
      <c r="L4" s="5" t="n">
        <v>5300000000</v>
      </c>
    </row>
    <row r="5" spans="1:16">
      <c r="A5" s="4" t="s">
        <v>1827</v>
      </c>
      <c r="L5" s="6" t="n">
        <v>213000000</v>
      </c>
      <c r="M5" s="6" t="n">
        <v>307000000</v>
      </c>
      <c r="N5" s="6" t="n">
        <v>150000000</v>
      </c>
    </row>
    <row r="6" spans="1:16">
      <c r="A6" s="4" t="s">
        <v>1828</v>
      </c>
      <c r="L6" s="5" t="n">
        <v>8865000000</v>
      </c>
      <c r="M6" s="5" t="n">
        <v>12198000000</v>
      </c>
      <c r="N6" s="5" t="n">
        <v>5000000000</v>
      </c>
    </row>
    <row r="7" spans="1:16">
      <c r="A7" s="4" t="s">
        <v>1829</v>
      </c>
      <c r="L7" s="6" t="n">
        <v>2</v>
      </c>
    </row>
    <row r="8" spans="1:16">
      <c r="A8" s="4" t="s">
        <v>1830</v>
      </c>
    </row>
    <row r="9" spans="1:16">
      <c r="A9" s="3" t="s">
        <v>1824</v>
      </c>
    </row>
    <row r="10" spans="1:16">
      <c r="A10" s="4" t="s">
        <v>1831</v>
      </c>
      <c r="L10" s="6" t="n">
        <v>7500</v>
      </c>
    </row>
    <row r="11" spans="1:16">
      <c r="A11" s="4" t="s">
        <v>1832</v>
      </c>
    </row>
    <row r="12" spans="1:16">
      <c r="A12" s="3" t="s">
        <v>1824</v>
      </c>
    </row>
    <row r="13" spans="1:16">
      <c r="A13" s="4" t="s">
        <v>1833</v>
      </c>
      <c r="L13" s="5" t="n">
        <v>20000000</v>
      </c>
      <c r="M13" s="6" t="n">
        <v>19000000</v>
      </c>
      <c r="N13" s="6" t="n">
        <v>11000000</v>
      </c>
    </row>
    <row r="14" spans="1:16">
      <c r="A14" s="4" t="s">
        <v>1834</v>
      </c>
    </row>
    <row r="15" spans="1:16">
      <c r="A15" s="3" t="s">
        <v>1824</v>
      </c>
    </row>
    <row r="16" spans="1:16">
      <c r="A16" s="4" t="s">
        <v>1835</v>
      </c>
      <c r="L16" s="4" t="s">
        <v>1836</v>
      </c>
    </row>
    <row r="17" spans="1:16">
      <c r="A17" s="4" t="s">
        <v>1837</v>
      </c>
      <c r="L17" s="5" t="n">
        <v>40300</v>
      </c>
    </row>
    <row r="18" spans="1:16">
      <c r="A18" s="4" t="s">
        <v>1838</v>
      </c>
      <c r="L18" s="5" t="n">
        <v>40300</v>
      </c>
    </row>
    <row r="19" spans="1:16">
      <c r="A19" s="4" t="s">
        <v>1839</v>
      </c>
    </row>
    <row r="20" spans="1:16">
      <c r="A20" s="3" t="s">
        <v>1824</v>
      </c>
    </row>
    <row r="21" spans="1:16">
      <c r="A21" s="4" t="s">
        <v>1840</v>
      </c>
      <c r="L21" s="8" t="n">
        <v>2574.87</v>
      </c>
    </row>
    <row r="22" spans="1:16">
      <c r="A22" s="4" t="s">
        <v>1841</v>
      </c>
      <c r="L22" s="6" t="n">
        <v>1000000</v>
      </c>
    </row>
    <row r="23" spans="1:16">
      <c r="A23" s="4" t="s">
        <v>1842</v>
      </c>
    </row>
    <row r="24" spans="1:16">
      <c r="A24" s="3" t="s">
        <v>1824</v>
      </c>
    </row>
    <row r="25" spans="1:16">
      <c r="A25" s="4" t="s">
        <v>1843</v>
      </c>
      <c r="L25" s="6" t="n">
        <v>47000000</v>
      </c>
    </row>
    <row r="26" spans="1:16">
      <c r="A26" s="4" t="s">
        <v>1844</v>
      </c>
    </row>
    <row r="27" spans="1:16">
      <c r="A27" s="3" t="s">
        <v>1824</v>
      </c>
    </row>
    <row r="28" spans="1:16">
      <c r="A28" s="4" t="s">
        <v>1825</v>
      </c>
      <c r="O28" s="5" t="n">
        <v>11000000000</v>
      </c>
    </row>
    <row r="29" spans="1:16">
      <c r="A29" s="4" t="s">
        <v>1845</v>
      </c>
    </row>
    <row r="30" spans="1:16">
      <c r="A30" s="3" t="s">
        <v>1824</v>
      </c>
    </row>
    <row r="31" spans="1:16">
      <c r="A31" s="4" t="s">
        <v>1825</v>
      </c>
      <c r="N31" s="5" t="n">
        <v>10000000000</v>
      </c>
    </row>
    <row r="32" spans="1:16">
      <c r="A32" s="4" t="s">
        <v>1846</v>
      </c>
    </row>
    <row r="33" spans="1:16">
      <c r="A33" s="3" t="s">
        <v>1824</v>
      </c>
    </row>
    <row r="34" spans="1:16">
      <c r="A34" s="4" t="s">
        <v>1825</v>
      </c>
      <c r="M34" s="6" t="n">
        <v>10000000000</v>
      </c>
    </row>
    <row r="35" spans="1:16">
      <c r="A35" s="4" t="s">
        <v>1847</v>
      </c>
    </row>
    <row r="36" spans="1:16">
      <c r="A36" s="3" t="s">
        <v>1824</v>
      </c>
    </row>
    <row r="37" spans="1:16">
      <c r="A37" s="4" t="s">
        <v>1825</v>
      </c>
      <c r="G37" s="5" t="n">
        <v>4000000000</v>
      </c>
      <c r="J37" s="5" t="n">
        <v>5000000000</v>
      </c>
    </row>
    <row r="38" spans="1:16">
      <c r="A38" s="4" t="s">
        <v>1848</v>
      </c>
      <c r="F38" s="5" t="n">
        <v>-4000000000</v>
      </c>
      <c r="I38" s="5" t="n">
        <v>-5000000000</v>
      </c>
    </row>
    <row r="39" spans="1:16">
      <c r="A39" s="4" t="s">
        <v>1827</v>
      </c>
      <c r="E39" s="6" t="n">
        <v>21000000</v>
      </c>
      <c r="F39" s="6" t="n">
        <v>87000000</v>
      </c>
      <c r="H39" s="6" t="n">
        <v>24000000</v>
      </c>
      <c r="I39" s="6" t="n">
        <v>126000000</v>
      </c>
    </row>
    <row r="40" spans="1:16">
      <c r="A40" s="4" t="s">
        <v>1849</v>
      </c>
      <c r="F40" s="7" t="n">
        <v>36.61</v>
      </c>
      <c r="I40" s="7" t="n">
        <v>31.73</v>
      </c>
    </row>
    <row r="41" spans="1:16">
      <c r="A41" s="4" t="s">
        <v>1850</v>
      </c>
      <c r="G41" s="4" t="s">
        <v>1851</v>
      </c>
      <c r="J41" s="4" t="s">
        <v>1851</v>
      </c>
    </row>
    <row r="42" spans="1:16">
      <c r="A42" s="4" t="s">
        <v>1852</v>
      </c>
      <c r="K42" s="7" t="n">
        <v>33.31</v>
      </c>
    </row>
    <row r="43" spans="1:16">
      <c r="A43" s="4" t="s">
        <v>1853</v>
      </c>
      <c r="E43" s="7" t="n">
        <v>36.86</v>
      </c>
    </row>
    <row r="44" spans="1:16">
      <c r="A44" s="4" t="s">
        <v>1854</v>
      </c>
    </row>
    <row r="45" spans="1:16">
      <c r="A45" s="3" t="s">
        <v>1824</v>
      </c>
    </row>
    <row r="46" spans="1:16">
      <c r="A46" s="4" t="s">
        <v>1825</v>
      </c>
      <c r="D46" s="5" t="n">
        <v>6800000000</v>
      </c>
    </row>
    <row r="47" spans="1:16">
      <c r="A47" s="4" t="s">
        <v>1848</v>
      </c>
      <c r="C47" s="5" t="n">
        <v>-6800000000</v>
      </c>
    </row>
    <row r="48" spans="1:16">
      <c r="A48" s="4" t="s">
        <v>1827</v>
      </c>
      <c r="B48" s="6" t="n">
        <v>33500000</v>
      </c>
      <c r="C48" s="6" t="n">
        <v>130000000</v>
      </c>
    </row>
    <row r="49" spans="1:16">
      <c r="A49" s="4" t="s">
        <v>1850</v>
      </c>
      <c r="D49" s="4" t="s">
        <v>1851</v>
      </c>
    </row>
    <row r="50" spans="1:16">
      <c r="A50" s="4" t="s">
        <v>1853</v>
      </c>
      <c r="B50" s="7" t="n">
        <v>41.42</v>
      </c>
    </row>
    <row r="51" spans="1:16">
      <c r="A51" s="4" t="s">
        <v>1855</v>
      </c>
    </row>
    <row r="52" spans="1:16">
      <c r="A52" s="3" t="s">
        <v>1824</v>
      </c>
    </row>
    <row r="53" spans="1:16">
      <c r="A53" s="4" t="s">
        <v>1828</v>
      </c>
      <c r="L53" s="5" t="n">
        <v>2100000000</v>
      </c>
      <c r="M53" s="5" t="n">
        <v>8200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6</v>
      </c>
      <c r="B1" s="2" t="s">
        <v>1</v>
      </c>
    </row>
    <row r="2" spans="1:4">
      <c r="B2" s="2" t="s">
        <v>2</v>
      </c>
      <c r="C2" s="2" t="s">
        <v>75</v>
      </c>
      <c r="D2" s="2" t="s">
        <v>76</v>
      </c>
    </row>
    <row r="3" spans="1:4">
      <c r="A3" s="3" t="s">
        <v>315</v>
      </c>
    </row>
    <row r="4" spans="1:4">
      <c r="A4" s="4" t="s">
        <v>1857</v>
      </c>
      <c r="B4" s="6" t="n">
        <v>213</v>
      </c>
      <c r="C4" s="6" t="n">
        <v>307</v>
      </c>
      <c r="D4" s="6" t="n">
        <v>150</v>
      </c>
    </row>
    <row r="5" spans="1:4">
      <c r="A5" s="4" t="s">
        <v>1828</v>
      </c>
      <c r="B5" s="5" t="n">
        <v>8865</v>
      </c>
      <c r="C5" s="5" t="n">
        <v>12198</v>
      </c>
      <c r="D5" s="5" t="n">
        <v>5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1858</v>
      </c>
      <c r="B1" s="2" t="s">
        <v>1</v>
      </c>
    </row>
    <row r="2" spans="1:2">
      <c r="B2" s="2" t="s">
        <v>1859</v>
      </c>
    </row>
    <row r="3" spans="1:2">
      <c r="A3" s="3" t="s">
        <v>1860</v>
      </c>
    </row>
    <row r="4" spans="1:2">
      <c r="A4" s="4" t="s">
        <v>1861</v>
      </c>
      <c r="B4" s="6" t="n">
        <v>518000000</v>
      </c>
    </row>
    <row r="5" spans="1:2">
      <c r="A5" s="4" t="s">
        <v>1862</v>
      </c>
    </row>
    <row r="6" spans="1:2">
      <c r="A6" s="3" t="s">
        <v>1860</v>
      </c>
    </row>
    <row r="7" spans="1:2">
      <c r="A7" s="4" t="s">
        <v>1863</v>
      </c>
      <c r="B7" s="6" t="n">
        <v>400000000</v>
      </c>
    </row>
    <row r="8" spans="1:2">
      <c r="A8" s="4" t="s">
        <v>1864</v>
      </c>
      <c r="B8" s="6" t="n">
        <v>20000000</v>
      </c>
    </row>
    <row r="9" spans="1:2">
      <c r="A9" s="4" t="s">
        <v>1865</v>
      </c>
    </row>
    <row r="10" spans="1:2">
      <c r="A10" s="3" t="s">
        <v>1860</v>
      </c>
    </row>
    <row r="11" spans="1:2">
      <c r="A11" s="4" t="s">
        <v>1866</v>
      </c>
      <c r="B11" s="6" t="n">
        <v>3</v>
      </c>
    </row>
    <row r="12" spans="1:2">
      <c r="A12" s="4" t="s">
        <v>1867</v>
      </c>
    </row>
    <row r="13" spans="1:2">
      <c r="A13" s="3" t="s">
        <v>1860</v>
      </c>
    </row>
    <row r="14" spans="1:2">
      <c r="A14" s="4" t="s">
        <v>1866</v>
      </c>
      <c r="B14" s="6" t="n">
        <v>3</v>
      </c>
    </row>
    <row r="15" spans="1:2">
      <c r="A15" s="4" t="s">
        <v>1868</v>
      </c>
    </row>
    <row r="16" spans="1:2">
      <c r="A16" s="3" t="s">
        <v>1860</v>
      </c>
    </row>
    <row r="17" spans="1:2">
      <c r="A17" s="4" t="s">
        <v>1866</v>
      </c>
      <c r="B17" s="6" t="n">
        <v>3</v>
      </c>
    </row>
    <row r="18" spans="1:2">
      <c r="A18" s="4" t="s">
        <v>1869</v>
      </c>
    </row>
    <row r="19" spans="1:2">
      <c r="A19" s="3" t="s">
        <v>1860</v>
      </c>
    </row>
    <row r="20" spans="1:2">
      <c r="A20" s="4" t="s">
        <v>1866</v>
      </c>
      <c r="B20" s="6" t="n">
        <v>1</v>
      </c>
    </row>
    <row r="21" spans="1:2">
      <c r="A21" s="4" t="s">
        <v>1870</v>
      </c>
    </row>
    <row r="22" spans="1:2">
      <c r="A22" s="3" t="s">
        <v>1860</v>
      </c>
    </row>
    <row r="23" spans="1:2">
      <c r="A23" s="4" t="s">
        <v>1866</v>
      </c>
      <c r="B23" s="6" t="n">
        <v>1</v>
      </c>
    </row>
    <row r="24" spans="1:2">
      <c r="A24" s="4" t="s">
        <v>1871</v>
      </c>
    </row>
    <row r="25" spans="1:2">
      <c r="A25" s="3" t="s">
        <v>1860</v>
      </c>
    </row>
    <row r="26" spans="1:2">
      <c r="A26" s="4" t="s">
        <v>1866</v>
      </c>
      <c r="B26" s="6" t="n">
        <v>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2</v>
      </c>
      <c r="B1" s="2" t="s">
        <v>1</v>
      </c>
    </row>
    <row r="2" spans="1:4">
      <c r="B2" s="2" t="s">
        <v>2</v>
      </c>
      <c r="C2" s="2" t="s">
        <v>75</v>
      </c>
      <c r="D2" s="2" t="s">
        <v>76</v>
      </c>
    </row>
    <row r="3" spans="1:4">
      <c r="A3" s="3" t="s">
        <v>1860</v>
      </c>
    </row>
    <row r="4" spans="1:4">
      <c r="A4" s="4" t="s">
        <v>1873</v>
      </c>
      <c r="B4" s="5" t="n">
        <v>718</v>
      </c>
      <c r="C4" s="5" t="n">
        <v>949</v>
      </c>
      <c r="D4" s="5" t="n">
        <v>840</v>
      </c>
    </row>
    <row r="5" spans="1:4">
      <c r="A5" s="4" t="s">
        <v>1874</v>
      </c>
      <c r="B5" s="6" t="n">
        <v>-137</v>
      </c>
      <c r="C5" s="6" t="n">
        <v>-180</v>
      </c>
      <c r="D5" s="6" t="n">
        <v>-163</v>
      </c>
    </row>
    <row r="6" spans="1:4">
      <c r="A6" s="4" t="s">
        <v>1875</v>
      </c>
      <c r="B6" s="6" t="n">
        <v>581</v>
      </c>
      <c r="C6" s="6" t="n">
        <v>769</v>
      </c>
      <c r="D6" s="6" t="n">
        <v>677</v>
      </c>
    </row>
    <row r="7" spans="1:4">
      <c r="A7" s="4" t="s">
        <v>1876</v>
      </c>
    </row>
    <row r="8" spans="1:4">
      <c r="A8" s="3" t="s">
        <v>1860</v>
      </c>
    </row>
    <row r="9" spans="1:4">
      <c r="A9" s="4" t="s">
        <v>1873</v>
      </c>
      <c r="B9" s="6" t="n">
        <v>294</v>
      </c>
      <c r="C9" s="6" t="n">
        <v>302</v>
      </c>
      <c r="D9" s="6" t="n">
        <v>221</v>
      </c>
    </row>
    <row r="10" spans="1:4">
      <c r="A10" s="4" t="s">
        <v>1877</v>
      </c>
    </row>
    <row r="11" spans="1:4">
      <c r="A11" s="3" t="s">
        <v>1860</v>
      </c>
    </row>
    <row r="12" spans="1:4">
      <c r="A12" s="4" t="s">
        <v>1873</v>
      </c>
      <c r="B12" s="6" t="n">
        <v>275</v>
      </c>
      <c r="C12" s="6" t="n">
        <v>286</v>
      </c>
      <c r="D12" s="6" t="n">
        <v>301</v>
      </c>
    </row>
    <row r="13" spans="1:4">
      <c r="A13" s="4" t="s">
        <v>1878</v>
      </c>
    </row>
    <row r="14" spans="1:4">
      <c r="A14" s="3" t="s">
        <v>1860</v>
      </c>
    </row>
    <row r="15" spans="1:4">
      <c r="A15" s="4" t="s">
        <v>1873</v>
      </c>
      <c r="B15" s="6" t="n">
        <v>114</v>
      </c>
      <c r="C15" s="6" t="n">
        <v>276</v>
      </c>
      <c r="D15" s="6" t="n">
        <v>209</v>
      </c>
    </row>
    <row r="16" spans="1:4">
      <c r="A16" s="4" t="s">
        <v>1879</v>
      </c>
    </row>
    <row r="17" spans="1:4">
      <c r="A17" s="3" t="s">
        <v>1860</v>
      </c>
    </row>
    <row r="18" spans="1:4">
      <c r="A18" s="4" t="s">
        <v>1873</v>
      </c>
      <c r="B18" s="6" t="n">
        <v>28</v>
      </c>
      <c r="C18" s="6" t="n">
        <v>62</v>
      </c>
      <c r="D18" s="6" t="n">
        <v>47</v>
      </c>
    </row>
    <row r="19" spans="1:4">
      <c r="A19" s="4" t="s">
        <v>1880</v>
      </c>
    </row>
    <row r="20" spans="1:4">
      <c r="A20" s="3" t="s">
        <v>1860</v>
      </c>
    </row>
    <row r="21" spans="1:4">
      <c r="A21" s="4" t="s">
        <v>1873</v>
      </c>
      <c r="B21" s="6" t="n">
        <v>7</v>
      </c>
      <c r="C21" s="6" t="n">
        <v>12</v>
      </c>
      <c r="D21" s="6" t="n">
        <v>55</v>
      </c>
    </row>
    <row r="22" spans="1:4">
      <c r="A22" s="4" t="s">
        <v>1881</v>
      </c>
    </row>
    <row r="23" spans="1:4">
      <c r="A23" s="3" t="s">
        <v>1860</v>
      </c>
    </row>
    <row r="24" spans="1:4">
      <c r="A24" s="4" t="s">
        <v>1873</v>
      </c>
      <c r="B24" s="5" t="n">
        <v>0</v>
      </c>
      <c r="C24" s="5" t="n">
        <v>10</v>
      </c>
      <c r="D24" s="5" t="n">
        <v>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1882</v>
      </c>
      <c r="B1" s="2" t="s">
        <v>1</v>
      </c>
    </row>
    <row r="2" spans="1:2">
      <c r="B2" s="2" t="s">
        <v>1883</v>
      </c>
    </row>
    <row r="3" spans="1:2">
      <c r="A3" s="3" t="s">
        <v>1860</v>
      </c>
    </row>
    <row r="4" spans="1:2">
      <c r="A4" s="4" t="s">
        <v>1884</v>
      </c>
      <c r="B4" s="6" t="n">
        <v>20</v>
      </c>
    </row>
    <row r="5" spans="1:2">
      <c r="A5" s="4" t="s">
        <v>1885</v>
      </c>
      <c r="B5" s="4" t="s">
        <v>1886</v>
      </c>
    </row>
    <row r="6" spans="1:2">
      <c r="A6" s="4" t="s">
        <v>1887</v>
      </c>
      <c r="B6" s="4" t="s">
        <v>591</v>
      </c>
    </row>
    <row r="7" spans="1:2">
      <c r="A7" s="4" t="s">
        <v>584</v>
      </c>
    </row>
    <row r="8" spans="1:2">
      <c r="A8" s="3" t="s">
        <v>1860</v>
      </c>
    </row>
    <row r="9" spans="1:2">
      <c r="A9" s="4" t="s">
        <v>1888</v>
      </c>
      <c r="B9" s="4" t="s">
        <v>588</v>
      </c>
    </row>
    <row r="10" spans="1:2">
      <c r="A10" s="4" t="s">
        <v>589</v>
      </c>
    </row>
    <row r="11" spans="1:2">
      <c r="A11" s="3" t="s">
        <v>1860</v>
      </c>
    </row>
    <row r="12" spans="1:2">
      <c r="A12" s="4" t="s">
        <v>1888</v>
      </c>
      <c r="B12" s="4" t="s">
        <v>139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s>
  <sheetData>
    <row r="1" spans="1:4">
      <c r="A1" s="1" t="s">
        <v>1889</v>
      </c>
      <c r="B1" s="2" t="s">
        <v>1</v>
      </c>
    </row>
    <row r="2" spans="1:4">
      <c r="B2" s="2" t="s">
        <v>2</v>
      </c>
      <c r="C2" s="2" t="s">
        <v>75</v>
      </c>
      <c r="D2" s="2" t="s">
        <v>76</v>
      </c>
    </row>
    <row r="3" spans="1:4">
      <c r="A3" s="3" t="s">
        <v>1860</v>
      </c>
    </row>
    <row r="4" spans="1:4">
      <c r="A4" s="4" t="s">
        <v>1890</v>
      </c>
      <c r="B4" s="4" t="s">
        <v>1891</v>
      </c>
      <c r="C4" s="4" t="s">
        <v>1892</v>
      </c>
      <c r="D4" s="4" t="s">
        <v>1893</v>
      </c>
    </row>
    <row r="5" spans="1:4">
      <c r="A5" s="4" t="s">
        <v>1894</v>
      </c>
      <c r="B5" s="4" t="s">
        <v>1895</v>
      </c>
      <c r="C5" s="4" t="s">
        <v>1608</v>
      </c>
      <c r="D5" s="4" t="s">
        <v>1896</v>
      </c>
    </row>
    <row r="6" spans="1:4">
      <c r="A6" s="4" t="s">
        <v>1897</v>
      </c>
      <c r="B6" s="4" t="s">
        <v>1898</v>
      </c>
      <c r="C6" s="4" t="s">
        <v>1768</v>
      </c>
      <c r="D6" s="4" t="s">
        <v>1899</v>
      </c>
    </row>
    <row r="7" spans="1:4">
      <c r="A7" s="4" t="s">
        <v>1888</v>
      </c>
      <c r="B7" s="4" t="s">
        <v>1900</v>
      </c>
      <c r="C7" s="4" t="s">
        <v>1901</v>
      </c>
      <c r="D7" s="4" t="s">
        <v>190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3</v>
      </c>
      <c r="B1" s="2" t="s">
        <v>1</v>
      </c>
    </row>
    <row r="2" spans="1:4">
      <c r="B2" s="2" t="s">
        <v>2</v>
      </c>
      <c r="C2" s="2" t="s">
        <v>75</v>
      </c>
      <c r="D2" s="2" t="s">
        <v>76</v>
      </c>
    </row>
    <row r="3" spans="1:4">
      <c r="A3" s="3" t="s">
        <v>1904</v>
      </c>
    </row>
    <row r="4" spans="1:4">
      <c r="A4" s="4" t="s">
        <v>1905</v>
      </c>
      <c r="B4" s="6" t="n">
        <v>138945</v>
      </c>
    </row>
    <row r="5" spans="1:4">
      <c r="A5" s="4" t="s">
        <v>1906</v>
      </c>
      <c r="B5" s="6" t="n">
        <v>39246</v>
      </c>
    </row>
    <row r="6" spans="1:4">
      <c r="A6" s="4" t="s">
        <v>1907</v>
      </c>
      <c r="B6" s="6" t="n">
        <v>-47710</v>
      </c>
    </row>
    <row r="7" spans="1:4">
      <c r="A7" s="4" t="s">
        <v>1908</v>
      </c>
      <c r="B7" s="6" t="n">
        <v>-7826</v>
      </c>
    </row>
    <row r="8" spans="1:4">
      <c r="A8" s="4" t="s">
        <v>1909</v>
      </c>
      <c r="B8" s="6" t="n">
        <v>122654</v>
      </c>
      <c r="C8" s="6" t="n">
        <v>138945</v>
      </c>
    </row>
    <row r="9" spans="1:4">
      <c r="A9" s="3" t="s">
        <v>1910</v>
      </c>
    </row>
    <row r="10" spans="1:4">
      <c r="A10" s="4" t="s">
        <v>1911</v>
      </c>
      <c r="B10" s="7" t="n">
        <v>6.48</v>
      </c>
    </row>
    <row r="11" spans="1:4">
      <c r="A11" s="4" t="s">
        <v>1912</v>
      </c>
      <c r="B11" s="8" t="n">
        <v>8.52</v>
      </c>
      <c r="C11" s="7" t="n">
        <v>7.42</v>
      </c>
      <c r="D11" s="7" t="n">
        <v>6.23</v>
      </c>
    </row>
    <row r="12" spans="1:4">
      <c r="A12" s="4" t="s">
        <v>1913</v>
      </c>
      <c r="B12" s="8" t="n">
        <v>5.92</v>
      </c>
    </row>
    <row r="13" spans="1:4">
      <c r="A13" s="4" t="s">
        <v>1914</v>
      </c>
      <c r="B13" s="8" t="n">
        <v>7.63</v>
      </c>
    </row>
    <row r="14" spans="1:4">
      <c r="A14" s="4" t="s">
        <v>1915</v>
      </c>
      <c r="B14" s="8" t="n">
        <v>7.53</v>
      </c>
      <c r="C14" s="8" t="n">
        <v>6.48</v>
      </c>
    </row>
    <row r="15" spans="1:4">
      <c r="A15" s="3" t="s">
        <v>1916</v>
      </c>
    </row>
    <row r="16" spans="1:4">
      <c r="A16" s="4" t="s">
        <v>1917</v>
      </c>
      <c r="B16" s="8" t="n">
        <v>33.44</v>
      </c>
    </row>
    <row r="17" spans="1:4">
      <c r="A17" s="4" t="s">
        <v>1918</v>
      </c>
      <c r="B17" s="8" t="n">
        <v>43.35</v>
      </c>
    </row>
    <row r="18" spans="1:4">
      <c r="A18" s="4" t="s">
        <v>1919</v>
      </c>
      <c r="B18" s="8" t="n">
        <v>30.7</v>
      </c>
    </row>
    <row r="19" spans="1:4">
      <c r="A19" s="4" t="s">
        <v>1920</v>
      </c>
      <c r="B19" s="8" t="n">
        <v>38.9</v>
      </c>
    </row>
    <row r="20" spans="1:4">
      <c r="A20" s="4" t="s">
        <v>1921</v>
      </c>
      <c r="B20" s="7" t="n">
        <v>38.01</v>
      </c>
      <c r="C20" s="7" t="n">
        <v>33.4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922</v>
      </c>
      <c r="B1" s="2" t="s">
        <v>1</v>
      </c>
    </row>
    <row r="2" spans="1:2">
      <c r="B2" s="2" t="s">
        <v>1923</v>
      </c>
    </row>
    <row r="3" spans="1:2">
      <c r="A3" s="4" t="s">
        <v>1876</v>
      </c>
    </row>
    <row r="4" spans="1:2">
      <c r="A4" s="3" t="s">
        <v>1860</v>
      </c>
    </row>
    <row r="5" spans="1:2">
      <c r="A5" s="4" t="s">
        <v>1924</v>
      </c>
      <c r="B5" s="6" t="n">
        <v>179999000</v>
      </c>
    </row>
    <row r="6" spans="1:2">
      <c r="A6" s="4" t="s">
        <v>1925</v>
      </c>
      <c r="B6" s="7" t="n">
        <v>35.33</v>
      </c>
    </row>
    <row r="7" spans="1:2">
      <c r="A7" s="4" t="s">
        <v>1926</v>
      </c>
      <c r="B7" s="4" t="s">
        <v>1927</v>
      </c>
    </row>
    <row r="8" spans="1:2">
      <c r="A8" s="4" t="s">
        <v>1928</v>
      </c>
      <c r="B8" s="5" t="n">
        <v>1415</v>
      </c>
    </row>
    <row r="9" spans="1:2">
      <c r="A9" s="4" t="s">
        <v>1929</v>
      </c>
      <c r="B9" s="6" t="n">
        <v>57345000</v>
      </c>
    </row>
    <row r="10" spans="1:2">
      <c r="A10" s="4" t="s">
        <v>1930</v>
      </c>
      <c r="B10" s="7" t="n">
        <v>31.04</v>
      </c>
    </row>
    <row r="11" spans="1:2">
      <c r="A11" s="4" t="s">
        <v>1931</v>
      </c>
      <c r="B11" s="4" t="s">
        <v>1932</v>
      </c>
    </row>
    <row r="12" spans="1:2">
      <c r="A12" s="4" t="s">
        <v>1933</v>
      </c>
      <c r="B12" s="5" t="n">
        <v>775</v>
      </c>
    </row>
    <row r="13" spans="1:2">
      <c r="A13" s="4" t="s">
        <v>1934</v>
      </c>
      <c r="B13" s="6" t="n">
        <v>118618000</v>
      </c>
    </row>
    <row r="14" spans="1:2">
      <c r="A14" s="4" t="s">
        <v>1935</v>
      </c>
      <c r="B14" s="7" t="n">
        <v>37.23</v>
      </c>
    </row>
    <row r="15" spans="1:2">
      <c r="A15" s="4" t="s">
        <v>1936</v>
      </c>
      <c r="B15" s="4" t="s">
        <v>1937</v>
      </c>
    </row>
    <row r="16" spans="1:2">
      <c r="A16" s="4" t="s">
        <v>1938</v>
      </c>
      <c r="B16" s="5" t="n">
        <v>1096</v>
      </c>
    </row>
    <row r="17" spans="1:2">
      <c r="A17" s="4" t="s">
        <v>1939</v>
      </c>
      <c r="B17" s="6" t="n">
        <v>7953671</v>
      </c>
    </row>
    <row r="18" spans="1:2">
      <c r="A18" s="4" t="s">
        <v>1940</v>
      </c>
      <c r="B18" s="7" t="n">
        <v>27.33</v>
      </c>
    </row>
    <row r="19" spans="1:2">
      <c r="A19" s="4" t="s">
        <v>1941</v>
      </c>
      <c r="B19" s="6" t="n">
        <v>2173131</v>
      </c>
    </row>
    <row r="20" spans="1:2">
      <c r="A20" s="4" t="s">
        <v>1942</v>
      </c>
      <c r="B20" s="7" t="n">
        <v>30.68</v>
      </c>
    </row>
    <row r="21" spans="1:2">
      <c r="A21" s="4" t="s">
        <v>1943</v>
      </c>
    </row>
    <row r="22" spans="1:2">
      <c r="A22" s="3" t="s">
        <v>1860</v>
      </c>
    </row>
    <row r="23" spans="1:2">
      <c r="A23" s="4" t="s">
        <v>1924</v>
      </c>
      <c r="B23" s="6" t="n">
        <v>1299000</v>
      </c>
    </row>
    <row r="24" spans="1:2">
      <c r="A24" s="4" t="s">
        <v>1926</v>
      </c>
      <c r="B24" s="4" t="s">
        <v>1944</v>
      </c>
    </row>
    <row r="25" spans="1:2">
      <c r="A25" s="4" t="s">
        <v>1928</v>
      </c>
      <c r="B25" s="5" t="n">
        <v>51</v>
      </c>
    </row>
    <row r="26" spans="1:2">
      <c r="A26" s="4" t="s">
        <v>1945</v>
      </c>
      <c r="B26" s="6" t="n">
        <v>84487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s>
  <sheetData>
    <row r="1" spans="1:4">
      <c r="A1" s="1" t="s">
        <v>1946</v>
      </c>
      <c r="B1" s="2" t="s">
        <v>1</v>
      </c>
    </row>
    <row r="2" spans="1:4">
      <c r="B2" s="2" t="s">
        <v>2</v>
      </c>
      <c r="C2" s="2" t="s">
        <v>75</v>
      </c>
      <c r="D2" s="2" t="s">
        <v>76</v>
      </c>
    </row>
    <row r="3" spans="1:4">
      <c r="A3" s="3" t="s">
        <v>1860</v>
      </c>
    </row>
    <row r="4" spans="1:4">
      <c r="A4" s="4" t="s">
        <v>1947</v>
      </c>
      <c r="B4" s="7" t="n">
        <v>8.52</v>
      </c>
      <c r="C4" s="7" t="n">
        <v>7.42</v>
      </c>
      <c r="D4" s="7" t="n">
        <v>6.23</v>
      </c>
    </row>
    <row r="5" spans="1:4">
      <c r="A5" s="4" t="s">
        <v>1948</v>
      </c>
      <c r="B5" s="5" t="n">
        <v>229</v>
      </c>
      <c r="C5" s="5" t="n">
        <v>246</v>
      </c>
      <c r="D5" s="5" t="n">
        <v>232</v>
      </c>
    </row>
    <row r="6" spans="1:4">
      <c r="A6" s="4" t="s">
        <v>1949</v>
      </c>
      <c r="B6" s="4" t="s">
        <v>1950</v>
      </c>
      <c r="C6" s="4" t="s">
        <v>1950</v>
      </c>
      <c r="D6" s="4" t="s">
        <v>195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952</v>
      </c>
      <c r="B1" s="2" t="s">
        <v>1953</v>
      </c>
    </row>
    <row r="2" spans="1:2">
      <c r="A2" s="3" t="s">
        <v>1860</v>
      </c>
    </row>
    <row r="3" spans="1:2">
      <c r="A3" s="4" t="s">
        <v>1954</v>
      </c>
      <c r="B3" s="7" t="n">
        <v>36.22</v>
      </c>
    </row>
    <row r="4" spans="1:2">
      <c r="A4" s="4" t="s">
        <v>1955</v>
      </c>
      <c r="B4" s="7" t="n">
        <v>5.83</v>
      </c>
    </row>
    <row r="5" spans="1:2">
      <c r="A5" s="4" t="s">
        <v>1956</v>
      </c>
    </row>
    <row r="6" spans="1:2">
      <c r="A6" s="3" t="s">
        <v>1860</v>
      </c>
    </row>
    <row r="7" spans="1:2">
      <c r="A7" s="4" t="s">
        <v>1957</v>
      </c>
      <c r="B7" s="6" t="n">
        <v>1372213</v>
      </c>
    </row>
    <row r="8" spans="1:2">
      <c r="A8" s="4" t="s">
        <v>1958</v>
      </c>
    </row>
    <row r="9" spans="1:2">
      <c r="A9" s="3" t="s">
        <v>1860</v>
      </c>
    </row>
    <row r="10" spans="1:2">
      <c r="A10" s="4" t="s">
        <v>1957</v>
      </c>
      <c r="B10" s="6" t="n">
        <v>34305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28"/>
  </cols>
  <sheetData>
    <row r="1" spans="1:3">
      <c r="A1" s="1" t="s">
        <v>1959</v>
      </c>
      <c r="B1" s="2" t="s">
        <v>1</v>
      </c>
    </row>
    <row r="2" spans="1:3">
      <c r="B2" s="2" t="s">
        <v>1960</v>
      </c>
      <c r="C2" s="2" t="s">
        <v>1961</v>
      </c>
    </row>
    <row r="3" spans="1:3">
      <c r="A3" s="3" t="s">
        <v>1860</v>
      </c>
    </row>
    <row r="4" spans="1:3">
      <c r="A4" s="4" t="s">
        <v>1962</v>
      </c>
      <c r="B4" s="4" t="s">
        <v>1490</v>
      </c>
    </row>
    <row r="5" spans="1:3">
      <c r="A5" s="3" t="s">
        <v>1904</v>
      </c>
    </row>
    <row r="6" spans="1:3">
      <c r="A6" s="4" t="s">
        <v>1905</v>
      </c>
      <c r="B6" s="6" t="n">
        <v>27276</v>
      </c>
    </row>
    <row r="7" spans="1:3">
      <c r="A7" s="4" t="s">
        <v>1906</v>
      </c>
      <c r="B7" s="6" t="n">
        <v>7478</v>
      </c>
    </row>
    <row r="8" spans="1:3">
      <c r="A8" s="4" t="s">
        <v>1907</v>
      </c>
      <c r="B8" s="6" t="n">
        <v>-10644</v>
      </c>
    </row>
    <row r="9" spans="1:3">
      <c r="A9" s="4" t="s">
        <v>1963</v>
      </c>
      <c r="B9" s="6" t="n">
        <v>911</v>
      </c>
    </row>
    <row r="10" spans="1:3">
      <c r="A10" s="4" t="s">
        <v>1908</v>
      </c>
      <c r="B10" s="6" t="n">
        <v>-1614</v>
      </c>
    </row>
    <row r="11" spans="1:3">
      <c r="A11" s="4" t="s">
        <v>1909</v>
      </c>
      <c r="B11" s="6" t="n">
        <v>23407</v>
      </c>
    </row>
    <row r="12" spans="1:3">
      <c r="A12" s="3" t="s">
        <v>1964</v>
      </c>
    </row>
    <row r="13" spans="1:3">
      <c r="A13" s="4" t="s">
        <v>1965</v>
      </c>
      <c r="B13" s="7" t="n">
        <v>33.7</v>
      </c>
    </row>
    <row r="14" spans="1:3">
      <c r="A14" s="4" t="s">
        <v>1966</v>
      </c>
      <c r="B14" s="8" t="n">
        <v>43.17</v>
      </c>
    </row>
    <row r="15" spans="1:3">
      <c r="A15" s="4" t="s">
        <v>1967</v>
      </c>
      <c r="B15" s="8" t="n">
        <v>31.66</v>
      </c>
    </row>
    <row r="16" spans="1:3">
      <c r="A16" s="4" t="s">
        <v>1968</v>
      </c>
      <c r="B16" s="8" t="n">
        <v>39.64</v>
      </c>
    </row>
    <row r="17" spans="1:3">
      <c r="A17" s="4" t="s">
        <v>1969</v>
      </c>
      <c r="B17" s="8" t="n">
        <v>38.82</v>
      </c>
    </row>
    <row r="18" spans="1:3">
      <c r="A18" s="4" t="s">
        <v>1970</v>
      </c>
      <c r="B18" s="7" t="n">
        <v>37.54</v>
      </c>
    </row>
    <row r="19" spans="1:3">
      <c r="A19" s="4" t="s">
        <v>1971</v>
      </c>
      <c r="C19" s="6" t="n">
        <v>6400</v>
      </c>
    </row>
    <row r="20" spans="1:3">
      <c r="A20" s="4" t="s">
        <v>1972</v>
      </c>
      <c r="C20" s="6" t="n">
        <v>99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5"/>
  </cols>
  <sheetData>
    <row r="1" spans="1:4">
      <c r="A1" s="1" t="s">
        <v>1973</v>
      </c>
      <c r="B1" s="2" t="s">
        <v>1</v>
      </c>
    </row>
    <row r="2" spans="1:4">
      <c r="B2" s="2" t="s">
        <v>131</v>
      </c>
      <c r="C2" s="2" t="s">
        <v>1332</v>
      </c>
      <c r="D2" s="2" t="s">
        <v>1974</v>
      </c>
    </row>
    <row r="3" spans="1:4">
      <c r="A3" s="3" t="s">
        <v>1860</v>
      </c>
    </row>
    <row r="4" spans="1:4">
      <c r="A4" s="4" t="s">
        <v>1975</v>
      </c>
      <c r="B4" s="5" t="n">
        <v>454</v>
      </c>
      <c r="C4" s="5" t="n">
        <v>146</v>
      </c>
      <c r="D4" s="5" t="n">
        <v>584</v>
      </c>
    </row>
    <row r="5" spans="1:4">
      <c r="A5" s="4" t="s">
        <v>1976</v>
      </c>
      <c r="B5" s="5" t="n">
        <v>241</v>
      </c>
      <c r="C5" s="5" t="n">
        <v>256</v>
      </c>
      <c r="D5" s="5" t="n">
        <v>254</v>
      </c>
    </row>
    <row r="6" spans="1:4">
      <c r="A6" s="4" t="s">
        <v>1977</v>
      </c>
      <c r="B6" s="4" t="s">
        <v>1951</v>
      </c>
      <c r="C6" s="4" t="s">
        <v>1951</v>
      </c>
      <c r="D6" s="4" t="s">
        <v>1951</v>
      </c>
    </row>
    <row r="7" spans="1:4">
      <c r="A7" s="4" t="s">
        <v>1978</v>
      </c>
      <c r="D7" s="9" t="n">
        <v>6.4</v>
      </c>
    </row>
    <row r="8" spans="1:4">
      <c r="A8" s="4" t="s">
        <v>1972</v>
      </c>
      <c r="D8" s="6" t="n">
        <v>9900</v>
      </c>
    </row>
    <row r="9" spans="1:4">
      <c r="A9" s="4" t="s">
        <v>1979</v>
      </c>
      <c r="D9" s="9" t="n">
        <v>6.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980</v>
      </c>
      <c r="B1" s="2" t="s">
        <v>1</v>
      </c>
    </row>
    <row r="2" spans="1:2">
      <c r="B2" s="2" t="s">
        <v>2</v>
      </c>
    </row>
    <row r="3" spans="1:2">
      <c r="A3" s="3" t="s">
        <v>1860</v>
      </c>
    </row>
    <row r="4" spans="1:2">
      <c r="A4" s="4" t="s">
        <v>1887</v>
      </c>
      <c r="B4" s="4" t="s">
        <v>1490</v>
      </c>
    </row>
    <row r="5" spans="1:2">
      <c r="A5" s="4" t="s">
        <v>1962</v>
      </c>
      <c r="B5" s="4" t="s">
        <v>588</v>
      </c>
    </row>
    <row r="6" spans="1:2">
      <c r="A6" s="4" t="s">
        <v>584</v>
      </c>
    </row>
    <row r="7" spans="1:2">
      <c r="A7" s="3" t="s">
        <v>1860</v>
      </c>
    </row>
    <row r="8" spans="1:2">
      <c r="A8" s="4" t="s">
        <v>1981</v>
      </c>
      <c r="B8" s="4" t="s">
        <v>1056</v>
      </c>
    </row>
    <row r="9" spans="1:2">
      <c r="A9" s="4" t="s">
        <v>589</v>
      </c>
    </row>
    <row r="10" spans="1:2">
      <c r="A10" s="3" t="s">
        <v>1860</v>
      </c>
    </row>
    <row r="11" spans="1:2">
      <c r="A11" s="4" t="s">
        <v>1981</v>
      </c>
      <c r="B11" s="4" t="s">
        <v>198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983</v>
      </c>
      <c r="B1" s="2" t="s">
        <v>1</v>
      </c>
    </row>
    <row r="2" spans="1:2">
      <c r="B2" s="2" t="s">
        <v>1960</v>
      </c>
    </row>
    <row r="3" spans="1:2">
      <c r="A3" s="3" t="s">
        <v>1964</v>
      </c>
    </row>
    <row r="4" spans="1:2">
      <c r="A4" s="4" t="s">
        <v>1984</v>
      </c>
      <c r="B4" s="6" t="n">
        <v>88469</v>
      </c>
    </row>
    <row r="5" spans="1:2">
      <c r="A5" s="4" t="s">
        <v>1878</v>
      </c>
    </row>
    <row r="6" spans="1:2">
      <c r="A6" s="3" t="s">
        <v>1904</v>
      </c>
    </row>
    <row r="7" spans="1:2">
      <c r="A7" s="4" t="s">
        <v>1905</v>
      </c>
      <c r="B7" s="6" t="n">
        <v>19261</v>
      </c>
    </row>
    <row r="8" spans="1:2">
      <c r="A8" s="4" t="s">
        <v>1906</v>
      </c>
      <c r="B8" s="6" t="n">
        <v>6212</v>
      </c>
    </row>
    <row r="9" spans="1:2">
      <c r="A9" s="4" t="s">
        <v>1907</v>
      </c>
      <c r="B9" s="6" t="n">
        <v>-6882</v>
      </c>
    </row>
    <row r="10" spans="1:2">
      <c r="A10" s="4" t="s">
        <v>1908</v>
      </c>
      <c r="B10" s="6" t="n">
        <v>-897</v>
      </c>
    </row>
    <row r="11" spans="1:2">
      <c r="A11" s="4" t="s">
        <v>1909</v>
      </c>
      <c r="B11" s="6" t="n">
        <v>17694</v>
      </c>
    </row>
    <row r="12" spans="1:2">
      <c r="A12" s="3" t="s">
        <v>1964</v>
      </c>
    </row>
    <row r="13" spans="1:2">
      <c r="A13" s="4" t="s">
        <v>1965</v>
      </c>
      <c r="B13" s="7" t="n">
        <v>43.65</v>
      </c>
    </row>
    <row r="14" spans="1:2">
      <c r="A14" s="4" t="s">
        <v>1985</v>
      </c>
      <c r="B14" s="8" t="n">
        <v>43.35</v>
      </c>
    </row>
    <row r="15" spans="1:2">
      <c r="A15" s="4" t="s">
        <v>1967</v>
      </c>
      <c r="B15" s="8" t="n">
        <v>42.89</v>
      </c>
    </row>
    <row r="16" spans="1:2">
      <c r="A16" s="4" t="s">
        <v>1969</v>
      </c>
      <c r="B16" s="8" t="n">
        <v>39.93</v>
      </c>
    </row>
    <row r="17" spans="1:2">
      <c r="A17" s="4" t="s">
        <v>1970</v>
      </c>
      <c r="B17" s="7" t="n">
        <v>39.18</v>
      </c>
    </row>
    <row r="18" spans="1:2">
      <c r="A18" s="4" t="s">
        <v>1984</v>
      </c>
      <c r="B18" s="6" t="n">
        <v>320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986</v>
      </c>
      <c r="B1" s="2" t="s">
        <v>1</v>
      </c>
    </row>
    <row r="2" spans="1:4">
      <c r="B2" s="2" t="s">
        <v>2</v>
      </c>
      <c r="C2" s="2" t="s">
        <v>75</v>
      </c>
      <c r="D2" s="2" t="s">
        <v>76</v>
      </c>
    </row>
    <row r="3" spans="1:4">
      <c r="A3" s="3" t="s">
        <v>1860</v>
      </c>
    </row>
    <row r="4" spans="1:4">
      <c r="A4" s="4" t="s">
        <v>1987</v>
      </c>
      <c r="B4" s="5" t="n">
        <v>136</v>
      </c>
      <c r="C4" s="5" t="n">
        <v>169</v>
      </c>
      <c r="D4" s="5" t="n">
        <v>131</v>
      </c>
    </row>
    <row r="5" spans="1:4">
      <c r="A5" s="4" t="s">
        <v>1948</v>
      </c>
      <c r="B5" s="5" t="n">
        <v>87</v>
      </c>
      <c r="C5" s="5" t="n">
        <v>102</v>
      </c>
      <c r="D5" s="5" t="n">
        <v>94</v>
      </c>
    </row>
    <row r="6" spans="1:4">
      <c r="A6" s="4" t="s">
        <v>1949</v>
      </c>
      <c r="B6" s="4" t="s">
        <v>1988</v>
      </c>
      <c r="C6" s="4" t="s">
        <v>1988</v>
      </c>
      <c r="D6" s="4" t="s">
        <v>195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1989</v>
      </c>
      <c r="B1" s="2" t="s">
        <v>1</v>
      </c>
    </row>
    <row r="2" spans="1:2">
      <c r="B2" s="2" t="s">
        <v>1990</v>
      </c>
    </row>
    <row r="3" spans="1:2">
      <c r="A3" s="3" t="s">
        <v>1860</v>
      </c>
    </row>
    <row r="4" spans="1:2">
      <c r="A4" s="4" t="s">
        <v>1991</v>
      </c>
      <c r="B4" s="6" t="n">
        <v>2</v>
      </c>
    </row>
    <row r="5" spans="1:2">
      <c r="A5" s="4" t="s">
        <v>1992</v>
      </c>
      <c r="B5" s="6" t="n">
        <v>3</v>
      </c>
    </row>
    <row r="6" spans="1:2">
      <c r="A6" s="4" t="s">
        <v>1993</v>
      </c>
      <c r="B6" s="4" t="s">
        <v>586</v>
      </c>
    </row>
    <row r="7" spans="1:2">
      <c r="A7" s="4" t="s">
        <v>1962</v>
      </c>
      <c r="B7" s="4" t="s">
        <v>1490</v>
      </c>
    </row>
    <row r="8" spans="1:2">
      <c r="A8" s="4" t="s">
        <v>584</v>
      </c>
    </row>
    <row r="9" spans="1:2">
      <c r="A9" s="3" t="s">
        <v>1860</v>
      </c>
    </row>
    <row r="10" spans="1:2">
      <c r="A10" s="4" t="s">
        <v>1981</v>
      </c>
      <c r="B10" s="4" t="s">
        <v>1056</v>
      </c>
    </row>
    <row r="11" spans="1:2">
      <c r="A11" s="4" t="s">
        <v>589</v>
      </c>
    </row>
    <row r="12" spans="1:2">
      <c r="A12" s="3" t="s">
        <v>1860</v>
      </c>
    </row>
    <row r="13" spans="1:2">
      <c r="A13" s="4" t="s">
        <v>1981</v>
      </c>
      <c r="B13" s="4" t="s">
        <v>1982</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994</v>
      </c>
      <c r="B1" s="2" t="s">
        <v>1</v>
      </c>
    </row>
    <row r="2" spans="1:2">
      <c r="B2" s="2" t="s">
        <v>1960</v>
      </c>
    </row>
    <row r="3" spans="1:2">
      <c r="A3" s="3" t="s">
        <v>1904</v>
      </c>
    </row>
    <row r="4" spans="1:2">
      <c r="A4" s="4" t="s">
        <v>1995</v>
      </c>
      <c r="B4" s="6" t="n">
        <v>5282</v>
      </c>
    </row>
    <row r="5" spans="1:2">
      <c r="A5" s="4" t="s">
        <v>1996</v>
      </c>
      <c r="B5" s="6" t="n">
        <v>1716</v>
      </c>
    </row>
    <row r="6" spans="1:2">
      <c r="A6" s="4" t="s">
        <v>1997</v>
      </c>
      <c r="B6" s="6" t="n">
        <v>-1481</v>
      </c>
    </row>
    <row r="7" spans="1:2">
      <c r="A7" s="4" t="s">
        <v>1998</v>
      </c>
      <c r="B7" s="6" t="n">
        <v>-456</v>
      </c>
    </row>
    <row r="8" spans="1:2">
      <c r="A8" s="4" t="s">
        <v>1999</v>
      </c>
      <c r="B8" s="6" t="n">
        <v>5061</v>
      </c>
    </row>
    <row r="9" spans="1:2">
      <c r="A9" s="3" t="s">
        <v>1964</v>
      </c>
    </row>
    <row r="10" spans="1:2">
      <c r="A10" s="4" t="s">
        <v>1965</v>
      </c>
      <c r="B10" s="7" t="n">
        <v>43.65</v>
      </c>
    </row>
    <row r="11" spans="1:2">
      <c r="A11" s="4" t="s">
        <v>1985</v>
      </c>
      <c r="B11" s="8" t="n">
        <v>43.35</v>
      </c>
    </row>
    <row r="12" spans="1:2">
      <c r="A12" s="4" t="s">
        <v>1967</v>
      </c>
      <c r="B12" s="8" t="n">
        <v>42.89</v>
      </c>
    </row>
    <row r="13" spans="1:2">
      <c r="A13" s="4" t="s">
        <v>1969</v>
      </c>
      <c r="B13" s="8" t="n">
        <v>41.91</v>
      </c>
    </row>
    <row r="14" spans="1:2">
      <c r="A14" s="4" t="s">
        <v>1970</v>
      </c>
      <c r="B14" s="7" t="n">
        <v>39.18</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5"/>
  </cols>
  <sheetData>
    <row r="1" spans="1:4">
      <c r="A1" s="1" t="s">
        <v>2000</v>
      </c>
      <c r="B1" s="2" t="s">
        <v>1</v>
      </c>
    </row>
    <row r="2" spans="1:4">
      <c r="B2" s="2" t="s">
        <v>131</v>
      </c>
      <c r="C2" s="2" t="s">
        <v>1332</v>
      </c>
      <c r="D2" s="2" t="s">
        <v>1974</v>
      </c>
    </row>
    <row r="3" spans="1:4">
      <c r="A3" s="3" t="s">
        <v>1860</v>
      </c>
    </row>
    <row r="4" spans="1:4">
      <c r="A4" s="4" t="s">
        <v>1975</v>
      </c>
      <c r="B4" s="5" t="n">
        <v>64</v>
      </c>
      <c r="C4" s="5" t="n">
        <v>4</v>
      </c>
      <c r="D4" s="5" t="n">
        <v>58</v>
      </c>
    </row>
    <row r="5" spans="1:4">
      <c r="A5" s="4" t="s">
        <v>2001</v>
      </c>
      <c r="B5" s="5" t="n">
        <v>34</v>
      </c>
      <c r="C5" s="5" t="n">
        <v>41</v>
      </c>
      <c r="D5" s="5" t="n">
        <v>34</v>
      </c>
    </row>
    <row r="6" spans="1:4">
      <c r="A6" s="4" t="s">
        <v>1949</v>
      </c>
      <c r="B6" s="4" t="s">
        <v>1988</v>
      </c>
      <c r="C6" s="4" t="s">
        <v>1988</v>
      </c>
      <c r="D6" s="4" t="s">
        <v>1988</v>
      </c>
    </row>
    <row r="7" spans="1:4">
      <c r="A7" s="4" t="s">
        <v>1978</v>
      </c>
      <c r="D7" s="9" t="n">
        <v>1.1</v>
      </c>
    </row>
    <row r="8" spans="1:4">
      <c r="A8" s="4" t="s">
        <v>2002</v>
      </c>
      <c r="D8" s="6" t="n">
        <v>90</v>
      </c>
    </row>
    <row r="9" spans="1:4">
      <c r="A9" s="4" t="s">
        <v>1979</v>
      </c>
      <c r="D9" s="9" t="n">
        <v>1.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2003</v>
      </c>
      <c r="B1" s="2" t="s">
        <v>1</v>
      </c>
    </row>
    <row r="2" spans="1:2">
      <c r="B2" s="2" t="s">
        <v>1859</v>
      </c>
    </row>
    <row r="3" spans="1:2">
      <c r="A3" s="3" t="s">
        <v>1860</v>
      </c>
    </row>
    <row r="4" spans="1:2">
      <c r="A4" s="4" t="s">
        <v>1906</v>
      </c>
      <c r="B4" s="6" t="n">
        <v>1181000</v>
      </c>
    </row>
    <row r="5" spans="1:2">
      <c r="A5" s="4" t="s">
        <v>1880</v>
      </c>
    </row>
    <row r="6" spans="1:2">
      <c r="A6" s="3" t="s">
        <v>1860</v>
      </c>
    </row>
    <row r="7" spans="1:2">
      <c r="A7" s="4" t="s">
        <v>1962</v>
      </c>
      <c r="B7" s="4" t="s">
        <v>1490</v>
      </c>
    </row>
    <row r="8" spans="1:2">
      <c r="A8" s="4" t="s">
        <v>1888</v>
      </c>
      <c r="B8" s="4" t="s">
        <v>591</v>
      </c>
    </row>
    <row r="9" spans="1:2">
      <c r="A9" s="4" t="s">
        <v>2004</v>
      </c>
      <c r="B9" s="4" t="s">
        <v>586</v>
      </c>
    </row>
    <row r="10" spans="1:2">
      <c r="A10" s="4" t="s">
        <v>2005</v>
      </c>
      <c r="B10" s="4" t="s">
        <v>2006</v>
      </c>
    </row>
    <row r="11" spans="1:2">
      <c r="A11" s="4" t="s">
        <v>2007</v>
      </c>
    </row>
    <row r="12" spans="1:2">
      <c r="A12" s="3" t="s">
        <v>1860</v>
      </c>
    </row>
    <row r="13" spans="1:2">
      <c r="A13" s="4" t="s">
        <v>1906</v>
      </c>
      <c r="B13" s="6" t="n">
        <v>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008</v>
      </c>
      <c r="B1" s="2" t="s">
        <v>1</v>
      </c>
    </row>
    <row r="2" spans="1:4">
      <c r="B2" s="2" t="s">
        <v>2</v>
      </c>
      <c r="C2" s="2" t="s">
        <v>75</v>
      </c>
      <c r="D2" s="2" t="s">
        <v>76</v>
      </c>
    </row>
    <row r="3" spans="1:4">
      <c r="A3" s="3" t="s">
        <v>1860</v>
      </c>
    </row>
    <row r="4" spans="1:4">
      <c r="A4" s="4" t="s">
        <v>1890</v>
      </c>
      <c r="B4" s="4" t="s">
        <v>1891</v>
      </c>
      <c r="C4" s="4" t="s">
        <v>1892</v>
      </c>
      <c r="D4" s="4" t="s">
        <v>1893</v>
      </c>
    </row>
    <row r="5" spans="1:4">
      <c r="A5" s="4" t="s">
        <v>1894</v>
      </c>
      <c r="B5" s="4" t="s">
        <v>2009</v>
      </c>
      <c r="C5" s="4" t="s">
        <v>2010</v>
      </c>
      <c r="D5" s="4" t="s">
        <v>2011</v>
      </c>
    </row>
    <row r="6" spans="1:4">
      <c r="A6" s="4" t="s">
        <v>1897</v>
      </c>
      <c r="B6" s="4" t="s">
        <v>1898</v>
      </c>
      <c r="C6" s="4" t="s">
        <v>2012</v>
      </c>
      <c r="D6" s="4" t="s">
        <v>1899</v>
      </c>
    </row>
    <row r="7" spans="1:4">
      <c r="A7" s="4" t="s">
        <v>2013</v>
      </c>
      <c r="B7" s="4" t="s">
        <v>2014</v>
      </c>
      <c r="C7" s="4" t="s">
        <v>2014</v>
      </c>
      <c r="D7" s="4" t="s">
        <v>201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015</v>
      </c>
      <c r="B1" s="2" t="s">
        <v>1</v>
      </c>
    </row>
    <row r="2" spans="1:2">
      <c r="B2" s="2" t="s">
        <v>1923</v>
      </c>
    </row>
    <row r="3" spans="1:2">
      <c r="A3" s="3" t="s">
        <v>2016</v>
      </c>
    </row>
    <row r="4" spans="1:2">
      <c r="A4" s="4" t="s">
        <v>2017</v>
      </c>
      <c r="B4" s="6" t="n">
        <v>103791</v>
      </c>
    </row>
    <row r="5" spans="1:2">
      <c r="A5" s="4" t="s">
        <v>1996</v>
      </c>
      <c r="B5" s="6" t="n">
        <v>1181</v>
      </c>
    </row>
    <row r="6" spans="1:2">
      <c r="A6" s="4" t="s">
        <v>2018</v>
      </c>
      <c r="B6" s="6" t="n">
        <v>-15964</v>
      </c>
    </row>
    <row r="7" spans="1:2">
      <c r="A7" s="4" t="s">
        <v>1998</v>
      </c>
      <c r="B7" s="6" t="n">
        <v>-55</v>
      </c>
    </row>
    <row r="8" spans="1:2">
      <c r="A8" s="4" t="s">
        <v>2019</v>
      </c>
      <c r="B8" s="6" t="n">
        <v>-353</v>
      </c>
    </row>
    <row r="9" spans="1:2">
      <c r="A9" s="4" t="s">
        <v>2020</v>
      </c>
      <c r="B9" s="6" t="n">
        <v>88600</v>
      </c>
    </row>
    <row r="10" spans="1:2">
      <c r="A10" s="4" t="s">
        <v>2021</v>
      </c>
      <c r="B10" s="6" t="n">
        <v>88469</v>
      </c>
    </row>
    <row r="11" spans="1:2">
      <c r="A11" s="4" t="s">
        <v>2022</v>
      </c>
      <c r="B11" s="6" t="n">
        <v>85372</v>
      </c>
    </row>
    <row r="12" spans="1:2">
      <c r="A12" s="3" t="s">
        <v>2023</v>
      </c>
    </row>
    <row r="13" spans="1:2">
      <c r="A13" s="4" t="s">
        <v>2024</v>
      </c>
      <c r="B13" s="7" t="n">
        <v>27.69</v>
      </c>
    </row>
    <row r="14" spans="1:2">
      <c r="A14" s="4" t="s">
        <v>2025</v>
      </c>
      <c r="B14" s="8" t="n">
        <v>43.35</v>
      </c>
    </row>
    <row r="15" spans="1:2">
      <c r="A15" s="4" t="s">
        <v>2026</v>
      </c>
      <c r="B15" s="8" t="n">
        <v>24.84</v>
      </c>
    </row>
    <row r="16" spans="1:2">
      <c r="A16" s="4" t="s">
        <v>2027</v>
      </c>
      <c r="B16" s="8" t="n">
        <v>37.67</v>
      </c>
    </row>
    <row r="17" spans="1:2">
      <c r="A17" s="4" t="s">
        <v>2028</v>
      </c>
      <c r="B17" s="8" t="n">
        <v>31.12</v>
      </c>
    </row>
    <row r="18" spans="1:2">
      <c r="A18" s="4" t="s">
        <v>2029</v>
      </c>
      <c r="B18" s="8" t="n">
        <v>28.39</v>
      </c>
    </row>
    <row r="19" spans="1:2">
      <c r="A19" s="4" t="s">
        <v>2030</v>
      </c>
      <c r="B19" s="8" t="n">
        <v>28.37</v>
      </c>
    </row>
    <row r="20" spans="1:2">
      <c r="A20" s="4" t="s">
        <v>2031</v>
      </c>
      <c r="B20" s="7" t="n">
        <v>28.04</v>
      </c>
    </row>
    <row r="21" spans="1:2">
      <c r="A21" s="4" t="s">
        <v>2032</v>
      </c>
      <c r="B21" s="4" t="s">
        <v>2033</v>
      </c>
    </row>
    <row r="22" spans="1:2">
      <c r="A22" s="4" t="s">
        <v>2034</v>
      </c>
      <c r="B22" s="4" t="s">
        <v>2033</v>
      </c>
    </row>
    <row r="23" spans="1:2">
      <c r="A23" s="4" t="s">
        <v>2035</v>
      </c>
      <c r="B23" s="4" t="s">
        <v>2036</v>
      </c>
    </row>
    <row r="24" spans="1:2">
      <c r="A24" s="4" t="s">
        <v>2037</v>
      </c>
      <c r="B24" s="5" t="n">
        <v>960</v>
      </c>
    </row>
    <row r="25" spans="1:2">
      <c r="A25" s="4" t="s">
        <v>2038</v>
      </c>
      <c r="B25" s="6" t="n">
        <v>960</v>
      </c>
    </row>
    <row r="26" spans="1:2">
      <c r="A26" s="4" t="s">
        <v>2039</v>
      </c>
      <c r="B26" s="5" t="n">
        <v>9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7"/>
  </cols>
  <sheetData>
    <row r="1" spans="1:4">
      <c r="A1" s="1" t="s">
        <v>2040</v>
      </c>
      <c r="B1" s="2" t="s">
        <v>1</v>
      </c>
    </row>
    <row r="2" spans="1:4">
      <c r="B2" s="2" t="s">
        <v>2</v>
      </c>
      <c r="C2" s="2" t="s">
        <v>75</v>
      </c>
      <c r="D2" s="2" t="s">
        <v>76</v>
      </c>
    </row>
    <row r="3" spans="1:4">
      <c r="A3" s="3" t="s">
        <v>1860</v>
      </c>
    </row>
    <row r="4" spans="1:4">
      <c r="A4" s="4" t="s">
        <v>1947</v>
      </c>
      <c r="B4" s="7" t="n">
        <v>5.98</v>
      </c>
      <c r="C4" s="7" t="n">
        <v>5.06</v>
      </c>
      <c r="D4" s="7" t="n">
        <v>4.01</v>
      </c>
    </row>
    <row r="5" spans="1:4">
      <c r="A5" s="4" t="s">
        <v>2041</v>
      </c>
      <c r="B5" s="5" t="n">
        <v>261</v>
      </c>
      <c r="C5" s="5" t="n">
        <v>625</v>
      </c>
      <c r="D5" s="5" t="n">
        <v>331</v>
      </c>
    </row>
    <row r="6" spans="1:4">
      <c r="A6" s="4" t="s">
        <v>2042</v>
      </c>
      <c r="B6" s="6" t="n">
        <v>394</v>
      </c>
      <c r="C6" s="6" t="n">
        <v>1259</v>
      </c>
      <c r="D6" s="6" t="n">
        <v>862</v>
      </c>
    </row>
    <row r="7" spans="1:4">
      <c r="A7" s="4" t="s">
        <v>2043</v>
      </c>
      <c r="B7" s="6" t="n">
        <v>47</v>
      </c>
      <c r="C7" s="6" t="n">
        <v>115</v>
      </c>
      <c r="D7" s="6" t="n">
        <v>95</v>
      </c>
    </row>
    <row r="8" spans="1:4">
      <c r="A8" s="4" t="s">
        <v>1880</v>
      </c>
    </row>
    <row r="9" spans="1:4">
      <c r="A9" s="3" t="s">
        <v>1860</v>
      </c>
    </row>
    <row r="10" spans="1:4">
      <c r="A10" s="4" t="s">
        <v>2044</v>
      </c>
      <c r="B10" s="5" t="n">
        <v>5</v>
      </c>
      <c r="C10" s="5" t="n">
        <v>5</v>
      </c>
      <c r="D10" s="5" t="n">
        <v>10</v>
      </c>
    </row>
    <row r="11" spans="1:4">
      <c r="A11" s="4" t="s">
        <v>2045</v>
      </c>
      <c r="B11" s="4" t="s">
        <v>1950</v>
      </c>
      <c r="C11" s="4" t="s">
        <v>1951</v>
      </c>
      <c r="D11" s="4" t="s">
        <v>204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7</v>
      </c>
      <c r="B1" s="2" t="s">
        <v>1</v>
      </c>
    </row>
    <row r="2" spans="1:4">
      <c r="B2" s="2" t="s">
        <v>2</v>
      </c>
      <c r="C2" s="2" t="s">
        <v>75</v>
      </c>
      <c r="D2" s="2" t="s">
        <v>76</v>
      </c>
    </row>
    <row r="3" spans="1:4">
      <c r="A3" s="3" t="s">
        <v>2048</v>
      </c>
    </row>
    <row r="4" spans="1:4">
      <c r="A4" s="4" t="s">
        <v>89</v>
      </c>
      <c r="B4" s="5" t="n">
        <v>16298</v>
      </c>
      <c r="C4" s="5" t="n">
        <v>11179</v>
      </c>
      <c r="D4" s="5" t="n">
        <v>21353</v>
      </c>
    </row>
    <row r="5" spans="1:4">
      <c r="A5" s="4" t="s">
        <v>95</v>
      </c>
      <c r="B5" s="6" t="n">
        <v>29</v>
      </c>
      <c r="C5" s="6" t="n">
        <v>36</v>
      </c>
      <c r="D5" s="6" t="n">
        <v>47</v>
      </c>
    </row>
    <row r="6" spans="1:4">
      <c r="A6" s="4" t="s">
        <v>2049</v>
      </c>
      <c r="B6" s="6" t="n">
        <v>16269</v>
      </c>
      <c r="C6" s="6" t="n">
        <v>11143</v>
      </c>
      <c r="D6" s="6" t="n">
        <v>21306</v>
      </c>
    </row>
    <row r="7" spans="1:4">
      <c r="A7" s="4" t="s">
        <v>2050</v>
      </c>
      <c r="B7" s="6" t="n">
        <v>1</v>
      </c>
      <c r="C7" s="6" t="n">
        <v>1</v>
      </c>
      <c r="D7" s="6" t="n">
        <v>1</v>
      </c>
    </row>
    <row r="8" spans="1:4">
      <c r="A8" s="4" t="s">
        <v>2051</v>
      </c>
      <c r="B8" s="6" t="n">
        <v>16268</v>
      </c>
      <c r="C8" s="6" t="n">
        <v>11142</v>
      </c>
      <c r="D8" s="6" t="n">
        <v>21305</v>
      </c>
    </row>
    <row r="9" spans="1:4">
      <c r="A9" s="4" t="s">
        <v>93</v>
      </c>
      <c r="B9" s="6" t="n">
        <v>4</v>
      </c>
      <c r="C9" s="6" t="n">
        <v>10</v>
      </c>
      <c r="D9" s="6" t="n">
        <v>2</v>
      </c>
    </row>
    <row r="10" spans="1:4">
      <c r="A10" s="4" t="s">
        <v>2052</v>
      </c>
      <c r="B10" s="6" t="n">
        <v>0</v>
      </c>
      <c r="C10" s="6" t="n">
        <v>0</v>
      </c>
      <c r="D10" s="6" t="n">
        <v>0</v>
      </c>
    </row>
    <row r="11" spans="1:4">
      <c r="A11" s="4" t="s">
        <v>2053</v>
      </c>
      <c r="B11" s="6" t="n">
        <v>4</v>
      </c>
      <c r="C11" s="6" t="n">
        <v>10</v>
      </c>
      <c r="D11" s="6" t="n">
        <v>2</v>
      </c>
    </row>
    <row r="12" spans="1:4">
      <c r="A12" s="4" t="s">
        <v>2054</v>
      </c>
      <c r="B12" s="6" t="n">
        <v>16272</v>
      </c>
      <c r="C12" s="6" t="n">
        <v>11152</v>
      </c>
      <c r="D12" s="6" t="n">
        <v>21307</v>
      </c>
    </row>
    <row r="13" spans="1:4">
      <c r="A13" s="3" t="s">
        <v>2055</v>
      </c>
    </row>
    <row r="14" spans="1:4">
      <c r="A14" s="4" t="s">
        <v>2056</v>
      </c>
      <c r="B14" s="6" t="n">
        <v>16269</v>
      </c>
      <c r="C14" s="6" t="n">
        <v>11143</v>
      </c>
      <c r="D14" s="6" t="n">
        <v>21306</v>
      </c>
    </row>
    <row r="15" spans="1:4">
      <c r="A15" s="4" t="s">
        <v>2053</v>
      </c>
      <c r="B15" s="6" t="n">
        <v>4</v>
      </c>
      <c r="C15" s="6" t="n">
        <v>10</v>
      </c>
      <c r="D15" s="6" t="n">
        <v>2</v>
      </c>
    </row>
    <row r="16" spans="1:4">
      <c r="A16" s="4" t="s">
        <v>2057</v>
      </c>
      <c r="B16" s="5" t="n">
        <v>16273</v>
      </c>
      <c r="C16" s="5" t="n">
        <v>11153</v>
      </c>
      <c r="D16" s="5" t="n">
        <v>21308</v>
      </c>
    </row>
    <row r="17" spans="1:4">
      <c r="A17" s="3" t="s">
        <v>2058</v>
      </c>
    </row>
    <row r="18" spans="1:4">
      <c r="A18" s="4" t="s">
        <v>2059</v>
      </c>
      <c r="B18" s="6" t="n">
        <v>5569</v>
      </c>
      <c r="C18" s="6" t="n">
        <v>5872</v>
      </c>
      <c r="D18" s="6" t="n">
        <v>5970</v>
      </c>
    </row>
    <row r="19" spans="1:4">
      <c r="A19" s="4" t="s">
        <v>2060</v>
      </c>
      <c r="B19" s="6" t="n">
        <v>106</v>
      </c>
      <c r="C19" s="6" t="n">
        <v>105</v>
      </c>
      <c r="D19" s="6" t="n">
        <v>89</v>
      </c>
    </row>
    <row r="20" spans="1:4">
      <c r="A20" s="4" t="s">
        <v>2061</v>
      </c>
      <c r="B20" s="6" t="n">
        <v>5675</v>
      </c>
      <c r="C20" s="6" t="n">
        <v>5977</v>
      </c>
      <c r="D20" s="6" t="n">
        <v>6058</v>
      </c>
    </row>
    <row r="21" spans="1:4">
      <c r="A21" s="4" t="s">
        <v>2062</v>
      </c>
      <c r="B21" s="7" t="n">
        <v>1.46</v>
      </c>
      <c r="C21" s="7" t="n">
        <v>1.38</v>
      </c>
      <c r="D21" s="7" t="n">
        <v>1.3</v>
      </c>
    </row>
    <row r="22" spans="1:4">
      <c r="A22" s="4" t="s">
        <v>2063</v>
      </c>
    </row>
    <row r="23" spans="1:4">
      <c r="A23" s="3" t="s">
        <v>2058</v>
      </c>
    </row>
    <row r="24" spans="1:4">
      <c r="A24" s="4" t="s">
        <v>2064</v>
      </c>
      <c r="B24" s="6" t="n">
        <v>2</v>
      </c>
      <c r="C24" s="6" t="n">
        <v>2</v>
      </c>
      <c r="D24" s="6" t="n">
        <v>36</v>
      </c>
    </row>
    <row r="25" spans="1:4">
      <c r="A25" s="4" t="s">
        <v>58</v>
      </c>
    </row>
    <row r="26" spans="1:4">
      <c r="A26" s="3" t="s">
        <v>2058</v>
      </c>
    </row>
    <row r="27" spans="1:4">
      <c r="A27" s="4" t="s">
        <v>1971</v>
      </c>
      <c r="D27" s="9" t="n">
        <v>15.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s>
  <sheetData>
    <row r="1" spans="1:13">
      <c r="A1" s="1" t="s">
        <v>2065</v>
      </c>
      <c r="B1" s="2" t="s">
        <v>2066</v>
      </c>
      <c r="C1" s="2" t="s">
        <v>2067</v>
      </c>
      <c r="D1" s="2" t="s">
        <v>2068</v>
      </c>
      <c r="E1" s="2" t="s">
        <v>2069</v>
      </c>
      <c r="F1" s="2" t="s">
        <v>2070</v>
      </c>
      <c r="G1" s="2" t="s">
        <v>2071</v>
      </c>
      <c r="H1" s="2" t="s">
        <v>2072</v>
      </c>
      <c r="I1" s="2" t="s">
        <v>2073</v>
      </c>
      <c r="J1" s="2" t="s">
        <v>2074</v>
      </c>
      <c r="K1" s="2" t="s">
        <v>2075</v>
      </c>
      <c r="L1" s="2" t="s">
        <v>2066</v>
      </c>
      <c r="M1" s="2" t="s">
        <v>2076</v>
      </c>
    </row>
    <row r="2" spans="1:13">
      <c r="A2" s="4" t="s">
        <v>2077</v>
      </c>
    </row>
    <row r="3" spans="1:13">
      <c r="A3" s="3" t="s">
        <v>2078</v>
      </c>
    </row>
    <row r="4" spans="1:13">
      <c r="A4" s="4" t="s">
        <v>2079</v>
      </c>
      <c r="H4" s="6" t="n">
        <v>2</v>
      </c>
    </row>
    <row r="5" spans="1:13">
      <c r="A5" s="4" t="s">
        <v>2080</v>
      </c>
    </row>
    <row r="6" spans="1:13">
      <c r="A6" s="3" t="s">
        <v>2078</v>
      </c>
    </row>
    <row r="7" spans="1:13">
      <c r="A7" s="4" t="s">
        <v>2081</v>
      </c>
      <c r="F7" s="6" t="n">
        <v>1</v>
      </c>
    </row>
    <row r="8" spans="1:13">
      <c r="A8" s="4" t="s">
        <v>2082</v>
      </c>
    </row>
    <row r="9" spans="1:13">
      <c r="A9" s="3" t="s">
        <v>2078</v>
      </c>
    </row>
    <row r="10" spans="1:13">
      <c r="A10" s="4" t="s">
        <v>2083</v>
      </c>
      <c r="D10" s="6" t="n">
        <v>2</v>
      </c>
    </row>
    <row r="11" spans="1:13">
      <c r="A11" s="4" t="s">
        <v>2084</v>
      </c>
    </row>
    <row r="12" spans="1:13">
      <c r="A12" s="3" t="s">
        <v>2078</v>
      </c>
    </row>
    <row r="13" spans="1:13">
      <c r="A13" s="4" t="s">
        <v>2083</v>
      </c>
      <c r="D13" s="6" t="n">
        <v>2</v>
      </c>
    </row>
    <row r="14" spans="1:13">
      <c r="A14" s="4" t="s">
        <v>2085</v>
      </c>
    </row>
    <row r="15" spans="1:13">
      <c r="A15" s="3" t="s">
        <v>2078</v>
      </c>
    </row>
    <row r="16" spans="1:13">
      <c r="A16" s="4" t="s">
        <v>2086</v>
      </c>
      <c r="M16" s="6" t="n">
        <v>1</v>
      </c>
    </row>
    <row r="17" spans="1:13">
      <c r="A17" s="4" t="s">
        <v>2087</v>
      </c>
    </row>
    <row r="18" spans="1:13">
      <c r="A18" s="3" t="s">
        <v>2078</v>
      </c>
    </row>
    <row r="19" spans="1:13">
      <c r="A19" s="4" t="s">
        <v>2081</v>
      </c>
      <c r="G19" s="6" t="n">
        <v>1</v>
      </c>
    </row>
    <row r="20" spans="1:13">
      <c r="A20" s="4" t="s">
        <v>2088</v>
      </c>
      <c r="D20" s="6" t="n">
        <v>1</v>
      </c>
    </row>
    <row r="21" spans="1:13">
      <c r="A21" s="4" t="s">
        <v>2089</v>
      </c>
      <c r="G21" s="6" t="n">
        <v>3</v>
      </c>
    </row>
    <row r="22" spans="1:13">
      <c r="A22" s="4" t="s">
        <v>2090</v>
      </c>
    </row>
    <row r="23" spans="1:13">
      <c r="A23" s="3" t="s">
        <v>2078</v>
      </c>
    </row>
    <row r="24" spans="1:13">
      <c r="A24" s="4" t="s">
        <v>2089</v>
      </c>
      <c r="B24" s="6" t="n">
        <v>2</v>
      </c>
      <c r="E24" s="6" t="n">
        <v>2</v>
      </c>
    </row>
    <row r="25" spans="1:13">
      <c r="A25" s="4" t="s">
        <v>2091</v>
      </c>
      <c r="L25" s="6" t="n">
        <v>1</v>
      </c>
    </row>
    <row r="26" spans="1:13">
      <c r="A26" s="4" t="s">
        <v>2092</v>
      </c>
    </row>
    <row r="27" spans="1:13">
      <c r="A27" s="3" t="s">
        <v>2078</v>
      </c>
    </row>
    <row r="28" spans="1:13">
      <c r="A28" s="4" t="s">
        <v>2086</v>
      </c>
      <c r="G28" s="6" t="n">
        <v>4</v>
      </c>
      <c r="J28" s="6" t="n">
        <v>4</v>
      </c>
    </row>
    <row r="29" spans="1:13">
      <c r="A29" s="4" t="s">
        <v>2093</v>
      </c>
    </row>
    <row r="30" spans="1:13">
      <c r="A30" s="3" t="s">
        <v>2078</v>
      </c>
    </row>
    <row r="31" spans="1:13">
      <c r="A31" s="4" t="s">
        <v>2083</v>
      </c>
      <c r="I31" s="6" t="n">
        <v>3</v>
      </c>
    </row>
    <row r="32" spans="1:13">
      <c r="A32" s="4" t="s">
        <v>2094</v>
      </c>
    </row>
    <row r="33" spans="1:13">
      <c r="A33" s="3" t="s">
        <v>2078</v>
      </c>
    </row>
    <row r="34" spans="1:13">
      <c r="A34" s="4" t="s">
        <v>2083</v>
      </c>
      <c r="K34" s="6" t="n">
        <v>3</v>
      </c>
    </row>
    <row r="35" spans="1:13">
      <c r="A35" s="4" t="s">
        <v>2095</v>
      </c>
      <c r="K35" s="6" t="n">
        <v>25</v>
      </c>
    </row>
    <row r="36" spans="1:13">
      <c r="A36" s="4" t="s">
        <v>2096</v>
      </c>
      <c r="K36" s="6" t="n">
        <v>1</v>
      </c>
    </row>
    <row r="37" spans="1:13">
      <c r="A37" s="4" t="s">
        <v>2097</v>
      </c>
    </row>
    <row r="38" spans="1:13">
      <c r="A38" s="3" t="s">
        <v>2078</v>
      </c>
    </row>
    <row r="39" spans="1:13">
      <c r="A39" s="4" t="s">
        <v>2083</v>
      </c>
      <c r="C39" s="6" t="n">
        <v>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6"/>
    <col customWidth="1" max="5" min="5" width="21"/>
    <col customWidth="1" max="6" min="6" width="20"/>
    <col customWidth="1" max="7" min="7" width="21"/>
    <col customWidth="1" max="8" min="8" width="21"/>
  </cols>
  <sheetData>
    <row r="1" spans="1:8">
      <c r="A1" s="1" t="s">
        <v>2098</v>
      </c>
      <c r="B1" s="2" t="s">
        <v>704</v>
      </c>
    </row>
    <row r="2" spans="1:8">
      <c r="B2" s="2" t="s">
        <v>2099</v>
      </c>
      <c r="C2" s="2" t="s">
        <v>2100</v>
      </c>
      <c r="D2" s="2" t="s">
        <v>2101</v>
      </c>
      <c r="E2" s="2" t="s">
        <v>2102</v>
      </c>
      <c r="F2" s="2" t="s">
        <v>2103</v>
      </c>
      <c r="G2" s="2" t="s">
        <v>2104</v>
      </c>
      <c r="H2" s="2" t="s">
        <v>2105</v>
      </c>
    </row>
    <row r="3" spans="1:8">
      <c r="A3" s="3" t="s">
        <v>954</v>
      </c>
    </row>
    <row r="4" spans="1:8">
      <c r="A4" s="4" t="s">
        <v>2106</v>
      </c>
      <c r="D4" s="6" t="n">
        <v>2</v>
      </c>
    </row>
    <row r="5" spans="1:8">
      <c r="A5" s="4" t="s">
        <v>2107</v>
      </c>
    </row>
    <row r="6" spans="1:8">
      <c r="A6" s="3" t="s">
        <v>954</v>
      </c>
    </row>
    <row r="7" spans="1:8">
      <c r="A7" s="4" t="s">
        <v>2108</v>
      </c>
      <c r="E7" s="6" t="n">
        <v>6</v>
      </c>
    </row>
    <row r="8" spans="1:8">
      <c r="A8" s="4" t="s">
        <v>2109</v>
      </c>
    </row>
    <row r="9" spans="1:8">
      <c r="A9" s="3" t="s">
        <v>954</v>
      </c>
    </row>
    <row r="10" spans="1:8">
      <c r="A10" s="4" t="s">
        <v>2108</v>
      </c>
      <c r="E10" s="6" t="n">
        <v>2</v>
      </c>
    </row>
    <row r="11" spans="1:8">
      <c r="A11" s="4" t="s">
        <v>2110</v>
      </c>
    </row>
    <row r="12" spans="1:8">
      <c r="A12" s="3" t="s">
        <v>954</v>
      </c>
    </row>
    <row r="13" spans="1:8">
      <c r="A13" s="4" t="s">
        <v>2111</v>
      </c>
      <c r="E13" s="6" t="n">
        <v>4</v>
      </c>
    </row>
    <row r="14" spans="1:8">
      <c r="A14" s="4" t="s">
        <v>2112</v>
      </c>
    </row>
    <row r="15" spans="1:8">
      <c r="A15" s="3" t="s">
        <v>954</v>
      </c>
    </row>
    <row r="16" spans="1:8">
      <c r="A16" s="4" t="s">
        <v>2113</v>
      </c>
      <c r="B16" s="6" t="n">
        <v>8</v>
      </c>
    </row>
    <row r="17" spans="1:8">
      <c r="A17" s="4" t="s">
        <v>2114</v>
      </c>
    </row>
    <row r="18" spans="1:8">
      <c r="A18" s="3" t="s">
        <v>954</v>
      </c>
    </row>
    <row r="19" spans="1:8">
      <c r="A19" s="4" t="s">
        <v>2115</v>
      </c>
      <c r="C19" s="6" t="n">
        <v>2</v>
      </c>
      <c r="F19" s="6" t="n">
        <v>2</v>
      </c>
    </row>
    <row r="20" spans="1:8">
      <c r="A20" s="4" t="s">
        <v>2116</v>
      </c>
    </row>
    <row r="21" spans="1:8">
      <c r="A21" s="3" t="s">
        <v>954</v>
      </c>
    </row>
    <row r="22" spans="1:8">
      <c r="A22" s="4" t="s">
        <v>2117</v>
      </c>
      <c r="H22" s="14" t="n">
        <v>84.2</v>
      </c>
    </row>
    <row r="23" spans="1:8">
      <c r="A23" s="4" t="s">
        <v>2118</v>
      </c>
    </row>
    <row r="24" spans="1:8">
      <c r="A24" s="3" t="s">
        <v>954</v>
      </c>
    </row>
    <row r="25" spans="1:8">
      <c r="A25" s="4" t="s">
        <v>2119</v>
      </c>
      <c r="G25" s="6" t="n">
        <v>1</v>
      </c>
    </row>
  </sheetData>
  <mergeCells count="2">
    <mergeCell ref="A1:A2"/>
    <mergeCell ref="B1:F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120</v>
      </c>
      <c r="B1" s="2" t="s">
        <v>704</v>
      </c>
      <c r="C1" s="2" t="s">
        <v>1</v>
      </c>
    </row>
    <row r="2" spans="1:4">
      <c r="B2" s="2" t="s">
        <v>1017</v>
      </c>
      <c r="C2" s="2" t="s">
        <v>2</v>
      </c>
      <c r="D2" s="2" t="s">
        <v>75</v>
      </c>
    </row>
    <row r="3" spans="1:4">
      <c r="A3" s="3" t="s">
        <v>954</v>
      </c>
    </row>
    <row r="4" spans="1:4">
      <c r="A4" s="4" t="s">
        <v>2121</v>
      </c>
      <c r="C4" s="5" t="n">
        <v>2500</v>
      </c>
    </row>
    <row r="5" spans="1:4">
      <c r="A5" s="4" t="s">
        <v>1021</v>
      </c>
      <c r="C5" s="6" t="n">
        <v>15000</v>
      </c>
    </row>
    <row r="6" spans="1:4">
      <c r="A6" s="4" t="s">
        <v>1022</v>
      </c>
      <c r="B6" s="5" t="n">
        <v>750</v>
      </c>
    </row>
    <row r="7" spans="1:4">
      <c r="A7" s="4" t="s">
        <v>681</v>
      </c>
      <c r="C7" s="6" t="n">
        <v>711</v>
      </c>
      <c r="D7" s="5" t="n">
        <v>988</v>
      </c>
    </row>
    <row r="8" spans="1:4">
      <c r="A8" s="4" t="s">
        <v>2122</v>
      </c>
      <c r="C8" s="6" t="n">
        <v>160</v>
      </c>
      <c r="D8" s="6" t="n">
        <v>280</v>
      </c>
    </row>
    <row r="9" spans="1:4">
      <c r="A9" s="4" t="s">
        <v>2123</v>
      </c>
      <c r="C9" s="5" t="n">
        <v>551</v>
      </c>
      <c r="D9" s="5" t="n">
        <v>708</v>
      </c>
    </row>
    <row r="10" spans="1:4">
      <c r="A10" s="4" t="s">
        <v>1395</v>
      </c>
    </row>
    <row r="11" spans="1:4">
      <c r="A11" s="3" t="s">
        <v>954</v>
      </c>
    </row>
    <row r="12" spans="1:4">
      <c r="A12" s="4" t="s">
        <v>1390</v>
      </c>
      <c r="C12" s="4" t="s">
        <v>1396</v>
      </c>
    </row>
    <row r="13" spans="1:4">
      <c r="A13" s="4" t="s">
        <v>2124</v>
      </c>
      <c r="C13" s="5" t="n">
        <v>412</v>
      </c>
    </row>
    <row r="14" spans="1:4">
      <c r="A14" s="4" t="s">
        <v>1392</v>
      </c>
    </row>
    <row r="15" spans="1:4">
      <c r="A15" s="3" t="s">
        <v>954</v>
      </c>
    </row>
    <row r="16" spans="1:4">
      <c r="A16" s="4" t="s">
        <v>1390</v>
      </c>
      <c r="C16" s="4" t="s">
        <v>1393</v>
      </c>
    </row>
    <row r="17" spans="1:4">
      <c r="A17" s="4" t="s">
        <v>2124</v>
      </c>
      <c r="C17" s="5" t="n">
        <v>217</v>
      </c>
    </row>
    <row r="18" spans="1:4">
      <c r="A18" s="4" t="s">
        <v>1041</v>
      </c>
    </row>
    <row r="19" spans="1:4">
      <c r="A19" s="3" t="s">
        <v>954</v>
      </c>
    </row>
    <row r="20" spans="1:4">
      <c r="A20" s="4" t="s">
        <v>1021</v>
      </c>
      <c r="C20" s="5" t="n">
        <v>60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1"/>
  </cols>
  <sheetData>
    <row r="1" spans="1:4">
      <c r="A1" s="1" t="s">
        <v>2125</v>
      </c>
      <c r="B1" s="2" t="s">
        <v>1</v>
      </c>
    </row>
    <row r="2" spans="1:4">
      <c r="B2" s="2" t="s">
        <v>2126</v>
      </c>
      <c r="C2" s="2" t="s">
        <v>2127</v>
      </c>
      <c r="D2" s="2" t="s">
        <v>2128</v>
      </c>
    </row>
    <row r="3" spans="1:4">
      <c r="A3" s="3" t="s">
        <v>2129</v>
      </c>
    </row>
    <row r="4" spans="1:4">
      <c r="A4" s="4" t="s">
        <v>552</v>
      </c>
      <c r="B4" s="6" t="n">
        <v>3</v>
      </c>
      <c r="C4" s="6" t="n">
        <v>2</v>
      </c>
    </row>
    <row r="5" spans="1:4">
      <c r="A5" s="4" t="s">
        <v>2130</v>
      </c>
      <c r="B5" s="5" t="n">
        <v>167489</v>
      </c>
      <c r="C5" s="5" t="n">
        <v>159422</v>
      </c>
    </row>
    <row r="6" spans="1:4">
      <c r="A6" s="4" t="s">
        <v>2131</v>
      </c>
    </row>
    <row r="7" spans="1:4">
      <c r="A7" s="3" t="s">
        <v>2129</v>
      </c>
    </row>
    <row r="8" spans="1:4">
      <c r="A8" s="4" t="s">
        <v>2132</v>
      </c>
      <c r="B8" s="6" t="n">
        <v>11</v>
      </c>
      <c r="C8" s="6" t="n">
        <v>11</v>
      </c>
      <c r="D8" s="6" t="n">
        <v>11</v>
      </c>
    </row>
    <row r="9" spans="1:4">
      <c r="A9" s="4" t="s">
        <v>2133</v>
      </c>
    </row>
    <row r="10" spans="1:4">
      <c r="A10" s="3" t="s">
        <v>2129</v>
      </c>
    </row>
    <row r="11" spans="1:4">
      <c r="A11" s="4" t="s">
        <v>2134</v>
      </c>
      <c r="B11" s="4" t="s">
        <v>864</v>
      </c>
      <c r="C11" s="4" t="s">
        <v>864</v>
      </c>
      <c r="D11" s="4" t="s">
        <v>864</v>
      </c>
    </row>
    <row r="12" spans="1:4">
      <c r="A12" s="4" t="s">
        <v>2135</v>
      </c>
    </row>
    <row r="13" spans="1:4">
      <c r="A13" s="3" t="s">
        <v>2129</v>
      </c>
    </row>
    <row r="14" spans="1:4">
      <c r="A14" s="4" t="s">
        <v>2134</v>
      </c>
      <c r="B14" s="4" t="s">
        <v>1594</v>
      </c>
      <c r="C14" s="4" t="s">
        <v>1594</v>
      </c>
      <c r="D14" s="4" t="s">
        <v>1594</v>
      </c>
    </row>
    <row r="15" spans="1:4">
      <c r="A15" s="4" t="s">
        <v>2136</v>
      </c>
    </row>
    <row r="16" spans="1:4">
      <c r="A16" s="3" t="s">
        <v>2129</v>
      </c>
    </row>
    <row r="17" spans="1:4">
      <c r="A17" s="4" t="s">
        <v>2134</v>
      </c>
      <c r="B17" s="4" t="s">
        <v>2137</v>
      </c>
      <c r="C17" s="4" t="s">
        <v>1594</v>
      </c>
      <c r="D17" s="4" t="s">
        <v>727</v>
      </c>
    </row>
    <row r="18" spans="1:4">
      <c r="A18" s="4" t="s">
        <v>2138</v>
      </c>
    </row>
    <row r="19" spans="1:4">
      <c r="A19" s="3" t="s">
        <v>2129</v>
      </c>
    </row>
    <row r="20" spans="1:4">
      <c r="A20" s="4" t="s">
        <v>2134</v>
      </c>
      <c r="B20" s="4" t="s">
        <v>2139</v>
      </c>
      <c r="C20" s="4" t="s">
        <v>2140</v>
      </c>
      <c r="D20" s="4" t="s">
        <v>2139</v>
      </c>
    </row>
    <row r="21" spans="1:4">
      <c r="A21" s="4" t="s">
        <v>2141</v>
      </c>
    </row>
    <row r="22" spans="1:4">
      <c r="A22" s="3" t="s">
        <v>2129</v>
      </c>
    </row>
    <row r="23" spans="1:4">
      <c r="A23" s="4" t="s">
        <v>2134</v>
      </c>
      <c r="B23" s="4" t="s">
        <v>2142</v>
      </c>
      <c r="C23" s="4" t="s">
        <v>2143</v>
      </c>
      <c r="D23" s="4" t="s">
        <v>2142</v>
      </c>
    </row>
    <row r="24" spans="1:4">
      <c r="A24" s="4" t="s">
        <v>2144</v>
      </c>
    </row>
    <row r="25" spans="1:4">
      <c r="A25" s="3" t="s">
        <v>2129</v>
      </c>
    </row>
    <row r="26" spans="1:4">
      <c r="A26" s="4" t="s">
        <v>2134</v>
      </c>
      <c r="B26" s="4" t="s">
        <v>864</v>
      </c>
      <c r="C26" s="4" t="s">
        <v>864</v>
      </c>
      <c r="D26" s="4" t="s">
        <v>864</v>
      </c>
    </row>
    <row r="27" spans="1:4">
      <c r="A27" s="4" t="s">
        <v>2145</v>
      </c>
    </row>
    <row r="28" spans="1:4">
      <c r="A28" s="3" t="s">
        <v>2129</v>
      </c>
    </row>
    <row r="29" spans="1:4">
      <c r="A29" s="4" t="s">
        <v>2134</v>
      </c>
      <c r="B29" s="4" t="s">
        <v>729</v>
      </c>
      <c r="C29" s="4" t="s">
        <v>2146</v>
      </c>
      <c r="D29" s="4" t="s">
        <v>214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8</v>
      </c>
      <c r="B1" s="2" t="s">
        <v>1</v>
      </c>
    </row>
    <row r="2" spans="1:4">
      <c r="B2" s="2" t="s">
        <v>2</v>
      </c>
      <c r="C2" s="2" t="s">
        <v>75</v>
      </c>
      <c r="D2" s="2" t="s">
        <v>76</v>
      </c>
    </row>
    <row r="3" spans="1:4">
      <c r="A3" s="3" t="s">
        <v>2129</v>
      </c>
    </row>
    <row r="4" spans="1:4">
      <c r="A4" s="4" t="s">
        <v>78</v>
      </c>
      <c r="B4" s="5" t="n">
        <v>51750</v>
      </c>
      <c r="C4" s="5" t="n">
        <v>53647</v>
      </c>
      <c r="D4" s="5" t="n">
        <v>52546</v>
      </c>
    </row>
    <row r="5" spans="1:4">
      <c r="A5" s="4" t="s">
        <v>2149</v>
      </c>
      <c r="B5" s="6" t="n">
        <v>17682</v>
      </c>
      <c r="C5" s="6" t="n">
        <v>11885</v>
      </c>
      <c r="D5" s="6" t="n">
        <v>12305</v>
      </c>
    </row>
    <row r="6" spans="1:4">
      <c r="A6" s="4" t="s">
        <v>2150</v>
      </c>
      <c r="B6" s="6" t="n">
        <v>6010</v>
      </c>
      <c r="C6" s="6" t="n">
        <v>6384</v>
      </c>
      <c r="D6" s="6" t="n">
        <v>6269</v>
      </c>
    </row>
    <row r="7" spans="1:4">
      <c r="A7" s="4" t="s">
        <v>886</v>
      </c>
    </row>
    <row r="8" spans="1:4">
      <c r="A8" s="3" t="s">
        <v>2129</v>
      </c>
    </row>
    <row r="9" spans="1:4">
      <c r="A9" s="4" t="s">
        <v>78</v>
      </c>
      <c r="B9" s="6" t="n">
        <v>49653</v>
      </c>
      <c r="C9" s="6" t="n">
        <v>50042</v>
      </c>
      <c r="D9" s="6" t="n">
        <v>48977</v>
      </c>
    </row>
    <row r="10" spans="1:4">
      <c r="A10" s="4" t="s">
        <v>2149</v>
      </c>
      <c r="B10" s="6" t="n">
        <v>31301</v>
      </c>
      <c r="C10" s="6" t="n">
        <v>32374</v>
      </c>
      <c r="D10" s="6" t="n">
        <v>31542</v>
      </c>
    </row>
    <row r="11" spans="1:4">
      <c r="A11" s="4" t="s">
        <v>2150</v>
      </c>
      <c r="B11" s="6" t="n">
        <v>1063</v>
      </c>
      <c r="C11" s="6" t="n">
        <v>1065</v>
      </c>
      <c r="D11" s="6" t="n">
        <v>1006</v>
      </c>
    </row>
    <row r="12" spans="1:4">
      <c r="A12" s="4" t="s">
        <v>739</v>
      </c>
    </row>
    <row r="13" spans="1:4">
      <c r="A13" s="3" t="s">
        <v>2129</v>
      </c>
    </row>
    <row r="14" spans="1:4">
      <c r="A14" s="4" t="s">
        <v>78</v>
      </c>
      <c r="B14" s="6" t="n">
        <v>2098</v>
      </c>
      <c r="C14" s="6" t="n">
        <v>3605</v>
      </c>
      <c r="D14" s="6" t="n">
        <v>3472</v>
      </c>
    </row>
    <row r="15" spans="1:4">
      <c r="A15" s="4" t="s">
        <v>2149</v>
      </c>
      <c r="B15" s="6" t="n">
        <v>-5723</v>
      </c>
      <c r="C15" s="6" t="n">
        <v>-5283</v>
      </c>
      <c r="D15" s="6" t="n">
        <v>-5302</v>
      </c>
    </row>
    <row r="16" spans="1:4">
      <c r="A16" s="4" t="s">
        <v>2150</v>
      </c>
      <c r="B16" s="6" t="n">
        <v>108</v>
      </c>
      <c r="C16" s="6" t="n">
        <v>146</v>
      </c>
      <c r="D16" s="6" t="n">
        <v>142</v>
      </c>
    </row>
    <row r="17" spans="1:4">
      <c r="A17" s="4" t="s">
        <v>2151</v>
      </c>
    </row>
    <row r="18" spans="1:4">
      <c r="A18" s="3" t="s">
        <v>2129</v>
      </c>
    </row>
    <row r="19" spans="1:4">
      <c r="A19" s="4" t="s">
        <v>78</v>
      </c>
      <c r="B19" s="6" t="n">
        <v>0</v>
      </c>
      <c r="C19" s="6" t="n">
        <v>0</v>
      </c>
      <c r="D19" s="6" t="n">
        <v>97</v>
      </c>
    </row>
    <row r="20" spans="1:4">
      <c r="A20" s="4" t="s">
        <v>2149</v>
      </c>
      <c r="B20" s="6" t="n">
        <v>-5859</v>
      </c>
      <c r="C20" s="6" t="n">
        <v>-6383</v>
      </c>
      <c r="D20" s="6" t="n">
        <v>-6299</v>
      </c>
    </row>
    <row r="21" spans="1:4">
      <c r="A21" s="4" t="s">
        <v>2150</v>
      </c>
      <c r="B21" s="6" t="n">
        <v>453</v>
      </c>
      <c r="C21" s="6" t="n">
        <v>503</v>
      </c>
      <c r="D21" s="6" t="n">
        <v>465</v>
      </c>
    </row>
    <row r="22" spans="1:4">
      <c r="A22" s="4" t="s">
        <v>1544</v>
      </c>
    </row>
    <row r="23" spans="1:4">
      <c r="A23" s="3" t="s">
        <v>2129</v>
      </c>
    </row>
    <row r="24" spans="1:4">
      <c r="A24" s="4" t="s">
        <v>78</v>
      </c>
      <c r="B24" s="6" t="n">
        <v>39419</v>
      </c>
      <c r="C24" s="6" t="n">
        <v>37558</v>
      </c>
      <c r="D24" s="6" t="n">
        <v>35530</v>
      </c>
    </row>
    <row r="25" spans="1:4">
      <c r="A25" s="4" t="s">
        <v>887</v>
      </c>
    </row>
    <row r="26" spans="1:4">
      <c r="A26" s="3" t="s">
        <v>2129</v>
      </c>
    </row>
    <row r="27" spans="1:4">
      <c r="A27" s="4" t="s">
        <v>78</v>
      </c>
      <c r="B27" s="6" t="n">
        <v>39419</v>
      </c>
      <c r="C27" s="6" t="n">
        <v>37558</v>
      </c>
      <c r="D27" s="6" t="n">
        <v>35530</v>
      </c>
    </row>
    <row r="28" spans="1:4">
      <c r="A28" s="4" t="s">
        <v>2149</v>
      </c>
      <c r="B28" s="6" t="n">
        <v>24517</v>
      </c>
      <c r="C28" s="6" t="n">
        <v>23738</v>
      </c>
      <c r="D28" s="6" t="n">
        <v>22194</v>
      </c>
    </row>
    <row r="29" spans="1:4">
      <c r="A29" s="4" t="s">
        <v>2150</v>
      </c>
      <c r="B29" s="6" t="n">
        <v>958</v>
      </c>
      <c r="C29" s="6" t="n">
        <v>953</v>
      </c>
      <c r="D29" s="6" t="n">
        <v>881</v>
      </c>
    </row>
    <row r="30" spans="1:4">
      <c r="A30" s="4" t="s">
        <v>888</v>
      </c>
    </row>
    <row r="31" spans="1:4">
      <c r="A31" s="3" t="s">
        <v>2129</v>
      </c>
    </row>
    <row r="32" spans="1:4">
      <c r="A32" s="4" t="s">
        <v>78</v>
      </c>
      <c r="B32" s="6" t="n">
        <v>10233</v>
      </c>
      <c r="C32" s="6" t="n">
        <v>12484</v>
      </c>
      <c r="D32" s="6" t="n">
        <v>13447</v>
      </c>
    </row>
    <row r="33" spans="1:4">
      <c r="A33" s="4" t="s">
        <v>2149</v>
      </c>
      <c r="B33" s="6" t="n">
        <v>6785</v>
      </c>
      <c r="C33" s="6" t="n">
        <v>8636</v>
      </c>
      <c r="D33" s="6" t="n">
        <v>9348</v>
      </c>
    </row>
    <row r="34" spans="1:4">
      <c r="A34" s="4" t="s">
        <v>2150</v>
      </c>
      <c r="B34" s="6" t="n">
        <v>105</v>
      </c>
      <c r="C34" s="6" t="n">
        <v>112</v>
      </c>
      <c r="D34" s="6" t="n">
        <v>125</v>
      </c>
    </row>
    <row r="35" spans="1:4">
      <c r="A35" s="4" t="s">
        <v>2152</v>
      </c>
    </row>
    <row r="36" spans="1:4">
      <c r="A36" s="3" t="s">
        <v>2129</v>
      </c>
    </row>
    <row r="37" spans="1:4">
      <c r="A37" s="4" t="s">
        <v>78</v>
      </c>
      <c r="B37" s="6" t="n">
        <v>0</v>
      </c>
      <c r="C37" s="6" t="n">
        <v>0</v>
      </c>
      <c r="D37" s="6" t="n">
        <v>0</v>
      </c>
    </row>
    <row r="38" spans="1:4">
      <c r="A38" s="4" t="s">
        <v>2149</v>
      </c>
      <c r="B38" s="6" t="n">
        <v>-4333</v>
      </c>
      <c r="C38" s="6" t="n">
        <v>-4786</v>
      </c>
      <c r="D38" s="6" t="n">
        <v>-4758</v>
      </c>
    </row>
    <row r="39" spans="1:4">
      <c r="A39" s="4" t="s">
        <v>2150</v>
      </c>
      <c r="B39" s="6" t="n">
        <v>4347</v>
      </c>
      <c r="C39" s="6" t="n">
        <v>4620</v>
      </c>
      <c r="D39" s="6" t="n">
        <v>4565</v>
      </c>
    </row>
    <row r="40" spans="1:4">
      <c r="A40" s="4" t="s">
        <v>2153</v>
      </c>
    </row>
    <row r="41" spans="1:4">
      <c r="A41" s="3" t="s">
        <v>2129</v>
      </c>
    </row>
    <row r="42" spans="1:4">
      <c r="A42" s="4" t="s">
        <v>78</v>
      </c>
      <c r="B42" s="6" t="n">
        <v>0</v>
      </c>
      <c r="C42" s="6" t="n">
        <v>0</v>
      </c>
      <c r="D42" s="6" t="n">
        <v>0</v>
      </c>
    </row>
    <row r="43" spans="1:4">
      <c r="A43" s="4" t="s">
        <v>2149</v>
      </c>
      <c r="B43" s="6" t="n">
        <v>-185</v>
      </c>
      <c r="C43" s="6" t="n">
        <v>-318</v>
      </c>
      <c r="D43" s="6" t="n">
        <v>-456</v>
      </c>
    </row>
    <row r="44" spans="1:4">
      <c r="A44" s="4" t="s">
        <v>2150</v>
      </c>
      <c r="B44" s="6" t="n">
        <v>3</v>
      </c>
      <c r="C44" s="6" t="n">
        <v>12</v>
      </c>
      <c r="D44" s="6" t="n">
        <v>39</v>
      </c>
    </row>
    <row r="45" spans="1:4">
      <c r="A45" s="4" t="s">
        <v>2154</v>
      </c>
    </row>
    <row r="46" spans="1:4">
      <c r="A46" s="3" t="s">
        <v>2129</v>
      </c>
    </row>
    <row r="47" spans="1:4">
      <c r="A47" s="4" t="s">
        <v>78</v>
      </c>
      <c r="B47" s="6" t="n">
        <v>0</v>
      </c>
      <c r="C47" s="6" t="n">
        <v>0</v>
      </c>
      <c r="D47" s="6" t="n">
        <v>0</v>
      </c>
    </row>
    <row r="48" spans="1:4">
      <c r="A48" s="4" t="s">
        <v>2149</v>
      </c>
      <c r="B48" s="6" t="n">
        <v>2481</v>
      </c>
      <c r="C48" s="6" t="n">
        <v>-3719</v>
      </c>
      <c r="D48" s="6" t="n">
        <v>-2423</v>
      </c>
    </row>
    <row r="49" spans="1:4">
      <c r="A49" s="4" t="s">
        <v>2150</v>
      </c>
      <c r="B49" s="5" t="n">
        <v>36</v>
      </c>
      <c r="C49" s="5" t="n">
        <v>38</v>
      </c>
      <c r="D49" s="5" t="n">
        <v>5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2155</v>
      </c>
      <c r="B1" s="2" t="s">
        <v>704</v>
      </c>
      <c r="E1" s="2" t="s">
        <v>705</v>
      </c>
      <c r="J1" s="2" t="s">
        <v>1</v>
      </c>
    </row>
    <row r="2" spans="1:15">
      <c r="B2" s="2" t="s">
        <v>805</v>
      </c>
      <c r="C2" s="2" t="s">
        <v>707</v>
      </c>
      <c r="D2" s="2" t="s">
        <v>76</v>
      </c>
      <c r="E2" s="2" t="s">
        <v>2</v>
      </c>
      <c r="F2" s="2" t="s">
        <v>678</v>
      </c>
      <c r="G2" s="2" t="s">
        <v>708</v>
      </c>
      <c r="H2" s="2" t="s">
        <v>76</v>
      </c>
      <c r="I2" s="2" t="s">
        <v>680</v>
      </c>
      <c r="J2" s="2" t="s">
        <v>2</v>
      </c>
      <c r="K2" s="2" t="s">
        <v>75</v>
      </c>
      <c r="L2" s="2" t="s">
        <v>76</v>
      </c>
      <c r="M2" s="2" t="s">
        <v>745</v>
      </c>
      <c r="N2" s="2" t="s">
        <v>746</v>
      </c>
      <c r="O2" s="2" t="s">
        <v>748</v>
      </c>
    </row>
    <row r="3" spans="1:15">
      <c r="A3" s="3" t="s">
        <v>2129</v>
      </c>
    </row>
    <row r="4" spans="1:15">
      <c r="A4" s="4" t="s">
        <v>2156</v>
      </c>
      <c r="J4" s="5" t="n">
        <v>-554</v>
      </c>
      <c r="K4" s="5" t="n">
        <v>-157</v>
      </c>
      <c r="L4" s="5" t="n">
        <v>-240</v>
      </c>
    </row>
    <row r="5" spans="1:15">
      <c r="A5" s="4" t="s">
        <v>918</v>
      </c>
      <c r="J5" s="6" t="n">
        <v>338</v>
      </c>
      <c r="K5" s="6" t="n">
        <v>63</v>
      </c>
      <c r="L5" s="6" t="n">
        <v>71</v>
      </c>
    </row>
    <row r="6" spans="1:15">
      <c r="A6" s="4" t="s">
        <v>2157</v>
      </c>
      <c r="J6" s="6" t="n">
        <v>454</v>
      </c>
      <c r="K6" s="6" t="n">
        <v>586</v>
      </c>
      <c r="L6" s="6" t="n">
        <v>224</v>
      </c>
    </row>
    <row r="7" spans="1:15">
      <c r="A7" s="4" t="s">
        <v>751</v>
      </c>
      <c r="J7" s="6" t="n">
        <v>8086</v>
      </c>
      <c r="K7" s="6" t="n">
        <v>0</v>
      </c>
      <c r="L7" s="6" t="n">
        <v>0</v>
      </c>
    </row>
    <row r="8" spans="1:15">
      <c r="A8" s="4" t="s">
        <v>285</v>
      </c>
      <c r="D8" s="5" t="n">
        <v>999</v>
      </c>
      <c r="J8" s="6" t="n">
        <v>138</v>
      </c>
      <c r="K8" s="6" t="n">
        <v>3</v>
      </c>
      <c r="L8" s="6" t="n">
        <v>999</v>
      </c>
    </row>
    <row r="9" spans="1:15">
      <c r="A9" s="4" t="s">
        <v>82</v>
      </c>
      <c r="J9" s="6" t="n">
        <v>8650</v>
      </c>
      <c r="K9" s="6" t="n">
        <v>8006</v>
      </c>
      <c r="L9" s="6" t="n">
        <v>7683</v>
      </c>
    </row>
    <row r="10" spans="1:15">
      <c r="A10" s="4" t="s">
        <v>979</v>
      </c>
      <c r="J10" s="6" t="n">
        <v>152</v>
      </c>
      <c r="K10" s="6" t="n">
        <v>112</v>
      </c>
    </row>
    <row r="11" spans="1:15">
      <c r="A11" s="4" t="s">
        <v>2158</v>
      </c>
      <c r="K11" s="6" t="n">
        <v>-60</v>
      </c>
      <c r="L11" s="6" t="n">
        <v>-52</v>
      </c>
    </row>
    <row r="12" spans="1:15">
      <c r="A12" s="4" t="s">
        <v>739</v>
      </c>
    </row>
    <row r="13" spans="1:15">
      <c r="A13" s="3" t="s">
        <v>2129</v>
      </c>
    </row>
    <row r="14" spans="1:15">
      <c r="A14" s="4" t="s">
        <v>2159</v>
      </c>
      <c r="J14" s="6" t="n">
        <v>758</v>
      </c>
      <c r="K14" s="6" t="n">
        <v>977</v>
      </c>
      <c r="L14" s="6" t="n">
        <v>204</v>
      </c>
    </row>
    <row r="15" spans="1:15">
      <c r="A15" s="4" t="s">
        <v>2156</v>
      </c>
      <c r="J15" s="6" t="n">
        <v>-543</v>
      </c>
      <c r="K15" s="6" t="n">
        <v>-157</v>
      </c>
    </row>
    <row r="16" spans="1:15">
      <c r="A16" s="4" t="s">
        <v>917</v>
      </c>
      <c r="J16" s="6" t="n">
        <v>2800</v>
      </c>
      <c r="K16" s="6" t="n">
        <v>3100</v>
      </c>
      <c r="L16" s="6" t="n">
        <v>379</v>
      </c>
    </row>
    <row r="17" spans="1:15">
      <c r="A17" s="4" t="s">
        <v>918</v>
      </c>
      <c r="J17" s="6" t="n">
        <v>495</v>
      </c>
      <c r="K17" s="6" t="n">
        <v>63</v>
      </c>
    </row>
    <row r="18" spans="1:15">
      <c r="A18" s="4" t="s">
        <v>2157</v>
      </c>
      <c r="J18" s="6" t="n">
        <v>415</v>
      </c>
      <c r="K18" s="6" t="n">
        <v>586</v>
      </c>
      <c r="L18" s="6" t="n">
        <v>224</v>
      </c>
    </row>
    <row r="19" spans="1:15">
      <c r="A19" s="4" t="s">
        <v>285</v>
      </c>
      <c r="J19" s="6" t="n">
        <v>138</v>
      </c>
      <c r="L19" s="6" t="n">
        <v>999</v>
      </c>
    </row>
    <row r="20" spans="1:15">
      <c r="A20" s="4" t="s">
        <v>2160</v>
      </c>
      <c r="J20" s="6" t="n">
        <v>1300</v>
      </c>
      <c r="K20" s="6" t="n">
        <v>4</v>
      </c>
      <c r="L20" s="6" t="n">
        <v>756</v>
      </c>
    </row>
    <row r="21" spans="1:15">
      <c r="A21" s="4" t="s">
        <v>2161</v>
      </c>
      <c r="K21" s="6" t="n">
        <v>119</v>
      </c>
    </row>
    <row r="22" spans="1:15">
      <c r="A22" s="4" t="s">
        <v>2162</v>
      </c>
      <c r="L22" s="6" t="n">
        <v>237</v>
      </c>
    </row>
    <row r="23" spans="1:15">
      <c r="A23" s="4" t="s">
        <v>2163</v>
      </c>
      <c r="L23" s="6" t="n">
        <v>71</v>
      </c>
    </row>
    <row r="24" spans="1:15">
      <c r="A24" s="4" t="s">
        <v>2164</v>
      </c>
    </row>
    <row r="25" spans="1:15">
      <c r="A25" s="3" t="s">
        <v>2129</v>
      </c>
    </row>
    <row r="26" spans="1:15">
      <c r="A26" s="4" t="s">
        <v>2165</v>
      </c>
      <c r="K26" s="6" t="n">
        <v>1</v>
      </c>
      <c r="L26" s="6" t="n">
        <v>-55</v>
      </c>
    </row>
    <row r="27" spans="1:15">
      <c r="A27" s="4" t="s">
        <v>769</v>
      </c>
    </row>
    <row r="28" spans="1:15">
      <c r="A28" s="3" t="s">
        <v>2129</v>
      </c>
    </row>
    <row r="29" spans="1:15">
      <c r="A29" s="4" t="s">
        <v>771</v>
      </c>
      <c r="J29" s="5" t="n">
        <v>220</v>
      </c>
      <c r="K29" s="6" t="n">
        <v>253</v>
      </c>
      <c r="L29" s="6" t="n">
        <v>266</v>
      </c>
    </row>
    <row r="30" spans="1:15">
      <c r="A30" s="4" t="s">
        <v>135</v>
      </c>
      <c r="E30" s="4" t="s">
        <v>770</v>
      </c>
      <c r="J30" s="4" t="s">
        <v>770</v>
      </c>
    </row>
    <row r="31" spans="1:15">
      <c r="A31" s="4" t="s">
        <v>2166</v>
      </c>
    </row>
    <row r="32" spans="1:15">
      <c r="A32" s="3" t="s">
        <v>2129</v>
      </c>
    </row>
    <row r="33" spans="1:15">
      <c r="A33" s="4" t="s">
        <v>771</v>
      </c>
      <c r="J33" s="5" t="n">
        <v>220</v>
      </c>
      <c r="K33" s="6" t="n">
        <v>253</v>
      </c>
      <c r="L33" s="6" t="n">
        <v>266</v>
      </c>
    </row>
    <row r="34" spans="1:15">
      <c r="A34" s="4" t="s">
        <v>133</v>
      </c>
    </row>
    <row r="35" spans="1:15">
      <c r="A35" s="3" t="s">
        <v>2129</v>
      </c>
    </row>
    <row r="36" spans="1:15">
      <c r="A36" s="4" t="s">
        <v>751</v>
      </c>
      <c r="F36" s="5" t="n">
        <v>8100</v>
      </c>
    </row>
    <row r="37" spans="1:15">
      <c r="A37" s="4" t="s">
        <v>135</v>
      </c>
      <c r="E37" s="4" t="s">
        <v>136</v>
      </c>
      <c r="J37" s="4" t="s">
        <v>136</v>
      </c>
      <c r="M37" s="4" t="s">
        <v>136</v>
      </c>
    </row>
    <row r="38" spans="1:15">
      <c r="A38" s="4" t="s">
        <v>2167</v>
      </c>
    </row>
    <row r="39" spans="1:15">
      <c r="A39" s="3" t="s">
        <v>2129</v>
      </c>
    </row>
    <row r="40" spans="1:15">
      <c r="A40" s="4" t="s">
        <v>751</v>
      </c>
      <c r="J40" s="5" t="n">
        <v>8100</v>
      </c>
    </row>
    <row r="41" spans="1:15">
      <c r="A41" s="4" t="s">
        <v>979</v>
      </c>
      <c r="J41" s="6" t="n">
        <v>240</v>
      </c>
    </row>
    <row r="42" spans="1:15">
      <c r="A42" s="4" t="s">
        <v>280</v>
      </c>
    </row>
    <row r="43" spans="1:15">
      <c r="A43" s="3" t="s">
        <v>2129</v>
      </c>
    </row>
    <row r="44" spans="1:15">
      <c r="A44" s="4" t="s">
        <v>730</v>
      </c>
      <c r="G44" s="5" t="n">
        <v>50</v>
      </c>
      <c r="K44" s="6" t="n">
        <v>50</v>
      </c>
    </row>
    <row r="45" spans="1:15">
      <c r="A45" s="4" t="s">
        <v>2168</v>
      </c>
    </row>
    <row r="46" spans="1:15">
      <c r="A46" s="3" t="s">
        <v>2129</v>
      </c>
    </row>
    <row r="47" spans="1:15">
      <c r="A47" s="4" t="s">
        <v>730</v>
      </c>
      <c r="K47" s="6" t="n">
        <v>50</v>
      </c>
    </row>
    <row r="48" spans="1:15">
      <c r="A48" s="4" t="s">
        <v>772</v>
      </c>
    </row>
    <row r="49" spans="1:15">
      <c r="A49" s="3" t="s">
        <v>2129</v>
      </c>
    </row>
    <row r="50" spans="1:15">
      <c r="A50" s="4" t="s">
        <v>2158</v>
      </c>
      <c r="L50" s="5" t="n">
        <v>81</v>
      </c>
    </row>
    <row r="51" spans="1:15">
      <c r="A51" s="4" t="s">
        <v>135</v>
      </c>
      <c r="D51" s="4" t="s">
        <v>570</v>
      </c>
      <c r="H51" s="4" t="s">
        <v>570</v>
      </c>
      <c r="L51" s="4" t="s">
        <v>570</v>
      </c>
      <c r="N51" s="4" t="s">
        <v>570</v>
      </c>
    </row>
    <row r="52" spans="1:15">
      <c r="A52" s="4" t="s">
        <v>776</v>
      </c>
      <c r="H52" s="5" t="n">
        <v>81</v>
      </c>
    </row>
    <row r="53" spans="1:15">
      <c r="A53" s="4" t="s">
        <v>777</v>
      </c>
    </row>
    <row r="54" spans="1:15">
      <c r="A54" s="3" t="s">
        <v>2129</v>
      </c>
    </row>
    <row r="55" spans="1:15">
      <c r="A55" s="4" t="s">
        <v>135</v>
      </c>
      <c r="D55" s="4" t="s">
        <v>778</v>
      </c>
      <c r="H55" s="4" t="s">
        <v>778</v>
      </c>
      <c r="L55" s="4" t="s">
        <v>778</v>
      </c>
      <c r="O55" s="4" t="s">
        <v>778</v>
      </c>
    </row>
    <row r="56" spans="1:15">
      <c r="A56" s="4" t="s">
        <v>776</v>
      </c>
      <c r="I56" s="5" t="n">
        <v>30</v>
      </c>
      <c r="L56" s="5" t="n">
        <v>30</v>
      </c>
    </row>
    <row r="57" spans="1:15">
      <c r="A57" s="4" t="s">
        <v>823</v>
      </c>
    </row>
    <row r="58" spans="1:15">
      <c r="A58" s="3" t="s">
        <v>2129</v>
      </c>
    </row>
    <row r="59" spans="1:15">
      <c r="A59" s="4" t="s">
        <v>82</v>
      </c>
      <c r="J59" s="6" t="n">
        <v>15</v>
      </c>
    </row>
    <row r="60" spans="1:15">
      <c r="A60" s="4" t="s">
        <v>828</v>
      </c>
      <c r="J60" s="6" t="n">
        <v>99</v>
      </c>
    </row>
    <row r="61" spans="1:15">
      <c r="A61" s="4" t="s">
        <v>2169</v>
      </c>
    </row>
    <row r="62" spans="1:15">
      <c r="A62" s="3" t="s">
        <v>2129</v>
      </c>
    </row>
    <row r="63" spans="1:15">
      <c r="A63" s="4" t="s">
        <v>828</v>
      </c>
      <c r="J63" s="6" t="n">
        <v>99</v>
      </c>
    </row>
    <row r="64" spans="1:15">
      <c r="A64" s="4" t="s">
        <v>984</v>
      </c>
    </row>
    <row r="65" spans="1:15">
      <c r="A65" s="3" t="s">
        <v>2129</v>
      </c>
    </row>
    <row r="66" spans="1:15">
      <c r="A66" s="4" t="s">
        <v>2157</v>
      </c>
      <c r="C66" s="5" t="n">
        <v>343</v>
      </c>
      <c r="K66" s="6" t="n">
        <v>343</v>
      </c>
    </row>
    <row r="67" spans="1:15">
      <c r="A67" s="4" t="s">
        <v>2170</v>
      </c>
    </row>
    <row r="68" spans="1:15">
      <c r="A68" s="3" t="s">
        <v>2129</v>
      </c>
    </row>
    <row r="69" spans="1:15">
      <c r="A69" s="4" t="s">
        <v>2157</v>
      </c>
      <c r="K69" s="5" t="n">
        <v>343</v>
      </c>
    </row>
    <row r="70" spans="1:15">
      <c r="A70" s="4" t="s">
        <v>2171</v>
      </c>
    </row>
    <row r="71" spans="1:15">
      <c r="A71" s="3" t="s">
        <v>2129</v>
      </c>
    </row>
    <row r="72" spans="1:15">
      <c r="A72" s="4" t="s">
        <v>579</v>
      </c>
      <c r="B72" s="5" t="n">
        <v>250</v>
      </c>
      <c r="E72" s="5" t="n">
        <v>250</v>
      </c>
    </row>
    <row r="73" spans="1:15">
      <c r="A73" s="4" t="s">
        <v>2172</v>
      </c>
    </row>
    <row r="74" spans="1:15">
      <c r="A74" s="3" t="s">
        <v>2129</v>
      </c>
    </row>
    <row r="75" spans="1:15">
      <c r="A75" s="4" t="s">
        <v>2159</v>
      </c>
      <c r="J75" s="6" t="n">
        <v>112</v>
      </c>
    </row>
    <row r="76" spans="1:15">
      <c r="A76" s="4" t="s">
        <v>2173</v>
      </c>
    </row>
    <row r="77" spans="1:15">
      <c r="A77" s="3" t="s">
        <v>2129</v>
      </c>
    </row>
    <row r="78" spans="1:15">
      <c r="A78" s="4" t="s">
        <v>2174</v>
      </c>
      <c r="L78" s="6" t="n">
        <v>200</v>
      </c>
    </row>
    <row r="79" spans="1:15">
      <c r="A79" s="4" t="s">
        <v>881</v>
      </c>
    </row>
    <row r="80" spans="1:15">
      <c r="A80" s="3" t="s">
        <v>2129</v>
      </c>
    </row>
    <row r="81" spans="1:15">
      <c r="A81" s="4" t="s">
        <v>2175</v>
      </c>
      <c r="L81" s="5" t="n">
        <v>195</v>
      </c>
    </row>
    <row r="82" spans="1:15">
      <c r="A82" s="4" t="s">
        <v>2176</v>
      </c>
    </row>
    <row r="83" spans="1:15">
      <c r="A83" s="3" t="s">
        <v>2129</v>
      </c>
    </row>
    <row r="84" spans="1:15">
      <c r="A84" s="4" t="s">
        <v>82</v>
      </c>
      <c r="J84" s="5" t="n">
        <v>337</v>
      </c>
    </row>
    <row r="85" spans="1:15">
      <c r="A85" s="4" t="s">
        <v>777</v>
      </c>
    </row>
    <row r="86" spans="1:15">
      <c r="A86" s="3" t="s">
        <v>2129</v>
      </c>
    </row>
    <row r="87" spans="1:15">
      <c r="A87" s="4" t="s">
        <v>593</v>
      </c>
      <c r="D87" s="4" t="s">
        <v>779</v>
      </c>
      <c r="H87" s="4" t="s">
        <v>779</v>
      </c>
      <c r="L87" s="4" t="s">
        <v>779</v>
      </c>
    </row>
    <row r="88" spans="1:15">
      <c r="A88" s="4" t="s">
        <v>780</v>
      </c>
    </row>
    <row r="89" spans="1:15">
      <c r="A89" s="3" t="s">
        <v>2129</v>
      </c>
    </row>
    <row r="90" spans="1:15">
      <c r="A90" s="4" t="s">
        <v>593</v>
      </c>
      <c r="D90" s="4" t="s">
        <v>779</v>
      </c>
      <c r="H90" s="4" t="s">
        <v>779</v>
      </c>
      <c r="L90" s="4" t="s">
        <v>779</v>
      </c>
    </row>
  </sheetData>
  <mergeCells count="4">
    <mergeCell ref="A1:A2"/>
    <mergeCell ref="B1:D1"/>
    <mergeCell ref="E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7</v>
      </c>
      <c r="B1" s="2" t="s">
        <v>1</v>
      </c>
    </row>
    <row r="2" spans="1:4">
      <c r="B2" s="2" t="s">
        <v>2</v>
      </c>
      <c r="C2" s="2" t="s">
        <v>75</v>
      </c>
      <c r="D2" s="2" t="s">
        <v>76</v>
      </c>
    </row>
    <row r="3" spans="1:4">
      <c r="A3" s="3" t="s">
        <v>2178</v>
      </c>
    </row>
    <row r="4" spans="1:4">
      <c r="A4" s="4" t="s">
        <v>78</v>
      </c>
      <c r="B4" s="5" t="n">
        <v>51750</v>
      </c>
      <c r="C4" s="5" t="n">
        <v>53647</v>
      </c>
      <c r="D4" s="5" t="n">
        <v>52546</v>
      </c>
    </row>
    <row r="5" spans="1:4">
      <c r="A5" s="4" t="s">
        <v>2179</v>
      </c>
    </row>
    <row r="6" spans="1:4">
      <c r="A6" s="3" t="s">
        <v>2178</v>
      </c>
    </row>
    <row r="7" spans="1:4">
      <c r="A7" s="4" t="s">
        <v>78</v>
      </c>
      <c r="B7" s="6" t="n">
        <v>23852</v>
      </c>
      <c r="C7" s="6" t="n">
        <v>25329</v>
      </c>
      <c r="D7" s="6" t="n">
        <v>26026</v>
      </c>
    </row>
    <row r="8" spans="1:4">
      <c r="A8" s="4" t="s">
        <v>2180</v>
      </c>
    </row>
    <row r="9" spans="1:4">
      <c r="A9" s="3" t="s">
        <v>2178</v>
      </c>
    </row>
    <row r="10" spans="1:4">
      <c r="A10" s="4" t="s">
        <v>78</v>
      </c>
      <c r="B10" s="6" t="n">
        <v>8701</v>
      </c>
      <c r="C10" s="6" t="n">
        <v>9116</v>
      </c>
      <c r="D10" s="6" t="n">
        <v>8508</v>
      </c>
    </row>
    <row r="11" spans="1:4">
      <c r="A11" s="4" t="s">
        <v>2181</v>
      </c>
    </row>
    <row r="12" spans="1:4">
      <c r="A12" s="3" t="s">
        <v>2178</v>
      </c>
    </row>
    <row r="13" spans="1:4">
      <c r="A13" s="4" t="s">
        <v>78</v>
      </c>
      <c r="B13" s="6" t="n">
        <v>6465</v>
      </c>
      <c r="C13" s="6" t="n">
        <v>6551</v>
      </c>
      <c r="D13" s="6" t="n">
        <v>6612</v>
      </c>
    </row>
    <row r="14" spans="1:4">
      <c r="A14" s="4" t="s">
        <v>2182</v>
      </c>
    </row>
    <row r="15" spans="1:4">
      <c r="A15" s="3" t="s">
        <v>2178</v>
      </c>
    </row>
    <row r="16" spans="1:4">
      <c r="A16" s="4" t="s">
        <v>78</v>
      </c>
      <c r="B16" s="5" t="n">
        <v>12733</v>
      </c>
      <c r="C16" s="5" t="n">
        <v>12651</v>
      </c>
      <c r="D16" s="5" t="n">
        <v>1139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3</v>
      </c>
      <c r="B1" s="2" t="s">
        <v>1</v>
      </c>
    </row>
    <row r="2" spans="1:4">
      <c r="B2" s="2" t="s">
        <v>2</v>
      </c>
      <c r="C2" s="2" t="s">
        <v>75</v>
      </c>
      <c r="D2" s="2" t="s">
        <v>76</v>
      </c>
    </row>
    <row r="3" spans="1:4">
      <c r="A3" s="3" t="s">
        <v>2178</v>
      </c>
    </row>
    <row r="4" spans="1:4">
      <c r="A4" s="4" t="s">
        <v>78</v>
      </c>
      <c r="B4" s="5" t="n">
        <v>51750</v>
      </c>
      <c r="C4" s="5" t="n">
        <v>53647</v>
      </c>
      <c r="D4" s="5" t="n">
        <v>52546</v>
      </c>
    </row>
    <row r="5" spans="1:4">
      <c r="A5" s="4" t="s">
        <v>2180</v>
      </c>
    </row>
    <row r="6" spans="1:4">
      <c r="A6" s="3" t="s">
        <v>2178</v>
      </c>
    </row>
    <row r="7" spans="1:4">
      <c r="A7" s="4" t="s">
        <v>78</v>
      </c>
      <c r="B7" s="6" t="n">
        <v>8701</v>
      </c>
      <c r="C7" s="6" t="n">
        <v>9116</v>
      </c>
      <c r="D7" s="6" t="n">
        <v>8508</v>
      </c>
    </row>
    <row r="8" spans="1:4">
      <c r="A8" s="4" t="s">
        <v>2184</v>
      </c>
    </row>
    <row r="9" spans="1:4">
      <c r="A9" s="3" t="s">
        <v>2178</v>
      </c>
    </row>
    <row r="10" spans="1:4">
      <c r="A10" s="4" t="s">
        <v>78</v>
      </c>
      <c r="B10" s="5" t="n">
        <v>7000</v>
      </c>
      <c r="C10" s="5" t="n">
        <v>7300</v>
      </c>
      <c r="D10" s="5" t="n">
        <v>68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5</v>
      </c>
      <c r="B1" s="2" t="s">
        <v>2</v>
      </c>
      <c r="C1" s="2" t="s">
        <v>75</v>
      </c>
      <c r="D1" s="2" t="s">
        <v>76</v>
      </c>
    </row>
    <row r="2" spans="1:4">
      <c r="A2" s="3" t="s">
        <v>2178</v>
      </c>
    </row>
    <row r="3" spans="1:4">
      <c r="A3" s="4" t="s">
        <v>2186</v>
      </c>
      <c r="B3" s="5" t="n">
        <v>13967</v>
      </c>
      <c r="C3" s="5" t="n">
        <v>13385</v>
      </c>
      <c r="D3" s="5" t="n">
        <v>13865</v>
      </c>
    </row>
    <row r="4" spans="1:4">
      <c r="A4" s="4" t="s">
        <v>2179</v>
      </c>
    </row>
    <row r="5" spans="1:4">
      <c r="A5" s="3" t="s">
        <v>2178</v>
      </c>
    </row>
    <row r="6" spans="1:4">
      <c r="A6" s="4" t="s">
        <v>2186</v>
      </c>
      <c r="B6" s="6" t="n">
        <v>7606</v>
      </c>
      <c r="C6" s="6" t="n">
        <v>7089</v>
      </c>
      <c r="D6" s="6" t="n">
        <v>6971</v>
      </c>
    </row>
    <row r="7" spans="1:4">
      <c r="A7" s="4" t="s">
        <v>2180</v>
      </c>
    </row>
    <row r="8" spans="1:4">
      <c r="A8" s="3" t="s">
        <v>2178</v>
      </c>
    </row>
    <row r="9" spans="1:4">
      <c r="A9" s="4" t="s">
        <v>2186</v>
      </c>
      <c r="B9" s="6" t="n">
        <v>4304</v>
      </c>
      <c r="C9" s="6" t="n">
        <v>4204</v>
      </c>
      <c r="D9" s="6" t="n">
        <v>4345</v>
      </c>
    </row>
    <row r="10" spans="1:4">
      <c r="A10" s="4" t="s">
        <v>2181</v>
      </c>
    </row>
    <row r="11" spans="1:4">
      <c r="A11" s="3" t="s">
        <v>2178</v>
      </c>
    </row>
    <row r="12" spans="1:4">
      <c r="A12" s="4" t="s">
        <v>2186</v>
      </c>
      <c r="B12" s="6" t="n">
        <v>453</v>
      </c>
      <c r="C12" s="6" t="n">
        <v>490</v>
      </c>
      <c r="D12" s="6" t="n">
        <v>632</v>
      </c>
    </row>
    <row r="13" spans="1:4">
      <c r="A13" s="4" t="s">
        <v>2182</v>
      </c>
    </row>
    <row r="14" spans="1:4">
      <c r="A14" s="3" t="s">
        <v>2178</v>
      </c>
    </row>
    <row r="15" spans="1:4">
      <c r="A15" s="4" t="s">
        <v>2186</v>
      </c>
      <c r="B15" s="5" t="n">
        <v>1603</v>
      </c>
      <c r="C15" s="5" t="n">
        <v>1602</v>
      </c>
      <c r="D15" s="5" t="n">
        <v>191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2</v>
      </c>
      <c r="C2" s="2" t="s">
        <v>75</v>
      </c>
      <c r="D2" s="2" t="s">
        <v>76</v>
      </c>
    </row>
    <row r="3" spans="1:4">
      <c r="A3" s="3" t="s">
        <v>2188</v>
      </c>
    </row>
    <row r="4" spans="1:4">
      <c r="A4" s="4" t="s">
        <v>78</v>
      </c>
      <c r="B4" s="5" t="n">
        <v>51750</v>
      </c>
      <c r="C4" s="5" t="n">
        <v>53647</v>
      </c>
      <c r="D4" s="5" t="n">
        <v>52546</v>
      </c>
    </row>
    <row r="5" spans="1:4">
      <c r="A5" s="4" t="s">
        <v>1544</v>
      </c>
    </row>
    <row r="6" spans="1:4">
      <c r="A6" s="3" t="s">
        <v>2188</v>
      </c>
    </row>
    <row r="7" spans="1:4">
      <c r="A7" s="4" t="s">
        <v>78</v>
      </c>
      <c r="B7" s="6" t="n">
        <v>39419</v>
      </c>
      <c r="C7" s="6" t="n">
        <v>37558</v>
      </c>
      <c r="D7" s="6" t="n">
        <v>35530</v>
      </c>
    </row>
    <row r="8" spans="1:4">
      <c r="A8" s="4" t="s">
        <v>2189</v>
      </c>
    </row>
    <row r="9" spans="1:4">
      <c r="A9" s="3" t="s">
        <v>2188</v>
      </c>
    </row>
    <row r="10" spans="1:4">
      <c r="A10" s="4" t="s">
        <v>78</v>
      </c>
      <c r="B10" s="6" t="n">
        <v>0</v>
      </c>
      <c r="C10" s="6" t="n">
        <v>0</v>
      </c>
      <c r="D10" s="6" t="n">
        <v>97</v>
      </c>
    </row>
    <row r="11" spans="1:4">
      <c r="A11" s="4" t="s">
        <v>2190</v>
      </c>
    </row>
    <row r="12" spans="1:4">
      <c r="A12" s="3" t="s">
        <v>2188</v>
      </c>
    </row>
    <row r="13" spans="1:4">
      <c r="A13" s="4" t="s">
        <v>78</v>
      </c>
      <c r="B13" s="6" t="n">
        <v>4648</v>
      </c>
      <c r="C13" s="6" t="n">
        <v>3838</v>
      </c>
      <c r="D13" s="6" t="n">
        <v>2927</v>
      </c>
    </row>
    <row r="14" spans="1:4">
      <c r="A14" s="4" t="s">
        <v>2191</v>
      </c>
    </row>
    <row r="15" spans="1:4">
      <c r="A15" s="3" t="s">
        <v>2188</v>
      </c>
    </row>
    <row r="16" spans="1:4">
      <c r="A16" s="4" t="s">
        <v>78</v>
      </c>
      <c r="B16" s="6" t="n">
        <v>911</v>
      </c>
      <c r="C16" s="6" t="n">
        <v>769</v>
      </c>
      <c r="D16" s="6" t="n">
        <v>531</v>
      </c>
    </row>
    <row r="17" spans="1:4">
      <c r="A17" s="4" t="s">
        <v>2192</v>
      </c>
    </row>
    <row r="18" spans="1:4">
      <c r="A18" s="3" t="s">
        <v>2188</v>
      </c>
    </row>
    <row r="19" spans="1:4">
      <c r="A19" s="4" t="s">
        <v>78</v>
      </c>
      <c r="B19" s="6" t="n">
        <v>5035</v>
      </c>
      <c r="C19" s="6" t="n">
        <v>5214</v>
      </c>
      <c r="D19" s="6" t="n">
        <v>5673</v>
      </c>
    </row>
    <row r="20" spans="1:4">
      <c r="A20" s="4" t="s">
        <v>2193</v>
      </c>
    </row>
    <row r="21" spans="1:4">
      <c r="A21" s="3" t="s">
        <v>2188</v>
      </c>
    </row>
    <row r="22" spans="1:4">
      <c r="A22" s="4" t="s">
        <v>78</v>
      </c>
      <c r="B22" s="6" t="n">
        <v>9119</v>
      </c>
      <c r="C22" s="6" t="n">
        <v>8869</v>
      </c>
      <c r="D22" s="6" t="n">
        <v>8229</v>
      </c>
    </row>
    <row r="23" spans="1:4">
      <c r="A23" s="4" t="s">
        <v>2194</v>
      </c>
    </row>
    <row r="24" spans="1:4">
      <c r="A24" s="3" t="s">
        <v>2188</v>
      </c>
    </row>
    <row r="25" spans="1:4">
      <c r="A25" s="4" t="s">
        <v>78</v>
      </c>
      <c r="B25" s="6" t="n">
        <v>4220</v>
      </c>
      <c r="C25" s="6" t="n">
        <v>3434</v>
      </c>
      <c r="D25" s="6" t="n">
        <v>2523</v>
      </c>
    </row>
    <row r="26" spans="1:4">
      <c r="A26" s="4" t="s">
        <v>2195</v>
      </c>
    </row>
    <row r="27" spans="1:4">
      <c r="A27" s="3" t="s">
        <v>2188</v>
      </c>
    </row>
    <row r="28" spans="1:4">
      <c r="A28" s="4" t="s">
        <v>78</v>
      </c>
      <c r="B28" s="6" t="n">
        <v>1107</v>
      </c>
      <c r="C28" s="6" t="n">
        <v>1085</v>
      </c>
      <c r="D28" s="6" t="n">
        <v>997</v>
      </c>
    </row>
    <row r="29" spans="1:4">
      <c r="A29" s="4" t="s">
        <v>2196</v>
      </c>
    </row>
    <row r="30" spans="1:4">
      <c r="A30" s="3" t="s">
        <v>2188</v>
      </c>
    </row>
    <row r="31" spans="1:4">
      <c r="A31" s="4" t="s">
        <v>78</v>
      </c>
      <c r="B31" s="6" t="n">
        <v>734</v>
      </c>
      <c r="C31" s="6" t="n">
        <v>832</v>
      </c>
      <c r="D31" s="6" t="n">
        <v>977</v>
      </c>
    </row>
    <row r="32" spans="1:4">
      <c r="A32" s="4" t="s">
        <v>2197</v>
      </c>
    </row>
    <row r="33" spans="1:4">
      <c r="A33" s="3" t="s">
        <v>2188</v>
      </c>
    </row>
    <row r="34" spans="1:4">
      <c r="A34" s="4" t="s">
        <v>78</v>
      </c>
      <c r="B34" s="6" t="n">
        <v>287</v>
      </c>
      <c r="C34" s="6" t="n">
        <v>279</v>
      </c>
      <c r="D34" s="6" t="n">
        <v>261</v>
      </c>
    </row>
    <row r="35" spans="1:4">
      <c r="A35" s="4" t="s">
        <v>2198</v>
      </c>
    </row>
    <row r="36" spans="1:4">
      <c r="A36" s="3" t="s">
        <v>2188</v>
      </c>
    </row>
    <row r="37" spans="1:4">
      <c r="A37" s="4" t="s">
        <v>78</v>
      </c>
      <c r="B37" s="6" t="n">
        <v>250</v>
      </c>
      <c r="C37" s="6" t="n">
        <v>271</v>
      </c>
      <c r="D37" s="6" t="n">
        <v>257</v>
      </c>
    </row>
    <row r="38" spans="1:4">
      <c r="A38" s="4" t="s">
        <v>2199</v>
      </c>
    </row>
    <row r="39" spans="1:4">
      <c r="A39" s="3" t="s">
        <v>2188</v>
      </c>
    </row>
    <row r="40" spans="1:4">
      <c r="A40" s="4" t="s">
        <v>78</v>
      </c>
      <c r="B40" s="6" t="n">
        <v>2521</v>
      </c>
      <c r="C40" s="6" t="n">
        <v>2969</v>
      </c>
      <c r="D40" s="6" t="n">
        <v>3213</v>
      </c>
    </row>
    <row r="41" spans="1:4">
      <c r="A41" s="4" t="s">
        <v>2200</v>
      </c>
    </row>
    <row r="42" spans="1:4">
      <c r="A42" s="3" t="s">
        <v>2188</v>
      </c>
    </row>
    <row r="43" spans="1:4">
      <c r="A43" s="4" t="s">
        <v>78</v>
      </c>
      <c r="B43" s="6" t="n">
        <v>9014</v>
      </c>
      <c r="C43" s="6" t="n">
        <v>7471</v>
      </c>
      <c r="D43" s="6" t="n">
        <v>6304</v>
      </c>
    </row>
    <row r="44" spans="1:4">
      <c r="A44" s="4" t="s">
        <v>2201</v>
      </c>
    </row>
    <row r="45" spans="1:4">
      <c r="A45" s="3" t="s">
        <v>2188</v>
      </c>
    </row>
    <row r="46" spans="1:4">
      <c r="A46" s="4" t="s">
        <v>78</v>
      </c>
      <c r="B46" s="6" t="n">
        <v>4961</v>
      </c>
      <c r="C46" s="6" t="n">
        <v>4118</v>
      </c>
      <c r="D46" s="6" t="n">
        <v>3126</v>
      </c>
    </row>
    <row r="47" spans="1:4">
      <c r="A47" s="4" t="s">
        <v>2202</v>
      </c>
    </row>
    <row r="48" spans="1:4">
      <c r="A48" s="3" t="s">
        <v>2188</v>
      </c>
    </row>
    <row r="49" spans="1:4">
      <c r="A49" s="4" t="s">
        <v>78</v>
      </c>
      <c r="B49" s="6" t="n">
        <v>936</v>
      </c>
      <c r="C49" s="6" t="n">
        <v>1049</v>
      </c>
      <c r="D49" s="6" t="n">
        <v>1081</v>
      </c>
    </row>
    <row r="50" spans="1:4">
      <c r="A50" s="4" t="s">
        <v>2203</v>
      </c>
    </row>
    <row r="51" spans="1:4">
      <c r="A51" s="3" t="s">
        <v>2188</v>
      </c>
    </row>
    <row r="52" spans="1:4">
      <c r="A52" s="4" t="s">
        <v>78</v>
      </c>
      <c r="B52" s="6" t="n">
        <v>838</v>
      </c>
      <c r="C52" s="6" t="n">
        <v>699</v>
      </c>
      <c r="D52" s="6" t="n">
        <v>590</v>
      </c>
    </row>
    <row r="53" spans="1:4">
      <c r="A53" s="4" t="s">
        <v>2204</v>
      </c>
    </row>
    <row r="54" spans="1:4">
      <c r="A54" s="3" t="s">
        <v>2188</v>
      </c>
    </row>
    <row r="55" spans="1:4">
      <c r="A55" s="4" t="s">
        <v>78</v>
      </c>
      <c r="B55" s="6" t="n">
        <v>530</v>
      </c>
      <c r="C55" s="6" t="n">
        <v>524</v>
      </c>
      <c r="D55" s="6" t="n">
        <v>594</v>
      </c>
    </row>
    <row r="56" spans="1:4">
      <c r="A56" s="4" t="s">
        <v>2205</v>
      </c>
    </row>
    <row r="57" spans="1:4">
      <c r="A57" s="3" t="s">
        <v>2188</v>
      </c>
    </row>
    <row r="58" spans="1:4">
      <c r="A58" s="4" t="s">
        <v>78</v>
      </c>
      <c r="B58" s="6" t="n">
        <v>477</v>
      </c>
      <c r="C58" s="6" t="n">
        <v>298</v>
      </c>
      <c r="D58" s="6" t="n">
        <v>339</v>
      </c>
    </row>
    <row r="59" spans="1:4">
      <c r="A59" s="4" t="s">
        <v>2206</v>
      </c>
    </row>
    <row r="60" spans="1:4">
      <c r="A60" s="3" t="s">
        <v>2188</v>
      </c>
    </row>
    <row r="61" spans="1:4">
      <c r="A61" s="4" t="s">
        <v>78</v>
      </c>
      <c r="B61" s="6" t="n">
        <v>365</v>
      </c>
      <c r="C61" s="6" t="n">
        <v>296</v>
      </c>
      <c r="D61" s="6" t="n">
        <v>233</v>
      </c>
    </row>
    <row r="62" spans="1:4">
      <c r="A62" s="4" t="s">
        <v>2207</v>
      </c>
    </row>
    <row r="63" spans="1:4">
      <c r="A63" s="3" t="s">
        <v>2188</v>
      </c>
    </row>
    <row r="64" spans="1:4">
      <c r="A64" s="4" t="s">
        <v>78</v>
      </c>
      <c r="B64" s="6" t="n">
        <v>225</v>
      </c>
      <c r="C64" s="6" t="n">
        <v>82</v>
      </c>
      <c r="D64" s="6" t="n">
        <v>67</v>
      </c>
    </row>
    <row r="65" spans="1:4">
      <c r="A65" s="4" t="s">
        <v>2208</v>
      </c>
    </row>
    <row r="66" spans="1:4">
      <c r="A66" s="3" t="s">
        <v>2188</v>
      </c>
    </row>
    <row r="67" spans="1:4">
      <c r="A67" s="4" t="s">
        <v>78</v>
      </c>
      <c r="B67" s="6" t="n">
        <v>49</v>
      </c>
      <c r="C67" s="6" t="n">
        <v>0</v>
      </c>
      <c r="D67" s="6" t="n">
        <v>0</v>
      </c>
    </row>
    <row r="68" spans="1:4">
      <c r="A68" s="4" t="s">
        <v>2209</v>
      </c>
    </row>
    <row r="69" spans="1:4">
      <c r="A69" s="3" t="s">
        <v>2188</v>
      </c>
    </row>
    <row r="70" spans="1:4">
      <c r="A70" s="4" t="s">
        <v>78</v>
      </c>
      <c r="B70" s="6" t="n">
        <v>48</v>
      </c>
      <c r="C70" s="6" t="n">
        <v>0</v>
      </c>
      <c r="D70" s="6" t="n">
        <v>0</v>
      </c>
    </row>
    <row r="71" spans="1:4">
      <c r="A71" s="4" t="s">
        <v>2210</v>
      </c>
    </row>
    <row r="72" spans="1:4">
      <c r="A72" s="3" t="s">
        <v>2188</v>
      </c>
    </row>
    <row r="73" spans="1:4">
      <c r="A73" s="4" t="s">
        <v>78</v>
      </c>
      <c r="B73" s="6" t="n">
        <v>585</v>
      </c>
      <c r="C73" s="6" t="n">
        <v>406</v>
      </c>
      <c r="D73" s="6" t="n">
        <v>274</v>
      </c>
    </row>
    <row r="74" spans="1:4">
      <c r="A74" s="4" t="s">
        <v>2211</v>
      </c>
    </row>
    <row r="75" spans="1:4">
      <c r="A75" s="3" t="s">
        <v>2188</v>
      </c>
    </row>
    <row r="76" spans="1:4">
      <c r="A76" s="4" t="s">
        <v>78</v>
      </c>
      <c r="B76" s="6" t="n">
        <v>7772</v>
      </c>
      <c r="C76" s="6" t="n">
        <v>7955</v>
      </c>
      <c r="D76" s="6" t="n">
        <v>8369</v>
      </c>
    </row>
    <row r="77" spans="1:4">
      <c r="A77" s="4" t="s">
        <v>2212</v>
      </c>
    </row>
    <row r="78" spans="1:4">
      <c r="A78" s="3" t="s">
        <v>2188</v>
      </c>
    </row>
    <row r="79" spans="1:4">
      <c r="A79" s="4" t="s">
        <v>78</v>
      </c>
      <c r="B79" s="6" t="n">
        <v>684</v>
      </c>
      <c r="C79" s="6" t="n">
        <v>613</v>
      </c>
      <c r="D79" s="6" t="n">
        <v>471</v>
      </c>
    </row>
    <row r="80" spans="1:4">
      <c r="A80" s="4" t="s">
        <v>2213</v>
      </c>
    </row>
    <row r="81" spans="1:4">
      <c r="A81" s="3" t="s">
        <v>2188</v>
      </c>
    </row>
    <row r="82" spans="1:4">
      <c r="A82" s="4" t="s">
        <v>78</v>
      </c>
      <c r="B82" s="6" t="n">
        <v>469</v>
      </c>
      <c r="C82" s="6" t="n">
        <v>493</v>
      </c>
      <c r="D82" s="6" t="n">
        <v>540</v>
      </c>
    </row>
    <row r="83" spans="1:4">
      <c r="A83" s="4" t="s">
        <v>2214</v>
      </c>
    </row>
    <row r="84" spans="1:4">
      <c r="A84" s="3" t="s">
        <v>2188</v>
      </c>
    </row>
    <row r="85" spans="1:4">
      <c r="A85" s="4" t="s">
        <v>78</v>
      </c>
      <c r="B85" s="6" t="n">
        <v>346</v>
      </c>
      <c r="C85" s="6" t="n">
        <v>392</v>
      </c>
      <c r="D85" s="6" t="n">
        <v>421</v>
      </c>
    </row>
    <row r="86" spans="1:4">
      <c r="A86" s="4" t="s">
        <v>2215</v>
      </c>
    </row>
    <row r="87" spans="1:4">
      <c r="A87" s="3" t="s">
        <v>2188</v>
      </c>
    </row>
    <row r="88" spans="1:4">
      <c r="A88" s="4" t="s">
        <v>78</v>
      </c>
      <c r="B88" s="6" t="n">
        <v>336</v>
      </c>
      <c r="C88" s="6" t="n">
        <v>326</v>
      </c>
      <c r="D88" s="6" t="n">
        <v>299</v>
      </c>
    </row>
    <row r="89" spans="1:4">
      <c r="A89" s="4" t="s">
        <v>2216</v>
      </c>
    </row>
    <row r="90" spans="1:4">
      <c r="A90" s="3" t="s">
        <v>2188</v>
      </c>
    </row>
    <row r="91" spans="1:4">
      <c r="A91" s="4" t="s">
        <v>78</v>
      </c>
      <c r="B91" s="6" t="n">
        <v>303</v>
      </c>
      <c r="C91" s="6" t="n">
        <v>303</v>
      </c>
      <c r="D91" s="6" t="n">
        <v>290</v>
      </c>
    </row>
    <row r="92" spans="1:4">
      <c r="A92" s="4" t="s">
        <v>2217</v>
      </c>
    </row>
    <row r="93" spans="1:4">
      <c r="A93" s="3" t="s">
        <v>2188</v>
      </c>
    </row>
    <row r="94" spans="1:4">
      <c r="A94" s="4" t="s">
        <v>78</v>
      </c>
      <c r="B94" s="6" t="n">
        <v>253</v>
      </c>
      <c r="C94" s="6" t="n">
        <v>293</v>
      </c>
      <c r="D94" s="6" t="n">
        <v>306</v>
      </c>
    </row>
    <row r="95" spans="1:4">
      <c r="A95" s="4" t="s">
        <v>2218</v>
      </c>
    </row>
    <row r="96" spans="1:4">
      <c r="A96" s="3" t="s">
        <v>2188</v>
      </c>
    </row>
    <row r="97" spans="1:4">
      <c r="A97" s="4" t="s">
        <v>78</v>
      </c>
      <c r="B97" s="6" t="n">
        <v>251</v>
      </c>
      <c r="C97" s="6" t="n">
        <v>236</v>
      </c>
      <c r="D97" s="6" t="n">
        <v>281</v>
      </c>
    </row>
    <row r="98" spans="1:4">
      <c r="A98" s="4" t="s">
        <v>2219</v>
      </c>
    </row>
    <row r="99" spans="1:4">
      <c r="A99" s="3" t="s">
        <v>2188</v>
      </c>
    </row>
    <row r="100" spans="1:4">
      <c r="A100" s="4" t="s">
        <v>78</v>
      </c>
      <c r="B100" s="6" t="n">
        <v>200</v>
      </c>
      <c r="C100" s="6" t="n">
        <v>230</v>
      </c>
      <c r="D100" s="6" t="n">
        <v>195</v>
      </c>
    </row>
    <row r="101" spans="1:4">
      <c r="A101" s="4" t="s">
        <v>2220</v>
      </c>
    </row>
    <row r="102" spans="1:4">
      <c r="A102" s="3" t="s">
        <v>2188</v>
      </c>
    </row>
    <row r="103" spans="1:4">
      <c r="A103" s="4" t="s">
        <v>78</v>
      </c>
      <c r="B103" s="6" t="n">
        <v>197</v>
      </c>
      <c r="C103" s="6" t="n">
        <v>249</v>
      </c>
      <c r="D103" s="6" t="n">
        <v>260</v>
      </c>
    </row>
    <row r="104" spans="1:4">
      <c r="A104" s="4" t="s">
        <v>2221</v>
      </c>
    </row>
    <row r="105" spans="1:4">
      <c r="A105" s="3" t="s">
        <v>2188</v>
      </c>
    </row>
    <row r="106" spans="1:4">
      <c r="A106" s="4" t="s">
        <v>78</v>
      </c>
      <c r="B106" s="6" t="n">
        <v>190</v>
      </c>
      <c r="C106" s="6" t="n">
        <v>189</v>
      </c>
      <c r="D106" s="6" t="n">
        <v>180</v>
      </c>
    </row>
    <row r="107" spans="1:4">
      <c r="A107" s="4" t="s">
        <v>2222</v>
      </c>
    </row>
    <row r="108" spans="1:4">
      <c r="A108" s="3" t="s">
        <v>2188</v>
      </c>
    </row>
    <row r="109" spans="1:4">
      <c r="A109" s="4" t="s">
        <v>78</v>
      </c>
      <c r="B109" s="6" t="n">
        <v>183</v>
      </c>
      <c r="C109" s="6" t="n">
        <v>39</v>
      </c>
      <c r="D109" s="6" t="n">
        <v>0</v>
      </c>
    </row>
    <row r="110" spans="1:4">
      <c r="A110" s="4" t="s">
        <v>2223</v>
      </c>
    </row>
    <row r="111" spans="1:4">
      <c r="A111" s="3" t="s">
        <v>2188</v>
      </c>
    </row>
    <row r="112" spans="1:4">
      <c r="A112" s="4" t="s">
        <v>78</v>
      </c>
      <c r="B112" s="6" t="n">
        <v>810</v>
      </c>
      <c r="C112" s="6" t="n">
        <v>755</v>
      </c>
      <c r="D112" s="6" t="n">
        <v>706</v>
      </c>
    </row>
    <row r="113" spans="1:4">
      <c r="A113" s="4" t="s">
        <v>2224</v>
      </c>
    </row>
    <row r="114" spans="1:4">
      <c r="A114" s="3" t="s">
        <v>2188</v>
      </c>
    </row>
    <row r="115" spans="1:4">
      <c r="A115" s="4" t="s">
        <v>78</v>
      </c>
      <c r="B115" s="6" t="n">
        <v>1114</v>
      </c>
      <c r="C115" s="6" t="n">
        <v>1041</v>
      </c>
      <c r="D115" s="6" t="n">
        <v>1237</v>
      </c>
    </row>
    <row r="116" spans="1:4">
      <c r="A116" s="4" t="s">
        <v>2225</v>
      </c>
    </row>
    <row r="117" spans="1:4">
      <c r="A117" s="3" t="s">
        <v>2188</v>
      </c>
    </row>
    <row r="118" spans="1:4">
      <c r="A118" s="4" t="s">
        <v>78</v>
      </c>
      <c r="B118" s="6" t="n">
        <v>2436</v>
      </c>
      <c r="C118" s="6" t="n">
        <v>2797</v>
      </c>
      <c r="D118" s="6" t="n">
        <v>3182</v>
      </c>
    </row>
    <row r="119" spans="1:4">
      <c r="A119" s="4" t="s">
        <v>2226</v>
      </c>
    </row>
    <row r="120" spans="1:4">
      <c r="A120" s="3" t="s">
        <v>2188</v>
      </c>
    </row>
    <row r="121" spans="1:4">
      <c r="A121" s="4" t="s">
        <v>78</v>
      </c>
      <c r="B121" s="6" t="n">
        <v>6504</v>
      </c>
      <c r="C121" s="6" t="n">
        <v>6332</v>
      </c>
      <c r="D121" s="6" t="n">
        <v>6001</v>
      </c>
    </row>
    <row r="122" spans="1:4">
      <c r="A122" s="4" t="s">
        <v>2227</v>
      </c>
    </row>
    <row r="123" spans="1:4">
      <c r="A123" s="3" t="s">
        <v>2188</v>
      </c>
    </row>
    <row r="124" spans="1:4">
      <c r="A124" s="4" t="s">
        <v>78</v>
      </c>
      <c r="B124" s="6" t="n">
        <v>5847</v>
      </c>
      <c r="C124" s="6" t="n">
        <v>5802</v>
      </c>
      <c r="D124" s="6" t="n">
        <v>5601</v>
      </c>
    </row>
    <row r="125" spans="1:4">
      <c r="A125" s="4" t="s">
        <v>2228</v>
      </c>
    </row>
    <row r="126" spans="1:4">
      <c r="A126" s="3" t="s">
        <v>2188</v>
      </c>
    </row>
    <row r="127" spans="1:4">
      <c r="A127" s="4" t="s">
        <v>78</v>
      </c>
      <c r="B127" s="6" t="n">
        <v>230</v>
      </c>
      <c r="C127" s="6" t="n">
        <v>140</v>
      </c>
      <c r="D127" s="6" t="n">
        <v>86</v>
      </c>
    </row>
    <row r="128" spans="1:4">
      <c r="A128" s="4" t="s">
        <v>2229</v>
      </c>
    </row>
    <row r="129" spans="1:4">
      <c r="A129" s="3" t="s">
        <v>2188</v>
      </c>
    </row>
    <row r="130" spans="1:4">
      <c r="A130" s="4" t="s">
        <v>78</v>
      </c>
      <c r="B130" s="6" t="n">
        <v>220</v>
      </c>
      <c r="C130" s="6" t="n">
        <v>184</v>
      </c>
      <c r="D130" s="6" t="n">
        <v>134</v>
      </c>
    </row>
    <row r="131" spans="1:4">
      <c r="A131" s="4" t="s">
        <v>2230</v>
      </c>
    </row>
    <row r="132" spans="1:4">
      <c r="A132" s="3" t="s">
        <v>2188</v>
      </c>
    </row>
    <row r="133" spans="1:4">
      <c r="A133" s="4" t="s">
        <v>78</v>
      </c>
      <c r="B133" s="6" t="n">
        <v>135</v>
      </c>
      <c r="C133" s="6" t="n">
        <v>116</v>
      </c>
      <c r="D133" s="6" t="n">
        <v>88</v>
      </c>
    </row>
    <row r="134" spans="1:4">
      <c r="A134" s="4" t="s">
        <v>2231</v>
      </c>
    </row>
    <row r="135" spans="1:4">
      <c r="A135" s="3" t="s">
        <v>2188</v>
      </c>
    </row>
    <row r="136" spans="1:4">
      <c r="A136" s="4" t="s">
        <v>78</v>
      </c>
      <c r="B136" s="6" t="n">
        <v>73</v>
      </c>
      <c r="C136" s="6" t="n">
        <v>90</v>
      </c>
      <c r="D136" s="6" t="n">
        <v>91</v>
      </c>
    </row>
    <row r="137" spans="1:4">
      <c r="A137" s="4" t="s">
        <v>2232</v>
      </c>
    </row>
    <row r="138" spans="1:4">
      <c r="A138" s="3" t="s">
        <v>2188</v>
      </c>
    </row>
    <row r="139" spans="1:4">
      <c r="A139" s="4" t="s">
        <v>78</v>
      </c>
      <c r="B139" s="6" t="n">
        <v>4733</v>
      </c>
      <c r="C139" s="6" t="n">
        <v>4720</v>
      </c>
      <c r="D139" s="6" t="n">
        <v>4386</v>
      </c>
    </row>
    <row r="140" spans="1:4">
      <c r="A140" s="4" t="s">
        <v>2233</v>
      </c>
    </row>
    <row r="141" spans="1:4">
      <c r="A141" s="3" t="s">
        <v>2188</v>
      </c>
    </row>
    <row r="142" spans="1:4">
      <c r="A142" s="4" t="s">
        <v>78</v>
      </c>
      <c r="B142" s="6" t="n">
        <v>2242</v>
      </c>
      <c r="C142" s="6" t="n">
        <v>1774</v>
      </c>
      <c r="D142" s="6" t="n">
        <v>1345</v>
      </c>
    </row>
    <row r="143" spans="1:4">
      <c r="A143" s="4" t="s">
        <v>2234</v>
      </c>
    </row>
    <row r="144" spans="1:4">
      <c r="A144" s="3" t="s">
        <v>2188</v>
      </c>
    </row>
    <row r="145" spans="1:4">
      <c r="A145" s="4" t="s">
        <v>78</v>
      </c>
      <c r="B145" s="6" t="n">
        <v>1699</v>
      </c>
      <c r="C145" s="6" t="n">
        <v>2112</v>
      </c>
      <c r="D145" s="6" t="n">
        <v>2452</v>
      </c>
    </row>
    <row r="146" spans="1:4">
      <c r="A146" s="4" t="s">
        <v>2235</v>
      </c>
    </row>
    <row r="147" spans="1:4">
      <c r="A147" s="3" t="s">
        <v>2188</v>
      </c>
    </row>
    <row r="148" spans="1:4">
      <c r="A148" s="4" t="s">
        <v>78</v>
      </c>
      <c r="B148" s="6" t="n">
        <v>625</v>
      </c>
      <c r="C148" s="6" t="n">
        <v>642</v>
      </c>
      <c r="D148" s="6" t="n">
        <v>419</v>
      </c>
    </row>
    <row r="149" spans="1:4">
      <c r="A149" s="4" t="s">
        <v>2236</v>
      </c>
    </row>
    <row r="150" spans="1:4">
      <c r="A150" s="3" t="s">
        <v>2188</v>
      </c>
    </row>
    <row r="151" spans="1:4">
      <c r="A151" s="4" t="s">
        <v>78</v>
      </c>
      <c r="B151" s="6" t="n">
        <v>138</v>
      </c>
      <c r="C151" s="6" t="n">
        <v>147</v>
      </c>
      <c r="D151" s="6" t="n">
        <v>67</v>
      </c>
    </row>
    <row r="152" spans="1:4">
      <c r="A152" s="4" t="s">
        <v>2237</v>
      </c>
    </row>
    <row r="153" spans="1:4">
      <c r="A153" s="3" t="s">
        <v>2188</v>
      </c>
    </row>
    <row r="154" spans="1:4">
      <c r="A154" s="4" t="s">
        <v>78</v>
      </c>
      <c r="B154" s="6" t="n">
        <v>29</v>
      </c>
      <c r="C154" s="6" t="n">
        <v>45</v>
      </c>
      <c r="D154" s="6" t="n">
        <v>103</v>
      </c>
    </row>
    <row r="155" spans="1:4">
      <c r="A155" s="4" t="s">
        <v>2238</v>
      </c>
    </row>
    <row r="156" spans="1:4">
      <c r="A156" s="3" t="s">
        <v>2188</v>
      </c>
    </row>
    <row r="157" spans="1:4">
      <c r="A157" s="4" t="s">
        <v>78</v>
      </c>
      <c r="B157" s="6" t="n">
        <v>2278</v>
      </c>
      <c r="C157" s="6" t="n">
        <v>2211</v>
      </c>
      <c r="D157" s="6" t="n">
        <v>2240</v>
      </c>
    </row>
    <row r="158" spans="1:4">
      <c r="A158" s="4" t="s">
        <v>2239</v>
      </c>
    </row>
    <row r="159" spans="1:4">
      <c r="A159" s="3" t="s">
        <v>2188</v>
      </c>
    </row>
    <row r="160" spans="1:4">
      <c r="A160" s="4" t="s">
        <v>78</v>
      </c>
      <c r="B160" s="6" t="n">
        <v>498</v>
      </c>
      <c r="C160" s="6" t="n">
        <v>558</v>
      </c>
      <c r="D160" s="6" t="n">
        <v>532</v>
      </c>
    </row>
    <row r="161" spans="1:4">
      <c r="A161" s="4" t="s">
        <v>2240</v>
      </c>
    </row>
    <row r="162" spans="1:4">
      <c r="A162" s="3" t="s">
        <v>2188</v>
      </c>
    </row>
    <row r="163" spans="1:4">
      <c r="A163" s="4" t="s">
        <v>78</v>
      </c>
      <c r="B163" s="6" t="n">
        <v>488</v>
      </c>
      <c r="C163" s="6" t="n">
        <v>554</v>
      </c>
      <c r="D163" s="6" t="n">
        <v>604</v>
      </c>
    </row>
    <row r="164" spans="1:4">
      <c r="A164" s="4" t="s">
        <v>2241</v>
      </c>
    </row>
    <row r="165" spans="1:4">
      <c r="A165" s="3" t="s">
        <v>2188</v>
      </c>
    </row>
    <row r="166" spans="1:4">
      <c r="A166" s="4" t="s">
        <v>78</v>
      </c>
      <c r="B166" s="6" t="n">
        <v>473</v>
      </c>
      <c r="C166" s="6" t="n">
        <v>148</v>
      </c>
      <c r="D166" s="6" t="n">
        <v>124</v>
      </c>
    </row>
    <row r="167" spans="1:4">
      <c r="A167" s="4" t="s">
        <v>2242</v>
      </c>
    </row>
    <row r="168" spans="1:4">
      <c r="A168" s="3" t="s">
        <v>2188</v>
      </c>
    </row>
    <row r="169" spans="1:4">
      <c r="A169" s="4" t="s">
        <v>78</v>
      </c>
      <c r="B169" s="6" t="n">
        <v>426</v>
      </c>
      <c r="C169" s="6" t="n">
        <v>514</v>
      </c>
      <c r="D169" s="6" t="n">
        <v>551</v>
      </c>
    </row>
    <row r="170" spans="1:4">
      <c r="A170" s="4" t="s">
        <v>2243</v>
      </c>
    </row>
    <row r="171" spans="1:4">
      <c r="A171" s="3" t="s">
        <v>2188</v>
      </c>
    </row>
    <row r="172" spans="1:4">
      <c r="A172" s="4" t="s">
        <v>78</v>
      </c>
      <c r="B172" s="6" t="n">
        <v>264</v>
      </c>
      <c r="C172" s="6" t="n">
        <v>267</v>
      </c>
      <c r="D172" s="6" t="n">
        <v>254</v>
      </c>
    </row>
    <row r="173" spans="1:4">
      <c r="A173" s="4" t="s">
        <v>2244</v>
      </c>
    </row>
    <row r="174" spans="1:4">
      <c r="A174" s="3" t="s">
        <v>2188</v>
      </c>
    </row>
    <row r="175" spans="1:4">
      <c r="A175" s="4" t="s">
        <v>78</v>
      </c>
      <c r="B175" s="6" t="n">
        <v>129</v>
      </c>
      <c r="C175" s="6" t="n">
        <v>170</v>
      </c>
      <c r="D175" s="6" t="n">
        <v>176</v>
      </c>
    </row>
    <row r="176" spans="1:4">
      <c r="A176" s="4" t="s">
        <v>2245</v>
      </c>
    </row>
    <row r="177" spans="1:4">
      <c r="A177" s="3" t="s">
        <v>2188</v>
      </c>
    </row>
    <row r="178" spans="1:4">
      <c r="A178" s="4" t="s">
        <v>78</v>
      </c>
      <c r="B178" s="6" t="n">
        <v>10233</v>
      </c>
      <c r="C178" s="6" t="n">
        <v>12484</v>
      </c>
      <c r="D178" s="6" t="n">
        <v>13447</v>
      </c>
    </row>
    <row r="179" spans="1:4">
      <c r="A179" s="4" t="s">
        <v>2246</v>
      </c>
    </row>
    <row r="180" spans="1:4">
      <c r="A180" s="3" t="s">
        <v>2188</v>
      </c>
    </row>
    <row r="181" spans="1:4">
      <c r="A181" s="4" t="s">
        <v>78</v>
      </c>
      <c r="B181" s="6" t="n">
        <v>3321</v>
      </c>
      <c r="C181" s="6" t="n">
        <v>4970</v>
      </c>
      <c r="D181" s="6" t="n">
        <v>5065</v>
      </c>
    </row>
    <row r="182" spans="1:4">
      <c r="A182" s="4" t="s">
        <v>2247</v>
      </c>
    </row>
    <row r="183" spans="1:4">
      <c r="A183" s="3" t="s">
        <v>2188</v>
      </c>
    </row>
    <row r="184" spans="1:4">
      <c r="A184" s="4" t="s">
        <v>78</v>
      </c>
      <c r="B184" s="6" t="n">
        <v>1973</v>
      </c>
      <c r="C184" s="6" t="n">
        <v>2062</v>
      </c>
      <c r="D184" s="6" t="n">
        <v>1915</v>
      </c>
    </row>
    <row r="185" spans="1:4">
      <c r="A185" s="4" t="s">
        <v>2248</v>
      </c>
    </row>
    <row r="186" spans="1:4">
      <c r="A186" s="3" t="s">
        <v>2188</v>
      </c>
    </row>
    <row r="187" spans="1:4">
      <c r="A187" s="4" t="s">
        <v>78</v>
      </c>
      <c r="B187" s="6" t="n">
        <v>950</v>
      </c>
      <c r="C187" s="6" t="n">
        <v>1029</v>
      </c>
      <c r="D187" s="6" t="n">
        <v>932</v>
      </c>
    </row>
    <row r="188" spans="1:4">
      <c r="A188" s="4" t="s">
        <v>2249</v>
      </c>
    </row>
    <row r="189" spans="1:4">
      <c r="A189" s="3" t="s">
        <v>2188</v>
      </c>
    </row>
    <row r="190" spans="1:4">
      <c r="A190" s="4" t="s">
        <v>78</v>
      </c>
      <c r="B190" s="6" t="n">
        <v>719</v>
      </c>
      <c r="C190" s="6" t="n">
        <v>686</v>
      </c>
      <c r="D190" s="6" t="n">
        <v>775</v>
      </c>
    </row>
    <row r="191" spans="1:4">
      <c r="A191" s="4" t="s">
        <v>2250</v>
      </c>
    </row>
    <row r="192" spans="1:4">
      <c r="A192" s="3" t="s">
        <v>2188</v>
      </c>
    </row>
    <row r="193" spans="1:4">
      <c r="A193" s="4" t="s">
        <v>78</v>
      </c>
      <c r="B193" s="6" t="n">
        <v>497</v>
      </c>
      <c r="C193" s="6" t="n">
        <v>636</v>
      </c>
      <c r="D193" s="6" t="n">
        <v>1204</v>
      </c>
    </row>
    <row r="194" spans="1:4">
      <c r="A194" s="4" t="s">
        <v>2251</v>
      </c>
    </row>
    <row r="195" spans="1:4">
      <c r="A195" s="3" t="s">
        <v>2188</v>
      </c>
    </row>
    <row r="196" spans="1:4">
      <c r="A196" s="4" t="s">
        <v>78</v>
      </c>
      <c r="B196" s="6" t="n">
        <v>336</v>
      </c>
      <c r="C196" s="6" t="n">
        <v>311</v>
      </c>
      <c r="D196" s="6" t="n">
        <v>297</v>
      </c>
    </row>
    <row r="197" spans="1:4">
      <c r="A197" s="4" t="s">
        <v>2252</v>
      </c>
    </row>
    <row r="198" spans="1:4">
      <c r="A198" s="3" t="s">
        <v>2188</v>
      </c>
    </row>
    <row r="199" spans="1:4">
      <c r="A199" s="4" t="s">
        <v>78</v>
      </c>
      <c r="B199" s="6" t="n">
        <v>294</v>
      </c>
      <c r="C199" s="6" t="n">
        <v>298</v>
      </c>
      <c r="D199" s="6" t="n">
        <v>291</v>
      </c>
    </row>
    <row r="200" spans="1:4">
      <c r="A200" s="4" t="s">
        <v>2253</v>
      </c>
    </row>
    <row r="201" spans="1:4">
      <c r="A201" s="3" t="s">
        <v>2188</v>
      </c>
    </row>
    <row r="202" spans="1:4">
      <c r="A202" s="4" t="s">
        <v>78</v>
      </c>
      <c r="B202" s="6" t="n">
        <v>281</v>
      </c>
      <c r="C202" s="6" t="n">
        <v>318</v>
      </c>
      <c r="D202" s="6" t="n">
        <v>335</v>
      </c>
    </row>
    <row r="203" spans="1:4">
      <c r="A203" s="4" t="s">
        <v>2254</v>
      </c>
    </row>
    <row r="204" spans="1:4">
      <c r="A204" s="3" t="s">
        <v>2188</v>
      </c>
    </row>
    <row r="205" spans="1:4">
      <c r="A205" s="4" t="s">
        <v>78</v>
      </c>
      <c r="B205" s="6" t="n">
        <v>198</v>
      </c>
      <c r="C205" s="6" t="n">
        <v>223</v>
      </c>
      <c r="D205" s="6" t="n">
        <v>225</v>
      </c>
    </row>
    <row r="206" spans="1:4">
      <c r="A206" s="4" t="s">
        <v>2255</v>
      </c>
    </row>
    <row r="207" spans="1:4">
      <c r="A207" s="3" t="s">
        <v>2188</v>
      </c>
    </row>
    <row r="208" spans="1:4">
      <c r="A208" s="4" t="s">
        <v>78</v>
      </c>
      <c r="B208" s="6" t="n">
        <v>144</v>
      </c>
      <c r="C208" s="6" t="n">
        <v>227</v>
      </c>
      <c r="D208" s="6" t="n">
        <v>252</v>
      </c>
    </row>
    <row r="209" spans="1:4">
      <c r="A209" s="4" t="s">
        <v>2256</v>
      </c>
    </row>
    <row r="210" spans="1:4">
      <c r="A210" s="3" t="s">
        <v>2188</v>
      </c>
    </row>
    <row r="211" spans="1:4">
      <c r="A211" s="4" t="s">
        <v>78</v>
      </c>
      <c r="B211" s="6" t="n">
        <v>1519</v>
      </c>
      <c r="C211" s="6" t="n">
        <v>1725</v>
      </c>
      <c r="D211" s="6" t="n">
        <v>2158</v>
      </c>
    </row>
    <row r="212" spans="1:4">
      <c r="A212" s="4" t="s">
        <v>2257</v>
      </c>
    </row>
    <row r="213" spans="1:4">
      <c r="A213" s="3" t="s">
        <v>2188</v>
      </c>
    </row>
    <row r="214" spans="1:4">
      <c r="A214" s="4" t="s">
        <v>78</v>
      </c>
      <c r="B214" s="5" t="n">
        <v>2098</v>
      </c>
      <c r="C214" s="5" t="n">
        <v>3605</v>
      </c>
      <c r="D214" s="5" t="n">
        <v>347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320</v>
      </c>
    </row>
    <row r="4" spans="1:2">
      <c r="A4" s="4" t="s">
        <v>142</v>
      </c>
      <c r="B4" s="4" t="s">
        <v>3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75</v>
      </c>
      <c r="D2" s="2" t="s">
        <v>76</v>
      </c>
    </row>
    <row r="3" spans="1:4">
      <c r="A3" s="3" t="s">
        <v>77</v>
      </c>
    </row>
    <row r="4" spans="1:4">
      <c r="A4" s="4" t="s">
        <v>78</v>
      </c>
      <c r="B4" s="5" t="n">
        <v>51750</v>
      </c>
      <c r="C4" s="5" t="n">
        <v>53647</v>
      </c>
      <c r="D4" s="5" t="n">
        <v>52546</v>
      </c>
    </row>
    <row r="5" spans="1:4">
      <c r="A5" s="3" t="s">
        <v>79</v>
      </c>
    </row>
    <row r="6" spans="1:4">
      <c r="A6" s="4" t="s">
        <v>80</v>
      </c>
      <c r="B6" s="6" t="n">
        <v>10219</v>
      </c>
      <c r="C6" s="6" t="n">
        <v>11248</v>
      </c>
      <c r="D6" s="6" t="n">
        <v>11228</v>
      </c>
    </row>
    <row r="7" spans="1:4">
      <c r="A7" s="4" t="s">
        <v>81</v>
      </c>
      <c r="B7" s="6" t="n">
        <v>14350</v>
      </c>
      <c r="C7" s="6" t="n">
        <v>14455</v>
      </c>
      <c r="D7" s="6" t="n">
        <v>14804</v>
      </c>
    </row>
    <row r="8" spans="1:4">
      <c r="A8" s="4" t="s">
        <v>82</v>
      </c>
      <c r="B8" s="6" t="n">
        <v>8650</v>
      </c>
      <c r="C8" s="6" t="n">
        <v>8006</v>
      </c>
      <c r="D8" s="6" t="n">
        <v>7683</v>
      </c>
    </row>
    <row r="9" spans="1:4">
      <c r="A9" s="4" t="s">
        <v>83</v>
      </c>
      <c r="B9" s="6" t="n">
        <v>4610</v>
      </c>
      <c r="C9" s="6" t="n">
        <v>4893</v>
      </c>
      <c r="D9" s="6" t="n">
        <v>4758</v>
      </c>
    </row>
    <row r="10" spans="1:4">
      <c r="A10" s="4" t="s">
        <v>84</v>
      </c>
      <c r="B10" s="6" t="n">
        <v>747</v>
      </c>
      <c r="C10" s="6" t="n">
        <v>1044</v>
      </c>
      <c r="D10" s="6" t="n">
        <v>351</v>
      </c>
    </row>
    <row r="11" spans="1:4">
      <c r="A11" s="4" t="s">
        <v>85</v>
      </c>
      <c r="B11" s="6" t="n">
        <v>-8086</v>
      </c>
      <c r="C11" s="6" t="n">
        <v>0</v>
      </c>
      <c r="D11" s="6" t="n">
        <v>0</v>
      </c>
    </row>
    <row r="12" spans="1:4">
      <c r="A12" s="4" t="s">
        <v>86</v>
      </c>
      <c r="B12" s="6" t="n">
        <v>3578</v>
      </c>
      <c r="C12" s="6" t="n">
        <v>2116</v>
      </c>
      <c r="D12" s="6" t="n">
        <v>1416</v>
      </c>
    </row>
    <row r="13" spans="1:4">
      <c r="A13" s="4" t="s">
        <v>87</v>
      </c>
      <c r="B13" s="6" t="n">
        <v>17682</v>
      </c>
      <c r="C13" s="6" t="n">
        <v>11885</v>
      </c>
      <c r="D13" s="6" t="n">
        <v>12305</v>
      </c>
    </row>
    <row r="14" spans="1:4">
      <c r="A14" s="4" t="s">
        <v>88</v>
      </c>
      <c r="B14" s="6" t="n">
        <v>1384</v>
      </c>
      <c r="C14" s="6" t="n">
        <v>706</v>
      </c>
      <c r="D14" s="6" t="n">
        <v>-9049</v>
      </c>
    </row>
    <row r="15" spans="1:4">
      <c r="A15" s="4" t="s">
        <v>89</v>
      </c>
      <c r="B15" s="6" t="n">
        <v>16298</v>
      </c>
      <c r="C15" s="6" t="n">
        <v>11179</v>
      </c>
      <c r="D15" s="6" t="n">
        <v>21353</v>
      </c>
    </row>
    <row r="16" spans="1:4">
      <c r="A16" s="3" t="s">
        <v>90</v>
      </c>
    </row>
    <row r="17" spans="1:4">
      <c r="A17" s="4" t="s">
        <v>91</v>
      </c>
      <c r="B17" s="6" t="n">
        <v>4</v>
      </c>
      <c r="C17" s="6" t="n">
        <v>10</v>
      </c>
      <c r="D17" s="6" t="n">
        <v>-1</v>
      </c>
    </row>
    <row r="18" spans="1:4">
      <c r="A18" s="4" t="s">
        <v>92</v>
      </c>
      <c r="B18" s="6" t="n">
        <v>0</v>
      </c>
      <c r="C18" s="6" t="n">
        <v>0</v>
      </c>
      <c r="D18" s="6" t="n">
        <v>3</v>
      </c>
    </row>
    <row r="19" spans="1:4">
      <c r="A19" s="4" t="s">
        <v>93</v>
      </c>
      <c r="B19" s="6" t="n">
        <v>4</v>
      </c>
      <c r="C19" s="6" t="n">
        <v>10</v>
      </c>
      <c r="D19" s="6" t="n">
        <v>2</v>
      </c>
    </row>
    <row r="20" spans="1:4">
      <c r="A20" s="4" t="s">
        <v>94</v>
      </c>
      <c r="B20" s="6" t="n">
        <v>16302</v>
      </c>
      <c r="C20" s="6" t="n">
        <v>11188</v>
      </c>
      <c r="D20" s="6" t="n">
        <v>21355</v>
      </c>
    </row>
    <row r="21" spans="1:4">
      <c r="A21" s="4" t="s">
        <v>95</v>
      </c>
      <c r="B21" s="6" t="n">
        <v>29</v>
      </c>
      <c r="C21" s="6" t="n">
        <v>36</v>
      </c>
      <c r="D21" s="6" t="n">
        <v>47</v>
      </c>
    </row>
    <row r="22" spans="1:4">
      <c r="A22" s="4" t="s">
        <v>96</v>
      </c>
      <c r="B22" s="5" t="n">
        <v>16273</v>
      </c>
      <c r="C22" s="5" t="n">
        <v>11153</v>
      </c>
      <c r="D22" s="5" t="n">
        <v>21308</v>
      </c>
    </row>
    <row r="23" spans="1:4">
      <c r="A23" s="3" t="s">
        <v>97</v>
      </c>
    </row>
    <row r="24" spans="1:4">
      <c r="A24" s="4" t="s">
        <v>98</v>
      </c>
      <c r="B24" s="7" t="n">
        <v>2.92</v>
      </c>
      <c r="C24" s="7" t="n">
        <v>1.9</v>
      </c>
      <c r="D24" s="7" t="n">
        <v>3.57</v>
      </c>
    </row>
    <row r="25" spans="1:4">
      <c r="A25" s="4" t="s">
        <v>99</v>
      </c>
      <c r="B25" s="6" t="n">
        <v>0</v>
      </c>
      <c r="C25" s="6" t="n">
        <v>0</v>
      </c>
      <c r="D25" s="6" t="n">
        <v>0</v>
      </c>
    </row>
    <row r="26" spans="1:4">
      <c r="A26" s="4" t="s">
        <v>100</v>
      </c>
      <c r="B26" s="8" t="n">
        <v>2.92</v>
      </c>
      <c r="C26" s="8" t="n">
        <v>1.9</v>
      </c>
      <c r="D26" s="8" t="n">
        <v>3.57</v>
      </c>
    </row>
    <row r="27" spans="1:4">
      <c r="A27" s="3" t="s">
        <v>101</v>
      </c>
    </row>
    <row r="28" spans="1:4">
      <c r="A28" s="4" t="s">
        <v>98</v>
      </c>
      <c r="B28" s="8" t="n">
        <v>2.87</v>
      </c>
      <c r="C28" s="8" t="n">
        <v>1.86</v>
      </c>
      <c r="D28" s="8" t="n">
        <v>3.52</v>
      </c>
    </row>
    <row r="29" spans="1:4">
      <c r="A29" s="4" t="s">
        <v>99</v>
      </c>
      <c r="B29" s="6" t="n">
        <v>0</v>
      </c>
      <c r="C29" s="6" t="n">
        <v>0</v>
      </c>
      <c r="D29" s="6" t="n">
        <v>0</v>
      </c>
    </row>
    <row r="30" spans="1:4">
      <c r="A30" s="4" t="s">
        <v>100</v>
      </c>
      <c r="B30" s="7" t="n">
        <v>2.87</v>
      </c>
      <c r="C30" s="7" t="n">
        <v>1.87</v>
      </c>
      <c r="D30" s="7" t="n">
        <v>3.52</v>
      </c>
    </row>
    <row r="31" spans="1:4">
      <c r="A31" s="4" t="s">
        <v>102</v>
      </c>
      <c r="B31" s="6" t="n">
        <v>5569</v>
      </c>
      <c r="C31" s="6" t="n">
        <v>5872</v>
      </c>
      <c r="D31" s="6" t="n">
        <v>5970</v>
      </c>
    </row>
    <row r="32" spans="1:4">
      <c r="A32" s="4" t="s">
        <v>103</v>
      </c>
      <c r="B32" s="6" t="n">
        <v>5675</v>
      </c>
      <c r="C32" s="6" t="n">
        <v>5977</v>
      </c>
      <c r="D32" s="6" t="n">
        <v>60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1</v>
      </c>
      <c r="B1" s="2" t="s">
        <v>1</v>
      </c>
    </row>
    <row r="2" spans="1:2">
      <c r="B2" s="2" t="s">
        <v>2</v>
      </c>
    </row>
    <row r="3" spans="1:2">
      <c r="A3" s="3" t="s">
        <v>315</v>
      </c>
    </row>
    <row r="4" spans="1:2">
      <c r="A4" s="4" t="s">
        <v>331</v>
      </c>
      <c r="B4"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9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69</v>
      </c>
    </row>
    <row r="15" spans="1:2">
      <c r="A15" s="4" t="s">
        <v>370</v>
      </c>
      <c r="B15" s="4" t="s">
        <v>371</v>
      </c>
    </row>
    <row r="16" spans="1:2">
      <c r="A16" s="4" t="s">
        <v>322</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81</v>
      </c>
      <c r="B21" s="4" t="s">
        <v>382</v>
      </c>
    </row>
    <row r="22" spans="1:2">
      <c r="A22" s="4" t="s">
        <v>383</v>
      </c>
      <c r="B22" s="4" t="s">
        <v>384</v>
      </c>
    </row>
    <row r="23" spans="1:2">
      <c r="A23" s="4" t="s">
        <v>385</v>
      </c>
      <c r="B23" s="4" t="s">
        <v>386</v>
      </c>
    </row>
    <row r="24" spans="1:2">
      <c r="A24" s="4" t="s">
        <v>387</v>
      </c>
      <c r="B24" s="4" t="s">
        <v>388</v>
      </c>
    </row>
    <row r="25" spans="1:2">
      <c r="A25" s="4" t="s">
        <v>389</v>
      </c>
      <c r="B25" s="4" t="s">
        <v>390</v>
      </c>
    </row>
    <row r="26" spans="1:2">
      <c r="A26" s="4" t="s">
        <v>391</v>
      </c>
      <c r="B26" s="4" t="s">
        <v>392</v>
      </c>
    </row>
    <row r="27" spans="1:2">
      <c r="A27" s="4" t="s">
        <v>333</v>
      </c>
      <c r="B27" s="4" t="s">
        <v>393</v>
      </c>
    </row>
    <row r="28" spans="1:2">
      <c r="A28" s="4" t="s">
        <v>394</v>
      </c>
      <c r="B28" s="4" t="s">
        <v>3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9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5</v>
      </c>
      <c r="B9" s="4" t="s">
        <v>4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75</v>
      </c>
      <c r="D2" s="2" t="s">
        <v>76</v>
      </c>
    </row>
    <row r="3" spans="1:4">
      <c r="A3" s="3" t="s">
        <v>105</v>
      </c>
    </row>
    <row r="4" spans="1:4">
      <c r="A4" s="4" t="s">
        <v>94</v>
      </c>
      <c r="B4" s="5" t="n">
        <v>16302</v>
      </c>
      <c r="C4" s="5" t="n">
        <v>11188</v>
      </c>
      <c r="D4" s="5" t="n">
        <v>21355</v>
      </c>
    </row>
    <row r="5" spans="1:4">
      <c r="A5" s="4" t="s">
        <v>106</v>
      </c>
      <c r="B5" s="6" t="n">
        <v>654</v>
      </c>
      <c r="C5" s="6" t="n">
        <v>-799</v>
      </c>
      <c r="D5" s="6" t="n">
        <v>1116</v>
      </c>
    </row>
    <row r="6" spans="1:4">
      <c r="A6" s="4" t="s">
        <v>107</v>
      </c>
      <c r="B6" s="6" t="n">
        <v>-288</v>
      </c>
      <c r="C6" s="6" t="n">
        <v>-22</v>
      </c>
      <c r="D6" s="6" t="n">
        <v>162</v>
      </c>
    </row>
    <row r="7" spans="1:4">
      <c r="A7" s="4" t="s">
        <v>108</v>
      </c>
      <c r="B7" s="6" t="n">
        <v>366</v>
      </c>
      <c r="C7" s="6" t="n">
        <v>-821</v>
      </c>
      <c r="D7" s="6" t="n">
        <v>1278</v>
      </c>
    </row>
    <row r="8" spans="1:4">
      <c r="A8" s="4" t="s">
        <v>109</v>
      </c>
      <c r="B8" s="6" t="n">
        <v>476</v>
      </c>
      <c r="C8" s="6" t="n">
        <v>220</v>
      </c>
      <c r="D8" s="6" t="n">
        <v>-10</v>
      </c>
    </row>
    <row r="9" spans="1:4">
      <c r="A9" s="4" t="s">
        <v>110</v>
      </c>
      <c r="B9" s="6" t="n">
        <v>-664</v>
      </c>
      <c r="C9" s="6" t="n">
        <v>27</v>
      </c>
      <c r="D9" s="6" t="n">
        <v>-520</v>
      </c>
    </row>
    <row r="10" spans="1:4">
      <c r="A10" s="4" t="s">
        <v>111</v>
      </c>
      <c r="B10" s="6" t="n">
        <v>-188</v>
      </c>
      <c r="C10" s="6" t="n">
        <v>247</v>
      </c>
      <c r="D10" s="6" t="n">
        <v>-530</v>
      </c>
    </row>
    <row r="11" spans="1:4">
      <c r="A11" s="4" t="s">
        <v>112</v>
      </c>
      <c r="B11" s="6" t="n">
        <v>-1</v>
      </c>
      <c r="C11" s="6" t="n">
        <v>-185</v>
      </c>
      <c r="D11" s="6" t="n">
        <v>818</v>
      </c>
    </row>
    <row r="12" spans="1:4">
      <c r="A12" s="4" t="s">
        <v>110</v>
      </c>
      <c r="B12" s="6" t="n">
        <v>39</v>
      </c>
      <c r="C12" s="6" t="n">
        <v>124</v>
      </c>
      <c r="D12" s="6" t="n">
        <v>-244</v>
      </c>
    </row>
    <row r="13" spans="1:4">
      <c r="A13" s="4" t="s">
        <v>113</v>
      </c>
      <c r="B13" s="6" t="n">
        <v>0</v>
      </c>
      <c r="C13" s="6" t="n">
        <v>-462</v>
      </c>
      <c r="D13" s="6" t="n">
        <v>0</v>
      </c>
    </row>
    <row r="14" spans="1:4">
      <c r="A14" s="4" t="s">
        <v>114</v>
      </c>
      <c r="B14" s="6" t="n">
        <v>38</v>
      </c>
      <c r="C14" s="6" t="n">
        <v>-522</v>
      </c>
      <c r="D14" s="6" t="n">
        <v>574</v>
      </c>
    </row>
    <row r="15" spans="1:4">
      <c r="A15" s="4" t="s">
        <v>115</v>
      </c>
      <c r="B15" s="6" t="n">
        <v>-826</v>
      </c>
      <c r="C15" s="6" t="n">
        <v>-649</v>
      </c>
      <c r="D15" s="6" t="n">
        <v>-212</v>
      </c>
    </row>
    <row r="16" spans="1:4">
      <c r="A16" s="4" t="s">
        <v>116</v>
      </c>
      <c r="B16" s="6" t="n">
        <v>241</v>
      </c>
      <c r="C16" s="6" t="n">
        <v>242</v>
      </c>
      <c r="D16" s="6" t="n">
        <v>588</v>
      </c>
    </row>
    <row r="17" spans="1:4">
      <c r="A17" s="4" t="s">
        <v>117</v>
      </c>
      <c r="B17" s="6" t="n">
        <v>274</v>
      </c>
      <c r="C17" s="6" t="n">
        <v>142</v>
      </c>
      <c r="D17" s="6" t="n">
        <v>117</v>
      </c>
    </row>
    <row r="18" spans="1:4">
      <c r="A18" s="4" t="s">
        <v>118</v>
      </c>
      <c r="B18" s="6" t="n">
        <v>22</v>
      </c>
      <c r="C18" s="6" t="n">
        <v>112</v>
      </c>
      <c r="D18" s="6" t="n">
        <v>-145</v>
      </c>
    </row>
    <row r="19" spans="1:4">
      <c r="A19" s="4" t="s">
        <v>119</v>
      </c>
      <c r="B19" s="6" t="n">
        <v>-289</v>
      </c>
      <c r="C19" s="6" t="n">
        <v>-153</v>
      </c>
      <c r="D19" s="6" t="n">
        <v>348</v>
      </c>
    </row>
    <row r="20" spans="1:4">
      <c r="A20" s="4" t="s">
        <v>120</v>
      </c>
      <c r="B20" s="6" t="n">
        <v>-7</v>
      </c>
      <c r="C20" s="6" t="n">
        <v>-9</v>
      </c>
      <c r="D20" s="6" t="n">
        <v>-2</v>
      </c>
    </row>
    <row r="21" spans="1:4">
      <c r="A21" s="4" t="s">
        <v>121</v>
      </c>
      <c r="B21" s="6" t="n">
        <v>-181</v>
      </c>
      <c r="C21" s="6" t="n">
        <v>-181</v>
      </c>
      <c r="D21" s="6" t="n">
        <v>-184</v>
      </c>
    </row>
    <row r="22" spans="1:4">
      <c r="A22" s="4" t="s">
        <v>122</v>
      </c>
      <c r="B22" s="6" t="n">
        <v>-2</v>
      </c>
      <c r="C22" s="6" t="n">
        <v>-19</v>
      </c>
      <c r="D22" s="6" t="n">
        <v>-18</v>
      </c>
    </row>
    <row r="23" spans="1:4">
      <c r="A23" s="4" t="s">
        <v>118</v>
      </c>
      <c r="B23" s="6" t="n">
        <v>1</v>
      </c>
      <c r="C23" s="6" t="n">
        <v>2</v>
      </c>
      <c r="D23" s="6" t="n">
        <v>0</v>
      </c>
    </row>
    <row r="24" spans="1:4">
      <c r="A24" s="4" t="s">
        <v>123</v>
      </c>
      <c r="B24" s="6" t="n">
        <v>-189</v>
      </c>
      <c r="C24" s="6" t="n">
        <v>-207</v>
      </c>
      <c r="D24" s="6" t="n">
        <v>-203</v>
      </c>
    </row>
    <row r="25" spans="1:4">
      <c r="A25" s="4" t="s">
        <v>124</v>
      </c>
      <c r="B25" s="6" t="n">
        <v>-262</v>
      </c>
      <c r="C25" s="6" t="n">
        <v>-1457</v>
      </c>
      <c r="D25" s="6" t="n">
        <v>1468</v>
      </c>
    </row>
    <row r="26" spans="1:4">
      <c r="A26" s="4" t="s">
        <v>125</v>
      </c>
      <c r="B26" s="6" t="n">
        <v>115</v>
      </c>
      <c r="C26" s="6" t="n">
        <v>518</v>
      </c>
      <c r="D26" s="6" t="n">
        <v>-262</v>
      </c>
    </row>
    <row r="27" spans="1:4">
      <c r="A27" s="4" t="s">
        <v>126</v>
      </c>
      <c r="B27" s="6" t="n">
        <v>-376</v>
      </c>
      <c r="C27" s="6" t="n">
        <v>-1975</v>
      </c>
      <c r="D27" s="6" t="n">
        <v>1730</v>
      </c>
    </row>
    <row r="28" spans="1:4">
      <c r="A28" s="4" t="s">
        <v>127</v>
      </c>
      <c r="B28" s="6" t="n">
        <v>15926</v>
      </c>
      <c r="C28" s="6" t="n">
        <v>9214</v>
      </c>
      <c r="D28" s="6" t="n">
        <v>23085</v>
      </c>
    </row>
    <row r="29" spans="1:4">
      <c r="A29" s="4" t="s">
        <v>128</v>
      </c>
      <c r="B29" s="6" t="n">
        <v>18</v>
      </c>
      <c r="C29" s="6" t="n">
        <v>16</v>
      </c>
      <c r="D29" s="6" t="n">
        <v>62</v>
      </c>
    </row>
    <row r="30" spans="1:4">
      <c r="A30" s="4" t="s">
        <v>129</v>
      </c>
      <c r="B30" s="5" t="n">
        <v>15908</v>
      </c>
      <c r="C30" s="5" t="n">
        <v>9198</v>
      </c>
      <c r="D30" s="5" t="n">
        <v>230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02</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0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0</v>
      </c>
      <c r="B1" s="2" t="s">
        <v>1</v>
      </c>
    </row>
    <row r="2" spans="1:2">
      <c r="B2" s="2" t="s">
        <v>2</v>
      </c>
    </row>
    <row r="3" spans="1:2">
      <c r="A3" s="3" t="s">
        <v>309</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12</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15</v>
      </c>
    </row>
    <row r="4" spans="1:2">
      <c r="A4" s="4" t="s">
        <v>439</v>
      </c>
      <c r="B4" s="4" t="s">
        <v>4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18</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49</v>
      </c>
    </row>
    <row r="9" spans="1:2">
      <c r="A9" s="4" t="s">
        <v>451</v>
      </c>
      <c r="B9" s="4" t="s">
        <v>449</v>
      </c>
    </row>
    <row r="10" spans="1:2">
      <c r="A10" s="4" t="s">
        <v>452</v>
      </c>
      <c r="B10" s="4" t="s">
        <v>453</v>
      </c>
    </row>
    <row r="11" spans="1:2">
      <c r="A11" s="4" t="s">
        <v>454</v>
      </c>
      <c r="B11" s="4" t="s">
        <v>455</v>
      </c>
    </row>
    <row r="12" spans="1:2">
      <c r="A12" s="4" t="s">
        <v>456</v>
      </c>
      <c r="B12" s="4" t="s">
        <v>457</v>
      </c>
    </row>
    <row r="13" spans="1:2">
      <c r="A13" s="4" t="s">
        <v>458</v>
      </c>
      <c r="B13" s="4" t="s">
        <v>459</v>
      </c>
    </row>
    <row r="14" spans="1:2">
      <c r="A14" s="4" t="s">
        <v>460</v>
      </c>
      <c r="B14" s="4" t="s">
        <v>459</v>
      </c>
    </row>
    <row r="15" spans="1:2">
      <c r="A15" s="4" t="s">
        <v>461</v>
      </c>
      <c r="B15" s="4" t="s">
        <v>459</v>
      </c>
    </row>
    <row r="16" spans="1:2">
      <c r="A16" s="4" t="s">
        <v>462</v>
      </c>
      <c r="B16" s="4" t="s">
        <v>463</v>
      </c>
    </row>
    <row r="17" spans="1:2">
      <c r="A17" s="4" t="s">
        <v>464</v>
      </c>
      <c r="B17" s="4" t="s">
        <v>465</v>
      </c>
    </row>
    <row r="18" spans="1:2">
      <c r="A18" s="4" t="s">
        <v>466</v>
      </c>
      <c r="B18" s="4" t="s">
        <v>4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67</v>
      </c>
      <c r="B1" s="2" t="s">
        <v>1</v>
      </c>
    </row>
    <row r="2" spans="1:2">
      <c r="B2" s="2" t="s">
        <v>2</v>
      </c>
    </row>
    <row r="3" spans="1:2">
      <c r="A3" s="3" t="s">
        <v>320</v>
      </c>
    </row>
    <row r="4" spans="1:2">
      <c r="A4" s="4" t="s">
        <v>468</v>
      </c>
      <c r="B4" s="4" t="s">
        <v>469</v>
      </c>
    </row>
    <row r="5" spans="1:2">
      <c r="A5" s="4" t="s">
        <v>470</v>
      </c>
      <c r="B5" s="4" t="s">
        <v>4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1</v>
      </c>
      <c r="B1" s="2" t="s">
        <v>1</v>
      </c>
    </row>
    <row r="2" spans="1:2">
      <c r="B2" s="2" t="s">
        <v>2</v>
      </c>
    </row>
    <row r="3" spans="1:2">
      <c r="A3" s="3" t="s">
        <v>323</v>
      </c>
    </row>
    <row r="4" spans="1:2">
      <c r="A4" s="4" t="s">
        <v>472</v>
      </c>
      <c r="B4" s="4" t="s">
        <v>4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74</v>
      </c>
      <c r="B1" s="2" t="s">
        <v>1</v>
      </c>
    </row>
    <row r="2" spans="1:2">
      <c r="B2" s="2" t="s">
        <v>2</v>
      </c>
    </row>
    <row r="3" spans="1:2">
      <c r="A3" s="3" t="s">
        <v>326</v>
      </c>
    </row>
    <row r="4" spans="1:2">
      <c r="A4" s="4" t="s">
        <v>475</v>
      </c>
      <c r="B4" s="4" t="s">
        <v>476</v>
      </c>
    </row>
    <row r="5" spans="1:2">
      <c r="A5" s="4" t="s">
        <v>477</v>
      </c>
      <c r="B5" s="4" t="s">
        <v>476</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29</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row r="10" spans="1:2">
      <c r="A10" s="4" t="s">
        <v>495</v>
      </c>
      <c r="B10" s="4" t="s">
        <v>496</v>
      </c>
    </row>
    <row r="11" spans="1:2">
      <c r="A11" s="4" t="s">
        <v>497</v>
      </c>
      <c r="B11" s="4" t="s">
        <v>498</v>
      </c>
    </row>
    <row r="12" spans="1:2">
      <c r="A12" s="4" t="s">
        <v>499</v>
      </c>
      <c r="B12" s="4" t="s">
        <v>500</v>
      </c>
    </row>
    <row r="13" spans="1:2">
      <c r="A13" s="4" t="s">
        <v>501</v>
      </c>
      <c r="B13" s="4" t="s">
        <v>500</v>
      </c>
    </row>
    <row r="14" spans="1:2">
      <c r="A14" s="4" t="s">
        <v>502</v>
      </c>
      <c r="B14" s="4" t="s">
        <v>503</v>
      </c>
    </row>
    <row r="15" spans="1:2">
      <c r="A15" s="4" t="s">
        <v>504</v>
      </c>
      <c r="B15" s="4" t="s">
        <v>505</v>
      </c>
    </row>
    <row r="16" spans="1:2">
      <c r="A16" s="4" t="s">
        <v>506</v>
      </c>
      <c r="B16" s="4" t="s">
        <v>5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131</v>
      </c>
    </row>
    <row r="3" spans="1:2">
      <c r="A3" s="4" t="s">
        <v>132</v>
      </c>
      <c r="B3" s="5" t="n">
        <v>366</v>
      </c>
    </row>
    <row r="4" spans="1:2">
      <c r="A4" s="4" t="s">
        <v>133</v>
      </c>
    </row>
    <row r="5" spans="1:2">
      <c r="A5" s="4" t="s">
        <v>132</v>
      </c>
      <c r="B5" s="6" t="n">
        <v>1300</v>
      </c>
    </row>
    <row r="6" spans="1:2">
      <c r="A6" s="4" t="s">
        <v>134</v>
      </c>
      <c r="B6" s="5" t="n">
        <v>978</v>
      </c>
    </row>
    <row r="7" spans="1:2">
      <c r="A7" s="4" t="s">
        <v>135</v>
      </c>
      <c r="B7" s="4" t="s">
        <v>13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8</v>
      </c>
      <c r="B1" s="2" t="s">
        <v>1</v>
      </c>
    </row>
    <row r="2" spans="1:2">
      <c r="B2" s="2" t="s">
        <v>2</v>
      </c>
    </row>
    <row r="3" spans="1:2">
      <c r="A3" s="3" t="s">
        <v>315</v>
      </c>
    </row>
    <row r="4" spans="1:2">
      <c r="A4" s="4" t="s">
        <v>509</v>
      </c>
      <c r="B4" s="4" t="s">
        <v>5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34</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row r="10" spans="1:2">
      <c r="A10" s="4" t="s">
        <v>524</v>
      </c>
      <c r="B10" s="4" t="s">
        <v>5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337</v>
      </c>
    </row>
    <row r="4" spans="1:2">
      <c r="A4" s="4" t="s">
        <v>527</v>
      </c>
      <c r="B4" s="4" t="s">
        <v>5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529</v>
      </c>
      <c r="B1" s="2" t="s">
        <v>1</v>
      </c>
    </row>
    <row r="2" spans="1:2">
      <c r="B2" s="2" t="s">
        <v>2</v>
      </c>
    </row>
    <row r="3" spans="1:2">
      <c r="A3" s="3" t="s">
        <v>346</v>
      </c>
    </row>
    <row r="4" spans="1:2">
      <c r="A4" s="4" t="s">
        <v>530</v>
      </c>
      <c r="B4" s="4" t="s">
        <v>531</v>
      </c>
    </row>
    <row r="5" spans="1:2">
      <c r="A5" s="4" t="s">
        <v>532</v>
      </c>
      <c r="B5" s="4" t="s">
        <v>531</v>
      </c>
    </row>
    <row r="6" spans="1:2">
      <c r="A6" s="4" t="s">
        <v>533</v>
      </c>
      <c r="B6" s="4" t="s">
        <v>531</v>
      </c>
    </row>
    <row r="7" spans="1:2">
      <c r="A7" s="4" t="s">
        <v>534</v>
      </c>
      <c r="B7" s="4" t="s">
        <v>535</v>
      </c>
    </row>
    <row r="8" spans="1:2">
      <c r="A8" s="4" t="s">
        <v>536</v>
      </c>
      <c r="B8" s="4" t="s">
        <v>537</v>
      </c>
    </row>
    <row r="9" spans="1:2">
      <c r="A9" s="4" t="s">
        <v>538</v>
      </c>
      <c r="B9" s="4" t="s">
        <v>5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40"/>
    <col customWidth="1" max="5" min="5" width="21"/>
    <col customWidth="1" max="6" min="6" width="21"/>
    <col customWidth="1" max="7" min="7" width="21"/>
    <col customWidth="1" max="8" min="8" width="38"/>
    <col customWidth="1" max="9" min="9" width="38"/>
    <col customWidth="1" max="10" min="10" width="21"/>
    <col customWidth="1" max="11" min="11" width="21"/>
    <col customWidth="1" max="12" min="12" width="14"/>
    <col customWidth="1" max="13" min="13" width="21"/>
  </cols>
  <sheetData>
    <row r="1" spans="1:13">
      <c r="A1" s="1" t="s">
        <v>540</v>
      </c>
      <c r="B1" s="2" t="s">
        <v>541</v>
      </c>
      <c r="C1" s="2" t="s">
        <v>542</v>
      </c>
      <c r="D1" s="2" t="s">
        <v>543</v>
      </c>
      <c r="E1" s="2" t="s">
        <v>544</v>
      </c>
      <c r="F1" s="2" t="s">
        <v>545</v>
      </c>
      <c r="G1" s="2" t="s">
        <v>131</v>
      </c>
      <c r="H1" s="2" t="s">
        <v>546</v>
      </c>
      <c r="I1" s="2" t="s">
        <v>547</v>
      </c>
      <c r="J1" s="2" t="s">
        <v>282</v>
      </c>
      <c r="K1" s="2" t="s">
        <v>548</v>
      </c>
      <c r="L1" s="2" t="s">
        <v>549</v>
      </c>
      <c r="M1" s="2" t="s">
        <v>550</v>
      </c>
    </row>
    <row r="2" spans="1:13">
      <c r="A2" s="3" t="s">
        <v>551</v>
      </c>
    </row>
    <row r="3" spans="1:13">
      <c r="A3" s="4" t="s">
        <v>552</v>
      </c>
      <c r="H3" s="6" t="n">
        <v>3</v>
      </c>
      <c r="I3" s="6" t="n">
        <v>2</v>
      </c>
    </row>
    <row r="4" spans="1:13">
      <c r="A4" s="4" t="s">
        <v>553</v>
      </c>
      <c r="D4" s="6" t="n">
        <v>4</v>
      </c>
    </row>
    <row r="5" spans="1:13">
      <c r="A5" s="4" t="s">
        <v>554</v>
      </c>
      <c r="H5" s="5" t="n">
        <v>10861</v>
      </c>
      <c r="I5" s="5" t="n">
        <v>0</v>
      </c>
      <c r="J5" s="5" t="n">
        <v>1000</v>
      </c>
    </row>
    <row r="6" spans="1:13">
      <c r="A6" s="4" t="s">
        <v>555</v>
      </c>
      <c r="G6" s="5" t="n">
        <v>1313</v>
      </c>
      <c r="H6" s="6" t="n">
        <v>1313</v>
      </c>
    </row>
    <row r="7" spans="1:13">
      <c r="A7" s="4" t="s">
        <v>556</v>
      </c>
      <c r="G7" s="6" t="n">
        <v>1048</v>
      </c>
      <c r="H7" s="6" t="n">
        <v>1048</v>
      </c>
    </row>
    <row r="8" spans="1:13">
      <c r="A8" s="4" t="s">
        <v>557</v>
      </c>
      <c r="G8" s="6" t="n">
        <v>5689</v>
      </c>
      <c r="H8" s="6" t="n">
        <v>5689</v>
      </c>
      <c r="I8" s="6" t="n">
        <v>5426</v>
      </c>
    </row>
    <row r="9" spans="1:13">
      <c r="A9" s="4" t="s">
        <v>558</v>
      </c>
      <c r="H9" s="6" t="n">
        <v>2600</v>
      </c>
      <c r="I9" s="6" t="n">
        <v>3100</v>
      </c>
      <c r="J9" s="6" t="n">
        <v>3100</v>
      </c>
    </row>
    <row r="10" spans="1:13">
      <c r="A10" s="4" t="s">
        <v>559</v>
      </c>
      <c r="H10" s="6" t="n">
        <v>328</v>
      </c>
    </row>
    <row r="11" spans="1:13">
      <c r="A11" s="4" t="s">
        <v>560</v>
      </c>
    </row>
    <row r="12" spans="1:13">
      <c r="A12" s="3" t="s">
        <v>551</v>
      </c>
    </row>
    <row r="13" spans="1:13">
      <c r="A13" s="4" t="s">
        <v>561</v>
      </c>
      <c r="B13" s="5" t="n">
        <v>48</v>
      </c>
    </row>
    <row r="14" spans="1:13">
      <c r="A14" s="4" t="s">
        <v>562</v>
      </c>
      <c r="B14" s="5" t="n">
        <v>11200</v>
      </c>
    </row>
    <row r="15" spans="1:13">
      <c r="A15" s="4" t="s">
        <v>554</v>
      </c>
      <c r="B15" s="5" t="n">
        <v>10900</v>
      </c>
    </row>
    <row r="16" spans="1:13">
      <c r="A16" s="4" t="s">
        <v>563</v>
      </c>
    </row>
    <row r="17" spans="1:13">
      <c r="A17" s="3" t="s">
        <v>551</v>
      </c>
    </row>
    <row r="18" spans="1:13">
      <c r="A18" s="4" t="s">
        <v>562</v>
      </c>
      <c r="E18" s="5" t="n">
        <v>555</v>
      </c>
      <c r="J18" s="6" t="n">
        <v>605</v>
      </c>
    </row>
    <row r="19" spans="1:13">
      <c r="A19" s="4" t="s">
        <v>564</v>
      </c>
      <c r="E19" s="5" t="n">
        <v>1000</v>
      </c>
    </row>
    <row r="20" spans="1:13">
      <c r="A20" s="4" t="s">
        <v>565</v>
      </c>
    </row>
    <row r="21" spans="1:13">
      <c r="A21" s="3" t="s">
        <v>551</v>
      </c>
    </row>
    <row r="22" spans="1:13">
      <c r="A22" s="4" t="s">
        <v>566</v>
      </c>
      <c r="M22" s="5" t="n">
        <v>900</v>
      </c>
    </row>
    <row r="23" spans="1:13">
      <c r="A23" s="4" t="s">
        <v>567</v>
      </c>
    </row>
    <row r="24" spans="1:13">
      <c r="A24" s="3" t="s">
        <v>551</v>
      </c>
    </row>
    <row r="25" spans="1:13">
      <c r="A25" s="4" t="s">
        <v>568</v>
      </c>
      <c r="H25" s="5" t="n">
        <v>1000</v>
      </c>
    </row>
    <row r="26" spans="1:13">
      <c r="A26" s="4" t="s">
        <v>569</v>
      </c>
      <c r="H26" s="4" t="s">
        <v>570</v>
      </c>
    </row>
    <row r="27" spans="1:13">
      <c r="A27" s="4" t="s">
        <v>571</v>
      </c>
    </row>
    <row r="28" spans="1:13">
      <c r="A28" s="3" t="s">
        <v>551</v>
      </c>
    </row>
    <row r="29" spans="1:13">
      <c r="A29" s="4" t="s">
        <v>568</v>
      </c>
      <c r="J29" s="5" t="n">
        <v>1000</v>
      </c>
    </row>
    <row r="30" spans="1:13">
      <c r="A30" s="4" t="s">
        <v>569</v>
      </c>
      <c r="J30" s="4" t="s">
        <v>572</v>
      </c>
    </row>
    <row r="31" spans="1:13">
      <c r="A31" s="4" t="s">
        <v>573</v>
      </c>
    </row>
    <row r="32" spans="1:13">
      <c r="A32" s="3" t="s">
        <v>551</v>
      </c>
    </row>
    <row r="33" spans="1:13">
      <c r="A33" s="4" t="s">
        <v>568</v>
      </c>
      <c r="I33" s="5" t="n">
        <v>1000</v>
      </c>
    </row>
    <row r="34" spans="1:13">
      <c r="A34" s="4" t="s">
        <v>569</v>
      </c>
      <c r="I34" s="4" t="s">
        <v>574</v>
      </c>
    </row>
    <row r="35" spans="1:13">
      <c r="A35" s="4" t="s">
        <v>575</v>
      </c>
    </row>
    <row r="36" spans="1:13">
      <c r="A36" s="3" t="s">
        <v>551</v>
      </c>
    </row>
    <row r="37" spans="1:13">
      <c r="A37" s="4" t="s">
        <v>555</v>
      </c>
      <c r="D37" s="5" t="n">
        <v>1400</v>
      </c>
    </row>
    <row r="38" spans="1:13">
      <c r="A38" s="4" t="s">
        <v>556</v>
      </c>
      <c r="D38" s="6" t="n">
        <v>1400</v>
      </c>
    </row>
    <row r="39" spans="1:13">
      <c r="A39" s="4" t="s">
        <v>576</v>
      </c>
      <c r="D39" s="6" t="n">
        <v>30</v>
      </c>
    </row>
    <row r="40" spans="1:13">
      <c r="A40" s="4" t="s">
        <v>577</v>
      </c>
      <c r="D40" s="5" t="n">
        <v>20</v>
      </c>
    </row>
    <row r="41" spans="1:13">
      <c r="A41" s="4" t="s">
        <v>578</v>
      </c>
    </row>
    <row r="42" spans="1:13">
      <c r="A42" s="3" t="s">
        <v>551</v>
      </c>
    </row>
    <row r="43" spans="1:13">
      <c r="A43" s="4" t="s">
        <v>579</v>
      </c>
      <c r="F43" s="5" t="n">
        <v>250</v>
      </c>
      <c r="G43" s="5" t="n">
        <v>250</v>
      </c>
    </row>
    <row r="44" spans="1:13">
      <c r="A44" s="4" t="s">
        <v>580</v>
      </c>
    </row>
    <row r="45" spans="1:13">
      <c r="A45" s="3" t="s">
        <v>551</v>
      </c>
    </row>
    <row r="46" spans="1:13">
      <c r="A46" s="4" t="s">
        <v>581</v>
      </c>
      <c r="C46" s="5" t="n">
        <v>340</v>
      </c>
    </row>
    <row r="47" spans="1:13">
      <c r="A47" s="4" t="s">
        <v>582</v>
      </c>
      <c r="C47" s="5" t="n">
        <v>470</v>
      </c>
    </row>
    <row r="48" spans="1:13">
      <c r="A48" s="4" t="s">
        <v>583</v>
      </c>
      <c r="K48" s="5" t="n">
        <v>322</v>
      </c>
    </row>
    <row r="49" spans="1:13">
      <c r="A49" s="4" t="s">
        <v>584</v>
      </c>
    </row>
    <row r="50" spans="1:13">
      <c r="A50" s="3" t="s">
        <v>551</v>
      </c>
    </row>
    <row r="51" spans="1:13">
      <c r="A51" s="4" t="s">
        <v>585</v>
      </c>
      <c r="G51" s="4" t="s">
        <v>586</v>
      </c>
      <c r="H51" s="4" t="s">
        <v>586</v>
      </c>
    </row>
    <row r="52" spans="1:13">
      <c r="A52" s="4" t="s">
        <v>587</v>
      </c>
      <c r="H52" s="4" t="s">
        <v>588</v>
      </c>
    </row>
    <row r="53" spans="1:13">
      <c r="A53" s="4" t="s">
        <v>589</v>
      </c>
    </row>
    <row r="54" spans="1:13">
      <c r="A54" s="3" t="s">
        <v>551</v>
      </c>
    </row>
    <row r="55" spans="1:13">
      <c r="A55" s="4" t="s">
        <v>585</v>
      </c>
      <c r="G55" s="4" t="s">
        <v>590</v>
      </c>
      <c r="H55" s="4" t="s">
        <v>590</v>
      </c>
    </row>
    <row r="56" spans="1:13">
      <c r="A56" s="4" t="s">
        <v>587</v>
      </c>
      <c r="H56" s="4" t="s">
        <v>591</v>
      </c>
    </row>
    <row r="57" spans="1:13">
      <c r="A57" s="4" t="s">
        <v>592</v>
      </c>
    </row>
    <row r="58" spans="1:13">
      <c r="A58" s="3" t="s">
        <v>551</v>
      </c>
    </row>
    <row r="59" spans="1:13">
      <c r="A59" s="4" t="s">
        <v>593</v>
      </c>
      <c r="L59" s="4" t="s">
        <v>594</v>
      </c>
    </row>
    <row r="60" spans="1:13">
      <c r="A60" s="4" t="s">
        <v>595</v>
      </c>
    </row>
    <row r="61" spans="1:13">
      <c r="A61" s="3" t="s">
        <v>551</v>
      </c>
    </row>
    <row r="62" spans="1:13">
      <c r="A62" s="4" t="s">
        <v>596</v>
      </c>
      <c r="L62" s="4" t="s">
        <v>5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599</v>
      </c>
      <c r="D1" s="2" t="s">
        <v>75</v>
      </c>
    </row>
    <row r="2" spans="1:4">
      <c r="A2" s="3" t="s">
        <v>600</v>
      </c>
    </row>
    <row r="3" spans="1:4">
      <c r="A3" s="4" t="s">
        <v>144</v>
      </c>
      <c r="B3" s="5" t="n">
        <v>2600</v>
      </c>
      <c r="C3" s="5" t="n">
        <v>2460</v>
      </c>
      <c r="D3" s="5" t="n">
        <v>2461</v>
      </c>
    </row>
    <row r="4" spans="1:4">
      <c r="A4" s="4" t="s">
        <v>152</v>
      </c>
      <c r="B4" s="6" t="n">
        <v>2099</v>
      </c>
      <c r="C4" s="6" t="n">
        <v>1913</v>
      </c>
      <c r="D4" s="6" t="n">
        <v>1924</v>
      </c>
    </row>
    <row r="5" spans="1:4">
      <c r="A5" s="4" t="s">
        <v>153</v>
      </c>
      <c r="B5" s="6" t="n">
        <v>4450</v>
      </c>
      <c r="C5" s="6" t="n">
        <v>4149</v>
      </c>
      <c r="D5" s="6" t="n">
        <v>2799</v>
      </c>
    </row>
    <row r="6" spans="1:4">
      <c r="A6" s="4" t="s">
        <v>161</v>
      </c>
      <c r="B6" s="6" t="n">
        <v>11083</v>
      </c>
      <c r="C6" s="6" t="n">
        <v>11011</v>
      </c>
      <c r="D6" s="6" t="n">
        <v>10753</v>
      </c>
    </row>
    <row r="7" spans="1:4">
      <c r="A7" s="4" t="s">
        <v>169</v>
      </c>
      <c r="B7" s="6" t="n">
        <v>6317</v>
      </c>
      <c r="C7" s="6" t="n">
        <v>6910</v>
      </c>
      <c r="D7" s="6" t="n">
        <v>5850</v>
      </c>
    </row>
    <row r="8" spans="1:4">
      <c r="A8" s="4" t="s">
        <v>177</v>
      </c>
      <c r="B8" s="5" t="n">
        <v>97670</v>
      </c>
      <c r="C8" s="6" t="n">
        <v>89574</v>
      </c>
      <c r="D8" s="5" t="n">
        <v>89554</v>
      </c>
    </row>
    <row r="9" spans="1:4">
      <c r="A9" s="4" t="s">
        <v>575</v>
      </c>
    </row>
    <row r="10" spans="1:4">
      <c r="A10" s="3" t="s">
        <v>600</v>
      </c>
    </row>
    <row r="11" spans="1:4">
      <c r="A11" s="4" t="s">
        <v>144</v>
      </c>
      <c r="C11" s="6" t="n">
        <v>-1</v>
      </c>
    </row>
    <row r="12" spans="1:4">
      <c r="A12" s="4" t="s">
        <v>152</v>
      </c>
      <c r="C12" s="6" t="n">
        <v>-11</v>
      </c>
    </row>
    <row r="13" spans="1:4">
      <c r="A13" s="4" t="s">
        <v>153</v>
      </c>
      <c r="C13" s="6" t="n">
        <v>1351</v>
      </c>
    </row>
    <row r="14" spans="1:4">
      <c r="A14" s="4" t="s">
        <v>161</v>
      </c>
      <c r="C14" s="6" t="n">
        <v>258</v>
      </c>
    </row>
    <row r="15" spans="1:4">
      <c r="A15" s="4" t="s">
        <v>169</v>
      </c>
      <c r="C15" s="6" t="n">
        <v>1060</v>
      </c>
    </row>
    <row r="16" spans="1:4">
      <c r="A16" s="4" t="s">
        <v>177</v>
      </c>
      <c r="C16" s="5"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75</v>
      </c>
    </row>
    <row r="2" spans="1:3">
      <c r="A2" s="3" t="s">
        <v>602</v>
      </c>
    </row>
    <row r="3" spans="1:3">
      <c r="A3" s="4" t="s">
        <v>603</v>
      </c>
      <c r="B3" s="5" t="n">
        <v>5689</v>
      </c>
      <c r="C3" s="5" t="n">
        <v>5426</v>
      </c>
    </row>
    <row r="4" spans="1:3">
      <c r="A4" s="4" t="s">
        <v>604</v>
      </c>
    </row>
    <row r="5" spans="1:3">
      <c r="A5" s="3" t="s">
        <v>602</v>
      </c>
    </row>
    <row r="6" spans="1:3">
      <c r="A6" s="4" t="s">
        <v>603</v>
      </c>
      <c r="B6" s="6" t="n">
        <v>1257</v>
      </c>
      <c r="C6" s="6" t="n">
        <v>1288</v>
      </c>
    </row>
    <row r="7" spans="1:3">
      <c r="A7" s="4" t="s">
        <v>605</v>
      </c>
    </row>
    <row r="8" spans="1:3">
      <c r="A8" s="3" t="s">
        <v>602</v>
      </c>
    </row>
    <row r="9" spans="1:3">
      <c r="A9" s="4" t="s">
        <v>606</v>
      </c>
      <c r="B9" s="6" t="n">
        <v>3285</v>
      </c>
      <c r="C9" s="6" t="n">
        <v>3208</v>
      </c>
    </row>
    <row r="10" spans="1:3">
      <c r="A10" s="4" t="s">
        <v>607</v>
      </c>
      <c r="B10" s="6" t="n">
        <v>581</v>
      </c>
      <c r="C10" s="6" t="n">
        <v>531</v>
      </c>
    </row>
    <row r="11" spans="1:3">
      <c r="A11" s="4" t="s">
        <v>608</v>
      </c>
    </row>
    <row r="12" spans="1:3">
      <c r="A12" s="3" t="s">
        <v>602</v>
      </c>
    </row>
    <row r="13" spans="1:3">
      <c r="A13" s="4" t="s">
        <v>603</v>
      </c>
      <c r="B13" s="5" t="n">
        <v>565</v>
      </c>
      <c r="C13" s="5" t="n">
        <v>3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31</v>
      </c>
    </row>
    <row r="2" spans="1:2">
      <c r="A2" s="3" t="s">
        <v>299</v>
      </c>
    </row>
    <row r="3" spans="1:2">
      <c r="A3" s="4" t="s">
        <v>555</v>
      </c>
      <c r="B3" s="5" t="n">
        <v>1313</v>
      </c>
    </row>
    <row r="4" spans="1:2">
      <c r="A4" s="4" t="s">
        <v>610</v>
      </c>
      <c r="B4" s="6" t="n">
        <v>276</v>
      </c>
    </row>
    <row r="5" spans="1:2">
      <c r="A5" s="4" t="s">
        <v>556</v>
      </c>
      <c r="B5" s="5" t="n">
        <v>10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131</v>
      </c>
    </row>
    <row r="3" spans="1:2">
      <c r="A3" s="3" t="s">
        <v>299</v>
      </c>
    </row>
    <row r="4" spans="1:2">
      <c r="A4" s="4" t="s">
        <v>612</v>
      </c>
      <c r="B4" s="5" t="n">
        <v>416</v>
      </c>
    </row>
    <row r="5" spans="1:2">
      <c r="A5" s="4" t="s">
        <v>559</v>
      </c>
      <c r="B5" s="6" t="n">
        <v>328</v>
      </c>
    </row>
    <row r="6" spans="1:2">
      <c r="A6" s="4" t="s">
        <v>613</v>
      </c>
      <c r="B6" s="6" t="n">
        <v>-45</v>
      </c>
    </row>
    <row r="7" spans="1:2">
      <c r="A7" s="4" t="s">
        <v>614</v>
      </c>
      <c r="B7" s="5" t="n">
        <v>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15</v>
      </c>
      <c r="B1" s="2" t="s">
        <v>1</v>
      </c>
    </row>
    <row r="2" spans="1:2">
      <c r="B2" s="2" t="s">
        <v>131</v>
      </c>
    </row>
    <row r="3" spans="1:2">
      <c r="A3" s="3" t="s">
        <v>299</v>
      </c>
    </row>
    <row r="4" spans="1:2">
      <c r="A4" s="4" t="s">
        <v>616</v>
      </c>
      <c r="B4" s="4" t="s">
        <v>617</v>
      </c>
    </row>
    <row r="5" spans="1:2">
      <c r="A5" s="4" t="s">
        <v>618</v>
      </c>
      <c r="B5" s="4" t="s">
        <v>619</v>
      </c>
    </row>
    <row r="6" spans="1:2">
      <c r="A6" s="4" t="s">
        <v>620</v>
      </c>
      <c r="B6" s="5" t="n">
        <v>346</v>
      </c>
    </row>
    <row r="7" spans="1:2">
      <c r="A7" s="4" t="s">
        <v>621</v>
      </c>
      <c r="B7" s="6" t="n">
        <v>-29</v>
      </c>
    </row>
    <row r="8" spans="1:2">
      <c r="A8" s="4" t="s">
        <v>622</v>
      </c>
      <c r="B8" s="5" t="n">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75</v>
      </c>
    </row>
    <row r="2" spans="1:3">
      <c r="A2" s="3" t="s">
        <v>138</v>
      </c>
    </row>
    <row r="3" spans="1:3">
      <c r="A3" s="4" t="s">
        <v>139</v>
      </c>
      <c r="B3" s="5" t="n">
        <v>1305</v>
      </c>
      <c r="C3" s="5" t="n">
        <v>1139</v>
      </c>
    </row>
    <row r="4" spans="1:3">
      <c r="A4" s="4" t="s">
        <v>140</v>
      </c>
      <c r="B4" s="6" t="n">
        <v>8525</v>
      </c>
      <c r="C4" s="6" t="n">
        <v>17694</v>
      </c>
    </row>
    <row r="5" spans="1:3">
      <c r="A5" s="4" t="s">
        <v>141</v>
      </c>
      <c r="B5" s="6" t="n">
        <v>8724</v>
      </c>
      <c r="C5" s="6" t="n">
        <v>8025</v>
      </c>
    </row>
    <row r="6" spans="1:3">
      <c r="A6" s="4" t="s">
        <v>142</v>
      </c>
      <c r="B6" s="6" t="n">
        <v>8283</v>
      </c>
      <c r="C6" s="6" t="n">
        <v>7508</v>
      </c>
    </row>
    <row r="7" spans="1:3">
      <c r="A7" s="4" t="s">
        <v>143</v>
      </c>
      <c r="B7" s="6" t="n">
        <v>3344</v>
      </c>
      <c r="C7" s="6" t="n">
        <v>3374</v>
      </c>
    </row>
    <row r="8" spans="1:3">
      <c r="A8" s="4" t="s">
        <v>144</v>
      </c>
      <c r="B8" s="6" t="n">
        <v>2600</v>
      </c>
      <c r="C8" s="6" t="n">
        <v>2461</v>
      </c>
    </row>
    <row r="9" spans="1:3">
      <c r="A9" s="4" t="s">
        <v>145</v>
      </c>
      <c r="B9" s="6" t="n">
        <v>21</v>
      </c>
      <c r="C9" s="6" t="n">
        <v>9725</v>
      </c>
    </row>
    <row r="10" spans="1:3">
      <c r="A10" s="4" t="s">
        <v>146</v>
      </c>
      <c r="B10" s="6" t="n">
        <v>32803</v>
      </c>
      <c r="C10" s="6" t="n">
        <v>49926</v>
      </c>
    </row>
    <row r="11" spans="1:3">
      <c r="A11" s="4" t="s">
        <v>147</v>
      </c>
      <c r="B11" s="6" t="n">
        <v>17133</v>
      </c>
      <c r="C11" s="6" t="n">
        <v>181</v>
      </c>
    </row>
    <row r="12" spans="1:3">
      <c r="A12" s="4" t="s">
        <v>148</v>
      </c>
      <c r="B12" s="6" t="n">
        <v>3014</v>
      </c>
      <c r="C12" s="6" t="n">
        <v>2586</v>
      </c>
    </row>
    <row r="13" spans="1:3">
      <c r="A13" s="4" t="s">
        <v>149</v>
      </c>
      <c r="B13" s="6" t="n">
        <v>13967</v>
      </c>
      <c r="C13" s="6" t="n">
        <v>13385</v>
      </c>
    </row>
    <row r="14" spans="1:3">
      <c r="A14" s="4" t="s">
        <v>150</v>
      </c>
      <c r="B14" s="6" t="n">
        <v>35370</v>
      </c>
      <c r="C14" s="6" t="n">
        <v>35211</v>
      </c>
    </row>
    <row r="15" spans="1:3">
      <c r="A15" s="4" t="s">
        <v>151</v>
      </c>
      <c r="B15" s="6" t="n">
        <v>58653</v>
      </c>
      <c r="C15" s="6" t="n">
        <v>53411</v>
      </c>
    </row>
    <row r="16" spans="1:3">
      <c r="A16" s="4" t="s">
        <v>152</v>
      </c>
      <c r="B16" s="6" t="n">
        <v>2099</v>
      </c>
      <c r="C16" s="6" t="n">
        <v>1924</v>
      </c>
    </row>
    <row r="17" spans="1:3">
      <c r="A17" s="4" t="s">
        <v>153</v>
      </c>
      <c r="B17" s="6" t="n">
        <v>4450</v>
      </c>
      <c r="C17" s="6" t="n">
        <v>2799</v>
      </c>
    </row>
    <row r="18" spans="1:3">
      <c r="A18" s="4" t="s">
        <v>154</v>
      </c>
      <c r="B18" s="6" t="n">
        <v>167489</v>
      </c>
      <c r="C18" s="6" t="n">
        <v>159422</v>
      </c>
    </row>
    <row r="19" spans="1:3">
      <c r="A19" s="3" t="s">
        <v>155</v>
      </c>
    </row>
    <row r="20" spans="1:3">
      <c r="A20" s="4" t="s">
        <v>156</v>
      </c>
      <c r="B20" s="6" t="n">
        <v>16195</v>
      </c>
      <c r="C20" s="6" t="n">
        <v>8831</v>
      </c>
    </row>
    <row r="21" spans="1:3">
      <c r="A21" s="4" t="s">
        <v>157</v>
      </c>
      <c r="B21" s="6" t="n">
        <v>4220</v>
      </c>
      <c r="C21" s="6" t="n">
        <v>4674</v>
      </c>
    </row>
    <row r="22" spans="1:3">
      <c r="A22" s="4" t="s">
        <v>158</v>
      </c>
      <c r="B22" s="6" t="n">
        <v>2104</v>
      </c>
      <c r="C22" s="6" t="n">
        <v>2047</v>
      </c>
    </row>
    <row r="23" spans="1:3">
      <c r="A23" s="4" t="s">
        <v>159</v>
      </c>
      <c r="B23" s="6" t="n">
        <v>980</v>
      </c>
      <c r="C23" s="6" t="n">
        <v>1265</v>
      </c>
    </row>
    <row r="24" spans="1:3">
      <c r="A24" s="4" t="s">
        <v>160</v>
      </c>
      <c r="B24" s="6" t="n">
        <v>2720</v>
      </c>
      <c r="C24" s="6" t="n">
        <v>2397</v>
      </c>
    </row>
    <row r="25" spans="1:3">
      <c r="A25" s="4" t="s">
        <v>161</v>
      </c>
      <c r="B25" s="6" t="n">
        <v>11083</v>
      </c>
      <c r="C25" s="6" t="n">
        <v>10753</v>
      </c>
    </row>
    <row r="26" spans="1:3">
      <c r="A26" s="4" t="s">
        <v>162</v>
      </c>
      <c r="B26" s="6" t="n">
        <v>0</v>
      </c>
      <c r="C26" s="6" t="n">
        <v>1890</v>
      </c>
    </row>
    <row r="27" spans="1:3">
      <c r="A27" s="4" t="s">
        <v>163</v>
      </c>
      <c r="B27" s="6" t="n">
        <v>37304</v>
      </c>
      <c r="C27" s="6" t="n">
        <v>31858</v>
      </c>
    </row>
    <row r="28" spans="1:3">
      <c r="A28" s="4" t="s">
        <v>164</v>
      </c>
      <c r="B28" s="6" t="n">
        <v>35955</v>
      </c>
      <c r="C28" s="6" t="n">
        <v>32909</v>
      </c>
    </row>
    <row r="29" spans="1:3">
      <c r="A29" s="4" t="s">
        <v>165</v>
      </c>
      <c r="B29" s="6" t="n">
        <v>5638</v>
      </c>
      <c r="C29" s="6" t="n">
        <v>5272</v>
      </c>
    </row>
    <row r="30" spans="1:3">
      <c r="A30" s="4" t="s">
        <v>166</v>
      </c>
      <c r="B30" s="6" t="n">
        <v>1124</v>
      </c>
      <c r="C30" s="6" t="n">
        <v>1338</v>
      </c>
    </row>
    <row r="31" spans="1:3">
      <c r="A31" s="4" t="s">
        <v>167</v>
      </c>
      <c r="B31" s="6" t="n">
        <v>5578</v>
      </c>
      <c r="C31" s="6" t="n">
        <v>3700</v>
      </c>
    </row>
    <row r="32" spans="1:3">
      <c r="A32" s="4" t="s">
        <v>168</v>
      </c>
      <c r="B32" s="6" t="n">
        <v>12126</v>
      </c>
      <c r="C32" s="6" t="n">
        <v>14737</v>
      </c>
    </row>
    <row r="33" spans="1:3">
      <c r="A33" s="4" t="s">
        <v>169</v>
      </c>
      <c r="B33" s="6" t="n">
        <v>6317</v>
      </c>
      <c r="C33" s="6" t="n">
        <v>5850</v>
      </c>
    </row>
    <row r="34" spans="1:3">
      <c r="A34" s="4" t="s">
        <v>170</v>
      </c>
      <c r="B34" s="6" t="n">
        <v>104042</v>
      </c>
      <c r="C34" s="6" t="n">
        <v>95664</v>
      </c>
    </row>
    <row r="35" spans="1:3">
      <c r="A35" s="4" t="s">
        <v>171</v>
      </c>
      <c r="B35" s="4" t="s">
        <v>172</v>
      </c>
      <c r="C35" s="4" t="s">
        <v>172</v>
      </c>
    </row>
    <row r="36" spans="1:3">
      <c r="A36" s="4" t="s">
        <v>173</v>
      </c>
      <c r="B36" s="6" t="n">
        <v>17</v>
      </c>
      <c r="C36" s="6" t="n">
        <v>19</v>
      </c>
    </row>
    <row r="37" spans="1:3">
      <c r="A37" s="4" t="s">
        <v>174</v>
      </c>
      <c r="B37" s="6" t="n">
        <v>468</v>
      </c>
      <c r="C37" s="6" t="n">
        <v>467</v>
      </c>
    </row>
    <row r="38" spans="1:3">
      <c r="A38" s="4" t="s">
        <v>175</v>
      </c>
      <c r="B38" s="6" t="n">
        <v>87428</v>
      </c>
      <c r="C38" s="6" t="n">
        <v>86253</v>
      </c>
    </row>
    <row r="39" spans="1:3">
      <c r="A39" s="4" t="s">
        <v>176</v>
      </c>
      <c r="B39" s="6" t="n">
        <v>-110801</v>
      </c>
      <c r="C39" s="6" t="n">
        <v>-101610</v>
      </c>
    </row>
    <row r="40" spans="1:3">
      <c r="A40" s="4" t="s">
        <v>177</v>
      </c>
      <c r="B40" s="6" t="n">
        <v>97670</v>
      </c>
      <c r="C40" s="6" t="n">
        <v>89554</v>
      </c>
    </row>
    <row r="41" spans="1:3">
      <c r="A41" s="4" t="s">
        <v>178</v>
      </c>
      <c r="B41" s="6" t="n">
        <v>-11640</v>
      </c>
      <c r="C41" s="6" t="n">
        <v>-11275</v>
      </c>
    </row>
    <row r="42" spans="1:3">
      <c r="A42" s="4" t="s">
        <v>179</v>
      </c>
      <c r="B42" s="6" t="n">
        <v>63143</v>
      </c>
      <c r="C42" s="6" t="n">
        <v>63407</v>
      </c>
    </row>
    <row r="43" spans="1:3">
      <c r="A43" s="4" t="s">
        <v>180</v>
      </c>
      <c r="B43" s="6" t="n">
        <v>303</v>
      </c>
      <c r="C43" s="6" t="n">
        <v>351</v>
      </c>
    </row>
    <row r="44" spans="1:3">
      <c r="A44" s="4" t="s">
        <v>181</v>
      </c>
      <c r="B44" s="6" t="n">
        <v>63447</v>
      </c>
      <c r="C44" s="6" t="n">
        <v>63758</v>
      </c>
    </row>
    <row r="45" spans="1:3">
      <c r="A45" s="4" t="s">
        <v>182</v>
      </c>
      <c r="B45" s="5" t="n">
        <v>167489</v>
      </c>
      <c r="C45" s="5" t="n">
        <v>1594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75</v>
      </c>
      <c r="C2" s="2" t="s">
        <v>76</v>
      </c>
      <c r="D2" s="2" t="s">
        <v>2</v>
      </c>
      <c r="E2" s="2" t="s">
        <v>624</v>
      </c>
    </row>
    <row r="3" spans="1:5">
      <c r="A3" s="3" t="s">
        <v>625</v>
      </c>
    </row>
    <row r="4" spans="1:5">
      <c r="A4" s="4" t="s">
        <v>626</v>
      </c>
      <c r="D4" s="5" t="n">
        <v>323</v>
      </c>
    </row>
    <row r="5" spans="1:5">
      <c r="A5" s="4" t="s">
        <v>627</v>
      </c>
      <c r="D5" s="6" t="n">
        <v>286</v>
      </c>
    </row>
    <row r="6" spans="1:5">
      <c r="A6" s="4" t="s">
        <v>628</v>
      </c>
      <c r="D6" s="6" t="n">
        <v>220</v>
      </c>
    </row>
    <row r="7" spans="1:5">
      <c r="A7" s="4" t="s">
        <v>629</v>
      </c>
      <c r="D7" s="6" t="n">
        <v>180</v>
      </c>
    </row>
    <row r="8" spans="1:5">
      <c r="A8" s="4" t="s">
        <v>630</v>
      </c>
      <c r="D8" s="6" t="n">
        <v>97</v>
      </c>
    </row>
    <row r="9" spans="1:5">
      <c r="A9" s="4" t="s">
        <v>631</v>
      </c>
      <c r="D9" s="6" t="n">
        <v>424</v>
      </c>
    </row>
    <row r="10" spans="1:5">
      <c r="A10" s="4" t="s">
        <v>632</v>
      </c>
      <c r="D10" s="6" t="n">
        <v>1530</v>
      </c>
    </row>
    <row r="11" spans="1:5">
      <c r="A11" s="4" t="s">
        <v>633</v>
      </c>
      <c r="D11" s="6" t="n">
        <v>206</v>
      </c>
    </row>
    <row r="12" spans="1:5">
      <c r="A12" s="4" t="s">
        <v>634</v>
      </c>
      <c r="D12" s="6" t="n">
        <v>1324</v>
      </c>
    </row>
    <row r="13" spans="1:5">
      <c r="A13" s="4" t="s">
        <v>635</v>
      </c>
      <c r="D13" s="6" t="n">
        <v>276</v>
      </c>
    </row>
    <row r="14" spans="1:5">
      <c r="A14" s="4" t="s">
        <v>636</v>
      </c>
      <c r="D14" s="5" t="n">
        <v>1048</v>
      </c>
    </row>
    <row r="15" spans="1:5">
      <c r="A15" s="4" t="s">
        <v>637</v>
      </c>
      <c r="B15" s="5" t="n">
        <v>301</v>
      </c>
      <c r="C15" s="5" t="n">
        <v>314</v>
      </c>
    </row>
    <row r="16" spans="1:5">
      <c r="A16" s="3" t="s">
        <v>638</v>
      </c>
    </row>
    <row r="17" spans="1:5">
      <c r="A17" s="4" t="s">
        <v>54</v>
      </c>
      <c r="B17" s="6" t="n">
        <v>300</v>
      </c>
    </row>
    <row r="18" spans="1:5">
      <c r="A18" s="4" t="s">
        <v>639</v>
      </c>
      <c r="B18" s="6" t="n">
        <v>252</v>
      </c>
    </row>
    <row r="19" spans="1:5">
      <c r="A19" s="4" t="s">
        <v>640</v>
      </c>
      <c r="B19" s="6" t="n">
        <v>210</v>
      </c>
    </row>
    <row r="20" spans="1:5">
      <c r="A20" s="4" t="s">
        <v>641</v>
      </c>
      <c r="B20" s="6" t="n">
        <v>267</v>
      </c>
    </row>
    <row r="21" spans="1:5">
      <c r="A21" s="4" t="s">
        <v>642</v>
      </c>
      <c r="B21" s="6" t="n">
        <v>248</v>
      </c>
    </row>
    <row r="22" spans="1:5">
      <c r="A22" s="4" t="s">
        <v>643</v>
      </c>
      <c r="B22" s="5" t="n">
        <v>2040</v>
      </c>
    </row>
    <row r="23" spans="1:5">
      <c r="A23" s="4" t="s">
        <v>644</v>
      </c>
    </row>
    <row r="24" spans="1:5">
      <c r="A24" s="3" t="s">
        <v>625</v>
      </c>
    </row>
    <row r="25" spans="1:5">
      <c r="A25" s="4" t="s">
        <v>645</v>
      </c>
      <c r="E25" s="4" t="s">
        <v>646</v>
      </c>
    </row>
    <row r="26" spans="1:5">
      <c r="A26" s="4" t="s">
        <v>647</v>
      </c>
      <c r="E26" s="5" t="n">
        <v>1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649</v>
      </c>
      <c r="C1" s="2" t="s">
        <v>2</v>
      </c>
      <c r="D1" s="2" t="s">
        <v>75</v>
      </c>
      <c r="E1" s="2" t="s">
        <v>76</v>
      </c>
    </row>
    <row r="2" spans="1:5">
      <c r="A2" s="3" t="s">
        <v>650</v>
      </c>
    </row>
    <row r="3" spans="1:5">
      <c r="A3" s="4" t="s">
        <v>554</v>
      </c>
      <c r="C3" s="5" t="n">
        <v>10861</v>
      </c>
      <c r="D3" s="5" t="n">
        <v>0</v>
      </c>
      <c r="E3" s="5" t="n">
        <v>1000</v>
      </c>
    </row>
    <row r="4" spans="1:5">
      <c r="A4" s="4" t="s">
        <v>151</v>
      </c>
      <c r="C4" s="6" t="n">
        <v>58653</v>
      </c>
      <c r="D4" s="5" t="n">
        <v>53411</v>
      </c>
      <c r="E4" s="5" t="n">
        <v>55952</v>
      </c>
    </row>
    <row r="5" spans="1:5">
      <c r="A5" s="4" t="s">
        <v>560</v>
      </c>
    </row>
    <row r="6" spans="1:5">
      <c r="A6" s="3" t="s">
        <v>650</v>
      </c>
    </row>
    <row r="7" spans="1:5">
      <c r="A7" s="4" t="s">
        <v>651</v>
      </c>
      <c r="B7" s="5" t="n">
        <v>48</v>
      </c>
    </row>
    <row r="8" spans="1:5">
      <c r="A8" s="4" t="s">
        <v>562</v>
      </c>
      <c r="B8" s="5" t="n">
        <v>11200</v>
      </c>
    </row>
    <row r="9" spans="1:5">
      <c r="A9" s="4" t="s">
        <v>554</v>
      </c>
      <c r="B9" s="6" t="n">
        <v>10900</v>
      </c>
    </row>
    <row r="10" spans="1:5">
      <c r="A10" s="4" t="s">
        <v>652</v>
      </c>
      <c r="B10" s="6" t="n">
        <v>7200</v>
      </c>
    </row>
    <row r="11" spans="1:5">
      <c r="A11" s="4" t="s">
        <v>151</v>
      </c>
      <c r="B11" s="6" t="n">
        <v>5400</v>
      </c>
    </row>
    <row r="12" spans="1:5">
      <c r="A12" s="4" t="s">
        <v>653</v>
      </c>
      <c r="B12" s="6" t="n">
        <v>1300</v>
      </c>
    </row>
    <row r="13" spans="1:5">
      <c r="A13" s="4" t="s">
        <v>654</v>
      </c>
      <c r="B13" s="5" t="n">
        <v>451</v>
      </c>
    </row>
    <row r="14" spans="1:5">
      <c r="A14" s="4" t="s">
        <v>655</v>
      </c>
    </row>
    <row r="15" spans="1:5">
      <c r="A15" s="3" t="s">
        <v>650</v>
      </c>
    </row>
    <row r="16" spans="1:5">
      <c r="A16" s="4" t="s">
        <v>656</v>
      </c>
      <c r="C16" s="5" t="n">
        <v>157</v>
      </c>
    </row>
    <row r="17" spans="1:5">
      <c r="A17" s="4" t="s">
        <v>657</v>
      </c>
    </row>
    <row r="18" spans="1:5">
      <c r="A18" s="3" t="s">
        <v>650</v>
      </c>
    </row>
    <row r="19" spans="1:5">
      <c r="A19" s="4" t="s">
        <v>658</v>
      </c>
      <c r="C19" s="4" t="s">
        <v>659</v>
      </c>
    </row>
    <row r="20" spans="1:5">
      <c r="A20" s="4" t="s">
        <v>660</v>
      </c>
    </row>
    <row r="21" spans="1:5">
      <c r="A21" s="3" t="s">
        <v>650</v>
      </c>
    </row>
    <row r="22" spans="1:5">
      <c r="A22" s="4" t="s">
        <v>661</v>
      </c>
      <c r="B22" s="4" t="s">
        <v>662</v>
      </c>
    </row>
    <row r="23" spans="1:5">
      <c r="A23" s="4" t="s">
        <v>663</v>
      </c>
      <c r="B23" s="5" t="n">
        <v>1800</v>
      </c>
    </row>
    <row r="24" spans="1:5">
      <c r="A24" s="4" t="s">
        <v>664</v>
      </c>
    </row>
    <row r="25" spans="1:5">
      <c r="A25" s="3" t="s">
        <v>650</v>
      </c>
    </row>
    <row r="26" spans="1:5">
      <c r="A26" s="4" t="s">
        <v>663</v>
      </c>
      <c r="B26" s="6" t="n">
        <v>4000</v>
      </c>
    </row>
    <row r="27" spans="1:5">
      <c r="A27" s="4" t="s">
        <v>665</v>
      </c>
    </row>
    <row r="28" spans="1:5">
      <c r="A28" s="3" t="s">
        <v>650</v>
      </c>
    </row>
    <row r="29" spans="1:5">
      <c r="A29" s="4" t="s">
        <v>652</v>
      </c>
      <c r="B29" s="6" t="n">
        <v>1400</v>
      </c>
    </row>
    <row r="30" spans="1:5">
      <c r="A30" s="4" t="s">
        <v>666</v>
      </c>
    </row>
    <row r="31" spans="1:5">
      <c r="A31" s="3" t="s">
        <v>650</v>
      </c>
    </row>
    <row r="32" spans="1:5">
      <c r="A32" s="4" t="s">
        <v>652</v>
      </c>
      <c r="B32" s="6" t="n">
        <v>1100</v>
      </c>
    </row>
    <row r="33" spans="1:5">
      <c r="A33" s="4" t="s">
        <v>667</v>
      </c>
    </row>
    <row r="34" spans="1:5">
      <c r="A34" s="3" t="s">
        <v>650</v>
      </c>
    </row>
    <row r="35" spans="1:5">
      <c r="A35" s="4" t="s">
        <v>663</v>
      </c>
      <c r="B35" s="5" t="n">
        <v>340</v>
      </c>
    </row>
    <row r="36" spans="1:5">
      <c r="A36" s="4" t="s">
        <v>658</v>
      </c>
      <c r="B36" s="4" t="s">
        <v>5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669</v>
      </c>
      <c r="C1" s="2" t="s">
        <v>75</v>
      </c>
      <c r="D1" s="2" t="s">
        <v>670</v>
      </c>
    </row>
    <row r="2" spans="1:4">
      <c r="A2" s="3" t="s">
        <v>650</v>
      </c>
    </row>
    <row r="3" spans="1:4">
      <c r="A3" s="4" t="s">
        <v>581</v>
      </c>
      <c r="B3" s="5" t="n">
        <v>340</v>
      </c>
    </row>
    <row r="4" spans="1:4">
      <c r="A4" s="4" t="s">
        <v>582</v>
      </c>
      <c r="B4" s="6" t="n">
        <v>470</v>
      </c>
    </row>
    <row r="5" spans="1:4">
      <c r="A5" s="4" t="s">
        <v>671</v>
      </c>
      <c r="C5" s="4" t="s">
        <v>672</v>
      </c>
    </row>
    <row r="6" spans="1:4">
      <c r="A6" s="4" t="s">
        <v>673</v>
      </c>
      <c r="B6" s="6" t="n">
        <v>317</v>
      </c>
      <c r="C6" s="5" t="n">
        <v>5</v>
      </c>
    </row>
    <row r="7" spans="1:4">
      <c r="A7" s="4" t="s">
        <v>583</v>
      </c>
      <c r="D7" s="5" t="n">
        <v>322</v>
      </c>
    </row>
    <row r="8" spans="1:4">
      <c r="A8" s="4" t="s">
        <v>674</v>
      </c>
      <c r="B8" s="5" t="n">
        <v>3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s>
  <sheetData>
    <row r="1" spans="1:9">
      <c r="A1" s="1" t="s">
        <v>675</v>
      </c>
      <c r="B1" s="2" t="s">
        <v>676</v>
      </c>
      <c r="C1" s="2" t="s">
        <v>677</v>
      </c>
      <c r="D1" s="2" t="s">
        <v>678</v>
      </c>
      <c r="E1" s="2" t="s">
        <v>679</v>
      </c>
      <c r="F1" s="2" t="s">
        <v>680</v>
      </c>
      <c r="G1" s="2" t="s">
        <v>2</v>
      </c>
      <c r="H1" s="2" t="s">
        <v>76</v>
      </c>
      <c r="I1" s="2" t="s">
        <v>75</v>
      </c>
    </row>
    <row r="2" spans="1:9">
      <c r="A2" s="3" t="s">
        <v>650</v>
      </c>
    </row>
    <row r="3" spans="1:9">
      <c r="A3" s="4" t="s">
        <v>681</v>
      </c>
      <c r="G3" s="5" t="n">
        <v>711000000</v>
      </c>
      <c r="I3" s="5" t="n">
        <v>988000000</v>
      </c>
    </row>
    <row r="4" spans="1:9">
      <c r="A4" s="4" t="s">
        <v>151</v>
      </c>
      <c r="G4" s="6" t="n">
        <v>58653000000</v>
      </c>
      <c r="H4" s="5" t="n">
        <v>55952000000</v>
      </c>
      <c r="I4" s="5" t="n">
        <v>53411000000</v>
      </c>
    </row>
    <row r="5" spans="1:9">
      <c r="A5" s="4" t="s">
        <v>563</v>
      </c>
    </row>
    <row r="6" spans="1:9">
      <c r="A6" s="3" t="s">
        <v>650</v>
      </c>
    </row>
    <row r="7" spans="1:9">
      <c r="A7" s="4" t="s">
        <v>562</v>
      </c>
      <c r="B7" s="5" t="n">
        <v>555000000</v>
      </c>
      <c r="H7" s="5" t="n">
        <v>605000000</v>
      </c>
    </row>
    <row r="8" spans="1:9">
      <c r="A8" s="4" t="s">
        <v>682</v>
      </c>
      <c r="E8" s="5" t="n">
        <v>125000000</v>
      </c>
      <c r="F8" s="5" t="n">
        <v>50000000</v>
      </c>
    </row>
    <row r="9" spans="1:9">
      <c r="A9" s="4" t="s">
        <v>683</v>
      </c>
      <c r="C9" s="5" t="n">
        <v>175000000</v>
      </c>
    </row>
    <row r="10" spans="1:9">
      <c r="A10" s="4" t="s">
        <v>684</v>
      </c>
      <c r="D10" s="5" t="n">
        <v>75000000</v>
      </c>
    </row>
    <row r="11" spans="1:9">
      <c r="A11" s="4" t="s">
        <v>685</v>
      </c>
      <c r="G11" s="6" t="n">
        <v>600000000</v>
      </c>
    </row>
    <row r="12" spans="1:9">
      <c r="A12" s="4" t="s">
        <v>564</v>
      </c>
      <c r="B12" s="6" t="n">
        <v>1000000000</v>
      </c>
    </row>
    <row r="13" spans="1:9">
      <c r="A13" s="4" t="s">
        <v>681</v>
      </c>
      <c r="B13" s="6" t="n">
        <v>485000000</v>
      </c>
    </row>
    <row r="14" spans="1:9">
      <c r="A14" s="4" t="s">
        <v>652</v>
      </c>
      <c r="B14" s="6" t="n">
        <v>894000000</v>
      </c>
    </row>
    <row r="15" spans="1:9">
      <c r="A15" s="4" t="s">
        <v>144</v>
      </c>
      <c r="B15" s="6" t="n">
        <v>92000000</v>
      </c>
    </row>
    <row r="16" spans="1:9">
      <c r="A16" s="4" t="s">
        <v>151</v>
      </c>
      <c r="B16" s="6" t="n">
        <v>73000000</v>
      </c>
    </row>
    <row r="17" spans="1:9">
      <c r="A17" s="4" t="s">
        <v>653</v>
      </c>
      <c r="B17" s="6" t="n">
        <v>19000000</v>
      </c>
    </row>
    <row r="18" spans="1:9">
      <c r="A18" s="4" t="s">
        <v>686</v>
      </c>
    </row>
    <row r="19" spans="1:9">
      <c r="A19" s="3" t="s">
        <v>650</v>
      </c>
    </row>
    <row r="20" spans="1:9">
      <c r="A20" s="4" t="s">
        <v>687</v>
      </c>
      <c r="G20" s="6" t="n">
        <v>315000000</v>
      </c>
    </row>
    <row r="21" spans="1:9">
      <c r="A21" s="4" t="s">
        <v>688</v>
      </c>
    </row>
    <row r="22" spans="1:9">
      <c r="A22" s="3" t="s">
        <v>650</v>
      </c>
    </row>
    <row r="23" spans="1:9">
      <c r="A23" s="4" t="s">
        <v>687</v>
      </c>
      <c r="G23" s="5" t="n">
        <v>542000000</v>
      </c>
    </row>
    <row r="24" spans="1:9">
      <c r="A24" s="4" t="s">
        <v>689</v>
      </c>
    </row>
    <row r="25" spans="1:9">
      <c r="A25" s="3" t="s">
        <v>650</v>
      </c>
    </row>
    <row r="26" spans="1:9">
      <c r="A26" s="4" t="s">
        <v>652</v>
      </c>
      <c r="B26" s="6" t="n">
        <v>728000000</v>
      </c>
    </row>
    <row r="27" spans="1:9">
      <c r="A27" s="4" t="s">
        <v>690</v>
      </c>
    </row>
    <row r="28" spans="1:9">
      <c r="A28" s="3" t="s">
        <v>650</v>
      </c>
    </row>
    <row r="29" spans="1:9">
      <c r="A29" s="4" t="s">
        <v>652</v>
      </c>
      <c r="B29" s="5" t="n">
        <v>166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1</v>
      </c>
      <c r="B1" s="2" t="s">
        <v>692</v>
      </c>
      <c r="C1" s="2" t="s">
        <v>2</v>
      </c>
      <c r="D1" s="2" t="s">
        <v>75</v>
      </c>
      <c r="E1" s="2" t="s">
        <v>76</v>
      </c>
      <c r="F1" s="2" t="s">
        <v>76</v>
      </c>
      <c r="G1" s="2" t="s">
        <v>693</v>
      </c>
    </row>
    <row r="2" spans="1:7">
      <c r="A2" s="3" t="s">
        <v>650</v>
      </c>
    </row>
    <row r="3" spans="1:7">
      <c r="A3" s="4" t="s">
        <v>554</v>
      </c>
      <c r="C3" s="5" t="n">
        <v>10861</v>
      </c>
      <c r="D3" s="5" t="n">
        <v>0</v>
      </c>
      <c r="E3" s="5" t="n">
        <v>1000</v>
      </c>
    </row>
    <row r="4" spans="1:7">
      <c r="A4" s="4" t="s">
        <v>151</v>
      </c>
      <c r="C4" s="6" t="n">
        <v>58653</v>
      </c>
      <c r="D4" s="6" t="n">
        <v>53411</v>
      </c>
      <c r="E4" s="6" t="n">
        <v>55952</v>
      </c>
      <c r="F4" s="5" t="n">
        <v>55952</v>
      </c>
    </row>
    <row r="5" spans="1:7">
      <c r="A5" s="4" t="s">
        <v>694</v>
      </c>
      <c r="C5" s="6" t="n">
        <v>711</v>
      </c>
      <c r="D5" s="5" t="n">
        <v>988</v>
      </c>
    </row>
    <row r="6" spans="1:7">
      <c r="A6" s="4" t="s">
        <v>695</v>
      </c>
    </row>
    <row r="7" spans="1:7">
      <c r="A7" s="3" t="s">
        <v>650</v>
      </c>
    </row>
    <row r="8" spans="1:7">
      <c r="A8" s="4" t="s">
        <v>651</v>
      </c>
      <c r="B8" s="7" t="n">
        <v>81.5</v>
      </c>
    </row>
    <row r="9" spans="1:7">
      <c r="A9" s="4" t="s">
        <v>562</v>
      </c>
      <c r="B9" s="5" t="n">
        <v>14300</v>
      </c>
    </row>
    <row r="10" spans="1:7">
      <c r="A10" s="4" t="s">
        <v>554</v>
      </c>
      <c r="B10" s="6" t="n">
        <v>13900</v>
      </c>
    </row>
    <row r="11" spans="1:7">
      <c r="A11" s="4" t="s">
        <v>696</v>
      </c>
      <c r="G11" s="5" t="n">
        <v>365</v>
      </c>
    </row>
    <row r="12" spans="1:7">
      <c r="A12" s="4" t="s">
        <v>652</v>
      </c>
      <c r="B12" s="6" t="n">
        <v>12200</v>
      </c>
    </row>
    <row r="13" spans="1:7">
      <c r="A13" s="4" t="s">
        <v>151</v>
      </c>
      <c r="B13" s="6" t="n">
        <v>6100</v>
      </c>
    </row>
    <row r="14" spans="1:7">
      <c r="A14" s="4" t="s">
        <v>653</v>
      </c>
      <c r="B14" s="6" t="n">
        <v>4000</v>
      </c>
    </row>
    <row r="15" spans="1:7">
      <c r="A15" s="4" t="s">
        <v>694</v>
      </c>
      <c r="B15" s="6" t="n">
        <v>259</v>
      </c>
    </row>
    <row r="16" spans="1:7">
      <c r="A16" s="4" t="s">
        <v>697</v>
      </c>
      <c r="C16" s="5" t="n">
        <v>51</v>
      </c>
    </row>
    <row r="17" spans="1:7">
      <c r="A17" s="4" t="s">
        <v>698</v>
      </c>
      <c r="F17" s="5" t="n">
        <v>1000</v>
      </c>
    </row>
    <row r="18" spans="1:7">
      <c r="A18" s="4" t="s">
        <v>699</v>
      </c>
      <c r="E18" s="5" t="n">
        <v>38</v>
      </c>
    </row>
    <row r="19" spans="1:7">
      <c r="A19" s="4" t="s">
        <v>700</v>
      </c>
    </row>
    <row r="20" spans="1:7">
      <c r="A20" s="3" t="s">
        <v>650</v>
      </c>
    </row>
    <row r="21" spans="1:7">
      <c r="A21" s="4" t="s">
        <v>652</v>
      </c>
      <c r="B21" s="5" t="n">
        <v>8100</v>
      </c>
    </row>
    <row r="22" spans="1:7">
      <c r="A22" s="4" t="s">
        <v>661</v>
      </c>
      <c r="B22" s="4" t="s">
        <v>701</v>
      </c>
    </row>
    <row r="23" spans="1:7">
      <c r="A23" s="4" t="s">
        <v>702</v>
      </c>
    </row>
    <row r="24" spans="1:7">
      <c r="A24" s="3" t="s">
        <v>650</v>
      </c>
    </row>
    <row r="25" spans="1:7">
      <c r="A25" s="4" t="s">
        <v>652</v>
      </c>
      <c r="B25" s="5" t="n">
        <v>4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5"/>
  </cols>
  <sheetData>
    <row r="1" spans="1:12">
      <c r="A1" s="1" t="s">
        <v>703</v>
      </c>
      <c r="B1" s="2" t="s">
        <v>704</v>
      </c>
      <c r="E1" s="2" t="s">
        <v>705</v>
      </c>
      <c r="G1" s="2" t="s">
        <v>1</v>
      </c>
    </row>
    <row r="2" spans="1:12">
      <c r="B2" s="2" t="s">
        <v>706</v>
      </c>
      <c r="C2" s="2" t="s">
        <v>707</v>
      </c>
      <c r="D2" s="2" t="s">
        <v>624</v>
      </c>
      <c r="E2" s="2" t="s">
        <v>75</v>
      </c>
      <c r="F2" s="2" t="s">
        <v>708</v>
      </c>
      <c r="G2" s="2" t="s">
        <v>2</v>
      </c>
      <c r="H2" s="2" t="s">
        <v>75</v>
      </c>
      <c r="I2" s="2" t="s">
        <v>76</v>
      </c>
      <c r="J2" s="2" t="s">
        <v>709</v>
      </c>
      <c r="K2" s="2" t="s">
        <v>710</v>
      </c>
      <c r="L2" s="2" t="s">
        <v>711</v>
      </c>
    </row>
    <row r="3" spans="1:12">
      <c r="A3" s="3" t="s">
        <v>551</v>
      </c>
    </row>
    <row r="4" spans="1:12">
      <c r="A4" s="4" t="s">
        <v>712</v>
      </c>
      <c r="G4" s="5" t="n">
        <v>454000000</v>
      </c>
      <c r="H4" s="5" t="n">
        <v>586000000</v>
      </c>
      <c r="I4" s="5" t="n">
        <v>224000000</v>
      </c>
    </row>
    <row r="5" spans="1:12">
      <c r="A5" s="4" t="s">
        <v>713</v>
      </c>
      <c r="E5" s="5" t="n">
        <v>1600000000</v>
      </c>
      <c r="G5" s="6" t="n">
        <v>705000000</v>
      </c>
      <c r="H5" s="6" t="n">
        <v>1600000000</v>
      </c>
    </row>
    <row r="6" spans="1:12">
      <c r="A6" s="4" t="s">
        <v>714</v>
      </c>
    </row>
    <row r="7" spans="1:12">
      <c r="A7" s="3" t="s">
        <v>551</v>
      </c>
    </row>
    <row r="8" spans="1:12">
      <c r="A8" s="4" t="s">
        <v>145</v>
      </c>
      <c r="E8" s="6" t="n">
        <v>9725000000</v>
      </c>
      <c r="H8" s="6" t="n">
        <v>9725000000</v>
      </c>
    </row>
    <row r="9" spans="1:12">
      <c r="A9" s="4" t="s">
        <v>715</v>
      </c>
    </row>
    <row r="10" spans="1:12">
      <c r="A10" s="3" t="s">
        <v>551</v>
      </c>
    </row>
    <row r="11" spans="1:12">
      <c r="A11" s="4" t="s">
        <v>716</v>
      </c>
      <c r="D11" s="5" t="n">
        <v>75000000</v>
      </c>
      <c r="E11" s="6" t="n">
        <v>85000000</v>
      </c>
      <c r="H11" s="6" t="n">
        <v>85000000</v>
      </c>
    </row>
    <row r="12" spans="1:12">
      <c r="A12" s="4" t="s">
        <v>717</v>
      </c>
      <c r="D12" s="5" t="n">
        <v>515000000</v>
      </c>
    </row>
    <row r="13" spans="1:12">
      <c r="A13" s="4" t="s">
        <v>718</v>
      </c>
    </row>
    <row r="14" spans="1:12">
      <c r="A14" s="3" t="s">
        <v>551</v>
      </c>
    </row>
    <row r="15" spans="1:12">
      <c r="A15" s="4" t="s">
        <v>716</v>
      </c>
      <c r="L15" s="5" t="n">
        <v>1000000000</v>
      </c>
    </row>
    <row r="16" spans="1:12">
      <c r="A16" s="4" t="s">
        <v>565</v>
      </c>
    </row>
    <row r="17" spans="1:12">
      <c r="A17" s="3" t="s">
        <v>551</v>
      </c>
    </row>
    <row r="18" spans="1:12">
      <c r="A18" s="4" t="s">
        <v>716</v>
      </c>
      <c r="K18" s="5" t="n">
        <v>900000000</v>
      </c>
    </row>
    <row r="19" spans="1:12">
      <c r="A19" s="4" t="s">
        <v>719</v>
      </c>
      <c r="K19" s="9" t="n">
        <v>3.2</v>
      </c>
    </row>
    <row r="20" spans="1:12">
      <c r="A20" s="4" t="s">
        <v>720</v>
      </c>
      <c r="K20" s="5" t="n">
        <v>428000000</v>
      </c>
    </row>
    <row r="21" spans="1:12">
      <c r="A21" s="4" t="s">
        <v>721</v>
      </c>
      <c r="H21" s="6" t="n">
        <v>302000000</v>
      </c>
    </row>
    <row r="22" spans="1:12">
      <c r="A22" s="4" t="s">
        <v>712</v>
      </c>
      <c r="H22" s="6" t="n">
        <v>47000000</v>
      </c>
    </row>
    <row r="23" spans="1:12">
      <c r="A23" s="4" t="s">
        <v>722</v>
      </c>
      <c r="K23" s="6" t="n">
        <v>75000000</v>
      </c>
    </row>
    <row r="24" spans="1:12">
      <c r="A24" s="4" t="s">
        <v>723</v>
      </c>
      <c r="I24" s="6" t="n">
        <v>200000000</v>
      </c>
    </row>
    <row r="25" spans="1:12">
      <c r="A25" s="4" t="s">
        <v>724</v>
      </c>
      <c r="K25" s="5" t="n">
        <v>225000000</v>
      </c>
    </row>
    <row r="26" spans="1:12">
      <c r="A26" s="4" t="s">
        <v>725</v>
      </c>
    </row>
    <row r="27" spans="1:12">
      <c r="A27" s="3" t="s">
        <v>551</v>
      </c>
    </row>
    <row r="28" spans="1:12">
      <c r="A28" s="4" t="s">
        <v>726</v>
      </c>
      <c r="J28" s="4" t="s">
        <v>727</v>
      </c>
    </row>
    <row r="29" spans="1:12">
      <c r="A29" s="4" t="s">
        <v>581</v>
      </c>
      <c r="J29" s="5" t="n">
        <v>80000000</v>
      </c>
    </row>
    <row r="30" spans="1:12">
      <c r="A30" s="4" t="s">
        <v>280</v>
      </c>
    </row>
    <row r="31" spans="1:12">
      <c r="A31" s="3" t="s">
        <v>551</v>
      </c>
    </row>
    <row r="32" spans="1:12">
      <c r="A32" s="4" t="s">
        <v>726</v>
      </c>
      <c r="B32" s="4" t="s">
        <v>728</v>
      </c>
      <c r="D32" s="4" t="s">
        <v>729</v>
      </c>
    </row>
    <row r="33" spans="1:12">
      <c r="A33" s="4" t="s">
        <v>730</v>
      </c>
      <c r="F33" s="5" t="n">
        <v>50000000</v>
      </c>
      <c r="H33" s="6" t="n">
        <v>50000000</v>
      </c>
    </row>
    <row r="34" spans="1:12">
      <c r="A34" s="4" t="s">
        <v>731</v>
      </c>
    </row>
    <row r="35" spans="1:12">
      <c r="A35" s="3" t="s">
        <v>551</v>
      </c>
    </row>
    <row r="36" spans="1:12">
      <c r="A36" s="4" t="s">
        <v>712</v>
      </c>
      <c r="C36" s="5" t="n">
        <v>343000000</v>
      </c>
      <c r="H36" s="6" t="n">
        <v>343000000</v>
      </c>
    </row>
    <row r="37" spans="1:12">
      <c r="A37" s="4" t="s">
        <v>732</v>
      </c>
    </row>
    <row r="38" spans="1:12">
      <c r="A38" s="3" t="s">
        <v>551</v>
      </c>
    </row>
    <row r="39" spans="1:12">
      <c r="A39" s="4" t="s">
        <v>733</v>
      </c>
      <c r="G39" s="6" t="n">
        <v>350000000</v>
      </c>
    </row>
    <row r="40" spans="1:12">
      <c r="A40" s="4" t="s">
        <v>145</v>
      </c>
      <c r="G40" s="6" t="n">
        <v>0</v>
      </c>
    </row>
    <row r="41" spans="1:12">
      <c r="A41" s="4" t="s">
        <v>734</v>
      </c>
    </row>
    <row r="42" spans="1:12">
      <c r="A42" s="3" t="s">
        <v>551</v>
      </c>
    </row>
    <row r="43" spans="1:12">
      <c r="A43" s="4" t="s">
        <v>713</v>
      </c>
      <c r="F43" s="6" t="n">
        <v>127000000</v>
      </c>
    </row>
    <row r="44" spans="1:12">
      <c r="A44" s="4" t="s">
        <v>280</v>
      </c>
    </row>
    <row r="45" spans="1:12">
      <c r="A45" s="3" t="s">
        <v>551</v>
      </c>
    </row>
    <row r="46" spans="1:12">
      <c r="A46" s="4" t="s">
        <v>735</v>
      </c>
      <c r="B46" s="5" t="n">
        <v>25</v>
      </c>
    </row>
    <row r="47" spans="1:12">
      <c r="A47" s="4" t="s">
        <v>736</v>
      </c>
    </row>
    <row r="48" spans="1:12">
      <c r="A48" s="3" t="s">
        <v>551</v>
      </c>
    </row>
    <row r="49" spans="1:12">
      <c r="A49" s="4" t="s">
        <v>716</v>
      </c>
      <c r="F49" s="5" t="n">
        <v>75000000</v>
      </c>
    </row>
    <row r="50" spans="1:12">
      <c r="A50" s="4" t="s">
        <v>737</v>
      </c>
      <c r="E50" s="5" t="n">
        <v>10000000</v>
      </c>
    </row>
    <row r="51" spans="1:12">
      <c r="A51" s="4" t="s">
        <v>738</v>
      </c>
    </row>
    <row r="52" spans="1:12">
      <c r="A52" s="3" t="s">
        <v>551</v>
      </c>
    </row>
    <row r="53" spans="1:12">
      <c r="A53" s="4" t="s">
        <v>726</v>
      </c>
      <c r="C53" s="4" t="s">
        <v>729</v>
      </c>
    </row>
    <row r="54" spans="1:12">
      <c r="A54" s="4" t="s">
        <v>739</v>
      </c>
    </row>
    <row r="55" spans="1:12">
      <c r="A55" s="3" t="s">
        <v>551</v>
      </c>
    </row>
    <row r="56" spans="1:12">
      <c r="A56" s="4" t="s">
        <v>712</v>
      </c>
      <c r="G56" s="5" t="n">
        <v>415000000</v>
      </c>
      <c r="H56" s="6" t="n">
        <v>586000000</v>
      </c>
      <c r="I56" s="6" t="n">
        <v>224000000</v>
      </c>
    </row>
    <row r="57" spans="1:12">
      <c r="A57" s="4" t="s">
        <v>740</v>
      </c>
    </row>
    <row r="58" spans="1:12">
      <c r="A58" s="3" t="s">
        <v>551</v>
      </c>
    </row>
    <row r="59" spans="1:12">
      <c r="A59" s="4" t="s">
        <v>741</v>
      </c>
      <c r="H59" s="6" t="n">
        <v>1000000</v>
      </c>
      <c r="I59" s="5" t="n">
        <v>-55000000</v>
      </c>
    </row>
    <row r="60" spans="1:12">
      <c r="A60" s="4" t="s">
        <v>742</v>
      </c>
    </row>
    <row r="61" spans="1:12">
      <c r="A61" s="3" t="s">
        <v>551</v>
      </c>
    </row>
    <row r="62" spans="1:12">
      <c r="A62" s="4" t="s">
        <v>730</v>
      </c>
      <c r="H62" s="6" t="n">
        <v>50000000</v>
      </c>
    </row>
    <row r="63" spans="1:12">
      <c r="A63" s="4" t="s">
        <v>743</v>
      </c>
    </row>
    <row r="64" spans="1:12">
      <c r="A64" s="3" t="s">
        <v>551</v>
      </c>
    </row>
    <row r="65" spans="1:12">
      <c r="A65" s="4" t="s">
        <v>712</v>
      </c>
      <c r="H65" s="5" t="n">
        <v>343000000</v>
      </c>
    </row>
  </sheetData>
  <mergeCells count="4">
    <mergeCell ref="A1:A2"/>
    <mergeCell ref="B1:D1"/>
    <mergeCell ref="E1:F1"/>
    <mergeCell ref="G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5"/>
    <col customWidth="1" max="6" min="6" width="14"/>
    <col customWidth="1" max="7" min="7" width="14"/>
    <col customWidth="1" max="8" min="8" width="15"/>
    <col customWidth="1" max="9" min="9" width="18"/>
    <col customWidth="1" max="10" min="10" width="14"/>
    <col customWidth="1" max="11" min="11" width="14"/>
    <col customWidth="1" max="12" min="12" width="16"/>
    <col customWidth="1" max="13" min="13" width="14"/>
    <col customWidth="1" max="14" min="14" width="14"/>
    <col customWidth="1" max="15" min="15" width="14"/>
  </cols>
  <sheetData>
    <row r="1" spans="1:15">
      <c r="A1" s="1" t="s">
        <v>744</v>
      </c>
      <c r="B1" s="2" t="s">
        <v>745</v>
      </c>
      <c r="C1" s="2" t="s">
        <v>746</v>
      </c>
      <c r="D1" s="2" t="s">
        <v>2</v>
      </c>
      <c r="E1" s="2" t="s">
        <v>678</v>
      </c>
      <c r="F1" s="2" t="s">
        <v>76</v>
      </c>
      <c r="G1" s="2" t="s">
        <v>680</v>
      </c>
      <c r="H1" s="2" t="s">
        <v>745</v>
      </c>
      <c r="I1" s="2" t="s">
        <v>2</v>
      </c>
      <c r="J1" s="2" t="s">
        <v>75</v>
      </c>
      <c r="K1" s="2" t="s">
        <v>76</v>
      </c>
      <c r="L1" s="2" t="s">
        <v>747</v>
      </c>
      <c r="M1" s="2" t="s">
        <v>748</v>
      </c>
      <c r="N1" s="2" t="s">
        <v>693</v>
      </c>
      <c r="O1" s="2" t="s">
        <v>749</v>
      </c>
    </row>
    <row r="2" spans="1:15">
      <c r="A2" s="3" t="s">
        <v>750</v>
      </c>
    </row>
    <row r="3" spans="1:15">
      <c r="A3" s="4" t="s">
        <v>751</v>
      </c>
      <c r="I3" s="5" t="n">
        <v>8086000000</v>
      </c>
      <c r="J3" s="5" t="n">
        <v>0</v>
      </c>
      <c r="K3" s="5" t="n">
        <v>0</v>
      </c>
    </row>
    <row r="4" spans="1:15">
      <c r="A4" s="4" t="s">
        <v>147</v>
      </c>
      <c r="D4" s="5" t="n">
        <v>17133000000</v>
      </c>
      <c r="I4" s="5" t="n">
        <v>17133000000</v>
      </c>
      <c r="J4" s="6" t="n">
        <v>181000000</v>
      </c>
    </row>
    <row r="5" spans="1:15">
      <c r="A5" s="4" t="s">
        <v>133</v>
      </c>
    </row>
    <row r="6" spans="1:15">
      <c r="A6" s="3" t="s">
        <v>750</v>
      </c>
    </row>
    <row r="7" spans="1:15">
      <c r="A7" s="4" t="s">
        <v>135</v>
      </c>
      <c r="B7" s="4" t="s">
        <v>136</v>
      </c>
      <c r="D7" s="4" t="s">
        <v>136</v>
      </c>
      <c r="H7" s="4" t="s">
        <v>136</v>
      </c>
      <c r="I7" s="4" t="s">
        <v>136</v>
      </c>
    </row>
    <row r="8" spans="1:15">
      <c r="A8" s="4" t="s">
        <v>751</v>
      </c>
      <c r="E8" s="5" t="n">
        <v>8100000000</v>
      </c>
    </row>
    <row r="9" spans="1:15">
      <c r="A9" s="4" t="s">
        <v>752</v>
      </c>
      <c r="E9" s="5" t="n">
        <v>5400000000</v>
      </c>
    </row>
    <row r="10" spans="1:15">
      <c r="A10" s="4" t="s">
        <v>753</v>
      </c>
      <c r="B10" s="5" t="n">
        <v>45000000</v>
      </c>
      <c r="H10" s="5" t="n">
        <v>45000000</v>
      </c>
    </row>
    <row r="11" spans="1:15">
      <c r="A11" s="4" t="s">
        <v>147</v>
      </c>
      <c r="D11" s="5" t="n">
        <v>17000000000</v>
      </c>
      <c r="I11" s="5" t="n">
        <v>17000000000</v>
      </c>
    </row>
    <row r="12" spans="1:15">
      <c r="A12" s="4" t="s">
        <v>754</v>
      </c>
      <c r="D12" s="6" t="n">
        <v>47000000</v>
      </c>
    </row>
    <row r="13" spans="1:15">
      <c r="A13" s="4" t="s">
        <v>755</v>
      </c>
      <c r="B13" s="6" t="n">
        <v>15700000000</v>
      </c>
      <c r="D13" s="6" t="n">
        <v>15700000000</v>
      </c>
      <c r="H13" s="6" t="n">
        <v>15700000000</v>
      </c>
      <c r="I13" s="5" t="n">
        <v>15700000000</v>
      </c>
    </row>
    <row r="14" spans="1:15">
      <c r="A14" s="4" t="s">
        <v>756</v>
      </c>
      <c r="B14" s="6" t="n">
        <v>11200000000</v>
      </c>
      <c r="H14" s="6" t="n">
        <v>11200000000</v>
      </c>
    </row>
    <row r="15" spans="1:15">
      <c r="A15" s="4" t="s">
        <v>757</v>
      </c>
      <c r="B15" s="5" t="n">
        <v>4500000000</v>
      </c>
      <c r="H15" s="5" t="n">
        <v>4500000000</v>
      </c>
    </row>
    <row r="16" spans="1:15">
      <c r="A16" s="4" t="s">
        <v>758</v>
      </c>
      <c r="I16" s="4" t="s">
        <v>759</v>
      </c>
    </row>
    <row r="17" spans="1:15">
      <c r="A17" s="4" t="s">
        <v>760</v>
      </c>
      <c r="B17" s="4" t="s">
        <v>761</v>
      </c>
    </row>
    <row r="18" spans="1:15">
      <c r="A18" s="4" t="s">
        <v>762</v>
      </c>
      <c r="B18" s="4" t="s">
        <v>763</v>
      </c>
    </row>
    <row r="19" spans="1:15">
      <c r="A19" s="4" t="s">
        <v>764</v>
      </c>
      <c r="L19" s="5" t="n">
        <v>35304000000</v>
      </c>
    </row>
    <row r="20" spans="1:15">
      <c r="A20" s="4" t="s">
        <v>765</v>
      </c>
    </row>
    <row r="21" spans="1:15">
      <c r="A21" s="3" t="s">
        <v>750</v>
      </c>
    </row>
    <row r="22" spans="1:15">
      <c r="A22" s="4" t="s">
        <v>135</v>
      </c>
      <c r="B22" s="4" t="s">
        <v>766</v>
      </c>
      <c r="H22" s="4" t="s">
        <v>766</v>
      </c>
    </row>
    <row r="23" spans="1:15">
      <c r="A23" s="4" t="s">
        <v>767</v>
      </c>
    </row>
    <row r="24" spans="1:15">
      <c r="A24" s="3" t="s">
        <v>750</v>
      </c>
    </row>
    <row r="25" spans="1:15">
      <c r="A25" s="4" t="s">
        <v>768</v>
      </c>
      <c r="D25" s="5" t="n">
        <v>31000000</v>
      </c>
    </row>
    <row r="26" spans="1:15">
      <c r="A26" s="4" t="s">
        <v>769</v>
      </c>
    </row>
    <row r="27" spans="1:15">
      <c r="A27" s="3" t="s">
        <v>750</v>
      </c>
    </row>
    <row r="28" spans="1:15">
      <c r="A28" s="4" t="s">
        <v>135</v>
      </c>
      <c r="D28" s="4" t="s">
        <v>770</v>
      </c>
      <c r="I28" s="4" t="s">
        <v>770</v>
      </c>
    </row>
    <row r="29" spans="1:15">
      <c r="A29" s="4" t="s">
        <v>147</v>
      </c>
      <c r="N29" s="5" t="n">
        <v>0</v>
      </c>
    </row>
    <row r="30" spans="1:15">
      <c r="A30" s="4" t="s">
        <v>771</v>
      </c>
      <c r="I30" s="5" t="n">
        <v>220000000</v>
      </c>
      <c r="J30" s="6" t="n">
        <v>253000000</v>
      </c>
      <c r="K30" s="5" t="n">
        <v>266000000</v>
      </c>
    </row>
    <row r="31" spans="1:15">
      <c r="A31" s="4" t="s">
        <v>772</v>
      </c>
    </row>
    <row r="32" spans="1:15">
      <c r="A32" s="3" t="s">
        <v>750</v>
      </c>
    </row>
    <row r="33" spans="1:15">
      <c r="A33" s="4" t="s">
        <v>135</v>
      </c>
      <c r="C33" s="4" t="s">
        <v>570</v>
      </c>
      <c r="F33" s="4" t="s">
        <v>570</v>
      </c>
      <c r="K33" s="4" t="s">
        <v>570</v>
      </c>
    </row>
    <row r="34" spans="1:15">
      <c r="A34" s="4" t="s">
        <v>147</v>
      </c>
      <c r="O34" s="5" t="n">
        <v>122500000</v>
      </c>
    </row>
    <row r="35" spans="1:15">
      <c r="A35" s="4" t="s">
        <v>764</v>
      </c>
      <c r="O35" s="5" t="n">
        <v>250000000</v>
      </c>
    </row>
    <row r="36" spans="1:15">
      <c r="A36" s="4" t="s">
        <v>773</v>
      </c>
      <c r="C36" s="5" t="n">
        <v>286000000</v>
      </c>
    </row>
    <row r="37" spans="1:15">
      <c r="A37" s="4" t="s">
        <v>774</v>
      </c>
      <c r="C37" s="6" t="n">
        <v>270000000</v>
      </c>
    </row>
    <row r="38" spans="1:15">
      <c r="A38" s="4" t="s">
        <v>775</v>
      </c>
      <c r="C38" s="5" t="n">
        <v>16000000</v>
      </c>
    </row>
    <row r="39" spans="1:15">
      <c r="A39" s="4" t="s">
        <v>776</v>
      </c>
      <c r="F39" s="5" t="n">
        <v>81000000</v>
      </c>
    </row>
    <row r="40" spans="1:15">
      <c r="A40" s="4" t="s">
        <v>777</v>
      </c>
    </row>
    <row r="41" spans="1:15">
      <c r="A41" s="3" t="s">
        <v>750</v>
      </c>
    </row>
    <row r="42" spans="1:15">
      <c r="A42" s="4" t="s">
        <v>135</v>
      </c>
      <c r="F42" s="4" t="s">
        <v>778</v>
      </c>
      <c r="K42" s="4" t="s">
        <v>778</v>
      </c>
      <c r="M42" s="4" t="s">
        <v>778</v>
      </c>
    </row>
    <row r="43" spans="1:15">
      <c r="A43" s="4" t="s">
        <v>776</v>
      </c>
      <c r="G43" s="5" t="n">
        <v>30000000</v>
      </c>
      <c r="K43" s="5" t="n">
        <v>30000000</v>
      </c>
    </row>
    <row r="44" spans="1:15">
      <c r="A44" s="4" t="s">
        <v>777</v>
      </c>
    </row>
    <row r="45" spans="1:15">
      <c r="A45" s="3" t="s">
        <v>750</v>
      </c>
    </row>
    <row r="46" spans="1:15">
      <c r="A46" s="4" t="s">
        <v>593</v>
      </c>
      <c r="F46" s="4" t="s">
        <v>779</v>
      </c>
      <c r="K46" s="4" t="s">
        <v>779</v>
      </c>
    </row>
    <row r="47" spans="1:15">
      <c r="A47" s="4" t="s">
        <v>780</v>
      </c>
    </row>
    <row r="48" spans="1:15">
      <c r="A48" s="3" t="s">
        <v>750</v>
      </c>
    </row>
    <row r="49" spans="1:15">
      <c r="A49" s="4" t="s">
        <v>593</v>
      </c>
      <c r="F49" s="4" t="s">
        <v>779</v>
      </c>
      <c r="K49" s="4" t="s">
        <v>779</v>
      </c>
    </row>
    <row r="50" spans="1:15">
      <c r="A50" s="4" t="s">
        <v>781</v>
      </c>
    </row>
    <row r="51" spans="1:15">
      <c r="A51" s="3" t="s">
        <v>750</v>
      </c>
    </row>
    <row r="52" spans="1:15">
      <c r="A52" s="4" t="s">
        <v>782</v>
      </c>
      <c r="H52" s="5" t="n">
        <v>654000000</v>
      </c>
      <c r="J52" s="5" t="n">
        <v>977000000</v>
      </c>
      <c r="K52" s="5" t="n">
        <v>86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75</v>
      </c>
    </row>
    <row r="2" spans="1:3">
      <c r="A2" s="3" t="s">
        <v>784</v>
      </c>
    </row>
    <row r="3" spans="1:3">
      <c r="A3" s="4" t="s">
        <v>785</v>
      </c>
      <c r="B3" s="5" t="n">
        <v>0</v>
      </c>
      <c r="C3" s="5" t="n">
        <v>1890</v>
      </c>
    </row>
    <row r="4" spans="1:3">
      <c r="A4" s="4" t="s">
        <v>714</v>
      </c>
    </row>
    <row r="5" spans="1:3">
      <c r="A5" s="3" t="s">
        <v>786</v>
      </c>
    </row>
    <row r="6" spans="1:3">
      <c r="A6" s="4" t="s">
        <v>145</v>
      </c>
      <c r="C6" s="6" t="n">
        <v>9725</v>
      </c>
    </row>
    <row r="7" spans="1:3">
      <c r="A7" s="4" t="s">
        <v>787</v>
      </c>
      <c r="C7" s="6" t="n">
        <v>46</v>
      </c>
    </row>
    <row r="8" spans="1:3">
      <c r="A8" s="4" t="s">
        <v>788</v>
      </c>
    </row>
    <row r="9" spans="1:3">
      <c r="A9" s="3" t="s">
        <v>786</v>
      </c>
    </row>
    <row r="10" spans="1:3">
      <c r="A10" s="4" t="s">
        <v>139</v>
      </c>
      <c r="C10" s="6" t="n">
        <v>32</v>
      </c>
    </row>
    <row r="11" spans="1:3">
      <c r="A11" s="4" t="s">
        <v>789</v>
      </c>
      <c r="C11" s="6" t="n">
        <v>532</v>
      </c>
    </row>
    <row r="12" spans="1:3">
      <c r="A12" s="4" t="s">
        <v>142</v>
      </c>
      <c r="C12" s="6" t="n">
        <v>538</v>
      </c>
    </row>
    <row r="13" spans="1:3">
      <c r="A13" s="4" t="s">
        <v>144</v>
      </c>
      <c r="C13" s="6" t="n">
        <v>56</v>
      </c>
    </row>
    <row r="14" spans="1:3">
      <c r="A14" s="4" t="s">
        <v>790</v>
      </c>
      <c r="C14" s="6" t="n">
        <v>675</v>
      </c>
    </row>
    <row r="15" spans="1:3">
      <c r="A15" s="4" t="s">
        <v>150</v>
      </c>
      <c r="C15" s="6" t="n">
        <v>5763</v>
      </c>
    </row>
    <row r="16" spans="1:3">
      <c r="A16" s="4" t="s">
        <v>151</v>
      </c>
      <c r="C16" s="6" t="n">
        <v>1972</v>
      </c>
    </row>
    <row r="17" spans="1:3">
      <c r="A17" s="4" t="s">
        <v>152</v>
      </c>
      <c r="C17" s="6" t="n">
        <v>54</v>
      </c>
    </row>
    <row r="18" spans="1:3">
      <c r="A18" s="4" t="s">
        <v>153</v>
      </c>
      <c r="C18" s="6" t="n">
        <v>57</v>
      </c>
    </row>
    <row r="19" spans="1:3">
      <c r="A19" s="4" t="s">
        <v>145</v>
      </c>
      <c r="C19" s="6" t="n">
        <v>9678</v>
      </c>
    </row>
    <row r="20" spans="1:3">
      <c r="A20" s="3" t="s">
        <v>784</v>
      </c>
    </row>
    <row r="21" spans="1:3">
      <c r="A21" s="4" t="s">
        <v>157</v>
      </c>
      <c r="C21" s="6" t="n">
        <v>406</v>
      </c>
    </row>
    <row r="22" spans="1:3">
      <c r="A22" s="4" t="s">
        <v>159</v>
      </c>
      <c r="C22" s="6" t="n">
        <v>39</v>
      </c>
    </row>
    <row r="23" spans="1:3">
      <c r="A23" s="4" t="s">
        <v>160</v>
      </c>
      <c r="C23" s="6" t="n">
        <v>93</v>
      </c>
    </row>
    <row r="24" spans="1:3">
      <c r="A24" s="4" t="s">
        <v>161</v>
      </c>
      <c r="C24" s="6" t="n">
        <v>353</v>
      </c>
    </row>
    <row r="25" spans="1:3">
      <c r="A25" s="4" t="s">
        <v>165</v>
      </c>
      <c r="C25" s="6" t="n">
        <v>39</v>
      </c>
    </row>
    <row r="26" spans="1:3">
      <c r="A26" s="4" t="s">
        <v>166</v>
      </c>
      <c r="C26" s="6" t="n">
        <v>33</v>
      </c>
    </row>
    <row r="27" spans="1:3">
      <c r="A27" s="4" t="s">
        <v>167</v>
      </c>
      <c r="C27" s="6" t="n">
        <v>870</v>
      </c>
    </row>
    <row r="28" spans="1:3">
      <c r="A28" s="4" t="s">
        <v>169</v>
      </c>
      <c r="C28" s="6" t="n">
        <v>56</v>
      </c>
    </row>
    <row r="29" spans="1:3">
      <c r="A29" s="4" t="s">
        <v>785</v>
      </c>
      <c r="C29" s="5" t="n">
        <v>18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1</v>
      </c>
      <c r="B1" s="2" t="s">
        <v>792</v>
      </c>
      <c r="C1" s="2" t="s">
        <v>1</v>
      </c>
    </row>
    <row r="2" spans="1:6">
      <c r="B2" s="2" t="s">
        <v>678</v>
      </c>
      <c r="C2" s="2" t="s">
        <v>2</v>
      </c>
      <c r="D2" s="2" t="s">
        <v>75</v>
      </c>
      <c r="E2" s="2" t="s">
        <v>76</v>
      </c>
      <c r="F2" s="2" t="s">
        <v>747</v>
      </c>
    </row>
    <row r="3" spans="1:6">
      <c r="A3" s="4" t="s">
        <v>133</v>
      </c>
    </row>
    <row r="4" spans="1:6">
      <c r="A4" s="3" t="s">
        <v>793</v>
      </c>
    </row>
    <row r="5" spans="1:6">
      <c r="A5" s="4" t="s">
        <v>794</v>
      </c>
      <c r="F5" s="5" t="n">
        <v>7505</v>
      </c>
    </row>
    <row r="6" spans="1:6">
      <c r="A6" s="4" t="s">
        <v>795</v>
      </c>
      <c r="F6" s="6" t="n">
        <v>38575</v>
      </c>
    </row>
    <row r="7" spans="1:6">
      <c r="A7" s="4" t="s">
        <v>154</v>
      </c>
      <c r="F7" s="6" t="n">
        <v>46081</v>
      </c>
    </row>
    <row r="8" spans="1:6">
      <c r="A8" s="4" t="s">
        <v>796</v>
      </c>
      <c r="F8" s="6" t="n">
        <v>5241</v>
      </c>
    </row>
    <row r="9" spans="1:6">
      <c r="A9" s="4" t="s">
        <v>797</v>
      </c>
      <c r="F9" s="6" t="n">
        <v>5536</v>
      </c>
    </row>
    <row r="10" spans="1:6">
      <c r="A10" s="4" t="s">
        <v>170</v>
      </c>
      <c r="F10" s="6" t="n">
        <v>10776</v>
      </c>
    </row>
    <row r="11" spans="1:6">
      <c r="A11" s="4" t="s">
        <v>798</v>
      </c>
      <c r="F11" s="6" t="n">
        <v>35199</v>
      </c>
    </row>
    <row r="12" spans="1:6">
      <c r="A12" s="4" t="s">
        <v>180</v>
      </c>
      <c r="F12" s="6" t="n">
        <v>105</v>
      </c>
    </row>
    <row r="13" spans="1:6">
      <c r="A13" s="4" t="s">
        <v>799</v>
      </c>
      <c r="F13" s="5" t="n">
        <v>35304</v>
      </c>
    </row>
    <row r="14" spans="1:6">
      <c r="A14" s="3" t="s">
        <v>800</v>
      </c>
    </row>
    <row r="15" spans="1:6">
      <c r="A15" s="4" t="s">
        <v>801</v>
      </c>
      <c r="B15" s="5" t="n">
        <v>2161</v>
      </c>
    </row>
    <row r="16" spans="1:6">
      <c r="A16" s="4" t="s">
        <v>80</v>
      </c>
      <c r="B16" s="6" t="n">
        <v>-803</v>
      </c>
    </row>
    <row r="17" spans="1:6">
      <c r="A17" s="4" t="s">
        <v>802</v>
      </c>
      <c r="B17" s="6" t="n">
        <v>1358</v>
      </c>
    </row>
    <row r="18" spans="1:6">
      <c r="A18" s="4" t="s">
        <v>89</v>
      </c>
      <c r="B18" s="6" t="n">
        <v>152</v>
      </c>
    </row>
    <row r="19" spans="1:6">
      <c r="A19" s="4" t="s">
        <v>207</v>
      </c>
      <c r="B19" s="6" t="n">
        <v>152</v>
      </c>
    </row>
    <row r="20" spans="1:6">
      <c r="A20" s="4" t="s">
        <v>803</v>
      </c>
      <c r="B20" s="5" t="n">
        <v>148</v>
      </c>
    </row>
    <row r="21" spans="1:6">
      <c r="A21" s="4" t="s">
        <v>769</v>
      </c>
    </row>
    <row r="22" spans="1:6">
      <c r="A22" s="3" t="s">
        <v>793</v>
      </c>
    </row>
    <row r="23" spans="1:6">
      <c r="A23" s="4" t="s">
        <v>794</v>
      </c>
      <c r="C23" s="5" t="n">
        <v>3839</v>
      </c>
      <c r="D23" s="5" t="n">
        <v>3381</v>
      </c>
    </row>
    <row r="24" spans="1:6">
      <c r="A24" s="4" t="s">
        <v>795</v>
      </c>
      <c r="C24" s="6" t="n">
        <v>3437</v>
      </c>
      <c r="D24" s="6" t="n">
        <v>3664</v>
      </c>
    </row>
    <row r="25" spans="1:6">
      <c r="A25" s="4" t="s">
        <v>154</v>
      </c>
      <c r="C25" s="6" t="n">
        <v>7276</v>
      </c>
      <c r="D25" s="6" t="n">
        <v>7045</v>
      </c>
    </row>
    <row r="26" spans="1:6">
      <c r="A26" s="4" t="s">
        <v>796</v>
      </c>
      <c r="C26" s="6" t="n">
        <v>2904</v>
      </c>
      <c r="D26" s="6" t="n">
        <v>2725</v>
      </c>
    </row>
    <row r="27" spans="1:6">
      <c r="A27" s="4" t="s">
        <v>797</v>
      </c>
      <c r="C27" s="6" t="n">
        <v>5860</v>
      </c>
      <c r="D27" s="6" t="n">
        <v>6636</v>
      </c>
    </row>
    <row r="28" spans="1:6">
      <c r="A28" s="4" t="s">
        <v>170</v>
      </c>
      <c r="C28" s="6" t="n">
        <v>8765</v>
      </c>
      <c r="D28" s="6" t="n">
        <v>9361</v>
      </c>
    </row>
    <row r="29" spans="1:6">
      <c r="A29" s="4" t="s">
        <v>798</v>
      </c>
      <c r="C29" s="6" t="n">
        <v>-1489</v>
      </c>
      <c r="D29" s="6" t="n">
        <v>-2316</v>
      </c>
    </row>
    <row r="30" spans="1:6">
      <c r="A30" s="3" t="s">
        <v>800</v>
      </c>
    </row>
    <row r="31" spans="1:6">
      <c r="A31" s="4" t="s">
        <v>801</v>
      </c>
      <c r="C31" s="6" t="n">
        <v>6139</v>
      </c>
      <c r="D31" s="6" t="n">
        <v>6219</v>
      </c>
      <c r="E31" s="5" t="n">
        <v>5504</v>
      </c>
    </row>
    <row r="32" spans="1:6">
      <c r="A32" s="4" t="s">
        <v>80</v>
      </c>
      <c r="C32" s="6" t="n">
        <v>-516</v>
      </c>
      <c r="D32" s="6" t="n">
        <v>-462</v>
      </c>
      <c r="E32" s="6" t="n">
        <v>-381</v>
      </c>
    </row>
    <row r="33" spans="1:6">
      <c r="A33" s="4" t="s">
        <v>802</v>
      </c>
      <c r="C33" s="6" t="n">
        <v>5623</v>
      </c>
      <c r="D33" s="6" t="n">
        <v>5757</v>
      </c>
      <c r="E33" s="6" t="n">
        <v>5123</v>
      </c>
    </row>
    <row r="34" spans="1:6">
      <c r="A34" s="4" t="s">
        <v>89</v>
      </c>
      <c r="C34" s="6" t="n">
        <v>3398</v>
      </c>
      <c r="D34" s="6" t="n">
        <v>2154</v>
      </c>
      <c r="E34" s="6" t="n">
        <v>1867</v>
      </c>
    </row>
    <row r="35" spans="1:6">
      <c r="A35" s="4" t="s">
        <v>207</v>
      </c>
      <c r="C35" s="6" t="n">
        <v>3398</v>
      </c>
      <c r="D35" s="6" t="n">
        <v>2154</v>
      </c>
      <c r="E35" s="6" t="n">
        <v>1867</v>
      </c>
    </row>
    <row r="36" spans="1:6">
      <c r="A36" s="4" t="s">
        <v>803</v>
      </c>
      <c r="C36" s="5" t="n">
        <v>3398</v>
      </c>
      <c r="D36" s="5" t="n">
        <v>2154</v>
      </c>
      <c r="E36" s="5" t="n">
        <v>186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804</v>
      </c>
      <c r="B1" s="2" t="s">
        <v>704</v>
      </c>
      <c r="D1" s="2" t="s">
        <v>705</v>
      </c>
      <c r="G1" s="2" t="s">
        <v>1</v>
      </c>
    </row>
    <row r="2" spans="1:9">
      <c r="B2" s="2" t="s">
        <v>805</v>
      </c>
      <c r="C2" s="2" t="s">
        <v>707</v>
      </c>
      <c r="D2" s="2" t="s">
        <v>2</v>
      </c>
      <c r="E2" s="2" t="s">
        <v>707</v>
      </c>
      <c r="F2" s="2" t="s">
        <v>679</v>
      </c>
      <c r="G2" s="2" t="s">
        <v>75</v>
      </c>
      <c r="H2" s="2" t="s">
        <v>76</v>
      </c>
      <c r="I2" s="2" t="s">
        <v>693</v>
      </c>
    </row>
    <row r="3" spans="1:9">
      <c r="A3" s="3" t="s">
        <v>806</v>
      </c>
    </row>
    <row r="4" spans="1:9">
      <c r="A4" s="4" t="s">
        <v>807</v>
      </c>
      <c r="H4" s="5" t="n">
        <v>101</v>
      </c>
    </row>
    <row r="5" spans="1:9">
      <c r="A5" s="4" t="s">
        <v>808</v>
      </c>
    </row>
    <row r="6" spans="1:9">
      <c r="A6" s="3" t="s">
        <v>806</v>
      </c>
    </row>
    <row r="7" spans="1:9">
      <c r="A7" s="4" t="s">
        <v>579</v>
      </c>
      <c r="B7" s="5" t="n">
        <v>250</v>
      </c>
      <c r="D7" s="5" t="n">
        <v>250</v>
      </c>
    </row>
    <row r="8" spans="1:9">
      <c r="A8" s="4" t="s">
        <v>809</v>
      </c>
      <c r="B8" s="5" t="n">
        <v>1300</v>
      </c>
    </row>
    <row r="9" spans="1:9">
      <c r="A9" s="4" t="s">
        <v>810</v>
      </c>
    </row>
    <row r="10" spans="1:9">
      <c r="A10" s="3" t="s">
        <v>806</v>
      </c>
    </row>
    <row r="11" spans="1:9">
      <c r="A11" s="4" t="s">
        <v>809</v>
      </c>
      <c r="I11" s="5" t="n">
        <v>460</v>
      </c>
    </row>
    <row r="12" spans="1:9">
      <c r="A12" s="4" t="s">
        <v>807</v>
      </c>
      <c r="E12" s="5" t="n">
        <v>35</v>
      </c>
      <c r="F12" s="5" t="n">
        <v>75</v>
      </c>
      <c r="G12" s="5" t="n">
        <v>110</v>
      </c>
    </row>
    <row r="13" spans="1:9">
      <c r="A13" s="4" t="s">
        <v>811</v>
      </c>
    </row>
    <row r="14" spans="1:9">
      <c r="A14" s="3" t="s">
        <v>806</v>
      </c>
    </row>
    <row r="15" spans="1:9">
      <c r="A15" s="4" t="s">
        <v>807</v>
      </c>
      <c r="F15" s="5" t="n">
        <v>75</v>
      </c>
      <c r="I15" s="5" t="n">
        <v>90</v>
      </c>
    </row>
    <row r="16" spans="1:9">
      <c r="A16" s="4" t="s">
        <v>812</v>
      </c>
    </row>
    <row r="17" spans="1:9">
      <c r="A17" s="3" t="s">
        <v>806</v>
      </c>
    </row>
    <row r="18" spans="1:9">
      <c r="A18" s="4" t="s">
        <v>809</v>
      </c>
      <c r="C18" s="5" t="n">
        <v>325</v>
      </c>
    </row>
    <row r="19" spans="1:9">
      <c r="A19" s="4" t="s">
        <v>813</v>
      </c>
    </row>
    <row r="20" spans="1:9">
      <c r="A20" s="3" t="s">
        <v>806</v>
      </c>
    </row>
    <row r="21" spans="1:9">
      <c r="A21" s="4" t="s">
        <v>579</v>
      </c>
      <c r="C21" s="5" t="n">
        <v>50</v>
      </c>
    </row>
    <row r="22" spans="1:9">
      <c r="A22" s="4" t="s">
        <v>814</v>
      </c>
    </row>
    <row r="23" spans="1:9">
      <c r="A23" s="3" t="s">
        <v>806</v>
      </c>
    </row>
    <row r="24" spans="1:9">
      <c r="A24" s="4" t="s">
        <v>815</v>
      </c>
      <c r="E24" s="6" t="n">
        <v>169670</v>
      </c>
    </row>
    <row r="25" spans="1:9">
      <c r="A25" s="4" t="s">
        <v>816</v>
      </c>
      <c r="E25" s="5" t="n">
        <v>50</v>
      </c>
    </row>
  </sheetData>
  <mergeCells count="4">
    <mergeCell ref="A1:A2"/>
    <mergeCell ref="B1:C1"/>
    <mergeCell ref="D1:F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37"/>
    <col customWidth="1" max="3" min="3" width="14"/>
    <col customWidth="1" max="4" min="4" width="14"/>
  </cols>
  <sheetData>
    <row r="1" spans="1:4">
      <c r="A1" s="1" t="s">
        <v>183</v>
      </c>
      <c r="C1" s="2" t="s">
        <v>2</v>
      </c>
      <c r="D1" s="2" t="s">
        <v>75</v>
      </c>
    </row>
    <row r="2" spans="1:4">
      <c r="A2" s="3" t="s">
        <v>184</v>
      </c>
    </row>
    <row r="3" spans="1:4">
      <c r="A3" s="4" t="s">
        <v>185</v>
      </c>
      <c r="B3" s="4" t="s">
        <v>186</v>
      </c>
      <c r="C3" s="5" t="n">
        <v>527</v>
      </c>
      <c r="D3" s="5" t="n">
        <v>541</v>
      </c>
    </row>
    <row r="4" spans="1:4">
      <c r="A4" s="4" t="s">
        <v>187</v>
      </c>
      <c r="B4" s="4" t="s">
        <v>186</v>
      </c>
      <c r="C4" s="5" t="n">
        <v>1462</v>
      </c>
      <c r="D4" s="5" t="n">
        <v>4776</v>
      </c>
    </row>
    <row r="5" spans="1:4">
      <c r="A5" s="4" t="s">
        <v>188</v>
      </c>
      <c r="B5" s="4" t="s">
        <v>186</v>
      </c>
      <c r="C5" s="6" t="n">
        <v>27000000</v>
      </c>
      <c r="D5" s="6" t="n">
        <v>27000000</v>
      </c>
    </row>
    <row r="6" spans="1:4">
      <c r="A6" s="4" t="s">
        <v>189</v>
      </c>
      <c r="B6" s="4" t="s">
        <v>186</v>
      </c>
      <c r="C6" s="6" t="n">
        <v>431</v>
      </c>
      <c r="D6" s="6" t="n">
        <v>478</v>
      </c>
    </row>
    <row r="7" spans="1:4">
      <c r="A7" s="4" t="s">
        <v>190</v>
      </c>
      <c r="B7" s="4" t="s">
        <v>186</v>
      </c>
      <c r="C7" s="7" t="n">
        <v>0.05</v>
      </c>
      <c r="D7" s="7" t="n">
        <v>0.05</v>
      </c>
    </row>
    <row r="8" spans="1:4">
      <c r="A8" s="4" t="s">
        <v>191</v>
      </c>
      <c r="B8" s="4" t="s">
        <v>186</v>
      </c>
      <c r="C8" s="6" t="n">
        <v>12000000000</v>
      </c>
      <c r="D8" s="6" t="n">
        <v>12000000000</v>
      </c>
    </row>
    <row r="9" spans="1:4">
      <c r="A9" s="4" t="s">
        <v>192</v>
      </c>
      <c r="B9" s="4" t="s">
        <v>186</v>
      </c>
      <c r="C9" s="6" t="n">
        <v>9369000000</v>
      </c>
      <c r="D9" s="6" t="n">
        <v>9332000000</v>
      </c>
    </row>
    <row r="10" spans="1:4">
      <c r="A10" s="4" t="s">
        <v>193</v>
      </c>
      <c r="B10" s="4" t="s">
        <v>186</v>
      </c>
      <c r="C10" s="6" t="n">
        <v>3835000000</v>
      </c>
      <c r="D10" s="6" t="n">
        <v>3615000000</v>
      </c>
    </row>
    <row r="11" spans="1:4"/>
    <row r="12" spans="1:4">
      <c r="A12" s="4" t="s">
        <v>186</v>
      </c>
      <c r="B12" s="4" t="s">
        <v>194</v>
      </c>
    </row>
  </sheetData>
  <mergeCells count="3">
    <mergeCell ref="A1:B1"/>
    <mergeCell ref="A11:C11"/>
    <mergeCell ref="B12:C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6"/>
    <col customWidth="1" max="8" min="8" width="15"/>
    <col customWidth="1" max="9" min="9" width="15"/>
    <col customWidth="1" max="10" min="10" width="14"/>
  </cols>
  <sheetData>
    <row r="1" spans="1:10">
      <c r="A1" s="1" t="s">
        <v>817</v>
      </c>
      <c r="B1" s="2" t="s">
        <v>704</v>
      </c>
      <c r="D1" s="2" t="s">
        <v>705</v>
      </c>
      <c r="G1" s="2" t="s">
        <v>1</v>
      </c>
    </row>
    <row r="2" spans="1:10">
      <c r="B2" s="2" t="s">
        <v>818</v>
      </c>
      <c r="C2" s="2" t="s">
        <v>819</v>
      </c>
      <c r="D2" s="2" t="s">
        <v>679</v>
      </c>
      <c r="E2" s="2" t="s">
        <v>820</v>
      </c>
      <c r="F2" s="2" t="s">
        <v>709</v>
      </c>
      <c r="G2" s="2" t="s">
        <v>2</v>
      </c>
      <c r="H2" s="2" t="s">
        <v>75</v>
      </c>
      <c r="I2" s="2" t="s">
        <v>76</v>
      </c>
      <c r="J2" s="2" t="s">
        <v>821</v>
      </c>
    </row>
    <row r="3" spans="1:10">
      <c r="A3" s="3" t="s">
        <v>806</v>
      </c>
    </row>
    <row r="4" spans="1:10">
      <c r="A4" s="4" t="s">
        <v>82</v>
      </c>
      <c r="G4" s="5" t="n">
        <v>8650000000</v>
      </c>
      <c r="H4" s="5" t="n">
        <v>8006000000</v>
      </c>
      <c r="I4" s="5" t="n">
        <v>7683000000</v>
      </c>
    </row>
    <row r="5" spans="1:10">
      <c r="A5" s="4" t="s">
        <v>78</v>
      </c>
      <c r="G5" s="6" t="n">
        <v>51750000000</v>
      </c>
      <c r="H5" s="6" t="n">
        <v>53647000000</v>
      </c>
      <c r="I5" s="6" t="n">
        <v>52546000000</v>
      </c>
    </row>
    <row r="6" spans="1:10">
      <c r="A6" s="4" t="s">
        <v>80</v>
      </c>
      <c r="G6" s="6" t="n">
        <v>-10219000000</v>
      </c>
      <c r="H6" s="6" t="n">
        <v>-11248000000</v>
      </c>
      <c r="I6" s="6" t="n">
        <v>-11228000000</v>
      </c>
    </row>
    <row r="7" spans="1:10">
      <c r="A7" s="4" t="s">
        <v>81</v>
      </c>
      <c r="G7" s="6" t="n">
        <v>-14350000000</v>
      </c>
      <c r="H7" s="6" t="n">
        <v>-14455000000</v>
      </c>
      <c r="I7" s="6" t="n">
        <v>-14804000000</v>
      </c>
    </row>
    <row r="8" spans="1:10">
      <c r="A8" s="4" t="s">
        <v>822</v>
      </c>
      <c r="G8" s="6" t="n">
        <v>-3578000000</v>
      </c>
      <c r="H8" s="6" t="n">
        <v>-2116000000</v>
      </c>
      <c r="I8" s="6" t="n">
        <v>-1416000000</v>
      </c>
    </row>
    <row r="9" spans="1:10">
      <c r="A9" s="4" t="s">
        <v>823</v>
      </c>
    </row>
    <row r="10" spans="1:10">
      <c r="A10" s="3" t="s">
        <v>806</v>
      </c>
    </row>
    <row r="11" spans="1:10">
      <c r="A11" s="4" t="s">
        <v>824</v>
      </c>
      <c r="B11" s="5" t="n">
        <v>200000000</v>
      </c>
    </row>
    <row r="12" spans="1:10">
      <c r="A12" s="4" t="s">
        <v>825</v>
      </c>
      <c r="B12" s="4" t="s">
        <v>826</v>
      </c>
    </row>
    <row r="13" spans="1:10">
      <c r="A13" s="4" t="s">
        <v>827</v>
      </c>
      <c r="G13" s="6" t="n">
        <v>24000000</v>
      </c>
      <c r="H13" s="6" t="n">
        <v>58000000</v>
      </c>
      <c r="I13" s="6" t="n">
        <v>72000000</v>
      </c>
    </row>
    <row r="14" spans="1:10">
      <c r="A14" s="4" t="s">
        <v>828</v>
      </c>
      <c r="G14" s="6" t="n">
        <v>99000000</v>
      </c>
    </row>
    <row r="15" spans="1:10">
      <c r="A15" s="4" t="s">
        <v>82</v>
      </c>
      <c r="G15" s="6" t="n">
        <v>15000000</v>
      </c>
    </row>
    <row r="16" spans="1:10">
      <c r="A16" s="4" t="s">
        <v>829</v>
      </c>
    </row>
    <row r="17" spans="1:10">
      <c r="A17" s="3" t="s">
        <v>806</v>
      </c>
    </row>
    <row r="18" spans="1:10">
      <c r="A18" s="4" t="s">
        <v>824</v>
      </c>
      <c r="C18" s="5" t="n">
        <v>300000000</v>
      </c>
    </row>
    <row r="19" spans="1:10">
      <c r="A19" s="4" t="s">
        <v>825</v>
      </c>
      <c r="C19" s="4" t="s">
        <v>826</v>
      </c>
    </row>
    <row r="20" spans="1:10">
      <c r="A20" s="4" t="s">
        <v>827</v>
      </c>
      <c r="G20" s="6" t="n">
        <v>63000000</v>
      </c>
      <c r="H20" s="6" t="n">
        <v>99000000</v>
      </c>
      <c r="I20" s="6" t="n">
        <v>76000000</v>
      </c>
    </row>
    <row r="21" spans="1:10">
      <c r="A21" s="4" t="s">
        <v>830</v>
      </c>
      <c r="C21" s="5" t="n">
        <v>250000000</v>
      </c>
    </row>
    <row r="22" spans="1:10">
      <c r="A22" s="4" t="s">
        <v>831</v>
      </c>
    </row>
    <row r="23" spans="1:10">
      <c r="A23" s="3" t="s">
        <v>806</v>
      </c>
    </row>
    <row r="24" spans="1:10">
      <c r="A24" s="4" t="s">
        <v>82</v>
      </c>
      <c r="G24" s="6" t="n">
        <v>99000000</v>
      </c>
      <c r="H24" s="6" t="n">
        <v>162000000</v>
      </c>
      <c r="I24" s="6" t="n">
        <v>222000000</v>
      </c>
    </row>
    <row r="25" spans="1:10">
      <c r="A25" s="4" t="s">
        <v>78</v>
      </c>
      <c r="G25" s="6" t="n">
        <v>5313000000</v>
      </c>
      <c r="H25" s="6" t="n">
        <v>4409000000</v>
      </c>
      <c r="I25" s="6" t="n">
        <v>3533000000</v>
      </c>
    </row>
    <row r="26" spans="1:10">
      <c r="A26" s="4" t="s">
        <v>80</v>
      </c>
      <c r="G26" s="6" t="n">
        <v>-351000000</v>
      </c>
      <c r="H26" s="6" t="n">
        <v>-296000000</v>
      </c>
      <c r="I26" s="6" t="n">
        <v>-329000000</v>
      </c>
    </row>
    <row r="27" spans="1:10">
      <c r="A27" s="4" t="s">
        <v>81</v>
      </c>
      <c r="G27" s="6" t="n">
        <v>-173000000</v>
      </c>
      <c r="H27" s="6" t="n">
        <v>-90000000</v>
      </c>
      <c r="I27" s="6" t="n">
        <v>-54000000</v>
      </c>
    </row>
    <row r="28" spans="1:10">
      <c r="A28" s="4" t="s">
        <v>822</v>
      </c>
      <c r="G28" s="6" t="n">
        <v>362000000</v>
      </c>
      <c r="H28" s="6" t="n">
        <v>281000000</v>
      </c>
      <c r="I28" s="6" t="n">
        <v>249000000</v>
      </c>
    </row>
    <row r="29" spans="1:10">
      <c r="A29" s="4" t="s">
        <v>832</v>
      </c>
      <c r="H29" s="6" t="n">
        <v>50000000</v>
      </c>
      <c r="I29" s="6" t="n">
        <v>15000000</v>
      </c>
    </row>
    <row r="30" spans="1:10">
      <c r="A30" s="4" t="s">
        <v>833</v>
      </c>
    </row>
    <row r="31" spans="1:10">
      <c r="A31" s="3" t="s">
        <v>806</v>
      </c>
    </row>
    <row r="32" spans="1:10">
      <c r="A32" s="4" t="s">
        <v>834</v>
      </c>
      <c r="G32" s="6" t="n">
        <v>67000000</v>
      </c>
      <c r="H32" s="6" t="n">
        <v>98000000</v>
      </c>
      <c r="I32" s="6" t="n">
        <v>147000000</v>
      </c>
    </row>
    <row r="33" spans="1:10">
      <c r="A33" s="4" t="s">
        <v>835</v>
      </c>
      <c r="G33" s="6" t="n">
        <v>9000000</v>
      </c>
    </row>
    <row r="34" spans="1:10">
      <c r="A34" s="4" t="s">
        <v>836</v>
      </c>
    </row>
    <row r="35" spans="1:10">
      <c r="A35" s="3" t="s">
        <v>806</v>
      </c>
    </row>
    <row r="36" spans="1:10">
      <c r="A36" s="4" t="s">
        <v>837</v>
      </c>
      <c r="G36" s="6" t="n">
        <v>80000000</v>
      </c>
      <c r="I36" s="6" t="n">
        <v>140000000</v>
      </c>
    </row>
    <row r="37" spans="1:10">
      <c r="A37" s="4" t="s">
        <v>684</v>
      </c>
      <c r="F37" s="5" t="n">
        <v>2000000000</v>
      </c>
    </row>
    <row r="38" spans="1:10">
      <c r="A38" s="4" t="s">
        <v>838</v>
      </c>
    </row>
    <row r="39" spans="1:10">
      <c r="A39" s="3" t="s">
        <v>806</v>
      </c>
    </row>
    <row r="40" spans="1:10">
      <c r="A40" s="4" t="s">
        <v>834</v>
      </c>
      <c r="G40" s="5" t="n">
        <v>78000000</v>
      </c>
    </row>
    <row r="41" spans="1:10">
      <c r="A41" s="4" t="s">
        <v>839</v>
      </c>
    </row>
    <row r="42" spans="1:10">
      <c r="A42" s="3" t="s">
        <v>806</v>
      </c>
    </row>
    <row r="43" spans="1:10">
      <c r="A43" s="4" t="s">
        <v>834</v>
      </c>
      <c r="H43" s="6" t="n">
        <v>40000000</v>
      </c>
      <c r="I43" s="6" t="n">
        <v>150000000</v>
      </c>
    </row>
    <row r="44" spans="1:10">
      <c r="A44" s="4" t="s">
        <v>840</v>
      </c>
      <c r="G44" s="4" t="s">
        <v>779</v>
      </c>
    </row>
    <row r="45" spans="1:10">
      <c r="A45" s="4" t="s">
        <v>841</v>
      </c>
      <c r="G45" s="4" t="s">
        <v>778</v>
      </c>
    </row>
    <row r="46" spans="1:10">
      <c r="A46" s="4" t="s">
        <v>842</v>
      </c>
    </row>
    <row r="47" spans="1:10">
      <c r="A47" s="3" t="s">
        <v>806</v>
      </c>
    </row>
    <row r="48" spans="1:10">
      <c r="A48" s="4" t="s">
        <v>834</v>
      </c>
      <c r="E48" s="5" t="n">
        <v>90000000</v>
      </c>
      <c r="H48" s="6" t="n">
        <v>40000000</v>
      </c>
    </row>
    <row r="49" spans="1:10">
      <c r="A49" s="4" t="s">
        <v>843</v>
      </c>
      <c r="D49" s="5" t="n">
        <v>40000000</v>
      </c>
      <c r="I49" s="6" t="n">
        <v>60000000</v>
      </c>
    </row>
    <row r="50" spans="1:10">
      <c r="A50" s="4" t="s">
        <v>835</v>
      </c>
      <c r="D50" s="6" t="n">
        <v>90000000</v>
      </c>
    </row>
    <row r="51" spans="1:10">
      <c r="A51" s="4" t="s">
        <v>844</v>
      </c>
    </row>
    <row r="52" spans="1:10">
      <c r="A52" s="3" t="s">
        <v>806</v>
      </c>
    </row>
    <row r="53" spans="1:10">
      <c r="A53" s="4" t="s">
        <v>845</v>
      </c>
      <c r="I53" s="6" t="n">
        <v>60000000</v>
      </c>
    </row>
    <row r="54" spans="1:10">
      <c r="A54" s="4" t="s">
        <v>846</v>
      </c>
    </row>
    <row r="55" spans="1:10">
      <c r="A55" s="3" t="s">
        <v>806</v>
      </c>
    </row>
    <row r="56" spans="1:10">
      <c r="A56" s="4" t="s">
        <v>834</v>
      </c>
      <c r="J56" s="5" t="n">
        <v>200000000</v>
      </c>
    </row>
    <row r="57" spans="1:10">
      <c r="A57" s="4" t="s">
        <v>847</v>
      </c>
    </row>
    <row r="58" spans="1:10">
      <c r="A58" s="3" t="s">
        <v>806</v>
      </c>
    </row>
    <row r="59" spans="1:10">
      <c r="A59" s="4" t="s">
        <v>832</v>
      </c>
      <c r="F59" s="5" t="n">
        <v>850000000</v>
      </c>
    </row>
    <row r="60" spans="1:10">
      <c r="A60" s="4" t="s">
        <v>848</v>
      </c>
    </row>
    <row r="61" spans="1:10">
      <c r="A61" s="3" t="s">
        <v>806</v>
      </c>
    </row>
    <row r="62" spans="1:10">
      <c r="A62" s="4" t="s">
        <v>835</v>
      </c>
      <c r="D62" s="6" t="n">
        <v>85000000</v>
      </c>
    </row>
    <row r="63" spans="1:10">
      <c r="A63" s="4" t="s">
        <v>849</v>
      </c>
    </row>
    <row r="64" spans="1:10">
      <c r="A64" s="3" t="s">
        <v>806</v>
      </c>
    </row>
    <row r="65" spans="1:10">
      <c r="A65" s="4" t="s">
        <v>845</v>
      </c>
      <c r="D65" s="6" t="n">
        <v>60000000</v>
      </c>
    </row>
    <row r="66" spans="1:10">
      <c r="A66" s="4" t="s">
        <v>850</v>
      </c>
    </row>
    <row r="67" spans="1:10">
      <c r="A67" s="3" t="s">
        <v>806</v>
      </c>
    </row>
    <row r="68" spans="1:10">
      <c r="A68" s="4" t="s">
        <v>835</v>
      </c>
      <c r="D68" s="5" t="n">
        <v>107000000</v>
      </c>
    </row>
    <row r="69" spans="1:10">
      <c r="A69" s="4" t="s">
        <v>851</v>
      </c>
    </row>
    <row r="70" spans="1:10">
      <c r="A70" s="3" t="s">
        <v>806</v>
      </c>
    </row>
    <row r="71" spans="1:10">
      <c r="A71" s="4" t="s">
        <v>78</v>
      </c>
      <c r="G71" s="5" t="n">
        <v>664000000</v>
      </c>
      <c r="H71" s="6" t="n">
        <v>571000000</v>
      </c>
      <c r="I71" s="6" t="n">
        <v>606000000</v>
      </c>
    </row>
    <row r="72" spans="1:10">
      <c r="A72" s="4" t="s">
        <v>852</v>
      </c>
    </row>
    <row r="73" spans="1:10">
      <c r="A73" s="3" t="s">
        <v>806</v>
      </c>
    </row>
    <row r="74" spans="1:10">
      <c r="A74" s="4" t="s">
        <v>78</v>
      </c>
      <c r="G74" s="5" t="n">
        <v>4648000000</v>
      </c>
      <c r="H74" s="5" t="n">
        <v>3838000000</v>
      </c>
      <c r="I74" s="5" t="n">
        <v>2927000000</v>
      </c>
    </row>
  </sheetData>
  <mergeCells count="4">
    <mergeCell ref="A1:A2"/>
    <mergeCell ref="B1:C1"/>
    <mergeCell ref="D1:F1"/>
    <mergeCell ref="G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1</v>
      </c>
    </row>
    <row r="2" spans="1:2">
      <c r="B2" s="2" t="s">
        <v>131</v>
      </c>
    </row>
    <row r="3" spans="1:2">
      <c r="A3" s="3" t="s">
        <v>854</v>
      </c>
    </row>
    <row r="4" spans="1:2">
      <c r="A4" s="4" t="s">
        <v>855</v>
      </c>
      <c r="B4" s="5" t="n">
        <v>967</v>
      </c>
    </row>
    <row r="5" spans="1:2">
      <c r="A5" s="4" t="s">
        <v>856</v>
      </c>
    </row>
    <row r="6" spans="1:2">
      <c r="A6" s="3" t="s">
        <v>854</v>
      </c>
    </row>
    <row r="7" spans="1:2">
      <c r="A7" s="4" t="s">
        <v>855</v>
      </c>
      <c r="B7" s="6" t="n">
        <v>-197</v>
      </c>
    </row>
    <row r="8" spans="1:2">
      <c r="A8" s="4" t="s">
        <v>857</v>
      </c>
    </row>
    <row r="9" spans="1:2">
      <c r="A9" s="3" t="s">
        <v>854</v>
      </c>
    </row>
    <row r="10" spans="1:2">
      <c r="A10" s="4" t="s">
        <v>855</v>
      </c>
      <c r="B10" s="6" t="n">
        <v>695</v>
      </c>
    </row>
    <row r="11" spans="1:2">
      <c r="A11" s="4" t="s">
        <v>858</v>
      </c>
    </row>
    <row r="12" spans="1:2">
      <c r="A12" s="3" t="s">
        <v>854</v>
      </c>
    </row>
    <row r="13" spans="1:2">
      <c r="A13" s="4" t="s">
        <v>859</v>
      </c>
      <c r="B13" s="6" t="n">
        <v>921</v>
      </c>
    </row>
    <row r="14" spans="1:2">
      <c r="A14" s="4" t="s">
        <v>860</v>
      </c>
    </row>
    <row r="15" spans="1:2">
      <c r="A15" s="3" t="s">
        <v>854</v>
      </c>
    </row>
    <row r="16" spans="1:2">
      <c r="A16" s="4" t="s">
        <v>859</v>
      </c>
      <c r="B16" s="6" t="n">
        <v>1200</v>
      </c>
    </row>
    <row r="17" spans="1:2">
      <c r="A17" s="4" t="s">
        <v>861</v>
      </c>
    </row>
    <row r="18" spans="1:2">
      <c r="A18" s="3" t="s">
        <v>854</v>
      </c>
    </row>
    <row r="19" spans="1:2">
      <c r="A19" s="4" t="s">
        <v>862</v>
      </c>
      <c r="B19" s="5" t="n">
        <v>1400</v>
      </c>
    </row>
    <row r="20" spans="1:2">
      <c r="A20" s="4" t="s">
        <v>863</v>
      </c>
      <c r="B20" s="4" t="s">
        <v>864</v>
      </c>
    </row>
    <row r="21" spans="1:2">
      <c r="A21" s="4" t="s">
        <v>855</v>
      </c>
      <c r="B21" s="5" t="n">
        <v>87</v>
      </c>
    </row>
    <row r="22" spans="1:2">
      <c r="A22" s="4" t="s">
        <v>865</v>
      </c>
    </row>
    <row r="23" spans="1:2">
      <c r="A23" s="3" t="s">
        <v>854</v>
      </c>
    </row>
    <row r="24" spans="1:2">
      <c r="A24" s="4" t="s">
        <v>855</v>
      </c>
      <c r="B24" s="6" t="n">
        <v>288</v>
      </c>
    </row>
    <row r="25" spans="1:2">
      <c r="A25" s="4" t="s">
        <v>866</v>
      </c>
    </row>
    <row r="26" spans="1:2">
      <c r="A26" s="3" t="s">
        <v>854</v>
      </c>
    </row>
    <row r="27" spans="1:2">
      <c r="A27" s="4" t="s">
        <v>855</v>
      </c>
      <c r="B27" s="5" t="n">
        <v>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75</v>
      </c>
      <c r="D2" s="2" t="s">
        <v>76</v>
      </c>
    </row>
    <row r="3" spans="1:4">
      <c r="A3" s="3" t="s">
        <v>868</v>
      </c>
    </row>
    <row r="4" spans="1:4">
      <c r="A4" s="4" t="s">
        <v>869</v>
      </c>
      <c r="B4" s="5" t="n">
        <v>239</v>
      </c>
      <c r="C4" s="5" t="n">
        <v>459</v>
      </c>
      <c r="D4" s="5" t="n">
        <v>-181</v>
      </c>
    </row>
    <row r="5" spans="1:4">
      <c r="A5" s="4" t="s">
        <v>870</v>
      </c>
      <c r="B5" s="6" t="n">
        <v>81</v>
      </c>
      <c r="C5" s="6" t="n">
        <v>290</v>
      </c>
      <c r="D5" s="6" t="n">
        <v>190</v>
      </c>
    </row>
    <row r="6" spans="1:4">
      <c r="A6" s="4" t="s">
        <v>871</v>
      </c>
      <c r="B6" s="6" t="n">
        <v>53</v>
      </c>
      <c r="C6" s="6" t="n">
        <v>33</v>
      </c>
      <c r="D6" s="6" t="n">
        <v>21</v>
      </c>
    </row>
    <row r="7" spans="1:4">
      <c r="A7" s="4" t="s">
        <v>872</v>
      </c>
      <c r="B7" s="6" t="n">
        <v>373</v>
      </c>
      <c r="C7" s="6" t="n">
        <v>782</v>
      </c>
      <c r="D7" s="6" t="n">
        <v>30</v>
      </c>
    </row>
    <row r="8" spans="1:4">
      <c r="A8" s="4" t="s">
        <v>873</v>
      </c>
      <c r="B8" s="6" t="n">
        <v>63</v>
      </c>
      <c r="C8" s="6" t="n">
        <v>1</v>
      </c>
      <c r="D8" s="6" t="n">
        <v>4</v>
      </c>
    </row>
    <row r="9" spans="1:4">
      <c r="A9" s="4" t="s">
        <v>874</v>
      </c>
      <c r="B9" s="6" t="n">
        <v>311</v>
      </c>
      <c r="C9" s="6" t="n">
        <v>260</v>
      </c>
      <c r="D9" s="6" t="n">
        <v>317</v>
      </c>
    </row>
    <row r="10" spans="1:4">
      <c r="A10" s="4" t="s">
        <v>84</v>
      </c>
      <c r="B10" s="6" t="n">
        <v>747</v>
      </c>
      <c r="C10" s="6" t="n">
        <v>1044</v>
      </c>
      <c r="D10" s="6" t="n">
        <v>351</v>
      </c>
    </row>
    <row r="11" spans="1:4">
      <c r="A11" s="4" t="s">
        <v>875</v>
      </c>
      <c r="B11" s="6" t="n">
        <v>38</v>
      </c>
      <c r="C11" s="6" t="n">
        <v>50</v>
      </c>
      <c r="D11" s="6" t="n">
        <v>91</v>
      </c>
    </row>
    <row r="12" spans="1:4">
      <c r="A12" s="3" t="s">
        <v>876</v>
      </c>
    </row>
    <row r="13" spans="1:4">
      <c r="A13" s="4" t="s">
        <v>877</v>
      </c>
      <c r="B13" s="6" t="n">
        <v>158</v>
      </c>
      <c r="C13" s="6" t="n">
        <v>194</v>
      </c>
      <c r="D13" s="6" t="n">
        <v>227</v>
      </c>
    </row>
    <row r="14" spans="1:4">
      <c r="A14" s="4" t="s">
        <v>878</v>
      </c>
      <c r="B14" s="6" t="n">
        <v>967</v>
      </c>
      <c r="C14" s="6" t="n">
        <v>1434</v>
      </c>
      <c r="D14" s="6" t="n">
        <v>805</v>
      </c>
    </row>
    <row r="15" spans="1:4">
      <c r="A15" s="4" t="s">
        <v>879</v>
      </c>
    </row>
    <row r="16" spans="1:4">
      <c r="A16" s="3" t="s">
        <v>868</v>
      </c>
    </row>
    <row r="17" spans="1:4">
      <c r="A17" s="4" t="s">
        <v>880</v>
      </c>
      <c r="B17" s="6" t="n">
        <v>23</v>
      </c>
      <c r="C17" s="6" t="n">
        <v>146</v>
      </c>
      <c r="D17" s="6" t="n">
        <v>136</v>
      </c>
    </row>
    <row r="18" spans="1:4">
      <c r="A18" s="4" t="s">
        <v>881</v>
      </c>
    </row>
    <row r="19" spans="1:4">
      <c r="A19" s="3" t="s">
        <v>868</v>
      </c>
    </row>
    <row r="20" spans="1:4">
      <c r="A20" s="4" t="s">
        <v>875</v>
      </c>
      <c r="B20" s="6" t="n">
        <v>27</v>
      </c>
      <c r="C20" s="6" t="n">
        <v>48</v>
      </c>
      <c r="D20" s="6" t="n">
        <v>91</v>
      </c>
    </row>
    <row r="21" spans="1:4">
      <c r="A21" s="3" t="s">
        <v>876</v>
      </c>
    </row>
    <row r="22" spans="1:4">
      <c r="A22" s="4" t="s">
        <v>877</v>
      </c>
      <c r="B22" s="6" t="n">
        <v>63</v>
      </c>
      <c r="C22" s="6" t="n">
        <v>83</v>
      </c>
      <c r="D22" s="6" t="n">
        <v>118</v>
      </c>
    </row>
    <row r="23" spans="1:4">
      <c r="A23" s="4" t="s">
        <v>882</v>
      </c>
    </row>
    <row r="24" spans="1:4">
      <c r="A24" s="3" t="s">
        <v>868</v>
      </c>
    </row>
    <row r="25" spans="1:4">
      <c r="A25" s="4" t="s">
        <v>875</v>
      </c>
      <c r="B25" s="6" t="n">
        <v>3</v>
      </c>
      <c r="C25" s="6" t="n">
        <v>2</v>
      </c>
      <c r="D25" s="6" t="n">
        <v>0</v>
      </c>
    </row>
    <row r="26" spans="1:4">
      <c r="A26" s="3" t="s">
        <v>876</v>
      </c>
    </row>
    <row r="27" spans="1:4">
      <c r="A27" s="4" t="s">
        <v>877</v>
      </c>
      <c r="B27" s="6" t="n">
        <v>73</v>
      </c>
      <c r="C27" s="6" t="n">
        <v>72</v>
      </c>
      <c r="D27" s="6" t="n">
        <v>71</v>
      </c>
    </row>
    <row r="28" spans="1:4">
      <c r="A28" s="4" t="s">
        <v>883</v>
      </c>
    </row>
    <row r="29" spans="1:4">
      <c r="A29" s="3" t="s">
        <v>868</v>
      </c>
    </row>
    <row r="30" spans="1:4">
      <c r="A30" s="4" t="s">
        <v>875</v>
      </c>
      <c r="B30" s="6" t="n">
        <v>8</v>
      </c>
      <c r="C30" s="6" t="n">
        <v>0</v>
      </c>
      <c r="D30" s="6" t="n">
        <v>0</v>
      </c>
    </row>
    <row r="31" spans="1:4">
      <c r="A31" s="3" t="s">
        <v>876</v>
      </c>
    </row>
    <row r="32" spans="1:4">
      <c r="A32" s="4" t="s">
        <v>877</v>
      </c>
      <c r="B32" s="5" t="n">
        <v>22</v>
      </c>
      <c r="C32" s="5" t="n">
        <v>39</v>
      </c>
      <c r="D32" s="5" t="n">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75</v>
      </c>
      <c r="D2" s="2" t="s">
        <v>76</v>
      </c>
    </row>
    <row r="3" spans="1:4">
      <c r="A3" s="3" t="s">
        <v>854</v>
      </c>
    </row>
    <row r="4" spans="1:4">
      <c r="A4" s="4" t="s">
        <v>885</v>
      </c>
      <c r="B4" s="5" t="n">
        <v>373</v>
      </c>
      <c r="C4" s="5" t="n">
        <v>782</v>
      </c>
      <c r="D4" s="5" t="n">
        <v>30</v>
      </c>
    </row>
    <row r="5" spans="1:4">
      <c r="A5" s="4" t="s">
        <v>886</v>
      </c>
    </row>
    <row r="6" spans="1:4">
      <c r="A6" s="3" t="s">
        <v>854</v>
      </c>
    </row>
    <row r="7" spans="1:4">
      <c r="A7" s="4" t="s">
        <v>885</v>
      </c>
      <c r="C7" s="6" t="n">
        <v>207</v>
      </c>
      <c r="D7" s="6" t="n">
        <v>-89</v>
      </c>
    </row>
    <row r="8" spans="1:4">
      <c r="A8" s="4" t="s">
        <v>739</v>
      </c>
    </row>
    <row r="9" spans="1:4">
      <c r="A9" s="3" t="s">
        <v>854</v>
      </c>
    </row>
    <row r="10" spans="1:4">
      <c r="A10" s="4" t="s">
        <v>885</v>
      </c>
      <c r="B10" s="6" t="n">
        <v>180</v>
      </c>
      <c r="C10" s="6" t="n">
        <v>575</v>
      </c>
      <c r="D10" s="6" t="n">
        <v>119</v>
      </c>
    </row>
    <row r="11" spans="1:4">
      <c r="A11" s="4" t="s">
        <v>887</v>
      </c>
    </row>
    <row r="12" spans="1:4">
      <c r="A12" s="3" t="s">
        <v>854</v>
      </c>
    </row>
    <row r="13" spans="1:4">
      <c r="A13" s="4" t="s">
        <v>885</v>
      </c>
      <c r="B13" s="6" t="n">
        <v>118</v>
      </c>
    </row>
    <row r="14" spans="1:4">
      <c r="A14" s="4" t="s">
        <v>888</v>
      </c>
    </row>
    <row r="15" spans="1:4">
      <c r="A15" s="3" t="s">
        <v>854</v>
      </c>
    </row>
    <row r="16" spans="1:4">
      <c r="A16" s="4" t="s">
        <v>885</v>
      </c>
      <c r="B16" s="6" t="n">
        <v>75</v>
      </c>
    </row>
    <row r="17" spans="1:4">
      <c r="A17" s="4" t="s">
        <v>889</v>
      </c>
    </row>
    <row r="18" spans="1:4">
      <c r="A18" s="3" t="s">
        <v>854</v>
      </c>
    </row>
    <row r="19" spans="1:4">
      <c r="A19" s="4" t="s">
        <v>656</v>
      </c>
      <c r="B19" s="6" t="n">
        <v>157</v>
      </c>
    </row>
    <row r="20" spans="1:4">
      <c r="A20" s="4" t="s">
        <v>890</v>
      </c>
    </row>
    <row r="21" spans="1:4">
      <c r="A21" s="3" t="s">
        <v>854</v>
      </c>
    </row>
    <row r="22" spans="1:4">
      <c r="A22" s="4" t="s">
        <v>891</v>
      </c>
      <c r="B22" s="5" t="n">
        <v>-230</v>
      </c>
      <c r="C22" s="6" t="n">
        <v>-113</v>
      </c>
      <c r="D22" s="5" t="n">
        <v>-75</v>
      </c>
    </row>
    <row r="23" spans="1:4">
      <c r="A23" s="4" t="s">
        <v>892</v>
      </c>
    </row>
    <row r="24" spans="1:4">
      <c r="A24" s="3" t="s">
        <v>854</v>
      </c>
    </row>
    <row r="25" spans="1:4">
      <c r="A25" s="4" t="s">
        <v>891</v>
      </c>
      <c r="C25" s="5" t="n">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75</v>
      </c>
      <c r="D2" s="2" t="s">
        <v>76</v>
      </c>
    </row>
    <row r="3" spans="1:4">
      <c r="A3" s="3" t="s">
        <v>894</v>
      </c>
    </row>
    <row r="4" spans="1:4">
      <c r="A4" s="4" t="s">
        <v>895</v>
      </c>
      <c r="B4" s="5" t="n">
        <v>1252</v>
      </c>
      <c r="C4" s="5" t="n">
        <v>1105</v>
      </c>
    </row>
    <row r="5" spans="1:4">
      <c r="A5" s="4" t="s">
        <v>896</v>
      </c>
      <c r="B5" s="6" t="n">
        <v>373</v>
      </c>
      <c r="C5" s="6" t="n">
        <v>782</v>
      </c>
      <c r="D5" s="5" t="n">
        <v>30</v>
      </c>
    </row>
    <row r="6" spans="1:4">
      <c r="A6" s="4" t="s">
        <v>897</v>
      </c>
      <c r="B6" s="6" t="n">
        <v>-691</v>
      </c>
      <c r="C6" s="6" t="n">
        <v>-636</v>
      </c>
    </row>
    <row r="7" spans="1:4">
      <c r="A7" s="4" t="s">
        <v>898</v>
      </c>
      <c r="B7" s="6" t="n">
        <v>933</v>
      </c>
      <c r="C7" s="6" t="n">
        <v>1252</v>
      </c>
      <c r="D7" s="6" t="n">
        <v>1105</v>
      </c>
    </row>
    <row r="8" spans="1:4">
      <c r="A8" s="4" t="s">
        <v>899</v>
      </c>
    </row>
    <row r="9" spans="1:4">
      <c r="A9" s="3" t="s">
        <v>894</v>
      </c>
    </row>
    <row r="10" spans="1:4">
      <c r="A10" s="4" t="s">
        <v>895</v>
      </c>
      <c r="B10" s="6" t="n">
        <v>1203</v>
      </c>
      <c r="C10" s="6" t="n">
        <v>1039</v>
      </c>
    </row>
    <row r="11" spans="1:4">
      <c r="A11" s="4" t="s">
        <v>896</v>
      </c>
      <c r="B11" s="6" t="n">
        <v>239</v>
      </c>
      <c r="C11" s="6" t="n">
        <v>459</v>
      </c>
    </row>
    <row r="12" spans="1:4">
      <c r="A12" s="4" t="s">
        <v>897</v>
      </c>
      <c r="B12" s="6" t="n">
        <v>-555</v>
      </c>
      <c r="C12" s="6" t="n">
        <v>-295</v>
      </c>
    </row>
    <row r="13" spans="1:4">
      <c r="A13" s="4" t="s">
        <v>898</v>
      </c>
      <c r="B13" s="6" t="n">
        <v>887</v>
      </c>
      <c r="C13" s="6" t="n">
        <v>1203</v>
      </c>
      <c r="D13" s="6" t="n">
        <v>1039</v>
      </c>
    </row>
    <row r="14" spans="1:4">
      <c r="A14" s="4" t="s">
        <v>900</v>
      </c>
    </row>
    <row r="15" spans="1:4">
      <c r="A15" s="3" t="s">
        <v>894</v>
      </c>
    </row>
    <row r="16" spans="1:4">
      <c r="A16" s="4" t="s">
        <v>895</v>
      </c>
      <c r="B16" s="6" t="n">
        <v>0</v>
      </c>
      <c r="C16" s="6" t="n">
        <v>0</v>
      </c>
    </row>
    <row r="17" spans="1:4">
      <c r="A17" s="4" t="s">
        <v>896</v>
      </c>
      <c r="B17" s="6" t="n">
        <v>81</v>
      </c>
      <c r="C17" s="6" t="n">
        <v>290</v>
      </c>
    </row>
    <row r="18" spans="1:4">
      <c r="A18" s="4" t="s">
        <v>897</v>
      </c>
      <c r="B18" s="6" t="n">
        <v>-81</v>
      </c>
      <c r="C18" s="6" t="n">
        <v>-290</v>
      </c>
    </row>
    <row r="19" spans="1:4">
      <c r="A19" s="4" t="s">
        <v>898</v>
      </c>
      <c r="B19" s="6" t="n">
        <v>0</v>
      </c>
      <c r="C19" s="6" t="n">
        <v>0</v>
      </c>
      <c r="D19" s="6" t="n">
        <v>0</v>
      </c>
    </row>
    <row r="20" spans="1:4">
      <c r="A20" s="4" t="s">
        <v>901</v>
      </c>
    </row>
    <row r="21" spans="1:4">
      <c r="A21" s="3" t="s">
        <v>894</v>
      </c>
    </row>
    <row r="22" spans="1:4">
      <c r="A22" s="4" t="s">
        <v>895</v>
      </c>
      <c r="B22" s="6" t="n">
        <v>49</v>
      </c>
      <c r="C22" s="6" t="n">
        <v>66</v>
      </c>
    </row>
    <row r="23" spans="1:4">
      <c r="A23" s="4" t="s">
        <v>896</v>
      </c>
      <c r="B23" s="6" t="n">
        <v>53</v>
      </c>
      <c r="C23" s="6" t="n">
        <v>33</v>
      </c>
    </row>
    <row r="24" spans="1:4">
      <c r="A24" s="4" t="s">
        <v>897</v>
      </c>
      <c r="B24" s="6" t="n">
        <v>-55</v>
      </c>
      <c r="C24" s="6" t="n">
        <v>-51</v>
      </c>
    </row>
    <row r="25" spans="1:4">
      <c r="A25" s="4" t="s">
        <v>898</v>
      </c>
      <c r="B25" s="5" t="n">
        <v>46</v>
      </c>
      <c r="C25" s="5" t="n">
        <v>49</v>
      </c>
      <c r="D25" s="5" t="n">
        <v>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75</v>
      </c>
      <c r="D1" s="2" t="s">
        <v>76</v>
      </c>
    </row>
    <row r="2" spans="1:4">
      <c r="A2" s="3" t="s">
        <v>854</v>
      </c>
    </row>
    <row r="3" spans="1:4">
      <c r="A3" s="4" t="s">
        <v>903</v>
      </c>
      <c r="B3" s="5" t="n">
        <v>933</v>
      </c>
      <c r="C3" s="5" t="n">
        <v>1252</v>
      </c>
      <c r="D3" s="5" t="n">
        <v>1105</v>
      </c>
    </row>
    <row r="4" spans="1:4">
      <c r="A4" s="4" t="s">
        <v>904</v>
      </c>
    </row>
    <row r="5" spans="1:4">
      <c r="A5" s="3" t="s">
        <v>854</v>
      </c>
    </row>
    <row r="6" spans="1:4">
      <c r="A6" s="4" t="s">
        <v>903</v>
      </c>
      <c r="B6" s="6" t="n">
        <v>714</v>
      </c>
      <c r="C6" s="6" t="n">
        <v>823</v>
      </c>
    </row>
    <row r="7" spans="1:4">
      <c r="A7" s="4" t="s">
        <v>905</v>
      </c>
    </row>
    <row r="8" spans="1:4">
      <c r="A8" s="3" t="s">
        <v>854</v>
      </c>
    </row>
    <row r="9" spans="1:4">
      <c r="A9" s="4" t="s">
        <v>903</v>
      </c>
      <c r="B9" s="5" t="n">
        <v>219</v>
      </c>
      <c r="C9" s="5" t="n">
        <v>4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6</v>
      </c>
      <c r="B1" s="2" t="s">
        <v>704</v>
      </c>
      <c r="C1" s="2" t="s">
        <v>1</v>
      </c>
    </row>
    <row r="2" spans="1:5">
      <c r="B2" s="2" t="s">
        <v>76</v>
      </c>
      <c r="C2" s="2" t="s">
        <v>2</v>
      </c>
      <c r="D2" s="2" t="s">
        <v>75</v>
      </c>
      <c r="E2" s="2" t="s">
        <v>76</v>
      </c>
    </row>
    <row r="3" spans="1:5">
      <c r="A3" s="3" t="s">
        <v>309</v>
      </c>
    </row>
    <row r="4" spans="1:5">
      <c r="A4" s="4" t="s">
        <v>907</v>
      </c>
      <c r="C4" s="5" t="n">
        <v>-226</v>
      </c>
      <c r="D4" s="5" t="n">
        <v>-333</v>
      </c>
      <c r="E4" s="5" t="n">
        <v>-391</v>
      </c>
    </row>
    <row r="5" spans="1:5">
      <c r="A5" s="4" t="s">
        <v>908</v>
      </c>
      <c r="C5" s="6" t="n">
        <v>1574</v>
      </c>
      <c r="D5" s="6" t="n">
        <v>1316</v>
      </c>
      <c r="E5" s="6" t="n">
        <v>1270</v>
      </c>
    </row>
    <row r="6" spans="1:5">
      <c r="A6" s="4" t="s">
        <v>909</v>
      </c>
      <c r="C6" s="6" t="n">
        <v>1348</v>
      </c>
      <c r="D6" s="6" t="n">
        <v>983</v>
      </c>
      <c r="E6" s="6" t="n">
        <v>879</v>
      </c>
    </row>
    <row r="7" spans="1:5">
      <c r="A7" s="4" t="s">
        <v>910</v>
      </c>
      <c r="C7" s="6" t="n">
        <v>-648</v>
      </c>
      <c r="D7" s="6" t="n">
        <v>-495</v>
      </c>
      <c r="E7" s="6" t="n">
        <v>-499</v>
      </c>
    </row>
    <row r="8" spans="1:5">
      <c r="A8" s="4" t="s">
        <v>911</v>
      </c>
      <c r="C8" s="6" t="n">
        <v>-31</v>
      </c>
      <c r="D8" s="6" t="n">
        <v>-71</v>
      </c>
      <c r="E8" s="6" t="n">
        <v>45</v>
      </c>
    </row>
    <row r="9" spans="1:5">
      <c r="A9" s="4" t="s">
        <v>912</v>
      </c>
      <c r="C9" s="6" t="n">
        <v>-454</v>
      </c>
      <c r="D9" s="6" t="n">
        <v>-586</v>
      </c>
      <c r="E9" s="6" t="n">
        <v>-224</v>
      </c>
    </row>
    <row r="10" spans="1:5">
      <c r="A10" s="4" t="s">
        <v>913</v>
      </c>
      <c r="C10" s="6" t="n">
        <v>0</v>
      </c>
      <c r="D10" s="6" t="n">
        <v>141</v>
      </c>
      <c r="E10" s="6" t="n">
        <v>-45</v>
      </c>
    </row>
    <row r="11" spans="1:5">
      <c r="A11" s="4" t="s">
        <v>914</v>
      </c>
      <c r="C11" s="6" t="n">
        <v>-168</v>
      </c>
      <c r="D11" s="6" t="n">
        <v>-488</v>
      </c>
      <c r="E11" s="6" t="n">
        <v>-217</v>
      </c>
    </row>
    <row r="12" spans="1:5">
      <c r="A12" s="4" t="s">
        <v>915</v>
      </c>
      <c r="C12" s="6" t="n">
        <v>64</v>
      </c>
      <c r="D12" s="6" t="n">
        <v>-288</v>
      </c>
      <c r="E12" s="6" t="n">
        <v>101</v>
      </c>
    </row>
    <row r="13" spans="1:5">
      <c r="A13" s="4" t="s">
        <v>916</v>
      </c>
      <c r="C13" s="6" t="n">
        <v>554</v>
      </c>
      <c r="D13" s="6" t="n">
        <v>157</v>
      </c>
      <c r="E13" s="6" t="n">
        <v>240</v>
      </c>
    </row>
    <row r="14" spans="1:5">
      <c r="A14" s="4" t="s">
        <v>917</v>
      </c>
      <c r="C14" s="6" t="n">
        <v>2843</v>
      </c>
      <c r="D14" s="6" t="n">
        <v>3115</v>
      </c>
      <c r="E14" s="6" t="n">
        <v>395</v>
      </c>
    </row>
    <row r="15" spans="1:5">
      <c r="A15" s="4" t="s">
        <v>918</v>
      </c>
      <c r="C15" s="6" t="n">
        <v>338</v>
      </c>
      <c r="D15" s="6" t="n">
        <v>63</v>
      </c>
      <c r="E15" s="6" t="n">
        <v>71</v>
      </c>
    </row>
    <row r="16" spans="1:5">
      <c r="A16" s="4" t="s">
        <v>919</v>
      </c>
      <c r="B16" s="5" t="n">
        <v>999</v>
      </c>
      <c r="C16" s="6" t="n">
        <v>138</v>
      </c>
      <c r="D16" s="6" t="n">
        <v>3</v>
      </c>
      <c r="E16" s="6" t="n">
        <v>999</v>
      </c>
    </row>
    <row r="17" spans="1:5">
      <c r="A17" s="4" t="s">
        <v>920</v>
      </c>
      <c r="C17" s="6" t="n">
        <v>-17</v>
      </c>
      <c r="D17" s="6" t="n">
        <v>0</v>
      </c>
      <c r="E17" s="6" t="n">
        <v>0</v>
      </c>
    </row>
    <row r="18" spans="1:5">
      <c r="A18" s="4" t="s">
        <v>921</v>
      </c>
      <c r="C18" s="6" t="n">
        <v>-388</v>
      </c>
      <c r="D18" s="6" t="n">
        <v>-417</v>
      </c>
      <c r="E18" s="6" t="n">
        <v>-328</v>
      </c>
    </row>
    <row r="19" spans="1:5">
      <c r="A19" s="4" t="s">
        <v>86</v>
      </c>
      <c r="C19" s="5" t="n">
        <v>3578</v>
      </c>
      <c r="D19" s="5" t="n">
        <v>2116</v>
      </c>
      <c r="E19" s="5" t="n">
        <v>141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75</v>
      </c>
      <c r="D2" s="2" t="s">
        <v>76</v>
      </c>
    </row>
    <row r="3" spans="1:4">
      <c r="A3" s="3" t="s">
        <v>309</v>
      </c>
    </row>
    <row r="4" spans="1:4">
      <c r="A4" s="4" t="s">
        <v>923</v>
      </c>
      <c r="B4" s="5" t="n">
        <v>88</v>
      </c>
      <c r="C4" s="5" t="n">
        <v>73</v>
      </c>
      <c r="D4" s="5" t="n">
        <v>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705</v>
      </c>
    </row>
    <row r="2" spans="1:2">
      <c r="B2" s="2" t="s">
        <v>925</v>
      </c>
    </row>
    <row r="3" spans="1:2">
      <c r="A3" s="3" t="s">
        <v>309</v>
      </c>
    </row>
    <row r="4" spans="1:2">
      <c r="A4" s="4" t="s">
        <v>926</v>
      </c>
      <c r="B4" s="5" t="n">
        <v>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927</v>
      </c>
      <c r="B1" s="2" t="s">
        <v>705</v>
      </c>
      <c r="E1" s="2" t="s">
        <v>1</v>
      </c>
    </row>
    <row r="2" spans="1:9">
      <c r="B2" s="2" t="s">
        <v>679</v>
      </c>
      <c r="C2" s="2" t="s">
        <v>76</v>
      </c>
      <c r="D2" s="2" t="s">
        <v>680</v>
      </c>
      <c r="E2" s="2" t="s">
        <v>2</v>
      </c>
      <c r="F2" s="2" t="s">
        <v>75</v>
      </c>
      <c r="G2" s="2" t="s">
        <v>76</v>
      </c>
      <c r="H2" s="2" t="s">
        <v>746</v>
      </c>
      <c r="I2" s="2" t="s">
        <v>748</v>
      </c>
    </row>
    <row r="3" spans="1:9">
      <c r="A3" s="3" t="s">
        <v>928</v>
      </c>
    </row>
    <row r="4" spans="1:9">
      <c r="A4" s="4" t="s">
        <v>929</v>
      </c>
      <c r="F4" s="5" t="n">
        <v>60</v>
      </c>
      <c r="G4" s="5" t="n">
        <v>52</v>
      </c>
    </row>
    <row r="5" spans="1:9">
      <c r="A5" s="4" t="s">
        <v>930</v>
      </c>
      <c r="E5" s="5" t="n">
        <v>429</v>
      </c>
      <c r="F5" s="6" t="n">
        <v>477</v>
      </c>
    </row>
    <row r="6" spans="1:9">
      <c r="A6" s="4" t="s">
        <v>772</v>
      </c>
    </row>
    <row r="7" spans="1:9">
      <c r="A7" s="3" t="s">
        <v>928</v>
      </c>
    </row>
    <row r="8" spans="1:9">
      <c r="A8" s="4" t="s">
        <v>929</v>
      </c>
      <c r="G8" s="5" t="n">
        <v>-81</v>
      </c>
    </row>
    <row r="9" spans="1:9">
      <c r="A9" s="4" t="s">
        <v>135</v>
      </c>
      <c r="C9" s="4" t="s">
        <v>570</v>
      </c>
      <c r="G9" s="4" t="s">
        <v>570</v>
      </c>
      <c r="H9" s="4" t="s">
        <v>570</v>
      </c>
    </row>
    <row r="10" spans="1:9">
      <c r="A10" s="4" t="s">
        <v>776</v>
      </c>
      <c r="C10" s="5" t="n">
        <v>81</v>
      </c>
    </row>
    <row r="11" spans="1:9">
      <c r="A11" s="4" t="s">
        <v>777</v>
      </c>
    </row>
    <row r="12" spans="1:9">
      <c r="A12" s="3" t="s">
        <v>928</v>
      </c>
    </row>
    <row r="13" spans="1:9">
      <c r="A13" s="4" t="s">
        <v>135</v>
      </c>
      <c r="C13" s="4" t="s">
        <v>778</v>
      </c>
      <c r="G13" s="4" t="s">
        <v>778</v>
      </c>
      <c r="I13" s="4" t="s">
        <v>778</v>
      </c>
    </row>
    <row r="14" spans="1:9">
      <c r="A14" s="4" t="s">
        <v>776</v>
      </c>
      <c r="D14" s="5" t="n">
        <v>30</v>
      </c>
      <c r="G14" s="5" t="n">
        <v>30</v>
      </c>
    </row>
    <row r="15" spans="1:9">
      <c r="A15" s="4" t="s">
        <v>931</v>
      </c>
    </row>
    <row r="16" spans="1:9">
      <c r="A16" s="3" t="s">
        <v>928</v>
      </c>
    </row>
    <row r="17" spans="1:9">
      <c r="A17" s="4" t="s">
        <v>930</v>
      </c>
      <c r="E17" s="5" t="n">
        <v>295</v>
      </c>
    </row>
    <row r="18" spans="1:9">
      <c r="A18" s="4" t="s">
        <v>280</v>
      </c>
    </row>
    <row r="19" spans="1:9">
      <c r="A19" s="3" t="s">
        <v>928</v>
      </c>
    </row>
    <row r="20" spans="1:9">
      <c r="A20" s="4" t="s">
        <v>930</v>
      </c>
      <c r="F20" s="5" t="n">
        <v>466</v>
      </c>
    </row>
    <row r="21" spans="1:9">
      <c r="A21" s="4" t="s">
        <v>777</v>
      </c>
    </row>
    <row r="22" spans="1:9">
      <c r="A22" s="3" t="s">
        <v>928</v>
      </c>
    </row>
    <row r="23" spans="1:9">
      <c r="A23" s="4" t="s">
        <v>593</v>
      </c>
      <c r="C23" s="4" t="s">
        <v>779</v>
      </c>
      <c r="G23" s="4" t="s">
        <v>779</v>
      </c>
    </row>
    <row r="24" spans="1:9">
      <c r="A24" s="4" t="s">
        <v>932</v>
      </c>
    </row>
    <row r="25" spans="1:9">
      <c r="A25" s="3" t="s">
        <v>928</v>
      </c>
    </row>
    <row r="26" spans="1:9">
      <c r="A26" s="4" t="s">
        <v>930</v>
      </c>
      <c r="B26" s="5" t="n">
        <v>477</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59"/>
    <col customWidth="1" max="2" min="2" width="10"/>
    <col customWidth="1" max="3" min="3" width="21"/>
    <col customWidth="1" max="4" min="4" width="25"/>
    <col customWidth="1" max="5" min="5" width="22"/>
    <col customWidth="1" max="6" min="6" width="31"/>
    <col customWidth="1" max="7" min="7" width="24"/>
    <col customWidth="1" max="8" min="8" width="27"/>
    <col customWidth="1" max="9" min="9" width="33"/>
    <col customWidth="1" max="10" min="10" width="35"/>
  </cols>
  <sheetData>
    <row r="1" spans="1:10">
      <c r="A1" s="1" t="s">
        <v>195</v>
      </c>
      <c r="B1" s="2" t="s">
        <v>196</v>
      </c>
      <c r="C1" s="2" t="s">
        <v>197</v>
      </c>
      <c r="D1" s="2" t="s">
        <v>198</v>
      </c>
      <c r="E1" s="2" t="s">
        <v>58</v>
      </c>
      <c r="F1" s="2" t="s">
        <v>199</v>
      </c>
      <c r="G1" s="2" t="s">
        <v>200</v>
      </c>
      <c r="H1" s="2" t="s">
        <v>201</v>
      </c>
      <c r="I1" s="2" t="s">
        <v>202</v>
      </c>
      <c r="J1" s="2" t="s">
        <v>203</v>
      </c>
    </row>
    <row r="2" spans="1:10">
      <c r="A2" s="4" t="s">
        <v>204</v>
      </c>
      <c r="D2" s="6" t="n">
        <v>597</v>
      </c>
      <c r="E2" s="6" t="n">
        <v>9230000000</v>
      </c>
      <c r="G2" s="6" t="n">
        <v>3160000000</v>
      </c>
    </row>
    <row r="3" spans="1:10">
      <c r="A3" s="4" t="s">
        <v>205</v>
      </c>
      <c r="B3" s="5" t="n">
        <v>59840</v>
      </c>
      <c r="C3" s="5" t="n">
        <v>59544</v>
      </c>
      <c r="D3" s="5" t="n">
        <v>24</v>
      </c>
      <c r="E3" s="5" t="n">
        <v>461</v>
      </c>
      <c r="F3" s="5" t="n">
        <v>82685</v>
      </c>
      <c r="G3" s="5" t="n">
        <v>-84364</v>
      </c>
      <c r="H3" s="5" t="n">
        <v>71774</v>
      </c>
      <c r="I3" s="5" t="n">
        <v>-11036</v>
      </c>
      <c r="J3" s="5" t="n">
        <v>296</v>
      </c>
    </row>
    <row r="4" spans="1:10">
      <c r="A4" s="3" t="s">
        <v>206</v>
      </c>
    </row>
    <row r="5" spans="1:10">
      <c r="A5" s="4" t="s">
        <v>207</v>
      </c>
      <c r="B5" s="6" t="n">
        <v>21355</v>
      </c>
      <c r="C5" s="6" t="n">
        <v>21308</v>
      </c>
      <c r="H5" s="6" t="n">
        <v>21308</v>
      </c>
      <c r="J5" s="6" t="n">
        <v>47</v>
      </c>
    </row>
    <row r="6" spans="1:10">
      <c r="A6" s="4" t="s">
        <v>208</v>
      </c>
      <c r="B6" s="6" t="n">
        <v>1730</v>
      </c>
      <c r="C6" s="6" t="n">
        <v>1715</v>
      </c>
      <c r="I6" s="6" t="n">
        <v>1715</v>
      </c>
      <c r="J6" s="6" t="n">
        <v>14</v>
      </c>
    </row>
    <row r="7" spans="1:10">
      <c r="A7" s="3" t="s">
        <v>209</v>
      </c>
    </row>
    <row r="8" spans="1:10">
      <c r="A8" s="4" t="s">
        <v>210</v>
      </c>
      <c r="B8" s="6" t="n">
        <v>-7789</v>
      </c>
      <c r="C8" s="6" t="n">
        <v>-7789</v>
      </c>
      <c r="H8" s="6" t="n">
        <v>-7789</v>
      </c>
    </row>
    <row r="9" spans="1:10">
      <c r="A9" s="4" t="s">
        <v>211</v>
      </c>
      <c r="B9" s="6" t="n">
        <v>-1</v>
      </c>
      <c r="C9" s="6" t="n">
        <v>-1</v>
      </c>
      <c r="H9" s="6" t="n">
        <v>-1</v>
      </c>
    </row>
    <row r="10" spans="1:10">
      <c r="A10" s="4" t="s">
        <v>212</v>
      </c>
      <c r="B10" s="6" t="n">
        <v>-9</v>
      </c>
      <c r="J10" s="6" t="n">
        <v>-9</v>
      </c>
    </row>
    <row r="11" spans="1:10">
      <c r="A11" s="4" t="s">
        <v>213</v>
      </c>
      <c r="E11" s="6" t="n">
        <v>45000000</v>
      </c>
      <c r="G11" s="6" t="n">
        <v>15000000</v>
      </c>
    </row>
    <row r="12" spans="1:10">
      <c r="A12" s="4" t="s">
        <v>214</v>
      </c>
      <c r="B12" s="5" t="n">
        <v>1536</v>
      </c>
      <c r="C12" s="6" t="n">
        <v>1536</v>
      </c>
      <c r="E12" s="5" t="n">
        <v>2</v>
      </c>
      <c r="F12" s="6" t="n">
        <v>1597</v>
      </c>
      <c r="G12" s="5" t="n">
        <v>-63</v>
      </c>
    </row>
    <row r="13" spans="1:10">
      <c r="A13" s="4" t="s">
        <v>215</v>
      </c>
      <c r="B13" s="6" t="n">
        <v>-150000000</v>
      </c>
      <c r="G13" s="6" t="n">
        <v>-150000000</v>
      </c>
    </row>
    <row r="14" spans="1:10">
      <c r="A14" s="4" t="s">
        <v>216</v>
      </c>
      <c r="B14" s="5" t="n">
        <v>-5000</v>
      </c>
      <c r="C14" s="6" t="n">
        <v>-5000</v>
      </c>
      <c r="G14" s="5" t="n">
        <v>-5000</v>
      </c>
    </row>
    <row r="15" spans="1:10">
      <c r="A15" s="4" t="s">
        <v>217</v>
      </c>
      <c r="D15" s="6" t="n">
        <v>-73</v>
      </c>
    </row>
    <row r="16" spans="1:10">
      <c r="A16" s="4" t="s">
        <v>218</v>
      </c>
      <c r="B16" s="6" t="n">
        <v>-5</v>
      </c>
      <c r="C16" s="6" t="n">
        <v>-5</v>
      </c>
      <c r="D16" s="5" t="n">
        <v>-3</v>
      </c>
      <c r="F16" s="6" t="n">
        <v>-3</v>
      </c>
      <c r="G16" s="5" t="n">
        <v>1</v>
      </c>
    </row>
    <row r="17" spans="1:10">
      <c r="A17" s="4" t="s">
        <v>118</v>
      </c>
      <c r="B17" s="6" t="n">
        <v>0</v>
      </c>
      <c r="C17" s="6" t="n">
        <v>0</v>
      </c>
      <c r="H17" s="6" t="n">
        <v>0</v>
      </c>
    </row>
    <row r="18" spans="1:10">
      <c r="A18" s="4" t="s">
        <v>219</v>
      </c>
      <c r="D18" s="6" t="n">
        <v>524</v>
      </c>
      <c r="E18" s="6" t="n">
        <v>9275000000</v>
      </c>
      <c r="G18" s="6" t="n">
        <v>3296000000</v>
      </c>
    </row>
    <row r="19" spans="1:10">
      <c r="A19" s="4" t="s">
        <v>220</v>
      </c>
      <c r="B19" s="6" t="n">
        <v>71656</v>
      </c>
      <c r="C19" s="6" t="n">
        <v>71308</v>
      </c>
      <c r="D19" s="5" t="n">
        <v>21</v>
      </c>
      <c r="E19" s="5" t="n">
        <v>464</v>
      </c>
      <c r="F19" s="6" t="n">
        <v>84278</v>
      </c>
      <c r="G19" s="5" t="n">
        <v>-89425</v>
      </c>
      <c r="H19" s="6" t="n">
        <v>85291</v>
      </c>
      <c r="I19" s="6" t="n">
        <v>-9321</v>
      </c>
      <c r="J19" s="6" t="n">
        <v>348</v>
      </c>
    </row>
    <row r="20" spans="1:10">
      <c r="A20" s="3" t="s">
        <v>206</v>
      </c>
    </row>
    <row r="21" spans="1:10">
      <c r="A21" s="4" t="s">
        <v>207</v>
      </c>
      <c r="B21" s="6" t="n">
        <v>11188</v>
      </c>
      <c r="C21" s="6" t="n">
        <v>11153</v>
      </c>
      <c r="H21" s="6" t="n">
        <v>11153</v>
      </c>
      <c r="J21" s="6" t="n">
        <v>36</v>
      </c>
    </row>
    <row r="22" spans="1:10">
      <c r="A22" s="4" t="s">
        <v>208</v>
      </c>
      <c r="B22" s="6" t="n">
        <v>-1975</v>
      </c>
      <c r="C22" s="6" t="n">
        <v>-1955</v>
      </c>
      <c r="I22" s="6" t="n">
        <v>-1955</v>
      </c>
      <c r="J22" s="6" t="n">
        <v>-20</v>
      </c>
    </row>
    <row r="23" spans="1:10">
      <c r="A23" s="3" t="s">
        <v>209</v>
      </c>
    </row>
    <row r="24" spans="1:10">
      <c r="A24" s="4" t="s">
        <v>210</v>
      </c>
      <c r="B24" s="6" t="n">
        <v>-8060</v>
      </c>
      <c r="C24" s="6" t="n">
        <v>-8060</v>
      </c>
      <c r="H24" s="6" t="n">
        <v>-8060</v>
      </c>
    </row>
    <row r="25" spans="1:10">
      <c r="A25" s="4" t="s">
        <v>211</v>
      </c>
      <c r="B25" s="6" t="n">
        <v>-1</v>
      </c>
      <c r="C25" s="6" t="n">
        <v>-1</v>
      </c>
      <c r="H25" s="6" t="n">
        <v>-1</v>
      </c>
    </row>
    <row r="26" spans="1:10">
      <c r="A26" s="4" t="s">
        <v>212</v>
      </c>
      <c r="B26" s="6" t="n">
        <v>-12</v>
      </c>
      <c r="J26" s="6" t="n">
        <v>-12</v>
      </c>
    </row>
    <row r="27" spans="1:10">
      <c r="A27" s="4" t="s">
        <v>213</v>
      </c>
      <c r="E27" s="6" t="n">
        <v>57000000</v>
      </c>
      <c r="G27" s="6" t="n">
        <v>-12000000</v>
      </c>
    </row>
    <row r="28" spans="1:10">
      <c r="A28" s="4" t="s">
        <v>214</v>
      </c>
      <c r="B28" s="5" t="n">
        <v>1993</v>
      </c>
      <c r="C28" s="6" t="n">
        <v>1993</v>
      </c>
      <c r="E28" s="5" t="n">
        <v>3</v>
      </c>
      <c r="F28" s="6" t="n">
        <v>1977</v>
      </c>
      <c r="G28" s="5" t="n">
        <v>13</v>
      </c>
    </row>
    <row r="29" spans="1:10">
      <c r="A29" s="4" t="s">
        <v>215</v>
      </c>
      <c r="B29" s="6" t="n">
        <v>-307000000</v>
      </c>
      <c r="G29" s="6" t="n">
        <v>-307000000</v>
      </c>
    </row>
    <row r="30" spans="1:10">
      <c r="A30" s="4" t="s">
        <v>216</v>
      </c>
      <c r="B30" s="5" t="n">
        <v>-12198</v>
      </c>
      <c r="C30" s="6" t="n">
        <v>-12198</v>
      </c>
      <c r="G30" s="5" t="n">
        <v>-12198</v>
      </c>
    </row>
    <row r="31" spans="1:10">
      <c r="A31" s="4" t="s">
        <v>217</v>
      </c>
      <c r="D31" s="6" t="n">
        <v>-46</v>
      </c>
    </row>
    <row r="32" spans="1:10">
      <c r="A32" s="4" t="s">
        <v>218</v>
      </c>
      <c r="B32" s="6" t="n">
        <v>-4</v>
      </c>
      <c r="C32" s="6" t="n">
        <v>-4</v>
      </c>
      <c r="D32" s="5" t="n">
        <v>-2</v>
      </c>
      <c r="F32" s="6" t="n">
        <v>-3</v>
      </c>
      <c r="G32" s="5" t="n">
        <v>0</v>
      </c>
    </row>
    <row r="33" spans="1:10">
      <c r="A33" s="4" t="s">
        <v>118</v>
      </c>
      <c r="B33" s="6" t="n">
        <v>1172</v>
      </c>
      <c r="C33" s="6" t="n">
        <v>1172</v>
      </c>
      <c r="H33" s="6" t="n">
        <v>1172</v>
      </c>
    </row>
    <row r="34" spans="1:10">
      <c r="A34" s="4" t="s">
        <v>221</v>
      </c>
      <c r="D34" s="6" t="n">
        <v>478</v>
      </c>
      <c r="E34" s="6" t="n">
        <v>9332000000</v>
      </c>
      <c r="G34" s="6" t="n">
        <v>3615000000</v>
      </c>
    </row>
    <row r="35" spans="1:10">
      <c r="A35" s="4" t="s">
        <v>222</v>
      </c>
      <c r="B35" s="6" t="n">
        <v>63758</v>
      </c>
      <c r="C35" s="6" t="n">
        <v>63407</v>
      </c>
      <c r="D35" s="5" t="n">
        <v>19</v>
      </c>
      <c r="E35" s="5" t="n">
        <v>467</v>
      </c>
      <c r="F35" s="6" t="n">
        <v>86253</v>
      </c>
      <c r="G35" s="5" t="n">
        <v>-101610</v>
      </c>
      <c r="H35" s="6" t="n">
        <v>89554</v>
      </c>
      <c r="I35" s="6" t="n">
        <v>-11275</v>
      </c>
      <c r="J35" s="6" t="n">
        <v>351</v>
      </c>
    </row>
    <row r="36" spans="1:10">
      <c r="A36" s="3" t="s">
        <v>206</v>
      </c>
    </row>
    <row r="37" spans="1:10">
      <c r="A37" s="4" t="s">
        <v>207</v>
      </c>
      <c r="B37" s="6" t="n">
        <v>16302</v>
      </c>
      <c r="C37" s="6" t="n">
        <v>16273</v>
      </c>
      <c r="H37" s="6" t="n">
        <v>16273</v>
      </c>
      <c r="J37" s="6" t="n">
        <v>29</v>
      </c>
    </row>
    <row r="38" spans="1:10">
      <c r="A38" s="4" t="s">
        <v>208</v>
      </c>
      <c r="B38" s="6" t="n">
        <v>-376</v>
      </c>
      <c r="C38" s="6" t="n">
        <v>-365</v>
      </c>
      <c r="I38" s="6" t="n">
        <v>-365</v>
      </c>
      <c r="J38" s="6" t="n">
        <v>-11</v>
      </c>
    </row>
    <row r="39" spans="1:10">
      <c r="A39" s="3" t="s">
        <v>209</v>
      </c>
    </row>
    <row r="40" spans="1:10">
      <c r="A40" s="4" t="s">
        <v>210</v>
      </c>
      <c r="B40" s="6" t="n">
        <v>-8174</v>
      </c>
      <c r="C40" s="6" t="n">
        <v>-8174</v>
      </c>
      <c r="H40" s="6" t="n">
        <v>-8174</v>
      </c>
    </row>
    <row r="41" spans="1:10">
      <c r="A41" s="4" t="s">
        <v>211</v>
      </c>
      <c r="B41" s="6" t="n">
        <v>-1</v>
      </c>
      <c r="C41" s="6" t="n">
        <v>-1</v>
      </c>
      <c r="H41" s="6" t="n">
        <v>-1</v>
      </c>
    </row>
    <row r="42" spans="1:10">
      <c r="A42" s="4" t="s">
        <v>212</v>
      </c>
      <c r="B42" s="6" t="n">
        <v>-6</v>
      </c>
      <c r="J42" s="6" t="n">
        <v>-6</v>
      </c>
    </row>
    <row r="43" spans="1:10">
      <c r="A43" s="4" t="s">
        <v>213</v>
      </c>
      <c r="E43" s="6" t="n">
        <v>37000000</v>
      </c>
      <c r="G43" s="6" t="n">
        <v>-8000000</v>
      </c>
    </row>
    <row r="44" spans="1:10">
      <c r="A44" s="4" t="s">
        <v>214</v>
      </c>
      <c r="B44" s="5" t="n">
        <v>894</v>
      </c>
      <c r="C44" s="6" t="n">
        <v>894</v>
      </c>
      <c r="E44" s="5" t="n">
        <v>2</v>
      </c>
      <c r="F44" s="6" t="n">
        <v>1219</v>
      </c>
      <c r="G44" s="5" t="n">
        <v>-326</v>
      </c>
    </row>
    <row r="45" spans="1:10">
      <c r="A45" s="4" t="s">
        <v>215</v>
      </c>
      <c r="B45" s="6" t="n">
        <v>-213000000</v>
      </c>
      <c r="G45" s="6" t="n">
        <v>-213000000</v>
      </c>
    </row>
    <row r="46" spans="1:10">
      <c r="A46" s="4" t="s">
        <v>216</v>
      </c>
      <c r="B46" s="5" t="n">
        <v>-8865</v>
      </c>
      <c r="C46" s="6" t="n">
        <v>-8865</v>
      </c>
      <c r="G46" s="5" t="n">
        <v>-8865</v>
      </c>
    </row>
    <row r="47" spans="1:10">
      <c r="A47" s="4" t="s">
        <v>217</v>
      </c>
      <c r="D47" s="6" t="n">
        <v>-47</v>
      </c>
    </row>
    <row r="48" spans="1:10">
      <c r="A48" s="4" t="s">
        <v>218</v>
      </c>
      <c r="B48" s="6" t="n">
        <v>-4</v>
      </c>
      <c r="C48" s="6" t="n">
        <v>-4</v>
      </c>
      <c r="D48" s="5" t="n">
        <v>-2</v>
      </c>
      <c r="F48" s="6" t="n">
        <v>-3</v>
      </c>
    </row>
    <row r="49" spans="1:10">
      <c r="A49" s="4" t="s">
        <v>118</v>
      </c>
      <c r="B49" s="6" t="n">
        <v>-81</v>
      </c>
      <c r="C49" s="6" t="n">
        <v>-21</v>
      </c>
      <c r="F49" s="6" t="n">
        <v>-40</v>
      </c>
      <c r="H49" s="6" t="n">
        <v>19</v>
      </c>
      <c r="J49" s="6" t="n">
        <v>-60</v>
      </c>
    </row>
    <row r="50" spans="1:10">
      <c r="A50" s="4" t="s">
        <v>223</v>
      </c>
      <c r="D50" s="6" t="n">
        <v>431</v>
      </c>
      <c r="E50" s="6" t="n">
        <v>9369000000</v>
      </c>
      <c r="G50" s="6" t="n">
        <v>3835000000</v>
      </c>
    </row>
    <row r="51" spans="1:10">
      <c r="A51" s="4" t="s">
        <v>224</v>
      </c>
      <c r="B51" s="5" t="n">
        <v>63447</v>
      </c>
      <c r="C51" s="5" t="n">
        <v>63143</v>
      </c>
      <c r="D51" s="5" t="n">
        <v>17</v>
      </c>
      <c r="E51" s="5" t="n">
        <v>468</v>
      </c>
      <c r="F51" s="5" t="n">
        <v>87428</v>
      </c>
      <c r="G51" s="5" t="n">
        <v>-110801</v>
      </c>
      <c r="H51" s="5" t="n">
        <v>97670</v>
      </c>
      <c r="I51" s="5" t="n">
        <v>-11640</v>
      </c>
      <c r="J51" s="5" t="n">
        <v>3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75</v>
      </c>
      <c r="C2" s="2" t="s">
        <v>76</v>
      </c>
    </row>
    <row r="3" spans="1:3">
      <c r="A3" s="3" t="s">
        <v>934</v>
      </c>
    </row>
    <row r="4" spans="1:3">
      <c r="A4" s="4" t="s">
        <v>935</v>
      </c>
      <c r="B4" s="5" t="n">
        <v>-402</v>
      </c>
      <c r="C4" s="5" t="n">
        <v>-281</v>
      </c>
    </row>
    <row r="5" spans="1:3">
      <c r="A5" s="4" t="s">
        <v>936</v>
      </c>
      <c r="B5" s="6" t="n">
        <v>280</v>
      </c>
      <c r="C5" s="6" t="n">
        <v>451</v>
      </c>
    </row>
    <row r="6" spans="1:3">
      <c r="A6" s="4" t="s">
        <v>937</v>
      </c>
      <c r="B6" s="6" t="n">
        <v>5700</v>
      </c>
      <c r="C6" s="6" t="n">
        <v>5100</v>
      </c>
    </row>
    <row r="7" spans="1:3">
      <c r="A7" s="4" t="s">
        <v>938</v>
      </c>
    </row>
    <row r="8" spans="1:3">
      <c r="A8" s="3" t="s">
        <v>934</v>
      </c>
    </row>
    <row r="9" spans="1:3">
      <c r="A9" s="4" t="s">
        <v>939</v>
      </c>
      <c r="B9" s="5" t="n">
        <v>18</v>
      </c>
      <c r="C9" s="5" t="n">
        <v>1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940</v>
      </c>
      <c r="B1" s="2" t="s">
        <v>705</v>
      </c>
      <c r="E1" s="2" t="s">
        <v>1</v>
      </c>
    </row>
    <row r="2" spans="1:10">
      <c r="B2" s="2" t="s">
        <v>707</v>
      </c>
      <c r="C2" s="2" t="s">
        <v>679</v>
      </c>
      <c r="D2" s="2" t="s">
        <v>820</v>
      </c>
      <c r="E2" s="2" t="s">
        <v>2</v>
      </c>
      <c r="F2" s="2" t="s">
        <v>75</v>
      </c>
      <c r="G2" s="2" t="s">
        <v>76</v>
      </c>
      <c r="H2" s="2" t="s">
        <v>693</v>
      </c>
      <c r="I2" s="2" t="s">
        <v>708</v>
      </c>
      <c r="J2" s="2" t="s">
        <v>624</v>
      </c>
    </row>
    <row r="3" spans="1:10">
      <c r="A3" s="4" t="s">
        <v>941</v>
      </c>
    </row>
    <row r="4" spans="1:10">
      <c r="A4" s="3" t="s">
        <v>806</v>
      </c>
    </row>
    <row r="5" spans="1:10">
      <c r="A5" s="4" t="s">
        <v>807</v>
      </c>
      <c r="G5" s="5" t="n">
        <v>101</v>
      </c>
    </row>
    <row r="6" spans="1:10">
      <c r="A6" s="4" t="s">
        <v>942</v>
      </c>
    </row>
    <row r="7" spans="1:10">
      <c r="A7" s="3" t="s">
        <v>806</v>
      </c>
    </row>
    <row r="8" spans="1:10">
      <c r="A8" s="4" t="s">
        <v>834</v>
      </c>
      <c r="E8" s="5" t="n">
        <v>78</v>
      </c>
    </row>
    <row r="9" spans="1:10">
      <c r="A9" s="4" t="s">
        <v>943</v>
      </c>
    </row>
    <row r="10" spans="1:10">
      <c r="A10" s="3" t="s">
        <v>806</v>
      </c>
    </row>
    <row r="11" spans="1:10">
      <c r="A11" s="4" t="s">
        <v>807</v>
      </c>
      <c r="B11" s="5" t="n">
        <v>35</v>
      </c>
      <c r="C11" s="5" t="n">
        <v>75</v>
      </c>
      <c r="F11" s="5" t="n">
        <v>110</v>
      </c>
    </row>
    <row r="12" spans="1:10">
      <c r="A12" s="4" t="s">
        <v>944</v>
      </c>
    </row>
    <row r="13" spans="1:10">
      <c r="A13" s="3" t="s">
        <v>806</v>
      </c>
    </row>
    <row r="14" spans="1:10">
      <c r="A14" s="4" t="s">
        <v>834</v>
      </c>
      <c r="F14" s="6" t="n">
        <v>40</v>
      </c>
      <c r="G14" s="6" t="n">
        <v>150</v>
      </c>
    </row>
    <row r="15" spans="1:10">
      <c r="A15" s="4" t="s">
        <v>945</v>
      </c>
    </row>
    <row r="16" spans="1:10">
      <c r="A16" s="3" t="s">
        <v>806</v>
      </c>
    </row>
    <row r="17" spans="1:10">
      <c r="A17" s="4" t="s">
        <v>566</v>
      </c>
      <c r="F17" s="6" t="n">
        <v>85</v>
      </c>
      <c r="J17" s="5" t="n">
        <v>75</v>
      </c>
    </row>
    <row r="18" spans="1:10">
      <c r="A18" s="4" t="s">
        <v>946</v>
      </c>
    </row>
    <row r="19" spans="1:10">
      <c r="A19" s="3" t="s">
        <v>806</v>
      </c>
    </row>
    <row r="20" spans="1:10">
      <c r="A20" s="4" t="s">
        <v>947</v>
      </c>
      <c r="F20" s="6" t="n">
        <v>62</v>
      </c>
      <c r="G20" s="5" t="n">
        <v>85</v>
      </c>
    </row>
    <row r="21" spans="1:10">
      <c r="A21" s="4" t="s">
        <v>948</v>
      </c>
    </row>
    <row r="22" spans="1:10">
      <c r="A22" s="3" t="s">
        <v>806</v>
      </c>
    </row>
    <row r="23" spans="1:10">
      <c r="A23" s="4" t="s">
        <v>834</v>
      </c>
      <c r="E23" s="5" t="n">
        <v>52</v>
      </c>
      <c r="F23" s="6" t="n">
        <v>118</v>
      </c>
    </row>
    <row r="24" spans="1:10">
      <c r="A24" s="4" t="s">
        <v>949</v>
      </c>
    </row>
    <row r="25" spans="1:10">
      <c r="A25" s="3" t="s">
        <v>806</v>
      </c>
    </row>
    <row r="26" spans="1:10">
      <c r="A26" s="4" t="s">
        <v>807</v>
      </c>
      <c r="C26" s="5" t="n">
        <v>75</v>
      </c>
      <c r="H26" s="5" t="n">
        <v>90</v>
      </c>
    </row>
    <row r="27" spans="1:10">
      <c r="A27" s="4" t="s">
        <v>950</v>
      </c>
    </row>
    <row r="28" spans="1:10">
      <c r="A28" s="3" t="s">
        <v>806</v>
      </c>
    </row>
    <row r="29" spans="1:10">
      <c r="A29" s="4" t="s">
        <v>834</v>
      </c>
      <c r="D29" s="5" t="n">
        <v>90</v>
      </c>
      <c r="F29" s="5" t="n">
        <v>40</v>
      </c>
    </row>
    <row r="30" spans="1:10">
      <c r="A30" s="4" t="s">
        <v>951</v>
      </c>
    </row>
    <row r="31" spans="1:10">
      <c r="A31" s="3" t="s">
        <v>806</v>
      </c>
    </row>
    <row r="32" spans="1:10">
      <c r="A32" s="4" t="s">
        <v>566</v>
      </c>
      <c r="I32" s="5" t="n">
        <v>75</v>
      </c>
    </row>
  </sheetData>
  <mergeCells count="3">
    <mergeCell ref="A1:A2"/>
    <mergeCell ref="B1:D1"/>
    <mergeCell ref="E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282</v>
      </c>
    </row>
    <row r="3" spans="1:2">
      <c r="A3" s="4" t="s">
        <v>953</v>
      </c>
    </row>
    <row r="4" spans="1:2">
      <c r="A4" s="3" t="s">
        <v>954</v>
      </c>
    </row>
    <row r="5" spans="1:2">
      <c r="A5" s="4" t="s">
        <v>955</v>
      </c>
      <c r="B5" s="5" t="n">
        <v>79</v>
      </c>
    </row>
    <row r="6" spans="1:2">
      <c r="A6" s="4" t="s">
        <v>956</v>
      </c>
    </row>
    <row r="7" spans="1:2">
      <c r="A7" s="3" t="s">
        <v>954</v>
      </c>
    </row>
    <row r="8" spans="1:2">
      <c r="A8" s="4" t="s">
        <v>955</v>
      </c>
      <c r="B8" s="5" t="n">
        <v>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75</v>
      </c>
      <c r="D2" s="2" t="s">
        <v>76</v>
      </c>
    </row>
    <row r="3" spans="1:4">
      <c r="A3" s="3" t="s">
        <v>958</v>
      </c>
    </row>
    <row r="4" spans="1:4">
      <c r="A4" s="4" t="s">
        <v>959</v>
      </c>
      <c r="B4" s="5" t="n">
        <v>2770</v>
      </c>
      <c r="C4" s="5" t="n">
        <v>3100</v>
      </c>
      <c r="D4" s="5" t="n">
        <v>337</v>
      </c>
    </row>
    <row r="5" spans="1:4">
      <c r="A5" s="4" t="s">
        <v>960</v>
      </c>
    </row>
    <row r="6" spans="1:4">
      <c r="A6" s="3" t="s">
        <v>958</v>
      </c>
    </row>
    <row r="7" spans="1:4">
      <c r="A7" s="4" t="s">
        <v>959</v>
      </c>
      <c r="B7" s="6" t="n">
        <v>131</v>
      </c>
    </row>
    <row r="8" spans="1:4">
      <c r="A8" s="4" t="s">
        <v>961</v>
      </c>
    </row>
    <row r="9" spans="1:4">
      <c r="A9" s="3" t="s">
        <v>958</v>
      </c>
    </row>
    <row r="10" spans="1:4">
      <c r="A10" s="4" t="s">
        <v>959</v>
      </c>
      <c r="C10" s="6" t="n">
        <v>117</v>
      </c>
    </row>
    <row r="11" spans="1:4">
      <c r="A11" s="4" t="s">
        <v>962</v>
      </c>
    </row>
    <row r="12" spans="1:4">
      <c r="A12" s="3" t="s">
        <v>958</v>
      </c>
    </row>
    <row r="13" spans="1:4">
      <c r="A13" s="4" t="s">
        <v>963</v>
      </c>
      <c r="D13" s="6" t="n">
        <v>43</v>
      </c>
    </row>
    <row r="14" spans="1:4">
      <c r="A14" s="4" t="s">
        <v>657</v>
      </c>
    </row>
    <row r="15" spans="1:4">
      <c r="A15" s="3" t="s">
        <v>958</v>
      </c>
    </row>
    <row r="16" spans="1:4">
      <c r="A16" s="4" t="s">
        <v>959</v>
      </c>
      <c r="B16" s="6" t="n">
        <v>2639</v>
      </c>
      <c r="D16" s="6" t="n">
        <v>20</v>
      </c>
    </row>
    <row r="17" spans="1:4">
      <c r="A17" s="4" t="s">
        <v>964</v>
      </c>
    </row>
    <row r="18" spans="1:4">
      <c r="A18" s="3" t="s">
        <v>958</v>
      </c>
    </row>
    <row r="19" spans="1:4">
      <c r="A19" s="4" t="s">
        <v>959</v>
      </c>
      <c r="D19" s="6" t="n">
        <v>127</v>
      </c>
    </row>
    <row r="20" spans="1:4">
      <c r="A20" s="4" t="s">
        <v>965</v>
      </c>
    </row>
    <row r="21" spans="1:4">
      <c r="A21" s="3" t="s">
        <v>958</v>
      </c>
    </row>
    <row r="22" spans="1:4">
      <c r="A22" s="4" t="s">
        <v>959</v>
      </c>
      <c r="D22" s="6" t="n">
        <v>124</v>
      </c>
    </row>
    <row r="23" spans="1:4">
      <c r="A23" s="4" t="s">
        <v>966</v>
      </c>
    </row>
    <row r="24" spans="1:4">
      <c r="A24" s="3" t="s">
        <v>958</v>
      </c>
    </row>
    <row r="25" spans="1:4">
      <c r="A25" s="4" t="s">
        <v>959</v>
      </c>
      <c r="D25" s="6" t="n">
        <v>26</v>
      </c>
    </row>
    <row r="26" spans="1:4">
      <c r="A26" s="4" t="s">
        <v>967</v>
      </c>
    </row>
    <row r="27" spans="1:4">
      <c r="A27" s="3" t="s">
        <v>958</v>
      </c>
    </row>
    <row r="28" spans="1:4">
      <c r="A28" s="4" t="s">
        <v>959</v>
      </c>
      <c r="D28" s="5" t="n">
        <v>39</v>
      </c>
    </row>
    <row r="29" spans="1:4">
      <c r="A29" s="4" t="s">
        <v>968</v>
      </c>
    </row>
    <row r="30" spans="1:4">
      <c r="A30" s="3" t="s">
        <v>958</v>
      </c>
    </row>
    <row r="31" spans="1:4">
      <c r="A31" s="4" t="s">
        <v>959</v>
      </c>
      <c r="B31" s="6" t="n">
        <v>2600</v>
      </c>
    </row>
    <row r="32" spans="1:4">
      <c r="A32" s="4" t="s">
        <v>969</v>
      </c>
    </row>
    <row r="33" spans="1:4">
      <c r="A33" s="3" t="s">
        <v>958</v>
      </c>
    </row>
    <row r="34" spans="1:4">
      <c r="A34" s="4" t="s">
        <v>959</v>
      </c>
      <c r="B34" s="6" t="n">
        <v>10</v>
      </c>
    </row>
    <row r="35" spans="1:4">
      <c r="A35" s="4" t="s">
        <v>970</v>
      </c>
    </row>
    <row r="36" spans="1:4">
      <c r="A36" s="3" t="s">
        <v>958</v>
      </c>
    </row>
    <row r="37" spans="1:4">
      <c r="A37" s="4" t="s">
        <v>959</v>
      </c>
      <c r="B37" s="6" t="n">
        <v>40</v>
      </c>
    </row>
    <row r="38" spans="1:4">
      <c r="A38" s="4" t="s">
        <v>971</v>
      </c>
    </row>
    <row r="39" spans="1:4">
      <c r="A39" s="3" t="s">
        <v>958</v>
      </c>
    </row>
    <row r="40" spans="1:4">
      <c r="A40" s="4" t="s">
        <v>959</v>
      </c>
      <c r="C40" s="6" t="n">
        <v>31</v>
      </c>
    </row>
    <row r="41" spans="1:4">
      <c r="A41" s="4" t="s">
        <v>972</v>
      </c>
    </row>
    <row r="42" spans="1:4">
      <c r="A42" s="3" t="s">
        <v>958</v>
      </c>
    </row>
    <row r="43" spans="1:4">
      <c r="A43" s="4" t="s">
        <v>959</v>
      </c>
      <c r="C43" s="6" t="n">
        <v>2600</v>
      </c>
    </row>
    <row r="44" spans="1:4">
      <c r="A44" s="4" t="s">
        <v>973</v>
      </c>
    </row>
    <row r="45" spans="1:4">
      <c r="A45" s="3" t="s">
        <v>958</v>
      </c>
    </row>
    <row r="46" spans="1:4">
      <c r="A46" s="4" t="s">
        <v>959</v>
      </c>
      <c r="C46" s="6" t="n">
        <v>242</v>
      </c>
    </row>
    <row r="47" spans="1:4">
      <c r="A47" s="4" t="s">
        <v>974</v>
      </c>
    </row>
    <row r="48" spans="1:4">
      <c r="A48" s="3" t="s">
        <v>958</v>
      </c>
    </row>
    <row r="49" spans="1:4">
      <c r="A49" s="4" t="s">
        <v>959</v>
      </c>
      <c r="B49" s="6" t="n">
        <v>10</v>
      </c>
      <c r="C49" s="6" t="n">
        <v>17</v>
      </c>
    </row>
    <row r="50" spans="1:4">
      <c r="A50" s="4" t="s">
        <v>975</v>
      </c>
    </row>
    <row r="51" spans="1:4">
      <c r="A51" s="3" t="s">
        <v>958</v>
      </c>
    </row>
    <row r="52" spans="1:4">
      <c r="A52" s="4" t="s">
        <v>959</v>
      </c>
      <c r="B52" s="6" t="n">
        <v>31</v>
      </c>
    </row>
    <row r="53" spans="1:4">
      <c r="A53" s="4" t="s">
        <v>976</v>
      </c>
    </row>
    <row r="54" spans="1:4">
      <c r="A54" s="3" t="s">
        <v>958</v>
      </c>
    </row>
    <row r="55" spans="1:4">
      <c r="A55" s="4" t="s">
        <v>959</v>
      </c>
      <c r="C55" s="5" t="n">
        <v>80</v>
      </c>
    </row>
    <row r="56" spans="1:4">
      <c r="A56" s="4" t="s">
        <v>977</v>
      </c>
    </row>
    <row r="57" spans="1:4">
      <c r="A57" s="3" t="s">
        <v>958</v>
      </c>
    </row>
    <row r="58" spans="1:4">
      <c r="A58" s="4" t="s">
        <v>959</v>
      </c>
      <c r="B58" s="5" t="n">
        <v>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78</v>
      </c>
      <c r="B1" s="2" t="s">
        <v>704</v>
      </c>
      <c r="C1" s="2" t="s">
        <v>705</v>
      </c>
      <c r="D1" s="2" t="s">
        <v>1</v>
      </c>
    </row>
    <row r="2" spans="1:6">
      <c r="B2" s="2" t="s">
        <v>707</v>
      </c>
      <c r="C2" s="2" t="s">
        <v>708</v>
      </c>
      <c r="D2" s="2" t="s">
        <v>2</v>
      </c>
      <c r="E2" s="2" t="s">
        <v>75</v>
      </c>
      <c r="F2" s="2" t="s">
        <v>76</v>
      </c>
    </row>
    <row r="3" spans="1:6">
      <c r="A3" s="3" t="s">
        <v>650</v>
      </c>
    </row>
    <row r="4" spans="1:6">
      <c r="A4" s="4" t="s">
        <v>979</v>
      </c>
      <c r="D4" s="5" t="n">
        <v>152</v>
      </c>
      <c r="E4" s="5" t="n">
        <v>112</v>
      </c>
    </row>
    <row r="5" spans="1:6">
      <c r="A5" s="4" t="s">
        <v>980</v>
      </c>
      <c r="D5" s="6" t="n">
        <v>50</v>
      </c>
    </row>
    <row r="6" spans="1:6">
      <c r="A6" s="4" t="s">
        <v>981</v>
      </c>
      <c r="D6" s="6" t="n">
        <v>454</v>
      </c>
      <c r="E6" s="6" t="n">
        <v>586</v>
      </c>
      <c r="F6" s="5" t="n">
        <v>224</v>
      </c>
    </row>
    <row r="7" spans="1:6">
      <c r="A7" s="4" t="s">
        <v>982</v>
      </c>
      <c r="E7" s="6" t="n">
        <v>207</v>
      </c>
    </row>
    <row r="8" spans="1:6">
      <c r="A8" s="4" t="s">
        <v>983</v>
      </c>
      <c r="F8" s="6" t="n">
        <v>62</v>
      </c>
    </row>
    <row r="9" spans="1:6">
      <c r="A9" s="4" t="s">
        <v>280</v>
      </c>
    </row>
    <row r="10" spans="1:6">
      <c r="A10" s="3" t="s">
        <v>650</v>
      </c>
    </row>
    <row r="11" spans="1:6">
      <c r="A11" s="4" t="s">
        <v>730</v>
      </c>
      <c r="C11" s="5" t="n">
        <v>50</v>
      </c>
      <c r="E11" s="6" t="n">
        <v>50</v>
      </c>
    </row>
    <row r="12" spans="1:6">
      <c r="A12" s="4" t="s">
        <v>769</v>
      </c>
    </row>
    <row r="13" spans="1:6">
      <c r="A13" s="3" t="s">
        <v>650</v>
      </c>
    </row>
    <row r="14" spans="1:6">
      <c r="A14" s="4" t="s">
        <v>771</v>
      </c>
      <c r="D14" s="5" t="n">
        <v>220</v>
      </c>
      <c r="E14" s="6" t="n">
        <v>253</v>
      </c>
      <c r="F14" s="5" t="n">
        <v>266</v>
      </c>
    </row>
    <row r="15" spans="1:6">
      <c r="A15" s="4" t="s">
        <v>984</v>
      </c>
    </row>
    <row r="16" spans="1:6">
      <c r="A16" s="3" t="s">
        <v>650</v>
      </c>
    </row>
    <row r="17" spans="1:6">
      <c r="A17" s="4" t="s">
        <v>981</v>
      </c>
      <c r="B17" s="5" t="n">
        <v>343</v>
      </c>
      <c r="E17" s="6" t="n">
        <v>343</v>
      </c>
    </row>
    <row r="18" spans="1:6">
      <c r="A18" s="4" t="s">
        <v>985</v>
      </c>
    </row>
    <row r="19" spans="1:6">
      <c r="A19" s="3" t="s">
        <v>650</v>
      </c>
    </row>
    <row r="20" spans="1:6">
      <c r="A20" s="4" t="s">
        <v>986</v>
      </c>
      <c r="E20" s="5" t="n">
        <v>17</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75</v>
      </c>
      <c r="D2" s="2" t="s">
        <v>76</v>
      </c>
    </row>
    <row r="3" spans="1:4">
      <c r="A3" s="3" t="s">
        <v>988</v>
      </c>
    </row>
    <row r="4" spans="1:4">
      <c r="A4" s="4" t="s">
        <v>196</v>
      </c>
      <c r="B4" s="5" t="n">
        <v>1229</v>
      </c>
    </row>
    <row r="5" spans="1:4">
      <c r="A5" s="4" t="s">
        <v>989</v>
      </c>
      <c r="B5" s="6" t="n">
        <v>2770</v>
      </c>
      <c r="C5" s="5" t="n">
        <v>3100</v>
      </c>
      <c r="D5" s="5" t="n">
        <v>337</v>
      </c>
    </row>
    <row r="6" spans="1:4">
      <c r="A6" s="4" t="s">
        <v>657</v>
      </c>
    </row>
    <row r="7" spans="1:4">
      <c r="A7" s="3" t="s">
        <v>988</v>
      </c>
    </row>
    <row r="8" spans="1:4">
      <c r="A8" s="4" t="s">
        <v>990</v>
      </c>
      <c r="B8" s="6" t="n">
        <v>1213</v>
      </c>
    </row>
    <row r="9" spans="1:4">
      <c r="A9" s="4" t="s">
        <v>989</v>
      </c>
      <c r="B9" s="6" t="n">
        <v>2639</v>
      </c>
      <c r="D9" s="5" t="n">
        <v>20</v>
      </c>
    </row>
    <row r="10" spans="1:4">
      <c r="A10" s="4" t="s">
        <v>991</v>
      </c>
    </row>
    <row r="11" spans="1:4">
      <c r="A11" s="3" t="s">
        <v>988</v>
      </c>
    </row>
    <row r="12" spans="1:4">
      <c r="A12" s="4" t="s">
        <v>196</v>
      </c>
      <c r="B12" s="6" t="n">
        <v>0</v>
      </c>
    </row>
    <row r="13" spans="1:4">
      <c r="A13" s="4" t="s">
        <v>992</v>
      </c>
    </row>
    <row r="14" spans="1:4">
      <c r="A14" s="3" t="s">
        <v>988</v>
      </c>
    </row>
    <row r="15" spans="1:4">
      <c r="A15" s="4" t="s">
        <v>990</v>
      </c>
      <c r="B15" s="6" t="n">
        <v>0</v>
      </c>
    </row>
    <row r="16" spans="1:4">
      <c r="A16" s="4" t="s">
        <v>993</v>
      </c>
    </row>
    <row r="17" spans="1:4">
      <c r="A17" s="3" t="s">
        <v>988</v>
      </c>
    </row>
    <row r="18" spans="1:4">
      <c r="A18" s="4" t="s">
        <v>196</v>
      </c>
      <c r="B18" s="6" t="n">
        <v>0</v>
      </c>
    </row>
    <row r="19" spans="1:4">
      <c r="A19" s="4" t="s">
        <v>994</v>
      </c>
    </row>
    <row r="20" spans="1:4">
      <c r="A20" s="3" t="s">
        <v>988</v>
      </c>
    </row>
    <row r="21" spans="1:4">
      <c r="A21" s="4" t="s">
        <v>990</v>
      </c>
      <c r="B21" s="6" t="n">
        <v>0</v>
      </c>
    </row>
    <row r="22" spans="1:4">
      <c r="A22" s="4" t="s">
        <v>995</v>
      </c>
    </row>
    <row r="23" spans="1:4">
      <c r="A23" s="3" t="s">
        <v>988</v>
      </c>
    </row>
    <row r="24" spans="1:4">
      <c r="A24" s="4" t="s">
        <v>196</v>
      </c>
      <c r="B24" s="6" t="n">
        <v>1229</v>
      </c>
    </row>
    <row r="25" spans="1:4">
      <c r="A25" s="4" t="s">
        <v>996</v>
      </c>
    </row>
    <row r="26" spans="1:4">
      <c r="A26" s="3" t="s">
        <v>988</v>
      </c>
    </row>
    <row r="27" spans="1:4">
      <c r="A27" s="4" t="s">
        <v>990</v>
      </c>
      <c r="B27" s="6" t="n">
        <v>1213</v>
      </c>
    </row>
    <row r="28" spans="1:4">
      <c r="A28" s="4" t="s">
        <v>960</v>
      </c>
    </row>
    <row r="29" spans="1:4">
      <c r="A29" s="3" t="s">
        <v>988</v>
      </c>
    </row>
    <row r="30" spans="1:4">
      <c r="A30" s="4" t="s">
        <v>997</v>
      </c>
      <c r="B30" s="6" t="n">
        <v>16</v>
      </c>
    </row>
    <row r="31" spans="1:4">
      <c r="A31" s="4" t="s">
        <v>989</v>
      </c>
      <c r="B31" s="6" t="n">
        <v>131</v>
      </c>
    </row>
    <row r="32" spans="1:4">
      <c r="A32" s="4" t="s">
        <v>998</v>
      </c>
    </row>
    <row r="33" spans="1:4">
      <c r="A33" s="3" t="s">
        <v>988</v>
      </c>
    </row>
    <row r="34" spans="1:4">
      <c r="A34" s="4" t="s">
        <v>997</v>
      </c>
      <c r="B34" s="6" t="n">
        <v>0</v>
      </c>
    </row>
    <row r="35" spans="1:4">
      <c r="A35" s="4" t="s">
        <v>999</v>
      </c>
    </row>
    <row r="36" spans="1:4">
      <c r="A36" s="3" t="s">
        <v>988</v>
      </c>
    </row>
    <row r="37" spans="1:4">
      <c r="A37" s="4" t="s">
        <v>997</v>
      </c>
      <c r="B37" s="6" t="n">
        <v>0</v>
      </c>
    </row>
    <row r="38" spans="1:4">
      <c r="A38" s="4" t="s">
        <v>1000</v>
      </c>
    </row>
    <row r="39" spans="1:4">
      <c r="A39" s="3" t="s">
        <v>988</v>
      </c>
    </row>
    <row r="40" spans="1:4">
      <c r="A40" s="4" t="s">
        <v>997</v>
      </c>
      <c r="B40" s="5" t="n">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75</v>
      </c>
      <c r="D2" s="2" t="s">
        <v>76</v>
      </c>
    </row>
    <row r="3" spans="1:4">
      <c r="A3" s="3" t="s">
        <v>312</v>
      </c>
    </row>
    <row r="4" spans="1:4">
      <c r="A4" s="4" t="s">
        <v>1002</v>
      </c>
      <c r="B4" s="5" t="n">
        <v>7931</v>
      </c>
      <c r="C4" s="5" t="n">
        <v>-4403</v>
      </c>
      <c r="D4" s="5" t="n">
        <v>-6879</v>
      </c>
    </row>
    <row r="5" spans="1:4">
      <c r="A5" s="4" t="s">
        <v>1003</v>
      </c>
      <c r="B5" s="6" t="n">
        <v>9751</v>
      </c>
      <c r="C5" s="6" t="n">
        <v>16288</v>
      </c>
      <c r="D5" s="6" t="n">
        <v>19184</v>
      </c>
    </row>
    <row r="6" spans="1:4">
      <c r="A6" s="4" t="s">
        <v>87</v>
      </c>
      <c r="B6" s="5" t="n">
        <v>17682</v>
      </c>
      <c r="C6" s="5" t="n">
        <v>11885</v>
      </c>
      <c r="D6" s="5" t="n">
        <v>123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4</v>
      </c>
      <c r="B1" s="2" t="s">
        <v>1</v>
      </c>
    </row>
    <row r="2" spans="1:4">
      <c r="B2" s="2" t="s">
        <v>2</v>
      </c>
      <c r="C2" s="2" t="s">
        <v>75</v>
      </c>
      <c r="D2" s="2" t="s">
        <v>76</v>
      </c>
    </row>
    <row r="3" spans="1:4">
      <c r="A3" s="3" t="s">
        <v>1005</v>
      </c>
    </row>
    <row r="4" spans="1:4">
      <c r="A4" s="4" t="s">
        <v>1006</v>
      </c>
      <c r="B4" s="5" t="n">
        <v>-1641</v>
      </c>
      <c r="C4" s="5" t="n">
        <v>668</v>
      </c>
      <c r="D4" s="5" t="n">
        <v>1267</v>
      </c>
    </row>
    <row r="5" spans="1:4">
      <c r="A5" s="4" t="s">
        <v>1007</v>
      </c>
      <c r="B5" s="6" t="n">
        <v>-166</v>
      </c>
      <c r="C5" s="6" t="n">
        <v>9</v>
      </c>
      <c r="D5" s="6" t="n">
        <v>45</v>
      </c>
    </row>
    <row r="6" spans="1:4">
      <c r="A6" s="3" t="s">
        <v>1008</v>
      </c>
    </row>
    <row r="7" spans="1:4">
      <c r="A7" s="4" t="s">
        <v>1006</v>
      </c>
      <c r="B7" s="6" t="n">
        <v>1258</v>
      </c>
      <c r="C7" s="6" t="n">
        <v>-1663</v>
      </c>
      <c r="D7" s="6" t="n">
        <v>-2064</v>
      </c>
    </row>
    <row r="8" spans="1:4">
      <c r="A8" s="4" t="s">
        <v>1007</v>
      </c>
      <c r="B8" s="6" t="n">
        <v>275</v>
      </c>
      <c r="C8" s="6" t="n">
        <v>16</v>
      </c>
      <c r="D8" s="6" t="n">
        <v>-304</v>
      </c>
    </row>
    <row r="9" spans="1:4">
      <c r="A9" s="4" t="s">
        <v>1009</v>
      </c>
      <c r="B9" s="6" t="n">
        <v>-274</v>
      </c>
      <c r="C9" s="6" t="n">
        <v>-970</v>
      </c>
      <c r="D9" s="6" t="n">
        <v>-1055</v>
      </c>
    </row>
    <row r="10" spans="1:4">
      <c r="A10" s="3" t="s">
        <v>1010</v>
      </c>
    </row>
    <row r="11" spans="1:4">
      <c r="A11" s="4" t="s">
        <v>1011</v>
      </c>
      <c r="B11" s="6" t="n">
        <v>-135</v>
      </c>
      <c r="C11" s="6" t="n">
        <v>-3035</v>
      </c>
      <c r="D11" s="6" t="n">
        <v>13135</v>
      </c>
    </row>
    <row r="12" spans="1:4">
      <c r="A12" s="4" t="s">
        <v>1012</v>
      </c>
      <c r="B12" s="6" t="n">
        <v>-187</v>
      </c>
      <c r="C12" s="6" t="n">
        <v>2439</v>
      </c>
      <c r="D12" s="6" t="n">
        <v>-23795</v>
      </c>
    </row>
    <row r="13" spans="1:4">
      <c r="A13" s="4" t="s">
        <v>1013</v>
      </c>
      <c r="B13" s="6" t="n">
        <v>-323</v>
      </c>
      <c r="C13" s="6" t="n">
        <v>-596</v>
      </c>
      <c r="D13" s="6" t="n">
        <v>-10660</v>
      </c>
    </row>
    <row r="14" spans="1:4">
      <c r="A14" s="3" t="s">
        <v>1003</v>
      </c>
    </row>
    <row r="15" spans="1:4">
      <c r="A15" s="4" t="s">
        <v>1011</v>
      </c>
      <c r="B15" s="6" t="n">
        <v>2900</v>
      </c>
      <c r="C15" s="6" t="n">
        <v>2831</v>
      </c>
      <c r="D15" s="6" t="n">
        <v>2709</v>
      </c>
    </row>
    <row r="16" spans="1:4">
      <c r="A16" s="4" t="s">
        <v>1014</v>
      </c>
      <c r="B16" s="6" t="n">
        <v>-919</v>
      </c>
      <c r="C16" s="6" t="n">
        <v>-558</v>
      </c>
      <c r="D16" s="6" t="n">
        <v>-42</v>
      </c>
    </row>
    <row r="17" spans="1:4">
      <c r="A17" s="4" t="s">
        <v>1015</v>
      </c>
      <c r="B17" s="6" t="n">
        <v>1981</v>
      </c>
      <c r="C17" s="6" t="n">
        <v>2273</v>
      </c>
      <c r="D17" s="6" t="n">
        <v>2667</v>
      </c>
    </row>
    <row r="18" spans="1:4">
      <c r="A18" s="4" t="s">
        <v>88</v>
      </c>
      <c r="B18" s="5" t="n">
        <v>1384</v>
      </c>
      <c r="C18" s="5" t="n">
        <v>706</v>
      </c>
      <c r="D18" s="5" t="n">
        <v>-90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6</v>
      </c>
      <c r="B1" s="2" t="s">
        <v>704</v>
      </c>
      <c r="C1" s="2" t="s">
        <v>1</v>
      </c>
    </row>
    <row r="2" spans="1:5">
      <c r="B2" s="2" t="s">
        <v>1017</v>
      </c>
      <c r="C2" s="2" t="s">
        <v>2</v>
      </c>
      <c r="D2" s="2" t="s">
        <v>75</v>
      </c>
      <c r="E2" s="2" t="s">
        <v>76</v>
      </c>
    </row>
    <row r="3" spans="1:5">
      <c r="A3" s="3" t="s">
        <v>1018</v>
      </c>
    </row>
    <row r="4" spans="1:5">
      <c r="A4" s="4" t="s">
        <v>1019</v>
      </c>
      <c r="E4" s="5" t="n">
        <v>15200</v>
      </c>
    </row>
    <row r="5" spans="1:5">
      <c r="A5" s="4" t="s">
        <v>1020</v>
      </c>
      <c r="D5" s="5" t="n">
        <v>100</v>
      </c>
    </row>
    <row r="6" spans="1:5">
      <c r="A6" s="4" t="s">
        <v>1021</v>
      </c>
      <c r="C6" s="5" t="n">
        <v>15000</v>
      </c>
    </row>
    <row r="7" spans="1:5">
      <c r="A7" s="4" t="s">
        <v>1022</v>
      </c>
      <c r="B7" s="5" t="n">
        <v>750</v>
      </c>
    </row>
    <row r="8" spans="1:5">
      <c r="A8" s="4" t="s">
        <v>1023</v>
      </c>
      <c r="E8" s="6" t="n">
        <v>1000</v>
      </c>
    </row>
    <row r="9" spans="1:5">
      <c r="A9" s="4" t="s">
        <v>1024</v>
      </c>
      <c r="D9" s="6" t="n">
        <v>200</v>
      </c>
    </row>
    <row r="10" spans="1:5">
      <c r="A10" s="4" t="s">
        <v>1025</v>
      </c>
      <c r="D10" s="6" t="n">
        <v>1200</v>
      </c>
    </row>
    <row r="11" spans="1:5">
      <c r="A11" s="4" t="s">
        <v>284</v>
      </c>
      <c r="C11" s="6" t="n">
        <v>2700</v>
      </c>
      <c r="D11" s="6" t="n">
        <v>2700</v>
      </c>
    </row>
    <row r="12" spans="1:5">
      <c r="A12" s="4" t="s">
        <v>1026</v>
      </c>
      <c r="C12" s="6" t="n">
        <v>-1600</v>
      </c>
      <c r="D12" s="6" t="n">
        <v>700</v>
      </c>
      <c r="E12" s="6" t="n">
        <v>150</v>
      </c>
    </row>
    <row r="13" spans="1:5">
      <c r="A13" s="4" t="s">
        <v>1027</v>
      </c>
      <c r="C13" s="6" t="n">
        <v>400</v>
      </c>
    </row>
    <row r="14" spans="1:5">
      <c r="A14" s="4" t="s">
        <v>1028</v>
      </c>
      <c r="C14" s="6" t="n">
        <v>-620</v>
      </c>
      <c r="D14" s="6" t="n">
        <v>-740</v>
      </c>
    </row>
    <row r="15" spans="1:5">
      <c r="A15" s="4" t="s">
        <v>283</v>
      </c>
      <c r="C15" s="6" t="n">
        <v>325</v>
      </c>
      <c r="D15" s="6" t="n">
        <v>600</v>
      </c>
    </row>
    <row r="16" spans="1:5">
      <c r="A16" s="4" t="s">
        <v>1029</v>
      </c>
      <c r="D16" s="6" t="n">
        <v>500</v>
      </c>
    </row>
    <row r="17" spans="1:5">
      <c r="A17" s="4" t="s">
        <v>1030</v>
      </c>
      <c r="D17" s="6" t="n">
        <v>160</v>
      </c>
    </row>
    <row r="18" spans="1:5">
      <c r="A18" s="4" t="s">
        <v>1031</v>
      </c>
      <c r="D18" s="6" t="n">
        <v>140</v>
      </c>
    </row>
    <row r="19" spans="1:5">
      <c r="A19" s="4" t="s">
        <v>1032</v>
      </c>
      <c r="D19" s="5" t="n">
        <v>200</v>
      </c>
    </row>
    <row r="20" spans="1:5">
      <c r="A20" s="4" t="s">
        <v>1033</v>
      </c>
      <c r="E20" s="6" t="n">
        <v>10700</v>
      </c>
    </row>
    <row r="21" spans="1:5">
      <c r="A21" s="4" t="s">
        <v>1034</v>
      </c>
      <c r="E21" s="6" t="n">
        <v>22800</v>
      </c>
    </row>
    <row r="22" spans="1:5">
      <c r="A22" s="4" t="s">
        <v>1035</v>
      </c>
      <c r="E22" s="6" t="n">
        <v>1600</v>
      </c>
    </row>
    <row r="23" spans="1:5">
      <c r="A23" s="4" t="s">
        <v>1036</v>
      </c>
      <c r="E23" s="6" t="n">
        <v>12900</v>
      </c>
    </row>
    <row r="24" spans="1:5">
      <c r="A24" s="4" t="s">
        <v>1025</v>
      </c>
      <c r="E24" s="6" t="n">
        <v>1000</v>
      </c>
    </row>
    <row r="25" spans="1:5">
      <c r="A25" s="4" t="s">
        <v>1037</v>
      </c>
      <c r="E25" s="6" t="n">
        <v>100</v>
      </c>
    </row>
    <row r="26" spans="1:5">
      <c r="A26" s="4" t="s">
        <v>1038</v>
      </c>
      <c r="E26" s="6" t="n">
        <v>1300</v>
      </c>
    </row>
    <row r="27" spans="1:5">
      <c r="A27" s="4" t="s">
        <v>1039</v>
      </c>
      <c r="E27" s="6" t="n">
        <v>370</v>
      </c>
    </row>
    <row r="28" spans="1:5">
      <c r="A28" s="4" t="s">
        <v>1040</v>
      </c>
      <c r="E28" s="5" t="n">
        <v>307</v>
      </c>
    </row>
    <row r="29" spans="1:5">
      <c r="A29" s="4" t="s">
        <v>1041</v>
      </c>
    </row>
    <row r="30" spans="1:5">
      <c r="A30" s="3" t="s">
        <v>1018</v>
      </c>
    </row>
    <row r="31" spans="1:5">
      <c r="A31" s="4" t="s">
        <v>1021</v>
      </c>
      <c r="C31" s="5" t="n">
        <v>6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42</v>
      </c>
      <c r="B1" s="2" t="s">
        <v>1</v>
      </c>
    </row>
    <row r="2" spans="1:4">
      <c r="B2" s="2" t="s">
        <v>2</v>
      </c>
      <c r="C2" s="2" t="s">
        <v>75</v>
      </c>
      <c r="D2" s="2" t="s">
        <v>76</v>
      </c>
    </row>
    <row r="3" spans="1:4">
      <c r="A3" s="3" t="s">
        <v>312</v>
      </c>
    </row>
    <row r="4" spans="1:4">
      <c r="A4" s="4" t="s">
        <v>1043</v>
      </c>
      <c r="B4" s="4" t="s">
        <v>1044</v>
      </c>
      <c r="C4" s="4" t="s">
        <v>1044</v>
      </c>
      <c r="D4" s="4" t="s">
        <v>1045</v>
      </c>
    </row>
    <row r="5" spans="1:4">
      <c r="A5" s="4" t="s">
        <v>233</v>
      </c>
      <c r="B5" s="10" t="n">
        <v>-0.018</v>
      </c>
      <c r="C5" s="10" t="n">
        <v>-0.05</v>
      </c>
      <c r="D5" s="10" t="n">
        <v>-0.866</v>
      </c>
    </row>
    <row r="6" spans="1:4">
      <c r="A6" s="4" t="s">
        <v>1046</v>
      </c>
      <c r="B6" s="4" t="s">
        <v>1047</v>
      </c>
      <c r="C6" s="4" t="s">
        <v>1048</v>
      </c>
      <c r="D6" s="4" t="s">
        <v>1049</v>
      </c>
    </row>
    <row r="7" spans="1:4">
      <c r="A7" s="4" t="s">
        <v>1050</v>
      </c>
      <c r="B7" s="4" t="s">
        <v>1051</v>
      </c>
      <c r="C7" s="4" t="s">
        <v>1052</v>
      </c>
      <c r="D7" s="4" t="s">
        <v>1053</v>
      </c>
    </row>
    <row r="8" spans="1:4">
      <c r="A8" s="4" t="s">
        <v>1054</v>
      </c>
      <c r="B8" s="4" t="s">
        <v>1055</v>
      </c>
      <c r="C8" s="4" t="s">
        <v>1056</v>
      </c>
      <c r="D8" s="4" t="s">
        <v>1056</v>
      </c>
    </row>
    <row r="9" spans="1:4">
      <c r="A9" s="4" t="s">
        <v>1057</v>
      </c>
      <c r="B9" s="4" t="s">
        <v>1056</v>
      </c>
      <c r="C9" s="4" t="s">
        <v>1058</v>
      </c>
      <c r="D9" s="4" t="s">
        <v>1059</v>
      </c>
    </row>
    <row r="10" spans="1:4">
      <c r="A10" s="4" t="s">
        <v>1060</v>
      </c>
      <c r="B10" s="4" t="s">
        <v>1061</v>
      </c>
      <c r="C10" s="4" t="s">
        <v>1062</v>
      </c>
      <c r="D10" s="4" t="s">
        <v>1062</v>
      </c>
    </row>
    <row r="11" spans="1:4">
      <c r="A11" s="4" t="s">
        <v>1063</v>
      </c>
      <c r="B11" s="4" t="s">
        <v>1056</v>
      </c>
      <c r="C11" s="4" t="s">
        <v>1064</v>
      </c>
      <c r="D11" s="4" t="s">
        <v>1065</v>
      </c>
    </row>
    <row r="12" spans="1:4">
      <c r="A12" s="4" t="s">
        <v>1066</v>
      </c>
      <c r="B12" s="4" t="s">
        <v>1067</v>
      </c>
      <c r="C12" s="4" t="s">
        <v>1068</v>
      </c>
      <c r="D12" s="4" t="s">
        <v>1069</v>
      </c>
    </row>
    <row r="13" spans="1:4">
      <c r="A13" s="4" t="s">
        <v>1070</v>
      </c>
      <c r="B13" s="4" t="s">
        <v>1071</v>
      </c>
      <c r="C13" s="4" t="s">
        <v>1072</v>
      </c>
      <c r="D13" s="4" t="s">
        <v>10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14"/>
  </cols>
  <sheetData>
    <row r="1" spans="1:2">
      <c r="A1" s="1" t="s">
        <v>225</v>
      </c>
      <c r="B1" s="2" t="s">
        <v>2</v>
      </c>
    </row>
    <row r="2" spans="1:2">
      <c r="A2" s="4" t="s">
        <v>226</v>
      </c>
    </row>
    <row r="3" spans="1:2">
      <c r="A3" s="4" t="s">
        <v>135</v>
      </c>
      <c r="B3" s="4" t="s">
        <v>2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74</v>
      </c>
      <c r="B1" s="2" t="s">
        <v>2</v>
      </c>
      <c r="C1" s="2" t="s">
        <v>75</v>
      </c>
    </row>
    <row r="2" spans="1:3">
      <c r="A2" s="3" t="s">
        <v>1075</v>
      </c>
    </row>
    <row r="3" spans="1:3">
      <c r="A3" s="4" t="s">
        <v>1076</v>
      </c>
      <c r="B3" s="5" t="n">
        <v>2195</v>
      </c>
      <c r="C3" s="5" t="n">
        <v>1655</v>
      </c>
    </row>
    <row r="4" spans="1:3">
      <c r="A4" s="4" t="s">
        <v>1077</v>
      </c>
      <c r="B4" s="6" t="n">
        <v>373</v>
      </c>
      <c r="C4" s="6" t="n">
        <v>280</v>
      </c>
    </row>
    <row r="5" spans="1:3">
      <c r="A5" s="4" t="s">
        <v>1078</v>
      </c>
      <c r="B5" s="6" t="n">
        <v>743</v>
      </c>
      <c r="C5" s="6" t="n">
        <v>532</v>
      </c>
    </row>
    <row r="6" spans="1:3">
      <c r="A6" s="4" t="s">
        <v>1079</v>
      </c>
      <c r="B6" s="6" t="n">
        <v>179</v>
      </c>
      <c r="C6" s="6" t="n">
        <v>160</v>
      </c>
    </row>
    <row r="7" spans="1:3">
      <c r="A7" s="4" t="s">
        <v>1080</v>
      </c>
      <c r="B7" s="6" t="n">
        <v>2217</v>
      </c>
      <c r="C7" s="6" t="n">
        <v>2292</v>
      </c>
    </row>
    <row r="8" spans="1:3">
      <c r="A8" s="4" t="s">
        <v>1081</v>
      </c>
      <c r="B8" s="6" t="n">
        <v>225</v>
      </c>
      <c r="C8" s="6" t="n">
        <v>266</v>
      </c>
    </row>
    <row r="9" spans="1:3">
      <c r="A9" s="4" t="s">
        <v>1082</v>
      </c>
      <c r="B9" s="6" t="n">
        <v>496</v>
      </c>
      <c r="C9" s="6" t="n">
        <v>415</v>
      </c>
    </row>
    <row r="10" spans="1:3">
      <c r="A10" s="4" t="s">
        <v>1083</v>
      </c>
      <c r="B10" s="6" t="n">
        <v>2427</v>
      </c>
      <c r="C10" s="6" t="n">
        <v>2512</v>
      </c>
    </row>
    <row r="11" spans="1:3">
      <c r="A11" s="4" t="s">
        <v>1084</v>
      </c>
      <c r="B11" s="6" t="n">
        <v>152</v>
      </c>
      <c r="C11" s="6" t="n">
        <v>264</v>
      </c>
    </row>
    <row r="12" spans="1:3">
      <c r="A12" s="4" t="s">
        <v>1085</v>
      </c>
      <c r="B12" s="6" t="n">
        <v>11</v>
      </c>
      <c r="C12" s="6" t="n">
        <v>18</v>
      </c>
    </row>
    <row r="13" spans="1:3">
      <c r="A13" s="4" t="s">
        <v>1086</v>
      </c>
      <c r="B13" s="6" t="n">
        <v>196</v>
      </c>
      <c r="C13" s="6" t="n">
        <v>182</v>
      </c>
    </row>
    <row r="14" spans="1:3">
      <c r="A14" s="4" t="s">
        <v>1087</v>
      </c>
      <c r="B14" s="6" t="n">
        <v>9215</v>
      </c>
      <c r="C14" s="6" t="n">
        <v>8576</v>
      </c>
    </row>
    <row r="15" spans="1:3">
      <c r="A15" s="4" t="s">
        <v>1088</v>
      </c>
      <c r="B15" s="6" t="n">
        <v>-1927</v>
      </c>
      <c r="C15" s="6" t="n">
        <v>-2068</v>
      </c>
    </row>
    <row r="16" spans="1:3">
      <c r="A16" s="4" t="s">
        <v>1089</v>
      </c>
      <c r="B16" s="6" t="n">
        <v>7288</v>
      </c>
      <c r="C16" s="6" t="n">
        <v>6508</v>
      </c>
    </row>
    <row r="17" spans="1:3">
      <c r="A17" s="3" t="s">
        <v>1090</v>
      </c>
    </row>
    <row r="18" spans="1:3">
      <c r="A18" s="4" t="s">
        <v>1091</v>
      </c>
      <c r="B18" s="6" t="n">
        <v>-204</v>
      </c>
      <c r="C18" s="6" t="n">
        <v>-325</v>
      </c>
    </row>
    <row r="19" spans="1:3">
      <c r="A19" s="4" t="s">
        <v>1092</v>
      </c>
      <c r="B19" s="6" t="n">
        <v>-14</v>
      </c>
      <c r="C19" s="6" t="n">
        <v>-10</v>
      </c>
    </row>
    <row r="20" spans="1:3">
      <c r="A20" s="4" t="s">
        <v>1093</v>
      </c>
      <c r="B20" s="6" t="n">
        <v>-7099</v>
      </c>
      <c r="C20" s="6" t="n">
        <v>-7620</v>
      </c>
    </row>
    <row r="21" spans="1:3">
      <c r="A21" s="4" t="s">
        <v>1094</v>
      </c>
      <c r="B21" s="6" t="n">
        <v>-1226</v>
      </c>
      <c r="C21" s="6" t="n">
        <v>-1011</v>
      </c>
    </row>
    <row r="22" spans="1:3">
      <c r="A22" s="4" t="s">
        <v>1095</v>
      </c>
      <c r="B22" s="6" t="n">
        <v>-39</v>
      </c>
      <c r="C22" s="6" t="n">
        <v>-134</v>
      </c>
    </row>
    <row r="23" spans="1:3">
      <c r="A23" s="4" t="s">
        <v>1096</v>
      </c>
      <c r="B23" s="6" t="n">
        <v>-79</v>
      </c>
      <c r="C23" s="6" t="n">
        <v>-83</v>
      </c>
    </row>
    <row r="24" spans="1:3">
      <c r="A24" s="4" t="s">
        <v>1097</v>
      </c>
      <c r="B24" s="6" t="n">
        <v>-3318</v>
      </c>
      <c r="C24" s="6" t="n">
        <v>-162</v>
      </c>
    </row>
    <row r="25" spans="1:3">
      <c r="A25" s="4" t="s">
        <v>1098</v>
      </c>
      <c r="B25" s="6" t="n">
        <v>-9</v>
      </c>
      <c r="C25" s="6" t="n">
        <v>-112</v>
      </c>
    </row>
    <row r="26" spans="1:3">
      <c r="A26" s="4" t="s">
        <v>1099</v>
      </c>
      <c r="B26" s="6" t="n">
        <v>-11988</v>
      </c>
      <c r="C26" s="6" t="n">
        <v>-9456</v>
      </c>
    </row>
    <row r="27" spans="1:3">
      <c r="A27" s="4" t="s">
        <v>1100</v>
      </c>
      <c r="B27" s="5" t="n">
        <v>-4700</v>
      </c>
      <c r="C27" s="5" t="n">
        <v>-29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01</v>
      </c>
      <c r="B1" s="2" t="s">
        <v>1</v>
      </c>
    </row>
    <row r="2" spans="1:3">
      <c r="B2" s="2" t="s">
        <v>2</v>
      </c>
      <c r="C2" s="2" t="s">
        <v>75</v>
      </c>
    </row>
    <row r="3" spans="1:3">
      <c r="A3" s="3" t="s">
        <v>1102</v>
      </c>
    </row>
    <row r="4" spans="1:3">
      <c r="A4" s="4" t="s">
        <v>1103</v>
      </c>
      <c r="B4" s="5" t="n">
        <v>2900</v>
      </c>
      <c r="C4" s="5" t="n">
        <v>3300</v>
      </c>
    </row>
    <row r="5" spans="1:3">
      <c r="A5" s="4" t="s">
        <v>1100</v>
      </c>
      <c r="B5" s="6" t="n">
        <v>4700</v>
      </c>
      <c r="C5" s="6" t="n">
        <v>2948</v>
      </c>
    </row>
    <row r="6" spans="1:3">
      <c r="A6" s="4" t="s">
        <v>1104</v>
      </c>
    </row>
    <row r="7" spans="1:3">
      <c r="A7" s="3" t="s">
        <v>1102</v>
      </c>
    </row>
    <row r="8" spans="1:3">
      <c r="A8" s="4" t="s">
        <v>1100</v>
      </c>
      <c r="B8" s="6" t="n">
        <v>900</v>
      </c>
      <c r="C8" s="6" t="n">
        <v>800</v>
      </c>
    </row>
    <row r="9" spans="1:3">
      <c r="A9" s="4" t="s">
        <v>1105</v>
      </c>
    </row>
    <row r="10" spans="1:3">
      <c r="A10" s="3" t="s">
        <v>1102</v>
      </c>
    </row>
    <row r="11" spans="1:3">
      <c r="A11" s="4" t="s">
        <v>1100</v>
      </c>
      <c r="B11" s="5" t="n">
        <v>5600</v>
      </c>
      <c r="C11" s="5" t="n">
        <v>37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6</v>
      </c>
      <c r="B1" s="2" t="s">
        <v>705</v>
      </c>
      <c r="C1" s="2" t="s">
        <v>1</v>
      </c>
    </row>
    <row r="2" spans="1:5">
      <c r="B2" s="2" t="s">
        <v>4</v>
      </c>
      <c r="C2" s="2" t="s">
        <v>2</v>
      </c>
      <c r="D2" s="2" t="s">
        <v>75</v>
      </c>
      <c r="E2" s="2" t="s">
        <v>76</v>
      </c>
    </row>
    <row r="3" spans="1:5">
      <c r="A3" s="3" t="s">
        <v>1107</v>
      </c>
    </row>
    <row r="4" spans="1:5">
      <c r="A4" s="4" t="s">
        <v>1108</v>
      </c>
      <c r="C4" s="5" t="n">
        <v>29000</v>
      </c>
    </row>
    <row r="5" spans="1:5">
      <c r="A5" s="4" t="s">
        <v>1109</v>
      </c>
      <c r="C5" s="6" t="n">
        <v>4200</v>
      </c>
      <c r="D5" s="5" t="n">
        <v>5100</v>
      </c>
    </row>
    <row r="6" spans="1:5">
      <c r="A6" s="4" t="s">
        <v>1110</v>
      </c>
      <c r="C6" s="6" t="n">
        <v>1200</v>
      </c>
      <c r="D6" s="6" t="n">
        <v>1100</v>
      </c>
    </row>
    <row r="7" spans="1:5">
      <c r="A7" s="4" t="s">
        <v>1111</v>
      </c>
      <c r="C7" s="6" t="n">
        <v>564</v>
      </c>
      <c r="D7" s="6" t="n">
        <v>-103</v>
      </c>
      <c r="E7" s="5" t="n">
        <v>-208</v>
      </c>
    </row>
    <row r="8" spans="1:5">
      <c r="A8" s="4" t="s">
        <v>1112</v>
      </c>
      <c r="C8" s="6" t="n">
        <v>485</v>
      </c>
      <c r="D8" s="6" t="n">
        <v>1100</v>
      </c>
    </row>
    <row r="9" spans="1:5">
      <c r="A9" s="4" t="s">
        <v>1113</v>
      </c>
      <c r="C9" s="6" t="n">
        <v>13</v>
      </c>
      <c r="D9" s="6" t="n">
        <v>16</v>
      </c>
    </row>
    <row r="10" spans="1:5">
      <c r="A10" s="4" t="s">
        <v>1114</v>
      </c>
      <c r="B10" s="5" t="n">
        <v>-1400</v>
      </c>
    </row>
    <row r="11" spans="1:5">
      <c r="A11" s="4" t="s">
        <v>1115</v>
      </c>
      <c r="C11" s="6" t="n">
        <v>200</v>
      </c>
    </row>
    <row r="12" spans="1:5">
      <c r="A12" s="4" t="s">
        <v>1104</v>
      </c>
    </row>
    <row r="13" spans="1:5">
      <c r="A13" s="3" t="s">
        <v>1107</v>
      </c>
    </row>
    <row r="14" spans="1:5">
      <c r="A14" s="4" t="s">
        <v>1110</v>
      </c>
      <c r="C14" s="6" t="n">
        <v>1000</v>
      </c>
      <c r="D14" s="6" t="n">
        <v>1000</v>
      </c>
    </row>
    <row r="15" spans="1:5">
      <c r="A15" s="4" t="s">
        <v>1116</v>
      </c>
    </row>
    <row r="16" spans="1:5">
      <c r="A16" s="3" t="s">
        <v>1107</v>
      </c>
    </row>
    <row r="17" spans="1:5">
      <c r="A17" s="4" t="s">
        <v>1110</v>
      </c>
      <c r="C17" s="6" t="n">
        <v>109</v>
      </c>
      <c r="D17" s="6" t="n">
        <v>128</v>
      </c>
    </row>
    <row r="18" spans="1:5">
      <c r="A18" s="4" t="s">
        <v>1041</v>
      </c>
    </row>
    <row r="19" spans="1:5">
      <c r="A19" s="3" t="s">
        <v>1107</v>
      </c>
    </row>
    <row r="20" spans="1:5">
      <c r="A20" s="4" t="s">
        <v>1112</v>
      </c>
      <c r="C20" s="6" t="n">
        <v>20</v>
      </c>
      <c r="D20" s="6" t="n">
        <v>6</v>
      </c>
    </row>
    <row r="21" spans="1:5">
      <c r="A21" s="4" t="s">
        <v>1117</v>
      </c>
    </row>
    <row r="22" spans="1:5">
      <c r="A22" s="3" t="s">
        <v>1107</v>
      </c>
    </row>
    <row r="23" spans="1:5">
      <c r="A23" s="4" t="s">
        <v>1112</v>
      </c>
      <c r="C23" s="5" t="n">
        <v>465</v>
      </c>
      <c r="D23" s="5" t="n">
        <v>11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75</v>
      </c>
      <c r="D2" s="2" t="s">
        <v>76</v>
      </c>
    </row>
    <row r="3" spans="1:4">
      <c r="A3" s="3" t="s">
        <v>1119</v>
      </c>
    </row>
    <row r="4" spans="1:4">
      <c r="A4" s="4" t="s">
        <v>1120</v>
      </c>
      <c r="B4" s="5" t="n">
        <v>-6259</v>
      </c>
      <c r="C4" s="5" t="n">
        <v>-6558</v>
      </c>
      <c r="D4" s="5" t="n">
        <v>-5826</v>
      </c>
    </row>
    <row r="5" spans="1:4">
      <c r="A5" s="4" t="s">
        <v>357</v>
      </c>
      <c r="B5" s="6" t="n">
        <v>-44</v>
      </c>
      <c r="C5" s="6" t="n">
        <v>0</v>
      </c>
    </row>
    <row r="6" spans="1:4">
      <c r="A6" s="4" t="s">
        <v>357</v>
      </c>
      <c r="D6" s="6" t="n">
        <v>10</v>
      </c>
    </row>
    <row r="7" spans="1:4">
      <c r="A7" s="4" t="s">
        <v>1121</v>
      </c>
      <c r="B7" s="6" t="n">
        <v>-36</v>
      </c>
      <c r="C7" s="6" t="n">
        <v>-192</v>
      </c>
      <c r="D7" s="6" t="n">
        <v>-49</v>
      </c>
    </row>
    <row r="8" spans="1:4">
      <c r="A8" s="4" t="s">
        <v>1122</v>
      </c>
      <c r="B8" s="6" t="n">
        <v>1109</v>
      </c>
      <c r="C8" s="6" t="n">
        <v>561</v>
      </c>
      <c r="D8" s="6" t="n">
        <v>28</v>
      </c>
    </row>
    <row r="9" spans="1:4">
      <c r="A9" s="4" t="s">
        <v>1123</v>
      </c>
      <c r="B9" s="6" t="n">
        <v>100</v>
      </c>
      <c r="C9" s="6" t="n">
        <v>123</v>
      </c>
      <c r="D9" s="6" t="n">
        <v>35</v>
      </c>
    </row>
    <row r="10" spans="1:4">
      <c r="A10" s="4" t="s">
        <v>1124</v>
      </c>
      <c r="B10" s="6" t="n">
        <v>-383</v>
      </c>
      <c r="C10" s="6" t="n">
        <v>-370</v>
      </c>
      <c r="D10" s="6" t="n">
        <v>-753</v>
      </c>
    </row>
    <row r="11" spans="1:4">
      <c r="A11" s="4" t="s">
        <v>1125</v>
      </c>
      <c r="B11" s="6" t="n">
        <v>25</v>
      </c>
      <c r="C11" s="6" t="n">
        <v>56</v>
      </c>
      <c r="D11" s="6" t="n">
        <v>-121</v>
      </c>
    </row>
    <row r="12" spans="1:4">
      <c r="A12" s="4" t="s">
        <v>921</v>
      </c>
      <c r="B12" s="6" t="n">
        <v>107</v>
      </c>
      <c r="C12" s="6" t="n">
        <v>121</v>
      </c>
      <c r="D12" s="6" t="n">
        <v>118</v>
      </c>
    </row>
    <row r="13" spans="1:4">
      <c r="A13" s="4" t="s">
        <v>1126</v>
      </c>
      <c r="B13" s="5" t="n">
        <v>-5381</v>
      </c>
      <c r="C13" s="5" t="n">
        <v>-6259</v>
      </c>
      <c r="D13" s="5" t="n">
        <v>-65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7</v>
      </c>
      <c r="B1" s="2" t="s">
        <v>2</v>
      </c>
      <c r="C1" s="2" t="s">
        <v>75</v>
      </c>
      <c r="D1" s="2" t="s">
        <v>76</v>
      </c>
      <c r="E1" s="2" t="s">
        <v>693</v>
      </c>
    </row>
    <row r="2" spans="1:5">
      <c r="A2" s="3" t="s">
        <v>1107</v>
      </c>
    </row>
    <row r="3" spans="1:5">
      <c r="A3" s="4" t="s">
        <v>1128</v>
      </c>
      <c r="B3" s="5" t="n">
        <v>5381</v>
      </c>
      <c r="C3" s="5" t="n">
        <v>6259</v>
      </c>
      <c r="D3" s="5" t="n">
        <v>6558</v>
      </c>
      <c r="E3" s="5" t="n">
        <v>5826</v>
      </c>
    </row>
    <row r="4" spans="1:5">
      <c r="A4" s="4" t="s">
        <v>1041</v>
      </c>
    </row>
    <row r="5" spans="1:5">
      <c r="A5" s="3" t="s">
        <v>1107</v>
      </c>
    </row>
    <row r="6" spans="1:5">
      <c r="A6" s="4" t="s">
        <v>1128</v>
      </c>
      <c r="B6" s="6" t="n">
        <v>108</v>
      </c>
      <c r="C6" s="6" t="n">
        <v>11</v>
      </c>
    </row>
    <row r="7" spans="1:5">
      <c r="A7" s="4" t="s">
        <v>1129</v>
      </c>
    </row>
    <row r="8" spans="1:5">
      <c r="A8" s="3" t="s">
        <v>1107</v>
      </c>
    </row>
    <row r="9" spans="1:5">
      <c r="A9" s="4" t="s">
        <v>1128</v>
      </c>
      <c r="B9" s="6" t="n">
        <v>2</v>
      </c>
      <c r="C9" s="6" t="n">
        <v>1</v>
      </c>
    </row>
    <row r="10" spans="1:5">
      <c r="A10" s="4" t="s">
        <v>1104</v>
      </c>
    </row>
    <row r="11" spans="1:5">
      <c r="A11" s="3" t="s">
        <v>1107</v>
      </c>
    </row>
    <row r="12" spans="1:5">
      <c r="A12" s="4" t="s">
        <v>1128</v>
      </c>
      <c r="B12" s="6" t="n">
        <v>51</v>
      </c>
      <c r="C12" s="6" t="n">
        <v>47</v>
      </c>
    </row>
    <row r="13" spans="1:5">
      <c r="A13" s="4" t="s">
        <v>1105</v>
      </c>
    </row>
    <row r="14" spans="1:5">
      <c r="A14" s="3" t="s">
        <v>1107</v>
      </c>
    </row>
    <row r="15" spans="1:5">
      <c r="A15" s="4" t="s">
        <v>1128</v>
      </c>
      <c r="B15" s="6" t="n">
        <v>2800</v>
      </c>
      <c r="C15" s="6" t="n">
        <v>3200</v>
      </c>
    </row>
    <row r="16" spans="1:5">
      <c r="A16" s="4" t="s">
        <v>1117</v>
      </c>
    </row>
    <row r="17" spans="1:5">
      <c r="A17" s="3" t="s">
        <v>1107</v>
      </c>
    </row>
    <row r="18" spans="1:5">
      <c r="A18" s="4" t="s">
        <v>1128</v>
      </c>
      <c r="B18" s="5" t="n">
        <v>2400</v>
      </c>
      <c r="C18" s="5" t="n">
        <v>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75</v>
      </c>
      <c r="D2" s="2" t="s">
        <v>76</v>
      </c>
    </row>
    <row r="3" spans="1:4">
      <c r="A3" s="3" t="s">
        <v>1131</v>
      </c>
    </row>
    <row r="4" spans="1:4">
      <c r="A4" s="4" t="s">
        <v>106</v>
      </c>
      <c r="B4" s="5" t="n">
        <v>254</v>
      </c>
      <c r="C4" s="5" t="n">
        <v>94</v>
      </c>
      <c r="D4" s="5" t="n">
        <v>-215</v>
      </c>
    </row>
    <row r="5" spans="1:4">
      <c r="A5" s="4" t="s">
        <v>109</v>
      </c>
      <c r="B5" s="6" t="n">
        <v>83</v>
      </c>
      <c r="C5" s="6" t="n">
        <v>21</v>
      </c>
      <c r="D5" s="6" t="n">
        <v>72</v>
      </c>
    </row>
    <row r="6" spans="1:4">
      <c r="A6" s="4" t="s">
        <v>110</v>
      </c>
      <c r="B6" s="6" t="n">
        <v>-125</v>
      </c>
      <c r="C6" s="6" t="n">
        <v>27</v>
      </c>
      <c r="D6" s="6" t="n">
        <v>-224</v>
      </c>
    </row>
    <row r="7" spans="1:4">
      <c r="A7" s="4" t="s">
        <v>1132</v>
      </c>
      <c r="B7" s="6" t="n">
        <v>-42</v>
      </c>
      <c r="C7" s="6" t="n">
        <v>50</v>
      </c>
      <c r="D7" s="6" t="n">
        <v>-152</v>
      </c>
    </row>
    <row r="8" spans="1:4">
      <c r="A8" s="4" t="s">
        <v>112</v>
      </c>
      <c r="B8" s="6" t="n">
        <v>0</v>
      </c>
      <c r="C8" s="6" t="n">
        <v>-23</v>
      </c>
      <c r="D8" s="6" t="n">
        <v>102</v>
      </c>
    </row>
    <row r="9" spans="1:4">
      <c r="A9" s="4" t="s">
        <v>110</v>
      </c>
      <c r="B9" s="6" t="n">
        <v>5</v>
      </c>
      <c r="C9" s="6" t="n">
        <v>16</v>
      </c>
      <c r="D9" s="6" t="n">
        <v>-60</v>
      </c>
    </row>
    <row r="10" spans="1:4">
      <c r="A10" s="4" t="s">
        <v>1133</v>
      </c>
      <c r="B10" s="6" t="n">
        <v>5</v>
      </c>
      <c r="C10" s="6" t="n">
        <v>-53</v>
      </c>
      <c r="D10" s="6" t="n">
        <v>42</v>
      </c>
    </row>
    <row r="11" spans="1:4">
      <c r="A11" s="4" t="s">
        <v>115</v>
      </c>
      <c r="B11" s="6" t="n">
        <v>-169</v>
      </c>
      <c r="C11" s="6" t="n">
        <v>-141</v>
      </c>
      <c r="D11" s="6" t="n">
        <v>-59</v>
      </c>
    </row>
    <row r="12" spans="1:4">
      <c r="A12" s="4" t="s">
        <v>116</v>
      </c>
      <c r="B12" s="6" t="n">
        <v>55</v>
      </c>
      <c r="C12" s="6" t="n">
        <v>55</v>
      </c>
      <c r="D12" s="6" t="n">
        <v>192</v>
      </c>
    </row>
    <row r="13" spans="1:4">
      <c r="A13" s="4" t="s">
        <v>117</v>
      </c>
      <c r="B13" s="6" t="n">
        <v>65</v>
      </c>
      <c r="C13" s="6" t="n">
        <v>33</v>
      </c>
      <c r="D13" s="6" t="n">
        <v>42</v>
      </c>
    </row>
    <row r="14" spans="1:4">
      <c r="A14" s="4" t="s">
        <v>118</v>
      </c>
      <c r="B14" s="6" t="n">
        <v>-10</v>
      </c>
      <c r="C14" s="6" t="n">
        <v>29</v>
      </c>
      <c r="D14" s="6" t="n">
        <v>-39</v>
      </c>
    </row>
    <row r="15" spans="1:4">
      <c r="A15" s="4" t="s">
        <v>1134</v>
      </c>
      <c r="B15" s="6" t="n">
        <v>-58</v>
      </c>
      <c r="C15" s="6" t="n">
        <v>612</v>
      </c>
      <c r="D15" s="6" t="n">
        <v>137</v>
      </c>
    </row>
    <row r="16" spans="1:4">
      <c r="A16" s="4" t="s">
        <v>120</v>
      </c>
      <c r="B16" s="6" t="n">
        <v>-1</v>
      </c>
      <c r="C16" s="6" t="n">
        <v>2</v>
      </c>
      <c r="D16" s="6" t="n">
        <v>0</v>
      </c>
    </row>
    <row r="17" spans="1:4">
      <c r="A17" s="4" t="s">
        <v>121</v>
      </c>
      <c r="B17" s="6" t="n">
        <v>-43</v>
      </c>
      <c r="C17" s="6" t="n">
        <v>-39</v>
      </c>
      <c r="D17" s="6" t="n">
        <v>-67</v>
      </c>
    </row>
    <row r="18" spans="1:4">
      <c r="A18" s="4" t="s">
        <v>122</v>
      </c>
      <c r="B18" s="6" t="n">
        <v>-1</v>
      </c>
      <c r="C18" s="6" t="n">
        <v>-4</v>
      </c>
      <c r="D18" s="6" t="n">
        <v>-7</v>
      </c>
    </row>
    <row r="19" spans="1:4">
      <c r="A19" s="4" t="s">
        <v>118</v>
      </c>
      <c r="B19" s="6" t="n">
        <v>0</v>
      </c>
      <c r="C19" s="6" t="n">
        <v>0</v>
      </c>
      <c r="D19" s="6" t="n">
        <v>0</v>
      </c>
    </row>
    <row r="20" spans="1:4">
      <c r="A20" s="4" t="s">
        <v>1135</v>
      </c>
      <c r="B20" s="6" t="n">
        <v>-45</v>
      </c>
      <c r="C20" s="6" t="n">
        <v>-185</v>
      </c>
      <c r="D20" s="6" t="n">
        <v>-74</v>
      </c>
    </row>
    <row r="21" spans="1:4">
      <c r="A21" s="4" t="s">
        <v>125</v>
      </c>
      <c r="B21" s="6" t="n">
        <v>115</v>
      </c>
      <c r="C21" s="6" t="n">
        <v>518</v>
      </c>
      <c r="D21" s="6" t="n">
        <v>-262</v>
      </c>
    </row>
    <row r="22" spans="1:4">
      <c r="A22" s="4" t="s">
        <v>1136</v>
      </c>
    </row>
    <row r="23" spans="1:4">
      <c r="A23" s="3" t="s">
        <v>1131</v>
      </c>
    </row>
    <row r="24" spans="1:4">
      <c r="A24" s="4" t="s">
        <v>1137</v>
      </c>
      <c r="B24" s="6" t="n">
        <v>0</v>
      </c>
      <c r="C24" s="6" t="n">
        <v>1</v>
      </c>
      <c r="D24" s="6" t="n">
        <v>0</v>
      </c>
    </row>
    <row r="25" spans="1:4">
      <c r="A25" s="4" t="s">
        <v>1137</v>
      </c>
      <c r="B25" s="6" t="n">
        <v>0</v>
      </c>
      <c r="C25" s="6" t="n">
        <v>637</v>
      </c>
      <c r="D25" s="6" t="n">
        <v>0</v>
      </c>
    </row>
    <row r="26" spans="1:4">
      <c r="A26" s="4" t="s">
        <v>1137</v>
      </c>
      <c r="B26" s="6" t="n">
        <v>0</v>
      </c>
      <c r="C26" s="6" t="n">
        <v>-144</v>
      </c>
      <c r="D26" s="6" t="n">
        <v>0</v>
      </c>
    </row>
    <row r="27" spans="1:4">
      <c r="A27" s="4" t="s">
        <v>1138</v>
      </c>
    </row>
    <row r="28" spans="1:4">
      <c r="A28" s="3" t="s">
        <v>1131</v>
      </c>
    </row>
    <row r="29" spans="1:4">
      <c r="A29" s="4" t="s">
        <v>1139</v>
      </c>
      <c r="B29" s="5" t="n">
        <v>0</v>
      </c>
      <c r="C29" s="5" t="n">
        <v>-45</v>
      </c>
      <c r="D29"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0</v>
      </c>
      <c r="B1" s="2" t="s">
        <v>1</v>
      </c>
    </row>
    <row r="2" spans="1:5">
      <c r="B2" s="2" t="s">
        <v>2</v>
      </c>
      <c r="C2" s="2" t="s">
        <v>75</v>
      </c>
      <c r="D2" s="2" t="s">
        <v>76</v>
      </c>
      <c r="E2" s="2" t="s">
        <v>1141</v>
      </c>
    </row>
    <row r="3" spans="1:5">
      <c r="A3" s="3" t="s">
        <v>1142</v>
      </c>
    </row>
    <row r="4" spans="1:5">
      <c r="A4" s="4" t="s">
        <v>895</v>
      </c>
      <c r="B4" s="5" t="n">
        <v>63407</v>
      </c>
    </row>
    <row r="5" spans="1:5">
      <c r="A5" s="4" t="s">
        <v>1143</v>
      </c>
      <c r="B5" s="6" t="n">
        <v>-365</v>
      </c>
      <c r="C5" s="5" t="n">
        <v>-1041</v>
      </c>
      <c r="D5" s="5" t="n">
        <v>1715</v>
      </c>
    </row>
    <row r="6" spans="1:5">
      <c r="A6" s="4" t="s">
        <v>898</v>
      </c>
      <c r="B6" s="6" t="n">
        <v>63143</v>
      </c>
      <c r="C6" s="6" t="n">
        <v>63407</v>
      </c>
    </row>
    <row r="7" spans="1:5">
      <c r="A7" s="4" t="s">
        <v>1144</v>
      </c>
    </row>
    <row r="8" spans="1:5">
      <c r="A8" s="3" t="s">
        <v>1142</v>
      </c>
    </row>
    <row r="9" spans="1:5">
      <c r="A9" s="4" t="s">
        <v>895</v>
      </c>
      <c r="B9" s="6" t="n">
        <v>-11275</v>
      </c>
      <c r="C9" s="6" t="n">
        <v>-9321</v>
      </c>
      <c r="D9" s="6" t="n">
        <v>-11036</v>
      </c>
    </row>
    <row r="10" spans="1:5">
      <c r="A10" s="4" t="s">
        <v>1145</v>
      </c>
      <c r="E10" s="5" t="n">
        <v>-913</v>
      </c>
    </row>
    <row r="11" spans="1:5">
      <c r="A11" s="4" t="s">
        <v>898</v>
      </c>
      <c r="B11" s="6" t="n">
        <v>-11640</v>
      </c>
      <c r="C11" s="6" t="n">
        <v>-11275</v>
      </c>
      <c r="D11" s="6" t="n">
        <v>-9321</v>
      </c>
    </row>
    <row r="12" spans="1:5">
      <c r="A12" s="4" t="s">
        <v>1146</v>
      </c>
    </row>
    <row r="13" spans="1:5">
      <c r="A13" s="3" t="s">
        <v>1142</v>
      </c>
    </row>
    <row r="14" spans="1:5">
      <c r="A14" s="4" t="s">
        <v>895</v>
      </c>
      <c r="B14" s="6" t="n">
        <v>-6075</v>
      </c>
      <c r="C14" s="6" t="n">
        <v>-5180</v>
      </c>
      <c r="D14" s="6" t="n">
        <v>-6659</v>
      </c>
    </row>
    <row r="15" spans="1:5">
      <c r="A15" s="4" t="s">
        <v>1143</v>
      </c>
      <c r="B15" s="6" t="n">
        <v>123</v>
      </c>
      <c r="C15" s="6" t="n">
        <v>-893</v>
      </c>
      <c r="D15" s="6" t="n">
        <v>1479</v>
      </c>
    </row>
    <row r="16" spans="1:5">
      <c r="A16" s="4" t="s">
        <v>898</v>
      </c>
      <c r="B16" s="6" t="n">
        <v>-5952</v>
      </c>
      <c r="C16" s="6" t="n">
        <v>-6075</v>
      </c>
      <c r="D16" s="6" t="n">
        <v>-5180</v>
      </c>
    </row>
    <row r="17" spans="1:5">
      <c r="A17" s="4" t="s">
        <v>1147</v>
      </c>
    </row>
    <row r="18" spans="1:5">
      <c r="A18" s="3" t="s">
        <v>1142</v>
      </c>
    </row>
    <row r="19" spans="1:5">
      <c r="A19" s="4" t="s">
        <v>895</v>
      </c>
      <c r="B19" s="6" t="n">
        <v>167</v>
      </c>
      <c r="C19" s="6" t="n">
        <v>-30</v>
      </c>
      <c r="D19" s="6" t="n">
        <v>348</v>
      </c>
    </row>
    <row r="20" spans="1:5">
      <c r="A20" s="4" t="s">
        <v>1143</v>
      </c>
      <c r="B20" s="6" t="n">
        <v>-146</v>
      </c>
      <c r="C20" s="6" t="n">
        <v>198</v>
      </c>
      <c r="D20" s="6" t="n">
        <v>-378</v>
      </c>
    </row>
    <row r="21" spans="1:5">
      <c r="A21" s="4" t="s">
        <v>898</v>
      </c>
      <c r="B21" s="6" t="n">
        <v>20</v>
      </c>
      <c r="C21" s="6" t="n">
        <v>167</v>
      </c>
      <c r="D21" s="6" t="n">
        <v>-30</v>
      </c>
    </row>
    <row r="22" spans="1:5">
      <c r="A22" s="4" t="s">
        <v>1148</v>
      </c>
    </row>
    <row r="23" spans="1:5">
      <c r="A23" s="3" t="s">
        <v>1142</v>
      </c>
    </row>
    <row r="24" spans="1:5">
      <c r="A24" s="4" t="s">
        <v>895</v>
      </c>
      <c r="B24" s="6" t="n">
        <v>-68</v>
      </c>
      <c r="C24" s="6" t="n">
        <v>401</v>
      </c>
      <c r="D24" s="6" t="n">
        <v>-131</v>
      </c>
    </row>
    <row r="25" spans="1:5">
      <c r="A25" s="4" t="s">
        <v>1143</v>
      </c>
      <c r="B25" s="6" t="n">
        <v>33</v>
      </c>
      <c r="C25" s="6" t="n">
        <v>-53</v>
      </c>
      <c r="D25" s="6" t="n">
        <v>532</v>
      </c>
    </row>
    <row r="26" spans="1:5">
      <c r="A26" s="4" t="s">
        <v>898</v>
      </c>
      <c r="B26" s="6" t="n">
        <v>-35</v>
      </c>
      <c r="C26" s="6" t="n">
        <v>-68</v>
      </c>
      <c r="D26" s="6" t="n">
        <v>401</v>
      </c>
    </row>
    <row r="27" spans="1:5">
      <c r="A27" s="4" t="s">
        <v>1149</v>
      </c>
    </row>
    <row r="28" spans="1:5">
      <c r="A28" s="3" t="s">
        <v>1142</v>
      </c>
    </row>
    <row r="29" spans="1:5">
      <c r="A29" s="4" t="s">
        <v>895</v>
      </c>
      <c r="B29" s="6" t="n">
        <v>-6027</v>
      </c>
      <c r="C29" s="6" t="n">
        <v>-5262</v>
      </c>
      <c r="D29" s="6" t="n">
        <v>-5473</v>
      </c>
    </row>
    <row r="30" spans="1:5">
      <c r="A30" s="4" t="s">
        <v>1143</v>
      </c>
      <c r="B30" s="6" t="n">
        <v>-231</v>
      </c>
      <c r="C30" s="6" t="n">
        <v>-128</v>
      </c>
      <c r="D30" s="6" t="n">
        <v>211</v>
      </c>
    </row>
    <row r="31" spans="1:5">
      <c r="A31" s="4" t="s">
        <v>898</v>
      </c>
      <c r="B31" s="6" t="n">
        <v>-6257</v>
      </c>
      <c r="C31" s="6" t="n">
        <v>-6027</v>
      </c>
      <c r="D31" s="6" t="n">
        <v>-5262</v>
      </c>
    </row>
    <row r="32" spans="1:5">
      <c r="A32" s="4" t="s">
        <v>1150</v>
      </c>
    </row>
    <row r="33" spans="1:5">
      <c r="A33" s="3" t="s">
        <v>1142</v>
      </c>
    </row>
    <row r="34" spans="1:5">
      <c r="A34" s="4" t="s">
        <v>895</v>
      </c>
      <c r="B34" s="6" t="n">
        <v>728</v>
      </c>
      <c r="C34" s="6" t="n">
        <v>750</v>
      </c>
      <c r="D34" s="6" t="n">
        <v>879</v>
      </c>
    </row>
    <row r="35" spans="1:5">
      <c r="A35" s="4" t="s">
        <v>1143</v>
      </c>
      <c r="B35" s="6" t="n">
        <v>-144</v>
      </c>
      <c r="C35" s="6" t="n">
        <v>-166</v>
      </c>
      <c r="D35" s="6" t="n">
        <v>-129</v>
      </c>
    </row>
    <row r="36" spans="1:5">
      <c r="A36" s="4" t="s">
        <v>898</v>
      </c>
      <c r="B36" s="5" t="n">
        <v>584</v>
      </c>
      <c r="C36" s="5" t="n">
        <v>728</v>
      </c>
      <c r="D36" s="5" t="n">
        <v>750</v>
      </c>
    </row>
    <row r="37" spans="1:5">
      <c r="A37" s="4" t="s">
        <v>1151</v>
      </c>
    </row>
    <row r="38" spans="1:5">
      <c r="A38" s="3" t="s">
        <v>1142</v>
      </c>
    </row>
    <row r="39" spans="1:5">
      <c r="A39" s="4" t="s">
        <v>1145</v>
      </c>
      <c r="E39" s="6" t="n">
        <v>-2</v>
      </c>
    </row>
    <row r="40" spans="1:5">
      <c r="A40" s="4" t="s">
        <v>1152</v>
      </c>
    </row>
    <row r="41" spans="1:5">
      <c r="A41" s="3" t="s">
        <v>1142</v>
      </c>
    </row>
    <row r="42" spans="1:5">
      <c r="A42" s="4" t="s">
        <v>1145</v>
      </c>
      <c r="E42" s="6" t="n">
        <v>-416</v>
      </c>
    </row>
    <row r="43" spans="1:5">
      <c r="A43" s="4" t="s">
        <v>1153</v>
      </c>
    </row>
    <row r="44" spans="1:5">
      <c r="A44" s="3" t="s">
        <v>1142</v>
      </c>
    </row>
    <row r="45" spans="1:5">
      <c r="A45" s="4" t="s">
        <v>1145</v>
      </c>
      <c r="E45" s="6" t="n">
        <v>-1</v>
      </c>
    </row>
    <row r="46" spans="1:5">
      <c r="A46" s="4" t="s">
        <v>1154</v>
      </c>
    </row>
    <row r="47" spans="1:5">
      <c r="A47" s="3" t="s">
        <v>1142</v>
      </c>
    </row>
    <row r="48" spans="1:5">
      <c r="A48" s="4" t="s">
        <v>1145</v>
      </c>
      <c r="E48" s="6" t="n">
        <v>-637</v>
      </c>
    </row>
    <row r="49" spans="1:5">
      <c r="A49" s="4" t="s">
        <v>1155</v>
      </c>
    </row>
    <row r="50" spans="1:5">
      <c r="A50" s="3" t="s">
        <v>1142</v>
      </c>
    </row>
    <row r="51" spans="1:5">
      <c r="A51" s="4" t="s">
        <v>1145</v>
      </c>
      <c r="E51" s="5" t="n">
        <v>1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75</v>
      </c>
      <c r="D2" s="2" t="s">
        <v>76</v>
      </c>
    </row>
    <row r="3" spans="1:4">
      <c r="A3" s="3" t="s">
        <v>750</v>
      </c>
    </row>
    <row r="4" spans="1:4">
      <c r="A4" s="4" t="s">
        <v>1157</v>
      </c>
      <c r="B4" s="5" t="n">
        <v>-11</v>
      </c>
      <c r="C4" s="5" t="n">
        <v>-20</v>
      </c>
      <c r="D4" s="5" t="n">
        <v>14</v>
      </c>
    </row>
    <row r="5" spans="1:4">
      <c r="A5" s="4" t="s">
        <v>133</v>
      </c>
    </row>
    <row r="6" spans="1:4">
      <c r="A6" s="3" t="s">
        <v>750</v>
      </c>
    </row>
    <row r="7" spans="1:4">
      <c r="A7" s="4" t="s">
        <v>134</v>
      </c>
      <c r="B7" s="5" t="n">
        <v>9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1</v>
      </c>
    </row>
    <row r="2" spans="1:2">
      <c r="B2" s="2" t="s">
        <v>131</v>
      </c>
    </row>
    <row r="3" spans="1:2">
      <c r="A3" s="4" t="s">
        <v>1147</v>
      </c>
    </row>
    <row r="4" spans="1:2">
      <c r="A4" s="3" t="s">
        <v>1159</v>
      </c>
    </row>
    <row r="5" spans="1:2">
      <c r="A5" s="4" t="s">
        <v>1160</v>
      </c>
      <c r="B5" s="5" t="n">
        <v>179</v>
      </c>
    </row>
    <row r="6" spans="1:2">
      <c r="A6" s="4" t="s">
        <v>1149</v>
      </c>
    </row>
    <row r="7" spans="1:2">
      <c r="A7" s="3" t="s">
        <v>1159</v>
      </c>
    </row>
    <row r="8" spans="1:2">
      <c r="A8" s="4" t="s">
        <v>1160</v>
      </c>
      <c r="B8" s="6" t="n">
        <v>-265</v>
      </c>
    </row>
    <row r="9" spans="1:2">
      <c r="A9" s="4" t="s">
        <v>1150</v>
      </c>
    </row>
    <row r="10" spans="1:2">
      <c r="A10" s="3" t="s">
        <v>1159</v>
      </c>
    </row>
    <row r="11" spans="1:2">
      <c r="A11" s="4" t="s">
        <v>1160</v>
      </c>
      <c r="B11" s="5" t="n">
        <v>17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2</v>
      </c>
      <c r="C1" s="2" t="s">
        <v>599</v>
      </c>
      <c r="D1" s="2" t="s">
        <v>75</v>
      </c>
    </row>
    <row r="2" spans="1:4">
      <c r="A2" s="3" t="s">
        <v>1162</v>
      </c>
    </row>
    <row r="3" spans="1:4">
      <c r="A3" s="4" t="s">
        <v>1163</v>
      </c>
      <c r="B3" s="5" t="n">
        <v>705</v>
      </c>
      <c r="D3" s="5" t="n">
        <v>1600</v>
      </c>
    </row>
    <row r="4" spans="1:4">
      <c r="A4" s="4" t="s">
        <v>1164</v>
      </c>
      <c r="B4" s="6" t="n">
        <v>4450</v>
      </c>
      <c r="C4" s="5" t="n">
        <v>4149</v>
      </c>
      <c r="D4" s="6" t="n">
        <v>2799</v>
      </c>
    </row>
    <row r="5" spans="1:4">
      <c r="A5" s="4" t="s">
        <v>154</v>
      </c>
      <c r="B5" s="6" t="n">
        <v>167489</v>
      </c>
      <c r="D5" s="6" t="n">
        <v>159422</v>
      </c>
    </row>
    <row r="6" spans="1:4">
      <c r="A6" s="4" t="s">
        <v>170</v>
      </c>
      <c r="B6" s="6" t="n">
        <v>718</v>
      </c>
      <c r="D6" s="6" t="n">
        <v>1024</v>
      </c>
    </row>
    <row r="7" spans="1:4">
      <c r="A7" s="4" t="s">
        <v>1165</v>
      </c>
    </row>
    <row r="8" spans="1:4">
      <c r="A8" s="3" t="s">
        <v>1162</v>
      </c>
    </row>
    <row r="9" spans="1:4">
      <c r="A9" s="4" t="s">
        <v>154</v>
      </c>
      <c r="B9" s="6" t="n">
        <v>11176</v>
      </c>
      <c r="D9" s="6" t="n">
        <v>20110</v>
      </c>
    </row>
    <row r="10" spans="1:4">
      <c r="A10" s="4" t="s">
        <v>170</v>
      </c>
      <c r="B10" s="6" t="n">
        <v>718</v>
      </c>
      <c r="D10" s="6" t="n">
        <v>1024</v>
      </c>
    </row>
    <row r="11" spans="1:4">
      <c r="A11" s="4" t="s">
        <v>1166</v>
      </c>
    </row>
    <row r="12" spans="1:4">
      <c r="A12" s="3" t="s">
        <v>1162</v>
      </c>
    </row>
    <row r="13" spans="1:4">
      <c r="A13" s="4" t="s">
        <v>1167</v>
      </c>
      <c r="B13" s="6" t="n">
        <v>4863</v>
      </c>
      <c r="D13" s="6" t="n">
        <v>9703</v>
      </c>
    </row>
    <row r="14" spans="1:4">
      <c r="A14" s="4" t="s">
        <v>1168</v>
      </c>
    </row>
    <row r="15" spans="1:4">
      <c r="A15" s="3" t="s">
        <v>1162</v>
      </c>
    </row>
    <row r="16" spans="1:4">
      <c r="A16" s="4" t="s">
        <v>1167</v>
      </c>
      <c r="B16" s="6" t="n">
        <v>1114</v>
      </c>
      <c r="D16" s="6" t="n">
        <v>3782</v>
      </c>
    </row>
    <row r="17" spans="1:4">
      <c r="A17" s="4" t="s">
        <v>1169</v>
      </c>
    </row>
    <row r="18" spans="1:4">
      <c r="A18" s="3" t="s">
        <v>1162</v>
      </c>
    </row>
    <row r="19" spans="1:4">
      <c r="A19" s="4" t="s">
        <v>1167</v>
      </c>
      <c r="B19" s="6" t="n">
        <v>1025</v>
      </c>
      <c r="D19" s="6" t="n">
        <v>2097</v>
      </c>
    </row>
    <row r="20" spans="1:4">
      <c r="A20" s="4" t="s">
        <v>1170</v>
      </c>
    </row>
    <row r="21" spans="1:4">
      <c r="A21" s="3" t="s">
        <v>1162</v>
      </c>
    </row>
    <row r="22" spans="1:4">
      <c r="A22" s="4" t="s">
        <v>154</v>
      </c>
      <c r="B22" s="6" t="n">
        <v>1863</v>
      </c>
      <c r="D22" s="6" t="n">
        <v>1260</v>
      </c>
    </row>
    <row r="23" spans="1:4">
      <c r="A23" s="4" t="s">
        <v>170</v>
      </c>
      <c r="B23" s="6" t="n">
        <v>0</v>
      </c>
      <c r="D23" s="6" t="n">
        <v>0</v>
      </c>
    </row>
    <row r="24" spans="1:4">
      <c r="A24" s="4" t="s">
        <v>1171</v>
      </c>
    </row>
    <row r="25" spans="1:4">
      <c r="A25" s="3" t="s">
        <v>1162</v>
      </c>
    </row>
    <row r="26" spans="1:4">
      <c r="A26" s="4" t="s">
        <v>154</v>
      </c>
      <c r="B26" s="6" t="n">
        <v>9313</v>
      </c>
      <c r="D26" s="6" t="n">
        <v>18850</v>
      </c>
    </row>
    <row r="27" spans="1:4">
      <c r="A27" s="4" t="s">
        <v>170</v>
      </c>
      <c r="B27" s="6" t="n">
        <v>718</v>
      </c>
      <c r="D27" s="6" t="n">
        <v>1024</v>
      </c>
    </row>
    <row r="28" spans="1:4">
      <c r="A28" s="4" t="s">
        <v>1172</v>
      </c>
    </row>
    <row r="29" spans="1:4">
      <c r="A29" s="3" t="s">
        <v>1162</v>
      </c>
    </row>
    <row r="30" spans="1:4">
      <c r="A30" s="4" t="s">
        <v>1163</v>
      </c>
      <c r="B30" s="6" t="n">
        <v>705</v>
      </c>
      <c r="D30" s="6" t="n">
        <v>1600</v>
      </c>
    </row>
    <row r="31" spans="1:4">
      <c r="A31" s="4" t="s">
        <v>1167</v>
      </c>
      <c r="B31" s="6" t="n">
        <v>6687</v>
      </c>
      <c r="D31" s="6" t="n">
        <v>15091</v>
      </c>
    </row>
    <row r="32" spans="1:4">
      <c r="A32" s="4" t="s">
        <v>1173</v>
      </c>
      <c r="B32" s="6" t="n">
        <v>7392</v>
      </c>
      <c r="D32" s="6" t="n">
        <v>16691</v>
      </c>
    </row>
    <row r="33" spans="1:4">
      <c r="A33" s="4" t="s">
        <v>1174</v>
      </c>
    </row>
    <row r="34" spans="1:4">
      <c r="A34" s="3" t="s">
        <v>1162</v>
      </c>
    </row>
    <row r="35" spans="1:4">
      <c r="A35" s="4" t="s">
        <v>1163</v>
      </c>
      <c r="B35" s="6" t="n">
        <v>705</v>
      </c>
      <c r="D35" s="6" t="n">
        <v>1571</v>
      </c>
    </row>
    <row r="36" spans="1:4">
      <c r="A36" s="4" t="s">
        <v>1175</v>
      </c>
    </row>
    <row r="37" spans="1:4">
      <c r="A37" s="3" t="s">
        <v>1162</v>
      </c>
    </row>
    <row r="38" spans="1:4">
      <c r="A38" s="4" t="s">
        <v>1163</v>
      </c>
      <c r="B38" s="6" t="n">
        <v>0</v>
      </c>
      <c r="D38" s="6" t="n">
        <v>29</v>
      </c>
    </row>
    <row r="39" spans="1:4">
      <c r="A39" s="4" t="s">
        <v>1176</v>
      </c>
    </row>
    <row r="40" spans="1:4">
      <c r="A40" s="3" t="s">
        <v>1162</v>
      </c>
    </row>
    <row r="41" spans="1:4">
      <c r="A41" s="4" t="s">
        <v>1167</v>
      </c>
      <c r="B41" s="6" t="n">
        <v>4863</v>
      </c>
      <c r="D41" s="6" t="n">
        <v>9609</v>
      </c>
    </row>
    <row r="42" spans="1:4">
      <c r="A42" s="4" t="s">
        <v>1177</v>
      </c>
    </row>
    <row r="43" spans="1:4">
      <c r="A43" s="3" t="s">
        <v>1162</v>
      </c>
    </row>
    <row r="44" spans="1:4">
      <c r="A44" s="4" t="s">
        <v>1167</v>
      </c>
      <c r="B44" s="6" t="n">
        <v>811</v>
      </c>
      <c r="D44" s="6" t="n">
        <v>3437</v>
      </c>
    </row>
    <row r="45" spans="1:4">
      <c r="A45" s="4" t="s">
        <v>1178</v>
      </c>
    </row>
    <row r="46" spans="1:4">
      <c r="A46" s="3" t="s">
        <v>1162</v>
      </c>
    </row>
    <row r="47" spans="1:4">
      <c r="A47" s="4" t="s">
        <v>1167</v>
      </c>
      <c r="B47" s="6" t="n">
        <v>1013</v>
      </c>
      <c r="D47" s="6" t="n">
        <v>2045</v>
      </c>
    </row>
    <row r="48" spans="1:4">
      <c r="A48" s="4" t="s">
        <v>1179</v>
      </c>
    </row>
    <row r="49" spans="1:4">
      <c r="A49" s="3" t="s">
        <v>1162</v>
      </c>
    </row>
    <row r="50" spans="1:4">
      <c r="A50" s="4" t="s">
        <v>1163</v>
      </c>
      <c r="B50" s="6" t="n">
        <v>0</v>
      </c>
      <c r="D50" s="6" t="n">
        <v>17</v>
      </c>
    </row>
    <row r="51" spans="1:4">
      <c r="A51" s="4" t="s">
        <v>1167</v>
      </c>
      <c r="B51" s="6" t="n">
        <v>0</v>
      </c>
      <c r="D51" s="6" t="n">
        <v>0</v>
      </c>
    </row>
    <row r="52" spans="1:4">
      <c r="A52" s="4" t="s">
        <v>1173</v>
      </c>
      <c r="B52" s="6" t="n">
        <v>0</v>
      </c>
      <c r="D52" s="6" t="n">
        <v>17</v>
      </c>
    </row>
    <row r="53" spans="1:4">
      <c r="A53" s="4" t="s">
        <v>1180</v>
      </c>
    </row>
    <row r="54" spans="1:4">
      <c r="A54" s="3" t="s">
        <v>1162</v>
      </c>
    </row>
    <row r="55" spans="1:4">
      <c r="A55" s="4" t="s">
        <v>1163</v>
      </c>
      <c r="B55" s="6" t="n">
        <v>0</v>
      </c>
      <c r="D55" s="6" t="n">
        <v>0</v>
      </c>
    </row>
    <row r="56" spans="1:4">
      <c r="A56" s="4" t="s">
        <v>1181</v>
      </c>
    </row>
    <row r="57" spans="1:4">
      <c r="A57" s="3" t="s">
        <v>1162</v>
      </c>
    </row>
    <row r="58" spans="1:4">
      <c r="A58" s="4" t="s">
        <v>1163</v>
      </c>
      <c r="B58" s="6" t="n">
        <v>0</v>
      </c>
      <c r="D58" s="6" t="n">
        <v>17</v>
      </c>
    </row>
    <row r="59" spans="1:4">
      <c r="A59" s="4" t="s">
        <v>1182</v>
      </c>
    </row>
    <row r="60" spans="1:4">
      <c r="A60" s="3" t="s">
        <v>1162</v>
      </c>
    </row>
    <row r="61" spans="1:4">
      <c r="A61" s="4" t="s">
        <v>1167</v>
      </c>
      <c r="B61" s="6" t="n">
        <v>0</v>
      </c>
      <c r="D61" s="6" t="n">
        <v>0</v>
      </c>
    </row>
    <row r="62" spans="1:4">
      <c r="A62" s="4" t="s">
        <v>1183</v>
      </c>
    </row>
    <row r="63" spans="1:4">
      <c r="A63" s="3" t="s">
        <v>1162</v>
      </c>
    </row>
    <row r="64" spans="1:4">
      <c r="A64" s="4" t="s">
        <v>1167</v>
      </c>
      <c r="B64" s="6" t="n">
        <v>0</v>
      </c>
      <c r="D64" s="6" t="n">
        <v>0</v>
      </c>
    </row>
    <row r="65" spans="1:4">
      <c r="A65" s="4" t="s">
        <v>1184</v>
      </c>
    </row>
    <row r="66" spans="1:4">
      <c r="A66" s="3" t="s">
        <v>1162</v>
      </c>
    </row>
    <row r="67" spans="1:4">
      <c r="A67" s="4" t="s">
        <v>1167</v>
      </c>
      <c r="B67" s="6" t="n">
        <v>0</v>
      </c>
      <c r="D67" s="6" t="n">
        <v>0</v>
      </c>
    </row>
    <row r="68" spans="1:4">
      <c r="A68" s="4" t="s">
        <v>1185</v>
      </c>
    </row>
    <row r="69" spans="1:4">
      <c r="A69" s="3" t="s">
        <v>1162</v>
      </c>
    </row>
    <row r="70" spans="1:4">
      <c r="A70" s="4" t="s">
        <v>1163</v>
      </c>
      <c r="B70" s="6" t="n">
        <v>705</v>
      </c>
      <c r="D70" s="6" t="n">
        <v>1583</v>
      </c>
    </row>
    <row r="71" spans="1:4">
      <c r="A71" s="4" t="s">
        <v>1167</v>
      </c>
      <c r="B71" s="6" t="n">
        <v>6687</v>
      </c>
      <c r="D71" s="6" t="n">
        <v>15091</v>
      </c>
    </row>
    <row r="72" spans="1:4">
      <c r="A72" s="4" t="s">
        <v>1173</v>
      </c>
      <c r="B72" s="6" t="n">
        <v>7392</v>
      </c>
      <c r="D72" s="6" t="n">
        <v>16674</v>
      </c>
    </row>
    <row r="73" spans="1:4">
      <c r="A73" s="4" t="s">
        <v>1186</v>
      </c>
    </row>
    <row r="74" spans="1:4">
      <c r="A74" s="3" t="s">
        <v>1162</v>
      </c>
    </row>
    <row r="75" spans="1:4">
      <c r="A75" s="4" t="s">
        <v>1163</v>
      </c>
      <c r="B75" s="6" t="n">
        <v>705</v>
      </c>
      <c r="D75" s="6" t="n">
        <v>1571</v>
      </c>
    </row>
    <row r="76" spans="1:4">
      <c r="A76" s="4" t="s">
        <v>1187</v>
      </c>
    </row>
    <row r="77" spans="1:4">
      <c r="A77" s="3" t="s">
        <v>1162</v>
      </c>
    </row>
    <row r="78" spans="1:4">
      <c r="A78" s="4" t="s">
        <v>1163</v>
      </c>
      <c r="B78" s="6" t="n">
        <v>0</v>
      </c>
      <c r="D78" s="6" t="n">
        <v>11</v>
      </c>
    </row>
    <row r="79" spans="1:4">
      <c r="A79" s="4" t="s">
        <v>1188</v>
      </c>
    </row>
    <row r="80" spans="1:4">
      <c r="A80" s="3" t="s">
        <v>1162</v>
      </c>
    </row>
    <row r="81" spans="1:4">
      <c r="A81" s="4" t="s">
        <v>1167</v>
      </c>
      <c r="B81" s="6" t="n">
        <v>4863</v>
      </c>
      <c r="D81" s="6" t="n">
        <v>9609</v>
      </c>
    </row>
    <row r="82" spans="1:4">
      <c r="A82" s="4" t="s">
        <v>1189</v>
      </c>
    </row>
    <row r="83" spans="1:4">
      <c r="A83" s="3" t="s">
        <v>1162</v>
      </c>
    </row>
    <row r="84" spans="1:4">
      <c r="A84" s="4" t="s">
        <v>1167</v>
      </c>
      <c r="B84" s="6" t="n">
        <v>811</v>
      </c>
      <c r="D84" s="6" t="n">
        <v>3437</v>
      </c>
    </row>
    <row r="85" spans="1:4">
      <c r="A85" s="4" t="s">
        <v>1190</v>
      </c>
    </row>
    <row r="86" spans="1:4">
      <c r="A86" s="3" t="s">
        <v>1162</v>
      </c>
    </row>
    <row r="87" spans="1:4">
      <c r="A87" s="4" t="s">
        <v>1167</v>
      </c>
      <c r="B87" s="6" t="n">
        <v>1013</v>
      </c>
      <c r="D87" s="6" t="n">
        <v>2045</v>
      </c>
    </row>
    <row r="88" spans="1:4">
      <c r="A88" s="4" t="s">
        <v>1191</v>
      </c>
    </row>
    <row r="89" spans="1:4">
      <c r="A89" s="3" t="s">
        <v>1162</v>
      </c>
    </row>
    <row r="90" spans="1:4">
      <c r="A90" s="4" t="s">
        <v>1192</v>
      </c>
      <c r="B90" s="6" t="n">
        <v>465</v>
      </c>
      <c r="D90" s="6" t="n">
        <v>574</v>
      </c>
    </row>
    <row r="91" spans="1:4">
      <c r="A91" s="4" t="s">
        <v>1193</v>
      </c>
    </row>
    <row r="92" spans="1:4">
      <c r="A92" s="3" t="s">
        <v>1162</v>
      </c>
    </row>
    <row r="93" spans="1:4">
      <c r="A93" s="4" t="s">
        <v>1192</v>
      </c>
      <c r="B93" s="6" t="n">
        <v>53</v>
      </c>
      <c r="D93" s="6" t="n">
        <v>97</v>
      </c>
    </row>
    <row r="94" spans="1:4">
      <c r="A94" s="4" t="s">
        <v>1194</v>
      </c>
    </row>
    <row r="95" spans="1:4">
      <c r="A95" s="3" t="s">
        <v>1162</v>
      </c>
    </row>
    <row r="96" spans="1:4">
      <c r="A96" s="4" t="s">
        <v>1192</v>
      </c>
      <c r="B96" s="6" t="n">
        <v>413</v>
      </c>
      <c r="D96" s="6" t="n">
        <v>477</v>
      </c>
    </row>
    <row r="97" spans="1:4">
      <c r="A97" s="4" t="s">
        <v>1195</v>
      </c>
    </row>
    <row r="98" spans="1:4">
      <c r="A98" s="3" t="s">
        <v>1162</v>
      </c>
    </row>
    <row r="99" spans="1:4">
      <c r="A99" s="4" t="s">
        <v>1192</v>
      </c>
      <c r="B99" s="6" t="n">
        <v>0</v>
      </c>
      <c r="D99" s="6" t="n">
        <v>0</v>
      </c>
    </row>
    <row r="100" spans="1:4">
      <c r="A100" s="4" t="s">
        <v>1196</v>
      </c>
    </row>
    <row r="101" spans="1:4">
      <c r="A101" s="3" t="s">
        <v>1162</v>
      </c>
    </row>
    <row r="102" spans="1:4">
      <c r="A102" s="4" t="s">
        <v>1192</v>
      </c>
      <c r="B102" s="6" t="n">
        <v>0</v>
      </c>
      <c r="D102" s="6" t="n">
        <v>0</v>
      </c>
    </row>
    <row r="103" spans="1:4">
      <c r="A103" s="4" t="s">
        <v>1197</v>
      </c>
    </row>
    <row r="104" spans="1:4">
      <c r="A104" s="3" t="s">
        <v>1162</v>
      </c>
    </row>
    <row r="105" spans="1:4">
      <c r="A105" s="4" t="s">
        <v>1192</v>
      </c>
      <c r="B105" s="6" t="n">
        <v>0</v>
      </c>
      <c r="D105" s="6" t="n">
        <v>0</v>
      </c>
    </row>
    <row r="106" spans="1:4">
      <c r="A106" s="4" t="s">
        <v>1198</v>
      </c>
    </row>
    <row r="107" spans="1:4">
      <c r="A107" s="3" t="s">
        <v>1162</v>
      </c>
    </row>
    <row r="108" spans="1:4">
      <c r="A108" s="4" t="s">
        <v>1192</v>
      </c>
      <c r="B108" s="6" t="n">
        <v>465</v>
      </c>
      <c r="D108" s="6" t="n">
        <v>574</v>
      </c>
    </row>
    <row r="109" spans="1:4">
      <c r="A109" s="4" t="s">
        <v>1199</v>
      </c>
    </row>
    <row r="110" spans="1:4">
      <c r="A110" s="3" t="s">
        <v>1162</v>
      </c>
    </row>
    <row r="111" spans="1:4">
      <c r="A111" s="4" t="s">
        <v>1192</v>
      </c>
      <c r="B111" s="6" t="n">
        <v>53</v>
      </c>
      <c r="D111" s="6" t="n">
        <v>97</v>
      </c>
    </row>
    <row r="112" spans="1:4">
      <c r="A112" s="4" t="s">
        <v>1200</v>
      </c>
    </row>
    <row r="113" spans="1:4">
      <c r="A113" s="3" t="s">
        <v>1162</v>
      </c>
    </row>
    <row r="114" spans="1:4">
      <c r="A114" s="4" t="s">
        <v>1192</v>
      </c>
      <c r="B114" s="6" t="n">
        <v>413</v>
      </c>
      <c r="D114" s="6" t="n">
        <v>477</v>
      </c>
    </row>
    <row r="115" spans="1:4">
      <c r="A115" s="4" t="s">
        <v>1201</v>
      </c>
    </row>
    <row r="116" spans="1:4">
      <c r="A116" s="3" t="s">
        <v>1162</v>
      </c>
    </row>
    <row r="117" spans="1:4">
      <c r="A117" s="4" t="s">
        <v>1163</v>
      </c>
      <c r="B117" s="6" t="n">
        <v>1902</v>
      </c>
      <c r="D117" s="6" t="n">
        <v>1273</v>
      </c>
    </row>
    <row r="118" spans="1:4">
      <c r="A118" s="4" t="s">
        <v>1167</v>
      </c>
      <c r="B118" s="6" t="n">
        <v>315</v>
      </c>
      <c r="D118" s="6" t="n">
        <v>491</v>
      </c>
    </row>
    <row r="119" spans="1:4">
      <c r="A119" s="4" t="s">
        <v>1202</v>
      </c>
      <c r="B119" s="6" t="n">
        <v>2216</v>
      </c>
      <c r="D119" s="6" t="n">
        <v>1764</v>
      </c>
    </row>
    <row r="120" spans="1:4">
      <c r="A120" s="4" t="s">
        <v>1203</v>
      </c>
    </row>
    <row r="121" spans="1:4">
      <c r="A121" s="3" t="s">
        <v>1162</v>
      </c>
    </row>
    <row r="122" spans="1:4">
      <c r="A122" s="4" t="s">
        <v>1167</v>
      </c>
      <c r="B122" s="6" t="n">
        <v>0</v>
      </c>
      <c r="D122" s="6" t="n">
        <v>94</v>
      </c>
    </row>
    <row r="123" spans="1:4">
      <c r="A123" s="4" t="s">
        <v>1204</v>
      </c>
    </row>
    <row r="124" spans="1:4">
      <c r="A124" s="3" t="s">
        <v>1162</v>
      </c>
    </row>
    <row r="125" spans="1:4">
      <c r="A125" s="4" t="s">
        <v>1167</v>
      </c>
      <c r="B125" s="6" t="n">
        <v>303</v>
      </c>
      <c r="D125" s="6" t="n">
        <v>345</v>
      </c>
    </row>
    <row r="126" spans="1:4">
      <c r="A126" s="4" t="s">
        <v>1205</v>
      </c>
    </row>
    <row r="127" spans="1:4">
      <c r="A127" s="3" t="s">
        <v>1162</v>
      </c>
    </row>
    <row r="128" spans="1:4">
      <c r="A128" s="4" t="s">
        <v>1167</v>
      </c>
      <c r="B128" s="6" t="n">
        <v>11</v>
      </c>
      <c r="D128" s="6" t="n">
        <v>52</v>
      </c>
    </row>
    <row r="129" spans="1:4">
      <c r="A129" s="4" t="s">
        <v>1206</v>
      </c>
    </row>
    <row r="130" spans="1:4">
      <c r="A130" s="3" t="s">
        <v>1162</v>
      </c>
    </row>
    <row r="131" spans="1:4">
      <c r="A131" s="4" t="s">
        <v>1163</v>
      </c>
      <c r="B131" s="6" t="n">
        <v>1863</v>
      </c>
      <c r="D131" s="6" t="n">
        <v>1243</v>
      </c>
    </row>
    <row r="132" spans="1:4">
      <c r="A132" s="4" t="s">
        <v>1167</v>
      </c>
      <c r="B132" s="6" t="n">
        <v>0</v>
      </c>
      <c r="D132" s="6" t="n">
        <v>0</v>
      </c>
    </row>
    <row r="133" spans="1:4">
      <c r="A133" s="4" t="s">
        <v>1202</v>
      </c>
      <c r="B133" s="6" t="n">
        <v>1863</v>
      </c>
      <c r="D133" s="6" t="n">
        <v>1243</v>
      </c>
    </row>
    <row r="134" spans="1:4">
      <c r="A134" s="4" t="s">
        <v>1207</v>
      </c>
    </row>
    <row r="135" spans="1:4">
      <c r="A135" s="3" t="s">
        <v>1162</v>
      </c>
    </row>
    <row r="136" spans="1:4">
      <c r="A136" s="4" t="s">
        <v>1167</v>
      </c>
      <c r="B136" s="6" t="n">
        <v>0</v>
      </c>
      <c r="D136" s="6" t="n">
        <v>0</v>
      </c>
    </row>
    <row r="137" spans="1:4">
      <c r="A137" s="4" t="s">
        <v>1208</v>
      </c>
    </row>
    <row r="138" spans="1:4">
      <c r="A138" s="3" t="s">
        <v>1162</v>
      </c>
    </row>
    <row r="139" spans="1:4">
      <c r="A139" s="4" t="s">
        <v>1167</v>
      </c>
      <c r="B139" s="6" t="n">
        <v>0</v>
      </c>
      <c r="D139" s="6" t="n">
        <v>0</v>
      </c>
    </row>
    <row r="140" spans="1:4">
      <c r="A140" s="4" t="s">
        <v>1209</v>
      </c>
    </row>
    <row r="141" spans="1:4">
      <c r="A141" s="3" t="s">
        <v>1162</v>
      </c>
    </row>
    <row r="142" spans="1:4">
      <c r="A142" s="4" t="s">
        <v>1167</v>
      </c>
      <c r="B142" s="6" t="n">
        <v>0</v>
      </c>
      <c r="D142" s="6" t="n">
        <v>0</v>
      </c>
    </row>
    <row r="143" spans="1:4">
      <c r="A143" s="4" t="s">
        <v>1210</v>
      </c>
    </row>
    <row r="144" spans="1:4">
      <c r="A144" s="3" t="s">
        <v>1162</v>
      </c>
    </row>
    <row r="145" spans="1:4">
      <c r="A145" s="4" t="s">
        <v>1163</v>
      </c>
      <c r="B145" s="6" t="n">
        <v>39</v>
      </c>
      <c r="D145" s="6" t="n">
        <v>30</v>
      </c>
    </row>
    <row r="146" spans="1:4">
      <c r="A146" s="4" t="s">
        <v>1167</v>
      </c>
      <c r="B146" s="6" t="n">
        <v>315</v>
      </c>
      <c r="D146" s="6" t="n">
        <v>491</v>
      </c>
    </row>
    <row r="147" spans="1:4">
      <c r="A147" s="4" t="s">
        <v>1202</v>
      </c>
      <c r="B147" s="6" t="n">
        <v>354</v>
      </c>
      <c r="D147" s="6" t="n">
        <v>521</v>
      </c>
    </row>
    <row r="148" spans="1:4">
      <c r="A148" s="4" t="s">
        <v>1211</v>
      </c>
    </row>
    <row r="149" spans="1:4">
      <c r="A149" s="3" t="s">
        <v>1162</v>
      </c>
    </row>
    <row r="150" spans="1:4">
      <c r="A150" s="4" t="s">
        <v>1167</v>
      </c>
      <c r="B150" s="6" t="n">
        <v>0</v>
      </c>
      <c r="D150" s="6" t="n">
        <v>94</v>
      </c>
    </row>
    <row r="151" spans="1:4">
      <c r="A151" s="4" t="s">
        <v>1212</v>
      </c>
    </row>
    <row r="152" spans="1:4">
      <c r="A152" s="3" t="s">
        <v>1162</v>
      </c>
    </row>
    <row r="153" spans="1:4">
      <c r="A153" s="4" t="s">
        <v>1167</v>
      </c>
      <c r="B153" s="6" t="n">
        <v>303</v>
      </c>
      <c r="D153" s="6" t="n">
        <v>345</v>
      </c>
    </row>
    <row r="154" spans="1:4">
      <c r="A154" s="4" t="s">
        <v>1213</v>
      </c>
    </row>
    <row r="155" spans="1:4">
      <c r="A155" s="3" t="s">
        <v>1162</v>
      </c>
    </row>
    <row r="156" spans="1:4">
      <c r="A156" s="4" t="s">
        <v>1167</v>
      </c>
      <c r="B156" s="6" t="n">
        <v>11</v>
      </c>
      <c r="D156" s="6" t="n">
        <v>52</v>
      </c>
    </row>
    <row r="157" spans="1:4">
      <c r="A157" s="4" t="s">
        <v>1214</v>
      </c>
    </row>
    <row r="158" spans="1:4">
      <c r="A158" s="3" t="s">
        <v>1162</v>
      </c>
    </row>
    <row r="159" spans="1:4">
      <c r="A159" s="4" t="s">
        <v>1215</v>
      </c>
      <c r="B159" s="6" t="n">
        <v>526</v>
      </c>
      <c r="D159" s="6" t="n">
        <v>566</v>
      </c>
    </row>
    <row r="160" spans="1:4">
      <c r="A160" s="4" t="s">
        <v>1216</v>
      </c>
      <c r="B160" s="6" t="n">
        <v>575</v>
      </c>
      <c r="D160" s="6" t="n">
        <v>515</v>
      </c>
    </row>
    <row r="161" spans="1:4">
      <c r="A161" s="4" t="s">
        <v>1164</v>
      </c>
      <c r="B161" s="6" t="n">
        <v>1102</v>
      </c>
      <c r="D161" s="6" t="n">
        <v>1082</v>
      </c>
    </row>
    <row r="162" spans="1:4">
      <c r="A162" s="4" t="s">
        <v>1217</v>
      </c>
    </row>
    <row r="163" spans="1:4">
      <c r="A163" s="3" t="s">
        <v>1162</v>
      </c>
    </row>
    <row r="164" spans="1:4">
      <c r="A164" s="4" t="s">
        <v>1215</v>
      </c>
      <c r="B164" s="6" t="n">
        <v>266</v>
      </c>
      <c r="D164" s="6" t="n">
        <v>335</v>
      </c>
    </row>
    <row r="165" spans="1:4">
      <c r="A165" s="4" t="s">
        <v>1218</v>
      </c>
    </row>
    <row r="166" spans="1:4">
      <c r="A166" s="3" t="s">
        <v>1162</v>
      </c>
    </row>
    <row r="167" spans="1:4">
      <c r="A167" s="4" t="s">
        <v>1215</v>
      </c>
      <c r="B167" s="6" t="n">
        <v>261</v>
      </c>
      <c r="D167" s="6" t="n">
        <v>232</v>
      </c>
    </row>
    <row r="168" spans="1:4">
      <c r="A168" s="4" t="s">
        <v>1219</v>
      </c>
    </row>
    <row r="169" spans="1:4">
      <c r="A169" s="3" t="s">
        <v>1162</v>
      </c>
    </row>
    <row r="170" spans="1:4">
      <c r="A170" s="4" t="s">
        <v>1215</v>
      </c>
      <c r="B170" s="6" t="n">
        <v>0</v>
      </c>
      <c r="D170" s="6" t="n">
        <v>0</v>
      </c>
    </row>
    <row r="171" spans="1:4">
      <c r="A171" s="4" t="s">
        <v>1216</v>
      </c>
      <c r="B171" s="6" t="n">
        <v>0</v>
      </c>
      <c r="D171" s="6" t="n">
        <v>0</v>
      </c>
    </row>
    <row r="172" spans="1:4">
      <c r="A172" s="4" t="s">
        <v>1164</v>
      </c>
      <c r="B172" s="6" t="n">
        <v>0</v>
      </c>
      <c r="D172" s="6" t="n">
        <v>0</v>
      </c>
    </row>
    <row r="173" spans="1:4">
      <c r="A173" s="4" t="s">
        <v>1220</v>
      </c>
    </row>
    <row r="174" spans="1:4">
      <c r="A174" s="3" t="s">
        <v>1162</v>
      </c>
    </row>
    <row r="175" spans="1:4">
      <c r="A175" s="4" t="s">
        <v>1215</v>
      </c>
      <c r="B175" s="6" t="n">
        <v>0</v>
      </c>
      <c r="D175" s="6" t="n">
        <v>0</v>
      </c>
    </row>
    <row r="176" spans="1:4">
      <c r="A176" s="4" t="s">
        <v>1221</v>
      </c>
    </row>
    <row r="177" spans="1:4">
      <c r="A177" s="3" t="s">
        <v>1162</v>
      </c>
    </row>
    <row r="178" spans="1:4">
      <c r="A178" s="4" t="s">
        <v>1215</v>
      </c>
      <c r="B178" s="6" t="n">
        <v>0</v>
      </c>
      <c r="D178" s="6" t="n">
        <v>0</v>
      </c>
    </row>
    <row r="179" spans="1:4">
      <c r="A179" s="4" t="s">
        <v>1222</v>
      </c>
    </row>
    <row r="180" spans="1:4">
      <c r="A180" s="3" t="s">
        <v>1162</v>
      </c>
    </row>
    <row r="181" spans="1:4">
      <c r="A181" s="4" t="s">
        <v>1215</v>
      </c>
      <c r="B181" s="6" t="n">
        <v>526</v>
      </c>
      <c r="D181" s="6" t="n">
        <v>566</v>
      </c>
    </row>
    <row r="182" spans="1:4">
      <c r="A182" s="4" t="s">
        <v>1216</v>
      </c>
      <c r="B182" s="6" t="n">
        <v>575</v>
      </c>
      <c r="D182" s="6" t="n">
        <v>515</v>
      </c>
    </row>
    <row r="183" spans="1:4">
      <c r="A183" s="4" t="s">
        <v>1164</v>
      </c>
      <c r="B183" s="6" t="n">
        <v>1102</v>
      </c>
      <c r="D183" s="6" t="n">
        <v>1082</v>
      </c>
    </row>
    <row r="184" spans="1:4">
      <c r="A184" s="4" t="s">
        <v>1223</v>
      </c>
    </row>
    <row r="185" spans="1:4">
      <c r="A185" s="3" t="s">
        <v>1162</v>
      </c>
    </row>
    <row r="186" spans="1:4">
      <c r="A186" s="4" t="s">
        <v>1215</v>
      </c>
      <c r="B186" s="6" t="n">
        <v>266</v>
      </c>
      <c r="D186" s="6" t="n">
        <v>335</v>
      </c>
    </row>
    <row r="187" spans="1:4">
      <c r="A187" s="4" t="s">
        <v>1224</v>
      </c>
    </row>
    <row r="188" spans="1:4">
      <c r="A188" s="3" t="s">
        <v>1162</v>
      </c>
    </row>
    <row r="189" spans="1:4">
      <c r="A189" s="4" t="s">
        <v>1215</v>
      </c>
      <c r="B189" s="6" t="n">
        <v>261</v>
      </c>
      <c r="D189" s="6" t="n">
        <v>232</v>
      </c>
    </row>
    <row r="190" spans="1:4">
      <c r="A190" s="4" t="s">
        <v>1225</v>
      </c>
    </row>
    <row r="191" spans="1:4">
      <c r="A191" s="3" t="s">
        <v>1162</v>
      </c>
    </row>
    <row r="192" spans="1:4">
      <c r="A192" s="4" t="s">
        <v>1226</v>
      </c>
      <c r="B192" s="6" t="n">
        <v>114</v>
      </c>
      <c r="D192" s="6" t="n">
        <v>82</v>
      </c>
    </row>
    <row r="193" spans="1:4">
      <c r="A193" s="4" t="s">
        <v>1227</v>
      </c>
    </row>
    <row r="194" spans="1:4">
      <c r="A194" s="3" t="s">
        <v>1162</v>
      </c>
    </row>
    <row r="195" spans="1:4">
      <c r="A195" s="4" t="s">
        <v>1226</v>
      </c>
      <c r="B195" s="6" t="n">
        <v>0</v>
      </c>
      <c r="D195" s="6" t="n">
        <v>5</v>
      </c>
    </row>
    <row r="196" spans="1:4">
      <c r="A196" s="4" t="s">
        <v>1228</v>
      </c>
    </row>
    <row r="197" spans="1:4">
      <c r="A197" s="3" t="s">
        <v>1162</v>
      </c>
    </row>
    <row r="198" spans="1:4">
      <c r="A198" s="4" t="s">
        <v>1226</v>
      </c>
      <c r="B198" s="6" t="n">
        <v>114</v>
      </c>
      <c r="D198" s="6" t="n">
        <v>78</v>
      </c>
    </row>
    <row r="199" spans="1:4">
      <c r="A199" s="4" t="s">
        <v>1229</v>
      </c>
    </row>
    <row r="200" spans="1:4">
      <c r="A200" s="3" t="s">
        <v>1162</v>
      </c>
    </row>
    <row r="201" spans="1:4">
      <c r="A201" s="4" t="s">
        <v>1226</v>
      </c>
      <c r="B201" s="6" t="n">
        <v>0</v>
      </c>
      <c r="D201" s="6" t="n">
        <v>0</v>
      </c>
    </row>
    <row r="202" spans="1:4">
      <c r="A202" s="4" t="s">
        <v>1230</v>
      </c>
    </row>
    <row r="203" spans="1:4">
      <c r="A203" s="3" t="s">
        <v>1162</v>
      </c>
    </row>
    <row r="204" spans="1:4">
      <c r="A204" s="4" t="s">
        <v>1226</v>
      </c>
      <c r="B204" s="6" t="n">
        <v>0</v>
      </c>
      <c r="D204" s="6" t="n">
        <v>0</v>
      </c>
    </row>
    <row r="205" spans="1:4">
      <c r="A205" s="4" t="s">
        <v>1231</v>
      </c>
    </row>
    <row r="206" spans="1:4">
      <c r="A206" s="3" t="s">
        <v>1162</v>
      </c>
    </row>
    <row r="207" spans="1:4">
      <c r="A207" s="4" t="s">
        <v>1226</v>
      </c>
      <c r="B207" s="6" t="n">
        <v>0</v>
      </c>
      <c r="D207" s="6" t="n">
        <v>0</v>
      </c>
    </row>
    <row r="208" spans="1:4">
      <c r="A208" s="4" t="s">
        <v>1232</v>
      </c>
    </row>
    <row r="209" spans="1:4">
      <c r="A209" s="3" t="s">
        <v>1162</v>
      </c>
    </row>
    <row r="210" spans="1:4">
      <c r="A210" s="4" t="s">
        <v>1226</v>
      </c>
      <c r="B210" s="6" t="n">
        <v>114</v>
      </c>
      <c r="D210" s="6" t="n">
        <v>82</v>
      </c>
    </row>
    <row r="211" spans="1:4">
      <c r="A211" s="4" t="s">
        <v>1233</v>
      </c>
    </row>
    <row r="212" spans="1:4">
      <c r="A212" s="3" t="s">
        <v>1162</v>
      </c>
    </row>
    <row r="213" spans="1:4">
      <c r="A213" s="4" t="s">
        <v>1226</v>
      </c>
      <c r="B213" s="6" t="n">
        <v>0</v>
      </c>
      <c r="D213" s="6" t="n">
        <v>5</v>
      </c>
    </row>
    <row r="214" spans="1:4">
      <c r="A214" s="4" t="s">
        <v>1234</v>
      </c>
    </row>
    <row r="215" spans="1:4">
      <c r="A215" s="3" t="s">
        <v>1162</v>
      </c>
    </row>
    <row r="216" spans="1:4">
      <c r="A216" s="4" t="s">
        <v>1226</v>
      </c>
      <c r="B216" s="6" t="n">
        <v>114</v>
      </c>
      <c r="D216" s="6" t="n">
        <v>78</v>
      </c>
    </row>
    <row r="217" spans="1:4">
      <c r="A217" s="4" t="s">
        <v>1235</v>
      </c>
    </row>
    <row r="218" spans="1:4">
      <c r="A218" s="3" t="s">
        <v>1162</v>
      </c>
    </row>
    <row r="219" spans="1:4">
      <c r="A219" s="4" t="s">
        <v>1236</v>
      </c>
      <c r="B219" s="6" t="n">
        <v>604</v>
      </c>
      <c r="D219" s="6" t="n">
        <v>942</v>
      </c>
    </row>
    <row r="220" spans="1:4">
      <c r="A220" s="4" t="s">
        <v>1237</v>
      </c>
    </row>
    <row r="221" spans="1:4">
      <c r="A221" s="3" t="s">
        <v>1162</v>
      </c>
    </row>
    <row r="222" spans="1:4">
      <c r="A222" s="4" t="s">
        <v>1236</v>
      </c>
      <c r="B222" s="6" t="n">
        <v>0</v>
      </c>
      <c r="D222" s="6" t="n">
        <v>378</v>
      </c>
    </row>
    <row r="223" spans="1:4">
      <c r="A223" s="4" t="s">
        <v>1238</v>
      </c>
    </row>
    <row r="224" spans="1:4">
      <c r="A224" s="3" t="s">
        <v>1162</v>
      </c>
    </row>
    <row r="225" spans="1:4">
      <c r="A225" s="4" t="s">
        <v>1236</v>
      </c>
      <c r="B225" s="6" t="n">
        <v>604</v>
      </c>
      <c r="D225" s="6" t="n">
        <v>564</v>
      </c>
    </row>
    <row r="226" spans="1:4">
      <c r="A226" s="4" t="s">
        <v>1239</v>
      </c>
    </row>
    <row r="227" spans="1:4">
      <c r="A227" s="3" t="s">
        <v>1162</v>
      </c>
    </row>
    <row r="228" spans="1:4">
      <c r="A228" s="4" t="s">
        <v>1236</v>
      </c>
      <c r="B228" s="6" t="n">
        <v>0</v>
      </c>
      <c r="D228" s="6" t="n">
        <v>0</v>
      </c>
    </row>
    <row r="229" spans="1:4">
      <c r="A229" s="4" t="s">
        <v>1240</v>
      </c>
    </row>
    <row r="230" spans="1:4">
      <c r="A230" s="3" t="s">
        <v>1162</v>
      </c>
    </row>
    <row r="231" spans="1:4">
      <c r="A231" s="4" t="s">
        <v>1236</v>
      </c>
      <c r="B231" s="6" t="n">
        <v>0</v>
      </c>
      <c r="D231" s="6" t="n">
        <v>0</v>
      </c>
    </row>
    <row r="232" spans="1:4">
      <c r="A232" s="4" t="s">
        <v>1241</v>
      </c>
    </row>
    <row r="233" spans="1:4">
      <c r="A233" s="3" t="s">
        <v>1162</v>
      </c>
    </row>
    <row r="234" spans="1:4">
      <c r="A234" s="4" t="s">
        <v>1236</v>
      </c>
      <c r="B234" s="6" t="n">
        <v>0</v>
      </c>
      <c r="D234" s="6" t="n">
        <v>0</v>
      </c>
    </row>
    <row r="235" spans="1:4">
      <c r="A235" s="4" t="s">
        <v>1242</v>
      </c>
    </row>
    <row r="236" spans="1:4">
      <c r="A236" s="3" t="s">
        <v>1162</v>
      </c>
    </row>
    <row r="237" spans="1:4">
      <c r="A237" s="4" t="s">
        <v>1236</v>
      </c>
      <c r="B237" s="6" t="n">
        <v>604</v>
      </c>
      <c r="D237" s="6" t="n">
        <v>942</v>
      </c>
    </row>
    <row r="238" spans="1:4">
      <c r="A238" s="4" t="s">
        <v>1243</v>
      </c>
    </row>
    <row r="239" spans="1:4">
      <c r="A239" s="3" t="s">
        <v>1162</v>
      </c>
    </row>
    <row r="240" spans="1:4">
      <c r="A240" s="4" t="s">
        <v>1236</v>
      </c>
      <c r="B240" s="6" t="n">
        <v>0</v>
      </c>
      <c r="D240" s="6" t="n">
        <v>378</v>
      </c>
    </row>
    <row r="241" spans="1:4">
      <c r="A241" s="4" t="s">
        <v>1244</v>
      </c>
    </row>
    <row r="242" spans="1:4">
      <c r="A242" s="3" t="s">
        <v>1162</v>
      </c>
    </row>
    <row r="243" spans="1:4">
      <c r="A243" s="4" t="s">
        <v>1236</v>
      </c>
      <c r="B243" s="5" t="n">
        <v>604</v>
      </c>
      <c r="D243" s="5" t="n">
        <v>5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v>
      </c>
      <c r="B1" s="2" t="s">
        <v>1</v>
      </c>
    </row>
    <row r="2" spans="1:4">
      <c r="B2" s="2" t="s">
        <v>2</v>
      </c>
      <c r="C2" s="2" t="s">
        <v>75</v>
      </c>
      <c r="D2" s="2" t="s">
        <v>76</v>
      </c>
    </row>
    <row r="3" spans="1:4">
      <c r="A3" s="3" t="s">
        <v>229</v>
      </c>
    </row>
    <row r="4" spans="1:4">
      <c r="A4" s="4" t="s">
        <v>94</v>
      </c>
      <c r="B4" s="5" t="n">
        <v>16302</v>
      </c>
      <c r="C4" s="5" t="n">
        <v>11188</v>
      </c>
      <c r="D4" s="5" t="n">
        <v>21355</v>
      </c>
    </row>
    <row r="5" spans="1:4">
      <c r="A5" s="3" t="s">
        <v>230</v>
      </c>
    </row>
    <row r="6" spans="1:4">
      <c r="A6" s="4" t="s">
        <v>231</v>
      </c>
      <c r="B6" s="6" t="n">
        <v>6010</v>
      </c>
      <c r="C6" s="6" t="n">
        <v>6384</v>
      </c>
      <c r="D6" s="6" t="n">
        <v>6269</v>
      </c>
    </row>
    <row r="7" spans="1:4">
      <c r="A7" s="4" t="s">
        <v>232</v>
      </c>
      <c r="B7" s="6" t="n">
        <v>2953</v>
      </c>
      <c r="C7" s="6" t="n">
        <v>3398</v>
      </c>
      <c r="D7" s="6" t="n">
        <v>634</v>
      </c>
    </row>
    <row r="8" spans="1:4">
      <c r="A8" s="4" t="s">
        <v>233</v>
      </c>
      <c r="B8" s="6" t="n">
        <v>-323</v>
      </c>
      <c r="C8" s="6" t="n">
        <v>-596</v>
      </c>
      <c r="D8" s="6" t="n">
        <v>-10660</v>
      </c>
    </row>
    <row r="9" spans="1:4">
      <c r="A9" s="4" t="s">
        <v>234</v>
      </c>
      <c r="B9" s="6" t="n">
        <v>-8233</v>
      </c>
      <c r="C9" s="6" t="n">
        <v>0</v>
      </c>
      <c r="D9" s="6" t="n">
        <v>0</v>
      </c>
    </row>
    <row r="10" spans="1:4">
      <c r="A10" s="4" t="s">
        <v>235</v>
      </c>
      <c r="B10" s="6" t="n">
        <v>614</v>
      </c>
      <c r="C10" s="6" t="n">
        <v>-2205</v>
      </c>
      <c r="D10" s="6" t="n">
        <v>-2410</v>
      </c>
    </row>
    <row r="11" spans="1:4">
      <c r="A11" s="4" t="s">
        <v>236</v>
      </c>
      <c r="B11" s="6" t="n">
        <v>718</v>
      </c>
      <c r="C11" s="6" t="n">
        <v>949</v>
      </c>
      <c r="D11" s="6" t="n">
        <v>840</v>
      </c>
    </row>
    <row r="12" spans="1:4">
      <c r="A12" s="4" t="s">
        <v>237</v>
      </c>
      <c r="B12" s="6" t="n">
        <v>-336</v>
      </c>
      <c r="C12" s="6" t="n">
        <v>-1095</v>
      </c>
      <c r="D12" s="6" t="n">
        <v>-961</v>
      </c>
    </row>
    <row r="13" spans="1:4">
      <c r="A13" s="4" t="s">
        <v>238</v>
      </c>
      <c r="B13" s="6" t="n">
        <v>-1086</v>
      </c>
      <c r="C13" s="6" t="n">
        <v>-1269</v>
      </c>
      <c r="D13" s="6" t="n">
        <v>399</v>
      </c>
    </row>
    <row r="14" spans="1:4">
      <c r="A14" s="3" t="s">
        <v>239</v>
      </c>
    </row>
    <row r="15" spans="1:4">
      <c r="A15" s="4" t="s">
        <v>240</v>
      </c>
      <c r="B15" s="6" t="n">
        <v>-742</v>
      </c>
      <c r="C15" s="6" t="n">
        <v>-644</v>
      </c>
      <c r="D15" s="6" t="n">
        <v>259</v>
      </c>
    </row>
    <row r="16" spans="1:4">
      <c r="A16" s="4" t="s">
        <v>142</v>
      </c>
      <c r="B16" s="6" t="n">
        <v>-1050</v>
      </c>
      <c r="C16" s="6" t="n">
        <v>-717</v>
      </c>
      <c r="D16" s="6" t="n">
        <v>-357</v>
      </c>
    </row>
    <row r="17" spans="1:4">
      <c r="A17" s="4" t="s">
        <v>241</v>
      </c>
      <c r="B17" s="6" t="n">
        <v>795</v>
      </c>
      <c r="C17" s="6" t="n">
        <v>-16</v>
      </c>
      <c r="D17" s="6" t="n">
        <v>7</v>
      </c>
    </row>
    <row r="18" spans="1:4">
      <c r="A18" s="4" t="s">
        <v>157</v>
      </c>
      <c r="B18" s="6" t="n">
        <v>-564</v>
      </c>
      <c r="C18" s="6" t="n">
        <v>431</v>
      </c>
      <c r="D18" s="6" t="n">
        <v>46</v>
      </c>
    </row>
    <row r="19" spans="1:4">
      <c r="A19" s="4" t="s">
        <v>242</v>
      </c>
      <c r="B19" s="6" t="n">
        <v>267</v>
      </c>
      <c r="C19" s="6" t="n">
        <v>98</v>
      </c>
      <c r="D19" s="6" t="n">
        <v>-67</v>
      </c>
    </row>
    <row r="20" spans="1:4">
      <c r="A20" s="4" t="s">
        <v>243</v>
      </c>
      <c r="B20" s="6" t="n">
        <v>-2737</v>
      </c>
      <c r="C20" s="6" t="n">
        <v>-78</v>
      </c>
      <c r="D20" s="6" t="n">
        <v>1446</v>
      </c>
    </row>
    <row r="21" spans="1:4">
      <c r="A21" s="4" t="s">
        <v>244</v>
      </c>
      <c r="B21" s="6" t="n">
        <v>12588</v>
      </c>
      <c r="C21" s="6" t="n">
        <v>15827</v>
      </c>
      <c r="D21" s="6" t="n">
        <v>16802</v>
      </c>
    </row>
    <row r="22" spans="1:4">
      <c r="A22" s="3" t="s">
        <v>245</v>
      </c>
    </row>
    <row r="23" spans="1:4">
      <c r="A23" s="4" t="s">
        <v>246</v>
      </c>
      <c r="B23" s="6" t="n">
        <v>-2176</v>
      </c>
      <c r="C23" s="6" t="n">
        <v>-2042</v>
      </c>
      <c r="D23" s="6" t="n">
        <v>-1956</v>
      </c>
    </row>
    <row r="24" spans="1:4">
      <c r="A24" s="4" t="s">
        <v>247</v>
      </c>
      <c r="B24" s="6" t="n">
        <v>-6835</v>
      </c>
      <c r="C24" s="6" t="n">
        <v>-11677</v>
      </c>
      <c r="D24" s="6" t="n">
        <v>-14596</v>
      </c>
    </row>
    <row r="25" spans="1:4">
      <c r="A25" s="4" t="s">
        <v>248</v>
      </c>
      <c r="B25" s="6" t="n">
        <v>9183</v>
      </c>
      <c r="C25" s="6" t="n">
        <v>17581</v>
      </c>
      <c r="D25" s="6" t="n">
        <v>10302</v>
      </c>
    </row>
    <row r="26" spans="1:4">
      <c r="A26" s="4" t="s">
        <v>249</v>
      </c>
      <c r="B26" s="6" t="n">
        <v>6925</v>
      </c>
      <c r="C26" s="6" t="n">
        <v>-3917</v>
      </c>
      <c r="D26" s="6" t="n">
        <v>2058</v>
      </c>
    </row>
    <row r="27" spans="1:4">
      <c r="A27" s="4" t="s">
        <v>250</v>
      </c>
      <c r="B27" s="6" t="n">
        <v>-201</v>
      </c>
      <c r="C27" s="6" t="n">
        <v>-1797</v>
      </c>
      <c r="D27" s="6" t="n">
        <v>-3537</v>
      </c>
    </row>
    <row r="28" spans="1:4">
      <c r="A28" s="4" t="s">
        <v>251</v>
      </c>
      <c r="B28" s="6" t="n">
        <v>232</v>
      </c>
      <c r="C28" s="6" t="n">
        <v>6244</v>
      </c>
      <c r="D28" s="6" t="n">
        <v>3579</v>
      </c>
    </row>
    <row r="29" spans="1:4">
      <c r="A29" s="4" t="s">
        <v>252</v>
      </c>
      <c r="B29" s="6" t="n">
        <v>-10861</v>
      </c>
      <c r="C29" s="6" t="n">
        <v>0</v>
      </c>
      <c r="D29" s="6" t="n">
        <v>-1000</v>
      </c>
    </row>
    <row r="30" spans="1:4">
      <c r="A30" s="4" t="s">
        <v>253</v>
      </c>
      <c r="B30" s="6" t="n">
        <v>-418</v>
      </c>
      <c r="C30" s="6" t="n">
        <v>-154</v>
      </c>
      <c r="D30" s="6" t="n">
        <v>-261</v>
      </c>
    </row>
    <row r="31" spans="1:4">
      <c r="A31" s="4" t="s">
        <v>254</v>
      </c>
      <c r="B31" s="6" t="n">
        <v>205</v>
      </c>
      <c r="C31" s="6" t="n">
        <v>288</v>
      </c>
      <c r="D31" s="6" t="n">
        <v>671</v>
      </c>
    </row>
    <row r="32" spans="1:4">
      <c r="A32" s="4" t="s">
        <v>255</v>
      </c>
      <c r="B32" s="6" t="n">
        <v>-3945</v>
      </c>
      <c r="C32" s="6" t="n">
        <v>4525</v>
      </c>
      <c r="D32" s="6" t="n">
        <v>-4740</v>
      </c>
    </row>
    <row r="33" spans="1:4">
      <c r="A33" s="3" t="s">
        <v>256</v>
      </c>
    </row>
    <row r="34" spans="1:4">
      <c r="A34" s="4" t="s">
        <v>257</v>
      </c>
      <c r="B34" s="6" t="n">
        <v>16455</v>
      </c>
      <c r="C34" s="6" t="n">
        <v>3711</v>
      </c>
      <c r="D34" s="6" t="n">
        <v>8464</v>
      </c>
    </row>
    <row r="35" spans="1:4">
      <c r="A35" s="4" t="s">
        <v>258</v>
      </c>
      <c r="B35" s="6" t="n">
        <v>-8378</v>
      </c>
      <c r="C35" s="6" t="n">
        <v>-4437</v>
      </c>
      <c r="D35" s="6" t="n">
        <v>-9947</v>
      </c>
    </row>
    <row r="36" spans="1:4">
      <c r="A36" s="4" t="s">
        <v>259</v>
      </c>
      <c r="B36" s="6" t="n">
        <v>2551</v>
      </c>
      <c r="C36" s="6" t="n">
        <v>-1617</v>
      </c>
      <c r="D36" s="6" t="n">
        <v>1422</v>
      </c>
    </row>
    <row r="37" spans="1:4">
      <c r="A37" s="4" t="s">
        <v>260</v>
      </c>
      <c r="B37" s="6" t="n">
        <v>4942</v>
      </c>
      <c r="C37" s="6" t="n">
        <v>4974</v>
      </c>
      <c r="D37" s="6" t="n">
        <v>5274</v>
      </c>
    </row>
    <row r="38" spans="1:4">
      <c r="A38" s="4" t="s">
        <v>261</v>
      </c>
      <c r="B38" s="6" t="n">
        <v>-6806</v>
      </c>
      <c r="C38" s="6" t="n">
        <v>-3566</v>
      </c>
      <c r="D38" s="6" t="n">
        <v>-6154</v>
      </c>
    </row>
    <row r="39" spans="1:4">
      <c r="A39" s="4" t="s">
        <v>216</v>
      </c>
      <c r="B39" s="6" t="n">
        <v>-8865</v>
      </c>
      <c r="C39" s="6" t="n">
        <v>-12198</v>
      </c>
      <c r="D39" s="6" t="n">
        <v>-5000</v>
      </c>
    </row>
    <row r="40" spans="1:4">
      <c r="A40" s="4" t="s">
        <v>262</v>
      </c>
      <c r="B40" s="6" t="n">
        <v>-8043</v>
      </c>
      <c r="C40" s="6" t="n">
        <v>-7978</v>
      </c>
      <c r="D40" s="6" t="n">
        <v>-7659</v>
      </c>
    </row>
    <row r="41" spans="1:4">
      <c r="A41" s="4" t="s">
        <v>263</v>
      </c>
      <c r="B41" s="6" t="n">
        <v>394</v>
      </c>
      <c r="C41" s="6" t="n">
        <v>1259</v>
      </c>
      <c r="D41" s="6" t="n">
        <v>862</v>
      </c>
    </row>
    <row r="42" spans="1:4">
      <c r="A42" s="4" t="s">
        <v>264</v>
      </c>
      <c r="B42" s="6" t="n">
        <v>-736</v>
      </c>
      <c r="C42" s="6" t="n">
        <v>-588</v>
      </c>
      <c r="D42" s="6" t="n">
        <v>-611</v>
      </c>
    </row>
    <row r="43" spans="1:4">
      <c r="A43" s="4" t="s">
        <v>265</v>
      </c>
      <c r="B43" s="6" t="n">
        <v>-8485</v>
      </c>
      <c r="C43" s="6" t="n">
        <v>-20441</v>
      </c>
      <c r="D43" s="6" t="n">
        <v>-13350</v>
      </c>
    </row>
    <row r="44" spans="1:4">
      <c r="A44" s="4" t="s">
        <v>266</v>
      </c>
      <c r="B44" s="6" t="n">
        <v>-32</v>
      </c>
      <c r="C44" s="6" t="n">
        <v>-116</v>
      </c>
      <c r="D44" s="6" t="n">
        <v>53</v>
      </c>
    </row>
    <row r="45" spans="1:4">
      <c r="A45" s="4" t="s">
        <v>267</v>
      </c>
      <c r="B45" s="6" t="n">
        <v>125</v>
      </c>
      <c r="C45" s="6" t="n">
        <v>-205</v>
      </c>
      <c r="D45" s="6" t="n">
        <v>-1235</v>
      </c>
    </row>
    <row r="46" spans="1:4">
      <c r="A46" s="4" t="s">
        <v>268</v>
      </c>
      <c r="B46" s="6" t="n">
        <v>1225</v>
      </c>
      <c r="C46" s="6" t="n">
        <v>1431</v>
      </c>
      <c r="D46" s="6" t="n">
        <v>2666</v>
      </c>
    </row>
    <row r="47" spans="1:4">
      <c r="A47" s="4" t="s">
        <v>269</v>
      </c>
      <c r="B47" s="6" t="n">
        <v>1350</v>
      </c>
      <c r="C47" s="6" t="n">
        <v>1225</v>
      </c>
      <c r="D47" s="6" t="n">
        <v>1431</v>
      </c>
    </row>
    <row r="48" spans="1:4">
      <c r="A48" s="3" t="s">
        <v>270</v>
      </c>
    </row>
    <row r="49" spans="1:4">
      <c r="A49" s="4" t="s">
        <v>271</v>
      </c>
      <c r="B49" s="6" t="n">
        <v>0</v>
      </c>
      <c r="C49" s="6" t="n">
        <v>0</v>
      </c>
      <c r="D49" s="6" t="n">
        <v>1848</v>
      </c>
    </row>
    <row r="50" spans="1:4">
      <c r="A50" s="4" t="s">
        <v>272</v>
      </c>
      <c r="B50" s="6" t="n">
        <v>0</v>
      </c>
      <c r="C50" s="6" t="n">
        <v>0</v>
      </c>
      <c r="D50" s="6" t="n">
        <v>428</v>
      </c>
    </row>
    <row r="51" spans="1:4">
      <c r="A51" s="4" t="s">
        <v>273</v>
      </c>
      <c r="B51" s="6" t="n">
        <v>0</v>
      </c>
      <c r="C51" s="6" t="n">
        <v>0</v>
      </c>
      <c r="D51" s="6" t="n">
        <v>75</v>
      </c>
    </row>
    <row r="52" spans="1:4">
      <c r="A52" s="3" t="s">
        <v>274</v>
      </c>
    </row>
    <row r="53" spans="1:4">
      <c r="A53" s="4" t="s">
        <v>275</v>
      </c>
      <c r="B53" s="6" t="n">
        <v>3664</v>
      </c>
      <c r="C53" s="6" t="n">
        <v>3655</v>
      </c>
      <c r="D53" s="6" t="n">
        <v>2489</v>
      </c>
    </row>
    <row r="54" spans="1:4">
      <c r="A54" s="4" t="s">
        <v>276</v>
      </c>
      <c r="B54" s="6" t="n">
        <v>1587</v>
      </c>
      <c r="C54" s="6" t="n">
        <v>1311</v>
      </c>
      <c r="D54" s="6" t="n">
        <v>1518</v>
      </c>
    </row>
    <row r="55" spans="1:4">
      <c r="A55" s="4" t="s">
        <v>277</v>
      </c>
      <c r="B55" s="6" t="n">
        <v>-42</v>
      </c>
      <c r="C55" s="6" t="n">
        <v>-38</v>
      </c>
      <c r="D55" s="6" t="n">
        <v>-199</v>
      </c>
    </row>
    <row r="56" spans="1:4">
      <c r="A56" s="4" t="s">
        <v>133</v>
      </c>
    </row>
    <row r="57" spans="1:4">
      <c r="A57" s="3" t="s">
        <v>230</v>
      </c>
    </row>
    <row r="58" spans="1:4">
      <c r="A58" s="4" t="s">
        <v>234</v>
      </c>
      <c r="B58" s="6" t="n">
        <v>-8200</v>
      </c>
    </row>
    <row r="59" spans="1:4">
      <c r="A59" s="3" t="s">
        <v>270</v>
      </c>
    </row>
    <row r="60" spans="1:4">
      <c r="A60" s="4" t="s">
        <v>278</v>
      </c>
      <c r="B60" s="6" t="n">
        <v>15711</v>
      </c>
      <c r="C60" s="6" t="n">
        <v>0</v>
      </c>
      <c r="D60" s="6" t="n">
        <v>0</v>
      </c>
    </row>
    <row r="61" spans="1:4">
      <c r="A61" s="4" t="s">
        <v>279</v>
      </c>
    </row>
    <row r="62" spans="1:4">
      <c r="A62" s="3" t="s">
        <v>270</v>
      </c>
    </row>
    <row r="63" spans="1:4">
      <c r="A63" s="4" t="s">
        <v>278</v>
      </c>
      <c r="B63" s="6" t="n">
        <v>0</v>
      </c>
      <c r="C63" s="6" t="n">
        <v>343</v>
      </c>
      <c r="D63" s="6" t="n">
        <v>0</v>
      </c>
    </row>
    <row r="64" spans="1:4">
      <c r="A64" s="4" t="s">
        <v>280</v>
      </c>
    </row>
    <row r="65" spans="1:4">
      <c r="A65" s="3" t="s">
        <v>270</v>
      </c>
    </row>
    <row r="66" spans="1:4">
      <c r="A66" s="4" t="s">
        <v>278</v>
      </c>
      <c r="B66" s="5" t="n">
        <v>0</v>
      </c>
      <c r="C66" s="5" t="n">
        <v>92</v>
      </c>
      <c r="D66"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75</v>
      </c>
    </row>
    <row r="2" spans="1:3">
      <c r="A2" s="3" t="s">
        <v>1162</v>
      </c>
    </row>
    <row r="3" spans="1:3">
      <c r="A3" s="4" t="s">
        <v>1246</v>
      </c>
      <c r="C3" s="5" t="n">
        <v>11</v>
      </c>
    </row>
    <row r="4" spans="1:3">
      <c r="A4" s="4" t="s">
        <v>1247</v>
      </c>
      <c r="B4" s="5" t="n">
        <v>176</v>
      </c>
      <c r="C4" s="5" t="n">
        <v>1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75</v>
      </c>
    </row>
    <row r="2" spans="1:3">
      <c r="A2" s="4" t="s">
        <v>1249</v>
      </c>
    </row>
    <row r="3" spans="1:3">
      <c r="A3" s="3" t="s">
        <v>1162</v>
      </c>
    </row>
    <row r="4" spans="1:3">
      <c r="A4" s="4" t="s">
        <v>1250</v>
      </c>
      <c r="B4" s="5" t="n">
        <v>35955</v>
      </c>
      <c r="C4" s="5" t="n">
        <v>32909</v>
      </c>
    </row>
    <row r="5" spans="1:3">
      <c r="A5" s="4" t="s">
        <v>1251</v>
      </c>
    </row>
    <row r="6" spans="1:3">
      <c r="A6" s="3" t="s">
        <v>1162</v>
      </c>
    </row>
    <row r="7" spans="1:3">
      <c r="A7" s="4" t="s">
        <v>1250</v>
      </c>
      <c r="B7" s="6" t="n">
        <v>40842</v>
      </c>
      <c r="C7" s="6" t="n">
        <v>35260</v>
      </c>
    </row>
    <row r="8" spans="1:3">
      <c r="A8" s="4" t="s">
        <v>1252</v>
      </c>
    </row>
    <row r="9" spans="1:3">
      <c r="A9" s="3" t="s">
        <v>1162</v>
      </c>
    </row>
    <row r="10" spans="1:3">
      <c r="A10" s="4" t="s">
        <v>1250</v>
      </c>
      <c r="B10" s="5" t="n">
        <v>40842</v>
      </c>
      <c r="C10" s="5" t="n">
        <v>352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75</v>
      </c>
    </row>
    <row r="2" spans="1:3">
      <c r="A2" s="3" t="s">
        <v>140</v>
      </c>
    </row>
    <row r="3" spans="1:3">
      <c r="A3" s="4" t="s">
        <v>713</v>
      </c>
      <c r="B3" s="5" t="n">
        <v>705</v>
      </c>
      <c r="C3" s="5" t="n">
        <v>1600</v>
      </c>
    </row>
    <row r="4" spans="1:3">
      <c r="A4" s="4" t="s">
        <v>1254</v>
      </c>
      <c r="B4" s="6" t="n">
        <v>6687</v>
      </c>
      <c r="C4" s="6" t="n">
        <v>15091</v>
      </c>
    </row>
    <row r="5" spans="1:3">
      <c r="A5" s="4" t="s">
        <v>1255</v>
      </c>
      <c r="B5" s="6" t="n">
        <v>1133</v>
      </c>
      <c r="C5" s="6" t="n">
        <v>1003</v>
      </c>
    </row>
    <row r="6" spans="1:3">
      <c r="A6" s="4" t="s">
        <v>1256</v>
      </c>
      <c r="B6" s="6" t="n">
        <v>8525</v>
      </c>
      <c r="C6" s="6" t="n">
        <v>17694</v>
      </c>
    </row>
    <row r="7" spans="1:3">
      <c r="A7" s="3" t="s">
        <v>148</v>
      </c>
    </row>
    <row r="8" spans="1:3">
      <c r="A8" s="4" t="s">
        <v>1257</v>
      </c>
      <c r="B8" s="6" t="n">
        <v>1902</v>
      </c>
      <c r="C8" s="6" t="n">
        <v>1273</v>
      </c>
    </row>
    <row r="9" spans="1:3">
      <c r="A9" s="4" t="s">
        <v>1254</v>
      </c>
      <c r="B9" s="6" t="n">
        <v>315</v>
      </c>
      <c r="C9" s="6" t="n">
        <v>491</v>
      </c>
    </row>
    <row r="10" spans="1:3">
      <c r="A10" s="4" t="s">
        <v>1255</v>
      </c>
      <c r="B10" s="6" t="n">
        <v>42</v>
      </c>
      <c r="C10" s="6" t="n">
        <v>59</v>
      </c>
    </row>
    <row r="11" spans="1:3">
      <c r="A11" s="4" t="s">
        <v>1258</v>
      </c>
      <c r="B11" s="6" t="n">
        <v>756</v>
      </c>
      <c r="C11" s="6" t="n">
        <v>763</v>
      </c>
    </row>
    <row r="12" spans="1:3">
      <c r="A12" s="4" t="s">
        <v>1259</v>
      </c>
      <c r="B12" s="6" t="n">
        <v>3014</v>
      </c>
      <c r="C12" s="6" t="n">
        <v>2586</v>
      </c>
    </row>
    <row r="13" spans="1:3">
      <c r="A13" s="4" t="s">
        <v>147</v>
      </c>
      <c r="B13" s="6" t="n">
        <v>17133</v>
      </c>
      <c r="C13" s="6" t="n">
        <v>181</v>
      </c>
    </row>
    <row r="14" spans="1:3">
      <c r="A14" s="4" t="s">
        <v>1260</v>
      </c>
      <c r="B14" s="6" t="n">
        <v>20147</v>
      </c>
      <c r="C14" s="6" t="n">
        <v>2767</v>
      </c>
    </row>
    <row r="15" spans="1:3">
      <c r="A15" s="4" t="s">
        <v>1261</v>
      </c>
      <c r="B15" s="5" t="n">
        <v>163</v>
      </c>
      <c r="C15" s="5" t="n">
        <v>1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62</v>
      </c>
      <c r="B1" s="2" t="s">
        <v>2</v>
      </c>
      <c r="C1" s="2" t="s">
        <v>75</v>
      </c>
    </row>
    <row r="2" spans="1:3">
      <c r="A2" s="3" t="s">
        <v>1263</v>
      </c>
    </row>
    <row r="3" spans="1:3">
      <c r="A3" s="4" t="s">
        <v>1264</v>
      </c>
      <c r="B3" s="5" t="n">
        <v>8380</v>
      </c>
      <c r="C3" s="5" t="n">
        <v>16920</v>
      </c>
    </row>
    <row r="4" spans="1:3">
      <c r="A4" s="4" t="s">
        <v>1265</v>
      </c>
      <c r="B4" s="6" t="n">
        <v>6</v>
      </c>
      <c r="C4" s="6" t="n">
        <v>8</v>
      </c>
    </row>
    <row r="5" spans="1:3">
      <c r="A5" s="4" t="s">
        <v>1266</v>
      </c>
      <c r="B5" s="6" t="n">
        <v>-47</v>
      </c>
      <c r="C5" s="6" t="n">
        <v>-85</v>
      </c>
    </row>
    <row r="6" spans="1:3">
      <c r="A6" s="4" t="s">
        <v>1267</v>
      </c>
      <c r="B6" s="6" t="n">
        <v>7984</v>
      </c>
    </row>
    <row r="7" spans="1:3">
      <c r="A7" s="4" t="s">
        <v>1268</v>
      </c>
      <c r="B7" s="6" t="n">
        <v>322</v>
      </c>
    </row>
    <row r="8" spans="1:3">
      <c r="A8" s="4" t="s">
        <v>1269</v>
      </c>
      <c r="B8" s="6" t="n">
        <v>35</v>
      </c>
    </row>
    <row r="9" spans="1:3">
      <c r="A9" s="4" t="s">
        <v>1270</v>
      </c>
      <c r="B9" s="6" t="n">
        <v>8340</v>
      </c>
      <c r="C9" s="6" t="n">
        <v>16842</v>
      </c>
    </row>
    <row r="10" spans="1:3">
      <c r="A10" s="4" t="s">
        <v>1166</v>
      </c>
    </row>
    <row r="11" spans="1:3">
      <c r="A11" s="3" t="s">
        <v>1271</v>
      </c>
    </row>
    <row r="12" spans="1:3">
      <c r="A12" s="4" t="s">
        <v>1272</v>
      </c>
      <c r="B12" s="6" t="n">
        <v>4895</v>
      </c>
      <c r="C12" s="6" t="n">
        <v>9754</v>
      </c>
    </row>
    <row r="13" spans="1:3">
      <c r="A13" s="4" t="s">
        <v>1273</v>
      </c>
      <c r="B13" s="6" t="n">
        <v>6</v>
      </c>
      <c r="C13" s="6" t="n">
        <v>7</v>
      </c>
    </row>
    <row r="14" spans="1:3">
      <c r="A14" s="4" t="s">
        <v>1274</v>
      </c>
      <c r="B14" s="6" t="n">
        <v>-38</v>
      </c>
      <c r="C14" s="6" t="n">
        <v>-58</v>
      </c>
    </row>
    <row r="15" spans="1:3">
      <c r="A15" s="4" t="s">
        <v>1275</v>
      </c>
      <c r="B15" s="6" t="n">
        <v>4863</v>
      </c>
      <c r="C15" s="6" t="n">
        <v>9703</v>
      </c>
    </row>
    <row r="16" spans="1:3">
      <c r="A16" s="3" t="s">
        <v>1276</v>
      </c>
    </row>
    <row r="17" spans="1:3">
      <c r="A17" s="4" t="s">
        <v>1277</v>
      </c>
      <c r="B17" s="6" t="n">
        <v>4863</v>
      </c>
    </row>
    <row r="18" spans="1:3">
      <c r="A18" s="4" t="s">
        <v>1278</v>
      </c>
      <c r="B18" s="6" t="n">
        <v>0</v>
      </c>
    </row>
    <row r="19" spans="1:3">
      <c r="A19" s="4" t="s">
        <v>1279</v>
      </c>
      <c r="B19" s="6" t="n">
        <v>0</v>
      </c>
    </row>
    <row r="20" spans="1:3">
      <c r="A20" s="4" t="s">
        <v>1275</v>
      </c>
      <c r="B20" s="6" t="n">
        <v>4863</v>
      </c>
      <c r="C20" s="6" t="n">
        <v>9703</v>
      </c>
    </row>
    <row r="21" spans="1:3">
      <c r="A21" s="3" t="s">
        <v>1280</v>
      </c>
    </row>
    <row r="22" spans="1:3">
      <c r="A22" s="4" t="s">
        <v>1281</v>
      </c>
      <c r="B22" s="6" t="n">
        <v>803</v>
      </c>
      <c r="C22" s="6" t="n">
        <v>592</v>
      </c>
    </row>
    <row r="23" spans="1:3">
      <c r="A23" s="4" t="s">
        <v>1282</v>
      </c>
      <c r="B23" s="6" t="n">
        <v>0</v>
      </c>
      <c r="C23" s="6" t="n">
        <v>0</v>
      </c>
    </row>
    <row r="24" spans="1:3">
      <c r="A24" s="4" t="s">
        <v>1283</v>
      </c>
      <c r="B24" s="6" t="n">
        <v>0</v>
      </c>
      <c r="C24" s="6" t="n">
        <v>0</v>
      </c>
    </row>
    <row r="25" spans="1:3">
      <c r="A25" s="4" t="s">
        <v>1284</v>
      </c>
      <c r="B25" s="6" t="n">
        <v>803</v>
      </c>
      <c r="C25" s="6" t="n">
        <v>592</v>
      </c>
    </row>
    <row r="26" spans="1:3">
      <c r="A26" s="3" t="s">
        <v>1263</v>
      </c>
    </row>
    <row r="27" spans="1:3">
      <c r="A27" s="4" t="s">
        <v>1285</v>
      </c>
      <c r="B27" s="6" t="n">
        <v>798</v>
      </c>
    </row>
    <row r="28" spans="1:3">
      <c r="A28" s="4" t="s">
        <v>1286</v>
      </c>
      <c r="B28" s="6" t="n">
        <v>0</v>
      </c>
    </row>
    <row r="29" spans="1:3">
      <c r="A29" s="4" t="s">
        <v>1287</v>
      </c>
      <c r="B29" s="6" t="n">
        <v>4</v>
      </c>
    </row>
    <row r="30" spans="1:3">
      <c r="A30" s="4" t="s">
        <v>1168</v>
      </c>
    </row>
    <row r="31" spans="1:3">
      <c r="A31" s="3" t="s">
        <v>1271</v>
      </c>
    </row>
    <row r="32" spans="1:3">
      <c r="A32" s="4" t="s">
        <v>1272</v>
      </c>
      <c r="B32" s="6" t="n">
        <v>1120</v>
      </c>
      <c r="C32" s="6" t="n">
        <v>3804</v>
      </c>
    </row>
    <row r="33" spans="1:3">
      <c r="A33" s="4" t="s">
        <v>1273</v>
      </c>
      <c r="B33" s="6" t="n">
        <v>0</v>
      </c>
      <c r="C33" s="6" t="n">
        <v>0</v>
      </c>
    </row>
    <row r="34" spans="1:3">
      <c r="A34" s="4" t="s">
        <v>1274</v>
      </c>
      <c r="B34" s="6" t="n">
        <v>-6</v>
      </c>
      <c r="C34" s="6" t="n">
        <v>-23</v>
      </c>
    </row>
    <row r="35" spans="1:3">
      <c r="A35" s="4" t="s">
        <v>1275</v>
      </c>
      <c r="B35" s="6" t="n">
        <v>1114</v>
      </c>
      <c r="C35" s="6" t="n">
        <v>3782</v>
      </c>
    </row>
    <row r="36" spans="1:3">
      <c r="A36" s="3" t="s">
        <v>1276</v>
      </c>
    </row>
    <row r="37" spans="1:3">
      <c r="A37" s="4" t="s">
        <v>1277</v>
      </c>
      <c r="B37" s="6" t="n">
        <v>811</v>
      </c>
    </row>
    <row r="38" spans="1:3">
      <c r="A38" s="4" t="s">
        <v>1278</v>
      </c>
      <c r="B38" s="6" t="n">
        <v>303</v>
      </c>
    </row>
    <row r="39" spans="1:3">
      <c r="A39" s="4" t="s">
        <v>1279</v>
      </c>
      <c r="B39" s="6" t="n">
        <v>0</v>
      </c>
    </row>
    <row r="40" spans="1:3">
      <c r="A40" s="4" t="s">
        <v>1275</v>
      </c>
      <c r="B40" s="6" t="n">
        <v>1114</v>
      </c>
      <c r="C40" s="6" t="n">
        <v>3782</v>
      </c>
    </row>
    <row r="41" spans="1:3">
      <c r="A41" s="4" t="s">
        <v>1169</v>
      </c>
    </row>
    <row r="42" spans="1:3">
      <c r="A42" s="3" t="s">
        <v>1271</v>
      </c>
    </row>
    <row r="43" spans="1:3">
      <c r="A43" s="4" t="s">
        <v>1272</v>
      </c>
      <c r="B43" s="6" t="n">
        <v>1027</v>
      </c>
      <c r="C43" s="6" t="n">
        <v>2101</v>
      </c>
    </row>
    <row r="44" spans="1:3">
      <c r="A44" s="4" t="s">
        <v>1273</v>
      </c>
      <c r="B44" s="6" t="n">
        <v>0</v>
      </c>
      <c r="C44" s="6" t="n">
        <v>0</v>
      </c>
    </row>
    <row r="45" spans="1:3">
      <c r="A45" s="4" t="s">
        <v>1274</v>
      </c>
      <c r="B45" s="6" t="n">
        <v>-2</v>
      </c>
      <c r="C45" s="6" t="n">
        <v>-4</v>
      </c>
    </row>
    <row r="46" spans="1:3">
      <c r="A46" s="4" t="s">
        <v>1275</v>
      </c>
      <c r="B46" s="6" t="n">
        <v>1025</v>
      </c>
      <c r="C46" s="6" t="n">
        <v>2097</v>
      </c>
    </row>
    <row r="47" spans="1:3">
      <c r="A47" s="3" t="s">
        <v>1276</v>
      </c>
    </row>
    <row r="48" spans="1:3">
      <c r="A48" s="4" t="s">
        <v>1277</v>
      </c>
      <c r="B48" s="6" t="n">
        <v>1014</v>
      </c>
    </row>
    <row r="49" spans="1:3">
      <c r="A49" s="4" t="s">
        <v>1278</v>
      </c>
      <c r="B49" s="6" t="n">
        <v>11</v>
      </c>
    </row>
    <row r="50" spans="1:3">
      <c r="A50" s="4" t="s">
        <v>1279</v>
      </c>
      <c r="B50" s="6" t="n">
        <v>0</v>
      </c>
    </row>
    <row r="51" spans="1:3">
      <c r="A51" s="4" t="s">
        <v>1275</v>
      </c>
      <c r="B51" s="6" t="n">
        <v>1025</v>
      </c>
      <c r="C51" s="6" t="n">
        <v>2097</v>
      </c>
    </row>
    <row r="52" spans="1:3">
      <c r="A52" s="4" t="s">
        <v>1288</v>
      </c>
    </row>
    <row r="53" spans="1:3">
      <c r="A53" s="3" t="s">
        <v>1280</v>
      </c>
    </row>
    <row r="54" spans="1:3">
      <c r="A54" s="4" t="s">
        <v>1281</v>
      </c>
      <c r="B54" s="6" t="n">
        <v>535</v>
      </c>
      <c r="C54" s="6" t="n">
        <v>668</v>
      </c>
    </row>
    <row r="55" spans="1:3">
      <c r="A55" s="4" t="s">
        <v>1282</v>
      </c>
      <c r="B55" s="6" t="n">
        <v>0</v>
      </c>
      <c r="C55" s="6" t="n">
        <v>0</v>
      </c>
    </row>
    <row r="56" spans="1:3">
      <c r="A56" s="4" t="s">
        <v>1283</v>
      </c>
      <c r="B56" s="6" t="n">
        <v>0</v>
      </c>
      <c r="C56" s="6" t="n">
        <v>0</v>
      </c>
    </row>
    <row r="57" spans="1:3">
      <c r="A57" s="4" t="s">
        <v>1284</v>
      </c>
      <c r="B57" s="6" t="n">
        <v>535</v>
      </c>
      <c r="C57" s="5" t="n">
        <v>668</v>
      </c>
    </row>
    <row r="58" spans="1:3">
      <c r="A58" s="3" t="s">
        <v>1263</v>
      </c>
    </row>
    <row r="59" spans="1:3">
      <c r="A59" s="4" t="s">
        <v>1285</v>
      </c>
      <c r="B59" s="6" t="n">
        <v>498</v>
      </c>
    </row>
    <row r="60" spans="1:3">
      <c r="A60" s="4" t="s">
        <v>1286</v>
      </c>
      <c r="B60" s="6" t="n">
        <v>7</v>
      </c>
    </row>
    <row r="61" spans="1:3">
      <c r="A61" s="4" t="s">
        <v>1287</v>
      </c>
      <c r="B61" s="5" t="n">
        <v>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75</v>
      </c>
      <c r="D2" s="2" t="s">
        <v>76</v>
      </c>
    </row>
    <row r="3" spans="1:4">
      <c r="A3" s="3" t="s">
        <v>318</v>
      </c>
    </row>
    <row r="4" spans="1:4">
      <c r="A4" s="4" t="s">
        <v>912</v>
      </c>
      <c r="B4" s="5" t="n">
        <v>454</v>
      </c>
      <c r="C4" s="5" t="n">
        <v>586</v>
      </c>
      <c r="D4" s="5" t="n">
        <v>224</v>
      </c>
    </row>
    <row r="5" spans="1:4">
      <c r="A5" s="4" t="s">
        <v>1290</v>
      </c>
      <c r="B5" s="6" t="n">
        <v>-25</v>
      </c>
      <c r="C5" s="6" t="n">
        <v>-109</v>
      </c>
    </row>
    <row r="6" spans="1:4">
      <c r="A6" s="4" t="s">
        <v>1291</v>
      </c>
      <c r="B6" s="5" t="n">
        <v>429</v>
      </c>
      <c r="C6" s="5" t="n">
        <v>4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75</v>
      </c>
    </row>
    <row r="2" spans="1:3">
      <c r="A2" s="3" t="s">
        <v>1293</v>
      </c>
    </row>
    <row r="3" spans="1:3">
      <c r="A3" s="4" t="s">
        <v>1294</v>
      </c>
      <c r="B3" s="5" t="n">
        <v>13915</v>
      </c>
      <c r="C3" s="5" t="n">
        <v>3100</v>
      </c>
    </row>
    <row r="4" spans="1:3">
      <c r="A4" s="4" t="s">
        <v>1295</v>
      </c>
      <c r="B4" s="6" t="n">
        <v>1458</v>
      </c>
      <c r="C4" s="6" t="n">
        <v>4781</v>
      </c>
    </row>
    <row r="5" spans="1:3">
      <c r="A5" s="4" t="s">
        <v>1296</v>
      </c>
      <c r="B5" s="6" t="n">
        <v>860</v>
      </c>
      <c r="C5" s="6" t="n">
        <v>966</v>
      </c>
    </row>
    <row r="6" spans="1:3">
      <c r="A6" s="4" t="s">
        <v>1297</v>
      </c>
      <c r="B6" s="6" t="n">
        <v>16233</v>
      </c>
      <c r="C6" s="6" t="n">
        <v>8847</v>
      </c>
    </row>
    <row r="7" spans="1:3">
      <c r="A7" s="4" t="s">
        <v>1298</v>
      </c>
      <c r="B7" s="6" t="n">
        <v>5</v>
      </c>
      <c r="C7" s="6" t="n">
        <v>-5</v>
      </c>
    </row>
    <row r="8" spans="1:3">
      <c r="A8" s="4" t="s">
        <v>1299</v>
      </c>
      <c r="B8" s="6" t="n">
        <v>-43</v>
      </c>
      <c r="C8" s="6" t="n">
        <v>-11</v>
      </c>
    </row>
    <row r="9" spans="1:3">
      <c r="A9" s="4" t="s">
        <v>1300</v>
      </c>
      <c r="B9" s="5" t="n">
        <v>16195</v>
      </c>
      <c r="C9" s="5" t="n">
        <v>8831</v>
      </c>
    </row>
    <row r="10" spans="1:3">
      <c r="A10" s="4" t="s">
        <v>1301</v>
      </c>
    </row>
    <row r="11" spans="1:3">
      <c r="A11" s="3" t="s">
        <v>1293</v>
      </c>
    </row>
    <row r="12" spans="1:3">
      <c r="A12" s="4" t="s">
        <v>1302</v>
      </c>
      <c r="B12" s="4" t="s">
        <v>1303</v>
      </c>
      <c r="C12" s="4" t="s">
        <v>1304</v>
      </c>
    </row>
    <row r="13" spans="1:3">
      <c r="A13" s="4" t="s">
        <v>1305</v>
      </c>
    </row>
    <row r="14" spans="1:3">
      <c r="A14" s="3" t="s">
        <v>1293</v>
      </c>
    </row>
    <row r="15" spans="1:3">
      <c r="A15" s="4" t="s">
        <v>1306</v>
      </c>
      <c r="B15" s="5" t="n">
        <v>537</v>
      </c>
    </row>
    <row r="16" spans="1:3">
      <c r="A16" s="4" t="s">
        <v>1307</v>
      </c>
      <c r="B16" s="6" t="n">
        <v>508</v>
      </c>
    </row>
    <row r="17" spans="1:3">
      <c r="A17" s="4" t="s">
        <v>1308</v>
      </c>
    </row>
    <row r="18" spans="1:3">
      <c r="A18" s="3" t="s">
        <v>1293</v>
      </c>
    </row>
    <row r="19" spans="1:3">
      <c r="A19" s="4" t="s">
        <v>1306</v>
      </c>
      <c r="B19" s="6" t="n">
        <v>15000</v>
      </c>
    </row>
    <row r="20" spans="1:3">
      <c r="A20" s="4" t="s">
        <v>1309</v>
      </c>
      <c r="B20" s="6" t="n">
        <v>15500</v>
      </c>
    </row>
    <row r="21" spans="1:3">
      <c r="A21" s="4" t="s">
        <v>1310</v>
      </c>
    </row>
    <row r="22" spans="1:3">
      <c r="A22" s="3" t="s">
        <v>1293</v>
      </c>
    </row>
    <row r="23" spans="1:3">
      <c r="A23" s="4" t="s">
        <v>1306</v>
      </c>
      <c r="B23" s="6" t="n">
        <v>7000</v>
      </c>
    </row>
    <row r="24" spans="1:3">
      <c r="A24" s="4" t="s">
        <v>1311</v>
      </c>
    </row>
    <row r="25" spans="1:3">
      <c r="A25" s="3" t="s">
        <v>1293</v>
      </c>
    </row>
    <row r="26" spans="1:3">
      <c r="A26" s="4" t="s">
        <v>1306</v>
      </c>
      <c r="B26" s="5" t="n">
        <v>8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2</v>
      </c>
      <c r="C1" s="2" t="s">
        <v>2</v>
      </c>
      <c r="D1" s="2" t="s">
        <v>707</v>
      </c>
    </row>
    <row r="2" spans="1:4">
      <c r="A2" s="3" t="s">
        <v>1313</v>
      </c>
    </row>
    <row r="3" spans="1:4">
      <c r="A3" s="4" t="s">
        <v>1314</v>
      </c>
      <c r="C3" s="5" t="n">
        <v>5000</v>
      </c>
    </row>
    <row r="4" spans="1:4">
      <c r="A4" s="4" t="s">
        <v>1315</v>
      </c>
      <c r="C4" s="4" t="s">
        <v>1316</v>
      </c>
      <c r="D4" s="4" t="s">
        <v>1317</v>
      </c>
    </row>
    <row r="5" spans="1:4">
      <c r="A5" s="4" t="s">
        <v>1318</v>
      </c>
    </row>
    <row r="6" spans="1:4">
      <c r="A6" s="3" t="s">
        <v>1313</v>
      </c>
    </row>
    <row r="7" spans="1:4">
      <c r="A7" s="4" t="s">
        <v>290</v>
      </c>
      <c r="B7" s="4" t="s">
        <v>186</v>
      </c>
      <c r="C7" s="4" t="s">
        <v>1319</v>
      </c>
    </row>
    <row r="8" spans="1:4">
      <c r="A8" s="4" t="s">
        <v>1314</v>
      </c>
      <c r="C8" s="5" t="n">
        <v>500</v>
      </c>
    </row>
    <row r="9" spans="1:4">
      <c r="A9" s="4" t="s">
        <v>1320</v>
      </c>
    </row>
    <row r="10" spans="1:4">
      <c r="A10" s="3" t="s">
        <v>1313</v>
      </c>
    </row>
    <row r="11" spans="1:4">
      <c r="A11" s="4" t="s">
        <v>290</v>
      </c>
      <c r="B11" s="4" t="s">
        <v>186</v>
      </c>
      <c r="C11" s="4" t="s">
        <v>1321</v>
      </c>
    </row>
    <row r="12" spans="1:4">
      <c r="A12" s="4" t="s">
        <v>1314</v>
      </c>
      <c r="C12" s="5" t="n">
        <v>750</v>
      </c>
    </row>
    <row r="13" spans="1:4">
      <c r="A13" s="4" t="s">
        <v>1322</v>
      </c>
    </row>
    <row r="14" spans="1:4">
      <c r="A14" s="3" t="s">
        <v>1313</v>
      </c>
    </row>
    <row r="15" spans="1:4">
      <c r="A15" s="4" t="s">
        <v>290</v>
      </c>
      <c r="B15" s="4" t="s">
        <v>186</v>
      </c>
      <c r="C15" s="4" t="s">
        <v>1323</v>
      </c>
    </row>
    <row r="16" spans="1:4">
      <c r="A16" s="4" t="s">
        <v>1314</v>
      </c>
      <c r="C16" s="5" t="n">
        <v>1750</v>
      </c>
    </row>
    <row r="17" spans="1:4">
      <c r="A17" s="4" t="s">
        <v>1324</v>
      </c>
    </row>
    <row r="18" spans="1:4">
      <c r="A18" s="3" t="s">
        <v>1313</v>
      </c>
    </row>
    <row r="19" spans="1:4">
      <c r="A19" s="4" t="s">
        <v>290</v>
      </c>
      <c r="B19" s="4" t="s">
        <v>186</v>
      </c>
      <c r="C19" s="4" t="s">
        <v>1325</v>
      </c>
    </row>
    <row r="20" spans="1:4">
      <c r="A20" s="4" t="s">
        <v>1314</v>
      </c>
      <c r="C20" s="5" t="n">
        <v>750</v>
      </c>
    </row>
    <row r="21" spans="1:4">
      <c r="A21" s="4" t="s">
        <v>1326</v>
      </c>
    </row>
    <row r="22" spans="1:4">
      <c r="A22" s="3" t="s">
        <v>1313</v>
      </c>
    </row>
    <row r="23" spans="1:4">
      <c r="A23" s="4" t="s">
        <v>290</v>
      </c>
      <c r="B23" s="4" t="s">
        <v>186</v>
      </c>
      <c r="C23" s="4" t="s">
        <v>1327</v>
      </c>
    </row>
    <row r="24" spans="1:4">
      <c r="A24" s="4" t="s">
        <v>1314</v>
      </c>
      <c r="C24" s="5" t="n">
        <v>1250</v>
      </c>
    </row>
    <row r="25" spans="1:4"/>
    <row r="26" spans="1:4">
      <c r="A26" s="4" t="s">
        <v>186</v>
      </c>
      <c r="B26" s="4" t="s">
        <v>1328</v>
      </c>
    </row>
  </sheetData>
  <mergeCells count="3">
    <mergeCell ref="A1:B1"/>
    <mergeCell ref="A25:C25"/>
    <mergeCell ref="B26:C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329</v>
      </c>
      <c r="B1" s="2" t="s">
        <v>704</v>
      </c>
      <c r="D1" s="2" t="s">
        <v>705</v>
      </c>
      <c r="E1" s="2" t="s">
        <v>1</v>
      </c>
    </row>
    <row r="2" spans="1:14">
      <c r="B2" s="2" t="s">
        <v>282</v>
      </c>
      <c r="C2" s="2" t="s">
        <v>1330</v>
      </c>
      <c r="D2" s="2" t="s">
        <v>1331</v>
      </c>
      <c r="E2" s="2" t="s">
        <v>131</v>
      </c>
      <c r="F2" s="2" t="s">
        <v>1332</v>
      </c>
      <c r="G2" s="2" t="s">
        <v>282</v>
      </c>
      <c r="H2" s="2" t="s">
        <v>1333</v>
      </c>
      <c r="I2" s="2" t="s">
        <v>1334</v>
      </c>
      <c r="J2" s="2" t="s">
        <v>1335</v>
      </c>
      <c r="K2" s="2" t="s">
        <v>1336</v>
      </c>
      <c r="L2" s="2" t="s">
        <v>1330</v>
      </c>
      <c r="M2" s="2" t="s">
        <v>1337</v>
      </c>
      <c r="N2" s="2" t="s">
        <v>1338</v>
      </c>
    </row>
    <row r="3" spans="1:14">
      <c r="A3" s="3" t="s">
        <v>1313</v>
      </c>
    </row>
    <row r="4" spans="1:14">
      <c r="A4" s="4" t="s">
        <v>285</v>
      </c>
      <c r="B4" s="5" t="n">
        <v>999000000</v>
      </c>
      <c r="E4" s="5" t="n">
        <v>138000000</v>
      </c>
      <c r="F4" s="5" t="n">
        <v>3000000</v>
      </c>
      <c r="G4" s="5" t="n">
        <v>999000000</v>
      </c>
    </row>
    <row r="5" spans="1:14">
      <c r="A5" s="4" t="s">
        <v>1339</v>
      </c>
    </row>
    <row r="6" spans="1:14">
      <c r="A6" s="3" t="s">
        <v>1313</v>
      </c>
    </row>
    <row r="7" spans="1:14">
      <c r="A7" s="4" t="s">
        <v>285</v>
      </c>
      <c r="B7" s="6" t="n">
        <v>846000000</v>
      </c>
    </row>
    <row r="8" spans="1:14">
      <c r="A8" s="4" t="s">
        <v>1340</v>
      </c>
    </row>
    <row r="9" spans="1:14">
      <c r="A9" s="3" t="s">
        <v>1313</v>
      </c>
    </row>
    <row r="10" spans="1:14">
      <c r="A10" s="4" t="s">
        <v>285</v>
      </c>
      <c r="B10" s="5" t="n">
        <v>153000000</v>
      </c>
      <c r="D10" s="5" t="n">
        <v>138000000</v>
      </c>
    </row>
    <row r="11" spans="1:14">
      <c r="A11" s="4" t="s">
        <v>1341</v>
      </c>
    </row>
    <row r="12" spans="1:14">
      <c r="A12" s="3" t="s">
        <v>1313</v>
      </c>
    </row>
    <row r="13" spans="1:14">
      <c r="A13" s="4" t="s">
        <v>1315</v>
      </c>
      <c r="E13" s="4" t="s">
        <v>1316</v>
      </c>
      <c r="J13" s="4" t="s">
        <v>1317</v>
      </c>
    </row>
    <row r="14" spans="1:14">
      <c r="A14" s="4" t="s">
        <v>1314</v>
      </c>
      <c r="E14" s="5" t="n">
        <v>5000000000</v>
      </c>
    </row>
    <row r="15" spans="1:14">
      <c r="A15" s="4" t="s">
        <v>288</v>
      </c>
    </row>
    <row r="16" spans="1:14">
      <c r="A16" s="3" t="s">
        <v>1313</v>
      </c>
    </row>
    <row r="17" spans="1:14">
      <c r="A17" s="4" t="s">
        <v>1342</v>
      </c>
      <c r="L17" s="11" t="n">
        <v>197</v>
      </c>
    </row>
    <row r="18" spans="1:14">
      <c r="A18" s="4" t="s">
        <v>290</v>
      </c>
      <c r="K18" s="4" t="s">
        <v>291</v>
      </c>
      <c r="L18" s="4" t="s">
        <v>291</v>
      </c>
    </row>
    <row r="19" spans="1:14">
      <c r="A19" s="4" t="s">
        <v>1343</v>
      </c>
      <c r="L19" s="11" t="n">
        <v>1700</v>
      </c>
    </row>
    <row r="20" spans="1:14">
      <c r="A20" s="4" t="s">
        <v>289</v>
      </c>
      <c r="C20" s="11" t="n">
        <v>833</v>
      </c>
      <c r="G20" s="5" t="n">
        <v>1100000000</v>
      </c>
    </row>
    <row r="21" spans="1:14">
      <c r="A21" s="4" t="s">
        <v>1344</v>
      </c>
      <c r="L21" s="11" t="n">
        <v>470</v>
      </c>
    </row>
    <row r="22" spans="1:14">
      <c r="A22" s="4" t="s">
        <v>1345</v>
      </c>
    </row>
    <row r="23" spans="1:14">
      <c r="A23" s="3" t="s">
        <v>1313</v>
      </c>
    </row>
    <row r="24" spans="1:14">
      <c r="A24" s="4" t="s">
        <v>1346</v>
      </c>
      <c r="H24" s="5" t="n">
        <v>1300000000</v>
      </c>
      <c r="I24" s="12" t="n">
        <v>1100000000</v>
      </c>
      <c r="K24" s="12" t="n">
        <v>834000000</v>
      </c>
    </row>
    <row r="25" spans="1:14">
      <c r="A25" s="4" t="s">
        <v>290</v>
      </c>
      <c r="H25" s="4" t="s">
        <v>1347</v>
      </c>
      <c r="I25" s="4" t="s">
        <v>1347</v>
      </c>
      <c r="K25" s="4" t="s">
        <v>1347</v>
      </c>
      <c r="L25" s="4" t="s">
        <v>1347</v>
      </c>
    </row>
    <row r="26" spans="1:14">
      <c r="A26" s="4" t="s">
        <v>1348</v>
      </c>
      <c r="H26" s="5" t="n">
        <v>1500000000</v>
      </c>
      <c r="I26" s="12" t="n">
        <v>1300000000</v>
      </c>
      <c r="K26" s="12" t="n">
        <v>1000000000</v>
      </c>
    </row>
    <row r="27" spans="1:14">
      <c r="A27" s="4" t="s">
        <v>1349</v>
      </c>
      <c r="K27" s="12" t="n">
        <v>1200000000</v>
      </c>
    </row>
    <row r="28" spans="1:14">
      <c r="A28" s="4" t="s">
        <v>1350</v>
      </c>
    </row>
    <row r="29" spans="1:14">
      <c r="A29" s="3" t="s">
        <v>1313</v>
      </c>
    </row>
    <row r="30" spans="1:14">
      <c r="A30" s="4" t="s">
        <v>294</v>
      </c>
      <c r="J30" s="5" t="n">
        <v>5000000000</v>
      </c>
      <c r="M30" s="5" t="n">
        <v>1065000000</v>
      </c>
      <c r="N30" s="12" t="n">
        <v>4000000000</v>
      </c>
    </row>
    <row r="31" spans="1:14">
      <c r="A31" s="4" t="s">
        <v>1315</v>
      </c>
      <c r="E31" s="4" t="s">
        <v>1351</v>
      </c>
      <c r="F31" s="4" t="s">
        <v>1352</v>
      </c>
      <c r="M31" s="4" t="s">
        <v>1353</v>
      </c>
      <c r="N31" s="4" t="s">
        <v>1353</v>
      </c>
    </row>
    <row r="32" spans="1:14">
      <c r="A32" s="4" t="s">
        <v>1314</v>
      </c>
      <c r="E32" s="5" t="n">
        <v>1800000000</v>
      </c>
    </row>
    <row r="33" spans="1:14">
      <c r="A33" s="4" t="s">
        <v>1354</v>
      </c>
    </row>
    <row r="34" spans="1:14">
      <c r="A34" s="3" t="s">
        <v>1313</v>
      </c>
    </row>
    <row r="35" spans="1:14">
      <c r="A35" s="4" t="s">
        <v>1315</v>
      </c>
      <c r="M35" s="4" t="s">
        <v>1355</v>
      </c>
      <c r="N35" s="4" t="s">
        <v>1355</v>
      </c>
    </row>
  </sheetData>
  <mergeCells count="6">
    <mergeCell ref="A1:A2"/>
    <mergeCell ref="B1:C1"/>
    <mergeCell ref="E1:G1"/>
    <mergeCell ref="H1:I1"/>
    <mergeCell ref="K1:L1"/>
    <mergeCell ref="M1:N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s>
  <sheetData>
    <row r="1" spans="1:5">
      <c r="A1" s="1" t="s">
        <v>1356</v>
      </c>
      <c r="C1" s="2" t="s">
        <v>2</v>
      </c>
      <c r="D1" s="2" t="s">
        <v>75</v>
      </c>
      <c r="E1" s="2" t="s">
        <v>1357</v>
      </c>
    </row>
    <row r="2" spans="1:5">
      <c r="A2" s="3" t="s">
        <v>1313</v>
      </c>
    </row>
    <row r="3" spans="1:5">
      <c r="A3" s="4" t="s">
        <v>1298</v>
      </c>
      <c r="C3" s="5" t="n">
        <v>5</v>
      </c>
      <c r="D3" s="5" t="n">
        <v>-5</v>
      </c>
    </row>
    <row r="4" spans="1:5">
      <c r="A4" s="4" t="s">
        <v>1299</v>
      </c>
      <c r="C4" s="6" t="n">
        <v>-43</v>
      </c>
      <c r="D4" s="6" t="n">
        <v>-11</v>
      </c>
    </row>
    <row r="5" spans="1:5">
      <c r="A5" s="4" t="s">
        <v>1358</v>
      </c>
      <c r="C5" s="6" t="n">
        <v>35955</v>
      </c>
      <c r="D5" s="6" t="n">
        <v>32909</v>
      </c>
    </row>
    <row r="6" spans="1:5">
      <c r="A6" s="4" t="s">
        <v>1359</v>
      </c>
      <c r="B6" s="4" t="s">
        <v>186</v>
      </c>
      <c r="C6" s="5" t="n">
        <v>1462</v>
      </c>
      <c r="D6" s="5" t="n">
        <v>4776</v>
      </c>
    </row>
    <row r="7" spans="1:5">
      <c r="A7" s="4" t="s">
        <v>1350</v>
      </c>
    </row>
    <row r="8" spans="1:5">
      <c r="A8" s="3" t="s">
        <v>1313</v>
      </c>
    </row>
    <row r="9" spans="1:5">
      <c r="A9" s="4" t="s">
        <v>290</v>
      </c>
      <c r="C9" s="4" t="s">
        <v>1351</v>
      </c>
      <c r="D9" s="4" t="s">
        <v>1352</v>
      </c>
      <c r="E9" s="4" t="s">
        <v>1353</v>
      </c>
    </row>
    <row r="10" spans="1:5">
      <c r="A10" s="4" t="s">
        <v>1360</v>
      </c>
      <c r="C10" s="5" t="n">
        <v>34820</v>
      </c>
      <c r="D10" s="5" t="n">
        <v>32558</v>
      </c>
    </row>
    <row r="11" spans="1:5">
      <c r="A11" s="4" t="s">
        <v>1298</v>
      </c>
      <c r="C11" s="6" t="n">
        <v>1305</v>
      </c>
      <c r="D11" s="6" t="n">
        <v>479</v>
      </c>
    </row>
    <row r="12" spans="1:5">
      <c r="A12" s="4" t="s">
        <v>1299</v>
      </c>
      <c r="C12" s="6" t="n">
        <v>-176</v>
      </c>
      <c r="D12" s="6" t="n">
        <v>-136</v>
      </c>
    </row>
    <row r="13" spans="1:5">
      <c r="A13" s="4" t="s">
        <v>1361</v>
      </c>
      <c r="C13" s="6" t="n">
        <v>5</v>
      </c>
      <c r="D13" s="6" t="n">
        <v>7</v>
      </c>
    </row>
    <row r="14" spans="1:5">
      <c r="A14" s="4" t="s">
        <v>1358</v>
      </c>
      <c r="C14" s="6" t="n">
        <v>35955</v>
      </c>
      <c r="D14" s="6" t="n">
        <v>32909</v>
      </c>
    </row>
    <row r="15" spans="1:5">
      <c r="A15" s="4" t="s">
        <v>1359</v>
      </c>
      <c r="C15" s="6" t="n">
        <v>1462</v>
      </c>
      <c r="D15" s="6" t="n">
        <v>4776</v>
      </c>
    </row>
    <row r="16" spans="1:5">
      <c r="A16" s="4" t="s">
        <v>1362</v>
      </c>
    </row>
    <row r="17" spans="1:5">
      <c r="A17" s="3" t="s">
        <v>1313</v>
      </c>
    </row>
    <row r="18" spans="1:5">
      <c r="A18" s="4" t="s">
        <v>1360</v>
      </c>
      <c r="C18" s="5" t="n">
        <v>0</v>
      </c>
      <c r="D18" s="5" t="n">
        <v>1474</v>
      </c>
    </row>
    <row r="19" spans="1:5">
      <c r="A19" s="4" t="s">
        <v>1363</v>
      </c>
    </row>
    <row r="20" spans="1:5">
      <c r="A20" s="3" t="s">
        <v>1313</v>
      </c>
    </row>
    <row r="21" spans="1:5">
      <c r="A21" s="4" t="s">
        <v>290</v>
      </c>
      <c r="C21" s="4" t="s">
        <v>1364</v>
      </c>
      <c r="D21" s="4" t="s">
        <v>1365</v>
      </c>
    </row>
    <row r="22" spans="1:5">
      <c r="A22" s="4" t="s">
        <v>1360</v>
      </c>
      <c r="C22" s="5" t="n">
        <v>3153</v>
      </c>
      <c r="D22" s="5" t="n">
        <v>4459</v>
      </c>
    </row>
    <row r="23" spans="1:5">
      <c r="A23" s="4" t="s">
        <v>1366</v>
      </c>
    </row>
    <row r="24" spans="1:5">
      <c r="A24" s="3" t="s">
        <v>1313</v>
      </c>
    </row>
    <row r="25" spans="1:5">
      <c r="A25" s="4" t="s">
        <v>290</v>
      </c>
      <c r="C25" s="4" t="s">
        <v>1367</v>
      </c>
      <c r="D25" s="4" t="s">
        <v>1368</v>
      </c>
    </row>
    <row r="26" spans="1:5">
      <c r="A26" s="4" t="s">
        <v>1360</v>
      </c>
      <c r="C26" s="5" t="n">
        <v>1624</v>
      </c>
      <c r="D26" s="5" t="n">
        <v>1145</v>
      </c>
    </row>
    <row r="27" spans="1:5">
      <c r="A27" s="4" t="s">
        <v>1369</v>
      </c>
    </row>
    <row r="28" spans="1:5">
      <c r="A28" s="3" t="s">
        <v>1313</v>
      </c>
    </row>
    <row r="29" spans="1:5">
      <c r="A29" s="4" t="s">
        <v>290</v>
      </c>
      <c r="C29" s="4" t="s">
        <v>1370</v>
      </c>
      <c r="D29" s="4" t="s">
        <v>1371</v>
      </c>
    </row>
    <row r="30" spans="1:5">
      <c r="A30" s="4" t="s">
        <v>1360</v>
      </c>
      <c r="C30" s="5" t="n">
        <v>2892</v>
      </c>
      <c r="D30" s="5" t="n">
        <v>2892</v>
      </c>
    </row>
    <row r="31" spans="1:5">
      <c r="A31" s="4" t="s">
        <v>1372</v>
      </c>
    </row>
    <row r="32" spans="1:5">
      <c r="A32" s="3" t="s">
        <v>1313</v>
      </c>
    </row>
    <row r="33" spans="1:5">
      <c r="A33" s="4" t="s">
        <v>290</v>
      </c>
      <c r="C33" s="4" t="s">
        <v>1325</v>
      </c>
      <c r="D33" s="4" t="s">
        <v>1373</v>
      </c>
    </row>
    <row r="34" spans="1:5">
      <c r="A34" s="4" t="s">
        <v>1360</v>
      </c>
      <c r="C34" s="5" t="n">
        <v>2250</v>
      </c>
      <c r="D34" s="5" t="n">
        <v>1500</v>
      </c>
    </row>
    <row r="35" spans="1:5">
      <c r="A35" s="4" t="s">
        <v>1374</v>
      </c>
    </row>
    <row r="36" spans="1:5">
      <c r="A36" s="3" t="s">
        <v>1313</v>
      </c>
    </row>
    <row r="37" spans="1:5">
      <c r="A37" s="4" t="s">
        <v>290</v>
      </c>
      <c r="C37" s="4" t="s">
        <v>1375</v>
      </c>
    </row>
    <row r="38" spans="1:5">
      <c r="A38" s="4" t="s">
        <v>1360</v>
      </c>
      <c r="C38" s="5" t="n">
        <v>7453</v>
      </c>
      <c r="D38" s="6" t="n">
        <v>5718</v>
      </c>
    </row>
    <row r="39" spans="1:5">
      <c r="A39" s="4" t="s">
        <v>1376</v>
      </c>
    </row>
    <row r="40" spans="1:5">
      <c r="A40" s="3" t="s">
        <v>1313</v>
      </c>
    </row>
    <row r="41" spans="1:5">
      <c r="A41" s="4" t="s">
        <v>290</v>
      </c>
      <c r="C41" s="4" t="s">
        <v>291</v>
      </c>
    </row>
    <row r="42" spans="1:5">
      <c r="A42" s="4" t="s">
        <v>1360</v>
      </c>
      <c r="C42" s="5" t="n">
        <v>750</v>
      </c>
      <c r="D42" s="5" t="n">
        <v>750</v>
      </c>
    </row>
    <row r="43" spans="1:5">
      <c r="A43" s="4" t="s">
        <v>1377</v>
      </c>
    </row>
    <row r="44" spans="1:5">
      <c r="A44" s="3" t="s">
        <v>1313</v>
      </c>
    </row>
    <row r="45" spans="1:5">
      <c r="A45" s="4" t="s">
        <v>290</v>
      </c>
      <c r="C45" s="4" t="s">
        <v>1378</v>
      </c>
      <c r="D45" s="4" t="s">
        <v>1379</v>
      </c>
    </row>
    <row r="46" spans="1:5">
      <c r="A46" s="4" t="s">
        <v>1360</v>
      </c>
      <c r="C46" s="5" t="n">
        <v>8566</v>
      </c>
      <c r="D46" s="5" t="n">
        <v>7796</v>
      </c>
    </row>
    <row r="47" spans="1:5">
      <c r="A47" s="4" t="s">
        <v>1380</v>
      </c>
    </row>
    <row r="48" spans="1:5">
      <c r="A48" s="3" t="s">
        <v>1313</v>
      </c>
    </row>
    <row r="49" spans="1:5">
      <c r="A49" s="4" t="s">
        <v>290</v>
      </c>
      <c r="C49" s="4" t="s">
        <v>619</v>
      </c>
    </row>
    <row r="50" spans="1:5">
      <c r="A50" s="4" t="s">
        <v>1360</v>
      </c>
      <c r="C50" s="5" t="n">
        <v>3568</v>
      </c>
      <c r="D50" s="5" t="n">
        <v>3509</v>
      </c>
    </row>
    <row r="51" spans="1:5">
      <c r="A51" s="4" t="s">
        <v>1381</v>
      </c>
    </row>
    <row r="52" spans="1:5">
      <c r="A52" s="3" t="s">
        <v>1313</v>
      </c>
    </row>
    <row r="53" spans="1:5">
      <c r="A53" s="4" t="s">
        <v>290</v>
      </c>
      <c r="C53" s="4" t="s">
        <v>1382</v>
      </c>
      <c r="D53" s="4" t="s">
        <v>1355</v>
      </c>
    </row>
    <row r="54" spans="1:5">
      <c r="A54" s="4" t="s">
        <v>1360</v>
      </c>
      <c r="C54" s="5" t="n">
        <v>4565</v>
      </c>
      <c r="D54" s="5" t="n">
        <v>3315</v>
      </c>
    </row>
    <row r="55" spans="1:5"/>
    <row r="56" spans="1:5">
      <c r="A56" s="4" t="s">
        <v>186</v>
      </c>
      <c r="B56" s="4" t="s">
        <v>194</v>
      </c>
    </row>
  </sheetData>
  <mergeCells count="3">
    <mergeCell ref="A1:B1"/>
    <mergeCell ref="A55:D55"/>
    <mergeCell ref="B56:D5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1383</v>
      </c>
      <c r="B1" s="2" t="s">
        <v>704</v>
      </c>
      <c r="F1" s="2" t="s">
        <v>705</v>
      </c>
      <c r="G1" s="2" t="s">
        <v>1</v>
      </c>
    </row>
    <row r="2" spans="1:10">
      <c r="B2" s="2" t="s">
        <v>624</v>
      </c>
      <c r="C2" s="2" t="s">
        <v>76</v>
      </c>
      <c r="D2" s="2" t="s">
        <v>1384</v>
      </c>
      <c r="E2" s="2" t="s">
        <v>748</v>
      </c>
      <c r="F2" s="2" t="s">
        <v>707</v>
      </c>
      <c r="G2" s="2" t="s">
        <v>2</v>
      </c>
      <c r="H2" s="2" t="s">
        <v>75</v>
      </c>
      <c r="I2" s="2" t="s">
        <v>1385</v>
      </c>
      <c r="J2" s="2" t="s">
        <v>1386</v>
      </c>
    </row>
    <row r="3" spans="1:10">
      <c r="A3" s="3" t="s">
        <v>1387</v>
      </c>
    </row>
    <row r="4" spans="1:10">
      <c r="A4" s="4" t="s">
        <v>1388</v>
      </c>
      <c r="G4" s="5" t="n">
        <v>26387</v>
      </c>
      <c r="H4" s="5" t="n">
        <v>31045</v>
      </c>
    </row>
    <row r="5" spans="1:10">
      <c r="A5" s="4" t="s">
        <v>1389</v>
      </c>
    </row>
    <row r="6" spans="1:10">
      <c r="A6" s="3" t="s">
        <v>1387</v>
      </c>
    </row>
    <row r="7" spans="1:10">
      <c r="A7" s="4" t="s">
        <v>1390</v>
      </c>
      <c r="B7" s="4" t="s">
        <v>591</v>
      </c>
    </row>
    <row r="8" spans="1:10">
      <c r="A8" s="4" t="s">
        <v>1391</v>
      </c>
      <c r="B8" s="5" t="n">
        <v>301</v>
      </c>
    </row>
    <row r="9" spans="1:10">
      <c r="A9" s="4" t="s">
        <v>1392</v>
      </c>
    </row>
    <row r="10" spans="1:10">
      <c r="A10" s="3" t="s">
        <v>1387</v>
      </c>
    </row>
    <row r="11" spans="1:10">
      <c r="A11" s="4" t="s">
        <v>1390</v>
      </c>
      <c r="G11" s="4" t="s">
        <v>1393</v>
      </c>
    </row>
    <row r="12" spans="1:10">
      <c r="A12" s="4" t="s">
        <v>1391</v>
      </c>
      <c r="G12" s="5" t="n">
        <v>217</v>
      </c>
    </row>
    <row r="13" spans="1:10">
      <c r="A13" s="4" t="s">
        <v>1394</v>
      </c>
    </row>
    <row r="14" spans="1:10">
      <c r="A14" s="3" t="s">
        <v>1387</v>
      </c>
    </row>
    <row r="15" spans="1:10">
      <c r="A15" s="4" t="s">
        <v>1390</v>
      </c>
      <c r="C15" s="4" t="s">
        <v>591</v>
      </c>
    </row>
    <row r="16" spans="1:10">
      <c r="A16" s="4" t="s">
        <v>1391</v>
      </c>
      <c r="C16" s="5" t="n">
        <v>416</v>
      </c>
    </row>
    <row r="17" spans="1:10">
      <c r="A17" s="4" t="s">
        <v>1395</v>
      </c>
    </row>
    <row r="18" spans="1:10">
      <c r="A18" s="3" t="s">
        <v>1387</v>
      </c>
    </row>
    <row r="19" spans="1:10">
      <c r="A19" s="4" t="s">
        <v>1390</v>
      </c>
      <c r="G19" s="4" t="s">
        <v>1396</v>
      </c>
    </row>
    <row r="20" spans="1:10">
      <c r="A20" s="4" t="s">
        <v>1391</v>
      </c>
      <c r="G20" s="5" t="n">
        <v>412</v>
      </c>
    </row>
    <row r="21" spans="1:10">
      <c r="A21" s="4" t="s">
        <v>1397</v>
      </c>
    </row>
    <row r="22" spans="1:10">
      <c r="A22" s="3" t="s">
        <v>1387</v>
      </c>
    </row>
    <row r="23" spans="1:10">
      <c r="A23" s="4" t="s">
        <v>1390</v>
      </c>
      <c r="E23" s="4" t="s">
        <v>659</v>
      </c>
    </row>
    <row r="24" spans="1:10">
      <c r="A24" s="4" t="s">
        <v>1391</v>
      </c>
      <c r="E24" s="5" t="n">
        <v>148</v>
      </c>
    </row>
    <row r="25" spans="1:10">
      <c r="A25" s="4" t="s">
        <v>1398</v>
      </c>
    </row>
    <row r="26" spans="1:10">
      <c r="A26" s="3" t="s">
        <v>1387</v>
      </c>
    </row>
    <row r="27" spans="1:10">
      <c r="A27" s="4" t="s">
        <v>1390</v>
      </c>
      <c r="D27" s="4" t="s">
        <v>659</v>
      </c>
    </row>
    <row r="28" spans="1:10">
      <c r="A28" s="4" t="s">
        <v>1391</v>
      </c>
      <c r="D28" s="5" t="n">
        <v>296</v>
      </c>
    </row>
    <row r="29" spans="1:10">
      <c r="A29" s="4" t="s">
        <v>657</v>
      </c>
    </row>
    <row r="30" spans="1:10">
      <c r="A30" s="3" t="s">
        <v>1387</v>
      </c>
    </row>
    <row r="31" spans="1:10">
      <c r="A31" s="4" t="s">
        <v>1388</v>
      </c>
      <c r="G31" s="6" t="n">
        <v>25625</v>
      </c>
      <c r="H31" s="6" t="n">
        <v>30535</v>
      </c>
    </row>
    <row r="32" spans="1:10">
      <c r="A32" s="4" t="s">
        <v>1399</v>
      </c>
    </row>
    <row r="33" spans="1:10">
      <c r="A33" s="3" t="s">
        <v>1387</v>
      </c>
    </row>
    <row r="34" spans="1:10">
      <c r="A34" s="4" t="s">
        <v>1388</v>
      </c>
      <c r="B34" s="5" t="n">
        <v>240</v>
      </c>
    </row>
    <row r="35" spans="1:10">
      <c r="A35" s="4" t="s">
        <v>1400</v>
      </c>
      <c r="J35" s="5" t="n">
        <v>224</v>
      </c>
    </row>
    <row r="36" spans="1:10">
      <c r="A36" s="4" t="s">
        <v>1401</v>
      </c>
      <c r="H36" s="5" t="n">
        <v>17</v>
      </c>
    </row>
    <row r="37" spans="1:10">
      <c r="A37" s="4" t="s">
        <v>1402</v>
      </c>
    </row>
    <row r="38" spans="1:10">
      <c r="A38" s="3" t="s">
        <v>1387</v>
      </c>
    </row>
    <row r="39" spans="1:10">
      <c r="A39" s="4" t="s">
        <v>1388</v>
      </c>
      <c r="C39" s="5" t="n">
        <v>364</v>
      </c>
      <c r="G39" s="6" t="n">
        <v>191</v>
      </c>
    </row>
    <row r="40" spans="1:10">
      <c r="A40" s="4" t="s">
        <v>1400</v>
      </c>
      <c r="I40" s="5" t="n">
        <v>71</v>
      </c>
    </row>
    <row r="41" spans="1:10">
      <c r="A41" s="4" t="s">
        <v>1401</v>
      </c>
      <c r="F41" s="5" t="n">
        <v>9</v>
      </c>
    </row>
    <row r="42" spans="1:10">
      <c r="A42" s="4" t="s">
        <v>1403</v>
      </c>
    </row>
    <row r="43" spans="1:10">
      <c r="A43" s="3" t="s">
        <v>1387</v>
      </c>
    </row>
    <row r="44" spans="1:10">
      <c r="A44" s="4" t="s">
        <v>1388</v>
      </c>
      <c r="E44" s="5" t="n">
        <v>123</v>
      </c>
      <c r="G44" s="6" t="n">
        <v>122</v>
      </c>
    </row>
    <row r="45" spans="1:10">
      <c r="A45" s="4" t="s">
        <v>1404</v>
      </c>
    </row>
    <row r="46" spans="1:10">
      <c r="A46" s="3" t="s">
        <v>1387</v>
      </c>
    </row>
    <row r="47" spans="1:10">
      <c r="A47" s="4" t="s">
        <v>1388</v>
      </c>
      <c r="D47" s="5" t="n">
        <v>248</v>
      </c>
      <c r="G47" s="6" t="n">
        <v>242</v>
      </c>
    </row>
    <row r="48" spans="1:10">
      <c r="A48" s="4" t="s">
        <v>1405</v>
      </c>
    </row>
    <row r="49" spans="1:10">
      <c r="A49" s="3" t="s">
        <v>1387</v>
      </c>
    </row>
    <row r="50" spans="1:10">
      <c r="A50" s="4" t="s">
        <v>1388</v>
      </c>
      <c r="G50" s="6" t="n">
        <v>169</v>
      </c>
    </row>
    <row r="51" spans="1:10">
      <c r="A51" s="4" t="s">
        <v>1406</v>
      </c>
    </row>
    <row r="52" spans="1:10">
      <c r="A52" s="3" t="s">
        <v>1387</v>
      </c>
    </row>
    <row r="53" spans="1:10">
      <c r="A53" s="4" t="s">
        <v>1388</v>
      </c>
      <c r="G53" s="6" t="n">
        <v>119</v>
      </c>
    </row>
    <row r="54" spans="1:10">
      <c r="A54" s="4" t="s">
        <v>1407</v>
      </c>
    </row>
    <row r="55" spans="1:10">
      <c r="A55" s="3" t="s">
        <v>1387</v>
      </c>
    </row>
    <row r="56" spans="1:10">
      <c r="A56" s="4" t="s">
        <v>1388</v>
      </c>
      <c r="G56" s="6" t="n">
        <v>235</v>
      </c>
    </row>
    <row r="57" spans="1:10">
      <c r="A57" s="4" t="s">
        <v>1408</v>
      </c>
    </row>
    <row r="58" spans="1:10">
      <c r="A58" s="3" t="s">
        <v>1387</v>
      </c>
    </row>
    <row r="59" spans="1:10">
      <c r="A59" s="4" t="s">
        <v>1388</v>
      </c>
      <c r="G59" s="6" t="n">
        <v>22</v>
      </c>
    </row>
    <row r="60" spans="1:10">
      <c r="A60" s="4" t="s">
        <v>1409</v>
      </c>
    </row>
    <row r="61" spans="1:10">
      <c r="A61" s="3" t="s">
        <v>1387</v>
      </c>
    </row>
    <row r="62" spans="1:10">
      <c r="A62" s="4" t="s">
        <v>1388</v>
      </c>
      <c r="G62" s="6" t="n">
        <v>3</v>
      </c>
    </row>
    <row r="63" spans="1:10">
      <c r="A63" s="4" t="s">
        <v>1410</v>
      </c>
    </row>
    <row r="64" spans="1:10">
      <c r="A64" s="3" t="s">
        <v>1387</v>
      </c>
    </row>
    <row r="65" spans="1:10">
      <c r="A65" s="4" t="s">
        <v>1388</v>
      </c>
      <c r="G65" s="5" t="n">
        <v>7</v>
      </c>
    </row>
  </sheetData>
  <mergeCells count="3">
    <mergeCell ref="A1:A2"/>
    <mergeCell ref="B1:E1"/>
    <mergeCell ref="G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4:11:36Z</dcterms:created>
  <dcterms:modified xmlns:dcterms="http://purl.org/dc/terms/" xmlns:xsi="http://www.w3.org/2001/XMLSchema-instance" xsi:type="dcterms:W3CDTF">2020-02-27T14:11:36Z</dcterms:modified>
</cp:coreProperties>
</file>